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counting Standards Updates an" sheetId="10" state="visible" r:id="rId10"/>
    <sheet xmlns:r="http://schemas.openxmlformats.org/officeDocument/2006/relationships" name="Mergers and Acquisitions" sheetId="11" state="visible" r:id="rId11"/>
    <sheet xmlns:r="http://schemas.openxmlformats.org/officeDocument/2006/relationships" name="Cash Flows" sheetId="12" state="visible" r:id="rId12"/>
    <sheet xmlns:r="http://schemas.openxmlformats.org/officeDocument/2006/relationships" name="Investment Securities" sheetId="13" state="visible" r:id="rId13"/>
    <sheet xmlns:r="http://schemas.openxmlformats.org/officeDocument/2006/relationships" name="Loans and Leases and Allowance " sheetId="14" state="visible" r:id="rId14"/>
    <sheet xmlns:r="http://schemas.openxmlformats.org/officeDocument/2006/relationships" name="Premises and Equipment" sheetId="15" state="visible" r:id="rId15"/>
    <sheet xmlns:r="http://schemas.openxmlformats.org/officeDocument/2006/relationships" name="Derivatives and Hedging Activit" sheetId="16" state="visible" r:id="rId16"/>
    <sheet xmlns:r="http://schemas.openxmlformats.org/officeDocument/2006/relationships" name="Goodwill and Other Intangible A" sheetId="17" state="visible" r:id="rId17"/>
    <sheet xmlns:r="http://schemas.openxmlformats.org/officeDocument/2006/relationships" name="Servicing Assets and Liabilitie" sheetId="18" state="visible" r:id="rId18"/>
    <sheet xmlns:r="http://schemas.openxmlformats.org/officeDocument/2006/relationships" name="Time Deposits" sheetId="19" state="visible" r:id="rId19"/>
    <sheet xmlns:r="http://schemas.openxmlformats.org/officeDocument/2006/relationships" name="Long-term Debt" sheetId="20" state="visible" r:id="rId20"/>
    <sheet xmlns:r="http://schemas.openxmlformats.org/officeDocument/2006/relationships" name="Operating Leases" sheetId="21" state="visible" r:id="rId21"/>
    <sheet xmlns:r="http://schemas.openxmlformats.org/officeDocument/2006/relationships" name="Fair Value Measurements" sheetId="22" state="visible" r:id="rId22"/>
    <sheet xmlns:r="http://schemas.openxmlformats.org/officeDocument/2006/relationships" name="Common and Preferred Stock" sheetId="23" state="visible" r:id="rId23"/>
    <sheet xmlns:r="http://schemas.openxmlformats.org/officeDocument/2006/relationships" name="Equity Compensation Plans" sheetId="24" state="visible" r:id="rId24"/>
    <sheet xmlns:r="http://schemas.openxmlformats.org/officeDocument/2006/relationships" name="Reclassifications Out of AOCI"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Benefit Plans" sheetId="28" state="visible" r:id="rId28"/>
    <sheet xmlns:r="http://schemas.openxmlformats.org/officeDocument/2006/relationships" name="Regulatory Matters" sheetId="29" state="visible" r:id="rId29"/>
    <sheet xmlns:r="http://schemas.openxmlformats.org/officeDocument/2006/relationships" name="Commitments and Contingencies" sheetId="30" state="visible" r:id="rId30"/>
    <sheet xmlns:r="http://schemas.openxmlformats.org/officeDocument/2006/relationships" name="Condensed Financial Statements "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Mergers and Acquisitions (Table" sheetId="34" state="visible" r:id="rId34"/>
    <sheet xmlns:r="http://schemas.openxmlformats.org/officeDocument/2006/relationships" name="Investment Securities (Tables)" sheetId="35" state="visible" r:id="rId35"/>
    <sheet xmlns:r="http://schemas.openxmlformats.org/officeDocument/2006/relationships" name="Loans and Leases and Allowanc_2" sheetId="36" state="visible" r:id="rId36"/>
    <sheet xmlns:r="http://schemas.openxmlformats.org/officeDocument/2006/relationships" name="Premises and Equipment (Tables)" sheetId="37" state="visible" r:id="rId37"/>
    <sheet xmlns:r="http://schemas.openxmlformats.org/officeDocument/2006/relationships" name="Derivatives and Hedging Activ_2" sheetId="38" state="visible" r:id="rId38"/>
    <sheet xmlns:r="http://schemas.openxmlformats.org/officeDocument/2006/relationships" name="Goodwill and Other Intangible_2" sheetId="39" state="visible" r:id="rId39"/>
    <sheet xmlns:r="http://schemas.openxmlformats.org/officeDocument/2006/relationships" name="Servicing Assets and Liabilit_2" sheetId="40" state="visible" r:id="rId40"/>
    <sheet xmlns:r="http://schemas.openxmlformats.org/officeDocument/2006/relationships" name="Time Deposits (Tables)" sheetId="41" state="visible" r:id="rId41"/>
    <sheet xmlns:r="http://schemas.openxmlformats.org/officeDocument/2006/relationships" name="Long-term Debt (Tables)" sheetId="42" state="visible" r:id="rId42"/>
    <sheet xmlns:r="http://schemas.openxmlformats.org/officeDocument/2006/relationships" name="Operating Leases (Tables)" sheetId="43" state="visible" r:id="rId43"/>
    <sheet xmlns:r="http://schemas.openxmlformats.org/officeDocument/2006/relationships" name="Fair Value Measurements (Tables" sheetId="44" state="visible" r:id="rId44"/>
    <sheet xmlns:r="http://schemas.openxmlformats.org/officeDocument/2006/relationships" name="Equity Compensation Plans (Tabl" sheetId="45" state="visible" r:id="rId45"/>
    <sheet xmlns:r="http://schemas.openxmlformats.org/officeDocument/2006/relationships" name="Reclassifications Out of AOCI ("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Benefit Plans (Tables)" sheetId="49" state="visible" r:id="rId49"/>
    <sheet xmlns:r="http://schemas.openxmlformats.org/officeDocument/2006/relationships" name="Regulatory Matters (Tables)" sheetId="50" state="visible" r:id="rId50"/>
    <sheet xmlns:r="http://schemas.openxmlformats.org/officeDocument/2006/relationships" name="Commitments and Contingencies (" sheetId="51" state="visible" r:id="rId51"/>
    <sheet xmlns:r="http://schemas.openxmlformats.org/officeDocument/2006/relationships" name="Condensed Financial Statement_2" sheetId="52" state="visible" r:id="rId52"/>
    <sheet xmlns:r="http://schemas.openxmlformats.org/officeDocument/2006/relationships" name="Summary of Significant Accoun_3" sheetId="53" state="visible" r:id="rId53"/>
    <sheet xmlns:r="http://schemas.openxmlformats.org/officeDocument/2006/relationships" name="Accounting Standards Updates _2" sheetId="54" state="visible" r:id="rId54"/>
    <sheet xmlns:r="http://schemas.openxmlformats.org/officeDocument/2006/relationships" name="Mergers and Acquisitions - Narr" sheetId="55" state="visible" r:id="rId55"/>
    <sheet xmlns:r="http://schemas.openxmlformats.org/officeDocument/2006/relationships" name="Mergers and Acquisitions - Acqu" sheetId="56" state="visible" r:id="rId56"/>
    <sheet xmlns:r="http://schemas.openxmlformats.org/officeDocument/2006/relationships" name="Mergers and Acquisitions - Ac_2" sheetId="57" state="visible" r:id="rId57"/>
    <sheet xmlns:r="http://schemas.openxmlformats.org/officeDocument/2006/relationships" name="Mergers and Acquisitions - Pro " sheetId="58" state="visible" r:id="rId58"/>
    <sheet xmlns:r="http://schemas.openxmlformats.org/officeDocument/2006/relationships" name="Cash Flows (Details)" sheetId="59" state="visible" r:id="rId59"/>
    <sheet xmlns:r="http://schemas.openxmlformats.org/officeDocument/2006/relationships" name="Investment Securities - Narrati" sheetId="60" state="visible" r:id="rId60"/>
    <sheet xmlns:r="http://schemas.openxmlformats.org/officeDocument/2006/relationships" name="Investment Securities - Cost ba" sheetId="61" state="visible" r:id="rId61"/>
    <sheet xmlns:r="http://schemas.openxmlformats.org/officeDocument/2006/relationships" name="Investment Securities - Cost _2" sheetId="62" state="visible" r:id="rId62"/>
    <sheet xmlns:r="http://schemas.openxmlformats.org/officeDocument/2006/relationships" name="Investment Securities - Summary" sheetId="63" state="visible" r:id="rId63"/>
    <sheet xmlns:r="http://schemas.openxmlformats.org/officeDocument/2006/relationships" name="Investment Securities - Summa_2" sheetId="64" state="visible" r:id="rId64"/>
    <sheet xmlns:r="http://schemas.openxmlformats.org/officeDocument/2006/relationships" name="Investment Securities - Summa_3" sheetId="65" state="visible" r:id="rId65"/>
    <sheet xmlns:r="http://schemas.openxmlformats.org/officeDocument/2006/relationships" name="Investment Securities - Amortiz" sheetId="66" state="visible" r:id="rId66"/>
    <sheet xmlns:r="http://schemas.openxmlformats.org/officeDocument/2006/relationships" name="Loans and Leases and Allowanc_3" sheetId="67" state="visible" r:id="rId67"/>
    <sheet xmlns:r="http://schemas.openxmlformats.org/officeDocument/2006/relationships" name="Loans and Leases and Allowanc_4" sheetId="68" state="visible" r:id="rId68"/>
    <sheet xmlns:r="http://schemas.openxmlformats.org/officeDocument/2006/relationships" name="Loans and Leases and Allowanc_5" sheetId="69" state="visible" r:id="rId69"/>
    <sheet xmlns:r="http://schemas.openxmlformats.org/officeDocument/2006/relationships" name="Loans and Leases and Allowanc_6" sheetId="70" state="visible" r:id="rId70"/>
    <sheet xmlns:r="http://schemas.openxmlformats.org/officeDocument/2006/relationships" name="Loans and Leases and Allowanc_7" sheetId="71" state="visible" r:id="rId71"/>
    <sheet xmlns:r="http://schemas.openxmlformats.org/officeDocument/2006/relationships" name="Loans and Leases and Allowanc_8" sheetId="72" state="visible" r:id="rId72"/>
    <sheet xmlns:r="http://schemas.openxmlformats.org/officeDocument/2006/relationships" name="Loans and Leases and Allowanc_9" sheetId="73" state="visible" r:id="rId73"/>
    <sheet xmlns:r="http://schemas.openxmlformats.org/officeDocument/2006/relationships" name="Loans and Leases and Allowan_10" sheetId="74" state="visible" r:id="rId74"/>
    <sheet xmlns:r="http://schemas.openxmlformats.org/officeDocument/2006/relationships" name="Loans and Leases and Allowan_11" sheetId="75" state="visible" r:id="rId75"/>
    <sheet xmlns:r="http://schemas.openxmlformats.org/officeDocument/2006/relationships" name="Loans and Leases and Allowan_12" sheetId="76" state="visible" r:id="rId76"/>
    <sheet xmlns:r="http://schemas.openxmlformats.org/officeDocument/2006/relationships" name="Loans and Leases and Allowan_13" sheetId="77" state="visible" r:id="rId77"/>
    <sheet xmlns:r="http://schemas.openxmlformats.org/officeDocument/2006/relationships" name="Loans and Leases and Allowan_14" sheetId="78" state="visible" r:id="rId78"/>
    <sheet xmlns:r="http://schemas.openxmlformats.org/officeDocument/2006/relationships" name="Loans and Leases and Allowan_15" sheetId="79" state="visible" r:id="rId79"/>
    <sheet xmlns:r="http://schemas.openxmlformats.org/officeDocument/2006/relationships" name="Loans and Leases and Allowan_16" sheetId="80" state="visible" r:id="rId80"/>
    <sheet xmlns:r="http://schemas.openxmlformats.org/officeDocument/2006/relationships" name="Loans and Leases and Allowan_17" sheetId="81" state="visible" r:id="rId81"/>
    <sheet xmlns:r="http://schemas.openxmlformats.org/officeDocument/2006/relationships" name="Loans and Leases and Allowan_18" sheetId="82" state="visible" r:id="rId82"/>
    <sheet xmlns:r="http://schemas.openxmlformats.org/officeDocument/2006/relationships" name="Premises and Equipment - Summar" sheetId="83" state="visible" r:id="rId83"/>
    <sheet xmlns:r="http://schemas.openxmlformats.org/officeDocument/2006/relationships" name="Premises and Equipment - Narrat"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Derivatives and Hedging Activ_6" sheetId="88" state="visible" r:id="rId88"/>
    <sheet xmlns:r="http://schemas.openxmlformats.org/officeDocument/2006/relationships" name="Derivatives and Hedging Activ_7"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Servicing Assets and Liabilit_3" sheetId="93" state="visible" r:id="rId93"/>
    <sheet xmlns:r="http://schemas.openxmlformats.org/officeDocument/2006/relationships" name="Servicing Assets and Liabilit_4" sheetId="94" state="visible" r:id="rId94"/>
    <sheet xmlns:r="http://schemas.openxmlformats.org/officeDocument/2006/relationships" name="Servicing Assets and Liabilit_5" sheetId="95" state="visible" r:id="rId95"/>
    <sheet xmlns:r="http://schemas.openxmlformats.org/officeDocument/2006/relationships" name="Servicing Assets and Liabilit_6" sheetId="96" state="visible" r:id="rId96"/>
    <sheet xmlns:r="http://schemas.openxmlformats.org/officeDocument/2006/relationships" name="Servicing Assets and Liabilit_7" sheetId="97" state="visible" r:id="rId97"/>
    <sheet xmlns:r="http://schemas.openxmlformats.org/officeDocument/2006/relationships" name="Time Deposits - Contractual mat" sheetId="98" state="visible" r:id="rId98"/>
    <sheet xmlns:r="http://schemas.openxmlformats.org/officeDocument/2006/relationships" name="Time Deposits - Narrative (Deta" sheetId="99" state="visible" r:id="rId99"/>
    <sheet xmlns:r="http://schemas.openxmlformats.org/officeDocument/2006/relationships" name="Long-term Debt - Schedule of lo" sheetId="100" state="visible" r:id="rId100"/>
    <sheet xmlns:r="http://schemas.openxmlformats.org/officeDocument/2006/relationships" name="Operating Leases - Right-of-use" sheetId="101" state="visible" r:id="rId101"/>
    <sheet xmlns:r="http://schemas.openxmlformats.org/officeDocument/2006/relationships" name="Operating Leases - Narrative (D" sheetId="102" state="visible" r:id="rId102"/>
    <sheet xmlns:r="http://schemas.openxmlformats.org/officeDocument/2006/relationships" name="Operating Leases - Operating le" sheetId="103" state="visible" r:id="rId103"/>
    <sheet xmlns:r="http://schemas.openxmlformats.org/officeDocument/2006/relationships" name="Operating Leases - Future minim" sheetId="104" state="visible" r:id="rId104"/>
    <sheet xmlns:r="http://schemas.openxmlformats.org/officeDocument/2006/relationships" name="Fair Value Measurements - Asset" sheetId="105" state="visible" r:id="rId105"/>
    <sheet xmlns:r="http://schemas.openxmlformats.org/officeDocument/2006/relationships" name="Fair Value Measurements - Recon" sheetId="106" state="visible" r:id="rId106"/>
    <sheet xmlns:r="http://schemas.openxmlformats.org/officeDocument/2006/relationships" name="Fair Value Measurements - Quant" sheetId="107" state="visible" r:id="rId107"/>
    <sheet xmlns:r="http://schemas.openxmlformats.org/officeDocument/2006/relationships" name="Fair Value Measurements - Fair " sheetId="108" state="visible" r:id="rId108"/>
    <sheet xmlns:r="http://schemas.openxmlformats.org/officeDocument/2006/relationships" name="Fair Value Measurements - Ass_2" sheetId="109" state="visible" r:id="rId109"/>
    <sheet xmlns:r="http://schemas.openxmlformats.org/officeDocument/2006/relationships" name="Fair Value Measurements - Fai_2" sheetId="110" state="visible" r:id="rId110"/>
    <sheet xmlns:r="http://schemas.openxmlformats.org/officeDocument/2006/relationships" name="Fair Value Measurements - Narra" sheetId="111" state="visible" r:id="rId111"/>
    <sheet xmlns:r="http://schemas.openxmlformats.org/officeDocument/2006/relationships" name="Common and Preferred Stock (Det" sheetId="112" state="visible" r:id="rId112"/>
    <sheet xmlns:r="http://schemas.openxmlformats.org/officeDocument/2006/relationships" name="Equity Compensation Plans - Res" sheetId="113" state="visible" r:id="rId113"/>
    <sheet xmlns:r="http://schemas.openxmlformats.org/officeDocument/2006/relationships" name="Equity Compensation Plans - Nar" sheetId="114" state="visible" r:id="rId114"/>
    <sheet xmlns:r="http://schemas.openxmlformats.org/officeDocument/2006/relationships" name="Reclassifications Out of AOCI_2" sheetId="115" state="visible" r:id="rId115"/>
    <sheet xmlns:r="http://schemas.openxmlformats.org/officeDocument/2006/relationships" name="Earnings Per Share - Computatio" sheetId="116" state="visible" r:id="rId116"/>
    <sheet xmlns:r="http://schemas.openxmlformats.org/officeDocument/2006/relationships" name="Earnings Per Share - Narrative " sheetId="117" state="visible" r:id="rId117"/>
    <sheet xmlns:r="http://schemas.openxmlformats.org/officeDocument/2006/relationships" name="Income Taxes - Income tax expen" sheetId="118" state="visible" r:id="rId118"/>
    <sheet xmlns:r="http://schemas.openxmlformats.org/officeDocument/2006/relationships" name="Income Taxes - Differences betw" sheetId="119" state="visible" r:id="rId119"/>
    <sheet xmlns:r="http://schemas.openxmlformats.org/officeDocument/2006/relationships" name="Income Taxes - Deferred taxes (" sheetId="120" state="visible" r:id="rId120"/>
    <sheet xmlns:r="http://schemas.openxmlformats.org/officeDocument/2006/relationships" name="Income Taxes - Reconciliation o" sheetId="121" state="visible" r:id="rId121"/>
    <sheet xmlns:r="http://schemas.openxmlformats.org/officeDocument/2006/relationships" name="Income Taxes - Narrative (Detai" sheetId="122" state="visible" r:id="rId122"/>
    <sheet xmlns:r="http://schemas.openxmlformats.org/officeDocument/2006/relationships" name="Benefit Plans - Narrative (Deta" sheetId="123" state="visible" r:id="rId123"/>
    <sheet xmlns:r="http://schemas.openxmlformats.org/officeDocument/2006/relationships" name="Benefit Plans - Weighted-averag" sheetId="124" state="visible" r:id="rId124"/>
    <sheet xmlns:r="http://schemas.openxmlformats.org/officeDocument/2006/relationships" name="Benefit Plans - Changes in obli" sheetId="125" state="visible" r:id="rId125"/>
    <sheet xmlns:r="http://schemas.openxmlformats.org/officeDocument/2006/relationships" name="Benefit Plans - Components of n" sheetId="126" state="visible" r:id="rId126"/>
    <sheet xmlns:r="http://schemas.openxmlformats.org/officeDocument/2006/relationships" name="Benefit Plans - Estimated futur" sheetId="127" state="visible" r:id="rId127"/>
    <sheet xmlns:r="http://schemas.openxmlformats.org/officeDocument/2006/relationships" name="Regulatory Matters - Regulatory" sheetId="128" state="visible" r:id="rId128"/>
    <sheet xmlns:r="http://schemas.openxmlformats.org/officeDocument/2006/relationships" name="Regulatory Matters - Narrative "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ndensed Financial Statement_3" sheetId="132" state="visible" r:id="rId132"/>
    <sheet xmlns:r="http://schemas.openxmlformats.org/officeDocument/2006/relationships" name="Condensed Financial Statement_4" sheetId="133" state="visible" r:id="rId133"/>
    <sheet xmlns:r="http://schemas.openxmlformats.org/officeDocument/2006/relationships" name="Condensed Financial Statement_5"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00_);(#,##0.0000)"/>
    <numFmt numFmtId="169" formatCode="_(&quot;$ &quot;#,##0.0000_);_(&quot;$ &quot;(#,##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95</t>
        </is>
      </c>
    </row>
    <row r="10">
      <c r="A10" s="4" t="inlineStr">
        <is>
          <t>Entity Registrant Name</t>
        </is>
      </c>
      <c r="B10" s="4" t="inlineStr">
        <is>
          <t>UNITED COMMUNITY BANKS, INC.</t>
        </is>
      </c>
    </row>
    <row r="11">
      <c r="A11" s="4" t="inlineStr">
        <is>
          <t>Entity Central Index Key</t>
        </is>
      </c>
      <c r="B11" s="4" t="inlineStr">
        <is>
          <t>0000857855</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GA</t>
        </is>
      </c>
    </row>
    <row r="16">
      <c r="A16" s="4" t="inlineStr">
        <is>
          <t>Entity Tax Identification Number</t>
        </is>
      </c>
      <c r="B16" s="4" t="inlineStr">
        <is>
          <t>58-1807304</t>
        </is>
      </c>
    </row>
    <row r="17">
      <c r="A17" s="4" t="inlineStr">
        <is>
          <t>Entity Address, Address Line One</t>
        </is>
      </c>
      <c r="B17" s="4" t="inlineStr">
        <is>
          <t>125 Highway 515 East</t>
        </is>
      </c>
    </row>
    <row r="18">
      <c r="A18" s="4" t="inlineStr">
        <is>
          <t>Entity Address, City or Town</t>
        </is>
      </c>
      <c r="B18" s="4" t="inlineStr">
        <is>
          <t>Blairsville</t>
        </is>
      </c>
    </row>
    <row r="19">
      <c r="A19" s="4" t="inlineStr">
        <is>
          <t>Entity Address, State or Province</t>
        </is>
      </c>
      <c r="B19" s="4" t="inlineStr">
        <is>
          <t>GA</t>
        </is>
      </c>
    </row>
    <row r="20">
      <c r="A20" s="4" t="inlineStr">
        <is>
          <t>Entity Address, Postal Zip Code</t>
        </is>
      </c>
      <c r="B20" s="4" t="inlineStr">
        <is>
          <t>30512</t>
        </is>
      </c>
    </row>
    <row r="21">
      <c r="A21" s="4" t="inlineStr">
        <is>
          <t>City Area Code</t>
        </is>
      </c>
      <c r="B21" s="4" t="inlineStr">
        <is>
          <t>706</t>
        </is>
      </c>
    </row>
    <row r="22">
      <c r="A22" s="4" t="inlineStr">
        <is>
          <t>Local Phone Number</t>
        </is>
      </c>
      <c r="B22" s="4" t="inlineStr">
        <is>
          <t>781-2265</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67580828</v>
      </c>
    </row>
    <row r="33">
      <c r="A33" s="4" t="inlineStr">
        <is>
          <t>Entity Common Stock, Shares Outstanding</t>
        </is>
      </c>
      <c r="C33" s="6" t="n">
        <v>86736280</v>
      </c>
    </row>
    <row r="34">
      <c r="A34" s="4" t="inlineStr">
        <is>
          <t>Documents Incorporated by Reference</t>
        </is>
      </c>
      <c r="B34" s="4" t="inlineStr">
        <is>
          <t>Portions of the registrant’s Proxy Statement for the 2021 Annual Meeting of Shareholders to be held on May 12, 2021 (the “2021 Proxy Statement”) are incorporated herein into Part III by reference.</t>
        </is>
      </c>
    </row>
    <row r="35">
      <c r="A35" s="4" t="inlineStr">
        <is>
          <t>Common stock, par value $1 per share</t>
        </is>
      </c>
    </row>
    <row r="36">
      <c r="A36" s="3" t="inlineStr">
        <is>
          <t>Entity Listings [Line Items]</t>
        </is>
      </c>
    </row>
    <row r="37">
      <c r="A37" s="4" t="inlineStr">
        <is>
          <t>Title of 12(b) Security</t>
        </is>
      </c>
      <c r="B37" s="4" t="inlineStr">
        <is>
          <t>Common stock, par value $1 per share</t>
        </is>
      </c>
    </row>
    <row r="38">
      <c r="A38" s="4" t="inlineStr">
        <is>
          <t>Trading Symbol</t>
        </is>
      </c>
      <c r="B38" s="4" t="inlineStr">
        <is>
          <t>UCBI</t>
        </is>
      </c>
    </row>
    <row r="39">
      <c r="A39" s="4" t="inlineStr">
        <is>
          <t>Security Exchange Name</t>
        </is>
      </c>
      <c r="B39" s="4" t="inlineStr">
        <is>
          <t>NASDAQ</t>
        </is>
      </c>
    </row>
    <row r="40">
      <c r="A40" s="4" t="inlineStr">
        <is>
          <t>Depositary shares, each representing 1/1000th interest in a share of Series I Non-Cumulative Preferred Stock</t>
        </is>
      </c>
    </row>
    <row r="41">
      <c r="A41" s="3" t="inlineStr">
        <is>
          <t>Entity Listings [Line Items]</t>
        </is>
      </c>
    </row>
    <row r="42">
      <c r="A42" s="4" t="inlineStr">
        <is>
          <t>Title of 12(b) Security</t>
        </is>
      </c>
      <c r="B42" s="4" t="inlineStr">
        <is>
          <t>Depositary shares, each representing 1/1000th interest in a share of Series I Non-Cumulative Preferred Stock</t>
        </is>
      </c>
    </row>
    <row r="43">
      <c r="A43" s="4" t="inlineStr">
        <is>
          <t>Trading Symbol</t>
        </is>
      </c>
      <c r="B43" s="4" t="inlineStr">
        <is>
          <t>UCBIO</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 and Recently Adopted Standards</t>
        </is>
      </c>
      <c r="B1" s="2" t="inlineStr">
        <is>
          <t>12 Months Ended</t>
        </is>
      </c>
    </row>
    <row r="2">
      <c r="B2" s="2" t="inlineStr">
        <is>
          <t>Dec. 31, 2020</t>
        </is>
      </c>
    </row>
    <row r="3">
      <c r="A3" s="3" t="inlineStr">
        <is>
          <t>Accounting Standards Update and Change in Accounting Principle [Abstract]</t>
        </is>
      </c>
    </row>
    <row r="4">
      <c r="A4" s="4" t="inlineStr">
        <is>
          <t>Accounting Standards Updates and Recently Adopted Standards</t>
        </is>
      </c>
      <c r="B4" s="4" t="inlineStr">
        <is>
          <t>Accounting Standards Updates and Recently Adopted Standards Recently Adopted Standards On January 1, 2020, United adopted ASC 326 , which replaced the Incurred Loss framework in prior GAAP with a CECL framework. The CECL framework requires an estimate of expected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CL. PCD loans will receive an initial allowance at the acquisition date that represents an adjustment to the amortized cost basis of the loan, with no impact to earnings. Credit losses relating to available-for-sale debt securities will be recorded through an ACL prospectively, with such allowance limited to the amount by which fair value is below amortized cost. United adopted ASC 326 as of January 1, 2020 using the modified retrospective method for loans, leases and off-balance sheet credit exposures. Adoption of this guidance resulted in an $8.75 million increase in the ACL, comprised of increases in the ACL for loans of $6.88 million and the ACL for unfunded commitments of $1.87 million, with $3.59 million of the increase reclassified from the amortized cost basis of PCD financial assets. The cumulative effect adjustment to retained earnings was $3.53 million, net of tax. Calculated credit losses on held-to-maturity debt securities were not material and there was no impact to the available-for-sale securities portfolio or other financial instruments. Results for reporting periods beginning after January 1, 2020 are presented under ASC 326 while prior period amounts continue to be reported in accordance with Incurred Loss. The ACL for the majority of loans and leases was calculated using a discounted cash flow methodology applied at a loan level with a one-year reasonable and supportable forecast period and a two-year straight-line reversion period. In connection with the adoption, management has implemented changes to relevant systems, processes and controls where necessary. United’s CECL allowance will fluctuate over time due to macroeconomic conditions and forecasts as well as the size and composition of the loan portfolios. United has adopted the relief provided by federal banking regulatory agencies for the delay of the adverse capital impact of CECL at adoption and during the subsequent two-year period following adoption. This optional two-year delay is followed by an optional three-year transition period to phase out the aggregate amount of capital benefit provided during the initial two-year delay. Under the transition provision, the amount of aggregate capital benefit is phased out by 25% each year with the full impact of adoption completely recognized by the beginning of the sixth year. United adopted ASC 326 using the prospective transition approach for PCD assets that were previously classified as PCI. In accordance with the standard, management did not reassess whether PCI assets met the criteria of PCD assets as of the date of adoption. As mentioned above, the amortized cost basis of the PCD assets was adjusted to reflect the addition of $3.59 million to the ACL. The remaining noncredit discount (based on the adjusted amortized cost basis) is being accreted into interest income at a rate that approximates the effective interest rate beginning on January 1, 2020. With regard to PCD assets, because United elected to disaggregate the former PCI pools and no longer considers these pools to be the unit of account, contractually delinquent PCD loans are now being reported as nonaccrual loans using the same criteria as other loans. Similarly, although management did not reassess whether modifications to individual acquired financial assets accounted for in pools were TDRs as of the date of adoption, PCD loans that are restructured and meet the definition of TDR after the adoption of ASC 326 are being reported as such. In addition to the aforementioned elections, United made the following elections at adoption: • not to measure an ACL for accrued interest receivable and instead elected to reverse interest income on those loans that are 90 days past due; • to exclude accrued interest receivable from the amortized cost basis of financial instruments subject to ASC 326 and to separately state the balance of accrued interest receivable on the consolidated balance sheet; • to adjust the discount rate used to calculate credit losses for expected prepayments and is including all changes in discounted cash flows as credit loss; and • as a practical expedient, elected to use the fair value of collateral when determining the ACL for loans if repayment is expected to be provided substantially through the operation or sale of the collateral when the borrower is experiencing financial difficulty (collateral-dependent loans). On March 27, 2020, the CARES Act was signed into law, with certain relief extended in December 2020 by the Consolidated Appropriations Act, 2021. Additional COVID-19 pandemic relief was granted by the bank regulatory agencies through a series of interagency statements issued during 2020. The CARES Act, as extended, and the interagency statements include a number of provisions that were applicable to United, including the following: • Accounting Relief for TDRs : The CARES Act provides that modifications under certain forbearance conditions for loans that were not more than 30 days past due at December 31, 2019 will not be considered TDRs for regulatory reporting and GAAP. This exemption period ends on the earlier of January 1, 2022 or the date that is 60 days after the termination date of the national emergency. The interagency statements provide additional relief from TDR status for certain short-term deferrals related to the COVID-19 pandemic for borrowers that were current at the time a modification program was implemented or at the time of the modification itself. • Optional Delay and Regulatory Relief for ASC 326 Adoption : The CARES Act stipulates that large SEC filers have the option of delaying the adoption of ASC 326 from January 1, 2020 to the earlier of the end of the COVID-19 emergency period or December 31, 2020. Banks that were required to implement ASC 326 by the end of 2020 were granted the option to defer any impact on regulatory capital for two years before beginning the original three-year regulatory phase-in period, for a total five-year phase-in period. Although United did not elect to delay the adoption of ASC 326, the Company elected the five-year phase-in period for regulatory capital purposes, as discussed above. • PPP : The CARES Act creates the PPP through the SBA, which allowed United to lend money to small businesses to maintain employee payrolls and pay other qualified expenses during the crisis with guarantees from the SBA. Under this program, loan amounts may be forgiven if the proceeds are used for payroll and other permitted expenses in accordance with the requirements of the PPP. In March 2020, the FASB issued ASU No. 2020-03, Codification Improvements to Financial Instruments . This update clarified certain minor issues within the codification, including, among other things, debt securities disclosure for financial institutions and determination of the contractual term of a net investment in a lease. The standard was effective immediately, and did not have a material impact on the consolidated financial statements. In March 2020, the FASB issued ASU No. 2020-04, Reference Rate Reform (Topic 848): Facilitation of the Effects of Reference Rate Reform on Financial Reporting . This update, the scope of which was clarified with ASU No. 2021-01 in January of 2021, provides expedients for contracts that are modified because of reference rate reform, including receivables, debt, leases, and certain derivatives. In addition, the update provides a one-time election to sell or transfer debt securities classified as held-to-maturity that reference a rate that is affected by reference rate reform. The update is effective as of March 12, 2020 through December 31, 2022. At the time of adoption, there was no material impact on the consolidated financial statements, although United anticipates optional expedients adopted such as contract modification and hedge accounting will provide relief otherwise not provided through December 31, 2022. In April 2019, the FASB issued ASU No. 2019-04, Codification Improvements to Topic 326, Financial Instruments - Credit Losses, Topic 815, Derivatives and Hedging, and Topic 825 Financial Instruments . In addition to amending guidance related to the new CECL standard, this update clarifies certain aspects of hedge accounting and recognition and measurement of financial instruments. United adopted this update as of January 1, 2020, with no material impact on the consolidated financial statements. In January 2017, the FASB issued ASU No. 2017-04, Intangibles - Goodwill and Other (Topic 350): Simplifying the Test for Goodwill Impairment . This update eliminates Step 2 from the goodwill impairment test, which required an entity to calculate the implied fair value of goodwill by valuing a reporting unit’s assets and liabilities using the same process that would be required to value assets and liabilities in a business combination. Instead, the amendments require that an entity perform its annual goodwill impairment test by comparing the fair value of a reporting unit with its carrying amount. United adopted this update as of January 1, 2020, with no material impact on the consolidated financial statements. Accounting Standards Updates Not Yet Adopted as of December 31, 2020 In October 2020, the FASB issued ASU No. 2020-10, Codification Improvements . In addition to consolidating existing disclosure guidance into a single codification section to reduce the likelihood of a required disclosure being missed, this update clarifies the application of select guidance in cases where the original guidance may have been unclear. Adoption of this update, which is effective for United as of January 1, 2021, is not expected to have a material impact on the consolidated financial statements. In October 2020, the FASB issued ASU No. 2020-08, Codification Improvements to Subtopic 310-20, Receivables—Nonrefundable Fees and Other Costs . This update clarifies that an entity should reevaluate whether a callable debt security meets the criteria to adjust the amortization period of any related premium at each reporting period. Adoption of this update, which is effective for United as of January 1, 2021, is not expected to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United does not expect the new guidance to have a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United does not expect the new guidance to have a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For public entities, this guidance is effective for fiscal years ending after December 15, 2020 and requires retrospective application to prior periods presented. United does not expect the new guidance to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6" customWidth="1" min="5" max="5"/>
    <col width="16" customWidth="1" min="6" max="6"/>
    <col width="16" customWidth="1" min="7" max="7"/>
    <col width="14" customWidth="1" min="8" max="8"/>
  </cols>
  <sheetData>
    <row r="1">
      <c r="A1" s="1" t="inlineStr">
        <is>
          <t>Long-term Debt - Schedule of long-term debt (Details) - USD ($) $ in Thousands</t>
        </is>
      </c>
      <c r="B1" s="2" t="inlineStr">
        <is>
          <t>12 Months Ended</t>
        </is>
      </c>
      <c r="C1" s="2" t="inlineStr">
        <is>
          <t>29 Months Ended</t>
        </is>
      </c>
      <c r="E1" s="2" t="inlineStr">
        <is>
          <t>64 Months Ended</t>
        </is>
      </c>
      <c r="F1" s="2" t="inlineStr">
        <is>
          <t>67 Months Ended</t>
        </is>
      </c>
      <c r="G1" s="2" t="inlineStr">
        <is>
          <t>71 Months Ended</t>
        </is>
      </c>
    </row>
    <row r="2">
      <c r="B2" s="2" t="inlineStr">
        <is>
          <t>Dec. 31, 2020</t>
        </is>
      </c>
      <c r="C2" s="2" t="inlineStr">
        <is>
          <t>Dec. 31, 2027</t>
        </is>
      </c>
      <c r="D2" s="2" t="inlineStr">
        <is>
          <t>Dec. 31, 2022</t>
        </is>
      </c>
      <c r="E2" s="2" t="inlineStr">
        <is>
          <t>Dec. 31, 2026</t>
        </is>
      </c>
      <c r="F2" s="2" t="inlineStr">
        <is>
          <t>Dec. 31, 2030</t>
        </is>
      </c>
      <c r="G2" s="2" t="inlineStr">
        <is>
          <t>Dec. 31, 2028</t>
        </is>
      </c>
      <c r="H2" s="2" t="inlineStr">
        <is>
          <t>Dec. 31, 2019</t>
        </is>
      </c>
    </row>
    <row r="3">
      <c r="A3" s="3" t="inlineStr">
        <is>
          <t>Debt Instrument [Line Items]</t>
        </is>
      </c>
    </row>
    <row r="4">
      <c r="A4" s="4" t="inlineStr">
        <is>
          <t>Less net discount</t>
        </is>
      </c>
      <c r="B4" s="5" t="n">
        <v>-9296</v>
      </c>
      <c r="H4" s="5" t="n">
        <v>-8588</v>
      </c>
    </row>
    <row r="5">
      <c r="A5" s="4" t="inlineStr">
        <is>
          <t>Total long-term debt</t>
        </is>
      </c>
      <c r="B5" s="6" t="n">
        <v>326956</v>
      </c>
      <c r="H5" s="6" t="n">
        <v>212664</v>
      </c>
    </row>
    <row r="6">
      <c r="A6" s="4" t="inlineStr">
        <is>
          <t>Senior debentures</t>
        </is>
      </c>
    </row>
    <row r="7">
      <c r="A7" s="3" t="inlineStr">
        <is>
          <t>Debt Instrument [Line Items]</t>
        </is>
      </c>
    </row>
    <row r="8">
      <c r="A8" s="4" t="inlineStr">
        <is>
          <t>Long-term debt, gross</t>
        </is>
      </c>
      <c r="B8" s="6" t="n">
        <v>185000</v>
      </c>
      <c r="H8" s="6" t="n">
        <v>85000</v>
      </c>
    </row>
    <row r="9">
      <c r="A9" s="4" t="inlineStr">
        <is>
          <t>Senior debentures | 2022 senior debentures</t>
        </is>
      </c>
    </row>
    <row r="10">
      <c r="A10" s="3" t="inlineStr">
        <is>
          <t>Debt Instrument [Line Items]</t>
        </is>
      </c>
    </row>
    <row r="11">
      <c r="A11" s="4" t="inlineStr">
        <is>
          <t>Long-term debt, gross</t>
        </is>
      </c>
      <c r="B11" s="5" t="n">
        <v>50000</v>
      </c>
      <c r="H11" s="6" t="n">
        <v>50000</v>
      </c>
    </row>
    <row r="12">
      <c r="A12" s="4" t="inlineStr">
        <is>
          <t>Interest Rate (percent)</t>
        </is>
      </c>
      <c r="B12" s="4" t="inlineStr">
        <is>
          <t>5.00%</t>
        </is>
      </c>
    </row>
    <row r="13">
      <c r="A13" s="4" t="inlineStr">
        <is>
          <t>Senior debentures | 2022 senior debentures | LIBOR | Forecast</t>
        </is>
      </c>
    </row>
    <row r="14">
      <c r="A14" s="3" t="inlineStr">
        <is>
          <t>Debt Instrument [Line Items]</t>
        </is>
      </c>
    </row>
    <row r="15">
      <c r="A15" s="4" t="inlineStr">
        <is>
          <t>Basis spread on variable rate (percent)</t>
        </is>
      </c>
      <c r="D15" s="4" t="inlineStr">
        <is>
          <t>3.814%</t>
        </is>
      </c>
    </row>
    <row r="16">
      <c r="A16" s="4" t="inlineStr">
        <is>
          <t>Senior debentures | 2027 senior debentures</t>
        </is>
      </c>
    </row>
    <row r="17">
      <c r="A17" s="3" t="inlineStr">
        <is>
          <t>Debt Instrument [Line Items]</t>
        </is>
      </c>
    </row>
    <row r="18">
      <c r="A18" s="4" t="inlineStr">
        <is>
          <t>Long-term debt, gross</t>
        </is>
      </c>
      <c r="B18" s="5" t="n">
        <v>35000</v>
      </c>
      <c r="H18" s="6" t="n">
        <v>35000</v>
      </c>
    </row>
    <row r="19">
      <c r="A19" s="4" t="inlineStr">
        <is>
          <t>Interest Rate (percent)</t>
        </is>
      </c>
      <c r="B19" s="4" t="inlineStr">
        <is>
          <t>5.50%</t>
        </is>
      </c>
    </row>
    <row r="20">
      <c r="A20" s="4" t="inlineStr">
        <is>
          <t>Senior debentures | 2027 senior debentures | LIBOR | Forecast</t>
        </is>
      </c>
    </row>
    <row r="21">
      <c r="A21" s="3" t="inlineStr">
        <is>
          <t>Debt Instrument [Line Items]</t>
        </is>
      </c>
    </row>
    <row r="22">
      <c r="A22" s="4" t="inlineStr">
        <is>
          <t>Basis spread on variable rate (percent)</t>
        </is>
      </c>
      <c r="C22" s="4" t="inlineStr">
        <is>
          <t>3.71%</t>
        </is>
      </c>
    </row>
    <row r="23">
      <c r="A23" s="4" t="inlineStr">
        <is>
          <t>Senior debentures | 2030 senior debentures</t>
        </is>
      </c>
    </row>
    <row r="24">
      <c r="A24" s="3" t="inlineStr">
        <is>
          <t>Debt Instrument [Line Items]</t>
        </is>
      </c>
    </row>
    <row r="25">
      <c r="A25" s="4" t="inlineStr">
        <is>
          <t>Long-term debt, gross</t>
        </is>
      </c>
      <c r="B25" s="5" t="n">
        <v>100000</v>
      </c>
      <c r="H25" s="6" t="n">
        <v>0</v>
      </c>
    </row>
    <row r="26">
      <c r="A26" s="4" t="inlineStr">
        <is>
          <t>Interest Rate (percent)</t>
        </is>
      </c>
      <c r="B26" s="4" t="inlineStr">
        <is>
          <t>5.00%</t>
        </is>
      </c>
    </row>
    <row r="27">
      <c r="A27" s="4" t="inlineStr">
        <is>
          <t>Senior debentures | 2030 senior debentures | SOFR | Forecast</t>
        </is>
      </c>
    </row>
    <row r="28">
      <c r="A28" s="3" t="inlineStr">
        <is>
          <t>Debt Instrument [Line Items]</t>
        </is>
      </c>
    </row>
    <row r="29">
      <c r="A29" s="4" t="inlineStr">
        <is>
          <t>Basis spread on variable rate (percent)</t>
        </is>
      </c>
      <c r="F29" s="4" t="inlineStr">
        <is>
          <t>4.87%</t>
        </is>
      </c>
    </row>
    <row r="30">
      <c r="A30" s="4" t="inlineStr">
        <is>
          <t>Subordinated debentures</t>
        </is>
      </c>
    </row>
    <row r="31">
      <c r="A31" s="3" t="inlineStr">
        <is>
          <t>Debt Instrument [Line Items]</t>
        </is>
      </c>
    </row>
    <row r="32">
      <c r="A32" s="4" t="inlineStr">
        <is>
          <t>Long-term debt, gross</t>
        </is>
      </c>
      <c r="B32" s="5" t="n">
        <v>111250</v>
      </c>
      <c r="H32" s="6" t="n">
        <v>111250</v>
      </c>
    </row>
    <row r="33">
      <c r="A33" s="4" t="inlineStr">
        <is>
          <t>Subordinated debentures | 2026 subordinated debentures</t>
        </is>
      </c>
    </row>
    <row r="34">
      <c r="A34" s="3" t="inlineStr">
        <is>
          <t>Debt Instrument [Line Items]</t>
        </is>
      </c>
    </row>
    <row r="35">
      <c r="A35" s="4" t="inlineStr">
        <is>
          <t>Long-term debt, gross</t>
        </is>
      </c>
      <c r="B35" s="5" t="n">
        <v>15000</v>
      </c>
      <c r="H35" s="6" t="n">
        <v>0</v>
      </c>
    </row>
    <row r="36">
      <c r="A36" s="4" t="inlineStr">
        <is>
          <t>Interest Rate (percent)</t>
        </is>
      </c>
      <c r="B36" s="4" t="inlineStr">
        <is>
          <t>5.875%</t>
        </is>
      </c>
    </row>
    <row r="37">
      <c r="A37" s="4" t="inlineStr">
        <is>
          <t>Subordinated debentures | 2026 subordinated debentures | LIBOR | Forecast</t>
        </is>
      </c>
    </row>
    <row r="38">
      <c r="A38" s="3" t="inlineStr">
        <is>
          <t>Debt Instrument [Line Items]</t>
        </is>
      </c>
    </row>
    <row r="39">
      <c r="A39" s="4" t="inlineStr">
        <is>
          <t>Basis spread on variable rate (percent)</t>
        </is>
      </c>
      <c r="E39" s="4" t="inlineStr">
        <is>
          <t>4.70%</t>
        </is>
      </c>
    </row>
    <row r="40">
      <c r="A40" s="4" t="inlineStr">
        <is>
          <t>Subordinated debentures | 2028 subordinated debentures</t>
        </is>
      </c>
    </row>
    <row r="41">
      <c r="A41" s="3" t="inlineStr">
        <is>
          <t>Debt Instrument [Line Items]</t>
        </is>
      </c>
    </row>
    <row r="42">
      <c r="A42" s="4" t="inlineStr">
        <is>
          <t>Long-term debt, gross</t>
        </is>
      </c>
      <c r="B42" s="5" t="n">
        <v>100000</v>
      </c>
      <c r="H42" s="6" t="n">
        <v>100000</v>
      </c>
    </row>
    <row r="43">
      <c r="A43" s="4" t="inlineStr">
        <is>
          <t>Interest Rate (percent)</t>
        </is>
      </c>
      <c r="B43" s="4" t="inlineStr">
        <is>
          <t>4.50%</t>
        </is>
      </c>
    </row>
    <row r="44">
      <c r="A44" s="4" t="inlineStr">
        <is>
          <t>Subordinated debentures | 2028 subordinated debentures | LIBOR | Forecast</t>
        </is>
      </c>
    </row>
    <row r="45">
      <c r="A45" s="3" t="inlineStr">
        <is>
          <t>Debt Instrument [Line Items]</t>
        </is>
      </c>
    </row>
    <row r="46">
      <c r="A46" s="4" t="inlineStr">
        <is>
          <t>Basis spread on variable rate (percent)</t>
        </is>
      </c>
      <c r="G46" s="4" t="inlineStr">
        <is>
          <t>2.12%</t>
        </is>
      </c>
    </row>
    <row r="47">
      <c r="A47" s="4" t="inlineStr">
        <is>
          <t>Subordinated debentures | 2025 subordinated debentures</t>
        </is>
      </c>
    </row>
    <row r="48">
      <c r="A48" s="3" t="inlineStr">
        <is>
          <t>Debt Instrument [Line Items]</t>
        </is>
      </c>
    </row>
    <row r="49">
      <c r="A49" s="4" t="inlineStr">
        <is>
          <t>Long-term debt, gross</t>
        </is>
      </c>
      <c r="B49" s="5" t="n">
        <v>11250</v>
      </c>
      <c r="H49" s="6" t="n">
        <v>11250</v>
      </c>
    </row>
    <row r="50">
      <c r="A50" s="4" t="inlineStr">
        <is>
          <t>Interest Rate (percent)</t>
        </is>
      </c>
      <c r="B50" s="4" t="inlineStr">
        <is>
          <t>6.25%</t>
        </is>
      </c>
    </row>
    <row r="51">
      <c r="A51" s="4" t="inlineStr">
        <is>
          <t>Trust preferred securities</t>
        </is>
      </c>
    </row>
    <row r="52">
      <c r="A52" s="3" t="inlineStr">
        <is>
          <t>Debt Instrument [Line Items]</t>
        </is>
      </c>
    </row>
    <row r="53">
      <c r="A53" s="4" t="inlineStr">
        <is>
          <t>Long-term debt, gross</t>
        </is>
      </c>
      <c r="B53" s="5" t="n">
        <v>25002</v>
      </c>
      <c r="H53" s="6" t="n">
        <v>25002</v>
      </c>
    </row>
    <row r="54">
      <c r="A54" s="4" t="inlineStr">
        <is>
          <t>Trust preferred securities | Southern Bancorp Capital Trust I</t>
        </is>
      </c>
    </row>
    <row r="55">
      <c r="A55" s="3" t="inlineStr">
        <is>
          <t>Debt Instrument [Line Items]</t>
        </is>
      </c>
    </row>
    <row r="56">
      <c r="A56" s="4" t="inlineStr">
        <is>
          <t>Long-term debt, gross</t>
        </is>
      </c>
      <c r="B56" s="5" t="n">
        <v>4382</v>
      </c>
      <c r="H56" s="6" t="n">
        <v>4382</v>
      </c>
    </row>
    <row r="57">
      <c r="A57" s="4" t="inlineStr">
        <is>
          <t>Trust preferred securities | Southern Bancorp Capital Trust I | Prime Rate</t>
        </is>
      </c>
    </row>
    <row r="58">
      <c r="A58" s="3" t="inlineStr">
        <is>
          <t>Debt Instrument [Line Items]</t>
        </is>
      </c>
    </row>
    <row r="59">
      <c r="A59" s="4" t="inlineStr">
        <is>
          <t>Basis spread on variable rate (percent)</t>
        </is>
      </c>
      <c r="B59" s="4" t="inlineStr">
        <is>
          <t>1.00%</t>
        </is>
      </c>
    </row>
    <row r="60">
      <c r="A60" s="4" t="inlineStr">
        <is>
          <t>Trust preferred securities | Tidelands Statutory Trust I</t>
        </is>
      </c>
    </row>
    <row r="61">
      <c r="A61" s="3" t="inlineStr">
        <is>
          <t>Debt Instrument [Line Items]</t>
        </is>
      </c>
    </row>
    <row r="62">
      <c r="A62" s="4" t="inlineStr">
        <is>
          <t>Long-term debt, gross</t>
        </is>
      </c>
      <c r="B62" s="5" t="n">
        <v>8248</v>
      </c>
      <c r="H62" s="6" t="n">
        <v>8248</v>
      </c>
    </row>
    <row r="63">
      <c r="A63" s="4" t="inlineStr">
        <is>
          <t>Trust preferred securities | Tidelands Statutory Trust I | LIBOR</t>
        </is>
      </c>
    </row>
    <row r="64">
      <c r="A64" s="3" t="inlineStr">
        <is>
          <t>Debt Instrument [Line Items]</t>
        </is>
      </c>
    </row>
    <row r="65">
      <c r="A65" s="4" t="inlineStr">
        <is>
          <t>Basis spread on variable rate (percent)</t>
        </is>
      </c>
      <c r="B65" s="4" t="inlineStr">
        <is>
          <t>1.38%</t>
        </is>
      </c>
    </row>
    <row r="66">
      <c r="A66" s="4" t="inlineStr">
        <is>
          <t>Trust preferred securities | Four Oaks Statutory Trust I</t>
        </is>
      </c>
    </row>
    <row r="67">
      <c r="A67" s="3" t="inlineStr">
        <is>
          <t>Debt Instrument [Line Items]</t>
        </is>
      </c>
    </row>
    <row r="68">
      <c r="A68" s="4" t="inlineStr">
        <is>
          <t>Long-term debt, gross</t>
        </is>
      </c>
      <c r="B68" s="5" t="n">
        <v>12372</v>
      </c>
      <c r="H68" s="5" t="n">
        <v>12372</v>
      </c>
    </row>
    <row r="69">
      <c r="A69" s="4" t="inlineStr">
        <is>
          <t>Trust preferred securities | Four Oaks Statutory Trust I | LIBOR</t>
        </is>
      </c>
    </row>
    <row r="70">
      <c r="A70" s="3" t="inlineStr">
        <is>
          <t>Debt Instrument [Line Items]</t>
        </is>
      </c>
    </row>
    <row r="71">
      <c r="A71" s="4" t="inlineStr">
        <is>
          <t>Basis spread on variable rate (percent)</t>
        </is>
      </c>
      <c r="B71" s="4" t="inlineStr">
        <is>
          <t>1.35%</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Right-of-use asset and operating lease liability (Details) - USD ($) $ in Thousands</t>
        </is>
      </c>
      <c r="B1" s="2" t="inlineStr">
        <is>
          <t>Dec. 31, 2020</t>
        </is>
      </c>
      <c r="C1" s="2" t="inlineStr">
        <is>
          <t>Dec. 31, 2019</t>
        </is>
      </c>
    </row>
    <row r="2">
      <c r="A2" s="3" t="inlineStr">
        <is>
          <t>Leases [Abstract]</t>
        </is>
      </c>
    </row>
    <row r="3">
      <c r="A3" s="4" t="inlineStr">
        <is>
          <t>Right-of-use asset</t>
        </is>
      </c>
      <c r="B3" s="5" t="n">
        <v>31398</v>
      </c>
      <c r="C3" s="5" t="n">
        <v>19894</v>
      </c>
    </row>
    <row r="4">
      <c r="A4" s="4" t="inlineStr">
        <is>
          <t>Operating lease liability</t>
        </is>
      </c>
      <c r="B4" s="5" t="n">
        <v>33095</v>
      </c>
      <c r="C4" s="5" t="n">
        <v>22039</v>
      </c>
    </row>
    <row r="5">
      <c r="A5" s="4" t="inlineStr">
        <is>
          <t>Right-of-use asset, balance sheet line item</t>
        </is>
      </c>
      <c r="B5" s="4" t="inlineStr">
        <is>
          <t>us-gaap:OtherAssets</t>
        </is>
      </c>
      <c r="C5" s="4" t="inlineStr">
        <is>
          <t>us-gaap:OtherAssets</t>
        </is>
      </c>
    </row>
    <row r="6">
      <c r="A6" s="4" t="inlineStr">
        <is>
          <t>Operating lease liability, balance sheet line item</t>
        </is>
      </c>
      <c r="B6" s="4" t="inlineStr">
        <is>
          <t>us-gaap:OtherLiabilities</t>
        </is>
      </c>
      <c r="C6" s="4" t="inlineStr">
        <is>
          <t>us-gaap:Other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Operating Leases - Narrative (Details) - USD ($) $ in Thousands</t>
        </is>
      </c>
      <c r="B1" s="2" t="inlineStr">
        <is>
          <t>12 Months Ended</t>
        </is>
      </c>
    </row>
    <row r="2">
      <c r="B2" s="2" t="inlineStr">
        <is>
          <t>Dec. 31, 2020</t>
        </is>
      </c>
      <c r="C2" s="2" t="inlineStr">
        <is>
          <t>Dec. 31, 2018</t>
        </is>
      </c>
    </row>
    <row r="3">
      <c r="A3" s="3" t="inlineStr">
        <is>
          <t>Lessee, Lease, Description [Line Items]</t>
        </is>
      </c>
    </row>
    <row r="4">
      <c r="A4" s="4" t="inlineStr">
        <is>
          <t>Right-of-use assets resulting in net increase in operating lease liability</t>
        </is>
      </c>
      <c r="B4" s="5" t="n">
        <v>17400</v>
      </c>
    </row>
    <row r="5">
      <c r="A5" s="4" t="inlineStr">
        <is>
          <t>Rent expense in accordance with ASC 840</t>
        </is>
      </c>
      <c r="C5" s="5" t="n">
        <v>4700</v>
      </c>
    </row>
    <row r="6">
      <c r="A6" s="4" t="inlineStr">
        <is>
          <t>Operating lease, weighted average remaining lease term (in years)</t>
        </is>
      </c>
      <c r="B6" s="4" t="inlineStr">
        <is>
          <t>5 years 8 months 26 days</t>
        </is>
      </c>
    </row>
    <row r="7">
      <c r="A7" s="4" t="inlineStr">
        <is>
          <t>Operating lease, weighted average discount rate (percent)</t>
        </is>
      </c>
      <c r="B7" s="4" t="inlineStr">
        <is>
          <t>1.79%</t>
        </is>
      </c>
    </row>
    <row r="8">
      <c r="A8" s="4" t="inlineStr">
        <is>
          <t>Three Shores</t>
        </is>
      </c>
    </row>
    <row r="9">
      <c r="A9" s="3" t="inlineStr">
        <is>
          <t>Lessee, Lease, Description [Line Items]</t>
        </is>
      </c>
    </row>
    <row r="10">
      <c r="A10" s="4" t="inlineStr">
        <is>
          <t>Right-of-use assets resulting in net increase in operating lease liability</t>
        </is>
      </c>
      <c r="B10" s="5" t="n">
        <v>151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Operating lease income and expense and other supplemental information (Details) - USD ($) $ in Thousands</t>
        </is>
      </c>
      <c r="B1" s="2" t="inlineStr">
        <is>
          <t>12 Months Ended</t>
        </is>
      </c>
    </row>
    <row r="2">
      <c r="B2" s="2" t="inlineStr">
        <is>
          <t>Dec. 31, 2020</t>
        </is>
      </c>
      <c r="C2" s="2" t="inlineStr">
        <is>
          <t>Dec. 31, 2019</t>
        </is>
      </c>
    </row>
    <row r="3">
      <c r="A3" s="3" t="inlineStr">
        <is>
          <t>Operating lease income and expense</t>
        </is>
      </c>
    </row>
    <row r="4">
      <c r="A4" s="4" t="inlineStr">
        <is>
          <t>Operating lease cost</t>
        </is>
      </c>
      <c r="B4" s="5" t="n">
        <v>6449</v>
      </c>
      <c r="C4" s="5" t="n">
        <v>5067</v>
      </c>
    </row>
    <row r="5">
      <c r="A5" s="4" t="inlineStr">
        <is>
          <t>Variable lease cost</t>
        </is>
      </c>
      <c r="B5" s="6" t="n">
        <v>757</v>
      </c>
      <c r="C5" s="6" t="n">
        <v>449</v>
      </c>
    </row>
    <row r="6">
      <c r="A6" s="4" t="inlineStr">
        <is>
          <t>Short-term lease cost</t>
        </is>
      </c>
      <c r="B6" s="6" t="n">
        <v>100</v>
      </c>
      <c r="C6" s="6" t="n">
        <v>136</v>
      </c>
    </row>
    <row r="7">
      <c r="A7" s="4" t="inlineStr">
        <is>
          <t>Total lease cost</t>
        </is>
      </c>
      <c r="B7" s="6" t="n">
        <v>7306</v>
      </c>
      <c r="C7" s="6" t="n">
        <v>5652</v>
      </c>
    </row>
    <row r="8">
      <c r="A8" s="4" t="inlineStr">
        <is>
          <t>Sublease income and rental income from owned properties under operating leases</t>
        </is>
      </c>
      <c r="B8" s="5" t="n">
        <v>1022</v>
      </c>
      <c r="C8" s="5" t="n">
        <v>116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Dec. 31, 2020</t>
        </is>
      </c>
      <c r="C1" s="2" t="inlineStr">
        <is>
          <t>Dec. 31, 2019</t>
        </is>
      </c>
    </row>
    <row r="2">
      <c r="A2" s="3" t="inlineStr">
        <is>
          <t>Future minimum lease payments</t>
        </is>
      </c>
    </row>
    <row r="3">
      <c r="A3" s="4" t="inlineStr">
        <is>
          <t>2021</t>
        </is>
      </c>
      <c r="B3" s="5" t="n">
        <v>7446</v>
      </c>
    </row>
    <row r="4">
      <c r="A4" s="4" t="inlineStr">
        <is>
          <t>2022</t>
        </is>
      </c>
      <c r="B4" s="6" t="n">
        <v>7544</v>
      </c>
    </row>
    <row r="5">
      <c r="A5" s="4" t="inlineStr">
        <is>
          <t>2023</t>
        </is>
      </c>
      <c r="B5" s="6" t="n">
        <v>6953</v>
      </c>
    </row>
    <row r="6">
      <c r="A6" s="4" t="inlineStr">
        <is>
          <t>2024</t>
        </is>
      </c>
      <c r="B6" s="6" t="n">
        <v>3417</v>
      </c>
    </row>
    <row r="7">
      <c r="A7" s="4" t="inlineStr">
        <is>
          <t>2025</t>
        </is>
      </c>
      <c r="B7" s="6" t="n">
        <v>2403</v>
      </c>
    </row>
    <row r="8">
      <c r="A8" s="4" t="inlineStr">
        <is>
          <t>Thereafter</t>
        </is>
      </c>
      <c r="B8" s="6" t="n">
        <v>6996</v>
      </c>
    </row>
    <row r="9">
      <c r="A9" s="4" t="inlineStr">
        <is>
          <t>Total</t>
        </is>
      </c>
      <c r="B9" s="6" t="n">
        <v>34759</v>
      </c>
    </row>
    <row r="10">
      <c r="A10" s="4" t="inlineStr">
        <is>
          <t>Less discount</t>
        </is>
      </c>
      <c r="B10" s="6" t="n">
        <v>-1664</v>
      </c>
    </row>
    <row r="11">
      <c r="A11" s="4" t="inlineStr">
        <is>
          <t>Present value of lease liability</t>
        </is>
      </c>
      <c r="B11" s="5" t="n">
        <v>33095</v>
      </c>
      <c r="C11" s="5" t="n">
        <v>220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Dec. 31, 2020</t>
        </is>
      </c>
      <c r="C1" s="2" t="inlineStr">
        <is>
          <t>Dec. 31, 2019</t>
        </is>
      </c>
    </row>
    <row r="2">
      <c r="A2" s="3" t="inlineStr">
        <is>
          <t>Assets:</t>
        </is>
      </c>
    </row>
    <row r="3">
      <c r="A3" s="4" t="inlineStr">
        <is>
          <t>Debt securities available-for-sale</t>
        </is>
      </c>
      <c r="B3" s="5" t="n">
        <v>3224721</v>
      </c>
      <c r="C3" s="5" t="n">
        <v>2274581</v>
      </c>
    </row>
    <row r="4">
      <c r="A4" s="4" t="inlineStr">
        <is>
          <t>Mortgage loans held for sale</t>
        </is>
      </c>
      <c r="B4" s="6" t="n">
        <v>105433</v>
      </c>
      <c r="C4" s="6" t="n">
        <v>58484</v>
      </c>
    </row>
    <row r="5">
      <c r="A5" s="4" t="inlineStr">
        <is>
          <t>U.S. Treasuries</t>
        </is>
      </c>
    </row>
    <row r="6">
      <c r="A6" s="3" t="inlineStr">
        <is>
          <t>Assets:</t>
        </is>
      </c>
    </row>
    <row r="7">
      <c r="A7" s="4" t="inlineStr">
        <is>
          <t>Debt securities available-for-sale</t>
        </is>
      </c>
      <c r="B7" s="6" t="n">
        <v>128072</v>
      </c>
      <c r="C7" s="6" t="n">
        <v>154618</v>
      </c>
    </row>
    <row r="8">
      <c r="A8" s="4" t="inlineStr">
        <is>
          <t>U.S. Government agencies &amp; GSEs</t>
        </is>
      </c>
    </row>
    <row r="9">
      <c r="A9" s="3" t="inlineStr">
        <is>
          <t>Assets:</t>
        </is>
      </c>
    </row>
    <row r="10">
      <c r="A10" s="4" t="inlineStr">
        <is>
          <t>Debt securities available-for-sale</t>
        </is>
      </c>
      <c r="B10" s="6" t="n">
        <v>152972</v>
      </c>
      <c r="C10" s="6" t="n">
        <v>3035</v>
      </c>
    </row>
    <row r="11">
      <c r="A11" s="4" t="inlineStr">
        <is>
          <t>State and political subdivisions</t>
        </is>
      </c>
    </row>
    <row r="12">
      <c r="A12" s="3" t="inlineStr">
        <is>
          <t>Assets:</t>
        </is>
      </c>
    </row>
    <row r="13">
      <c r="A13" s="4" t="inlineStr">
        <is>
          <t>Debt securities available-for-sale</t>
        </is>
      </c>
      <c r="B13" s="6" t="n">
        <v>274472</v>
      </c>
      <c r="C13" s="6" t="n">
        <v>226490</v>
      </c>
    </row>
    <row r="14">
      <c r="A14" s="4" t="inlineStr">
        <is>
          <t>Corporate bonds</t>
        </is>
      </c>
    </row>
    <row r="15">
      <c r="A15" s="3" t="inlineStr">
        <is>
          <t>Assets:</t>
        </is>
      </c>
    </row>
    <row r="16">
      <c r="A16" s="4" t="inlineStr">
        <is>
          <t>Debt securities available-for-sale</t>
        </is>
      </c>
      <c r="B16" s="6" t="n">
        <v>71767</v>
      </c>
      <c r="C16" s="6" t="n">
        <v>203091</v>
      </c>
    </row>
    <row r="17">
      <c r="A17" s="4" t="inlineStr">
        <is>
          <t>Asset-backed securities</t>
        </is>
      </c>
    </row>
    <row r="18">
      <c r="A18" s="3" t="inlineStr">
        <is>
          <t>Assets:</t>
        </is>
      </c>
    </row>
    <row r="19">
      <c r="A19" s="4" t="inlineStr">
        <is>
          <t>Debt securities available-for-sale</t>
        </is>
      </c>
      <c r="B19" s="6" t="n">
        <v>562722</v>
      </c>
      <c r="C19" s="6" t="n">
        <v>103369</v>
      </c>
    </row>
    <row r="20">
      <c r="A20" s="4" t="inlineStr">
        <is>
          <t>Recurring</t>
        </is>
      </c>
    </row>
    <row r="21">
      <c r="A21" s="3" t="inlineStr">
        <is>
          <t>Assets:</t>
        </is>
      </c>
    </row>
    <row r="22">
      <c r="A22" s="4" t="inlineStr">
        <is>
          <t>Equity securities with readily determinable fair values</t>
        </is>
      </c>
      <c r="B22" s="6" t="n">
        <v>1687</v>
      </c>
      <c r="C22" s="6" t="n">
        <v>1973</v>
      </c>
    </row>
    <row r="23">
      <c r="A23" s="4" t="inlineStr">
        <is>
          <t>Mortgage loans held for sale</t>
        </is>
      </c>
      <c r="B23" s="6" t="n">
        <v>105433</v>
      </c>
      <c r="C23" s="6" t="n">
        <v>58484</v>
      </c>
    </row>
    <row r="24">
      <c r="A24" s="4" t="inlineStr">
        <is>
          <t>Deferred compensation plan assets</t>
        </is>
      </c>
      <c r="B24" s="6" t="n">
        <v>9584</v>
      </c>
      <c r="C24" s="6" t="n">
        <v>8133</v>
      </c>
    </row>
    <row r="25">
      <c r="A25" s="4" t="inlineStr">
        <is>
          <t>Servicing rights for SBA/USDA loans</t>
        </is>
      </c>
      <c r="B25" s="6" t="n">
        <v>6462</v>
      </c>
      <c r="C25" s="6" t="n">
        <v>6794</v>
      </c>
    </row>
    <row r="26">
      <c r="A26" s="4" t="inlineStr">
        <is>
          <t>Residential mortgage servicing rights</t>
        </is>
      </c>
      <c r="B26" s="6" t="n">
        <v>16216</v>
      </c>
      <c r="C26" s="6" t="n">
        <v>13565</v>
      </c>
    </row>
    <row r="27">
      <c r="A27" s="4" t="inlineStr">
        <is>
          <t>Derivative financial instruments</t>
        </is>
      </c>
      <c r="B27" s="6" t="n">
        <v>86666</v>
      </c>
      <c r="C27" s="6" t="n">
        <v>35007</v>
      </c>
    </row>
    <row r="28">
      <c r="A28" s="4" t="inlineStr">
        <is>
          <t>Total assets</t>
        </is>
      </c>
      <c r="B28" s="6" t="n">
        <v>3450769</v>
      </c>
      <c r="C28" s="6" t="n">
        <v>2398537</v>
      </c>
    </row>
    <row r="29">
      <c r="A29" s="3" t="inlineStr">
        <is>
          <t>Liabilities:</t>
        </is>
      </c>
    </row>
    <row r="30">
      <c r="A30" s="4" t="inlineStr">
        <is>
          <t>Deferred compensation plan liability</t>
        </is>
      </c>
      <c r="B30" s="6" t="n">
        <v>9590</v>
      </c>
      <c r="C30" s="6" t="n">
        <v>8132</v>
      </c>
    </row>
    <row r="31">
      <c r="A31" s="4" t="inlineStr">
        <is>
          <t>Derivative financial instruments</t>
        </is>
      </c>
      <c r="B31" s="6" t="n">
        <v>29003</v>
      </c>
      <c r="C31" s="6" t="n">
        <v>15516</v>
      </c>
    </row>
    <row r="32">
      <c r="A32" s="4" t="inlineStr">
        <is>
          <t>Total liabilities</t>
        </is>
      </c>
      <c r="B32" s="6" t="n">
        <v>38593</v>
      </c>
      <c r="C32" s="6" t="n">
        <v>23648</v>
      </c>
    </row>
    <row r="33">
      <c r="A33" s="4" t="inlineStr">
        <is>
          <t>Recurring | U.S. Treasuries</t>
        </is>
      </c>
    </row>
    <row r="34">
      <c r="A34" s="3" t="inlineStr">
        <is>
          <t>Assets:</t>
        </is>
      </c>
    </row>
    <row r="35">
      <c r="A35" s="4" t="inlineStr">
        <is>
          <t>Debt securities available-for-sale</t>
        </is>
      </c>
      <c r="B35" s="6" t="n">
        <v>128072</v>
      </c>
      <c r="C35" s="6" t="n">
        <v>154618</v>
      </c>
    </row>
    <row r="36">
      <c r="A36" s="4" t="inlineStr">
        <is>
          <t>Recurring | U.S. Government agencies &amp; GSEs</t>
        </is>
      </c>
    </row>
    <row r="37">
      <c r="A37" s="3" t="inlineStr">
        <is>
          <t>Assets:</t>
        </is>
      </c>
    </row>
    <row r="38">
      <c r="A38" s="4" t="inlineStr">
        <is>
          <t>Debt securities available-for-sale</t>
        </is>
      </c>
      <c r="B38" s="6" t="n">
        <v>152972</v>
      </c>
      <c r="C38" s="6" t="n">
        <v>3035</v>
      </c>
    </row>
    <row r="39">
      <c r="A39" s="4" t="inlineStr">
        <is>
          <t>Recurring | State and political subdivisions</t>
        </is>
      </c>
    </row>
    <row r="40">
      <c r="A40" s="3" t="inlineStr">
        <is>
          <t>Assets:</t>
        </is>
      </c>
    </row>
    <row r="41">
      <c r="A41" s="4" t="inlineStr">
        <is>
          <t>Debt securities available-for-sale</t>
        </is>
      </c>
      <c r="B41" s="6" t="n">
        <v>274472</v>
      </c>
      <c r="C41" s="6" t="n">
        <v>226490</v>
      </c>
    </row>
    <row r="42">
      <c r="A42" s="4" t="inlineStr">
        <is>
          <t>Recurring | Residential mortgage-backed securities</t>
        </is>
      </c>
    </row>
    <row r="43">
      <c r="A43" s="3" t="inlineStr">
        <is>
          <t>Assets:</t>
        </is>
      </c>
    </row>
    <row r="44">
      <c r="A44" s="4" t="inlineStr">
        <is>
          <t>Debt securities available-for-sale</t>
        </is>
      </c>
      <c r="B44" s="6" t="n">
        <v>1485585</v>
      </c>
      <c r="C44" s="6" t="n">
        <v>1299025</v>
      </c>
    </row>
    <row r="45">
      <c r="A45" s="4" t="inlineStr">
        <is>
          <t>Recurring | Commercial mortgage-backed securities</t>
        </is>
      </c>
    </row>
    <row r="46">
      <c r="A46" s="3" t="inlineStr">
        <is>
          <t>Assets:</t>
        </is>
      </c>
    </row>
    <row r="47">
      <c r="A47" s="4" t="inlineStr">
        <is>
          <t>Debt securities available-for-sale</t>
        </is>
      </c>
      <c r="B47" s="6" t="n">
        <v>549131</v>
      </c>
      <c r="C47" s="6" t="n">
        <v>284953</v>
      </c>
    </row>
    <row r="48">
      <c r="A48" s="4" t="inlineStr">
        <is>
          <t>Recurring | Corporate bonds</t>
        </is>
      </c>
    </row>
    <row r="49">
      <c r="A49" s="3" t="inlineStr">
        <is>
          <t>Assets:</t>
        </is>
      </c>
    </row>
    <row r="50">
      <c r="A50" s="4" t="inlineStr">
        <is>
          <t>Debt securities available-for-sale</t>
        </is>
      </c>
      <c r="B50" s="6" t="n">
        <v>71767</v>
      </c>
      <c r="C50" s="6" t="n">
        <v>203091</v>
      </c>
    </row>
    <row r="51">
      <c r="A51" s="4" t="inlineStr">
        <is>
          <t>Recurring | Asset-backed securities</t>
        </is>
      </c>
    </row>
    <row r="52">
      <c r="A52" s="3" t="inlineStr">
        <is>
          <t>Assets:</t>
        </is>
      </c>
    </row>
    <row r="53">
      <c r="A53" s="4" t="inlineStr">
        <is>
          <t>Debt securities available-for-sale</t>
        </is>
      </c>
      <c r="B53" s="6" t="n">
        <v>562722</v>
      </c>
      <c r="C53" s="6" t="n">
        <v>103369</v>
      </c>
    </row>
    <row r="54">
      <c r="A54" s="4" t="inlineStr">
        <is>
          <t>Recurring | Level 1</t>
        </is>
      </c>
    </row>
    <row r="55">
      <c r="A55" s="3" t="inlineStr">
        <is>
          <t>Assets:</t>
        </is>
      </c>
    </row>
    <row r="56">
      <c r="A56" s="4" t="inlineStr">
        <is>
          <t>Equity securities with readily determinable fair values</t>
        </is>
      </c>
      <c r="B56" s="6" t="n">
        <v>774</v>
      </c>
      <c r="C56" s="6" t="n">
        <v>1973</v>
      </c>
    </row>
    <row r="57">
      <c r="A57" s="4" t="inlineStr">
        <is>
          <t>Mortgage loans held for sale</t>
        </is>
      </c>
      <c r="B57" s="6" t="n">
        <v>0</v>
      </c>
      <c r="C57" s="6" t="n">
        <v>0</v>
      </c>
    </row>
    <row r="58">
      <c r="A58" s="4" t="inlineStr">
        <is>
          <t>Deferred compensation plan assets</t>
        </is>
      </c>
      <c r="B58" s="6" t="n">
        <v>9584</v>
      </c>
      <c r="C58" s="6" t="n">
        <v>8133</v>
      </c>
    </row>
    <row r="59">
      <c r="A59" s="4" t="inlineStr">
        <is>
          <t>Servicing rights for SBA/USDA loans</t>
        </is>
      </c>
      <c r="B59" s="6" t="n">
        <v>0</v>
      </c>
      <c r="C59" s="6" t="n">
        <v>0</v>
      </c>
    </row>
    <row r="60">
      <c r="A60" s="4" t="inlineStr">
        <is>
          <t>Residential mortgage servicing rights</t>
        </is>
      </c>
      <c r="B60" s="6" t="n">
        <v>0</v>
      </c>
      <c r="C60" s="6" t="n">
        <v>0</v>
      </c>
    </row>
    <row r="61">
      <c r="A61" s="4" t="inlineStr">
        <is>
          <t>Derivative financial instruments</t>
        </is>
      </c>
      <c r="B61" s="6" t="n">
        <v>0</v>
      </c>
      <c r="C61" s="6" t="n">
        <v>0</v>
      </c>
    </row>
    <row r="62">
      <c r="A62" s="4" t="inlineStr">
        <is>
          <t>Total assets</t>
        </is>
      </c>
      <c r="B62" s="6" t="n">
        <v>138430</v>
      </c>
      <c r="C62" s="6" t="n">
        <v>164724</v>
      </c>
    </row>
    <row r="63">
      <c r="A63" s="3" t="inlineStr">
        <is>
          <t>Liabilities:</t>
        </is>
      </c>
    </row>
    <row r="64">
      <c r="A64" s="4" t="inlineStr">
        <is>
          <t>Deferred compensation plan liability</t>
        </is>
      </c>
      <c r="B64" s="6" t="n">
        <v>9590</v>
      </c>
      <c r="C64" s="6" t="n">
        <v>8132</v>
      </c>
    </row>
    <row r="65">
      <c r="A65" s="4" t="inlineStr">
        <is>
          <t>Derivative financial instruments</t>
        </is>
      </c>
      <c r="B65" s="6" t="n">
        <v>0</v>
      </c>
      <c r="C65" s="6" t="n">
        <v>0</v>
      </c>
    </row>
    <row r="66">
      <c r="A66" s="4" t="inlineStr">
        <is>
          <t>Total liabilities</t>
        </is>
      </c>
      <c r="B66" s="6" t="n">
        <v>9590</v>
      </c>
      <c r="C66" s="6" t="n">
        <v>8132</v>
      </c>
    </row>
    <row r="67">
      <c r="A67" s="4" t="inlineStr">
        <is>
          <t>Recurring | Level 1 | U.S. Treasuries</t>
        </is>
      </c>
    </row>
    <row r="68">
      <c r="A68" s="3" t="inlineStr">
        <is>
          <t>Assets:</t>
        </is>
      </c>
    </row>
    <row r="69">
      <c r="A69" s="4" t="inlineStr">
        <is>
          <t>Debt securities available-for-sale</t>
        </is>
      </c>
      <c r="B69" s="6" t="n">
        <v>128072</v>
      </c>
      <c r="C69" s="6" t="n">
        <v>154618</v>
      </c>
    </row>
    <row r="70">
      <c r="A70" s="4" t="inlineStr">
        <is>
          <t>Recurring | Level 1 | U.S. Government agencies &amp; GSEs</t>
        </is>
      </c>
    </row>
    <row r="71">
      <c r="A71" s="3" t="inlineStr">
        <is>
          <t>Assets:</t>
        </is>
      </c>
    </row>
    <row r="72">
      <c r="A72" s="4" t="inlineStr">
        <is>
          <t>Debt securities available-for-sale</t>
        </is>
      </c>
      <c r="B72" s="6" t="n">
        <v>0</v>
      </c>
      <c r="C72" s="6" t="n">
        <v>0</v>
      </c>
    </row>
    <row r="73">
      <c r="A73" s="4" t="inlineStr">
        <is>
          <t>Recurring | Level 1 | State and political subdivisions</t>
        </is>
      </c>
    </row>
    <row r="74">
      <c r="A74" s="3" t="inlineStr">
        <is>
          <t>Assets:</t>
        </is>
      </c>
    </row>
    <row r="75">
      <c r="A75" s="4" t="inlineStr">
        <is>
          <t>Debt securities available-for-sale</t>
        </is>
      </c>
      <c r="B75" s="6" t="n">
        <v>0</v>
      </c>
      <c r="C75" s="6" t="n">
        <v>0</v>
      </c>
    </row>
    <row r="76">
      <c r="A76" s="4" t="inlineStr">
        <is>
          <t>Recurring | Level 1 | Residential mortgage-backed securities</t>
        </is>
      </c>
    </row>
    <row r="77">
      <c r="A77" s="3" t="inlineStr">
        <is>
          <t>Assets:</t>
        </is>
      </c>
    </row>
    <row r="78">
      <c r="A78" s="4" t="inlineStr">
        <is>
          <t>Debt securities available-for-sale</t>
        </is>
      </c>
      <c r="B78" s="6" t="n">
        <v>0</v>
      </c>
      <c r="C78" s="6" t="n">
        <v>0</v>
      </c>
    </row>
    <row r="79">
      <c r="A79" s="4" t="inlineStr">
        <is>
          <t>Recurring | Level 1 | Commercial mortgage-backed securities</t>
        </is>
      </c>
    </row>
    <row r="80">
      <c r="A80" s="3" t="inlineStr">
        <is>
          <t>Assets:</t>
        </is>
      </c>
    </row>
    <row r="81">
      <c r="A81" s="4" t="inlineStr">
        <is>
          <t>Debt securities available-for-sale</t>
        </is>
      </c>
      <c r="B81" s="6" t="n">
        <v>0</v>
      </c>
      <c r="C81" s="6" t="n">
        <v>0</v>
      </c>
    </row>
    <row r="82">
      <c r="A82" s="4" t="inlineStr">
        <is>
          <t>Recurring | Level 1 | Corporate bonds</t>
        </is>
      </c>
    </row>
    <row r="83">
      <c r="A83" s="3" t="inlineStr">
        <is>
          <t>Assets:</t>
        </is>
      </c>
    </row>
    <row r="84">
      <c r="A84" s="4" t="inlineStr">
        <is>
          <t>Debt securities available-for-sale</t>
        </is>
      </c>
      <c r="B84" s="6" t="n">
        <v>0</v>
      </c>
      <c r="C84" s="6" t="n">
        <v>0</v>
      </c>
    </row>
    <row r="85">
      <c r="A85" s="4" t="inlineStr">
        <is>
          <t>Recurring | Level 1 | Asset-backed securities</t>
        </is>
      </c>
    </row>
    <row r="86">
      <c r="A86" s="3" t="inlineStr">
        <is>
          <t>Assets:</t>
        </is>
      </c>
    </row>
    <row r="87">
      <c r="A87" s="4" t="inlineStr">
        <is>
          <t>Debt securities available-for-sale</t>
        </is>
      </c>
      <c r="B87" s="6" t="n">
        <v>0</v>
      </c>
      <c r="C87" s="6" t="n">
        <v>0</v>
      </c>
    </row>
    <row r="88">
      <c r="A88" s="4" t="inlineStr">
        <is>
          <t>Recurring | Level 2</t>
        </is>
      </c>
    </row>
    <row r="89">
      <c r="A89" s="3" t="inlineStr">
        <is>
          <t>Assets:</t>
        </is>
      </c>
    </row>
    <row r="90">
      <c r="A90" s="4" t="inlineStr">
        <is>
          <t>Equity securities with readily determinable fair values</t>
        </is>
      </c>
      <c r="B90" s="6" t="n">
        <v>913</v>
      </c>
      <c r="C90" s="6" t="n">
        <v>0</v>
      </c>
    </row>
    <row r="91">
      <c r="A91" s="4" t="inlineStr">
        <is>
          <t>Mortgage loans held for sale</t>
        </is>
      </c>
      <c r="B91" s="6" t="n">
        <v>105433</v>
      </c>
      <c r="C91" s="6" t="n">
        <v>58484</v>
      </c>
    </row>
    <row r="92">
      <c r="A92" s="4" t="inlineStr">
        <is>
          <t>Deferred compensation plan assets</t>
        </is>
      </c>
      <c r="B92" s="6" t="n">
        <v>0</v>
      </c>
      <c r="C92" s="6" t="n">
        <v>0</v>
      </c>
    </row>
    <row r="93">
      <c r="A93" s="4" t="inlineStr">
        <is>
          <t>Servicing rights for SBA/USDA loans</t>
        </is>
      </c>
      <c r="B93" s="6" t="n">
        <v>0</v>
      </c>
      <c r="C93" s="6" t="n">
        <v>0</v>
      </c>
    </row>
    <row r="94">
      <c r="A94" s="4" t="inlineStr">
        <is>
          <t>Residential mortgage servicing rights</t>
        </is>
      </c>
      <c r="B94" s="6" t="n">
        <v>0</v>
      </c>
      <c r="C94" s="6" t="n">
        <v>0</v>
      </c>
    </row>
    <row r="95">
      <c r="A95" s="4" t="inlineStr">
        <is>
          <t>Derivative financial instruments</t>
        </is>
      </c>
      <c r="B95" s="6" t="n">
        <v>75887</v>
      </c>
      <c r="C95" s="6" t="n">
        <v>27769</v>
      </c>
    </row>
    <row r="96">
      <c r="A96" s="4" t="inlineStr">
        <is>
          <t>Total assets</t>
        </is>
      </c>
      <c r="B96" s="6" t="n">
        <v>3277132</v>
      </c>
      <c r="C96" s="6" t="n">
        <v>2205218</v>
      </c>
    </row>
    <row r="97">
      <c r="A97" s="3" t="inlineStr">
        <is>
          <t>Liabilities:</t>
        </is>
      </c>
    </row>
    <row r="98">
      <c r="A98" s="4" t="inlineStr">
        <is>
          <t>Deferred compensation plan liability</t>
        </is>
      </c>
      <c r="B98" s="6" t="n">
        <v>0</v>
      </c>
      <c r="C98" s="6" t="n">
        <v>0</v>
      </c>
    </row>
    <row r="99">
      <c r="A99" s="4" t="inlineStr">
        <is>
          <t>Derivative financial instruments</t>
        </is>
      </c>
      <c r="B99" s="6" t="n">
        <v>26595</v>
      </c>
      <c r="C99" s="6" t="n">
        <v>6957</v>
      </c>
    </row>
    <row r="100">
      <c r="A100" s="4" t="inlineStr">
        <is>
          <t>Total liabilities</t>
        </is>
      </c>
      <c r="B100" s="6" t="n">
        <v>26595</v>
      </c>
      <c r="C100" s="6" t="n">
        <v>6957</v>
      </c>
    </row>
    <row r="101">
      <c r="A101" s="4" t="inlineStr">
        <is>
          <t>Recurring | Level 2 | U.S. Treasuries</t>
        </is>
      </c>
    </row>
    <row r="102">
      <c r="A102" s="3" t="inlineStr">
        <is>
          <t>Assets:</t>
        </is>
      </c>
    </row>
    <row r="103">
      <c r="A103" s="4" t="inlineStr">
        <is>
          <t>Debt securities available-for-sale</t>
        </is>
      </c>
      <c r="B103" s="6" t="n">
        <v>0</v>
      </c>
      <c r="C103" s="6" t="n">
        <v>0</v>
      </c>
    </row>
    <row r="104">
      <c r="A104" s="4" t="inlineStr">
        <is>
          <t>Recurring | Level 2 | U.S. Government agencies &amp; GSEs</t>
        </is>
      </c>
    </row>
    <row r="105">
      <c r="A105" s="3" t="inlineStr">
        <is>
          <t>Assets:</t>
        </is>
      </c>
    </row>
    <row r="106">
      <c r="A106" s="4" t="inlineStr">
        <is>
          <t>Debt securities available-for-sale</t>
        </is>
      </c>
      <c r="B106" s="6" t="n">
        <v>152972</v>
      </c>
      <c r="C106" s="6" t="n">
        <v>3035</v>
      </c>
    </row>
    <row r="107">
      <c r="A107" s="4" t="inlineStr">
        <is>
          <t>Recurring | Level 2 | State and political subdivisions</t>
        </is>
      </c>
    </row>
    <row r="108">
      <c r="A108" s="3" t="inlineStr">
        <is>
          <t>Assets:</t>
        </is>
      </c>
    </row>
    <row r="109">
      <c r="A109" s="4" t="inlineStr">
        <is>
          <t>Debt securities available-for-sale</t>
        </is>
      </c>
      <c r="B109" s="6" t="n">
        <v>274472</v>
      </c>
      <c r="C109" s="6" t="n">
        <v>226490</v>
      </c>
    </row>
    <row r="110">
      <c r="A110" s="4" t="inlineStr">
        <is>
          <t>Recurring | Level 2 | Residential mortgage-backed securities</t>
        </is>
      </c>
    </row>
    <row r="111">
      <c r="A111" s="3" t="inlineStr">
        <is>
          <t>Assets:</t>
        </is>
      </c>
    </row>
    <row r="112">
      <c r="A112" s="4" t="inlineStr">
        <is>
          <t>Debt securities available-for-sale</t>
        </is>
      </c>
      <c r="B112" s="6" t="n">
        <v>1485585</v>
      </c>
      <c r="C112" s="6" t="n">
        <v>1299025</v>
      </c>
    </row>
    <row r="113">
      <c r="A113" s="4" t="inlineStr">
        <is>
          <t>Recurring | Level 2 | Commercial mortgage-backed securities</t>
        </is>
      </c>
    </row>
    <row r="114">
      <c r="A114" s="3" t="inlineStr">
        <is>
          <t>Assets:</t>
        </is>
      </c>
    </row>
    <row r="115">
      <c r="A115" s="4" t="inlineStr">
        <is>
          <t>Debt securities available-for-sale</t>
        </is>
      </c>
      <c r="B115" s="6" t="n">
        <v>549131</v>
      </c>
      <c r="C115" s="6" t="n">
        <v>284953</v>
      </c>
    </row>
    <row r="116">
      <c r="A116" s="4" t="inlineStr">
        <is>
          <t>Recurring | Level 2 | Corporate bonds</t>
        </is>
      </c>
    </row>
    <row r="117">
      <c r="A117" s="3" t="inlineStr">
        <is>
          <t>Assets:</t>
        </is>
      </c>
    </row>
    <row r="118">
      <c r="A118" s="4" t="inlineStr">
        <is>
          <t>Debt securities available-for-sale</t>
        </is>
      </c>
      <c r="B118" s="6" t="n">
        <v>70017</v>
      </c>
      <c r="C118" s="6" t="n">
        <v>202093</v>
      </c>
    </row>
    <row r="119">
      <c r="A119" s="4" t="inlineStr">
        <is>
          <t>Recurring | Level 2 | Asset-backed securities</t>
        </is>
      </c>
    </row>
    <row r="120">
      <c r="A120" s="3" t="inlineStr">
        <is>
          <t>Assets:</t>
        </is>
      </c>
    </row>
    <row r="121">
      <c r="A121" s="4" t="inlineStr">
        <is>
          <t>Debt securities available-for-sale</t>
        </is>
      </c>
      <c r="B121" s="6" t="n">
        <v>562722</v>
      </c>
      <c r="C121" s="6" t="n">
        <v>103369</v>
      </c>
    </row>
    <row r="122">
      <c r="A122" s="4" t="inlineStr">
        <is>
          <t>Recurring | Level 3</t>
        </is>
      </c>
    </row>
    <row r="123">
      <c r="A123" s="3" t="inlineStr">
        <is>
          <t>Assets:</t>
        </is>
      </c>
    </row>
    <row r="124">
      <c r="A124" s="4" t="inlineStr">
        <is>
          <t>Equity securities with readily determinable fair values</t>
        </is>
      </c>
      <c r="B124" s="6" t="n">
        <v>0</v>
      </c>
      <c r="C124" s="6" t="n">
        <v>0</v>
      </c>
    </row>
    <row r="125">
      <c r="A125" s="4" t="inlineStr">
        <is>
          <t>Mortgage loans held for sale</t>
        </is>
      </c>
      <c r="B125" s="6" t="n">
        <v>0</v>
      </c>
      <c r="C125" s="6" t="n">
        <v>0</v>
      </c>
    </row>
    <row r="126">
      <c r="A126" s="4" t="inlineStr">
        <is>
          <t>Deferred compensation plan assets</t>
        </is>
      </c>
      <c r="B126" s="6" t="n">
        <v>0</v>
      </c>
      <c r="C126" s="6" t="n">
        <v>0</v>
      </c>
    </row>
    <row r="127">
      <c r="A127" s="4" t="inlineStr">
        <is>
          <t>Servicing rights for SBA/USDA loans</t>
        </is>
      </c>
      <c r="B127" s="6" t="n">
        <v>6462</v>
      </c>
      <c r="C127" s="6" t="n">
        <v>6794</v>
      </c>
    </row>
    <row r="128">
      <c r="A128" s="4" t="inlineStr">
        <is>
          <t>Residential mortgage servicing rights</t>
        </is>
      </c>
      <c r="B128" s="6" t="n">
        <v>16216</v>
      </c>
      <c r="C128" s="6" t="n">
        <v>13565</v>
      </c>
    </row>
    <row r="129">
      <c r="A129" s="4" t="inlineStr">
        <is>
          <t>Derivative financial instruments</t>
        </is>
      </c>
      <c r="B129" s="6" t="n">
        <v>10779</v>
      </c>
      <c r="C129" s="6" t="n">
        <v>7238</v>
      </c>
    </row>
    <row r="130">
      <c r="A130" s="4" t="inlineStr">
        <is>
          <t>Total assets</t>
        </is>
      </c>
      <c r="B130" s="6" t="n">
        <v>35207</v>
      </c>
      <c r="C130" s="6" t="n">
        <v>28595</v>
      </c>
    </row>
    <row r="131">
      <c r="A131" s="3" t="inlineStr">
        <is>
          <t>Liabilities:</t>
        </is>
      </c>
    </row>
    <row r="132">
      <c r="A132" s="4" t="inlineStr">
        <is>
          <t>Deferred compensation plan liability</t>
        </is>
      </c>
      <c r="B132" s="6" t="n">
        <v>0</v>
      </c>
      <c r="C132" s="6" t="n">
        <v>0</v>
      </c>
    </row>
    <row r="133">
      <c r="A133" s="4" t="inlineStr">
        <is>
          <t>Derivative financial instruments</t>
        </is>
      </c>
      <c r="B133" s="6" t="n">
        <v>2408</v>
      </c>
      <c r="C133" s="6" t="n">
        <v>8559</v>
      </c>
    </row>
    <row r="134">
      <c r="A134" s="4" t="inlineStr">
        <is>
          <t>Total liabilities</t>
        </is>
      </c>
      <c r="B134" s="6" t="n">
        <v>2408</v>
      </c>
      <c r="C134" s="6" t="n">
        <v>8559</v>
      </c>
    </row>
    <row r="135">
      <c r="A135" s="4" t="inlineStr">
        <is>
          <t>Recurring | Level 3 | U.S. Treasuries</t>
        </is>
      </c>
    </row>
    <row r="136">
      <c r="A136" s="3" t="inlineStr">
        <is>
          <t>Assets:</t>
        </is>
      </c>
    </row>
    <row r="137">
      <c r="A137" s="4" t="inlineStr">
        <is>
          <t>Debt securities available-for-sale</t>
        </is>
      </c>
      <c r="B137" s="6" t="n">
        <v>0</v>
      </c>
      <c r="C137" s="6" t="n">
        <v>0</v>
      </c>
    </row>
    <row r="138">
      <c r="A138" s="4" t="inlineStr">
        <is>
          <t>Recurring | Level 3 | U.S. Government agencies &amp; GSEs</t>
        </is>
      </c>
    </row>
    <row r="139">
      <c r="A139" s="3" t="inlineStr">
        <is>
          <t>Assets:</t>
        </is>
      </c>
    </row>
    <row r="140">
      <c r="A140" s="4" t="inlineStr">
        <is>
          <t>Debt securities available-for-sale</t>
        </is>
      </c>
      <c r="B140" s="6" t="n">
        <v>0</v>
      </c>
      <c r="C140" s="6" t="n">
        <v>0</v>
      </c>
    </row>
    <row r="141">
      <c r="A141" s="4" t="inlineStr">
        <is>
          <t>Recurring | Level 3 | State and political subdivisions</t>
        </is>
      </c>
    </row>
    <row r="142">
      <c r="A142" s="3" t="inlineStr">
        <is>
          <t>Assets:</t>
        </is>
      </c>
    </row>
    <row r="143">
      <c r="A143" s="4" t="inlineStr">
        <is>
          <t>Debt securities available-for-sale</t>
        </is>
      </c>
      <c r="B143" s="6" t="n">
        <v>0</v>
      </c>
      <c r="C143" s="6" t="n">
        <v>0</v>
      </c>
    </row>
    <row r="144">
      <c r="A144" s="4" t="inlineStr">
        <is>
          <t>Recurring | Level 3 | Residential mortgage-backed securities</t>
        </is>
      </c>
    </row>
    <row r="145">
      <c r="A145" s="3" t="inlineStr">
        <is>
          <t>Assets:</t>
        </is>
      </c>
    </row>
    <row r="146">
      <c r="A146" s="4" t="inlineStr">
        <is>
          <t>Debt securities available-for-sale</t>
        </is>
      </c>
      <c r="B146" s="6" t="n">
        <v>0</v>
      </c>
      <c r="C146" s="6" t="n">
        <v>0</v>
      </c>
    </row>
    <row r="147">
      <c r="A147" s="4" t="inlineStr">
        <is>
          <t>Recurring | Level 3 | Commercial mortgage-backed securities</t>
        </is>
      </c>
    </row>
    <row r="148">
      <c r="A148" s="3" t="inlineStr">
        <is>
          <t>Assets:</t>
        </is>
      </c>
    </row>
    <row r="149">
      <c r="A149" s="4" t="inlineStr">
        <is>
          <t>Debt securities available-for-sale</t>
        </is>
      </c>
      <c r="B149" s="6" t="n">
        <v>0</v>
      </c>
      <c r="C149" s="6" t="n">
        <v>0</v>
      </c>
    </row>
    <row r="150">
      <c r="A150" s="4" t="inlineStr">
        <is>
          <t>Recurring | Level 3 | Corporate bonds</t>
        </is>
      </c>
    </row>
    <row r="151">
      <c r="A151" s="3" t="inlineStr">
        <is>
          <t>Assets:</t>
        </is>
      </c>
    </row>
    <row r="152">
      <c r="A152" s="4" t="inlineStr">
        <is>
          <t>Debt securities available-for-sale</t>
        </is>
      </c>
      <c r="B152" s="6" t="n">
        <v>1750</v>
      </c>
      <c r="C152" s="6" t="n">
        <v>998</v>
      </c>
    </row>
    <row r="153">
      <c r="A153" s="4" t="inlineStr">
        <is>
          <t>Recurring | Level 3 | Asset-backed securities</t>
        </is>
      </c>
    </row>
    <row r="154">
      <c r="A154" s="3" t="inlineStr">
        <is>
          <t>Assets:</t>
        </is>
      </c>
    </row>
    <row r="155">
      <c r="A155" s="4" t="inlineStr">
        <is>
          <t>Debt securities available-for-sale</t>
        </is>
      </c>
      <c r="B155" s="5" t="n">
        <v>0</v>
      </c>
      <c r="C155"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for measurements at fair value on a recurring basis using significant unobservable inputs (Details) - Recurring - Level 3 - USD ($) $ in Thousands</t>
        </is>
      </c>
      <c r="B1" s="2" t="inlineStr">
        <is>
          <t>12 Months Ended</t>
        </is>
      </c>
    </row>
    <row r="2">
      <c r="B2" s="2" t="inlineStr">
        <is>
          <t>Dec. 31, 2020</t>
        </is>
      </c>
      <c r="C2" s="2" t="inlineStr">
        <is>
          <t>Dec. 31, 2019</t>
        </is>
      </c>
      <c r="D2" s="2" t="inlineStr">
        <is>
          <t>Dec. 31, 2018</t>
        </is>
      </c>
    </row>
    <row r="3">
      <c r="A3" s="4" t="inlineStr">
        <is>
          <t>Derivative Asset</t>
        </is>
      </c>
    </row>
    <row r="4">
      <c r="A4" s="3" t="inlineStr">
        <is>
          <t>Reconciliation of Assets at Level 3 Measurement</t>
        </is>
      </c>
    </row>
    <row r="5">
      <c r="A5" s="4" t="inlineStr">
        <is>
          <t>Balance at beginning of period</t>
        </is>
      </c>
      <c r="B5" s="5" t="n">
        <v>7238</v>
      </c>
      <c r="C5" s="5" t="n">
        <v>11841</v>
      </c>
      <c r="D5" s="5" t="n">
        <v>12207</v>
      </c>
    </row>
    <row r="6">
      <c r="A6" s="4" t="inlineStr">
        <is>
          <t>Transfers into Level 3</t>
        </is>
      </c>
      <c r="B6" s="6" t="n">
        <v>583</v>
      </c>
    </row>
    <row r="7">
      <c r="A7" s="4" t="inlineStr">
        <is>
          <t>Additions</t>
        </is>
      </c>
      <c r="B7" s="6" t="n">
        <v>368</v>
      </c>
    </row>
    <row r="8">
      <c r="A8" s="4" t="inlineStr">
        <is>
          <t>Sales and settlements</t>
        </is>
      </c>
      <c r="B8" s="6" t="n">
        <v>0</v>
      </c>
      <c r="C8" s="6" t="n">
        <v>-1135</v>
      </c>
      <c r="D8" s="6" t="n">
        <v>-1029</v>
      </c>
    </row>
    <row r="9">
      <c r="A9" s="4" t="inlineStr">
        <is>
          <t>Other comprehensive income</t>
        </is>
      </c>
      <c r="B9" s="6" t="n">
        <v>0</v>
      </c>
      <c r="C9" s="6" t="n">
        <v>0</v>
      </c>
      <c r="D9" s="6" t="n">
        <v>0</v>
      </c>
    </row>
    <row r="10">
      <c r="A10" s="4" t="inlineStr">
        <is>
          <t>Amounts included in earnings - fair value adjustments</t>
        </is>
      </c>
      <c r="B10" s="6" t="n">
        <v>2590</v>
      </c>
      <c r="C10" s="6" t="n">
        <v>-3468</v>
      </c>
      <c r="D10" s="6" t="n">
        <v>663</v>
      </c>
    </row>
    <row r="11">
      <c r="A11" s="4" t="inlineStr">
        <is>
          <t>Balance at end of period</t>
        </is>
      </c>
      <c r="B11" s="6" t="n">
        <v>10779</v>
      </c>
      <c r="C11" s="6" t="n">
        <v>7238</v>
      </c>
      <c r="D11" s="6" t="n">
        <v>11841</v>
      </c>
    </row>
    <row r="12">
      <c r="A12" s="4" t="inlineStr">
        <is>
          <t>Debt Securities Available- for-Sale</t>
        </is>
      </c>
    </row>
    <row r="13">
      <c r="A13" s="3" t="inlineStr">
        <is>
          <t>Reconciliation of Assets at Level 3 Measurement</t>
        </is>
      </c>
    </row>
    <row r="14">
      <c r="A14" s="4" t="inlineStr">
        <is>
          <t>Balance at beginning of period</t>
        </is>
      </c>
      <c r="B14" s="6" t="n">
        <v>998</v>
      </c>
      <c r="C14" s="6" t="n">
        <v>995</v>
      </c>
      <c r="D14" s="6" t="n">
        <v>900</v>
      </c>
    </row>
    <row r="15">
      <c r="A15" s="4" t="inlineStr">
        <is>
          <t>Transfers into Level 3</t>
        </is>
      </c>
      <c r="B15" s="6" t="n">
        <v>0</v>
      </c>
    </row>
    <row r="16">
      <c r="A16" s="4" t="inlineStr">
        <is>
          <t>Additions</t>
        </is>
      </c>
      <c r="B16" s="6" t="n">
        <v>1750</v>
      </c>
    </row>
    <row r="17">
      <c r="A17" s="4" t="inlineStr">
        <is>
          <t>Sales and settlements</t>
        </is>
      </c>
      <c r="B17" s="6" t="n">
        <v>-1000</v>
      </c>
      <c r="C17" s="6" t="n">
        <v>0</v>
      </c>
      <c r="D17" s="6" t="n">
        <v>0</v>
      </c>
    </row>
    <row r="18">
      <c r="A18" s="4" t="inlineStr">
        <is>
          <t>Other comprehensive income</t>
        </is>
      </c>
      <c r="B18" s="6" t="n">
        <v>2</v>
      </c>
      <c r="C18" s="6" t="n">
        <v>3</v>
      </c>
      <c r="D18" s="6" t="n">
        <v>95</v>
      </c>
    </row>
    <row r="19">
      <c r="A19" s="4" t="inlineStr">
        <is>
          <t>Amounts included in earnings - fair value adjustments</t>
        </is>
      </c>
      <c r="B19" s="6" t="n">
        <v>0</v>
      </c>
      <c r="C19" s="6" t="n">
        <v>0</v>
      </c>
      <c r="D19" s="6" t="n">
        <v>0</v>
      </c>
    </row>
    <row r="20">
      <c r="A20" s="4" t="inlineStr">
        <is>
          <t>Balance at end of period</t>
        </is>
      </c>
      <c r="B20" s="6" t="n">
        <v>1750</v>
      </c>
      <c r="C20" s="6" t="n">
        <v>998</v>
      </c>
      <c r="D20" s="6" t="n">
        <v>995</v>
      </c>
    </row>
    <row r="21">
      <c r="A21" s="4" t="inlineStr">
        <is>
          <t>Derivative Liability</t>
        </is>
      </c>
    </row>
    <row r="22">
      <c r="A22" s="3" t="inlineStr">
        <is>
          <t>Reconciliation of Liabilities at Level 3 Measurement</t>
        </is>
      </c>
    </row>
    <row r="23">
      <c r="A23" s="4" t="inlineStr">
        <is>
          <t>Balance at beginning of period</t>
        </is>
      </c>
      <c r="B23" s="6" t="n">
        <v>8559</v>
      </c>
      <c r="C23" s="6" t="n">
        <v>15732</v>
      </c>
      <c r="D23" s="6" t="n">
        <v>16744</v>
      </c>
    </row>
    <row r="24">
      <c r="A24" s="4" t="inlineStr">
        <is>
          <t>Transfers into Level 3</t>
        </is>
      </c>
      <c r="B24" s="6" t="n">
        <v>0</v>
      </c>
    </row>
    <row r="25">
      <c r="A25" s="4" t="inlineStr">
        <is>
          <t>Additions</t>
        </is>
      </c>
      <c r="B25" s="6" t="n">
        <v>0</v>
      </c>
    </row>
    <row r="26">
      <c r="A26" s="4" t="inlineStr">
        <is>
          <t>Sales and settlements</t>
        </is>
      </c>
      <c r="B26" s="6" t="n">
        <v>0</v>
      </c>
      <c r="C26" s="6" t="n">
        <v>-2330</v>
      </c>
      <c r="D26" s="6" t="n">
        <v>-1347</v>
      </c>
    </row>
    <row r="27">
      <c r="A27" s="4" t="inlineStr">
        <is>
          <t>Other comprehensive income</t>
        </is>
      </c>
      <c r="B27" s="6" t="n">
        <v>0</v>
      </c>
      <c r="C27" s="6" t="n">
        <v>0</v>
      </c>
      <c r="D27" s="6" t="n">
        <v>0</v>
      </c>
    </row>
    <row r="28">
      <c r="A28" s="4" t="inlineStr">
        <is>
          <t>Amounts included in earnings - fair value adjustments</t>
        </is>
      </c>
      <c r="B28" s="6" t="n">
        <v>-6151</v>
      </c>
      <c r="C28" s="6" t="n">
        <v>-4843</v>
      </c>
      <c r="D28" s="6" t="n">
        <v>335</v>
      </c>
    </row>
    <row r="29">
      <c r="A29" s="4" t="inlineStr">
        <is>
          <t>Balance at end of period</t>
        </is>
      </c>
      <c r="B29" s="5" t="n">
        <v>2408</v>
      </c>
      <c r="C29" s="5" t="n">
        <v>8559</v>
      </c>
      <c r="D29" s="5" t="n">
        <v>157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Measurements - Quantitative information about Level 3 measurements for fair value on a recurring basis (Details) - Recurring - Level 3</t>
        </is>
      </c>
      <c r="B1" s="2" t="inlineStr">
        <is>
          <t>12 Months Ended</t>
        </is>
      </c>
    </row>
    <row r="2">
      <c r="B2" s="2" t="inlineStr">
        <is>
          <t>Dec. 31, 2020</t>
        </is>
      </c>
      <c r="C2" s="2" t="inlineStr">
        <is>
          <t>Dec. 31, 2019</t>
        </is>
      </c>
    </row>
    <row r="3">
      <c r="A3" s="4" t="inlineStr">
        <is>
          <t>Corporate bonds</t>
        </is>
      </c>
    </row>
    <row r="4">
      <c r="A4" s="3" t="inlineStr">
        <is>
          <t>Fair Value Measurement Inputs and Valuation Techniques [Line Items]</t>
        </is>
      </c>
    </row>
    <row r="5">
      <c r="A5" s="4" t="inlineStr">
        <is>
          <t>Valuation technique</t>
        </is>
      </c>
      <c r="B5" s="4" t="inlineStr">
        <is>
          <t>Indicative bid provided by a broker</t>
        </is>
      </c>
    </row>
    <row r="6">
      <c r="A6" s="4" t="inlineStr">
        <is>
          <t>Derivative assets - mortgage</t>
        </is>
      </c>
    </row>
    <row r="7">
      <c r="A7" s="3" t="inlineStr">
        <is>
          <t>Fair Value Measurement Inputs and Valuation Techniques [Line Items]</t>
        </is>
      </c>
    </row>
    <row r="8">
      <c r="A8" s="4" t="inlineStr">
        <is>
          <t>Valuation technique</t>
        </is>
      </c>
      <c r="B8" s="4" t="inlineStr">
        <is>
          <t>Internal model</t>
        </is>
      </c>
    </row>
    <row r="9">
      <c r="A9" s="4" t="inlineStr">
        <is>
          <t>Derivative assets - mortgage | Pull through rate | Low</t>
        </is>
      </c>
    </row>
    <row r="10">
      <c r="A10" s="3" t="inlineStr">
        <is>
          <t>Fair Value Measurement Inputs and Valuation Techniques [Line Items]</t>
        </is>
      </c>
    </row>
    <row r="11">
      <c r="A11" s="4" t="inlineStr">
        <is>
          <t>Derivative assets, measurement input</t>
        </is>
      </c>
      <c r="B11" s="9" t="n">
        <v>0.656</v>
      </c>
    </row>
    <row r="12">
      <c r="A12" s="4" t="inlineStr">
        <is>
          <t>Derivative assets - mortgage | Pull through rate | High</t>
        </is>
      </c>
    </row>
    <row r="13">
      <c r="A13" s="3" t="inlineStr">
        <is>
          <t>Fair Value Measurement Inputs and Valuation Techniques [Line Items]</t>
        </is>
      </c>
    </row>
    <row r="14">
      <c r="A14" s="4" t="inlineStr">
        <is>
          <t>Derivative assets, measurement input</t>
        </is>
      </c>
      <c r="B14" s="6" t="n">
        <v>1</v>
      </c>
    </row>
    <row r="15">
      <c r="A15" s="4" t="inlineStr">
        <is>
          <t>Derivative assets - mortgage | Pull through rate | Weighted Average</t>
        </is>
      </c>
    </row>
    <row r="16">
      <c r="A16" s="3" t="inlineStr">
        <is>
          <t>Fair Value Measurement Inputs and Valuation Techniques [Line Items]</t>
        </is>
      </c>
    </row>
    <row r="17">
      <c r="A17" s="4" t="inlineStr">
        <is>
          <t>Derivative assets, measurement input</t>
        </is>
      </c>
      <c r="B17" s="9" t="n">
        <v>0.839</v>
      </c>
      <c r="C17" s="9" t="n">
        <v>0.836</v>
      </c>
    </row>
    <row r="18">
      <c r="A18" s="4" t="inlineStr">
        <is>
          <t>Derivative assets - customer derivative positions</t>
        </is>
      </c>
    </row>
    <row r="19">
      <c r="A19" s="3" t="inlineStr">
        <is>
          <t>Fair Value Measurement Inputs and Valuation Techniques [Line Items]</t>
        </is>
      </c>
    </row>
    <row r="20">
      <c r="A20" s="4" t="inlineStr">
        <is>
          <t>Valuation technique</t>
        </is>
      </c>
      <c r="B20" s="4" t="inlineStr">
        <is>
          <t>Internal model</t>
        </is>
      </c>
    </row>
    <row r="21">
      <c r="A21" s="4" t="inlineStr">
        <is>
          <t>Derivative assets - customer derivative positions | Probability of default rate | Low</t>
        </is>
      </c>
    </row>
    <row r="22">
      <c r="A22" s="3" t="inlineStr">
        <is>
          <t>Fair Value Measurement Inputs and Valuation Techniques [Line Items]</t>
        </is>
      </c>
    </row>
    <row r="23">
      <c r="A23" s="4" t="inlineStr">
        <is>
          <t>Derivative assets, measurement input</t>
        </is>
      </c>
      <c r="B23" s="6" t="n">
        <v>1</v>
      </c>
    </row>
    <row r="24">
      <c r="A24" s="4" t="inlineStr">
        <is>
          <t>Derivative assets - customer derivative positions | Probability of default rate | High</t>
        </is>
      </c>
    </row>
    <row r="25">
      <c r="A25" s="3" t="inlineStr">
        <is>
          <t>Fair Value Measurement Inputs and Valuation Techniques [Line Items]</t>
        </is>
      </c>
    </row>
    <row r="26">
      <c r="A26" s="4" t="inlineStr">
        <is>
          <t>Derivative assets, measurement input</t>
        </is>
      </c>
      <c r="B26" s="6" t="n">
        <v>1</v>
      </c>
    </row>
    <row r="27">
      <c r="A27" s="4" t="inlineStr">
        <is>
          <t>Derivative assets - customer derivative positions | Probability of default rate | Weighted Average</t>
        </is>
      </c>
    </row>
    <row r="28">
      <c r="A28" s="3" t="inlineStr">
        <is>
          <t>Fair Value Measurement Inputs and Valuation Techniques [Line Items]</t>
        </is>
      </c>
    </row>
    <row r="29">
      <c r="A29" s="4" t="inlineStr">
        <is>
          <t>Derivative assets, measurement input</t>
        </is>
      </c>
      <c r="B29" s="6" t="n">
        <v>1</v>
      </c>
    </row>
    <row r="30">
      <c r="A30" s="4" t="inlineStr">
        <is>
          <t>Derivative assets - customer derivative positions | Loss given default rate | Low</t>
        </is>
      </c>
    </row>
    <row r="31">
      <c r="A31" s="3" t="inlineStr">
        <is>
          <t>Fair Value Measurement Inputs and Valuation Techniques [Line Items]</t>
        </is>
      </c>
    </row>
    <row r="32">
      <c r="A32" s="4" t="inlineStr">
        <is>
          <t>Derivative assets, measurement input</t>
        </is>
      </c>
      <c r="B32" s="6" t="n">
        <v>1</v>
      </c>
    </row>
    <row r="33">
      <c r="A33" s="4" t="inlineStr">
        <is>
          <t>Derivative assets - customer derivative positions | Loss given default rate | High</t>
        </is>
      </c>
    </row>
    <row r="34">
      <c r="A34" s="3" t="inlineStr">
        <is>
          <t>Fair Value Measurement Inputs and Valuation Techniques [Line Items]</t>
        </is>
      </c>
    </row>
    <row r="35">
      <c r="A35" s="4" t="inlineStr">
        <is>
          <t>Derivative assets, measurement input</t>
        </is>
      </c>
      <c r="B35" s="6" t="n">
        <v>1</v>
      </c>
    </row>
    <row r="36">
      <c r="A36" s="4" t="inlineStr">
        <is>
          <t>Derivative assets - customer derivative positions | Loss given default rate | Weighted Average</t>
        </is>
      </c>
    </row>
    <row r="37">
      <c r="A37" s="3" t="inlineStr">
        <is>
          <t>Fair Value Measurement Inputs and Valuation Techniques [Line Items]</t>
        </is>
      </c>
    </row>
    <row r="38">
      <c r="A38" s="4" t="inlineStr">
        <is>
          <t>Derivative assets, measurement input</t>
        </is>
      </c>
      <c r="B38" s="6" t="n">
        <v>1</v>
      </c>
    </row>
    <row r="39">
      <c r="A39" s="4" t="inlineStr">
        <is>
          <t>Derivative assets &amp; liabilities - risk participations</t>
        </is>
      </c>
    </row>
    <row r="40">
      <c r="A40" s="3" t="inlineStr">
        <is>
          <t>Fair Value Measurement Inputs and Valuation Techniques [Line Items]</t>
        </is>
      </c>
    </row>
    <row r="41">
      <c r="A41" s="4" t="inlineStr">
        <is>
          <t>Valuation technique</t>
        </is>
      </c>
      <c r="B41" s="4" t="inlineStr">
        <is>
          <t>Internal model</t>
        </is>
      </c>
    </row>
    <row r="42">
      <c r="A42" s="4" t="inlineStr">
        <is>
          <t>Derivative assets &amp; liabilities - risk participations | Probability of default rate | Low</t>
        </is>
      </c>
    </row>
    <row r="43">
      <c r="A43" s="3" t="inlineStr">
        <is>
          <t>Fair Value Measurement Inputs and Valuation Techniques [Line Items]</t>
        </is>
      </c>
    </row>
    <row r="44">
      <c r="A44" s="4" t="inlineStr">
        <is>
          <t>Derivative assets and liabilities, measurement input</t>
        </is>
      </c>
      <c r="B44" s="10" t="n">
        <v>0.0016</v>
      </c>
    </row>
    <row r="45">
      <c r="A45" s="4" t="inlineStr">
        <is>
          <t>Derivative assets &amp; liabilities - risk participations | Probability of default rate | High</t>
        </is>
      </c>
    </row>
    <row r="46">
      <c r="A46" s="3" t="inlineStr">
        <is>
          <t>Fair Value Measurement Inputs and Valuation Techniques [Line Items]</t>
        </is>
      </c>
    </row>
    <row r="47">
      <c r="A47" s="4" t="inlineStr">
        <is>
          <t>Derivative assets and liabilities, measurement input</t>
        </is>
      </c>
      <c r="B47" s="9" t="n">
        <v>0.131</v>
      </c>
    </row>
    <row r="48">
      <c r="A48" s="4" t="inlineStr">
        <is>
          <t>Derivative assets &amp; liabilities - risk participations | Probability of default rate | Weighted Average</t>
        </is>
      </c>
    </row>
    <row r="49">
      <c r="A49" s="3" t="inlineStr">
        <is>
          <t>Fair Value Measurement Inputs and Valuation Techniques [Line Items]</t>
        </is>
      </c>
    </row>
    <row r="50">
      <c r="A50" s="4" t="inlineStr">
        <is>
          <t>Derivative assets and liabilities, measurement input</t>
        </is>
      </c>
      <c r="B50" s="10" t="n">
        <v>0.0403</v>
      </c>
      <c r="C50" s="10" t="n">
        <v>0.018</v>
      </c>
    </row>
    <row r="51">
      <c r="A51" s="4" t="inlineStr">
        <is>
          <t>Derivative assets &amp; liabilities - risk participations | Probable exposure rate | Low</t>
        </is>
      </c>
    </row>
    <row r="52">
      <c r="A52" s="3" t="inlineStr">
        <is>
          <t>Fair Value Measurement Inputs and Valuation Techniques [Line Items]</t>
        </is>
      </c>
    </row>
    <row r="53">
      <c r="A53" s="4" t="inlineStr">
        <is>
          <t>Derivative assets and liabilities, measurement input</t>
        </is>
      </c>
      <c r="B53" s="10" t="n">
        <v>0.0005999999999999999</v>
      </c>
    </row>
    <row r="54">
      <c r="A54" s="4" t="inlineStr">
        <is>
          <t>Derivative assets &amp; liabilities - risk participations | Probable exposure rate | High</t>
        </is>
      </c>
    </row>
    <row r="55">
      <c r="A55" s="3" t="inlineStr">
        <is>
          <t>Fair Value Measurement Inputs and Valuation Techniques [Line Items]</t>
        </is>
      </c>
    </row>
    <row r="56">
      <c r="A56" s="4" t="inlineStr">
        <is>
          <t>Derivative assets and liabilities, measurement input</t>
        </is>
      </c>
      <c r="B56" s="10" t="n">
        <v>0.0366</v>
      </c>
    </row>
    <row r="57">
      <c r="A57" s="4" t="inlineStr">
        <is>
          <t>Derivative assets &amp; liabilities - risk participations | Probable exposure rate | Weighted Average</t>
        </is>
      </c>
    </row>
    <row r="58">
      <c r="A58" s="3" t="inlineStr">
        <is>
          <t>Fair Value Measurement Inputs and Valuation Techniques [Line Items]</t>
        </is>
      </c>
    </row>
    <row r="59">
      <c r="A59" s="4" t="inlineStr">
        <is>
          <t>Derivative assets and liabilities, measurement input</t>
        </is>
      </c>
      <c r="B59" s="10" t="n">
        <v>0.0181</v>
      </c>
      <c r="C59" s="10" t="n">
        <v>0.0036</v>
      </c>
    </row>
    <row r="60">
      <c r="A60" s="4" t="inlineStr">
        <is>
          <t>Derivative assets &amp; liabilities - other</t>
        </is>
      </c>
    </row>
    <row r="61">
      <c r="A61" s="3" t="inlineStr">
        <is>
          <t>Fair Value Measurement Inputs and Valuation Techniques [Line Items]</t>
        </is>
      </c>
    </row>
    <row r="62">
      <c r="A62" s="4" t="inlineStr">
        <is>
          <t>Valuation technique</t>
        </is>
      </c>
      <c r="B62" s="4" t="inlineStr">
        <is>
          <t>Dealer priced</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air Value Measurements - Fair value option (Details) - USD ($) $ in Thousands</t>
        </is>
      </c>
      <c r="B1" s="2" t="inlineStr">
        <is>
          <t>12 Months Ended</t>
        </is>
      </c>
    </row>
    <row r="2">
      <c r="B2" s="2" t="inlineStr">
        <is>
          <t>Dec. 31, 2020</t>
        </is>
      </c>
      <c r="C2" s="2" t="inlineStr">
        <is>
          <t>Dec. 31, 2019</t>
        </is>
      </c>
      <c r="D2" s="2" t="inlineStr">
        <is>
          <t>Dec. 31, 2018</t>
        </is>
      </c>
    </row>
    <row r="3">
      <c r="A3" s="3" t="inlineStr">
        <is>
          <t>Mortgage Loans Held for Sale</t>
        </is>
      </c>
    </row>
    <row r="4">
      <c r="A4" s="4" t="inlineStr">
        <is>
          <t>Outstanding principal balance</t>
        </is>
      </c>
      <c r="B4" s="5" t="n">
        <v>99746</v>
      </c>
      <c r="C4" s="5" t="n">
        <v>56613</v>
      </c>
    </row>
    <row r="5">
      <c r="A5" s="4" t="inlineStr">
        <is>
          <t>Fair value</t>
        </is>
      </c>
      <c r="B5" s="6" t="n">
        <v>105433</v>
      </c>
      <c r="C5" s="6" t="n">
        <v>58484</v>
      </c>
    </row>
    <row r="6">
      <c r="A6" s="4" t="inlineStr">
        <is>
          <t>Mortgage loan gains and other related fees</t>
        </is>
      </c>
      <c r="B6" s="5" t="n">
        <v>3815</v>
      </c>
      <c r="C6" s="5" t="n">
        <v>1177</v>
      </c>
      <c r="D6" s="5" t="n">
        <v>-1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Non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Loans</t>
        </is>
      </c>
      <c r="B3" s="5" t="n">
        <v>29404</v>
      </c>
      <c r="C3" s="5" t="n">
        <v>20977</v>
      </c>
    </row>
    <row r="4">
      <c r="A4" s="4" t="inlineStr">
        <is>
          <t>Level 1</t>
        </is>
      </c>
    </row>
    <row r="5">
      <c r="A5" s="3" t="inlineStr">
        <is>
          <t>Fair Value, Assets and Liabilities Measured on Recurring and Nonrecurring Basis [Line Items]</t>
        </is>
      </c>
    </row>
    <row r="6">
      <c r="A6" s="4" t="inlineStr">
        <is>
          <t>Loans</t>
        </is>
      </c>
      <c r="B6" s="6" t="n">
        <v>0</v>
      </c>
      <c r="C6" s="6" t="n">
        <v>0</v>
      </c>
    </row>
    <row r="7">
      <c r="A7" s="4" t="inlineStr">
        <is>
          <t>Level 2</t>
        </is>
      </c>
    </row>
    <row r="8">
      <c r="A8" s="3" t="inlineStr">
        <is>
          <t>Fair Value, Assets and Liabilities Measured on Recurring and Nonrecurring Basis [Line Items]</t>
        </is>
      </c>
    </row>
    <row r="9">
      <c r="A9" s="4" t="inlineStr">
        <is>
          <t>Loans</t>
        </is>
      </c>
      <c r="B9" s="6" t="n">
        <v>0</v>
      </c>
      <c r="C9" s="6" t="n">
        <v>0</v>
      </c>
    </row>
    <row r="10">
      <c r="A10" s="4" t="inlineStr">
        <is>
          <t>Level 3</t>
        </is>
      </c>
    </row>
    <row r="11">
      <c r="A11" s="3" t="inlineStr">
        <is>
          <t>Fair Value, Assets and Liabilities Measured on Recurring and Nonrecurring Basis [Line Items]</t>
        </is>
      </c>
    </row>
    <row r="12">
      <c r="A12" s="4" t="inlineStr">
        <is>
          <t>Loans</t>
        </is>
      </c>
      <c r="B12" s="5" t="n">
        <v>29404</v>
      </c>
      <c r="C12" s="5" t="n">
        <v>209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 xml:space="preserve">Mergers and Acquisitions Acquisition of Three Shores On July 1, 2020, United completed the acquisition of Three Shores, including its wholly-owned subsidiary, Seaside, headquartered in Orlando, Florida. Seaside operated a 14-branch network located in key Florida metropolitan markets. In connection with the acquisition, United acquired $2.13 billion of assets and assumed $1.99 billion of liabilities. Under the terms of the merger agreement, Three Shores shareholders received $188 million in total consideration, of which $164 million was United common stock and $24.1 million was cash. United issued 8.13 million shares of common stock to Three Shores shareholders in the acquisition. The fair value of consideration paid exceeded the fair value of the identifiable assets and liabilities acquired and resulted in the establishment of goodwill in the amount of $40.4 million, representing the intangible value of Three Shores’ business and reputation within the markets it served. None of the goodwill is expected to be deductible for income tax purposes. United will amortize the related core deposit intangible of $3.36 million using the sum-of-the-years-digits method over 10 years, which represents the expected useful life of the asset. United’s operating results for the year ended December 31, 2020 include the operating results of the acquired business for the period subsequent to the acquisition date of July 1, 2020. The acquisition of Three Shores has been accounted for as a business combination. Accordingly, the assets acquired and liabilities assumed are presented at their fair values as of the acquisition date. The determination of fair value requires management to make estimates about discount rates, future expected cash flows, market conditions and other future events that are highly subjective in nature and subject to change. Fair values are preliminary and are subject to refinement for a period not to exceed one year after the closing date of an acquisition as information relative to closing date fair values becomes available. During the fourth quarter of 2020, within the one-year measurement period, United received additional information regarding acquisition date money market fund balances held by third party investment brokers and accrued interest receivable on certain debt securities and loans. As a result, the provisional fair values assigned to acquired cash and cash equivalents and accrued interest receivable increased by $1.09 million and $116,000, respectively. As a result of these adjustments, goodwill was reduced by $1.21 million. These adjustments are reflected in the fair values presented in the table below. The purchased assets and assumed liabilities were recorded at their acquisition date fair values and are summarized in the table below (in thousands) . Fair Value Recorded by United Assets Cash and cash equivalents $ 219,807 Debt securities 381,740 Loans 1,427,966 Premises and equipment, net 1,584 Accrued interest receivable 7,681 Derivative assets 11,800 Net deferred tax asset 15,061 Core deposit intangible 3,360 Other assets 65,340 Total assets acquired 2,134,339 Liabilities Deposits 1,802,694 FHLB advances and long-term debt 144,121 Derivative liabilities 12,165 Other liabilities 28,046 Total liabilities assumed 1,987,026 Total identifiable net assets 147,313 Consideration transferred Cash 24,108 Common stock issued (8,130,633 shares) 163,589 Total fair value of consideration transferred 187,697 Goodwill $ 40,384 The following table presents additional information related to the acquired loan portfolio at the acquisition date (in thousands) : July 1, 2020 PCD loans: Par Value $ 283,137 ACL at acquisition (11,152) Non-credit discount (8,694) Purchase price $ 263,291 Non-PCD loans: Fair value $ 1,164,675 Gross contractual amounts receivable 1,358,793 Estimate of contractual cash flows not expected to be collected 76,503 Acquisition of FMBT On May 1, 2019, United completed the acquisition of FMBT. FMBT operated four banking offices in Athens-Clarke County, Georgia. In connection with the acquisition, United acquired $245 million of assets and assumed $213 million of liabilities. Under the terms of the merger agreement, FMBT shareholders received $52.1 million in cash. The fair value of consideration paid exceeded the fair value of the identifiable assets and liabilities acquired and resulted in the establishment of goodwill in the amount of $20.3 million, representing the intangible value of FMBT’s business and reputation within the markets it served. None of the goodwill recognized is expected to be deductible for income tax purposes. United is amortizing the related core deposit intangible of $2.80 million using the sum-of-the-years-digits method over 9.25 years, which represents the expected useful life of the asset. The purchased assets and assumed liabilities were recorded at their acquisition date fair values and are summarized in the table below (in thousands) . Fair Value Recorded by United Assets Cash and cash equivalents $ 32,548 Loans 192,494 Premises and equipment, net 8,524 BOLI 6,823 Net deferred tax asset 157 Core deposit intangible 2,800 Other assets 1,278 Total assets acquired 244,624 Liabilities Deposits 212,127 Other liabilities 717 Total liabilities assumed 212,844 Total identifiable net assets 31,780 Cash consideration transferred 52,093 Goodwill $ 20,313 The following table presents additional information related to the acquired loan portfolio at the acquisition date (in thousands) : May 1, 2019 PCI loans: Contractually required principal and interest $ 13,145 Non-accretable difference 2,517 Cash flows expected to be collected 10,628 Accretable yield 1,300 Fair value $ 9,328 Non-PCI loans: Fair value $ 183,166 Gross contractual amounts receivable 218,855 Estimate of contractual cash flows not expected to be collected 8,826 Acquisition of Navitas On February 1, 2018, United completed the acquisition of Navitas, a specialty lending company providing equipment finance credit services to small and medium-sized businesses nationwide. In connection with the acquisition, United acquired $393 million of assets and assumed $350 million of liabilities. Under the terms of the merger agreement, Navitas shareholders received $130 million in total consideration, of which $84.5 million was paid in cash and $45.7 million was paid in United common stock. The fair value of consideration paid exceeded the fair value of the identifiable assets and liabilities acquired and resulted in the establishment of goodwill in the amount of $87.4 million, representing the intangible value of Navitas’ business and reputation within the markets it served. None of the goodwill recognized is expected to be deductible for income tax purposes. The purchased assets and assumed liabilities were recorded at their acquisition date fair values and are summarized in the table below (in thousands) . Fair Value Recorded by United Assets Cash and cash equivalents $ 27,700 Loans and leases, net 358,352 Premises and equipment, net 324 Net deferred tax asset 2,873 Other assets 4,051 Total assets acquired 393,300 Liabilities Short-term borrowings 214,923 Long-term debt 119,402 Other liabilities 16,108 Total liabilities assumed 350,433 Total identifiable net assets 42,867 Consideration transferred Cash 84,500 Common stock issued (1,443,987 shares) 45,746 Total fair value of consideration transferred 130,246 Goodwill $ 87,379 The following table presents additional information related to the acquired loan and lease portfolio at the acquisition date (in thousands) . February 1, 2018 PCI loans: Contractually required principal and interest $ 24,711 Non-accretable difference 5,505 Cash flows expected to be collected 19,206 Accretable yield 1,977 Fair value $ 17,229 Non-PCI loans: Fair value $ 341,123 Gross contractual amounts receivable 389,432 Estimate of contractual cash flows not expected to be collected 8,624 In January 2018, after announcement of its intention to acquire Navitas but prior to the completion of the acquisition, United purchased $19.9 million in loans from Navitas in a transaction separate from the business combination. Pro forma information - unaudited The following table discloses the impact of the mergers with Three Shores, FMBT, and Navitas, since the respective acquisition dates through December 31 of the year of acquisition. The table also presents certain pro forma information as if Three Shores had been acquired January 1, 2019, FMBT had been acquired on January 1, 2018 and Navitas had been acquired on January 1, 2017. These results combine the historical results of the acquired entities with United’s consolidated statements of income and, while adjustments were made for the estimated impact of certain fair value adjustments and other acquisition-related activity, they are not necessarily indicative of what would have occurred had the acquisitions taken place in earlier years. For purposes of pro forma information, merger-related costs incurred in the year of acquisition are excluded from the actual acquisition year results and included in the pro forma acquisition year results. As a result, merger-related costs related to the acquisition of Three Shores of $5.04 million are reflected in 2019 pro forma information and merger-related costs related to the acquisition of FMBT of $2.02 million are reflected in 2018 pro forma information. Merger-related costs related to the acquisition of Navitas of $4.98 million were previously reported in 2017 pro forma information, which is not presented in the following table. The following table presents the actual results and pro forma information for the periods indicated (in thousands) . (Unaudited) Year Ended December 31, Revenue Net Income 2020 Actual Three Shores results included in statement of income since acquisition date $ 24,541 $ 6,800 Supplemental consolidated pro forma as if Three Shores had been acquired January 1, 2019 597,729 168,717 2019 Actual FMBT results included in statement of income since acquisition date $ 7,525 $ 4,053 Supplemental consolidated pro forma as if Three Shores had been acquired on January 1, 2019 and FMBT had been acquired January 1, 2018 636,079 210,232 2018 Actual Navitas results included in the statement of income since acquisition date $ 24,285 $ 7,149 Supplemental consolidated pro forma as if FMBT had been acquired January 1, 2018 and Navitas had been acquired January 1, 2017 539,152 171,2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for other financial instruments that are not measured at fair value on recurring basis (Details) - USD ($) $ in Thousands</t>
        </is>
      </c>
      <c r="B1" s="2" t="inlineStr">
        <is>
          <t>Dec. 31, 2020</t>
        </is>
      </c>
      <c r="C1" s="2" t="inlineStr">
        <is>
          <t>Dec. 31, 2019</t>
        </is>
      </c>
    </row>
    <row r="2">
      <c r="A2" s="3" t="inlineStr">
        <is>
          <t>Assets:</t>
        </is>
      </c>
    </row>
    <row r="3">
      <c r="A3" s="4" t="inlineStr">
        <is>
          <t>Securities held to maturity</t>
        </is>
      </c>
      <c r="B3" s="5" t="n">
        <v>437193</v>
      </c>
      <c r="C3" s="5" t="n">
        <v>287904</v>
      </c>
    </row>
    <row r="4">
      <c r="A4" s="4" t="inlineStr">
        <is>
          <t>Carrying Amount</t>
        </is>
      </c>
    </row>
    <row r="5">
      <c r="A5" s="3" t="inlineStr">
        <is>
          <t>Assets:</t>
        </is>
      </c>
    </row>
    <row r="6">
      <c r="A6" s="4" t="inlineStr">
        <is>
          <t>Securities held to maturity</t>
        </is>
      </c>
      <c r="B6" s="6" t="n">
        <v>420361</v>
      </c>
      <c r="C6" s="6" t="n">
        <v>283533</v>
      </c>
    </row>
    <row r="7">
      <c r="A7" s="4" t="inlineStr">
        <is>
          <t>Loans, net</t>
        </is>
      </c>
      <c r="B7" s="6" t="n">
        <v>11233805</v>
      </c>
      <c r="C7" s="6" t="n">
        <v>8750464</v>
      </c>
    </row>
    <row r="8">
      <c r="A8" s="3" t="inlineStr">
        <is>
          <t>Liabilities:</t>
        </is>
      </c>
    </row>
    <row r="9">
      <c r="A9" s="4" t="inlineStr">
        <is>
          <t>Deposits</t>
        </is>
      </c>
      <c r="B9" s="6" t="n">
        <v>15232358</v>
      </c>
      <c r="C9" s="6" t="n">
        <v>10897244</v>
      </c>
    </row>
    <row r="10">
      <c r="A10" s="4" t="inlineStr">
        <is>
          <t>Long-term debt</t>
        </is>
      </c>
      <c r="B10" s="6" t="n">
        <v>326956</v>
      </c>
      <c r="C10" s="6" t="n">
        <v>212664</v>
      </c>
    </row>
    <row r="11">
      <c r="A11" s="4" t="inlineStr">
        <is>
          <t>Fair Value</t>
        </is>
      </c>
    </row>
    <row r="12">
      <c r="A12" s="3" t="inlineStr">
        <is>
          <t>Assets:</t>
        </is>
      </c>
    </row>
    <row r="13">
      <c r="A13" s="4" t="inlineStr">
        <is>
          <t>Securities held to maturity</t>
        </is>
      </c>
      <c r="B13" s="6" t="n">
        <v>437193</v>
      </c>
      <c r="C13" s="6" t="n">
        <v>287904</v>
      </c>
    </row>
    <row r="14">
      <c r="A14" s="4" t="inlineStr">
        <is>
          <t>Loans, net</t>
        </is>
      </c>
      <c r="B14" s="6" t="n">
        <v>11209717</v>
      </c>
      <c r="C14" s="6" t="n">
        <v>8714592</v>
      </c>
    </row>
    <row r="15">
      <c r="A15" s="3" t="inlineStr">
        <is>
          <t>Liabilities:</t>
        </is>
      </c>
    </row>
    <row r="16">
      <c r="A16" s="4" t="inlineStr">
        <is>
          <t>Deposits</t>
        </is>
      </c>
      <c r="B16" s="6" t="n">
        <v>15232274</v>
      </c>
      <c r="C16" s="6" t="n">
        <v>10897465</v>
      </c>
    </row>
    <row r="17">
      <c r="A17" s="4" t="inlineStr">
        <is>
          <t>Long-term debt</t>
        </is>
      </c>
      <c r="B17" s="6" t="n">
        <v>336763</v>
      </c>
      <c r="C17" s="6" t="n">
        <v>217665</v>
      </c>
    </row>
    <row r="18">
      <c r="A18" s="4" t="inlineStr">
        <is>
          <t>Fair Value | Level 1</t>
        </is>
      </c>
    </row>
    <row r="19">
      <c r="A19" s="3" t="inlineStr">
        <is>
          <t>Assets:</t>
        </is>
      </c>
    </row>
    <row r="20">
      <c r="A20" s="4" t="inlineStr">
        <is>
          <t>Securities held to maturity</t>
        </is>
      </c>
      <c r="B20" s="6" t="n">
        <v>0</v>
      </c>
      <c r="C20" s="6" t="n">
        <v>0</v>
      </c>
    </row>
    <row r="21">
      <c r="A21" s="4" t="inlineStr">
        <is>
          <t>Loans, net</t>
        </is>
      </c>
      <c r="B21" s="6" t="n">
        <v>0</v>
      </c>
      <c r="C21" s="6" t="n">
        <v>0</v>
      </c>
    </row>
    <row r="22">
      <c r="A22" s="3" t="inlineStr">
        <is>
          <t>Liabilities:</t>
        </is>
      </c>
    </row>
    <row r="23">
      <c r="A23" s="4" t="inlineStr">
        <is>
          <t>Deposits</t>
        </is>
      </c>
      <c r="B23" s="6" t="n">
        <v>0</v>
      </c>
      <c r="C23" s="6" t="n">
        <v>0</v>
      </c>
    </row>
    <row r="24">
      <c r="A24" s="4" t="inlineStr">
        <is>
          <t>Long-term debt</t>
        </is>
      </c>
      <c r="B24" s="6" t="n">
        <v>0</v>
      </c>
      <c r="C24" s="6" t="n">
        <v>0</v>
      </c>
    </row>
    <row r="25">
      <c r="A25" s="4" t="inlineStr">
        <is>
          <t>Fair Value | Level 2</t>
        </is>
      </c>
    </row>
    <row r="26">
      <c r="A26" s="3" t="inlineStr">
        <is>
          <t>Assets:</t>
        </is>
      </c>
    </row>
    <row r="27">
      <c r="A27" s="4" t="inlineStr">
        <is>
          <t>Securities held to maturity</t>
        </is>
      </c>
      <c r="B27" s="6" t="n">
        <v>437193</v>
      </c>
      <c r="C27" s="6" t="n">
        <v>287904</v>
      </c>
    </row>
    <row r="28">
      <c r="A28" s="4" t="inlineStr">
        <is>
          <t>Loans, net</t>
        </is>
      </c>
      <c r="B28" s="6" t="n">
        <v>0</v>
      </c>
      <c r="C28" s="6" t="n">
        <v>0</v>
      </c>
    </row>
    <row r="29">
      <c r="A29" s="3" t="inlineStr">
        <is>
          <t>Liabilities:</t>
        </is>
      </c>
    </row>
    <row r="30">
      <c r="A30" s="4" t="inlineStr">
        <is>
          <t>Deposits</t>
        </is>
      </c>
      <c r="B30" s="6" t="n">
        <v>15232274</v>
      </c>
      <c r="C30" s="6" t="n">
        <v>10897465</v>
      </c>
    </row>
    <row r="31">
      <c r="A31" s="4" t="inlineStr">
        <is>
          <t>Long-term debt</t>
        </is>
      </c>
      <c r="B31" s="6" t="n">
        <v>0</v>
      </c>
      <c r="C31" s="6" t="n">
        <v>0</v>
      </c>
    </row>
    <row r="32">
      <c r="A32" s="4" t="inlineStr">
        <is>
          <t>Fair Value | Level 3</t>
        </is>
      </c>
    </row>
    <row r="33">
      <c r="A33" s="3" t="inlineStr">
        <is>
          <t>Assets:</t>
        </is>
      </c>
    </row>
    <row r="34">
      <c r="A34" s="4" t="inlineStr">
        <is>
          <t>Securities held to maturity</t>
        </is>
      </c>
      <c r="B34" s="6" t="n">
        <v>0</v>
      </c>
      <c r="C34" s="6" t="n">
        <v>0</v>
      </c>
    </row>
    <row r="35">
      <c r="A35" s="4" t="inlineStr">
        <is>
          <t>Loans, net</t>
        </is>
      </c>
      <c r="B35" s="6" t="n">
        <v>11209717</v>
      </c>
      <c r="C35" s="6" t="n">
        <v>8714592</v>
      </c>
    </row>
    <row r="36">
      <c r="A36" s="3" t="inlineStr">
        <is>
          <t>Liabilities:</t>
        </is>
      </c>
    </row>
    <row r="37">
      <c r="A37" s="4" t="inlineStr">
        <is>
          <t>Deposits</t>
        </is>
      </c>
      <c r="B37" s="6" t="n">
        <v>0</v>
      </c>
      <c r="C37" s="6" t="n">
        <v>0</v>
      </c>
    </row>
    <row r="38">
      <c r="A38" s="4" t="inlineStr">
        <is>
          <t>Long-term debt</t>
        </is>
      </c>
      <c r="B38" s="5" t="n">
        <v>336763</v>
      </c>
      <c r="C38" s="5" t="n">
        <v>2176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Fair Value Measurements - Narrative (Details)</t>
        </is>
      </c>
      <c r="B1" s="2" t="inlineStr">
        <is>
          <t>12 Months Ended</t>
        </is>
      </c>
    </row>
    <row r="2">
      <c r="B2" s="2" t="inlineStr">
        <is>
          <t>Dec. 31, 2020</t>
        </is>
      </c>
    </row>
    <row r="3">
      <c r="A3" s="3" t="inlineStr">
        <is>
          <t>Fair Value Disclosures [Abstract]</t>
        </is>
      </c>
    </row>
    <row r="4">
      <c r="A4" s="4" t="inlineStr">
        <is>
          <t>Maximum remaining maturity of financial instruments having no defined maturity</t>
        </is>
      </c>
      <c r="B4" s="4" t="inlineStr">
        <is>
          <t>180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Common and Preferred Stock (Details) - USD ($)</t>
        </is>
      </c>
      <c r="B1" s="2" t="inlineStr">
        <is>
          <t>12 Months Ended</t>
        </is>
      </c>
    </row>
    <row r="2">
      <c r="B2" s="2" t="inlineStr">
        <is>
          <t>Dec. 31, 2020</t>
        </is>
      </c>
      <c r="C2" s="2" t="inlineStr">
        <is>
          <t>Dec. 31, 2019</t>
        </is>
      </c>
      <c r="D2" s="2" t="inlineStr">
        <is>
          <t>Dec. 31, 2018</t>
        </is>
      </c>
      <c r="E2" s="2" t="inlineStr">
        <is>
          <t>Nov. 30, 2020</t>
        </is>
      </c>
    </row>
    <row r="3">
      <c r="A3" s="3" t="inlineStr">
        <is>
          <t>Class of Stock [Line Items]</t>
        </is>
      </c>
    </row>
    <row r="4">
      <c r="A4" s="4" t="inlineStr">
        <is>
          <t>Repurchase program authorized amount</t>
        </is>
      </c>
      <c r="B4" s="5" t="n">
        <v>50000000</v>
      </c>
      <c r="E4" s="5" t="n">
        <v>50000000</v>
      </c>
    </row>
    <row r="5">
      <c r="A5" s="4" t="inlineStr">
        <is>
          <t>Shares repurchased (in shares)</t>
        </is>
      </c>
      <c r="B5" s="6" t="n">
        <v>826482</v>
      </c>
      <c r="C5" s="6" t="n">
        <v>500495</v>
      </c>
      <c r="D5" s="6" t="n">
        <v>0</v>
      </c>
    </row>
    <row r="6">
      <c r="A6" s="4" t="inlineStr">
        <is>
          <t>Repurchase program remaining authorization</t>
        </is>
      </c>
      <c r="B6" s="5" t="n">
        <v>50000000</v>
      </c>
    </row>
    <row r="7">
      <c r="A7" s="4" t="inlineStr">
        <is>
          <t>Shares issued in connection with DRIP (in shares)</t>
        </is>
      </c>
      <c r="B7" s="6" t="n">
        <v>38107</v>
      </c>
      <c r="C7" s="6" t="n">
        <v>62629</v>
      </c>
      <c r="D7" s="6" t="n">
        <v>7307</v>
      </c>
    </row>
    <row r="8">
      <c r="A8" s="4" t="inlineStr">
        <is>
          <t>Preferred stock authorized (in shares)</t>
        </is>
      </c>
      <c r="B8" s="6" t="n">
        <v>10000000</v>
      </c>
    </row>
    <row r="9">
      <c r="A9" s="4" t="inlineStr">
        <is>
          <t>Preferred stock carrying amount</t>
        </is>
      </c>
      <c r="B9" s="5" t="n">
        <v>96422000</v>
      </c>
      <c r="C9" s="5" t="n">
        <v>0</v>
      </c>
    </row>
    <row r="10">
      <c r="A10" s="4" t="inlineStr">
        <is>
          <t>Net proceeds from issuance of preferred stock</t>
        </is>
      </c>
      <c r="B10" s="6" t="n">
        <v>96422000</v>
      </c>
      <c r="C10" s="6" t="n">
        <v>0</v>
      </c>
      <c r="D10" s="5" t="n">
        <v>0</v>
      </c>
    </row>
    <row r="11">
      <c r="A11" s="4" t="inlineStr">
        <is>
          <t>Series I perpetual non-cumulative preferred stock</t>
        </is>
      </c>
    </row>
    <row r="12">
      <c r="A12" s="3" t="inlineStr">
        <is>
          <t>Class of Stock [Line Items]</t>
        </is>
      </c>
    </row>
    <row r="13">
      <c r="A13" s="4" t="inlineStr">
        <is>
          <t>Preferred stock carrying amount</t>
        </is>
      </c>
      <c r="B13" s="6" t="n">
        <v>96400000</v>
      </c>
      <c r="C13" s="5" t="n">
        <v>0</v>
      </c>
    </row>
    <row r="14">
      <c r="A14" s="4" t="inlineStr">
        <is>
          <t>Preferred stock issued</t>
        </is>
      </c>
      <c r="B14" s="5" t="n">
        <v>100000000</v>
      </c>
    </row>
    <row r="15">
      <c r="A15" s="4" t="inlineStr">
        <is>
          <t>Issuance of stock (in shares)</t>
        </is>
      </c>
      <c r="B15" s="6" t="n">
        <v>4000</v>
      </c>
    </row>
    <row r="16">
      <c r="A16" s="4" t="inlineStr">
        <is>
          <t>Preferred stock dividend rate (percent)</t>
        </is>
      </c>
      <c r="B16" s="4" t="inlineStr">
        <is>
          <t>6.875%</t>
        </is>
      </c>
    </row>
    <row r="17">
      <c r="A17" s="4" t="inlineStr">
        <is>
          <t>Net proceeds from issuance of preferred stock</t>
        </is>
      </c>
      <c r="B17" s="5" t="n">
        <v>96400000</v>
      </c>
    </row>
    <row r="18">
      <c r="A18" s="4" t="inlineStr">
        <is>
          <t>Preferred stock redemption price (in dollars per share)</t>
        </is>
      </c>
      <c r="B18" s="5" t="n">
        <v>25000</v>
      </c>
    </row>
    <row r="19">
      <c r="A19" s="4" t="inlineStr">
        <is>
          <t>Depositary share on Series I perpetual non-cumulative preferred stock</t>
        </is>
      </c>
    </row>
    <row r="20">
      <c r="A20" s="3" t="inlineStr">
        <is>
          <t>Class of Stock [Line Items]</t>
        </is>
      </c>
    </row>
    <row r="21">
      <c r="A21" s="4" t="inlineStr">
        <is>
          <t>Preferred stock redemption price (in dollars per share)</t>
        </is>
      </c>
      <c r="B21" s="5" t="n">
        <v>2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Restricted stock units and options outstanding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Restricted Stock Units, Shares</t>
        </is>
      </c>
    </row>
    <row r="5">
      <c r="A5" s="4" t="inlineStr">
        <is>
          <t>Beginning balance, outstanding (in shares)</t>
        </is>
      </c>
      <c r="B5" s="6" t="n">
        <v>808424</v>
      </c>
      <c r="C5" s="6" t="n">
        <v>759746</v>
      </c>
      <c r="D5" s="6" t="n">
        <v>663817</v>
      </c>
    </row>
    <row r="6">
      <c r="A6" s="4" t="inlineStr">
        <is>
          <t>Granted (in shares)</t>
        </is>
      </c>
      <c r="B6" s="6" t="n">
        <v>446512</v>
      </c>
      <c r="C6" s="6" t="n">
        <v>315827</v>
      </c>
      <c r="D6" s="6" t="n">
        <v>416484</v>
      </c>
    </row>
    <row r="7">
      <c r="A7" s="4" t="inlineStr">
        <is>
          <t>Vested / Exercised (in shares)</t>
        </is>
      </c>
      <c r="B7" s="6" t="n">
        <v>-324697</v>
      </c>
      <c r="C7" s="6" t="n">
        <v>-216138</v>
      </c>
      <c r="D7" s="6" t="n">
        <v>-290013</v>
      </c>
    </row>
    <row r="8">
      <c r="A8" s="4" t="inlineStr">
        <is>
          <t>Expired (in shares)</t>
        </is>
      </c>
      <c r="B8" s="6" t="n">
        <v>0</v>
      </c>
      <c r="C8" s="6" t="n">
        <v>0</v>
      </c>
    </row>
    <row r="9">
      <c r="A9" s="4" t="inlineStr">
        <is>
          <t>Cancelled (in shares)</t>
        </is>
      </c>
      <c r="B9" s="6" t="n">
        <v>-36808</v>
      </c>
      <c r="C9" s="6" t="n">
        <v>-51011</v>
      </c>
      <c r="D9" s="6" t="n">
        <v>-30542</v>
      </c>
    </row>
    <row r="10">
      <c r="A10" s="4" t="inlineStr">
        <is>
          <t>Ending balance, outstanding (in shares)</t>
        </is>
      </c>
      <c r="B10" s="6" t="n">
        <v>893431</v>
      </c>
      <c r="C10" s="6" t="n">
        <v>808424</v>
      </c>
      <c r="D10" s="6" t="n">
        <v>759746</v>
      </c>
    </row>
    <row r="11">
      <c r="A11" s="3" t="inlineStr">
        <is>
          <t>Restricted Stock Units, Weighted Average Grant Date Fair Value</t>
        </is>
      </c>
    </row>
    <row r="12">
      <c r="A12" s="4" t="inlineStr">
        <is>
          <t>Beginning balance, outstanding (in dollars per share)</t>
        </is>
      </c>
      <c r="B12" s="7" t="n">
        <v>27.94</v>
      </c>
      <c r="C12" s="7" t="n">
        <v>27.66</v>
      </c>
      <c r="D12" s="7" t="n">
        <v>22.4</v>
      </c>
    </row>
    <row r="13">
      <c r="A13" s="4" t="inlineStr">
        <is>
          <t>Granted (in dollars per share)</t>
        </is>
      </c>
      <c r="B13" s="11" t="n">
        <v>19.15</v>
      </c>
      <c r="C13" s="11" t="n">
        <v>26.74</v>
      </c>
      <c r="D13" s="11" t="n">
        <v>30.54</v>
      </c>
    </row>
    <row r="14">
      <c r="A14" s="4" t="inlineStr">
        <is>
          <t>Vested / Exercised (in dollars per share)</t>
        </is>
      </c>
      <c r="B14" s="11" t="n">
        <v>26.42</v>
      </c>
      <c r="C14" s="11" t="n">
        <v>25.38</v>
      </c>
      <c r="D14" s="11" t="n">
        <v>20.18</v>
      </c>
    </row>
    <row r="15">
      <c r="A15" s="4" t="inlineStr">
        <is>
          <t>Expired (in dollars per share)</t>
        </is>
      </c>
      <c r="B15" s="4" t="inlineStr">
        <is>
          <t xml:space="preserve"> </t>
        </is>
      </c>
      <c r="C15" s="4" t="inlineStr">
        <is>
          <t xml:space="preserve"> </t>
        </is>
      </c>
    </row>
    <row r="16">
      <c r="A16" s="4" t="inlineStr">
        <is>
          <t>Cancelled (in dollars per share)</t>
        </is>
      </c>
      <c r="B16" s="11" t="n">
        <v>25.73</v>
      </c>
      <c r="C16" s="11" t="n">
        <v>27.18</v>
      </c>
      <c r="D16" s="11" t="n">
        <v>23.65</v>
      </c>
    </row>
    <row r="17">
      <c r="A17" s="4" t="inlineStr">
        <is>
          <t>Ending balance, outstanding (in dollars per share)</t>
        </is>
      </c>
      <c r="B17" s="7" t="n">
        <v>23.75</v>
      </c>
      <c r="C17" s="7" t="n">
        <v>27.94</v>
      </c>
      <c r="D17" s="7" t="n">
        <v>27.66</v>
      </c>
    </row>
    <row r="18">
      <c r="A18" s="4" t="inlineStr">
        <is>
          <t>Vested, Aggregate Intrinsic Value</t>
        </is>
      </c>
      <c r="B18" s="5" t="n">
        <v>7212</v>
      </c>
    </row>
    <row r="19">
      <c r="A19" s="4" t="inlineStr">
        <is>
          <t>Outstanding, Aggregate Intrinsic Value</t>
        </is>
      </c>
      <c r="B19" s="5" t="n">
        <v>25409</v>
      </c>
    </row>
    <row r="20">
      <c r="A20" s="4" t="inlineStr">
        <is>
          <t>Options</t>
        </is>
      </c>
    </row>
    <row r="21">
      <c r="A21" s="3" t="inlineStr">
        <is>
          <t>Options, Shares</t>
        </is>
      </c>
    </row>
    <row r="22">
      <c r="A22" s="4" t="inlineStr">
        <is>
          <t>Beginning balance, outstanding (in shares)</t>
        </is>
      </c>
      <c r="B22" s="6" t="n">
        <v>1500</v>
      </c>
      <c r="C22" s="6" t="n">
        <v>47139</v>
      </c>
      <c r="D22" s="6" t="n">
        <v>60287</v>
      </c>
    </row>
    <row r="23">
      <c r="A23" s="4" t="inlineStr">
        <is>
          <t>Granted (in shares)</t>
        </is>
      </c>
      <c r="B23" s="6" t="n">
        <v>0</v>
      </c>
      <c r="C23" s="6" t="n">
        <v>0</v>
      </c>
      <c r="D23" s="6" t="n">
        <v>0</v>
      </c>
    </row>
    <row r="24">
      <c r="A24" s="4" t="inlineStr">
        <is>
          <t>Vested / Exercised (in shares)</t>
        </is>
      </c>
      <c r="B24" s="6" t="n">
        <v>0</v>
      </c>
      <c r="C24" s="6" t="n">
        <v>-13000</v>
      </c>
      <c r="D24" s="6" t="n">
        <v>-12000</v>
      </c>
    </row>
    <row r="25">
      <c r="A25" s="4" t="inlineStr">
        <is>
          <t>Expired (in shares)</t>
        </is>
      </c>
      <c r="B25" s="6" t="n">
        <v>-1500</v>
      </c>
      <c r="C25" s="6" t="n">
        <v>-30243</v>
      </c>
    </row>
    <row r="26">
      <c r="A26" s="4" t="inlineStr">
        <is>
          <t>Cancelled (in shares)</t>
        </is>
      </c>
      <c r="B26" s="6" t="n">
        <v>0</v>
      </c>
      <c r="C26" s="6" t="n">
        <v>-2396</v>
      </c>
      <c r="D26" s="6" t="n">
        <v>-1148</v>
      </c>
    </row>
    <row r="27">
      <c r="A27" s="4" t="inlineStr">
        <is>
          <t>Ending balance, outstanding (in shares)</t>
        </is>
      </c>
      <c r="B27" s="6" t="n">
        <v>0</v>
      </c>
      <c r="C27" s="6" t="n">
        <v>1500</v>
      </c>
      <c r="D27" s="6" t="n">
        <v>47139</v>
      </c>
    </row>
    <row r="28">
      <c r="A28" s="3" t="inlineStr">
        <is>
          <t>Options, Weighted Average Exercise Price</t>
        </is>
      </c>
    </row>
    <row r="29">
      <c r="A29" s="4" t="inlineStr">
        <is>
          <t>Beginning balance, outstanding (in dollars per share)</t>
        </is>
      </c>
      <c r="B29" s="7" t="n">
        <v>27.95</v>
      </c>
      <c r="C29" s="7" t="n">
        <v>27.07</v>
      </c>
      <c r="D29" s="7" t="n">
        <v>24.12</v>
      </c>
    </row>
    <row r="30">
      <c r="A30" s="4" t="inlineStr">
        <is>
          <t>Granted (in dollars per share)</t>
        </is>
      </c>
      <c r="B30" s="6" t="n">
        <v>0</v>
      </c>
      <c r="C30" s="6" t="n">
        <v>0</v>
      </c>
      <c r="D30" s="6" t="n">
        <v>0</v>
      </c>
    </row>
    <row r="31">
      <c r="A31" s="4" t="inlineStr">
        <is>
          <t>Vested / Exercised (in dollars per shares)</t>
        </is>
      </c>
      <c r="B31" s="6" t="n">
        <v>0</v>
      </c>
      <c r="C31" s="11" t="n">
        <v>16.34</v>
      </c>
      <c r="D31" s="11" t="n">
        <v>11.85</v>
      </c>
    </row>
    <row r="32">
      <c r="A32" s="4" t="inlineStr">
        <is>
          <t>Expired (in dollars per share)</t>
        </is>
      </c>
      <c r="B32" s="11" t="n">
        <v>27.95</v>
      </c>
      <c r="C32" s="11" t="n">
        <v>31.43</v>
      </c>
    </row>
    <row r="33">
      <c r="A33" s="4" t="inlineStr">
        <is>
          <t>Cancelled (in dollars per share)</t>
        </is>
      </c>
      <c r="B33" s="5" t="n">
        <v>0</v>
      </c>
      <c r="C33" s="11" t="n">
        <v>29.68</v>
      </c>
      <c r="D33" s="11" t="n">
        <v>31.5</v>
      </c>
    </row>
    <row r="34">
      <c r="A34" s="4" t="inlineStr">
        <is>
          <t>Ending balance, outstanding (in dollars per share)</t>
        </is>
      </c>
      <c r="C34" s="7" t="n">
        <v>27.95</v>
      </c>
      <c r="D34" s="7" t="n">
        <v>27.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Equity Compensation Plan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Vesting period under plan</t>
        </is>
      </c>
      <c r="B4" s="4" t="inlineStr">
        <is>
          <t>4 years</t>
        </is>
      </c>
    </row>
    <row r="5">
      <c r="A5" s="4" t="inlineStr">
        <is>
          <t>Exercisable period</t>
        </is>
      </c>
      <c r="B5" s="4" t="inlineStr">
        <is>
          <t>10 years</t>
        </is>
      </c>
    </row>
    <row r="6">
      <c r="A6" s="4" t="inlineStr">
        <is>
          <t>Additional awards remaining available under plan (in shares)</t>
        </is>
      </c>
      <c r="B6" s="6" t="n">
        <v>908000</v>
      </c>
    </row>
    <row r="7">
      <c r="A7" s="4" t="inlineStr">
        <is>
          <t>Deferred income tax benefit related to compensation expense for awards</t>
        </is>
      </c>
      <c r="B7" s="5" t="n">
        <v>2010000</v>
      </c>
      <c r="C7" s="5" t="n">
        <v>2390000</v>
      </c>
      <c r="D7" s="5" t="n">
        <v>1540000</v>
      </c>
    </row>
    <row r="8">
      <c r="A8" s="4" t="inlineStr">
        <is>
          <t>Options</t>
        </is>
      </c>
    </row>
    <row r="9">
      <c r="A9" s="3" t="inlineStr">
        <is>
          <t>Share-based Compensation Arrangement by Share-based Payment Award [Line Items]</t>
        </is>
      </c>
    </row>
    <row r="10">
      <c r="A10" s="4" t="inlineStr">
        <is>
          <t>Compensation expense</t>
        </is>
      </c>
      <c r="B10" s="6" t="n">
        <v>0</v>
      </c>
      <c r="C10" s="6" t="n">
        <v>0</v>
      </c>
      <c r="D10" s="6" t="n">
        <v>18000</v>
      </c>
    </row>
    <row r="11">
      <c r="A11" s="4" t="inlineStr">
        <is>
          <t>Restricted stock units</t>
        </is>
      </c>
    </row>
    <row r="12">
      <c r="A12" s="3" t="inlineStr">
        <is>
          <t>Share-based Compensation Arrangement by Share-based Payment Award [Line Items]</t>
        </is>
      </c>
    </row>
    <row r="13">
      <c r="A13" s="4" t="inlineStr">
        <is>
          <t>Compensation expense</t>
        </is>
      </c>
      <c r="B13" s="5" t="n">
        <v>7400000</v>
      </c>
      <c r="C13" s="5" t="n">
        <v>8980000</v>
      </c>
      <c r="D13" s="5" t="n">
        <v>5690000</v>
      </c>
    </row>
    <row r="14">
      <c r="A14" s="4" t="inlineStr">
        <is>
          <t>Units outstanding (in shares)</t>
        </is>
      </c>
      <c r="B14" s="6" t="n">
        <v>893431</v>
      </c>
      <c r="C14" s="6" t="n">
        <v>808424</v>
      </c>
      <c r="D14" s="6" t="n">
        <v>759746</v>
      </c>
      <c r="E14" s="6" t="n">
        <v>663817</v>
      </c>
    </row>
    <row r="15">
      <c r="A15" s="4" t="inlineStr">
        <is>
          <t>Unrecognized compensation cost</t>
        </is>
      </c>
      <c r="B15" s="5" t="n">
        <v>14400000</v>
      </c>
    </row>
    <row r="16">
      <c r="A16" s="4" t="inlineStr">
        <is>
          <t>Weighted-average recognition period for unrecognized compensation cost</t>
        </is>
      </c>
      <c r="B16" s="4" t="inlineStr">
        <is>
          <t>2 years 7 months 6 days</t>
        </is>
      </c>
    </row>
    <row r="17">
      <c r="A17" s="4" t="inlineStr">
        <is>
          <t>Restricted stock units | Merger-related and other charges</t>
        </is>
      </c>
    </row>
    <row r="18">
      <c r="A18" s="3" t="inlineStr">
        <is>
          <t>Share-based Compensation Arrangement by Share-based Payment Award [Line Items]</t>
        </is>
      </c>
    </row>
    <row r="19">
      <c r="A19" s="4" t="inlineStr">
        <is>
          <t>Compensation expense related to acceleration of vesting</t>
        </is>
      </c>
      <c r="C19" s="5" t="n">
        <v>1380000</v>
      </c>
    </row>
    <row r="20">
      <c r="A20" s="4" t="inlineStr">
        <is>
          <t>Compensation expense related to acquisition</t>
        </is>
      </c>
      <c r="C20" s="6" t="n">
        <v>740000</v>
      </c>
    </row>
    <row r="21">
      <c r="A21" s="4" t="inlineStr">
        <is>
          <t>Restricted stock units | Salaries and employee benefits expense</t>
        </is>
      </c>
    </row>
    <row r="22">
      <c r="A22" s="3" t="inlineStr">
        <is>
          <t>Share-based Compensation Arrangement by Share-based Payment Award [Line Items]</t>
        </is>
      </c>
    </row>
    <row r="23">
      <c r="A23" s="4" t="inlineStr">
        <is>
          <t>Compensation expense</t>
        </is>
      </c>
      <c r="C23" s="6" t="n">
        <v>6860000</v>
      </c>
    </row>
    <row r="24">
      <c r="A24" s="4" t="inlineStr">
        <is>
          <t>Restricted stock units | Other operating expenses</t>
        </is>
      </c>
    </row>
    <row r="25">
      <c r="A25" s="3" t="inlineStr">
        <is>
          <t>Share-based Compensation Arrangement by Share-based Payment Award [Line Items]</t>
        </is>
      </c>
    </row>
    <row r="26">
      <c r="A26" s="4" t="inlineStr">
        <is>
          <t>Compensation expense</t>
        </is>
      </c>
      <c r="B26" s="5" t="n">
        <v>484000</v>
      </c>
      <c r="C26" s="5" t="n">
        <v>379000</v>
      </c>
      <c r="D26" s="5" t="n">
        <v>338000</v>
      </c>
    </row>
    <row r="27">
      <c r="A27" s="4" t="inlineStr">
        <is>
          <t>Performance-based restricted stock units</t>
        </is>
      </c>
    </row>
    <row r="28">
      <c r="A28" s="3" t="inlineStr">
        <is>
          <t>Share-based Compensation Arrangement by Share-based Payment Award [Line Items]</t>
        </is>
      </c>
    </row>
    <row r="29">
      <c r="A29" s="4" t="inlineStr">
        <is>
          <t>Units outstanding (in shares)</t>
        </is>
      </c>
      <c r="B29" s="6" t="n">
        <v>14810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OCI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Securities gains (losses), net</t>
        </is>
      </c>
      <c r="B4" s="5" t="n">
        <v>748</v>
      </c>
      <c r="C4" s="5" t="n">
        <v>-1021</v>
      </c>
      <c r="D4" s="5" t="n">
        <v>-656</v>
      </c>
    </row>
    <row r="5">
      <c r="A5" s="4" t="inlineStr">
        <is>
          <t>Investment securities interest revenue</t>
        </is>
      </c>
      <c r="B5" s="6" t="n">
        <v>557996</v>
      </c>
      <c r="C5" s="6" t="n">
        <v>552706</v>
      </c>
      <c r="D5" s="6" t="n">
        <v>500080</v>
      </c>
    </row>
    <row r="6">
      <c r="A6" s="4" t="inlineStr">
        <is>
          <t>Salaries and employee benefits expense</t>
        </is>
      </c>
      <c r="B6" s="6" t="n">
        <v>-224060</v>
      </c>
      <c r="C6" s="6" t="n">
        <v>-196440</v>
      </c>
      <c r="D6" s="6" t="n">
        <v>-181015</v>
      </c>
    </row>
    <row r="7">
      <c r="A7" s="4" t="inlineStr">
        <is>
          <t>Other expense</t>
        </is>
      </c>
      <c r="B7" s="6" t="n">
        <v>-15301</v>
      </c>
      <c r="C7" s="6" t="n">
        <v>-15092</v>
      </c>
      <c r="D7" s="6" t="n">
        <v>-17194</v>
      </c>
    </row>
    <row r="8">
      <c r="A8" s="4" t="inlineStr">
        <is>
          <t>Deposit interest expense</t>
        </is>
      </c>
      <c r="B8" s="6" t="n">
        <v>-41772</v>
      </c>
      <c r="C8" s="6" t="n">
        <v>-66856</v>
      </c>
      <c r="D8" s="6" t="n">
        <v>-39543</v>
      </c>
    </row>
    <row r="9">
      <c r="A9" s="4" t="inlineStr">
        <is>
          <t>Long-term debt interest expense</t>
        </is>
      </c>
      <c r="B9" s="6" t="n">
        <v>-14434</v>
      </c>
      <c r="C9" s="6" t="n">
        <v>-12921</v>
      </c>
      <c r="D9" s="6" t="n">
        <v>-14330</v>
      </c>
    </row>
    <row r="10">
      <c r="A10" s="4" t="inlineStr">
        <is>
          <t>Merger-related and other</t>
        </is>
      </c>
      <c r="B10" s="6" t="n">
        <v>-7018</v>
      </c>
      <c r="C10" s="6" t="n">
        <v>-6907</v>
      </c>
      <c r="D10" s="6" t="n">
        <v>-5414</v>
      </c>
    </row>
    <row r="11">
      <c r="A11" s="4" t="inlineStr">
        <is>
          <t>Total before tax</t>
        </is>
      </c>
      <c r="B11" s="6" t="n">
        <v>209445</v>
      </c>
      <c r="C11" s="6" t="n">
        <v>238712</v>
      </c>
      <c r="D11" s="6" t="n">
        <v>215926</v>
      </c>
    </row>
    <row r="12">
      <c r="A12" s="4" t="inlineStr">
        <is>
          <t>Income tax benefit</t>
        </is>
      </c>
      <c r="B12" s="6" t="n">
        <v>-45356</v>
      </c>
      <c r="C12" s="6" t="n">
        <v>-52991</v>
      </c>
      <c r="D12" s="6" t="n">
        <v>-49815</v>
      </c>
    </row>
    <row r="13">
      <c r="A13" s="4" t="inlineStr">
        <is>
          <t>Net income</t>
        </is>
      </c>
      <c r="B13" s="6" t="n">
        <v>164089</v>
      </c>
      <c r="C13" s="6" t="n">
        <v>185721</v>
      </c>
      <c r="D13" s="6" t="n">
        <v>166111</v>
      </c>
    </row>
    <row r="14">
      <c r="A14" s="4" t="inlineStr">
        <is>
          <t>Reclassifications Out of AOCI</t>
        </is>
      </c>
    </row>
    <row r="15">
      <c r="A15" s="3" t="inlineStr">
        <is>
          <t>Reclassification Adjustment out of Accumulated Other Comprehensive Income [Line Items]</t>
        </is>
      </c>
    </row>
    <row r="16">
      <c r="A16" s="4" t="inlineStr">
        <is>
          <t>Net income</t>
        </is>
      </c>
      <c r="B16" s="6" t="n">
        <v>-899</v>
      </c>
      <c r="C16" s="6" t="n">
        <v>-2997</v>
      </c>
      <c r="D16" s="6" t="n">
        <v>-2113</v>
      </c>
    </row>
    <row r="17">
      <c r="A17" s="4" t="inlineStr">
        <is>
          <t>Reclassifications Out of AOCI | Realized gains (losses) on available-for-sale securities</t>
        </is>
      </c>
    </row>
    <row r="18">
      <c r="A18" s="3" t="inlineStr">
        <is>
          <t>Reclassification Adjustment out of Accumulated Other Comprehensive Income [Line Items]</t>
        </is>
      </c>
    </row>
    <row r="19">
      <c r="A19" s="4" t="inlineStr">
        <is>
          <t>Securities gains (losses), net</t>
        </is>
      </c>
      <c r="B19" s="6" t="n">
        <v>748</v>
      </c>
      <c r="C19" s="6" t="n">
        <v>-1021</v>
      </c>
      <c r="D19" s="6" t="n">
        <v>-656</v>
      </c>
    </row>
    <row r="20">
      <c r="A20" s="4" t="inlineStr">
        <is>
          <t>Income tax benefit</t>
        </is>
      </c>
      <c r="B20" s="6" t="n">
        <v>-191</v>
      </c>
      <c r="C20" s="6" t="n">
        <v>247</v>
      </c>
      <c r="D20" s="6" t="n">
        <v>132</v>
      </c>
    </row>
    <row r="21">
      <c r="A21" s="4" t="inlineStr">
        <is>
          <t>Net income</t>
        </is>
      </c>
      <c r="B21" s="6" t="n">
        <v>557</v>
      </c>
      <c r="C21" s="6" t="n">
        <v>-774</v>
      </c>
      <c r="D21" s="6" t="n">
        <v>-524</v>
      </c>
    </row>
    <row r="22">
      <c r="A22" s="4" t="inlineStr">
        <is>
          <t>Reclassifications Out of AOCI | Amortization of losses included in net income on available-for-sale securities transferred to held to maturity</t>
        </is>
      </c>
    </row>
    <row r="23">
      <c r="A23" s="3" t="inlineStr">
        <is>
          <t>Reclassification Adjustment out of Accumulated Other Comprehensive Income [Line Items]</t>
        </is>
      </c>
    </row>
    <row r="24">
      <c r="A24" s="4" t="inlineStr">
        <is>
          <t>Investment securities interest revenue</t>
        </is>
      </c>
      <c r="B24" s="6" t="n">
        <v>-723</v>
      </c>
      <c r="C24" s="6" t="n">
        <v>-383</v>
      </c>
      <c r="D24" s="6" t="n">
        <v>-739</v>
      </c>
    </row>
    <row r="25">
      <c r="A25" s="4" t="inlineStr">
        <is>
          <t>Income tax benefit</t>
        </is>
      </c>
      <c r="B25" s="6" t="n">
        <v>173</v>
      </c>
      <c r="C25" s="6" t="n">
        <v>92</v>
      </c>
      <c r="D25" s="6" t="n">
        <v>180</v>
      </c>
    </row>
    <row r="26">
      <c r="A26" s="4" t="inlineStr">
        <is>
          <t>Net income</t>
        </is>
      </c>
      <c r="B26" s="6" t="n">
        <v>-550</v>
      </c>
      <c r="C26" s="6" t="n">
        <v>-291</v>
      </c>
      <c r="D26" s="6" t="n">
        <v>-559</v>
      </c>
    </row>
    <row r="27">
      <c r="A27" s="4" t="inlineStr">
        <is>
          <t>Reclassifications Out of AOCI | Reclassifications related to derivative financial instruments accounted for as cash flow hedges</t>
        </is>
      </c>
    </row>
    <row r="28">
      <c r="A28" s="3" t="inlineStr">
        <is>
          <t>Reclassification Adjustment out of Accumulated Other Comprehensive Income [Line Items]</t>
        </is>
      </c>
    </row>
    <row r="29">
      <c r="A29" s="4" t="inlineStr">
        <is>
          <t>Other expense</t>
        </is>
      </c>
      <c r="B29" s="6" t="n">
        <v>0</v>
      </c>
      <c r="C29" s="6" t="n">
        <v>-235</v>
      </c>
      <c r="D29" s="6" t="n">
        <v>0</v>
      </c>
    </row>
    <row r="30">
      <c r="A30" s="4" t="inlineStr">
        <is>
          <t>Deposit interest expense</t>
        </is>
      </c>
      <c r="B30" s="6" t="n">
        <v>0</v>
      </c>
      <c r="C30" s="6" t="n">
        <v>-102</v>
      </c>
      <c r="D30" s="6" t="n">
        <v>-499</v>
      </c>
    </row>
    <row r="31">
      <c r="A31" s="4" t="inlineStr">
        <is>
          <t>Long-term debt interest expense</t>
        </is>
      </c>
      <c r="B31" s="6" t="n">
        <v>-359</v>
      </c>
      <c r="C31" s="6" t="n">
        <v>0</v>
      </c>
      <c r="D31" s="6" t="n">
        <v>0</v>
      </c>
    </row>
    <row r="32">
      <c r="A32" s="4" t="inlineStr">
        <is>
          <t>Total before tax</t>
        </is>
      </c>
      <c r="B32" s="6" t="n">
        <v>-359</v>
      </c>
      <c r="C32" s="6" t="n">
        <v>-337</v>
      </c>
      <c r="D32" s="6" t="n">
        <v>-499</v>
      </c>
    </row>
    <row r="33">
      <c r="A33" s="4" t="inlineStr">
        <is>
          <t>Income tax benefit</t>
        </is>
      </c>
      <c r="B33" s="6" t="n">
        <v>91</v>
      </c>
      <c r="C33" s="6" t="n">
        <v>86</v>
      </c>
      <c r="D33" s="6" t="n">
        <v>129</v>
      </c>
    </row>
    <row r="34">
      <c r="A34" s="4" t="inlineStr">
        <is>
          <t>Net income</t>
        </is>
      </c>
      <c r="B34" s="6" t="n">
        <v>-268</v>
      </c>
      <c r="C34" s="6" t="n">
        <v>-251</v>
      </c>
      <c r="D34" s="6" t="n">
        <v>-370</v>
      </c>
    </row>
    <row r="35">
      <c r="A35" s="4" t="inlineStr">
        <is>
          <t>Reclassifications Out of AOCI | Reclassifications related to defined benefit pension plan activity</t>
        </is>
      </c>
    </row>
    <row r="36">
      <c r="A36" s="3" t="inlineStr">
        <is>
          <t>Reclassification Adjustment out of Accumulated Other Comprehensive Income [Line Items]</t>
        </is>
      </c>
    </row>
    <row r="37">
      <c r="A37" s="4" t="inlineStr">
        <is>
          <t>Total before tax</t>
        </is>
      </c>
      <c r="B37" s="6" t="n">
        <v>-857</v>
      </c>
      <c r="C37" s="6" t="n">
        <v>-2257</v>
      </c>
      <c r="D37" s="6" t="n">
        <v>-907</v>
      </c>
    </row>
    <row r="38">
      <c r="A38" s="4" t="inlineStr">
        <is>
          <t>Income tax benefit</t>
        </is>
      </c>
      <c r="B38" s="6" t="n">
        <v>219</v>
      </c>
      <c r="C38" s="6" t="n">
        <v>576</v>
      </c>
      <c r="D38" s="6" t="n">
        <v>247</v>
      </c>
    </row>
    <row r="39">
      <c r="A39" s="4" t="inlineStr">
        <is>
          <t>Net income</t>
        </is>
      </c>
      <c r="B39" s="6" t="n">
        <v>-638</v>
      </c>
      <c r="C39" s="6" t="n">
        <v>-1681</v>
      </c>
      <c r="D39" s="6" t="n">
        <v>-660</v>
      </c>
    </row>
    <row r="40">
      <c r="A40" s="4" t="inlineStr">
        <is>
          <t>Reclassifications Out of AOCI | Prior service cost</t>
        </is>
      </c>
    </row>
    <row r="41">
      <c r="A41" s="3" t="inlineStr">
        <is>
          <t>Reclassification Adjustment out of Accumulated Other Comprehensive Income [Line Items]</t>
        </is>
      </c>
    </row>
    <row r="42">
      <c r="A42" s="4" t="inlineStr">
        <is>
          <t>Salaries and employee benefits expense</t>
        </is>
      </c>
      <c r="B42" s="6" t="n">
        <v>-531</v>
      </c>
      <c r="C42" s="6" t="n">
        <v>-640</v>
      </c>
      <c r="D42" s="6" t="n">
        <v>-666</v>
      </c>
    </row>
    <row r="43">
      <c r="A43" s="4" t="inlineStr">
        <is>
          <t>Reclassifications Out of AOCI | Actuarial losses</t>
        </is>
      </c>
    </row>
    <row r="44">
      <c r="A44" s="3" t="inlineStr">
        <is>
          <t>Reclassification Adjustment out of Accumulated Other Comprehensive Income [Line Items]</t>
        </is>
      </c>
    </row>
    <row r="45">
      <c r="A45" s="4" t="inlineStr">
        <is>
          <t>Other expense</t>
        </is>
      </c>
      <c r="B45" s="6" t="n">
        <v>-326</v>
      </c>
      <c r="C45" s="6" t="n">
        <v>-59</v>
      </c>
      <c r="D45" s="6" t="n">
        <v>-241</v>
      </c>
    </row>
    <row r="46">
      <c r="A46" s="4" t="inlineStr">
        <is>
          <t>Reclassifications Out of AOCI | Termination of Funded Plan</t>
        </is>
      </c>
    </row>
    <row r="47">
      <c r="A47" s="3" t="inlineStr">
        <is>
          <t>Reclassification Adjustment out of Accumulated Other Comprehensive Income [Line Items]</t>
        </is>
      </c>
    </row>
    <row r="48">
      <c r="A48" s="4" t="inlineStr">
        <is>
          <t>Merger-related and other</t>
        </is>
      </c>
      <c r="B48" s="5" t="n">
        <v>0</v>
      </c>
      <c r="C48" s="5" t="n">
        <v>-1558</v>
      </c>
      <c r="D48"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Computation of basic and diluted earnings per share</t>
        </is>
      </c>
    </row>
    <row r="4">
      <c r="A4" s="4" t="inlineStr">
        <is>
          <t>Net income</t>
        </is>
      </c>
      <c r="B4" s="5" t="n">
        <v>164089</v>
      </c>
      <c r="C4" s="5" t="n">
        <v>185721</v>
      </c>
      <c r="D4" s="5" t="n">
        <v>166111</v>
      </c>
    </row>
    <row r="5">
      <c r="A5" s="4" t="inlineStr">
        <is>
          <t>Undistributed earnings allocated to participating securities</t>
        </is>
      </c>
      <c r="B5" s="6" t="n">
        <v>-1287</v>
      </c>
      <c r="C5" s="6" t="n">
        <v>-1375</v>
      </c>
      <c r="D5" s="6" t="n">
        <v>-1184</v>
      </c>
    </row>
    <row r="6">
      <c r="A6" s="4" t="inlineStr">
        <is>
          <t>Dividends on preferred stock</t>
        </is>
      </c>
      <c r="B6" s="6" t="n">
        <v>-3533</v>
      </c>
      <c r="C6" s="6" t="n">
        <v>0</v>
      </c>
      <c r="D6" s="6" t="n">
        <v>0</v>
      </c>
    </row>
    <row r="7">
      <c r="A7" s="4" t="inlineStr">
        <is>
          <t>Net income available to common shareholders</t>
        </is>
      </c>
      <c r="B7" s="5" t="n">
        <v>159269</v>
      </c>
      <c r="C7" s="5" t="n">
        <v>184346</v>
      </c>
      <c r="D7" s="5" t="n">
        <v>164927</v>
      </c>
    </row>
    <row r="8">
      <c r="A8" s="3" t="inlineStr">
        <is>
          <t>Net income per common share:</t>
        </is>
      </c>
    </row>
    <row r="9">
      <c r="A9" s="4" t="inlineStr">
        <is>
          <t>Basic (in dollars per share)</t>
        </is>
      </c>
      <c r="B9" s="7" t="n">
        <v>1.91</v>
      </c>
      <c r="C9" s="7" t="n">
        <v>2.31</v>
      </c>
      <c r="D9" s="7" t="n">
        <v>2.07</v>
      </c>
    </row>
    <row r="10">
      <c r="A10" s="4" t="inlineStr">
        <is>
          <t>Diluted (in dollars per share)</t>
        </is>
      </c>
      <c r="B10" s="7" t="n">
        <v>1.91</v>
      </c>
      <c r="C10" s="7" t="n">
        <v>2.31</v>
      </c>
      <c r="D10" s="7" t="n">
        <v>2.07</v>
      </c>
    </row>
    <row r="11">
      <c r="A11" s="3" t="inlineStr">
        <is>
          <t>Weighted average common shares:</t>
        </is>
      </c>
    </row>
    <row r="12">
      <c r="A12" s="4" t="inlineStr">
        <is>
          <t>Basic (in shares)</t>
        </is>
      </c>
      <c r="B12" s="6" t="n">
        <v>83184</v>
      </c>
      <c r="C12" s="6" t="n">
        <v>79700</v>
      </c>
      <c r="D12" s="6" t="n">
        <v>79662</v>
      </c>
    </row>
    <row r="13">
      <c r="A13" s="3" t="inlineStr">
        <is>
          <t>Effect of dilutive securities:</t>
        </is>
      </c>
    </row>
    <row r="14">
      <c r="A14" s="4" t="inlineStr">
        <is>
          <t>Diluted (in shares)</t>
        </is>
      </c>
      <c r="B14" s="6" t="n">
        <v>83248</v>
      </c>
      <c r="C14" s="6" t="n">
        <v>79708</v>
      </c>
      <c r="D14" s="6" t="n">
        <v>79671</v>
      </c>
    </row>
    <row r="15">
      <c r="A15" s="4" t="inlineStr">
        <is>
          <t>Stock options</t>
        </is>
      </c>
    </row>
    <row r="16">
      <c r="A16" s="3" t="inlineStr">
        <is>
          <t>Effect of dilutive securities:</t>
        </is>
      </c>
    </row>
    <row r="17">
      <c r="A17" s="4" t="inlineStr">
        <is>
          <t>Dilutive securities (in shares)</t>
        </is>
      </c>
      <c r="B17" s="6" t="n">
        <v>0</v>
      </c>
      <c r="C17" s="6" t="n">
        <v>1</v>
      </c>
      <c r="D17" s="6" t="n">
        <v>7</v>
      </c>
    </row>
    <row r="18">
      <c r="A18" s="4" t="inlineStr">
        <is>
          <t>Restricted stock units</t>
        </is>
      </c>
    </row>
    <row r="19">
      <c r="A19" s="3" t="inlineStr">
        <is>
          <t>Effect of dilutive securities:</t>
        </is>
      </c>
    </row>
    <row r="20">
      <c r="A20" s="4" t="inlineStr">
        <is>
          <t>Dilutive securities (in shares)</t>
        </is>
      </c>
      <c r="B20" s="6" t="n">
        <v>64</v>
      </c>
      <c r="C20" s="6" t="n">
        <v>7</v>
      </c>
      <c r="D20" s="6"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Antidilutive securities excluded from computation (in shares)</t>
        </is>
      </c>
      <c r="B4" s="6" t="n">
        <v>0</v>
      </c>
    </row>
    <row r="5">
      <c r="A5" s="4" t="inlineStr">
        <is>
          <t>Stock options</t>
        </is>
      </c>
    </row>
    <row r="6">
      <c r="A6" s="3" t="inlineStr">
        <is>
          <t>Class of Stock [Line Items]</t>
        </is>
      </c>
    </row>
    <row r="7">
      <c r="A7" s="4" t="inlineStr">
        <is>
          <t>Antidilutive securities excluded from computation (in shares)</t>
        </is>
      </c>
      <c r="C7" s="6" t="n">
        <v>1000</v>
      </c>
      <c r="D7" s="6" t="n">
        <v>32316</v>
      </c>
    </row>
    <row r="8">
      <c r="A8" s="4" t="inlineStr">
        <is>
          <t>Weighted average exercise price of stock options (in dollars per share)</t>
        </is>
      </c>
      <c r="C8" s="7" t="n">
        <v>30.45</v>
      </c>
    </row>
    <row r="9">
      <c r="A9" s="4" t="inlineStr">
        <is>
          <t>Restricted stock units</t>
        </is>
      </c>
    </row>
    <row r="10">
      <c r="A10" s="3" t="inlineStr">
        <is>
          <t>Class of Stock [Line Items]</t>
        </is>
      </c>
    </row>
    <row r="11">
      <c r="A11" s="4" t="inlineStr">
        <is>
          <t>Antidilutive securities excluded from computation (in shares)</t>
        </is>
      </c>
      <c r="C11" s="6" t="n">
        <v>1831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5" t="n">
        <v>42688</v>
      </c>
      <c r="C4" s="5" t="n">
        <v>38082</v>
      </c>
      <c r="D4" s="5" t="n">
        <v>17185</v>
      </c>
    </row>
    <row r="5">
      <c r="A5" s="4" t="inlineStr">
        <is>
          <t>Deferred</t>
        </is>
      </c>
      <c r="B5" s="6" t="n">
        <v>2668</v>
      </c>
      <c r="C5" s="6" t="n">
        <v>14909</v>
      </c>
      <c r="D5" s="6" t="n">
        <v>32630</v>
      </c>
    </row>
    <row r="6">
      <c r="A6" s="4" t="inlineStr">
        <is>
          <t>Total income tax expense</t>
        </is>
      </c>
      <c r="B6" s="5" t="n">
        <v>45356</v>
      </c>
      <c r="C6" s="5" t="n">
        <v>52991</v>
      </c>
      <c r="D6" s="5" t="n">
        <v>498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provision for income taxes and amount computed as statutory rate (Details) - USD ($) $ in Thousands</t>
        </is>
      </c>
      <c r="B1" s="2" t="inlineStr">
        <is>
          <t>12 Months Ended</t>
        </is>
      </c>
    </row>
    <row r="2">
      <c r="B2" s="2" t="inlineStr">
        <is>
          <t>Dec. 31, 2020</t>
        </is>
      </c>
      <c r="C2" s="2" t="inlineStr">
        <is>
          <t>Dec. 31, 2019</t>
        </is>
      </c>
      <c r="D2" s="2" t="inlineStr">
        <is>
          <t>Dec. 31, 2018</t>
        </is>
      </c>
    </row>
    <row r="3">
      <c r="A3" s="3" t="inlineStr">
        <is>
          <t>Differences between the provision for income taxes and statutory federal income tax rate</t>
        </is>
      </c>
    </row>
    <row r="4">
      <c r="A4" s="4" t="inlineStr">
        <is>
          <t>Pretax income at statutory rates</t>
        </is>
      </c>
      <c r="B4" s="5" t="n">
        <v>43983</v>
      </c>
      <c r="C4" s="5" t="n">
        <v>50130</v>
      </c>
      <c r="D4" s="5" t="n">
        <v>45344</v>
      </c>
    </row>
    <row r="5">
      <c r="A5" s="3" t="inlineStr">
        <is>
          <t>Add (deduct):</t>
        </is>
      </c>
    </row>
    <row r="6">
      <c r="A6" s="4" t="inlineStr">
        <is>
          <t>State taxes, net of federal benefit</t>
        </is>
      </c>
      <c r="B6" s="6" t="n">
        <v>5928</v>
      </c>
      <c r="C6" s="6" t="n">
        <v>7168</v>
      </c>
      <c r="D6" s="6" t="n">
        <v>6765</v>
      </c>
    </row>
    <row r="7">
      <c r="A7" s="4" t="inlineStr">
        <is>
          <t>BOLI earnings</t>
        </is>
      </c>
      <c r="B7" s="6" t="n">
        <v>-1052</v>
      </c>
      <c r="C7" s="6" t="n">
        <v>-1127</v>
      </c>
      <c r="D7" s="6" t="n">
        <v>-747</v>
      </c>
    </row>
    <row r="8">
      <c r="A8" s="4" t="inlineStr">
        <is>
          <t>Adjustment to reserve for uncertain tax positions</t>
        </is>
      </c>
      <c r="B8" s="6" t="n">
        <v>-1212</v>
      </c>
      <c r="C8" s="6" t="n">
        <v>84</v>
      </c>
      <c r="D8" s="6" t="n">
        <v>80</v>
      </c>
    </row>
    <row r="9">
      <c r="A9" s="4" t="inlineStr">
        <is>
          <t>Tax-exempt interest revenue</t>
        </is>
      </c>
      <c r="B9" s="6" t="n">
        <v>-2169</v>
      </c>
      <c r="C9" s="6" t="n">
        <v>-1827</v>
      </c>
      <c r="D9" s="6" t="n">
        <v>-1229</v>
      </c>
    </row>
    <row r="10">
      <c r="A10" s="4" t="inlineStr">
        <is>
          <t>Equity compensation</t>
        </is>
      </c>
      <c r="B10" s="6" t="n">
        <v>-174</v>
      </c>
      <c r="C10" s="6" t="n">
        <v>-375</v>
      </c>
      <c r="D10" s="6" t="n">
        <v>-892</v>
      </c>
    </row>
    <row r="11">
      <c r="A11" s="4" t="inlineStr">
        <is>
          <t>Transaction costs</t>
        </is>
      </c>
      <c r="B11" s="6" t="n">
        <v>217</v>
      </c>
      <c r="C11" s="6" t="n">
        <v>16</v>
      </c>
      <c r="D11" s="6" t="n">
        <v>78</v>
      </c>
    </row>
    <row r="12">
      <c r="A12" s="4" t="inlineStr">
        <is>
          <t>Tax credit investments</t>
        </is>
      </c>
      <c r="B12" s="6" t="n">
        <v>-930</v>
      </c>
      <c r="C12" s="6" t="n">
        <v>-464</v>
      </c>
      <c r="D12" s="6" t="n">
        <v>-29</v>
      </c>
    </row>
    <row r="13">
      <c r="A13" s="4" t="inlineStr">
        <is>
          <t>Change in state statutory tax rate</t>
        </is>
      </c>
      <c r="B13" s="6" t="n">
        <v>0</v>
      </c>
      <c r="C13" s="6" t="n">
        <v>0</v>
      </c>
      <c r="D13" s="6" t="n">
        <v>583</v>
      </c>
    </row>
    <row r="14">
      <c r="A14" s="4" t="inlineStr">
        <is>
          <t>Other</t>
        </is>
      </c>
      <c r="B14" s="6" t="n">
        <v>765</v>
      </c>
      <c r="C14" s="6" t="n">
        <v>-614</v>
      </c>
      <c r="D14" s="6" t="n">
        <v>-138</v>
      </c>
    </row>
    <row r="15">
      <c r="A15" s="4" t="inlineStr">
        <is>
          <t>Total income tax expense</t>
        </is>
      </c>
      <c r="B15" s="5" t="n">
        <v>45356</v>
      </c>
      <c r="C15" s="5" t="n">
        <v>52991</v>
      </c>
      <c r="D15" s="5" t="n">
        <v>498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0</t>
        </is>
      </c>
    </row>
    <row r="3">
      <c r="A3" s="3" t="inlineStr">
        <is>
          <t>Supplemental Cash Flow Elements [Abstract]</t>
        </is>
      </c>
    </row>
    <row r="4">
      <c r="A4" s="4" t="inlineStr">
        <is>
          <t>Cash Flows</t>
        </is>
      </c>
      <c r="B4" s="4" t="inlineStr">
        <is>
          <t xml:space="preserve">Cash Flows During 2020, 2019 and 2018, loans having a value of $822,000, $1.17 million and $3.02 million, respectively, were transferred to foreclosed property. United accounts for sales of SBA/USDA loans on the trade date. At December 31, 2020 United had no unsettled sales of SBA/USDA loans. At December 31, 2019 and 2018, United had unsettled sales of SBA/USDA loans of $8.19 million and $32.9 million, respectively. During 2020, United acquired, through a business combination, assets with a fair value totaling $2.17 billion and liabilities with a fair value totaling $1.99 billion, for net assets acquired of $188 million. Common stock issued pursuant to this business combination totaled $164 million. During 2019, United acquired, through a business combination, assets with a fair value totaling $265 million and liabilities with a fair value totaling $213 million, for net assets acquired of $52.1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TAs:</t>
        </is>
      </c>
    </row>
    <row r="3">
      <c r="A3" s="4" t="inlineStr">
        <is>
          <t>ACL</t>
        </is>
      </c>
      <c r="B3" s="5" t="n">
        <v>33213</v>
      </c>
      <c r="C3" s="5" t="n">
        <v>14910</v>
      </c>
    </row>
    <row r="4">
      <c r="A4" s="4" t="inlineStr">
        <is>
          <t>Net operating loss carryforwards</t>
        </is>
      </c>
      <c r="B4" s="6" t="n">
        <v>22277</v>
      </c>
      <c r="C4" s="6" t="n">
        <v>27568</v>
      </c>
    </row>
    <row r="5">
      <c r="A5" s="4" t="inlineStr">
        <is>
          <t>Deferred compensation</t>
        </is>
      </c>
      <c r="B5" s="6" t="n">
        <v>10012</v>
      </c>
      <c r="C5" s="6" t="n">
        <v>9363</v>
      </c>
    </row>
    <row r="6">
      <c r="A6" s="4" t="inlineStr">
        <is>
          <t>Loan purchase accounting adjustments</t>
        </is>
      </c>
      <c r="B6" s="6" t="n">
        <v>8567</v>
      </c>
      <c r="C6" s="6" t="n">
        <v>6599</v>
      </c>
    </row>
    <row r="7">
      <c r="A7" s="4" t="inlineStr">
        <is>
          <t>Reserve for losses on foreclosed properties</t>
        </is>
      </c>
      <c r="B7" s="6" t="n">
        <v>33</v>
      </c>
      <c r="C7" s="6" t="n">
        <v>20</v>
      </c>
    </row>
    <row r="8">
      <c r="A8" s="4" t="inlineStr">
        <is>
          <t>Nonqualified share based compensation</t>
        </is>
      </c>
      <c r="B8" s="6" t="n">
        <v>1833</v>
      </c>
      <c r="C8" s="6" t="n">
        <v>2041</v>
      </c>
    </row>
    <row r="9">
      <c r="A9" s="4" t="inlineStr">
        <is>
          <t>Accrued expenses</t>
        </is>
      </c>
      <c r="B9" s="6" t="n">
        <v>6865</v>
      </c>
      <c r="C9" s="6" t="n">
        <v>3958</v>
      </c>
    </row>
    <row r="10">
      <c r="A10" s="4" t="inlineStr">
        <is>
          <t>Investment in partnerships</t>
        </is>
      </c>
      <c r="B10" s="6" t="n">
        <v>71</v>
      </c>
      <c r="C10" s="6" t="n">
        <v>67</v>
      </c>
    </row>
    <row r="11">
      <c r="A11" s="4" t="inlineStr">
        <is>
          <t>Unamortized pension actuarial losses and prior service cost</t>
        </is>
      </c>
      <c r="B11" s="6" t="n">
        <v>1981</v>
      </c>
      <c r="C11" s="6" t="n">
        <v>1739</v>
      </c>
    </row>
    <row r="12">
      <c r="A12" s="4" t="inlineStr">
        <is>
          <t>Securities purchase accounting adjustments</t>
        </is>
      </c>
      <c r="B12" s="6" t="n">
        <v>0</v>
      </c>
      <c r="C12" s="6" t="n">
        <v>687</v>
      </c>
    </row>
    <row r="13">
      <c r="A13" s="4" t="inlineStr">
        <is>
          <t>Lease liability</t>
        </is>
      </c>
      <c r="B13" s="6" t="n">
        <v>8055</v>
      </c>
      <c r="C13" s="6" t="n">
        <v>5327</v>
      </c>
    </row>
    <row r="14">
      <c r="A14" s="4" t="inlineStr">
        <is>
          <t>Other</t>
        </is>
      </c>
      <c r="B14" s="6" t="n">
        <v>4018</v>
      </c>
      <c r="C14" s="6" t="n">
        <v>1351</v>
      </c>
    </row>
    <row r="15">
      <c r="A15" s="4" t="inlineStr">
        <is>
          <t>Total DTAs</t>
        </is>
      </c>
      <c r="B15" s="6" t="n">
        <v>96925</v>
      </c>
      <c r="C15" s="6" t="n">
        <v>73630</v>
      </c>
    </row>
    <row r="16">
      <c r="A16" s="3" t="inlineStr">
        <is>
          <t>DTLs:</t>
        </is>
      </c>
    </row>
    <row r="17">
      <c r="A17" s="4" t="inlineStr">
        <is>
          <t>Unrealized gains on securities available-for-sale</t>
        </is>
      </c>
      <c r="B17" s="6" t="n">
        <v>17439</v>
      </c>
      <c r="C17" s="6" t="n">
        <v>7943</v>
      </c>
    </row>
    <row r="18">
      <c r="A18" s="4" t="inlineStr">
        <is>
          <t>Unrealized gains on cash flow hedges</t>
        </is>
      </c>
      <c r="B18" s="6" t="n">
        <v>54</v>
      </c>
      <c r="C18" s="6" t="n">
        <v>0</v>
      </c>
    </row>
    <row r="19">
      <c r="A19" s="4" t="inlineStr">
        <is>
          <t>Acquired intangible assets</t>
        </is>
      </c>
      <c r="B19" s="6" t="n">
        <v>2576</v>
      </c>
      <c r="C19" s="6" t="n">
        <v>2530</v>
      </c>
    </row>
    <row r="20">
      <c r="A20" s="4" t="inlineStr">
        <is>
          <t>Premises and equipment</t>
        </is>
      </c>
      <c r="B20" s="6" t="n">
        <v>4241</v>
      </c>
      <c r="C20" s="6" t="n">
        <v>3002</v>
      </c>
    </row>
    <row r="21">
      <c r="A21" s="4" t="inlineStr">
        <is>
          <t>Loan origination costs</t>
        </is>
      </c>
      <c r="B21" s="6" t="n">
        <v>4857</v>
      </c>
      <c r="C21" s="6" t="n">
        <v>3538</v>
      </c>
    </row>
    <row r="22">
      <c r="A22" s="4" t="inlineStr">
        <is>
          <t>True tax leases</t>
        </is>
      </c>
      <c r="B22" s="6" t="n">
        <v>7846</v>
      </c>
      <c r="C22" s="6" t="n">
        <v>7783</v>
      </c>
    </row>
    <row r="23">
      <c r="A23" s="4" t="inlineStr">
        <is>
          <t>Prepaid expenses</t>
        </is>
      </c>
      <c r="B23" s="6" t="n">
        <v>230</v>
      </c>
      <c r="C23" s="6" t="n">
        <v>373</v>
      </c>
    </row>
    <row r="24">
      <c r="A24" s="4" t="inlineStr">
        <is>
          <t>Servicing assets</t>
        </is>
      </c>
      <c r="B24" s="6" t="n">
        <v>4816</v>
      </c>
      <c r="C24" s="6" t="n">
        <v>4428</v>
      </c>
    </row>
    <row r="25">
      <c r="A25" s="4" t="inlineStr">
        <is>
          <t>Derivatives</t>
        </is>
      </c>
      <c r="B25" s="6" t="n">
        <v>2250</v>
      </c>
      <c r="C25" s="6" t="n">
        <v>1075</v>
      </c>
    </row>
    <row r="26">
      <c r="A26" s="4" t="inlineStr">
        <is>
          <t>Right-of-use asset</t>
        </is>
      </c>
      <c r="B26" s="6" t="n">
        <v>7642</v>
      </c>
      <c r="C26" s="6" t="n">
        <v>4809</v>
      </c>
    </row>
    <row r="27">
      <c r="A27" s="4" t="inlineStr">
        <is>
          <t>Securities purchase accounting adjustments</t>
        </is>
      </c>
      <c r="B27" s="6" t="n">
        <v>3146</v>
      </c>
      <c r="C27" s="6" t="n">
        <v>0</v>
      </c>
    </row>
    <row r="28">
      <c r="A28" s="4" t="inlineStr">
        <is>
          <t>Uncertain tax positions</t>
        </is>
      </c>
      <c r="B28" s="6" t="n">
        <v>1813</v>
      </c>
      <c r="C28" s="6" t="n">
        <v>1792</v>
      </c>
    </row>
    <row r="29">
      <c r="A29" s="4" t="inlineStr">
        <is>
          <t>Total DTLs</t>
        </is>
      </c>
      <c r="B29" s="6" t="n">
        <v>56910</v>
      </c>
      <c r="C29" s="6" t="n">
        <v>37273</v>
      </c>
    </row>
    <row r="30">
      <c r="A30" s="4" t="inlineStr">
        <is>
          <t>Less valuation allowance</t>
        </is>
      </c>
      <c r="B30" s="6" t="n">
        <v>1604</v>
      </c>
      <c r="C30" s="6" t="n">
        <v>2298</v>
      </c>
    </row>
    <row r="31">
      <c r="A31" s="4" t="inlineStr">
        <is>
          <t>Net DTA</t>
        </is>
      </c>
      <c r="B31" s="5" t="n">
        <v>38411</v>
      </c>
      <c r="C31" s="5" t="n">
        <v>3405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the beginning and ending unrecognized tax benefit</t>
        </is>
      </c>
    </row>
    <row r="4">
      <c r="A4" s="4" t="inlineStr">
        <is>
          <t>Balance at beginning of year</t>
        </is>
      </c>
      <c r="B4" s="5" t="n">
        <v>3370</v>
      </c>
      <c r="C4" s="5" t="n">
        <v>3264</v>
      </c>
      <c r="D4" s="5" t="n">
        <v>3163</v>
      </c>
    </row>
    <row r="5">
      <c r="A5" s="4" t="inlineStr">
        <is>
          <t>Additions based on tax positions related to the current year</t>
        </is>
      </c>
      <c r="B5" s="6" t="n">
        <v>421</v>
      </c>
      <c r="C5" s="6" t="n">
        <v>481</v>
      </c>
      <c r="D5" s="6" t="n">
        <v>470</v>
      </c>
    </row>
    <row r="6">
      <c r="A6" s="4" t="inlineStr">
        <is>
          <t>Decreases resulting from a lapse in the applicable statute of limitations</t>
        </is>
      </c>
      <c r="B6" s="6" t="n">
        <v>-1628</v>
      </c>
      <c r="C6" s="6" t="n">
        <v>-375</v>
      </c>
      <c r="D6" s="6" t="n">
        <v>-369</v>
      </c>
    </row>
    <row r="7">
      <c r="A7" s="4" t="inlineStr">
        <is>
          <t>Balance at end of year</t>
        </is>
      </c>
      <c r="B7" s="5" t="n">
        <v>2163</v>
      </c>
      <c r="C7" s="5" t="n">
        <v>3370</v>
      </c>
      <c r="D7" s="5" t="n">
        <v>32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crease in net DTA</t>
        </is>
      </c>
      <c r="B4" s="5" t="n">
        <v>16300000</v>
      </c>
    </row>
    <row r="5">
      <c r="A5" s="4" t="inlineStr">
        <is>
          <t>Valuation allowance</t>
        </is>
      </c>
      <c r="B5" s="6" t="n">
        <v>1604000</v>
      </c>
      <c r="C5" s="5" t="n">
        <v>2298000</v>
      </c>
    </row>
    <row r="6">
      <c r="A6" s="4" t="inlineStr">
        <is>
          <t>Net DTA</t>
        </is>
      </c>
      <c r="B6" s="6" t="n">
        <v>38411000</v>
      </c>
      <c r="C6" s="6" t="n">
        <v>34059000</v>
      </c>
    </row>
    <row r="7">
      <c r="A7" s="4" t="inlineStr">
        <is>
          <t>Tax benefit related to uncertain tax positions that increases income from continuing operations</t>
        </is>
      </c>
      <c r="B7" s="6" t="n">
        <v>1710000</v>
      </c>
    </row>
    <row r="8">
      <c r="A8" s="4" t="inlineStr">
        <is>
          <t>Penalties and interest related to income taxes</t>
        </is>
      </c>
      <c r="B8" s="6" t="n">
        <v>0</v>
      </c>
      <c r="C8" s="6" t="n">
        <v>0</v>
      </c>
      <c r="D8" s="5" t="n">
        <v>0</v>
      </c>
    </row>
    <row r="9">
      <c r="A9" s="4" t="inlineStr">
        <is>
          <t>Accrued penalties and interest</t>
        </is>
      </c>
      <c r="B9" s="6" t="n">
        <v>0</v>
      </c>
      <c r="C9" s="5" t="n">
        <v>0</v>
      </c>
    </row>
    <row r="10">
      <c r="A10" s="4" t="inlineStr">
        <is>
          <t>Begin to expire in 2021 | State</t>
        </is>
      </c>
    </row>
    <row r="11">
      <c r="A11" s="3" t="inlineStr">
        <is>
          <t>Tax Credit Carryforward [Line Items]</t>
        </is>
      </c>
    </row>
    <row r="12">
      <c r="A12" s="4" t="inlineStr">
        <is>
          <t>Net operating loss carryforwards</t>
        </is>
      </c>
      <c r="B12" s="6" t="n">
        <v>36000000</v>
      </c>
    </row>
    <row r="13">
      <c r="A13" s="4" t="inlineStr">
        <is>
          <t>State tax credits</t>
        </is>
      </c>
      <c r="B13" s="6" t="n">
        <v>3700000</v>
      </c>
    </row>
    <row r="14">
      <c r="A14" s="4" t="inlineStr">
        <is>
          <t>Begin to expire in 2031 | State</t>
        </is>
      </c>
    </row>
    <row r="15">
      <c r="A15" s="3" t="inlineStr">
        <is>
          <t>Tax Credit Carryforward [Line Items]</t>
        </is>
      </c>
    </row>
    <row r="16">
      <c r="A16" s="4" t="inlineStr">
        <is>
          <t>Net operating loss carryforwards</t>
        </is>
      </c>
      <c r="B16" s="6" t="n">
        <v>113000000</v>
      </c>
    </row>
    <row r="17">
      <c r="A17" s="4" t="inlineStr">
        <is>
          <t>Begin to expire in 2027 | Federal</t>
        </is>
      </c>
    </row>
    <row r="18">
      <c r="A18" s="3" t="inlineStr">
        <is>
          <t>Tax Credit Carryforward [Line Items]</t>
        </is>
      </c>
    </row>
    <row r="19">
      <c r="A19" s="4" t="inlineStr">
        <is>
          <t>Net operating loss carryforwards</t>
        </is>
      </c>
      <c r="B19" s="5" t="n">
        <v>638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enefit Plans - Narrative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Defined Benefit Plan Disclosure [Line Items]</t>
        </is>
      </c>
    </row>
    <row r="4">
      <c r="A4" s="4" t="inlineStr">
        <is>
          <t>Employer match of employee contributions (percent)</t>
        </is>
      </c>
      <c r="C4" s="4" t="inlineStr">
        <is>
          <t>100.00%</t>
        </is>
      </c>
    </row>
    <row r="5">
      <c r="A5" s="4" t="inlineStr">
        <is>
          <t>Employer matching contribution maximum percent of employee's eligible compensation (percent)</t>
        </is>
      </c>
      <c r="C5" s="4" t="inlineStr">
        <is>
          <t>5.00%</t>
        </is>
      </c>
    </row>
    <row r="6">
      <c r="A6" s="4" t="inlineStr">
        <is>
          <t>Service period to receive matching contribution</t>
        </is>
      </c>
      <c r="C6" s="4" t="inlineStr">
        <is>
          <t>1 year</t>
        </is>
      </c>
    </row>
    <row r="7">
      <c r="A7" s="4" t="inlineStr">
        <is>
          <t>Vesting period of benefits</t>
        </is>
      </c>
      <c r="D7" s="4" t="inlineStr">
        <is>
          <t>3 years</t>
        </is>
      </c>
    </row>
    <row r="8">
      <c r="A8" s="4" t="inlineStr">
        <is>
          <t>Compensation expense related to 401(k) Plan</t>
        </is>
      </c>
      <c r="C8" s="5" t="n">
        <v>6160000</v>
      </c>
      <c r="D8" s="5" t="n">
        <v>5300000</v>
      </c>
      <c r="E8" s="5" t="n">
        <v>4730000</v>
      </c>
    </row>
    <row r="9">
      <c r="A9" s="4" t="inlineStr">
        <is>
          <t>Common stock issuable under the deferred compensation plan (shares)</t>
        </is>
      </c>
      <c r="C9" s="6" t="n">
        <v>600834</v>
      </c>
      <c r="D9" s="6" t="n">
        <v>664640</v>
      </c>
    </row>
    <row r="10">
      <c r="A10" s="4" t="inlineStr">
        <is>
          <t>Unrecognized losses previously in accumulated other income (loss) recognized upon fund liquidation</t>
        </is>
      </c>
      <c r="C10" s="5" t="n">
        <v>0</v>
      </c>
      <c r="D10" s="5" t="n">
        <v>1558000</v>
      </c>
      <c r="E10" s="5" t="n">
        <v>0</v>
      </c>
    </row>
    <row r="11">
      <c r="A11" s="4" t="inlineStr">
        <is>
          <t>Shares issued through ESPP (in shares)</t>
        </is>
      </c>
      <c r="C11" s="6" t="n">
        <v>34423</v>
      </c>
      <c r="D11" s="6" t="n">
        <v>20928</v>
      </c>
      <c r="E11" s="6" t="n">
        <v>17941</v>
      </c>
    </row>
    <row r="12">
      <c r="A12" s="4" t="inlineStr">
        <is>
          <t>Executive officers, certain key employees, and board of directors</t>
        </is>
      </c>
    </row>
    <row r="13">
      <c r="A13" s="3" t="inlineStr">
        <is>
          <t>Defined Benefit Plan Disclosure [Line Items]</t>
        </is>
      </c>
    </row>
    <row r="14">
      <c r="A14" s="4" t="inlineStr">
        <is>
          <t>Matching contributions to deferred compensation plan</t>
        </is>
      </c>
      <c r="C14" s="5" t="n">
        <v>49000</v>
      </c>
      <c r="D14" s="5" t="n">
        <v>162000</v>
      </c>
      <c r="E14" s="5" t="n">
        <v>119000</v>
      </c>
    </row>
    <row r="15">
      <c r="A15" s="4" t="inlineStr">
        <is>
          <t>Discretionary contributions to deferred compensation plan</t>
        </is>
      </c>
      <c r="C15" s="6" t="n">
        <v>0</v>
      </c>
      <c r="D15" s="6" t="n">
        <v>0</v>
      </c>
      <c r="E15" s="5" t="n">
        <v>0</v>
      </c>
    </row>
    <row r="16">
      <c r="A16" s="4" t="inlineStr">
        <is>
          <t>Funded Plan | Defined benefit plan</t>
        </is>
      </c>
    </row>
    <row r="17">
      <c r="A17" s="3" t="inlineStr">
        <is>
          <t>Defined Benefit Plan Disclosure [Line Items]</t>
        </is>
      </c>
    </row>
    <row r="18">
      <c r="A18" s="4" t="inlineStr">
        <is>
          <t>United contributions to the plan</t>
        </is>
      </c>
      <c r="B18" s="5" t="n">
        <v>4900000</v>
      </c>
    </row>
    <row r="19">
      <c r="A19" s="4" t="inlineStr">
        <is>
          <t>Unrecognized losses previously in accumulated other income (loss) recognized upon fund liquidation</t>
        </is>
      </c>
      <c r="D19" s="6" t="n">
        <v>1560000</v>
      </c>
    </row>
    <row r="20">
      <c r="A20" s="4" t="inlineStr">
        <is>
          <t>Pension plan settlement expense</t>
        </is>
      </c>
      <c r="D20" s="6" t="n">
        <v>1380000</v>
      </c>
    </row>
    <row r="21">
      <c r="A21" s="4" t="inlineStr">
        <is>
          <t>Total settlement loss upon plan termination</t>
        </is>
      </c>
      <c r="D21" s="6" t="n">
        <v>2940000</v>
      </c>
    </row>
    <row r="22">
      <c r="A22" s="4" t="inlineStr">
        <is>
          <t>Modified Retirement Plan | Unfunded Plan</t>
        </is>
      </c>
    </row>
    <row r="23">
      <c r="A23" s="3" t="inlineStr">
        <is>
          <t>Defined Benefit Plan Disclosure [Line Items]</t>
        </is>
      </c>
    </row>
    <row r="24">
      <c r="A24" s="4" t="inlineStr">
        <is>
          <t>United contributions to the plan</t>
        </is>
      </c>
      <c r="C24" s="6" t="n">
        <v>1193000</v>
      </c>
      <c r="D24" s="6" t="n">
        <v>730000</v>
      </c>
    </row>
    <row r="25">
      <c r="A25" s="4" t="inlineStr">
        <is>
          <t>Estimated net loss to be amortized in next fiscal year</t>
        </is>
      </c>
      <c r="C25" s="6" t="n">
        <v>575000</v>
      </c>
    </row>
    <row r="26">
      <c r="A26" s="4" t="inlineStr">
        <is>
          <t>Estimated prior service costs to be amortized in next fiscal year</t>
        </is>
      </c>
      <c r="C26" s="5" t="n">
        <v>469000</v>
      </c>
    </row>
    <row r="27">
      <c r="A27" s="4" t="inlineStr">
        <is>
          <t>Funded Plan | Funded Plan</t>
        </is>
      </c>
    </row>
    <row r="28">
      <c r="A28" s="3" t="inlineStr">
        <is>
          <t>Defined Benefit Plan Disclosure [Line Items]</t>
        </is>
      </c>
    </row>
    <row r="29">
      <c r="A29" s="4" t="inlineStr">
        <is>
          <t>United contributions to the plan</t>
        </is>
      </c>
      <c r="D29" s="5" t="n">
        <v>489800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Weighted-average assumptions to determine pension benefit obligation (Details) - Modified Retirement Plan - Unfunded Plan</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 for disclosures (percent)</t>
        </is>
      </c>
      <c r="B4" s="4" t="inlineStr">
        <is>
          <t>2.55%</t>
        </is>
      </c>
      <c r="C4" s="4" t="inlineStr">
        <is>
          <t>3.25%</t>
        </is>
      </c>
    </row>
    <row r="5">
      <c r="A5" s="4" t="inlineStr">
        <is>
          <t>Discount rate for net periodic benefit cost (percent)</t>
        </is>
      </c>
      <c r="B5" s="4" t="inlineStr">
        <is>
          <t>3.25%</t>
        </is>
      </c>
      <c r="C5" s="4" t="inlineStr">
        <is>
          <t>4.4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obligations and plan assets (Details) - USD ($) $ in Thousands</t>
        </is>
      </c>
      <c r="B1" s="2" t="inlineStr">
        <is>
          <t>12 Months Ended</t>
        </is>
      </c>
    </row>
    <row r="2">
      <c r="B2" s="2" t="inlineStr">
        <is>
          <t>Dec. 31, 2020</t>
        </is>
      </c>
      <c r="C2" s="2" t="inlineStr">
        <is>
          <t>Dec. 31, 2019</t>
        </is>
      </c>
      <c r="D2" s="2" t="inlineStr">
        <is>
          <t>Dec. 31, 2018</t>
        </is>
      </c>
    </row>
    <row r="3">
      <c r="A3" s="4" t="inlineStr">
        <is>
          <t>Modified Retirement Plan | Unfunded Plan</t>
        </is>
      </c>
    </row>
    <row r="4">
      <c r="A4" s="3" t="inlineStr">
        <is>
          <t>Accumulated benefit obligation:</t>
        </is>
      </c>
    </row>
    <row r="5">
      <c r="A5" s="4" t="inlineStr">
        <is>
          <t>Accumulated benefit obligation - beginning of year</t>
        </is>
      </c>
      <c r="B5" s="5" t="n">
        <v>25105</v>
      </c>
      <c r="C5" s="5" t="n">
        <v>21736</v>
      </c>
    </row>
    <row r="6">
      <c r="A6" s="4" t="inlineStr">
        <is>
          <t>Service cost</t>
        </is>
      </c>
      <c r="B6" s="6" t="n">
        <v>588</v>
      </c>
      <c r="C6" s="6" t="n">
        <v>392</v>
      </c>
      <c r="D6" s="5" t="n">
        <v>363</v>
      </c>
    </row>
    <row r="7">
      <c r="A7" s="4" t="inlineStr">
        <is>
          <t>Interest cost</t>
        </is>
      </c>
      <c r="B7" s="6" t="n">
        <v>795</v>
      </c>
      <c r="C7" s="6" t="n">
        <v>931</v>
      </c>
      <c r="D7" s="6" t="n">
        <v>801</v>
      </c>
    </row>
    <row r="8">
      <c r="A8" s="4" t="inlineStr">
        <is>
          <t>Plan amendments</t>
        </is>
      </c>
      <c r="B8" s="6" t="n">
        <v>0</v>
      </c>
      <c r="C8" s="6" t="n">
        <v>386</v>
      </c>
    </row>
    <row r="9">
      <c r="A9" s="4" t="inlineStr">
        <is>
          <t>Actuarial losses</t>
        </is>
      </c>
      <c r="B9" s="6" t="n">
        <v>1804</v>
      </c>
      <c r="C9" s="6" t="n">
        <v>2390</v>
      </c>
    </row>
    <row r="10">
      <c r="A10" s="4" t="inlineStr">
        <is>
          <t>Benefits paid</t>
        </is>
      </c>
      <c r="B10" s="6" t="n">
        <v>-1193</v>
      </c>
      <c r="C10" s="6" t="n">
        <v>-730</v>
      </c>
    </row>
    <row r="11">
      <c r="A11" s="4" t="inlineStr">
        <is>
          <t>Accumulated benefit obligation - end of year</t>
        </is>
      </c>
      <c r="B11" s="6" t="n">
        <v>27099</v>
      </c>
      <c r="C11" s="6" t="n">
        <v>25105</v>
      </c>
      <c r="D11" s="6" t="n">
        <v>21736</v>
      </c>
    </row>
    <row r="12">
      <c r="A12" s="3" t="inlineStr">
        <is>
          <t>Change in plan assets, at fair value:</t>
        </is>
      </c>
    </row>
    <row r="13">
      <c r="A13" s="4" t="inlineStr">
        <is>
          <t>Beginning plan assets</t>
        </is>
      </c>
      <c r="B13" s="6" t="n">
        <v>0</v>
      </c>
      <c r="C13" s="6" t="n">
        <v>0</v>
      </c>
    </row>
    <row r="14">
      <c r="A14" s="4" t="inlineStr">
        <is>
          <t>Actual return</t>
        </is>
      </c>
      <c r="B14" s="6" t="n">
        <v>0</v>
      </c>
      <c r="C14" s="6" t="n">
        <v>0</v>
      </c>
    </row>
    <row r="15">
      <c r="A15" s="4" t="inlineStr">
        <is>
          <t>Employer contribution</t>
        </is>
      </c>
      <c r="B15" s="6" t="n">
        <v>1193</v>
      </c>
      <c r="C15" s="6" t="n">
        <v>730</v>
      </c>
    </row>
    <row r="16">
      <c r="A16" s="4" t="inlineStr">
        <is>
          <t>Benefits paid</t>
        </is>
      </c>
      <c r="B16" s="6" t="n">
        <v>-1193</v>
      </c>
      <c r="C16" s="6" t="n">
        <v>-730</v>
      </c>
    </row>
    <row r="17">
      <c r="A17" s="4" t="inlineStr">
        <is>
          <t>Plan assets - end of year</t>
        </is>
      </c>
      <c r="B17" s="6" t="n">
        <v>0</v>
      </c>
      <c r="C17" s="6" t="n">
        <v>0</v>
      </c>
      <c r="D17" s="6" t="n">
        <v>0</v>
      </c>
    </row>
    <row r="18">
      <c r="A18" s="4" t="inlineStr">
        <is>
          <t>Funded status - end of year (plan assets less benefit obligations)</t>
        </is>
      </c>
      <c r="B18" s="6" t="n">
        <v>-27099</v>
      </c>
      <c r="C18" s="6" t="n">
        <v>-25105</v>
      </c>
    </row>
    <row r="19">
      <c r="A19" s="4" t="inlineStr">
        <is>
          <t>Funded Plan | Funded Plan</t>
        </is>
      </c>
    </row>
    <row r="20">
      <c r="A20" s="3" t="inlineStr">
        <is>
          <t>Accumulated benefit obligation:</t>
        </is>
      </c>
    </row>
    <row r="21">
      <c r="A21" s="4" t="inlineStr">
        <is>
          <t>Accumulated benefit obligation - beginning of year</t>
        </is>
      </c>
      <c r="B21" s="6" t="n">
        <v>0</v>
      </c>
      <c r="C21" s="6" t="n">
        <v>16011</v>
      </c>
    </row>
    <row r="22">
      <c r="A22" s="4" t="inlineStr">
        <is>
          <t>Service cost</t>
        </is>
      </c>
      <c r="C22" s="6" t="n">
        <v>0</v>
      </c>
      <c r="D22" s="6" t="n">
        <v>0</v>
      </c>
    </row>
    <row r="23">
      <c r="A23" s="4" t="inlineStr">
        <is>
          <t>Interest cost</t>
        </is>
      </c>
      <c r="C23" s="6" t="n">
        <v>166</v>
      </c>
      <c r="D23" s="6" t="n">
        <v>647</v>
      </c>
    </row>
    <row r="24">
      <c r="A24" s="4" t="inlineStr">
        <is>
          <t>Plan amendments</t>
        </is>
      </c>
      <c r="C24" s="6" t="n">
        <v>0</v>
      </c>
    </row>
    <row r="25">
      <c r="A25" s="4" t="inlineStr">
        <is>
          <t>Actuarial losses</t>
        </is>
      </c>
      <c r="C25" s="6" t="n">
        <v>1489</v>
      </c>
    </row>
    <row r="26">
      <c r="A26" s="4" t="inlineStr">
        <is>
          <t>Benefits paid</t>
        </is>
      </c>
      <c r="C26" s="6" t="n">
        <v>-17666</v>
      </c>
    </row>
    <row r="27">
      <c r="A27" s="4" t="inlineStr">
        <is>
          <t>Accumulated benefit obligation - end of year</t>
        </is>
      </c>
      <c r="C27" s="6" t="n">
        <v>0</v>
      </c>
      <c r="D27" s="6" t="n">
        <v>16011</v>
      </c>
    </row>
    <row r="28">
      <c r="A28" s="3" t="inlineStr">
        <is>
          <t>Change in plan assets, at fair value:</t>
        </is>
      </c>
    </row>
    <row r="29">
      <c r="A29" s="4" t="inlineStr">
        <is>
          <t>Beginning plan assets</t>
        </is>
      </c>
      <c r="B29" s="5" t="n">
        <v>0</v>
      </c>
      <c r="C29" s="6" t="n">
        <v>12595</v>
      </c>
    </row>
    <row r="30">
      <c r="A30" s="4" t="inlineStr">
        <is>
          <t>Actual return</t>
        </is>
      </c>
      <c r="C30" s="6" t="n">
        <v>173</v>
      </c>
    </row>
    <row r="31">
      <c r="A31" s="4" t="inlineStr">
        <is>
          <t>Employer contribution</t>
        </is>
      </c>
      <c r="C31" s="6" t="n">
        <v>4898</v>
      </c>
    </row>
    <row r="32">
      <c r="A32" s="4" t="inlineStr">
        <is>
          <t>Benefits paid</t>
        </is>
      </c>
      <c r="C32" s="6" t="n">
        <v>-17666</v>
      </c>
    </row>
    <row r="33">
      <c r="A33" s="4" t="inlineStr">
        <is>
          <t>Plan assets - end of year</t>
        </is>
      </c>
      <c r="C33" s="6" t="n">
        <v>0</v>
      </c>
      <c r="D33" s="5" t="n">
        <v>12595</v>
      </c>
    </row>
    <row r="34">
      <c r="A34" s="4" t="inlineStr">
        <is>
          <t>Funded status - end of year (plan assets less benefit obligations)</t>
        </is>
      </c>
      <c r="C34"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Modified Retirement Plan | Unfunded Plan</t>
        </is>
      </c>
    </row>
    <row r="4">
      <c r="A4" s="3" t="inlineStr">
        <is>
          <t>Defined Benefit Plan Disclosure [Line Items]</t>
        </is>
      </c>
    </row>
    <row r="5">
      <c r="A5" s="4" t="inlineStr">
        <is>
          <t>Service cost</t>
        </is>
      </c>
      <c r="B5" s="5" t="n">
        <v>588</v>
      </c>
      <c r="C5" s="5" t="n">
        <v>392</v>
      </c>
      <c r="D5" s="5" t="n">
        <v>363</v>
      </c>
    </row>
    <row r="6">
      <c r="A6" s="4" t="inlineStr">
        <is>
          <t>Interest cost</t>
        </is>
      </c>
      <c r="B6" s="6" t="n">
        <v>795</v>
      </c>
      <c r="C6" s="6" t="n">
        <v>931</v>
      </c>
      <c r="D6" s="6" t="n">
        <v>801</v>
      </c>
    </row>
    <row r="7">
      <c r="A7" s="4" t="inlineStr">
        <is>
          <t>Expected return on plan assets</t>
        </is>
      </c>
      <c r="B7" s="6" t="n">
        <v>0</v>
      </c>
      <c r="C7" s="6" t="n">
        <v>0</v>
      </c>
      <c r="D7" s="6" t="n">
        <v>0</v>
      </c>
    </row>
    <row r="8">
      <c r="A8" s="4" t="inlineStr">
        <is>
          <t>Amortization of prior service cost</t>
        </is>
      </c>
      <c r="B8" s="6" t="n">
        <v>531</v>
      </c>
      <c r="C8" s="6" t="n">
        <v>635</v>
      </c>
      <c r="D8" s="6" t="n">
        <v>666</v>
      </c>
    </row>
    <row r="9">
      <c r="A9" s="4" t="inlineStr">
        <is>
          <t>Amortization of net actuarial losses</t>
        </is>
      </c>
      <c r="B9" s="6" t="n">
        <v>326</v>
      </c>
      <c r="C9" s="6" t="n">
        <v>59</v>
      </c>
      <c r="D9" s="6" t="n">
        <v>241</v>
      </c>
    </row>
    <row r="10">
      <c r="A10" s="4" t="inlineStr">
        <is>
          <t>Net periodic benefit cost</t>
        </is>
      </c>
      <c r="B10" s="5" t="n">
        <v>2240</v>
      </c>
      <c r="C10" s="6" t="n">
        <v>2017</v>
      </c>
      <c r="D10" s="6" t="n">
        <v>2071</v>
      </c>
    </row>
    <row r="11">
      <c r="A11" s="4" t="inlineStr">
        <is>
          <t>Funded Plan | Funded Plan</t>
        </is>
      </c>
    </row>
    <row r="12">
      <c r="A12" s="3" t="inlineStr">
        <is>
          <t>Defined Benefit Plan Disclosure [Line Items]</t>
        </is>
      </c>
    </row>
    <row r="13">
      <c r="A13" s="4" t="inlineStr">
        <is>
          <t>Service cost</t>
        </is>
      </c>
      <c r="C13" s="6" t="n">
        <v>0</v>
      </c>
      <c r="D13" s="6" t="n">
        <v>0</v>
      </c>
    </row>
    <row r="14">
      <c r="A14" s="4" t="inlineStr">
        <is>
          <t>Interest cost</t>
        </is>
      </c>
      <c r="C14" s="6" t="n">
        <v>166</v>
      </c>
      <c r="D14" s="6" t="n">
        <v>647</v>
      </c>
    </row>
    <row r="15">
      <c r="A15" s="4" t="inlineStr">
        <is>
          <t>Expected return on plan assets</t>
        </is>
      </c>
      <c r="C15" s="6" t="n">
        <v>-106</v>
      </c>
      <c r="D15" s="6" t="n">
        <v>-551</v>
      </c>
    </row>
    <row r="16">
      <c r="A16" s="4" t="inlineStr">
        <is>
          <t>Amortization of prior service cost</t>
        </is>
      </c>
      <c r="C16" s="6" t="n">
        <v>0</v>
      </c>
      <c r="D16" s="6" t="n">
        <v>0</v>
      </c>
    </row>
    <row r="17">
      <c r="A17" s="4" t="inlineStr">
        <is>
          <t>Amortization of net actuarial losses</t>
        </is>
      </c>
      <c r="C17" s="6" t="n">
        <v>0</v>
      </c>
      <c r="D17" s="6" t="n">
        <v>0</v>
      </c>
    </row>
    <row r="18">
      <c r="A18" s="4" t="inlineStr">
        <is>
          <t>Net periodic benefit cost</t>
        </is>
      </c>
      <c r="C18" s="5" t="n">
        <v>60</v>
      </c>
      <c r="D18" s="5" t="n">
        <v>9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future benefit payments expected to be paid (Details) - Modified Retirement Plan - Unfunded Plan $ in Thousands</t>
        </is>
      </c>
      <c r="B1" s="2" t="inlineStr">
        <is>
          <t>Dec. 31, 2020USD ($)</t>
        </is>
      </c>
    </row>
    <row r="2">
      <c r="A2" s="3" t="inlineStr">
        <is>
          <t>Defined Benefit Plan Disclosure [Line Items]</t>
        </is>
      </c>
    </row>
    <row r="3">
      <c r="A3" s="4" t="inlineStr">
        <is>
          <t>2021</t>
        </is>
      </c>
      <c r="B3" s="5" t="n">
        <v>1170</v>
      </c>
    </row>
    <row r="4">
      <c r="A4" s="4" t="inlineStr">
        <is>
          <t>2022</t>
        </is>
      </c>
      <c r="B4" s="6" t="n">
        <v>1165</v>
      </c>
    </row>
    <row r="5">
      <c r="A5" s="4" t="inlineStr">
        <is>
          <t>2023</t>
        </is>
      </c>
      <c r="B5" s="6" t="n">
        <v>1159</v>
      </c>
    </row>
    <row r="6">
      <c r="A6" s="4" t="inlineStr">
        <is>
          <t>2024</t>
        </is>
      </c>
      <c r="B6" s="6" t="n">
        <v>1152</v>
      </c>
    </row>
    <row r="7">
      <c r="A7" s="4" t="inlineStr">
        <is>
          <t>2025</t>
        </is>
      </c>
      <c r="B7" s="6" t="n">
        <v>1195</v>
      </c>
    </row>
    <row r="8">
      <c r="A8" s="4" t="inlineStr">
        <is>
          <t>2026-2030</t>
        </is>
      </c>
      <c r="B8" s="5" t="n">
        <v>767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Regulatory capital ratios and minimum amounts required (Details) $ in Thousands</t>
        </is>
      </c>
      <c r="B1" s="2" t="inlineStr">
        <is>
          <t>Dec. 31, 2020USD ($)</t>
        </is>
      </c>
      <c r="C1" s="2" t="inlineStr">
        <is>
          <t>Dec. 31, 2019USD ($)</t>
        </is>
      </c>
    </row>
    <row r="2">
      <c r="A2" s="3" t="inlineStr">
        <is>
          <t>Risk-based ratios:</t>
        </is>
      </c>
    </row>
    <row r="3">
      <c r="A3" s="4" t="inlineStr">
        <is>
          <t>CET1 capital, Minimum</t>
        </is>
      </c>
      <c r="B3" s="9" t="n">
        <v>0.045</v>
      </c>
    </row>
    <row r="4">
      <c r="A4" s="4" t="inlineStr">
        <is>
          <t>CET1 capital, Well Capitalized</t>
        </is>
      </c>
      <c r="B4" s="9" t="n">
        <v>0.065</v>
      </c>
    </row>
    <row r="5">
      <c r="A5" s="4" t="inlineStr">
        <is>
          <t>CET1 capital</t>
        </is>
      </c>
      <c r="B5" s="10" t="n">
        <v>0.1231</v>
      </c>
      <c r="C5" s="10" t="n">
        <v>0.1297</v>
      </c>
    </row>
    <row r="6">
      <c r="A6" s="4" t="inlineStr">
        <is>
          <t>Tier 1 capital, Minimum</t>
        </is>
      </c>
      <c r="B6" s="9" t="n">
        <v>0.06</v>
      </c>
    </row>
    <row r="7">
      <c r="A7" s="4" t="inlineStr">
        <is>
          <t>Tier 1 capital, Well Capitalized</t>
        </is>
      </c>
      <c r="B7" s="9" t="n">
        <v>0.08</v>
      </c>
    </row>
    <row r="8">
      <c r="A8" s="4" t="inlineStr">
        <is>
          <t>Tier 1 capital</t>
        </is>
      </c>
      <c r="B8" s="10" t="n">
        <v>0.131</v>
      </c>
      <c r="C8" s="10" t="n">
        <v>0.1321</v>
      </c>
    </row>
    <row r="9">
      <c r="A9" s="4" t="inlineStr">
        <is>
          <t>Total capital, Minimum</t>
        </is>
      </c>
      <c r="B9" s="9" t="n">
        <v>0.08</v>
      </c>
    </row>
    <row r="10">
      <c r="A10" s="4" t="inlineStr">
        <is>
          <t>Total capital, Well Capitalized</t>
        </is>
      </c>
      <c r="B10" s="9" t="n">
        <v>0.1</v>
      </c>
    </row>
    <row r="11">
      <c r="A11" s="4" t="inlineStr">
        <is>
          <t>Total capital</t>
        </is>
      </c>
      <c r="B11" s="10" t="n">
        <v>0.1515</v>
      </c>
      <c r="C11" s="10" t="n">
        <v>0.1501</v>
      </c>
    </row>
    <row r="12">
      <c r="A12" s="4" t="inlineStr">
        <is>
          <t>Tier 1 leverage ratio, Minimum</t>
        </is>
      </c>
      <c r="B12" s="9" t="n">
        <v>0.04</v>
      </c>
    </row>
    <row r="13">
      <c r="A13" s="4" t="inlineStr">
        <is>
          <t>Tier 1 leverage ratio, Well Capitalized</t>
        </is>
      </c>
      <c r="B13" s="9" t="n">
        <v>0.05</v>
      </c>
    </row>
    <row r="14">
      <c r="A14" s="4" t="inlineStr">
        <is>
          <t>Tier 1 leverage ratio</t>
        </is>
      </c>
      <c r="B14" s="10" t="n">
        <v>0.09279999999999999</v>
      </c>
      <c r="C14" s="10" t="n">
        <v>0.1034</v>
      </c>
    </row>
    <row r="15">
      <c r="A15" s="4" t="inlineStr">
        <is>
          <t>CET1 capital</t>
        </is>
      </c>
      <c r="B15" s="5" t="n">
        <v>1506750</v>
      </c>
      <c r="C15" s="5" t="n">
        <v>1275148</v>
      </c>
    </row>
    <row r="16">
      <c r="A16" s="4" t="inlineStr">
        <is>
          <t>Tier 1 capital</t>
        </is>
      </c>
      <c r="B16" s="6" t="n">
        <v>1603172</v>
      </c>
      <c r="C16" s="6" t="n">
        <v>1299398</v>
      </c>
    </row>
    <row r="17">
      <c r="A17" s="4" t="inlineStr">
        <is>
          <t>Total capital</t>
        </is>
      </c>
      <c r="B17" s="6" t="n">
        <v>1854368</v>
      </c>
      <c r="C17" s="6" t="n">
        <v>1476302</v>
      </c>
    </row>
    <row r="18">
      <c r="A18" s="4" t="inlineStr">
        <is>
          <t>RWAs</t>
        </is>
      </c>
      <c r="B18" s="6" t="n">
        <v>12240440</v>
      </c>
      <c r="C18" s="6" t="n">
        <v>9834051</v>
      </c>
    </row>
    <row r="19">
      <c r="A19" s="4" t="inlineStr">
        <is>
          <t>Average total assets</t>
        </is>
      </c>
      <c r="B19" s="5" t="n">
        <v>17276853</v>
      </c>
      <c r="C19" s="5" t="n">
        <v>12568563</v>
      </c>
    </row>
    <row r="20">
      <c r="A20" s="4" t="inlineStr">
        <is>
          <t>United Community Bank</t>
        </is>
      </c>
    </row>
    <row r="21">
      <c r="A21" s="3" t="inlineStr">
        <is>
          <t>Risk-based ratios:</t>
        </is>
      </c>
    </row>
    <row r="22">
      <c r="A22" s="4" t="inlineStr">
        <is>
          <t>CET1 capital</t>
        </is>
      </c>
      <c r="B22" s="10" t="n">
        <v>0.1331</v>
      </c>
      <c r="C22" s="10" t="n">
        <v>0.1487</v>
      </c>
    </row>
    <row r="23">
      <c r="A23" s="4" t="inlineStr">
        <is>
          <t>Tier 1 capital</t>
        </is>
      </c>
      <c r="B23" s="10" t="n">
        <v>0.1331</v>
      </c>
      <c r="C23" s="10" t="n">
        <v>0.1487</v>
      </c>
    </row>
    <row r="24">
      <c r="A24" s="4" t="inlineStr">
        <is>
          <t>Total capital</t>
        </is>
      </c>
      <c r="B24" s="10" t="n">
        <v>0.1428</v>
      </c>
      <c r="C24" s="10" t="n">
        <v>0.1554</v>
      </c>
    </row>
    <row r="25">
      <c r="A25" s="4" t="inlineStr">
        <is>
          <t>Tier 1 leverage ratio</t>
        </is>
      </c>
      <c r="B25" s="10" t="n">
        <v>0.09420000000000001</v>
      </c>
      <c r="C25" s="10" t="n">
        <v>0.1163</v>
      </c>
    </row>
    <row r="26">
      <c r="A26" s="4" t="inlineStr">
        <is>
          <t>CET1 capital</t>
        </is>
      </c>
      <c r="B26" s="5" t="n">
        <v>1625292</v>
      </c>
      <c r="C26" s="5" t="n">
        <v>1458720</v>
      </c>
    </row>
    <row r="27">
      <c r="A27" s="4" t="inlineStr">
        <is>
          <t>Tier 1 capital</t>
        </is>
      </c>
      <c r="B27" s="6" t="n">
        <v>1625292</v>
      </c>
      <c r="C27" s="6" t="n">
        <v>1458720</v>
      </c>
    </row>
    <row r="28">
      <c r="A28" s="4" t="inlineStr">
        <is>
          <t>Total capital</t>
        </is>
      </c>
      <c r="B28" s="6" t="n">
        <v>1743045</v>
      </c>
      <c r="C28" s="6" t="n">
        <v>1524267</v>
      </c>
    </row>
    <row r="29">
      <c r="A29" s="4" t="inlineStr">
        <is>
          <t>RWAs</t>
        </is>
      </c>
      <c r="B29" s="6" t="n">
        <v>12207940</v>
      </c>
      <c r="C29" s="6" t="n">
        <v>9810477</v>
      </c>
    </row>
    <row r="30">
      <c r="A30" s="4" t="inlineStr">
        <is>
          <t>Average total assets</t>
        </is>
      </c>
      <c r="B30" s="5" t="n">
        <v>17246878</v>
      </c>
      <c r="C30" s="5" t="n">
        <v>125452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gulatory Matters - Narrative (Details) - USD ($) $ in Millions</t>
        </is>
      </c>
      <c r="B1" s="2" t="inlineStr">
        <is>
          <t>12 Months Ended</t>
        </is>
      </c>
    </row>
    <row r="2">
      <c r="B2" s="2" t="inlineStr">
        <is>
          <t>Dec. 31, 2020</t>
        </is>
      </c>
      <c r="C2" s="2" t="inlineStr">
        <is>
          <t>Dec. 31, 2019</t>
        </is>
      </c>
    </row>
    <row r="3">
      <c r="A3" s="3" t="inlineStr">
        <is>
          <t>Regulatory Capital Requirements Under Banking Regulations [Abstract]</t>
        </is>
      </c>
    </row>
    <row r="4">
      <c r="A4" s="4" t="inlineStr">
        <is>
          <t>Cash dividend from Bank paid to Holding Company</t>
        </is>
      </c>
      <c r="B4" s="5" t="n">
        <v>150</v>
      </c>
      <c r="C4"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At December 31, 2020 and 2019, securities with a carrying value of $1.11 billion and $918 million, respectively, were pledged to secure public deposits, derivatives and other secured borrowings. The cost basis, unrealized gains and losses, and fair value of debt securities held-to-maturity as of the dates indicated are as follows (in thousands) : Amortized Cost Gross Unrealized Gains Gross Unrealized Losses Fair Value As of December 31, 2020 U.S. Government agencies &amp; GSEs $ 10,575 $ 26 $ 11 $ 10,590 State and political subdivisions 197,723 7,658 242 205,139 Residential mortgage-backed, Agency &amp; GSE 113,400 4,774 1 118,173 Commercial mortgage-backed, Agency &amp; GSE 98,663 4,874 246 103,291 Total $ 420,361 $ 17,332 $ 500 $ 437,193 As of December 31, 2019 State and political subdivisions $ 45,479 $ 1,574 $ 9 $ 47,044 Residential mortgage-backed, Agency &amp; GSE 153,967 2,014 694 155,287 Commercial mortgage-backed, Agency &amp; GSE 84,087 1,627 141 85,573 Total $ 283,533 $ 5,215 $ 844 $ 287,904 The cost basis, unrealized gains and losses, and fair value of debt securities available-for-sale as of the dates indicated are as follows (in thousands): Amortized Cost Gross Unrealized Gains Gross Unrealized Losses Fair Value As of December 31, 2020 U.S. Treasuries $ 123,677 $ 4,395 $ — $ 128,072 U.S. Government agencies &amp; GSEs 152,596 701 325 152,972 State and political subdivisions 253,630 20,891 49 274,472 Residential mortgage-backed, Agency &amp; GSE 1,275,551 29,107 766 1,303,892 Residential mortgage-backed, Non-agency 174,322 7,499 128 181,693 Commercial mortgage-backed, Agency &amp; GSE 524,852 8,013 597 532,268 Commercial mortgage-backed, Non-agency 15,350 1,513 — 16,863 Corporate bonds 70,057 1,711 1 71,767 Asset-backed securities 562,076 1,278 632 562,722 Total $ 3,152,111 $ 75,108 $ 2,498 $ 3,224,721 As of December 31, 2019 U.S. Treasuries $ 152,990 $ 1,628 $ — $ 154,618 U.S. Government agencies &amp; GSEs 2,848 188 1 3,035 State and political subdivisions 214,677 11,813 — 226,490 Residential mortgage-backed, Agency &amp; GSE 1,030,948 12,022 726 1,042,244 Residential mortgage-backed, Non-agency 250,550 6,231 — 256,781 Commercial mortgage-backed, Agency &amp; GSE 266,770 2,261 128 268,903 Commercial mortgage-backed, Non-agency 15,395 918 263 16,050 Corporate bonds 202,131 1,178 218 203,091 Asset-backed securities 104,298 743 1,672 103,369 Total $ 2,240,607 $ 36,982 $ 3,008 $ 2,274,581 At year-end 2020 and 2019, there were no holdings of debt obligations of any one issuer, other than the U.S. Government and its agencies, in an amount greater than 10% of shareholders’ equity. The following summarizes debt securities held-to-maturity in an unrealized loss position as of the dates indicated (in thousands) : Less than 12 Months 12 Months or More Total Fair Value Unrealized Fair Value Unrealized Fair Value Unrealized As of December 31, 2020 U.S. Government agencies &amp; GSEs $ 4,677 $ 11 $ — $ — $ 4,677 $ 11 State and political subdivisions 14,870 242 — — 14,870 242 Residential mortgage-backed, Agency &amp; GSE 999 1 — — 999 1 Commercial mortgage-backed, Agency &amp; GSE 24,956 236 1,352 10 26,308 246 Total unrealized loss position $ 45,502 $ 490 $ 1,352 $ 10 $ 46,854 $ 500 As of December 31, 2019 State and political subdivisions $ 10,117 $ 9 $ — $ — $ 10,117 $ 9 Residential mortgage-backed, Agency &amp; GSE 16,049 64 48,237 630 64,286 694 Commercial mortgage-backed, Agency &amp; GSE 21,841 87 1,685 54 23,526 141 Total unrealized loss position $ 48,007 $ 160 $ 49,922 $ 684 $ 97,929 $ 844 The following summarizes debt securities available-for-sale in an unrealized loss position as of the dates indicated (in thousands) : Less than 12 Months 12 Months or More Total Fair Value Unrealized Fair Value Unrealized Fair Value Unrealized As of December 31, 2020 U.S. Government agencies &amp; GSEs $ 27,952 $ 324 $ 607 $ 1 $ 28,559 $ 325 State and political subdivisions 9,402 49 — — 9,402 49 Residential mortgage-backed, Agency &amp; GSE 232,199 766 — — 232,199 766 Residential mortgage-backed, Non-agency 2,331 128 — — 2,331 128 Commercial mortgage-backed, Agency &amp; GSE 89,918 597 — — 89,918 597 Corporate bonds 1,410 1 — — 1,410 1 Asset-backed securities 87,305 28 53,587 604 140,892 632 Total unrealized loss position $ 450,517 $ 1,893 $ 54,194 $ 605 $ 504,711 $ 2,498 As of December 31, 2019 U.S. Government agencies &amp; GSEs $ 404 $ 1 $ — $ — $ 404 $ 1 Residential mortgage-backed, Agency &amp; GSE 228,611 576 18,294 150 246,905 726 Commercial mortgage-backed, Agency &amp; GSE — — 33,517 128 33,517 128 Commercial mortgage-backed, Non-agency — — 4,864 263 4,864 263 Corporate bonds 19,742 216 998 2 20,740 218 Asset-backed securities 32,294 625 38,990 1,047 71,284 1,672 Total unrealized loss position $ 281,051 $ 1,418 $ 96,663 $ 1,590 $ 377,714 $ 3,008 At December 31, 2020, there were 72 debt securities available-for-sale and 13 debt securities held-to-maturity that were in an unrealized loss position. Management does not intend to sell nor believes it will be required to sell securities in an unrealized loss position prior to the recovery of its amortized cost basis. Unrealized losses at December 31, 2020 and 2019 were primarily attributable to changes in interest rates. At adoption of ASC 326 on January 1, 2020 and at December 31, 2020, calculated credit losses and, thus, the related ACL on held-to-maturity debt securities were not material due to the high credit quality of the portfolio. As a result, no ACL was recorded on the held-to-maturity portfolio at December 31, 2020. In addition, based on the assessment performed as of December 31, 2020, there was no ACL required related to the available-for-sale portfolio. See Note 1 for additional details on the adoption of ASC 326 as it relates to the securities portfolio. Prior to the adoption of ASC 326, management evaluated securities for other-than-temporary impairment at least on a quarterly basis, and more frequently when economic or market concerns warranted such evaluation. Consideration was given to the length of time and the extent to which the fair value had been less than cost, the financial condition and near-term prospects of the issuer, among other factors. In analyzing an issuer’s financial condition, management considered whether the securities were issued by the federal government or its agencies, whether downgrades by bond rating agencies had occurred, and industry analyst’s reports. No impairment charges were recognized during 2019 or 2018. Realized gains and losses are derived using the specific identification method for determining the cost of the securities sold. The following summarizes securities sales activities for the years ended December 31 (in thousands) : 2020 2019 2018 Proceeds from sales $ 40,625 $ 352,106 $ 168,891 Gross gains on sales $ 748 $ 1,843 $ 2,082 Gross losses on sales — (2,864) (2,738) Net gains (losses) on sales of securities $ 748 $ (1,021) $ (656) Income tax expense (benefit) attributable to sales $ 191 $ (247) $ (132) The amortized cost and fair value of debt available-for-sale and held-to-maturity securities at December 31, 2020, by contractual maturity, are presented in the following table (in thousands). Expected maturities may differ from contractual maturities because issuers and borrowers may have the right to call or prepay obligations. Available-for-Sale Held-to-Maturity Amortized Cost Fair Value Amortized Cost Fair Value Within 1 year: U.S. Treasuries $ 20,014 $ 20,311 $ — $ — U.S. Government agencies &amp; GSEs 201 201 — — State and political subdivisions 20,020 20,232 1,700 1,743 Corporate bonds 11,441 11,592 — — 51,676 52,336 1,700 1,743 1 to 5 years: U.S. Treasuries 103,663 107,761 — — U.S. Government agencies &amp; GSEs 16,710 16,820 — — State and political subdivisions 48,354 51,544 14,505 16,059 Corporate bonds 44,636 45,837 — — 213,363 221,962 14,505 16,059 5 to 10 years: U.S. Government agencies &amp; GSEs 55,588 55,481 — — State and political subdivisions 59,837 64,843 7,028 7,957 Corporate bonds 13,206 13,485 — — 128,631 133,809 7,028 7,957 More than 10 years: U.S. Government agencies &amp; GSEs 80,097 80,470 10,575 10,590 State and political subdivisions 125,419 137,853 174,490 179,380 Corporate bonds 774 853 — — 206,290 219,176 185,065 189,970 Debt securities not due at a single maturity: Asset-backed securities 562,076 562,722 — — Residential mortgage-backed securities 1,449,873 1,485,585 113,400 118,173 Commercial mortgage-backed securities 540,202 549,131 98,663 103,291 Total $ 3,152,111 $ 3,224,721 $ 420,361 $ 437,19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Dec. 31, 2020</t>
        </is>
      </c>
      <c r="C1" s="2" t="inlineStr">
        <is>
          <t>Dec. 31, 2019</t>
        </is>
      </c>
    </row>
    <row r="2">
      <c r="A2" s="4" t="inlineStr">
        <is>
          <t>Commitments to extend credit</t>
        </is>
      </c>
    </row>
    <row r="3">
      <c r="A3" s="3" t="inlineStr">
        <is>
          <t>Fair Value, Off-balance Sheet Risks, Disclosure Information [Line Items]</t>
        </is>
      </c>
    </row>
    <row r="4">
      <c r="A4" s="4" t="inlineStr">
        <is>
          <t>Financial instruments</t>
        </is>
      </c>
      <c r="B4" s="5" t="n">
        <v>3052657</v>
      </c>
      <c r="C4" s="5" t="n">
        <v>2126275</v>
      </c>
    </row>
    <row r="5">
      <c r="A5" s="4" t="inlineStr">
        <is>
          <t>Letters of credit</t>
        </is>
      </c>
    </row>
    <row r="6">
      <c r="A6" s="3" t="inlineStr">
        <is>
          <t>Fair Value, Off-balance Sheet Risks, Disclosure Information [Line Items]</t>
        </is>
      </c>
    </row>
    <row r="7">
      <c r="A7" s="4" t="inlineStr">
        <is>
          <t>Financial instruments</t>
        </is>
      </c>
      <c r="B7" s="5" t="n">
        <v>31748</v>
      </c>
      <c r="C7" s="5" t="n">
        <v>2253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Dec. 31, 2020USD ($)</t>
        </is>
      </c>
    </row>
    <row r="2">
      <c r="A2" s="3" t="inlineStr">
        <is>
          <t>Commitments and Contingencies Disclosure [Abstract]</t>
        </is>
      </c>
    </row>
    <row r="3">
      <c r="A3" s="4" t="inlineStr">
        <is>
          <t>Investment in limited partnerships</t>
        </is>
      </c>
      <c r="B3" s="5" t="n">
        <v>58300</v>
      </c>
    </row>
    <row r="4">
      <c r="A4" s="4" t="inlineStr">
        <is>
          <t>Commitment for additional fund</t>
        </is>
      </c>
      <c r="B4" s="5" t="n">
        <v>981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United Community Banks, Inc. (Holding Company Only)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226405</v>
      </c>
      <c r="C3" s="5" t="n">
        <v>171135</v>
      </c>
    </row>
    <row r="4">
      <c r="A4" s="4" t="inlineStr">
        <is>
          <t>Total assets</t>
        </is>
      </c>
      <c r="B4" s="6" t="n">
        <v>17794374</v>
      </c>
      <c r="C4" s="6" t="n">
        <v>12916016</v>
      </c>
    </row>
    <row r="5">
      <c r="A5" s="3" t="inlineStr">
        <is>
          <t>LIABILITIES AND SHAREHOLDERS’ EQUITY</t>
        </is>
      </c>
    </row>
    <row r="6">
      <c r="A6" s="4" t="inlineStr">
        <is>
          <t>Long-term debt</t>
        </is>
      </c>
      <c r="B6" s="6" t="n">
        <v>326956</v>
      </c>
      <c r="C6" s="6" t="n">
        <v>212664</v>
      </c>
    </row>
    <row r="7">
      <c r="A7" s="4" t="inlineStr">
        <is>
          <t>Total liabilities</t>
        </is>
      </c>
      <c r="B7" s="6" t="n">
        <v>15786844</v>
      </c>
      <c r="C7" s="6" t="n">
        <v>11280324</v>
      </c>
    </row>
    <row r="8">
      <c r="A8" s="4" t="inlineStr">
        <is>
          <t>Shareholders’ equity</t>
        </is>
      </c>
      <c r="B8" s="6" t="n">
        <v>2007530</v>
      </c>
      <c r="C8" s="6" t="n">
        <v>1635692</v>
      </c>
      <c r="D8" s="5" t="n">
        <v>1457554</v>
      </c>
      <c r="E8" s="5" t="n">
        <v>1303334</v>
      </c>
    </row>
    <row r="9">
      <c r="A9" s="4" t="inlineStr">
        <is>
          <t>Total liabilities and shareholders’ equity</t>
        </is>
      </c>
      <c r="B9" s="6" t="n">
        <v>17794374</v>
      </c>
      <c r="C9" s="6" t="n">
        <v>12916016</v>
      </c>
    </row>
    <row r="10">
      <c r="A10" s="4" t="inlineStr">
        <is>
          <t>Holding Company</t>
        </is>
      </c>
    </row>
    <row r="11">
      <c r="A11" s="3" t="inlineStr">
        <is>
          <t>ASSETS</t>
        </is>
      </c>
    </row>
    <row r="12">
      <c r="A12" s="4" t="inlineStr">
        <is>
          <t>Cash and cash equivalents</t>
        </is>
      </c>
      <c r="B12" s="6" t="n">
        <v>289243</v>
      </c>
      <c r="C12" s="6" t="n">
        <v>32495</v>
      </c>
    </row>
    <row r="13">
      <c r="A13" s="4" t="inlineStr">
        <is>
          <t>Investment in bank</t>
        </is>
      </c>
      <c r="B13" s="6" t="n">
        <v>2028965</v>
      </c>
      <c r="C13" s="6" t="n">
        <v>1814414</v>
      </c>
    </row>
    <row r="14">
      <c r="A14" s="4" t="inlineStr">
        <is>
          <t>Investment in other subsidiaries</t>
        </is>
      </c>
      <c r="B14" s="6" t="n">
        <v>752</v>
      </c>
      <c r="C14" s="6" t="n">
        <v>752</v>
      </c>
    </row>
    <row r="15">
      <c r="A15" s="4" t="inlineStr">
        <is>
          <t>Other assets</t>
        </is>
      </c>
      <c r="B15" s="6" t="n">
        <v>34661</v>
      </c>
      <c r="C15" s="6" t="n">
        <v>29308</v>
      </c>
    </row>
    <row r="16">
      <c r="A16" s="4" t="inlineStr">
        <is>
          <t>Total assets</t>
        </is>
      </c>
      <c r="B16" s="6" t="n">
        <v>2353621</v>
      </c>
      <c r="C16" s="6" t="n">
        <v>1876969</v>
      </c>
    </row>
    <row r="17">
      <c r="A17" s="3" t="inlineStr">
        <is>
          <t>LIABILITIES AND SHAREHOLDERS’ EQUITY</t>
        </is>
      </c>
    </row>
    <row r="18">
      <c r="A18" s="4" t="inlineStr">
        <is>
          <t>Long-term debt</t>
        </is>
      </c>
      <c r="B18" s="6" t="n">
        <v>311956</v>
      </c>
      <c r="C18" s="6" t="n">
        <v>212664</v>
      </c>
    </row>
    <row r="19">
      <c r="A19" s="4" t="inlineStr">
        <is>
          <t>Other liabilities</t>
        </is>
      </c>
      <c r="B19" s="6" t="n">
        <v>34135</v>
      </c>
      <c r="C19" s="6" t="n">
        <v>28613</v>
      </c>
    </row>
    <row r="20">
      <c r="A20" s="4" t="inlineStr">
        <is>
          <t>Total liabilities</t>
        </is>
      </c>
      <c r="B20" s="6" t="n">
        <v>346091</v>
      </c>
      <c r="C20" s="6" t="n">
        <v>241277</v>
      </c>
    </row>
    <row r="21">
      <c r="A21" s="4" t="inlineStr">
        <is>
          <t>Shareholders’ equity</t>
        </is>
      </c>
      <c r="B21" s="6" t="n">
        <v>2007530</v>
      </c>
      <c r="C21" s="6" t="n">
        <v>1635692</v>
      </c>
    </row>
    <row r="22">
      <c r="A22" s="4" t="inlineStr">
        <is>
          <t>Total liabilities and shareholders’ equity</t>
        </is>
      </c>
      <c r="B22" s="5" t="n">
        <v>2353621</v>
      </c>
      <c r="C22" s="5" t="n">
        <v>187696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United Community Banks, Inc. (Holding Company Only) - Statements of Income (Details) - USD ($) $ in Thousands</t>
        </is>
      </c>
      <c r="B1" s="2" t="inlineStr">
        <is>
          <t>12 Months Ended</t>
        </is>
      </c>
    </row>
    <row r="2">
      <c r="B2" s="2" t="inlineStr">
        <is>
          <t>Dec. 31, 2020</t>
        </is>
      </c>
      <c r="C2" s="2" t="inlineStr">
        <is>
          <t>Dec. 31, 2019</t>
        </is>
      </c>
      <c r="D2" s="2" t="inlineStr">
        <is>
          <t>Dec. 31, 2018</t>
        </is>
      </c>
    </row>
    <row r="3">
      <c r="A3" s="3" t="inlineStr">
        <is>
          <t>Statement of Operations</t>
        </is>
      </c>
    </row>
    <row r="4">
      <c r="A4" s="4" t="inlineStr">
        <is>
          <t>Dividends from bank</t>
        </is>
      </c>
      <c r="B4" s="5" t="n">
        <v>150000</v>
      </c>
      <c r="C4" s="5" t="n">
        <v>0</v>
      </c>
    </row>
    <row r="5">
      <c r="A5" s="4" t="inlineStr">
        <is>
          <t>Interest expense</t>
        </is>
      </c>
      <c r="B5" s="6" t="n">
        <v>56237</v>
      </c>
      <c r="C5" s="6" t="n">
        <v>83312</v>
      </c>
      <c r="D5" s="5" t="n">
        <v>61330</v>
      </c>
    </row>
    <row r="6">
      <c r="A6" s="4" t="inlineStr">
        <is>
          <t>Income tax benefit</t>
        </is>
      </c>
      <c r="B6" s="6" t="n">
        <v>-45356</v>
      </c>
      <c r="C6" s="6" t="n">
        <v>-52991</v>
      </c>
      <c r="D6" s="6" t="n">
        <v>-49815</v>
      </c>
    </row>
    <row r="7">
      <c r="A7" s="4" t="inlineStr">
        <is>
          <t>Net income</t>
        </is>
      </c>
      <c r="B7" s="6" t="n">
        <v>164089</v>
      </c>
      <c r="C7" s="6" t="n">
        <v>185721</v>
      </c>
      <c r="D7" s="6" t="n">
        <v>166111</v>
      </c>
    </row>
    <row r="8">
      <c r="A8" s="4" t="inlineStr">
        <is>
          <t>Holding Company</t>
        </is>
      </c>
    </row>
    <row r="9">
      <c r="A9" s="3" t="inlineStr">
        <is>
          <t>Statement of Operations</t>
        </is>
      </c>
    </row>
    <row r="10">
      <c r="A10" s="4" t="inlineStr">
        <is>
          <t>Dividends from bank</t>
        </is>
      </c>
      <c r="B10" s="6" t="n">
        <v>150000</v>
      </c>
      <c r="C10" s="6" t="n">
        <v>0</v>
      </c>
      <c r="D10" s="6" t="n">
        <v>161500</v>
      </c>
    </row>
    <row r="11">
      <c r="A11" s="4" t="inlineStr">
        <is>
          <t>Dividends from other subsidiaries</t>
        </is>
      </c>
      <c r="B11" s="6" t="n">
        <v>0</v>
      </c>
      <c r="C11" s="6" t="n">
        <v>4651</v>
      </c>
      <c r="D11" s="6" t="n">
        <v>850</v>
      </c>
    </row>
    <row r="12">
      <c r="A12" s="4" t="inlineStr">
        <is>
          <t>Shared service fees from subsidiaries</t>
        </is>
      </c>
      <c r="B12" s="6" t="n">
        <v>13020</v>
      </c>
      <c r="C12" s="6" t="n">
        <v>14721</v>
      </c>
      <c r="D12" s="6" t="n">
        <v>10257</v>
      </c>
    </row>
    <row r="13">
      <c r="A13" s="4" t="inlineStr">
        <is>
          <t>Other</t>
        </is>
      </c>
      <c r="B13" s="6" t="n">
        <v>1436</v>
      </c>
      <c r="C13" s="6" t="n">
        <v>1468</v>
      </c>
      <c r="D13" s="6" t="n">
        <v>133</v>
      </c>
    </row>
    <row r="14">
      <c r="A14" s="4" t="inlineStr">
        <is>
          <t>Total income</t>
        </is>
      </c>
      <c r="B14" s="6" t="n">
        <v>164456</v>
      </c>
      <c r="C14" s="6" t="n">
        <v>20840</v>
      </c>
      <c r="D14" s="6" t="n">
        <v>172740</v>
      </c>
    </row>
    <row r="15">
      <c r="A15" s="4" t="inlineStr">
        <is>
          <t>Interest expense</t>
        </is>
      </c>
      <c r="B15" s="6" t="n">
        <v>13994</v>
      </c>
      <c r="C15" s="6" t="n">
        <v>11573</v>
      </c>
      <c r="D15" s="6" t="n">
        <v>11868</v>
      </c>
    </row>
    <row r="16">
      <c r="A16" s="4" t="inlineStr">
        <is>
          <t>Other expense</t>
        </is>
      </c>
      <c r="B16" s="6" t="n">
        <v>16473</v>
      </c>
      <c r="C16" s="6" t="n">
        <v>18965</v>
      </c>
      <c r="D16" s="6" t="n">
        <v>14456</v>
      </c>
    </row>
    <row r="17">
      <c r="A17" s="4" t="inlineStr">
        <is>
          <t>Total expenses</t>
        </is>
      </c>
      <c r="B17" s="6" t="n">
        <v>30467</v>
      </c>
      <c r="C17" s="6" t="n">
        <v>30538</v>
      </c>
      <c r="D17" s="6" t="n">
        <v>26324</v>
      </c>
    </row>
    <row r="18">
      <c r="A18" s="4" t="inlineStr">
        <is>
          <t>Income tax benefit</t>
        </is>
      </c>
      <c r="B18" s="6" t="n">
        <v>2681</v>
      </c>
      <c r="C18" s="6" t="n">
        <v>8711</v>
      </c>
      <c r="D18" s="6" t="n">
        <v>1640</v>
      </c>
    </row>
    <row r="19">
      <c r="A19" s="4" t="inlineStr">
        <is>
          <t>Income (loss) before equity in undistributed earnings of subsidiaries</t>
        </is>
      </c>
      <c r="B19" s="6" t="n">
        <v>136670</v>
      </c>
      <c r="C19" s="6" t="n">
        <v>-987</v>
      </c>
      <c r="D19" s="6" t="n">
        <v>148056</v>
      </c>
    </row>
    <row r="20">
      <c r="A20" s="4" t="inlineStr">
        <is>
          <t>Equity in undistributed earnings of subsidiaries</t>
        </is>
      </c>
      <c r="B20" s="6" t="n">
        <v>27419</v>
      </c>
      <c r="C20" s="6" t="n">
        <v>186708</v>
      </c>
      <c r="D20" s="6" t="n">
        <v>18055</v>
      </c>
    </row>
    <row r="21">
      <c r="A21" s="4" t="inlineStr">
        <is>
          <t>Net income</t>
        </is>
      </c>
      <c r="B21" s="5" t="n">
        <v>164089</v>
      </c>
      <c r="C21" s="5" t="n">
        <v>185721</v>
      </c>
      <c r="D21" s="5" t="n">
        <v>16611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United Community Banks, Inc. (Holding Company Only) -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64089</v>
      </c>
      <c r="C4" s="5" t="n">
        <v>185721</v>
      </c>
      <c r="D4" s="5" t="n">
        <v>166111</v>
      </c>
    </row>
    <row r="5">
      <c r="A5" s="3" t="inlineStr">
        <is>
          <t>Adjustments to reconcile net income to net cash provided by operating activities:</t>
        </is>
      </c>
    </row>
    <row r="6">
      <c r="A6" s="4" t="inlineStr">
        <is>
          <t>Stock-based compensation</t>
        </is>
      </c>
      <c r="B6" s="6" t="n">
        <v>7887</v>
      </c>
      <c r="C6" s="6" t="n">
        <v>9360</v>
      </c>
      <c r="D6" s="6" t="n">
        <v>6057</v>
      </c>
    </row>
    <row r="7">
      <c r="A7" s="3" t="inlineStr">
        <is>
          <t>Changes in assets and liabilities:</t>
        </is>
      </c>
    </row>
    <row r="8">
      <c r="A8" s="4" t="inlineStr">
        <is>
          <t>Other assets</t>
        </is>
      </c>
      <c r="B8" s="6" t="n">
        <v>-20139</v>
      </c>
      <c r="C8" s="6" t="n">
        <v>-45789</v>
      </c>
      <c r="D8" s="6" t="n">
        <v>13195</v>
      </c>
    </row>
    <row r="9">
      <c r="A9" s="4" t="inlineStr">
        <is>
          <t>Net cash provided by operating activities</t>
        </is>
      </c>
      <c r="B9" s="6" t="n">
        <v>158681</v>
      </c>
      <c r="C9" s="6" t="n">
        <v>153933</v>
      </c>
      <c r="D9" s="6" t="n">
        <v>270006</v>
      </c>
    </row>
    <row r="10">
      <c r="A10" s="3" t="inlineStr">
        <is>
          <t>Investing activities:</t>
        </is>
      </c>
    </row>
    <row r="11">
      <c r="A11" s="4" t="inlineStr">
        <is>
          <t>Net cash received (paid) for acquisition</t>
        </is>
      </c>
      <c r="B11" s="6" t="n">
        <v>195699</v>
      </c>
      <c r="C11" s="6" t="n">
        <v>-19545</v>
      </c>
      <c r="D11" s="6" t="n">
        <v>-56800</v>
      </c>
    </row>
    <row r="12">
      <c r="A12" s="4" t="inlineStr">
        <is>
          <t>Purchases of premises and equipment</t>
        </is>
      </c>
      <c r="B12" s="6" t="n">
        <v>-18462</v>
      </c>
      <c r="C12" s="6" t="n">
        <v>-20944</v>
      </c>
      <c r="D12" s="6" t="n">
        <v>-17617</v>
      </c>
    </row>
    <row r="13">
      <c r="A13" s="4" t="inlineStr">
        <is>
          <t>Net cash provided by (used in) investing activities</t>
        </is>
      </c>
      <c r="B13" s="6" t="n">
        <v>-1580563</v>
      </c>
      <c r="C13" s="6" t="n">
        <v>163218</v>
      </c>
      <c r="D13" s="6" t="n">
        <v>-359475</v>
      </c>
    </row>
    <row r="14">
      <c r="A14" s="3" t="inlineStr">
        <is>
          <t>Financing activities:</t>
        </is>
      </c>
    </row>
    <row r="15">
      <c r="A15" s="4" t="inlineStr">
        <is>
          <t>Proceeds from issuance of Series I preferred stock, net of issuance costs</t>
        </is>
      </c>
      <c r="B15" s="6" t="n">
        <v>96422</v>
      </c>
      <c r="C15" s="6" t="n">
        <v>0</v>
      </c>
      <c r="D15" s="6" t="n">
        <v>0</v>
      </c>
    </row>
    <row r="16">
      <c r="A16" s="4" t="inlineStr">
        <is>
          <t>Cash paid for shares withheld to cover payroll taxes upon vesting of restricted stock units</t>
        </is>
      </c>
      <c r="B16" s="6" t="n">
        <v>-3119</v>
      </c>
      <c r="C16" s="6" t="n">
        <v>-1686</v>
      </c>
      <c r="D16" s="6" t="n">
        <v>-1998</v>
      </c>
    </row>
    <row r="17">
      <c r="A17" s="4" t="inlineStr">
        <is>
          <t>Proceeds from issuance of common stock for dividend reinvestment and employee benefit plans</t>
        </is>
      </c>
      <c r="B17" s="6" t="n">
        <v>1317</v>
      </c>
      <c r="C17" s="6" t="n">
        <v>2193</v>
      </c>
      <c r="D17" s="6" t="n">
        <v>679</v>
      </c>
    </row>
    <row r="18">
      <c r="A18" s="4" t="inlineStr">
        <is>
          <t>Proceeds from exercise of stock options</t>
        </is>
      </c>
      <c r="B18" s="6" t="n">
        <v>0</v>
      </c>
      <c r="C18" s="6" t="n">
        <v>212</v>
      </c>
      <c r="D18" s="6" t="n">
        <v>142</v>
      </c>
    </row>
    <row r="19">
      <c r="A19" s="4" t="inlineStr">
        <is>
          <t>Repurchase of common stock</t>
        </is>
      </c>
      <c r="B19" s="6" t="n">
        <v>-20782</v>
      </c>
      <c r="C19" s="6" t="n">
        <v>-13020</v>
      </c>
      <c r="D19" s="6" t="n">
        <v>0</v>
      </c>
    </row>
    <row r="20">
      <c r="A20" s="4" t="inlineStr">
        <is>
          <t>Cash dividends on preferred stock</t>
        </is>
      </c>
      <c r="B20" s="6" t="n">
        <v>-3533</v>
      </c>
      <c r="C20" s="6" t="n">
        <v>0</v>
      </c>
      <c r="D20" s="6" t="n">
        <v>0</v>
      </c>
    </row>
    <row r="21">
      <c r="A21" s="4" t="inlineStr">
        <is>
          <t>Cash dividends on common stock</t>
        </is>
      </c>
      <c r="B21" s="6" t="n">
        <v>-58912</v>
      </c>
      <c r="C21" s="6" t="n">
        <v>-53044</v>
      </c>
      <c r="D21" s="6" t="n">
        <v>-41634</v>
      </c>
    </row>
    <row r="22">
      <c r="A22" s="4" t="inlineStr">
        <is>
          <t>Net cash provided by (used in) financing activities</t>
        </is>
      </c>
      <c r="B22" s="6" t="n">
        <v>2515295</v>
      </c>
      <c r="C22" s="6" t="n">
        <v>-129210</v>
      </c>
      <c r="D22" s="6" t="n">
        <v>102459</v>
      </c>
    </row>
    <row r="23">
      <c r="A23" s="4" t="inlineStr">
        <is>
          <t>Net change in cash and cash equivalents, including restricted cash</t>
        </is>
      </c>
      <c r="B23" s="6" t="n">
        <v>1093413</v>
      </c>
      <c r="C23" s="6" t="n">
        <v>187941</v>
      </c>
      <c r="D23" s="6" t="n">
        <v>12990</v>
      </c>
    </row>
    <row r="24">
      <c r="A24" s="4" t="inlineStr">
        <is>
          <t>Cash and cash equivalents, including restricted cash, at beginning of year</t>
        </is>
      </c>
      <c r="B24" s="6" t="n">
        <v>515206</v>
      </c>
      <c r="C24" s="6" t="n">
        <v>327265</v>
      </c>
      <c r="D24" s="6" t="n">
        <v>314275</v>
      </c>
    </row>
    <row r="25">
      <c r="A25" s="4" t="inlineStr">
        <is>
          <t>Cash and cash equivalents, including restricted cash, at end of year</t>
        </is>
      </c>
      <c r="B25" s="6" t="n">
        <v>1608619</v>
      </c>
      <c r="C25" s="6" t="n">
        <v>515206</v>
      </c>
      <c r="D25" s="6" t="n">
        <v>327265</v>
      </c>
    </row>
    <row r="26">
      <c r="A26" s="4" t="inlineStr">
        <is>
          <t>Holding Company</t>
        </is>
      </c>
    </row>
    <row r="27">
      <c r="A27" s="3" t="inlineStr">
        <is>
          <t>Operating activities:</t>
        </is>
      </c>
    </row>
    <row r="28">
      <c r="A28" s="4" t="inlineStr">
        <is>
          <t>Net income</t>
        </is>
      </c>
      <c r="B28" s="6" t="n">
        <v>164089</v>
      </c>
      <c r="C28" s="6" t="n">
        <v>185721</v>
      </c>
      <c r="D28" s="6" t="n">
        <v>166111</v>
      </c>
    </row>
    <row r="29">
      <c r="A29" s="3" t="inlineStr">
        <is>
          <t>Adjustments to reconcile net income to net cash provided by operating activities:</t>
        </is>
      </c>
    </row>
    <row r="30">
      <c r="A30" s="4" t="inlineStr">
        <is>
          <t>Equity in undistributed earnings of the subsidiaries</t>
        </is>
      </c>
      <c r="B30" s="6" t="n">
        <v>-27419</v>
      </c>
      <c r="C30" s="6" t="n">
        <v>-186708</v>
      </c>
      <c r="D30" s="6" t="n">
        <v>-18055</v>
      </c>
    </row>
    <row r="31">
      <c r="A31" s="4" t="inlineStr">
        <is>
          <t>Stock-based compensation</t>
        </is>
      </c>
      <c r="B31" s="6" t="n">
        <v>7887</v>
      </c>
      <c r="C31" s="6" t="n">
        <v>9360</v>
      </c>
      <c r="D31" s="6" t="n">
        <v>6057</v>
      </c>
    </row>
    <row r="32">
      <c r="A32" s="3" t="inlineStr">
        <is>
          <t>Changes in assets and liabilities:</t>
        </is>
      </c>
    </row>
    <row r="33">
      <c r="A33" s="4" t="inlineStr">
        <is>
          <t>Other assets</t>
        </is>
      </c>
      <c r="B33" s="6" t="n">
        <v>-3662</v>
      </c>
      <c r="C33" s="6" t="n">
        <v>-3022</v>
      </c>
      <c r="D33" s="6" t="n">
        <v>1777</v>
      </c>
    </row>
    <row r="34">
      <c r="A34" s="4" t="inlineStr">
        <is>
          <t>Other liabilities</t>
        </is>
      </c>
      <c r="B34" s="6" t="n">
        <v>5261</v>
      </c>
      <c r="C34" s="6" t="n">
        <v>2080</v>
      </c>
      <c r="D34" s="6" t="n">
        <v>3124</v>
      </c>
    </row>
    <row r="35">
      <c r="A35" s="4" t="inlineStr">
        <is>
          <t>Net cash provided by operating activities</t>
        </is>
      </c>
      <c r="B35" s="6" t="n">
        <v>146156</v>
      </c>
      <c r="C35" s="6" t="n">
        <v>7431</v>
      </c>
      <c r="D35" s="6" t="n">
        <v>159014</v>
      </c>
    </row>
    <row r="36">
      <c r="A36" s="3" t="inlineStr">
        <is>
          <t>Investing activities:</t>
        </is>
      </c>
    </row>
    <row r="37">
      <c r="A37" s="4" t="inlineStr">
        <is>
          <t>Net cash received (paid) for acquisition</t>
        </is>
      </c>
      <c r="B37" s="6" t="n">
        <v>3397</v>
      </c>
      <c r="C37" s="6" t="n">
        <v>-52093</v>
      </c>
      <c r="D37" s="6" t="n">
        <v>-84499</v>
      </c>
    </row>
    <row r="38">
      <c r="A38" s="4" t="inlineStr">
        <is>
          <t>Purchases of premises and equipment</t>
        </is>
      </c>
      <c r="B38" s="6" t="n">
        <v>0</v>
      </c>
      <c r="C38" s="6" t="n">
        <v>0</v>
      </c>
      <c r="D38" s="6" t="n">
        <v>-364</v>
      </c>
    </row>
    <row r="39">
      <c r="A39" s="4" t="inlineStr">
        <is>
          <t>Purchases of debt securities available-for-sale and equity securities</t>
        </is>
      </c>
      <c r="B39" s="6" t="n">
        <v>-2750</v>
      </c>
      <c r="C39" s="6" t="n">
        <v>-3000</v>
      </c>
      <c r="D39" s="6" t="n">
        <v>-2489</v>
      </c>
    </row>
    <row r="40">
      <c r="A40" s="4" t="inlineStr">
        <is>
          <t>Proceeds from sales and maturities of debt securities available-for-sale and equity securities</t>
        </is>
      </c>
      <c r="B40" s="6" t="n">
        <v>0</v>
      </c>
      <c r="C40" s="6" t="n">
        <v>83</v>
      </c>
      <c r="D40" s="6" t="n">
        <v>0</v>
      </c>
    </row>
    <row r="41">
      <c r="A41" s="4" t="inlineStr">
        <is>
          <t>Net cash provided by (used in) investing activities</t>
        </is>
      </c>
      <c r="B41" s="6" t="n">
        <v>647</v>
      </c>
      <c r="C41" s="6" t="n">
        <v>-55010</v>
      </c>
      <c r="D41" s="6" t="n">
        <v>-87352</v>
      </c>
    </row>
    <row r="42">
      <c r="A42" s="3" t="inlineStr">
        <is>
          <t>Financing activities:</t>
        </is>
      </c>
    </row>
    <row r="43">
      <c r="A43" s="4" t="inlineStr">
        <is>
          <t>Repayment of long-term debt</t>
        </is>
      </c>
      <c r="B43" s="6" t="n">
        <v>0</v>
      </c>
      <c r="C43" s="6" t="n">
        <v>-250</v>
      </c>
      <c r="D43" s="6" t="n">
        <v>-7424</v>
      </c>
    </row>
    <row r="44">
      <c r="A44" s="4" t="inlineStr">
        <is>
          <t>Proceeds from issuance of long-term debt, net of issuance costs</t>
        </is>
      </c>
      <c r="B44" s="6" t="n">
        <v>98552</v>
      </c>
      <c r="C44" s="6" t="n">
        <v>0</v>
      </c>
      <c r="D44" s="6" t="n">
        <v>98188</v>
      </c>
    </row>
    <row r="45">
      <c r="A45" s="4" t="inlineStr">
        <is>
          <t>Proceeds from issuance of Series I preferred stock, net of issuance costs</t>
        </is>
      </c>
      <c r="B45" s="6" t="n">
        <v>96422</v>
      </c>
      <c r="C45" s="6" t="n">
        <v>0</v>
      </c>
      <c r="D45" s="6" t="n">
        <v>0</v>
      </c>
    </row>
    <row r="46">
      <c r="A46" s="4" t="inlineStr">
        <is>
          <t>Cash paid for shares withheld to cover payroll taxes upon vesting of restricted stock units</t>
        </is>
      </c>
      <c r="B46" s="6" t="n">
        <v>-3119</v>
      </c>
      <c r="C46" s="6" t="n">
        <v>-1686</v>
      </c>
      <c r="D46" s="6" t="n">
        <v>-1998</v>
      </c>
    </row>
    <row r="47">
      <c r="A47" s="4" t="inlineStr">
        <is>
          <t>Proceeds from issuance of common stock for dividend reinvestment and employee benefit plans</t>
        </is>
      </c>
      <c r="B47" s="6" t="n">
        <v>1317</v>
      </c>
      <c r="C47" s="6" t="n">
        <v>2193</v>
      </c>
      <c r="D47" s="6" t="n">
        <v>679</v>
      </c>
    </row>
    <row r="48">
      <c r="A48" s="4" t="inlineStr">
        <is>
          <t>Proceeds from exercise of stock options</t>
        </is>
      </c>
      <c r="B48" s="6" t="n">
        <v>0</v>
      </c>
      <c r="C48" s="6" t="n">
        <v>212</v>
      </c>
      <c r="D48" s="6" t="n">
        <v>142</v>
      </c>
    </row>
    <row r="49">
      <c r="A49" s="4" t="inlineStr">
        <is>
          <t>Repurchase of common stock</t>
        </is>
      </c>
      <c r="B49" s="6" t="n">
        <v>-20782</v>
      </c>
      <c r="C49" s="6" t="n">
        <v>-13020</v>
      </c>
      <c r="D49" s="6" t="n">
        <v>0</v>
      </c>
    </row>
    <row r="50">
      <c r="A50" s="4" t="inlineStr">
        <is>
          <t>Cash dividends on preferred stock</t>
        </is>
      </c>
      <c r="B50" s="6" t="n">
        <v>3533</v>
      </c>
      <c r="C50" s="6" t="n">
        <v>0</v>
      </c>
      <c r="D50" s="6" t="n">
        <v>0</v>
      </c>
    </row>
    <row r="51">
      <c r="A51" s="4" t="inlineStr">
        <is>
          <t>Cash dividends on common stock</t>
        </is>
      </c>
      <c r="B51" s="6" t="n">
        <v>-58912</v>
      </c>
      <c r="C51" s="6" t="n">
        <v>-53044</v>
      </c>
      <c r="D51" s="6" t="n">
        <v>-41634</v>
      </c>
    </row>
    <row r="52">
      <c r="A52" s="4" t="inlineStr">
        <is>
          <t>Net cash provided by (used in) financing activities</t>
        </is>
      </c>
      <c r="B52" s="6" t="n">
        <v>109945</v>
      </c>
      <c r="C52" s="6" t="n">
        <v>-65595</v>
      </c>
      <c r="D52" s="6" t="n">
        <v>47953</v>
      </c>
    </row>
    <row r="53">
      <c r="A53" s="4" t="inlineStr">
        <is>
          <t>Net change in cash and cash equivalents, including restricted cash</t>
        </is>
      </c>
      <c r="B53" s="6" t="n">
        <v>256748</v>
      </c>
      <c r="C53" s="6" t="n">
        <v>-113174</v>
      </c>
      <c r="D53" s="6" t="n">
        <v>119615</v>
      </c>
    </row>
    <row r="54">
      <c r="A54" s="4" t="inlineStr">
        <is>
          <t>Cash and cash equivalents, including restricted cash, at beginning of year</t>
        </is>
      </c>
      <c r="B54" s="6" t="n">
        <v>32495</v>
      </c>
      <c r="C54" s="6" t="n">
        <v>145669</v>
      </c>
      <c r="D54" s="6" t="n">
        <v>26054</v>
      </c>
    </row>
    <row r="55">
      <c r="A55" s="4" t="inlineStr">
        <is>
          <t>Cash and cash equivalents, including restricted cash, at end of year</t>
        </is>
      </c>
      <c r="B55" s="5" t="n">
        <v>289243</v>
      </c>
      <c r="C55" s="5" t="n">
        <v>32495</v>
      </c>
      <c r="D55" s="5" t="n">
        <v>14566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Details) - $ / shares</t>
        </is>
      </c>
      <c r="B1" s="2" t="inlineStr">
        <is>
          <t>Feb. 18, 2021</t>
        </is>
      </c>
      <c r="C1" s="2" t="inlineStr">
        <is>
          <t>Dec. 31, 2020</t>
        </is>
      </c>
      <c r="D1" s="2" t="inlineStr">
        <is>
          <t>Dec. 31, 2019</t>
        </is>
      </c>
      <c r="E1" s="2" t="inlineStr">
        <is>
          <t>Dec. 31, 2018</t>
        </is>
      </c>
    </row>
    <row r="2">
      <c r="A2" s="3" t="inlineStr">
        <is>
          <t>Subsequent Event [Line Items]</t>
        </is>
      </c>
    </row>
    <row r="3">
      <c r="A3" s="4" t="inlineStr">
        <is>
          <t>Cash dividend declared per common share (in dollars per share)</t>
        </is>
      </c>
      <c r="C3" s="7" t="n">
        <v>0.72</v>
      </c>
      <c r="D3" s="7" t="n">
        <v>0.68</v>
      </c>
      <c r="E3" s="7" t="n">
        <v>0.58</v>
      </c>
    </row>
    <row r="4">
      <c r="A4" s="4" t="inlineStr">
        <is>
          <t>Subsequent Event</t>
        </is>
      </c>
    </row>
    <row r="5">
      <c r="A5" s="3" t="inlineStr">
        <is>
          <t>Subsequent Event [Line Items]</t>
        </is>
      </c>
    </row>
    <row r="6">
      <c r="A6" s="4" t="inlineStr">
        <is>
          <t>Dividend date declared</t>
        </is>
      </c>
      <c r="B6" s="4" t="inlineStr">
        <is>
          <t>Feb. 18,
		2021</t>
        </is>
      </c>
    </row>
    <row r="7">
      <c r="A7" s="4" t="inlineStr">
        <is>
          <t>Subsequent Event | Common stock, par value $1 per share</t>
        </is>
      </c>
    </row>
    <row r="8">
      <c r="A8" s="3" t="inlineStr">
        <is>
          <t>Subsequent Event [Line Items]</t>
        </is>
      </c>
    </row>
    <row r="9">
      <c r="A9" s="4" t="inlineStr">
        <is>
          <t>Cash dividend declared per common share (in dollars per share)</t>
        </is>
      </c>
      <c r="B9" s="7" t="n">
        <v>0.19</v>
      </c>
    </row>
    <row r="10">
      <c r="A10" s="4" t="inlineStr">
        <is>
          <t>Dividend payable date</t>
        </is>
      </c>
      <c r="B10" s="4" t="inlineStr">
        <is>
          <t>Apr. 5,
		2021</t>
        </is>
      </c>
    </row>
    <row r="11">
      <c r="A11" s="4" t="inlineStr">
        <is>
          <t>Dividend date of record</t>
        </is>
      </c>
      <c r="B11" s="4" t="inlineStr">
        <is>
          <t>Mar. 15,
		2021</t>
        </is>
      </c>
    </row>
    <row r="12">
      <c r="A12" s="4" t="inlineStr">
        <is>
          <t>Subsequent Event | Series I perpetual non-cumulative preferred stock</t>
        </is>
      </c>
    </row>
    <row r="13">
      <c r="A13" s="3" t="inlineStr">
        <is>
          <t>Subsequent Event [Line Items]</t>
        </is>
      </c>
    </row>
    <row r="14">
      <c r="A14" s="4" t="inlineStr">
        <is>
          <t>Preferred stock dividend per preferred share (in dollars per share)</t>
        </is>
      </c>
      <c r="B14" s="12" t="n">
        <v>429.6875</v>
      </c>
    </row>
    <row r="15">
      <c r="A15" s="4" t="inlineStr">
        <is>
          <t>Dividend payable date</t>
        </is>
      </c>
      <c r="B15" s="4" t="inlineStr">
        <is>
          <t>Mar. 15,
		2021</t>
        </is>
      </c>
    </row>
    <row r="16">
      <c r="A16" s="4" t="inlineStr">
        <is>
          <t>Dividend date of record</t>
        </is>
      </c>
      <c r="B16" s="4" t="inlineStr">
        <is>
          <t>Feb. 28,
		2021</t>
        </is>
      </c>
    </row>
    <row r="17">
      <c r="A17" s="4" t="inlineStr">
        <is>
          <t>Subsequent Event | Depositary share on Series I perpetual non-cumulative preferred stock</t>
        </is>
      </c>
    </row>
    <row r="18">
      <c r="A18" s="3" t="inlineStr">
        <is>
          <t>Subsequent Event [Line Items]</t>
        </is>
      </c>
    </row>
    <row r="19">
      <c r="A19" s="4" t="inlineStr">
        <is>
          <t>Preferred stock dividend per preferred share (in dollars per share)</t>
        </is>
      </c>
      <c r="B19" s="13" t="n">
        <v>0.42968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12 Months Ended</t>
        </is>
      </c>
    </row>
    <row r="2">
      <c r="B2" s="2" t="inlineStr">
        <is>
          <t>Dec. 31, 2020</t>
        </is>
      </c>
    </row>
    <row r="3">
      <c r="A3" s="3" t="inlineStr">
        <is>
          <t>Receivables [Abstract]</t>
        </is>
      </c>
    </row>
    <row r="4">
      <c r="A4" s="4" t="inlineStr">
        <is>
          <t>Loans and Leases and Allowance for Credit Losses</t>
        </is>
      </c>
      <c r="B4" s="4" t="inlineStr">
        <is>
          <t xml:space="preserve">Loans and Leases and Allowance for Credit Losses Major classifications of the loan and lease portfolio (collectively referred to as the “loan portfolio” or “loans”) are summarized as of the dates indicated as follows (in thousands) : December 31, 2020 2019 Owner occupied commercial real estate $ 2,090,443 $ 1,720,227 Income producing commercial real estate 2,540,750 2,007,950 Commercial &amp; industrial (1) 2,498,560 1,220,657 Commercial construction 967,305 976,215 Equipment financing 863,830 744,544 Total commercial 8,960,888 6,669,593 Residential mortgage 1,284,920 1,117,616 Home equity lines of credit 697,117 660,675 Residential construction 281,430 236,437 Consumer 146,460 128,232 Total loans 11,370,815 8,812,553 Less ACL - loans (137,010) (62,089) Loans, net $ 11,233,805 $ 8,750,464 (1) Commercial and industrial loans as of December 31, 2020 included $646 million o f PPP loans. At December 31, 2020 and 2019, $2.18 million and $1.30 million, respectively, in overdrawn deposit accounts were reclassified as consumer loans. At December 31, 2020, the loan portfolio was subject to blanket pledges on certain qualifying loan types with the FHLB and FRB to secure contingent funding sources. The following table presents loans sold by United for the periods presented (in thousands). The gains and losses on these loan sales were included in noninterest income on the consolidated statements of income. Loans Sold 2020 2019 2018 Guaranteed portion of SBA/USDA loans $ 48,385 $ 81,158 $ 120,977 Equipment financing receivables 27,018 30,952 — Indirect auto loans — 102,789 — Total $ 75,403 $ 214,899 $ 120,977 At December 31, 2020 and 2019, equipment financing assets included leases of $36.8 million and $37.4 million, respectively. The components of the net investment in leases, which included both sales-type and direct financing, are presented below (in thousands) . December 31, 2020 2019 Minimum future lease payments receivable $ 38,934 $ 39,709 Estimated residual value of leased equipment 3,263 3,631 Initial direct costs 672 842 Security deposits (727) (989) Purchase accounting premium 117 273 Unearned income (5,457) (6,088) Net investment in leases $ 36,802 $ 37,378 Minimum future lease payments expected to be received from equipment financing lease contracts as of December 31, 2020 were as follows (in thousands) : Year 2021 $ 15,152 2022 11,516 2023 7,452 2024 3,429 2025 1,341 Thereafter 44 Total $ 38,934 Nonaccrual and Past Due Loans The following table presents the amortized cost basis in loans by aging category and accrual status as of December 31, 2020 (in thousands). Short-term deferrals of approximately $70.7 million related to the COVID-19 crisis are not reported as past due during the deferral period. Accruing Loans Past Due Current Loans 30 - 59 Days 60 - 89 Days &gt; 90 Days Nonaccrual Loans Total Loans As of December 31, 2020 Owner occupied commercial real estate $ 2,079,845 $ 2,013 $ 3 $ — $ 8,582 $ 2,090,443 Income producing commercial real estate 2,522,743 1,608 1,250 — 15,149 2,540,750 Commercial &amp; industrial 2,480,483 1,176 267 — 16,634 2,498,560 Commercial construction 964,947 231 382 — 1,745 967,305 Equipment financing 856,985 2,431 1,009 — 3,405 863,830 Total commercial 8,905,003 7,459 2,911 — 45,515 8,960,888 Residential mortgage 1,265,019 5,549 1,494 — 12,858 1,284,920 Home equity lines of credit 692,504 1,942 184 — 2,487 697,117 Residential construction 280,551 365 — — 514 281,430 Consumer 145,770 429 36 — 225 146,460 Total loans $ 11,288,847 $ 15,744 $ 4,625 $ — $ 61,599 $ 11,370,815 The following table presents the aging of recorded investment in loans, including accruing and nonaccrual loans, as of December 31, 2019 (in thousands). Loans Past Due - Accrual and Non-accrual As of December 31, 2019 30 - 59 Days 60 - 89 Days &gt; 90 Days (1) Total Current Loans PCI Loans Total Owner occupied commercial real estate $ 2,913 $ 2,007 $ 6,079 $ 10,999 $ 1,700,682 $ 8,546 $ 1,720,227 Income producing commercial real estate 562 706 401 1,669 1,979,053 27,228 2,007,950 Commercial &amp; industrial 2,140 491 2,119 4,750 1,215,581 326 1,220,657 Commercial construction 1,867 557 96 2,520 966,833 6,862 976,215 Equipment financing 2,065 923 3,045 6,033 734,526 3,985 744,544 Total commercial 9,547 4,684 11,740 25,971 6,596,675 46,947 6,669,593 Residential mortgage 5,655 2,212 2,171 10,038 1,097,999 9,579 1,117,616 Home equity lines of credit 1,697 421 1,385 3,503 655,762 1,410 660,675 Residential construction 325 125 402 852 235,211 374 236,437 Consumer 668 181 27 876 127,020 336 128,232 Total loans $ 17,892 $ 7,623 $ 15,725 $ 41,240 $ 8,712,667 $ 58,646 $ 8,812,553 ( 1) Excluding PCI loans, substantially all loans more than 90 days past due were on nonaccrual status at December 31, 2019. The following table presents nonaccrual loans by loan class for the periods indicated (in thousands) . Nonaccrual loans CECL Incurred Loss December 31, 2020 December 31, 2019 With no allowance With an allowance Total Owner occupied commercial real estate $ 6,614 $ 1,968 $ 8,582 $ 10,544 Income producing commercial real estate 10,008 5,141 15,149 1,996 Commercial &amp; industrial 2,004 14,630 16,634 2,545 Commercial construction 1,339 406 1,745 2,277 Equipment financing 156 3,249 3,405 3,141 Total commercial 20,121 25,394 45,515 20,503 Residential mortgage 1,855 11,003 12,858 10,567 Home equity lines of credit 1,329 1,158 2,487 3,173 Residential construction 274 240 514 939 Consumer 181 44 225 159 Total $ 23,760 $ 37,839 $ 61,599 $ 35,341 The gross additional interest revenue that would have been earned if the loans classified as nonaccrual had performed in accordance with the original terms was approximately $2.86 million, $1.26 million, and $1.09 million for 2020, 2019, and 2018, respectively. Risk Ratings United categorizes commercial loans, with the exception of equipment financing receivables, into risk categories based on relevant information about the ability of borrowers to service their debt such as: current financial information, historical payment experience, credit documentation,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Watch .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 United applies a pass / fail grading system to all equipment financing receivables and consumer purpose loans. Under this system, loans that are on nonaccrual status, become past due 90 days or are in bankruptcy are classified as “fail” and all other loans are classified as “pass”. For reporting purposes, loans classified as “fail” are reported as “substandard” and all other loans are reported as “pass”. Based on the most recent analysis performed, the amortized cost of loans by risk category by vintage year as of December 31, 2020 is as follows (in thousands) : Term Loans by Origination Year Revolvers Revolvers converted to term loans Total December 31, 2020 2020 2019 2018 2017 2016 Prior Pass Owner occupied commercial real estate $ 707,501 $ 368,615 $ 231,316 $ 197,778 $ 201,362 $ 229,667 $ 56,273 $ 9,072 $ 2,001,584 Income producing commercial real estate 815,799 376,911 361,539 277,769 206,068 198,080 28,542 12,128 2,276,836 Commercial &amp; industrial 1,092,767 287,857 263,439 115,790 92,968 58,359 515,593 3,777 2,430,550 Commercial construction 314,154 217,643 226,308 53,708 30,812 21,985 20,278 3,947 888,835 Equipment financing 413,653 270,664 125,869 39,982 9,404 445 — — 860,017 Total commercial 3,343,874 1,521,690 1,208,471 685,027 540,614 508,536 620,686 28,924 8,457,822 Residential mortgage 468,945 195,213 125,492 120,944 122,013 230,771 18 5,393 1,268,789 Home equity lines of credit — — — — — — 675,878 17,581 693,459 Residential construction 225,727 30,646 4,026 4,544 3,172 12,546 — 64 280,725 Consumer 54,997 25,528 14,206 4,531 3,595 1,677 41,445 76 146,055 4,093,543 1,773,077 1,352,195 815,046 669,394 753,530 1,338,027 52,038 10,846,850 Watch Owner occupied commercial real estate 8,759 4,088 4,221 10,025 11,138 4,728 100 — 43,059 Income producing commercial real estate 35,471 42,831 39,954 13,238 24,164 11,337 — 1,681 168,676 Commercial &amp; industrial 1,451 16,315 2,176 630 459 17 6,464 — 27,512 Commercial construction 21,366 272 816 23,292 11,775 477 — — 57,998 Equipment financing — — — — — — — — — Total commercial 67,047 63,506 47,167 47,185 47,536 16,559 6,564 1,681 297,245 Residential mortgage — — — — — — — — — Home equity lines of credit — — — — — — — — — Residential construction — — — — — — — — — Consumer — — — — — — — — — 67,047 63,506 47,167 47,185 47,536 16,559 6,564 1,681 297,245 Substandard Owner occupied commercial real estate 6,586 10,473 7,596 3,717 6,753 8,473 1,528 674 45,800 Income producing commercial real estate 45,125 8,940 2,179 5,034 31,211 2,652 — 97 95,238 Commercial &amp; industrial 1,545 5,536 6,193 1,684 1,292 1,485 22,170 593 40,498 Commercial construction 2,466 735 13,741 340 1,931 250 — 1,009 20,472 Equipment financing 631 1,392 1,371 306 96 17 — — 3,813 Total commercial 56,353 27,076 31,080 11,081 41,283 12,877 23,698 2,373 205,821 Residential mortgage 2,049 2,106 3,174 1,369 679 5,860 — 894 16,131 Home equity lines of credit — — — — — — 265 3,393 3,658 Residential construction 106 37 54 4 124 380 — — 705 Consumer — 97 49 60 78 98 — 23 405 58,508 29,316 34,357 12,514 42,164 19,215 23,963 6,683 226,720 Total $ 4,219,098 $ 1,865,899 $ 1,433,719 $ 874,745 $ 759,094 $ 789,304 $ 1,368,554 $ 60,402 $ 11,370,815 The following table presents the risk category of loans by class of loan as of December 31, 2019 (in thousands) : As of December 31, 2019 Pass Watch Substandard Doubtful / Total Owner occupied commercial real estate $ 1,638,398 $ 24,563 $ 48,720 $ — $ 1,711,681 Income producing commercial real estate 1,914,524 40,676 25,522 — 1,980,722 Commercial &amp; industrial 1,156,366 16,385 47,580 — 1,220,331 Commercial construction 960,251 2,298 6,804 — 969,353 Equipment financing 737,418 — 3,141 — 740,559 Total commercial 6,406,957 83,922 131,767 — 6,622,646 Residential mortgage 1,093,902 — 14,135 — 1,108,037 Home equity lines of credit 654,619 — 4,646 — 659,265 Residential construction 234,791 — 1,272 — 236,063 Consumer 127,507 8 381 — 127,896 Total loans, excluding PCI loans 8,517,776 83,930 152,201 — 8,753,907 Owner occupied commercial real estate 3,238 2,797 2,511 — 8,546 Income producing commercial real estate 19,648 6,305 1,275 — 27,228 Commercial &amp; industrial 104 81 141 — 326 Commercial construction 3,628 590 2,644 — 6,862 Equipment financing 3,952 — 33 — 3,985 Total commercial 30,570 9,773 6,604 — 46,947 Residential mortgage 8,112 — 1,467 — 9,579 Home equity lines of credit 1,350 — 60 — 1,410 Residential construction 348 — 26 — 374 Consumer 303 — 33 — 336 Total PCI loans 40,683 9,773 8,190 — 58,646 Total loan portfolio $ 8,558,459 $ 93,703 $ 160,391 $ — $ 8,812,553 At December 31, 2019, the carrying value and outstanding balance of PCI loans was $58.6 million and $83.1 million, respectively. The following table presents changes in the value of the accretable yield for PCI loans for the year ended December 31, 2019 (in thousands) : Balance at beginning of period $ 26,868 Additions due to acquisitions 1,300 Accretion (17,885) Reclassification from nonaccretable difference 9,237 Changes in expected cash flows that do not affect nonaccretable difference 4,400 Balance at end of period $ 23,920 Troubled Debt Restructurings and Other Modifications As of December 31, 2020 and 2019, United had TDRs totaling $61.6 million and $54.2 million, respectively. As of December 31, 2020, United had remaining short-term deferrals related to the COVID-19 crisis of approximately $70.7 million, which generally represented payment deferrals for up to 90 days. To the extent that these deferrals qualified under either the CARES Act or interagency guidance, they were not considered new TDRs. Loans modified under the terms of a TDR during the years ended December 31 are presented in the table below. In addition, the following table presents loans modified under the terms of a TDR that defaulted (became 90 days or more delinquent) during the years ended December 31 that were initially restructured within one year prior to default (dollars in thousands) : New TDRs Number of Post-Modification Outstanding Recorded Investment TDRs Modified Within the Year That Have Subsequently Defaulted Year Ended December 31, 2020 Rate Structure Other Total Number of Contracts Recorded Owner occupied commercial real estate 8 $ — $ 833 $ 1,536 $ 2,369 — $ — Income producing commercial real estate 7 — 4,856 6,699 11,555 1 5,998 Commercial &amp; industrial 4 — 586 15 601 3 819 Commercial construction 7 — 832 70 902 — — Equipment financing 172 — 5,821 5,821 22 944 Total commercial 198 — 12,928 8,320 21,248 26 7,761 Residential mortgage 40 — 4,359 3 4,362 2 145 Home equity lines of credit 4 — 164 — 164 1 60 Residential construction 3 — 123 — 123 — — Consumer 7 — 11 24 35 1 3 Total loans 252 $ — $ 17,585 $ 8,347 $ 25,932 30 $ 7,969 Year Ended December 31, 2019 Owner occupied commercial real estate 4 $ — $ 1,739 $ — $ 1,739 — $ — Income producing commercial real estate 3 — 9,013 — 9,013 — — Commercial &amp; industrial 2 — 75 7 82 — — Commercial construction — — — — — — — Equipment financing 9 — 1,071 — 1,071 — — Total commercial 18 — 11,898 7 11,905 — — Residential mortgage 15 — 2,057 — 2,057 1 135 Home equity lines of credit 1 — 50 — 50 — — Residential construction 1 — — 21 21 1 13 Consumer 5 — — 45 45 — — Indirect auto 15 — — 262 262 — — Total loans 55 $ — $ 14,005 $ 335 $ 14,340 2 $ 148 Year Ended December 31, 2018 Owner occupied commercial real estate 5 $ — $ 1,387 $ — $ 1,387 3 $ 1,869 Income producing commercial real estate 2 106 3,637 — 3,743 — — Commercial &amp; industrial 2 — 32 — 32 1 232 Commercial construction — — — — — 1 3 Equipment financing — — — — — — — Total commercial 9 106 5,056 — 5,162 5 2,104 Residential mortgage 15 130 1,770 — 1,900 1 101 Home equity lines of credit 1 — — 41 41 — — Residential construction 2 — 32 13 45 — — Consumer 2 — — 7 7 — — Indirect auto 35 — — 643 643 — — Total loans 64 $ 236 $ 6,858 $ 704 $ 7,798 6 $ 2,205 Allowance for Credit Losses The following table presents the balance and activity in the ACL by portfolio segment for the periods indicated (in thousands) : CECL Year Ended December 31, 2020 Dec. 31, 2019 Adoption of CECL Jan. 1, 2020 Initial ACL- PCD loans (1) Charge-Offs Recoveries Provision Ending Owner occupied commercial $ 11,404 $ (1,616) $ 9,788 $ 1,779 $ (70) $ 2,565 $ 6,611 $ 20,673 Income producing commercial 12,306 (30) 12,276 1,208 (8,430) 3,546 33,137 41,737 Commercial &amp; industrial 5,266 4,012 9,278 7,680 (10,707) 1,371 14,397 22,019 Commercial construction 9,668 (2,583) 7,085 74 (726) 1,045 3,474 10,952 Equipment financing 7,384 5,871 13,255 — (8,764) 2,004 10,325 16,820 Residential mortgage 8,081 1,569 9,650 195 (398) 455 5,439 15,341 Home equity lines of credit 4,575 1,919 6,494 209 (221) 677 1,258 8,417 Residential construction 2,504 (1,771) 733 — (93) 156 (32) 764 Consumer 901 (491) 410 7 (2,985) 2,259 596 287 ACL - loans 62,089 6,880 68,969 11,152 (32,394) 14,078 75,205 137,010 ACL - unfunded commitments 3,458 1,871 5,329 — — — 5,229 10,558 Total ACL $ 65,547 $ 8,751 $ 74,298 $ 11,152 $ (32,394) $ 14,078 $ 80,434 $ 147,568 (1) Represents the initial ACL related to PCD loans acquired in the Three Shores transaction. Incurred Loss Year Ended December 31, 2019 Beginning Charge-Offs Recoveries Provision Ending Owner occupied commercial real estate $ 12,207 $ (5) $ 375 $ (1,173) $ 11,404 Income producing commercial real estate 11,073 (1,227) 283 2,177 12,306 Commercial &amp; industrial 4,802 (5,849) 852 5,461 5,266 Commercial construction 10,337 (290) 1,165 (1,544) 9,668 Equipment financing 5,452 (5,675) 781 6,826 7,384 Residential mortgage 8,295 (616) 481 (79) 8,081 Home equity lines of credit 4,752 (996) 610 209 4,575 Residential construction 2,433 (306) 157 220 2,504 Consumer 853 (2,390) 911 1,527 901 Indirect auto 999 (663) 186 (522) — ACL - loans 61,203 (18,017) 5,801 13,102 62,089 ACL - unfunded commitments 3,410 — — 48 3,458 Total ACL $ 64,613 $ (18,017) $ 5,801 $ 13,150 $ 65,547 Incurred Loss Year Ended December 31, 2018 Beginning Charge-Offs Recoveries Provision Ending Owner occupied commercial real estate $ 14,776 $ (303) $ 1,227 $ (3,493) $ 12,207 Income producing commercial real estate 9,381 (3,304) 1,064 3,932 11,073 Commercial &amp; industrial 3,971 (1,669) 1,390 1,110 4,802 Commercial construction 10,523 (622) 734 (298) 10,337 Equipment financing — (1,536) 460 6,528 5,452 Residential mortgage 10,097 (754) 336 (1,384) 8,295 Home equity lines of credit 5,177 (1,194) 423 346 4,752 Residential construction 2,729 (54) 376 (618) 2,433 Consumer 710 (2,445) 807 1,781 853 Indirect auto 1,550 (1,277) 228 498 999 ACL - loans 58,914 (13,158) 7,045 8,402 61,203 ACL - unfunded commitments 2,312 — — 1,098 3,410 Total ACL $ 61,226 $ (13,158) $ 7,045 $ 9,500 $ 64,613 As of January 1, 2020 and December 31, 2020, United used a discounted cash flow methodology applied at a loan level with a one-year reasonable and supportable forecast period. Expected credit loss rates were estimated using a regression model based on historical data from peer banks which incorporates a third party vendor’s economic forecast to predict the change in credit losses. These results were then combined with a starting value that was based on United’s recent default experience, which was adjusted for select portfolios based on expectations of future performance. At December 31, 2020, the third party vendor’s forecast, which was representative of a baseline scenario, captured the recent challenging economic environment that included high levels of unemployment, but also indicated mild improvement in the short term. The increase in the ACL compared to January 1, 2020 was primarily attributable to the worsening trends in the forecast at December 31, 2020 compared to the beginning of 2020, with the primary economic forecast driver being the change in unemployment claims due to policy decisions made in response to the COVID-19 pandemic. At December 31, 2020, United adjusted the economic forecast by eliminating the initial spike in unemployment evidenced in the first half of the year to account for the impact of government stimulus programs. In addition, United used a model overlay for the economic forecast for residential mortgage loans to better align losses in that portfolio to current conditions. For periods beyond the reasonable and supportable forecast period of one year, United reverted to historical credit loss information on a straight line basis over two years. For all collateral types excluding residential mortgage, United reverted to through-the-cycle average default rates using peer data from 2000 to 2017. For loans secured by residential mortgages, the peer data was adjusted for changes in lending practices designed to prevent the magnitude of losses observed during the mortgage crisis. PPP loans were considered low risk assets due to the related 100% guarantee by the SBA and were therefore excluded from the calculation. Disaggregation of Incurred Loss Impairment Methodology The following table presents the recorded investment in loans by portfolio segment and the balance of the ACL assigned to each segment based on the method of evaluating the loans for impairment as of December 31, 2019 (in thousands) : Loans Outstanding Allowance for Credit Losses Individually Collectively PCI Ending Individually Collectively PCI Ending Owner occupied commercial real estate $ 19,233 $ 1,692,448 $ 8,546 $ 1,720,227 $ 816 $ 10,483 $ 105 $ 11,404 Income producing commercial real estate 18,134 1,962,588 27,228 2,007,950 770 11,507 29 12,306 Commercial &amp; industrial 1,449 1,218,882 326 1,220,657 21 5,193 52 5,266 Commercial construction 3,675 965,678 6,862 976,215 55 9,613 — 9,668 Equipment financing 1,027 739,532 3,985 744,544 — 7,240 144 7,384 Residential mortgage 15,991 1,092,046 9,579 1,117,616 782 7,296 3 8,081 Home equity lines of credit 992 658,273 1,410 660,675 16 4,541 18 4,575 Residential construction 1,256 234,807 374 236,437 47 2,456 1 2,504 Consumer 214 127,682 336 128,232 5 885 11 901 Total ACL - loans $ 61,971 $ 8,691,936 $ 58,646 $ 8,812,553 2,512 59,214 363 62,089 ACL - unfunded commitments — 3,458 — 3,458 Total ACL $ 2,512 $ 62,672 $ 363 $ 65,547 The following table presents loans individually evaluated for impairment by class of loans as of the dates indicated (in thousands) : December 31, 2019 Unpaid Principal Balance Recorded Investment ACL Allocated With no related ACL recorded: Owner occupied commercial real estate $ 9,527 $ 8,118 $ — Income producing commercial real estate 5,159 4,956 — Commercial &amp; industrial 1,144 890 — Commercial construction 2,458 2,140 — Equipment financing 1,027 1,027 — Total commercial 19,315 17,131 — Residential mortgage 7,362 6,436 — Home equity lines of credit 1,116 861 — Residential construction 731 626 — Consumer 66 53 — Total with no related ACL recorded 28,590 25,107 — With an ACL recorded: Owner occupied commercial real estate 11,136 11,115 816 Income producing commercial real estate 13,591 13,178 770 Commercial &amp; industrial 559 559 21 Commercial construction 1,535 1,535 55 Equipment financing — — — Total commercial 26,821 26,387 1,662 Residential mortgage 9,624 9,555 782 Home equity lines of credit 146 131 16 Residential construction 643 630 47 Consumer 161 161 5 Total with an ACL recorded 37,395 36,864 2,512 Total $ 65,985 $ 61,971 $ 2,512 The average balances of impaired loans and income recognized on impaired loans while they were considered impaired is presented below for the periods indicated (in thousands) : 2019 2018 Average Interest Cash Basis Average Interest Cash Basis Owner occupied commercial $ 18,575 $ 1,124 $ 1,171 $ 19,881 $ 1,078 $ 1,119 Income producing commercial 14,253 739 730 17,138 893 895 Commercial &amp; industrial 1,837 84 100 1,777 100 100 Commercial construction 3,233 129 146 3,247 176 174 Equipment financing 159 23 23 — — — Total commercial 38,057 2,099 2,170 42,043 2,247 2,288 Residential mortgage 16,115 748 749 14,515 641 643 Home equity lines of credit 488 14 15 284 18 16 Residential construction 1,332 92 94 1,405 96 95 Consumer 203 15 15 249 18 18 Indirect auto 1,028 50 50 1,252 64 64 Total $ 57,223 $ 3,018 $ 3,093 $ 59,748 $ 3,084 $ 3,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re summarized as follows as of the dates indicated (in thousands) : December 31, 2020 2019 Land and land improvements $ 82,816 $ 81,150 Buildings and improvements 173,497 170,629 Furniture and equipment 96,157 97,997 Construction in progress 7,590 1,701 360,060 351,477 Less accumulated depreciation (141,571) (135,501) Premises and equipment, net $ 218,489 $ 215,976 Depreciation expense was $15.6 million, $15.3 million and $14.2 million for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The table below presents the fair value of derivative financial instruments as of the dates indicated as well as their classification on the consolidated balance sheets (in thousands) : December 31, 2020 December 31, 2019 Notional Amount Fair Value Fair Value Derivative Assets Derivative Liabilities Derivative Assets Derivative Liabilities Derivatives designated as hedging instruments: Cash flow hedge of subordinated debt $ 100,000 $ 3,378 $ — $ — $ — Cash flow hedge of trust preferred securities 20,000 — — — — Fair value hedge of brokered CDs 20,000 — — — 880 Total 140,000 3,378 — — 880 Derivatives not designated as hedging instruments: Customer derivative positions 1,329,271 72,508 17 27,277 446 Dealer offsets to customer derivative positions 1,329,271 1 24,614 394 6,425 Risk participations 48,843 28 12 — 12 Mortgage banking - loan commitment 253,243 10,751 — 1,970 — Mortgage banking - forward sales commitment 325,145 — 1,964 98 86 Bifurcated embedded derivatives 51,935 — 1,449 5,268 — Dealer offsets to bifurcated embedded derivatives 51,935 — 947 — 7,667 Total 3,389,643 83,288 29,003 35,007 14,636 Total derivatives $ 3,529,643 $ 86,666 $ 29,003 $ 35,007 $ 15,516 Total gross derivative instruments $ 86,666 $ 29,003 $ 35,007 $ 15,516 Less: Amounts subject to master netting agreements (114) (114) (401) (401) Less: Cash collateral received/pledged (3,200) (27,092) — (14,933) Net amount $ 83,352 $ 1,797 $ 34,606 $ 182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United enters into cash flow hedges to mitigate exposure to the variability of future cash flows or other forecasted transactions. During the second quarter of 2020, United entered into three cash flow hedges using interest rate caps and swaps with an aggregate notional amount of $120 million to hedge the variability of cash flows due to changes in interest rates on certain of its variable-rate subordinated debt and trust preferred securities. United considers these derivatives to be highly effective at achieving offsetting changes in cash flows attributable to changes in interest rates. Therefore, changes in the fair value of these derivative instruments are recognized in other comprehensive income.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caption as the hedged item over the term of the hedge. Over the next twelve months United expects to reclassify $594,000 of losses from AOCI into earnings related to these agreements. At December 31, 2019, United had no active cash flow hedges. The loss remaining in other comprehensive income from prior hedges that had previously been de-designated was being amortized into earnings over the original term of the swaps as the forecasted transactions that the swaps were originally designated to hedge were still expected to occur. This was the only effect of cash flow hedges on the consolidated statements of income for the years ended December 31, 2019 and 2018. During the second quarter of 2019, United amortized the remaining balance of losses on terminated hedging positions from other comprehensive income. See Note 17 for further detail. Fair Value Hedges of Interest Rate Risk United is exposed to changes in the fair value of certain of its fixed-rate obligations due to changes in interest rates. United uses interest rate swaps to manage its exposure to changes in fair value on these instruments attributable to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At December 31, 2020 and 2019, United had two and four interest rate swaps with an aggregate notional amount of $20.0 million and $37.9 million, respectively, that were designated as fair value hedges of fixed-rate brokered time deposits. The swaps involved the receipt of fixed-rate amounts from a counterparty in exchange for United making variable rate payments over the life of the agreements. In certain cases, the estate of deceased brokered certificate of deposit holders may put the certificate of deposit back to United at par upon the death of the holder. When these events occur (estate puts), a gain or loss is recognized for the difference between the fair value and the par amount of the deposits put back. The change in the fair value of brokered time deposits that are being hedged in fair value hedging relationships reported in the table below includes gains and losses from estate puts. The table below presents the effect of derivatives in hedging relationships on the consolidated statements of income (in thousands) . Year Ended December 31, 2020 2019 2018 Interest expense Interest expense Interest expense Interest revenue - taxable investment securities Other noninterest income Total income (expense) presented in the $ (56,237) $ (83,312) $ (61,330) $ 73,496 $ 24,142 Gains (losses) on fair value hedging relationships: Interest rate contracts: Amounts related to interest settlements 291 (327) (245) 17 — Recognized on derivatives 870 733 (220) — 356 Recognized on hedged items (880) (766) (145) — (447) Net income (expense) recognized on fair value hedges $ 281 $ (360) $ (610) $ 17 $ (91) Losses on cash flow hedging relationships (1) : Interest rate contracts: Realized losses reclassified from AOCI into net income (2) $ (359) $ — $ — $ — $ — Net expense recognized on cash flow hedges $ (359) $ — $ — $ — $ — (1) Excludes 2019 and 2018 amortization of losses related to de-designated cash flow hedges. See Note 17 for further detail. (2) Includes $329,000 of premium amortization expense excluded from the assessment of hedge effectiveness for the year ended December 31, 2020. The table below presents the carrying amount of hedged fixed-rate brokered time deposits and cumulative fair value hedging adjustments included in the carrying amount of the hedged liability for the periods presented (in thousands) . December 31, 2020 2019 Balance Sheet Location Carrying amount of Assets (Liabilities) Hedge Accounting Basis Adjustment Carrying amount of Assets (Liabilities) Hedge Accounting Basis Adjustment Deposits $ (20,216) $ (235) $ (35,880) $ 645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marked to market through earnings. The fair value marks on the market linked swaps and the bifurcated embedded derivatives tend to move in opposite directions with changes in 90-day LIBOR and therefore provide an economic hedg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also enters into forward sale agreements to mitigate risk and to protect the expected gain on the eventual loan sale. The commitments to originate residential mortgage loans and forward loan sales commitments are freestanding derivative instruments. Fair value adjustments on these derivative instruments are recorded within mortgage loan gains and related fees in the consolidated statements of income. The table below presents the gains and losses recognized in income on derivatives not designated as hedging instruments for the periods indicated (in thousands) . Income Statement Location Year Ended December 31, 2020 2019 2018 Customer derivatives and dealer offsets Other noninterest income $ 6,732 $ 2,878 $ 2,658 Bifurcated embedded derivatives and dealer offsets Other noninterest income (63) 212 307 Interest rate caps Other noninterest income — — 501 De-designated hedges Other noninterest income — (193) 31 Mortgage banking derivatives Mortgage loan revenue (7,873) (1,797) 904 Risk participations Other noninterest income (340) (3) 12 Total gains and losses $ (1,544) $ 1,097 $ 4,413 Credit-risk-related Contingent Features United manages its credit exposure on derivative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require additional collateral if United’s credit rating were downg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and other intangible assets is summarized below as of the dates indicated (in thousands) : December 31, 2020 2019 Core deposit intangible $ 36,162 $ 32,802 Less: accumulated amortization (22,148) (17,980) Net core deposit intangible 14,014 14,822 Goodwill 367,809 327,425 Total goodwill and other intangible assets, net $ 381,823 $ 342,247 The following is a summary of changes in the carrying amounts of goodwill for the years indicated (in thousands) : Goodwill (1) December 31, 2018 $ 307,112 Acquisition of FMBT 20,313 December 31, 2019 327,425 Acquisition of Three Shores 40,384 December 31, 2020 $ 367,809 (1) Goodwill balances presented are shown net of accumulated impairment losses of $306 million incurred prior to 2018. Gross goodwill for December 31, 2020, 2019, and 2018 totaled $673 million, $633 million and $613 million, respectively. The estimated aggregate amortization expense for future periods for core deposit intangibles is as follows (in thousands) : Year 2021 $ 3,622 2022 2,915 2023 2,321 2024 1,834 2025 1,414 Thereafter 1,908 Total $ 14,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 and Liabilities</t>
        </is>
      </c>
      <c r="B1" s="2" t="inlineStr">
        <is>
          <t>12 Months Ended</t>
        </is>
      </c>
    </row>
    <row r="2">
      <c r="B2" s="2" t="inlineStr">
        <is>
          <t>Dec. 31, 2020</t>
        </is>
      </c>
    </row>
    <row r="3">
      <c r="A3" s="3" t="inlineStr">
        <is>
          <t>Transfers and Servicing [Abstract]</t>
        </is>
      </c>
    </row>
    <row r="4">
      <c r="A4" s="4" t="inlineStr">
        <is>
          <t>Servicing Assets and Liabilities</t>
        </is>
      </c>
      <c r="B4" s="4" t="inlineStr">
        <is>
          <t>Servicing Assets and Liabilities Servicing Rights for SBA/USDA Loans United accounts for servicing rights for SBA/USDA loans at fair value. The following table summarizes the changes in SBA/USDA servicing rights for the years indicated ( in thousands ). 2020 2019 2018 Servicing rights for SBA/USDA loans, beginning of period $ 6,794 $ 7,510 $ 7,740 Originated servicing rights capitalized upon sale of loans 1,114 1,835 2,573 Disposals (624) (1,258) (810) Measurement period adjustment to acquired servicing rights — — (354) Changes in fair value due to change in inputs or assumptions used in the valuation (822) (1,293) (1,639) Servicing rights for SBA/USDA loans, end of period $ 6,462 $ 6,794 $ 7,510 The portfolio of SBA/USDA loans serviced for others, which is not included in the accompanying balance sheets, was $402 million and $411 million, respectively, at December 31, 2020 and 2019. The amount of contractually specified servicing fees earned by United on these servicing rights during the years ended December 31, 2020, 2019 and 2018 was $3.77 million, $3.82 million and $3.44 million, respectively. A summary of the key characteristics, inputs, and economic assumptions used in the discounted cash flow method utilized to estimate the fair value of the servicing asset for SBA/USDA loans and the sensitivity of the fair values to immediate adverse changes in those assumptions are shown in the table below as of the dates indicated (dollars in thousands) : December 31, 2020 2019 Fair value of retained servicing assets $ 6,462 $ 6,794 Prepayment rate assumption: Weighted average 17.8 % 16.5 % Range 2.7% - 33.6% 10% adverse change $ (358) $ (352) 20% adverse change (680) (671) Discount rate: Weighted average 8.9 % 12.3 % Range 1.6% - 44.1% 100 bps adverse change $ (171) $ (184) 200 bps adverse change (333) (358) Life (in years): Weighted-average 3.5 3.9 Range 0.6 - 5.6 Gross margin: Weighted-average 1.9 % 1.9 % Range 0.0% - 3.2%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is calculated without changing any other assumption. In reality, changes in one factor may result in changes in another, which might magnify or counteract the sensitivities. Residential Mortgage Servicing Rights United accounts for residential mortgage servicing rights at fair value. The following table summarizes the changes in residential mortgage servicing rights for the years indicated ( in thousands ). 2020 2019 2018 Residential mortgage servicing rights, beginning of period $ 13,565 $ 11,877 $ 8,262 Originated servicing rights capitalized upon sale of loans 11,911 5,783 4,587 Disposals (2,868) (1,098) (537) Changes in fair value due to change in inputs or assumptions used in the valuation (6,392) (2,997) (435) Residential mortgage servicing rights, end of period $ 16,216 $ 13,565 $ 11,877 The portfolio of residential mortgage loans serviced for others, which is not included in the consolidated balance sheets, was $2.31 billion and $1.60 billion, respectively, at December 31, 2020 and 2019. The amount of contractually specified servicing fees earned by United on these servicing rights during the years ended December 31, 2020, 2019 and 2018 was $4.82 million, $3.67 million and $2.37 million, respectively. A summary of the key characteristics, inputs, and economic assumptions used to estimate the fair value of the servicing asset for residential mortgage loans and the sensitivity of the fair values to immediate adverse changes in those assumptions are shown in the table below as of the dates indicated (in thousands) : December 31, 2020 2019 Fair value of retained servicing assets $ 16,216 $ 13,565 Prepayment rate assumption: Weighted average 17.7 % 14.1 % Range 8.7% - 19.5% 10% adverse change $ (999) $ (662) 20% adverse change (1,912) (1,270) Discount rate: Weighted average 10.0 % 10.0 % Range 10.0% - 11.0% 100 bps adverse change $ (518) $ (467) 200 bps adverse change (1,001) (900)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is calculated without changing any other assumption. In reality, changes in one factor may result in changes in another, which might magnify or counteract the sensitivities. Servicing Liabilities for Equipment Financing Loans United accounts for servicing liabilities associated with sold equipment finance loans using the amortization method. The portfolio of equipment financing loans serviced for others, which is not included in the accompanying balance sheets, was $45.5 million and $42.4 million at December 31, 2020 and 2019, respectively. The servicing liabilities related to these loans totaled $357,000 and $363,000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ime Deposits</t>
        </is>
      </c>
      <c r="B1" s="2" t="inlineStr">
        <is>
          <t>12 Months Ended</t>
        </is>
      </c>
    </row>
    <row r="2">
      <c r="B2" s="2" t="inlineStr">
        <is>
          <t>Dec. 31, 2020</t>
        </is>
      </c>
    </row>
    <row r="3">
      <c r="A3" s="3" t="inlineStr">
        <is>
          <t>Deposits [Abstract]</t>
        </is>
      </c>
    </row>
    <row r="4">
      <c r="A4" s="4" t="inlineStr">
        <is>
          <t>Time Deposits</t>
        </is>
      </c>
      <c r="B4" s="4" t="inlineStr">
        <is>
          <t>Time Deposits At December 31, 2020, the contractual maturities of time deposits, including brokered time deposits, are summarized as follows (in thousands) : 2021 $ 1,418,807 2022 211,523 2023 59,153 2024 25,513 2025 20,816 Thereafter 50,579 Total time deposits $ 1,786,391 At December 31, 2020 and 2019, time deposits, excluding brokered time deposits, that met or exceeded the FDIC insurance limit of $250,000 totaled $317 million and $36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48896</v>
      </c>
      <c r="C3" s="5" t="n">
        <v>125844</v>
      </c>
    </row>
    <row r="4">
      <c r="A4" s="4" t="inlineStr">
        <is>
          <t>Interest-bearing deposits in banks</t>
        </is>
      </c>
      <c r="B4" s="6" t="n">
        <v>1459723</v>
      </c>
      <c r="C4" s="6" t="n">
        <v>389362</v>
      </c>
    </row>
    <row r="5">
      <c r="A5" s="4" t="inlineStr">
        <is>
          <t>Cash and cash equivalents</t>
        </is>
      </c>
      <c r="B5" s="6" t="n">
        <v>1608619</v>
      </c>
      <c r="C5" s="6" t="n">
        <v>515206</v>
      </c>
    </row>
    <row r="6">
      <c r="A6" s="4" t="inlineStr">
        <is>
          <t>Debt securities available-for-sale</t>
        </is>
      </c>
      <c r="B6" s="6" t="n">
        <v>3224721</v>
      </c>
      <c r="C6" s="6" t="n">
        <v>2274581</v>
      </c>
    </row>
    <row r="7">
      <c r="A7" s="4" t="inlineStr">
        <is>
          <t>Debt securities held-to-maturity (fair value $437,193 and $287,904, respectively)</t>
        </is>
      </c>
      <c r="B7" s="6" t="n">
        <v>420361</v>
      </c>
      <c r="C7" s="6" t="n">
        <v>283533</v>
      </c>
    </row>
    <row r="8">
      <c r="A8" s="4" t="inlineStr">
        <is>
          <t>Loans held for sale at fair value</t>
        </is>
      </c>
      <c r="B8" s="6" t="n">
        <v>105433</v>
      </c>
      <c r="C8" s="6" t="n">
        <v>58484</v>
      </c>
    </row>
    <row r="9">
      <c r="A9" s="4" t="inlineStr">
        <is>
          <t>Loans and leases held for investment</t>
        </is>
      </c>
      <c r="B9" s="6" t="n">
        <v>11370815</v>
      </c>
      <c r="C9" s="6" t="n">
        <v>8812553</v>
      </c>
    </row>
    <row r="10">
      <c r="A10" s="4" t="inlineStr">
        <is>
          <t>Less allowance for credit losses - loans and leases</t>
        </is>
      </c>
      <c r="B10" s="6" t="n">
        <v>-137010</v>
      </c>
      <c r="C10" s="6" t="n">
        <v>-62089</v>
      </c>
    </row>
    <row r="11">
      <c r="A11" s="4" t="inlineStr">
        <is>
          <t>Loans and leases, net</t>
        </is>
      </c>
      <c r="B11" s="6" t="n">
        <v>11233805</v>
      </c>
      <c r="C11" s="6" t="n">
        <v>8750464</v>
      </c>
    </row>
    <row r="12">
      <c r="A12" s="4" t="inlineStr">
        <is>
          <t>Premises and equipment, net</t>
        </is>
      </c>
      <c r="B12" s="6" t="n">
        <v>218489</v>
      </c>
      <c r="C12" s="6" t="n">
        <v>215976</v>
      </c>
    </row>
    <row r="13">
      <c r="A13" s="4" t="inlineStr">
        <is>
          <t>Bank owned life insurance</t>
        </is>
      </c>
      <c r="B13" s="6" t="n">
        <v>201969</v>
      </c>
      <c r="C13" s="6" t="n">
        <v>202664</v>
      </c>
    </row>
    <row r="14">
      <c r="A14" s="4" t="inlineStr">
        <is>
          <t>Accrued interest receivable</t>
        </is>
      </c>
      <c r="B14" s="6" t="n">
        <v>47672</v>
      </c>
      <c r="C14" s="6" t="n">
        <v>32660</v>
      </c>
    </row>
    <row r="15">
      <c r="A15" s="4" t="inlineStr">
        <is>
          <t>Net deferred tax asset</t>
        </is>
      </c>
      <c r="B15" s="6" t="n">
        <v>38411</v>
      </c>
      <c r="C15" s="6" t="n">
        <v>34059</v>
      </c>
    </row>
    <row r="16">
      <c r="A16" s="4" t="inlineStr">
        <is>
          <t>Derivative financial instruments</t>
        </is>
      </c>
      <c r="B16" s="6" t="n">
        <v>86666</v>
      </c>
      <c r="C16" s="6" t="n">
        <v>35007</v>
      </c>
    </row>
    <row r="17">
      <c r="A17" s="4" t="inlineStr">
        <is>
          <t>Goodwill and other intangible assets, net</t>
        </is>
      </c>
      <c r="B17" s="6" t="n">
        <v>381823</v>
      </c>
      <c r="C17" s="6" t="n">
        <v>342247</v>
      </c>
    </row>
    <row r="18">
      <c r="A18" s="4" t="inlineStr">
        <is>
          <t>Other assets</t>
        </is>
      </c>
      <c r="B18" s="6" t="n">
        <v>226405</v>
      </c>
      <c r="C18" s="6" t="n">
        <v>171135</v>
      </c>
    </row>
    <row r="19">
      <c r="A19" s="4" t="inlineStr">
        <is>
          <t>Total assets</t>
        </is>
      </c>
      <c r="B19" s="6" t="n">
        <v>17794374</v>
      </c>
      <c r="C19" s="6" t="n">
        <v>12916016</v>
      </c>
    </row>
    <row r="20">
      <c r="A20" s="3" t="inlineStr">
        <is>
          <t>Deposits:</t>
        </is>
      </c>
    </row>
    <row r="21">
      <c r="A21" s="4" t="inlineStr">
        <is>
          <t>Noninterest-bearing demand</t>
        </is>
      </c>
      <c r="B21" s="6" t="n">
        <v>5390291</v>
      </c>
      <c r="C21" s="6" t="n">
        <v>3477979</v>
      </c>
    </row>
    <row r="22">
      <c r="A22" s="4" t="inlineStr">
        <is>
          <t>Interest-bearing deposits</t>
        </is>
      </c>
      <c r="B22" s="6" t="n">
        <v>9842067</v>
      </c>
      <c r="C22" s="6" t="n">
        <v>7419265</v>
      </c>
    </row>
    <row r="23">
      <c r="A23" s="4" t="inlineStr">
        <is>
          <t>Total deposits</t>
        </is>
      </c>
      <c r="B23" s="6" t="n">
        <v>15232358</v>
      </c>
      <c r="C23" s="6" t="n">
        <v>10897244</v>
      </c>
    </row>
    <row r="24">
      <c r="A24" s="4" t="inlineStr">
        <is>
          <t>Long-term debt</t>
        </is>
      </c>
      <c r="B24" s="6" t="n">
        <v>326956</v>
      </c>
      <c r="C24" s="6" t="n">
        <v>212664</v>
      </c>
    </row>
    <row r="25">
      <c r="A25" s="4" t="inlineStr">
        <is>
          <t>Derivative financial instruments</t>
        </is>
      </c>
      <c r="B25" s="6" t="n">
        <v>29003</v>
      </c>
      <c r="C25" s="6" t="n">
        <v>15516</v>
      </c>
    </row>
    <row r="26">
      <c r="A26" s="4" t="inlineStr">
        <is>
          <t>Accrued expenses and other liabilities</t>
        </is>
      </c>
      <c r="B26" s="6" t="n">
        <v>198527</v>
      </c>
      <c r="C26" s="6" t="n">
        <v>154900</v>
      </c>
    </row>
    <row r="27">
      <c r="A27" s="4" t="inlineStr">
        <is>
          <t>Total liabilities</t>
        </is>
      </c>
      <c r="B27" s="6" t="n">
        <v>15786844</v>
      </c>
      <c r="C27" s="6" t="n">
        <v>11280324</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1 par value: 10,000,000 shares authorized; Series I, $25,000 per share liquidation preference; 4,000 and no shares issued and outstanding, respectively</t>
        </is>
      </c>
      <c r="B30" s="6" t="n">
        <v>96422</v>
      </c>
      <c r="C30" s="6" t="n">
        <v>0</v>
      </c>
    </row>
    <row r="31">
      <c r="A31" s="4" t="inlineStr">
        <is>
          <t>Common stock, $1 par value; 150,000,000 shares authorized; 86,675,279 and 79,013,729 shares issued and outstanding, respectively</t>
        </is>
      </c>
      <c r="B31" s="6" t="n">
        <v>86675</v>
      </c>
      <c r="C31" s="6" t="n">
        <v>79014</v>
      </c>
    </row>
    <row r="32">
      <c r="A32" s="4" t="inlineStr">
        <is>
          <t>Common stock issuable; 600,834 and 664,640 shares, respectively</t>
        </is>
      </c>
      <c r="B32" s="6" t="n">
        <v>10855</v>
      </c>
      <c r="C32" s="6" t="n">
        <v>11491</v>
      </c>
    </row>
    <row r="33">
      <c r="A33" s="4" t="inlineStr">
        <is>
          <t>Capital surplus</t>
        </is>
      </c>
      <c r="B33" s="6" t="n">
        <v>1638999</v>
      </c>
      <c r="C33" s="6" t="n">
        <v>1496641</v>
      </c>
    </row>
    <row r="34">
      <c r="A34" s="4" t="inlineStr">
        <is>
          <t>Retained earnings</t>
        </is>
      </c>
      <c r="B34" s="6" t="n">
        <v>136869</v>
      </c>
      <c r="C34" s="6" t="n">
        <v>40152</v>
      </c>
    </row>
    <row r="35">
      <c r="A35" s="4" t="inlineStr">
        <is>
          <t>Accumulated other comprehensive income</t>
        </is>
      </c>
      <c r="B35" s="6" t="n">
        <v>37710</v>
      </c>
      <c r="C35" s="6" t="n">
        <v>8394</v>
      </c>
    </row>
    <row r="36">
      <c r="A36" s="4" t="inlineStr">
        <is>
          <t>Total shareholders’ equity</t>
        </is>
      </c>
      <c r="B36" s="6" t="n">
        <v>2007530</v>
      </c>
      <c r="C36" s="6" t="n">
        <v>1635692</v>
      </c>
    </row>
    <row r="37">
      <c r="A37" s="4" t="inlineStr">
        <is>
          <t>Total liabilities and shareholders’ equity</t>
        </is>
      </c>
      <c r="B37" s="5" t="n">
        <v>17794374</v>
      </c>
      <c r="C37" s="5" t="n">
        <v>12916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in thousands) : December 31, Issue Date Stated Maturity Date Earliest Call Date 2020 2019 Interest Rate Obligations of the Bank: 2026 subordinated debentures $ 15,000 $ — 2016 2026 2021 5.875% through August 2021, 3-month LIBOR plus 4.70% thereafter 15,000 — Obligations of the Holding Company: 2022 senior debentures 50,000 50,000 2015 2022 2020 5.000% through August 2020, 3-month LIBOR plus 3.814% thereafter 2027 senior debentures 35,000 35,000 2015 2027 2025 5.500% through August 2025, 3-month LIBOR plus 3.71% thereafter 2030 senior debentures 100,000 — 2020 2030 2025 5.00% through June 2025, 3-month SOFR plus 4.87% thereafter Total senior debentures 185,000 85,000 2028 subordinated debentures 100,000 100,000 2018 2028 2023 4.500% through January 2023, 3-month LIBOR plus 2.12% thereafter 2025 subordinated debentures 11,250 11,250 2015 2025 2020 6.250% Total subordinated debentures 111,250 111,250 Southern Bancorp Capital Trust I 4,382 4,382 2004 2034 2009 Prime + 1.00% Tidelands Statutory Trust I 8,248 8,248 2006 2036 2011 3-month LIBOR plus 1.38% Four Oaks Statutory Trust I 12,372 12,372 2006 2036 2011 3-month LIBOR plus 1.35% Total trust preferred securities 25,002 25,002 Less net discount (9,296) (8,588) Total long-term debt $ 326,956 $ 212,664 Interest is currently paid at least semiannually for all senior and subordinated debentures, and trust preferred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following table presents the balances of the right-of-use asset and corresponding operating lease liability as of the dates indicated (in thousands). December 31, Balance Sheet Location 2020 2019 Right-of-use asset Other assets $ 31,398 $ 19,894 Operating lease liability Other liabilities 33,095 22,039 During 2020, United obtained building and office space right-of-use assets resulting in an increase in its operating lease liability of $17.4 million. Leases assumed as part of the Three Shores transaction accounted for $15.1 million of the increase. The table below presents the operating lease income and expense recognized for the periods indicated (in thousands). Income Statement Location 2020 2019 Operating lease cost Occupancy expense $ 6,449 $ 5,067 Variable lease cost Occupancy expense 757 449 Short-term lease cost Occupancy expense 100 136 Total lease cost $ 7,306 $ 5,652 Sublease income and rental income from owned properties under operating leases Other noninterest income $ 1,022 $ 1,160 Rent expense recorded in accordance with ASC 840 for the year ended December 31, 2018 was $4.70 million. As of December 31, 2020, the weighted average remaining lease term and weighted average discount rate of operating leases was 5.74 years and 1.79%, respectively. Absent a readily determinable interest rate in the lease agreement, the discount rate applied to each individual lease obligation was the Bank’s incremental borrowing rate for secured borrowings. As of December 31, 2020, future minimum lease payments under operating leases were as follows (in thousands) : Year 2021 $ 7,446 2022 7,544 2023 6,953 2024 3,417 2025 2,403 Thereafter 6,996 Total 34,759 Less discount (1,664) Present value of lease liability $ 33,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Debt securities available-for-sale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Deferred Compensation Plan Assets and Liabilities Included in other assets in the consolidated balance sheets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s. Mortgage Loans Held for Sale United has elected the fair value option for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redit valuation adjustment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re management’s assessment indicates that the CVA is a significant input, the related derivative is disclosed as a Level 3 value. During the second quarter of 2020, certain derivative assets were transferred from Level 2 to Level 3 of the fair value hierarchy due to a change in the assessment of significance of the CVA.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Mortgage and SBA/USDA Loans United recognizes servicing rights upon the sale of residential mortgage and SBA/USDA loans sold with servicing retained. Management has elected to carry these assets at fair value. Given the nature of the assets, the key valuation inputs are unobservable and management considers these Level 3 assets. For disclosure regarding the fair value of servicing rights, see Note 10. Assets and Liabilities Measured at Fair Value on a Recurring Basis The table below presents United’s assets and liabilities measured at fair value on a recurring basis, aggregated by the level in the fair value hierarchy within which those measurements fall (in thousands) : December 31, 2020 Level 1 Level 2 Level 3 Total Assets: Debt securities available for sale: U.S. Treasuries $ 128,072 $ — $ — $ 128,072 U.S. Government agencies &amp; GSEs — 152,972 — 152,972 State and political subdivisions — 274,472 — 274,472 Residential mortgage-backed securities — 1,485,585 — 1,485,585 Commercial mortgage-backed securities — 549,131 — 549,131 Corporate bonds — 70,017 1,750 71,767 Asset-backed securities — 562,722 — 562,722 Equity securities with readily determinable fair values 774 913 — 1,687 Mortgage loans held for sale — 105,433 — 105,433 Deferred compensation plan assets 9,584 — — 9,584 Servicing rights for SBA/USDA loans — — 6,462 6,462 Residential mortgage servicing rights — — 16,216 16,216 Derivative financial instruments — 75,887 10,779 86,666 Total assets $ 138,430 $ 3,277,132 $ 35,207 $ 3,450,769 Liabilities: Deferred compensation plan liability $ 9,590 $ — $ — $ 9,590 Derivative financial instruments — 26,595 2,408 29,003 Total liabilities $ 9,590 $ 26,595 $ 2,408 $ 38,593 December 31, 2019 Level 1 Level 2 Level 3 Total Assets: Securities available for sale: U.S. Treasuries $ 154,618 $ — $ — $ 154,618 U.S. Government agencies &amp; GSEs — 3,035 — 3,035 State and political subdivisions — 226,490 — 226,490 Residential mortgage-backed securities — 1,299,025 — 1,299,025 Commercial mortgage-backed securities — 284,953 — 284,953 Corporate bonds — 202,093 998 203,091 Asset-backed securities — 103,369 — 103,369 Equity securities with readily determinable fair values 1,973 — — 1,973 Mortgage loans held for sale — 58,484 — 58,484 Deferred compensation plan assets 8,133 — — 8,133 Servicing rights for SBA/USDA loans — — 6,794 6,794 Residential mortgage servicing rights — — 13,565 13,565 Derivative financial instruments — 27,769 7,238 35,007 Total assets $ 164,724 $ 2,205,218 $ 28,595 $ 2,398,537 Liabilities: Deferred compensation plan liability $ 8,132 $ — $ — $ 8,132 Derivative financial instruments — 6,957 8,559 15,516 Total liabilities $ 8,132 $ 6,957 $ 8,559 $ 23,648 For disclosure regarding the fair value of servicing rights, see Note 10. The following table shows a reconciliation of the beginning and ending balances for all other assets measured at fair value on a recurring basis using significant unobservable inputs that are classified as Level 3 values (in thousands) : Derivative Derivative Debt Securities December 31, 2017 $ 12,207 $ 16,744 $ 900 Sales and settlements (1,029) (1,347) — Other comprehensive income — — 95 Amounts included in earnings - fair value adjustments 663 335 — December 31, 2018 11,841 15,732 995 Sales and settlements (1,135) (2,330) — Other comprehensive income — — 3 Amounts included in earnings - fair value adjustments (3,468) (4,843) — December 31, 2019 7,238 8,559 998 Transfers into Level 3 583 — — Additions 368 — 1,750 Sales and settlements — — (1,000) Other comprehensive income — — 2 Amounts included in earnings - fair value adjustments 2,590 (6,151) — December 31, 2020 $ 10,779 $ 2,408 $ 1,750 The following table presents quantitative information about recurring Level 3 fair value measurements, excluding servicing rights which are detailed in Note 10 (in thousands) : Valuation Technique December 31, Level 3 Assets Unobservable Inputs 2020 2019 Low High Weighted Average Weighted Average Corporate bonds Indicative bid provided by a broker Multiple factors, including but not limited to, current operations, financial condition, cash flows, and similar financing transactions executed in the market N/A N/A N/A N/A Derivative assets - mortgage Internal model Pull through rate 65.6% 100% 83.9% 83.6% Derivative assets - customer derivative positions Internal model Probability of default rate &amp; loss given default 100 100 100 N/A Derivative assets &amp; liabilities - risk participations Internal model Probable exposure rate 0.06 3.66 1.81 0.36 Probability of default rate 0.16 13.1 4.03 1.80 Derivative assets &amp; liabilities - other Dealer priced Dealer priced N/A N/A N/A N/A Fair Value Option United records mortgage loans held for sale at fair value under the fair value option. Interest income on these loans is calculated based on the note rate of the loan and is recorded in interest revenue. The following tables present the fair value and outstanding principal balance of these loans, as well as the gain or loss recognized resulting from the change in fair value for the periods indicated (in thousands) . Mortgage Loans Held for Sale December 31, 2020 2019 Outstanding principal balance $ 99,746 $ 56,613 Fair value 105,433 58,484 Amount of Gain (Loss) Recognized on Location 2020 2019 2018 Mortgage loan gains and other related fees $ 3,815 $ 1,177 $ (133)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lower of amortized cost or fair value accounting or write-downs of individual assets due to impairment. The following table presents the fair value hierarchy and carrying value of all assets that were still held as of December 31, 2020 and 2019, for which a nonrecurring fair value adjustment was recorded during the periods presented (in thousands) . December 31, 2020 Level 1 Level 2 Level 3 Total Loans $ — $ — $ 29,404 $ 29,404 December 31, 2019 Loans $ — $ — $ 20,977 $ 20,977 Loans that are reported above as being measured at fair value on a nonrecurring basis are generally impaired loans that have either been partially charged off or have been assigned a specific reserve. Nonaccrual loans that are collateral dependent are generally written down to net realizable value, which reflects fair values less the estimated costs to sell. Specific reserves that are established based on appraised value of collateral are considered nonrecurring fair value adjustments as well. When the fair value of the collateral is based on an observable market price or a current appraised value, United records the impaired loan as nonrecurring Level 2. When an appraised value is not available or management determines the fair value is further impaired below the appraised value and there is no observable market price, United records the impaired loan as nonrecurring Level 3.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wealth management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consolidated balance sheets are as follows (in thousands) : Carrying Amount Fair Value Level December 31, 2020 Level 1 Level 2 Level 3 Total Assets: Securities held to maturity $ 420,361 $ — $ 437,193 $ — $ 437,193 Loans, net 11,233,805 — — 11,209,717 11,209,717 Liabilities: Deposits 15,232,358 — 15,232,274 — 15,232,274 Long-term debt 326,956 — — 336,763 336,763 December 31, 2019 Assets: Securities held to maturity $ 283,533 $ — $ 287,904 $ — $ 287,904 Loans, net 8,750,464 — — 8,714,592 8,714,592 Liabilities: Deposits 10,897,244 — 10,897,465 — 10,897,465 Long-term debt 212,664 — — 217,665 217,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Common and Preferred Stock Common Stock In November of 2020, United’s Board re-authorized its common stock repurchase plan to permit the repurchase of up to $50 million of its common stock. The program is scheduled to expire on the earlier of United’s repurchase of its common stock having an aggregate purchase price of $50 million or December 31, 2021. Under the program, shares may be repurchased in open market transactions or in privately negotiated transactions, from time to time, subject to market conditions. During 2020 and 2019, 826,482 and 500,495 shares were repurchased under the program, respectively. During 2018, no shares were repurchased under the program. As of December 31, 2020, United had remaining authorization to repurchase up to $50.0 million of outstanding common stock under the program. United sponsors a DRIP that allows participants who already own United’s common stock to purchase additional shares directly from the Company. The DRIP also allows participants to automatically reinvest their quarterly dividends in additional shares of common stock without a commission. In 2020, 2019 and 2018, 38,107, 62,629 and 7,307 shares, respectively, were issued under the DRIP. Preferred Stock During 2020, United issued $100 million, or 4,000 shares, of Series I perpetual non-cumulative preferred stock (“Preferred Stock”) with a dividend rate of 6.875% per annum for net proceeds of $96.4 million and corresponding depositary shares each representing a 1/1,000th interest in one share of Preferred Stock. If declared, dividends are payable quarterly in arrears. The Preferred Stock has no stated maturity and redemption is solely at the option of United in whole, but not in part, upon the occurrence of a regulatory capital treatment event, as defined. In addition, the Preferred Stock may be redeemed on or after September 15, 2025 at a cash redemption price equal to $25,000 per share (equivalent to $25 per depositary share) plus any declared and unpaid dividends. As of December 31, 2020, the Preferred Stock had a carrying amount of $96.4 million. United had no preferred stock outstanding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0</t>
        </is>
      </c>
    </row>
    <row r="3">
      <c r="A3" s="3" t="inlineStr">
        <is>
          <t>Share-based Payment Arrangement [Abstract]</t>
        </is>
      </c>
    </row>
    <row r="4">
      <c r="A4" s="4" t="inlineStr">
        <is>
          <t>Equity Compensation Plans</t>
        </is>
      </c>
      <c r="B4" s="4" t="inlineStr">
        <is>
          <t>Equity Compensation PlansUnited has an equity compensation plan that allows for grants of various share-based compensation.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and restricted stock unit awards provide for accelerated vesting if there is a change in control of United or certain other conditions are met (as defined in the plan document). As of December 31, 2020, 908,000 additional awards could be granted under the plan. Restricted stock units and options outstanding and activity for the years ended December 31 consisted of the following: Restricted Stock Units Options Shares Weighted Average Grant Date Fair Value Aggregate Shares Weighted Average Exercise Price December 31, 2017 663,817 $ 22.40 60,287 $ 24.12 Granted 416,484 30.54 — — Vested / Exercised (290,013) 20.18 (12,000) 11.85 Cancelled (30,542) 23.65 (1,148) 31.50 December 31, 2018 759,746 27.66 47,139 27.07 Granted 315,827 26.74 — — Vested / Exercised (216,138) 25.38 (13,000) 16.34 Expired — (30,243) 31.43 Cancelled (51,011) 27.18 (2,396) 29.68 December 31, 2019 808,424 27.94 1,500 27.95 Granted 446,512 19.15 — — Vested / Exercised (324,697) 26.42 $ 7,212 — — Expired — (1,500) 27.95 Cancelled (36,808) 25.73 — — December 31, 2020 893,431 23.75 25,409 — No compensation expense relating to options was included in earnings for 2020 or 2019. Compensation expense relating to options of $18,000 was included in earnings for 2018. The amount of compensation expense for all periods was determined based on the fair value of options at the time of grant, multiplied by the number of options granted that were expected to vest, which was then amortized over the vesting period. Compensation expense for restricted stock units without market conditions is based on the market value of United’s common stock on the date of grant. United recognizes the impact of forfeitures as they occur. The value of restricted stock unit awards is amortized into expense over the service period. Compensation expense recognized in the consolidated statements of income for employee restricted stock unit awards in 2020, 2019 and 2018 was $7.40 million, $8.98 million and $5.69 million, respectively. Of the expense related to restricted stock unit awards during the twelve months ended December 31, 2019, $1.38 million related to the modification of existing awards resulting from an acceleration of vesting of awards due to retirement and $740,000 related to awards granted in conjunction with an acquisition, both of which were recognized in merger-related and other charges in the consolidated statement of income. The remaining 2019 expense of $6.86 million was recognized in salaries and employee benefits expense, as were the entire amounts for 2020 and 2018. In addition, in 2020, 2019, and 2018, $484,000, $379,000 and $338,000, respectively, was recognized in other operating expenses for restricted stock unit awards granted to members of the Board. During 2020, 2019 and 2018, in addition to time-based restricted stock unit awards, the Board approved PSUs. The PSUs will vest based on achieving, during the applicable calendar-year performance periods, certain performance and market targets relative to a bank peer group. Achievement of the base-level performance and market targets for all applicable periods will result in the issuance of 148,109 shares, which are included in the outstanding balance in the table above. Additional shares may be issued if more stringent performance and market hurdles are met. The grant date per share fair market value of these PSUs was estimated using the Monte Carlo Simulation valuation model. Deferred income tax benefits related to compensation expense for options and restricted stock units of $2.01 million, $2.39 million and $1.54 million were included in the determination of income tax expense in 2020, 2019 and 2018, respectively. As of December 31, 2020, there was $14.4 million of unrecognized compensation cost related to restricted stock units granted under the plan. The cost is expected to be recognized over a weighted-average period of 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12 Months Ended</t>
        </is>
      </c>
    </row>
    <row r="2">
      <c r="B2" s="2" t="inlineStr">
        <is>
          <t>Dec. 31, 2020</t>
        </is>
      </c>
    </row>
    <row r="3">
      <c r="A3" s="3" t="inlineStr">
        <is>
          <t>Equity [Abstract]</t>
        </is>
      </c>
    </row>
    <row r="4">
      <c r="A4" s="4" t="inlineStr">
        <is>
          <t>Reclassifications Out of AOCI</t>
        </is>
      </c>
      <c r="B4" s="4" t="inlineStr">
        <is>
          <t xml:space="preserve">Reclassifications Out of AOCI The following presents the details regarding amounts reclassified out of AOCI (in thousands). Amounts Reclassified from AOCI For the Years Ended December 31, Details about AOCI Components Affected Line Item in the Statement Where Net Income is Presented 2020 2019 2018 Realized gains (losses) on available-for-sale securities: $ 748 $ (1,021) $ (656) Securities gains (losses), net (191) 247 132 Income tax (expense) benefit $ 557 $ (774) $ (524) Net of tax Amortization of losses included in net income on available-for-sale securities transferred to held to maturity: $ (723) $ (383) $ (739) Investment securities interest revenue 173 92 180 Income tax benefit $ (550) $ (291) $ (559) Net of tax Reclassifications related to derivative financial instruments accounted for as cash flow hedges: Amortization of losses on de-designated positions $ — $ (235) $ — Other expense Amortization of losses on de-designated positions — (102) (499) Deposit interest expense Interest rate contracts (359) — — Long-term debt interest expense (359) (337) (499) Total before tax 91 86 129 Income tax benefit $ (268) $ (251) $ (370) Net of tax Reclassifications related to defined benefit pension plan activity: Prior service cost $ (531) $ (640) $ (666) Salaries and employee benefits expense Actuarial losses (326) (59) (241) Other expense Termination of Funded Plan — (1,558) — Merger-related and other (857) (2,257) (907) Total before tax 219 576 247 Income tax benefit $ (638) $ (1,681) $ (660) Net of tax Total reclassifications for the period $ (899) $ (2,997) $ (2,113) Net of tax Amounts shown above in parentheses reduce earn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net income per common share for the years indicated (in thousands, except per share data) : Year Ended December 31, 2020 2019 2018 Net income $ 164,089 $ 185,721 $ 166,111 Undistributed earnings allocated to participating securities (1,287) (1,375) (1,184) Dividends on preferred stock (3,533) — — Net income available to common stockholders $ 159,269 $ 184,346 $ 164,927 Net income per common share: Basic $ 1.91 $ 2.31 $ 2.07 Diluted 1.91 2.31 2.07 Weighted average common shares: Basic 83,184 79,700 79,662 Effect of dilutive securities: Stock options — 1 7 Restricted stock units 64 7 2 Diluted 83,248 79,708 79,671 At December 31, 2020, United had no potentially dilutive instruments outstanding that were not included in the above analysis. At December 31, 2019, United had the following potentially dilutive instruments outstanding: 1,000 shares of common stock issuable upon exercise of stock options with a weighted average exercise price of $30.45 and 183,168 shares of common stock issuable upon vesting of restricted stock unit awards. At December 31, 2018, United excluded 32,316 potentially dilutive shares of common stock issuable upon exercise of stock options because of their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as follows for the years indicated (in thousands) : Year Ended December 31, 2020 2019 2018 Current $ 42,688 $ 38,082 $ 17,185 Deferred 2,668 14,909 32,630 Total income tax expense $ 45,356 $ 52,991 $ 49,815 The differences between the provision for income taxes and the amount computed by applying the statutory federal income tax rate of 21% in 2020, 2019 and 2018 to income before income taxes are as follows for the years indicated (in thousands) : Year Ended December 31, 2020 2019 2018 Pretax income at statutory rates $ 43,983 $ 50,130 $ 45,344 Add (deduct): State taxes, net of federal benefit 5,928 7,168 6,765 BOLI earnings (1,052) (1,127) (747) Adjustment to reserve for uncertain tax positions (1,212) 84 80 Tax-exempt interest revenue (2,169) (1,827) (1,229) Equity compensation (174) (375) (892) Transaction costs 217 16 78 Tax credit investments (930) (464) (29) Change in state statutory tax rate — — 583 Other 765 (614) (138) Total income tax expense $ 45,356 $ 52,991 $ 49,815 The following summarizes the sources and expected tax consequences of future taxable deductions (revenue) which comprise the net DTA as of the dates indicated (in thousands) : December 31, 2020 2019 DTAs: ACL $ 33,213 $ 14,910 Net operating loss carryforwards 22,277 27,568 Deferred compensation 10,012 9,363 Loan purchase accounting adjustments 8,567 6,599 Reserve for losses on foreclosed properties 33 20 Nonqualified share based compensation 1,833 2,041 Accrued expenses 6,865 3,958 Investment in partnerships 71 67 Unamortized pension actuarial losses and prior service cost 1,981 1,739 Securities purchase accounting adjustments — 687 Lease liability 8,055 5,327 Other 4,018 1,351 Total DTAs 96,925 73,630 DTLs: Unrealized gains on securities available-for-sale 17,439 7,943 Unrealized gains on cash flow hedges 54 — Acquired intangible assets 2,576 2,530 Premises and equipment 4,241 3,002 Loan origination costs 4,857 3,538 True tax leases 7,846 7,783 Prepaid expenses 230 373 Servicing assets 4,816 4,428 Derivatives 2,250 1,075 Right-of-use asset 7,642 4,809 Securities purchase accounting adjustments 3,146 — Uncertain tax positions 1,813 1,792 Total DTLs 56,910 37,273 Less valuation allowance 1,604 2,298 Net DTA $ 38,411 $ 34,059 The change in the net DTA includes an increase of $16.3 million due to current year merger and acquisition activity and the adoption of CECL. At December 31, 2020, United had: • $36.0 million of state net operating loss carryforwards subject to annual limitation under IRC Section 382 that begin to expire in 2021, if not previously utilized. • $113 million of state net operating loss carryforwards that begin to expire in 2031, if not previously utilized. • $63.8 million in federal net operating loss carryforwards subject to annual limitation under IRC Section 382 that begin to expire in 2027, if not previously utilized. • $3.70 million of state tax credits that begin to expire in 2021, if not previously utilized. Management assesses the valuation allowance recorded against DTAs at each reporting period. The determination of whether a valuation allowance for DTAs is appropriate is subject to considerable judgment and requires an evaluation of all the positive and negative evidence. ASC 740 requires that companies assess whether a valuation allowance should be established against their DTAs based on the consideration of all available evidence using a “more likely than not” standard. At December 31, 2020 and 2019, based on the assessment of all the positive and negative evidence, management concluded that it is more likely than not that nearly all of the net DTA will be realized based upon future taxable income. The valuation allowance of $1.60 million and $2.30 million, respectively, was related to specific state income tax credits that have short carryforward periods and certain acquired state net operating losses, both of which are expected to expire unused. The valuation allowance could fluctuate in future periods based on the assessment of the positive and negative evidence. Management’s conclusion at December 31, 2020 that it was more likely than not that the net DTA of $38.4 million will be realized is based on management’s estimate of future taxable income. Management’s estimate of future taxable income is based on internal forecast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of the deferred tax asset. A reconciliation of the beginning and ending unrecognized tax benefit related to uncertain tax positions is as follows for the years indicated (in thousands) : 2020 2019 2018 Balance at beginning of year $ 3,370 $ 3,264 $ 3,163 Additions based on tax positions related to the current year 421 481 470 Decreases resulting from a lapse in the applicable statute of limitations (1,628) (375) (369) Balance at end of year $ 2,163 $ 3,370 $ 3,264 Approximately $1.71 million of the unrecognized tax benefit at December 31, 2020 would increase income from continuing operations, and thus affect United’s effective tax rate, if ultimately recognized into income. It is United’s policy to recognize interest and penalties accrued relative to unrecognized tax benefits in their respective federal or state income taxes accounts. There were no penalties and interest related to income taxes recorded in the income statement in 2020, 2019 or 2018. No amounts were accrued for interest and penalties on the balance sheet at December 31, 2020 or 2019. United and its subsidiaries file a consolidated U.S. federal income tax return, as well as various state returns in the states where it operates. United’s federal and state income tax returns are no longer subject to examination by taxing authorities for years before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Defined Contribution Benefit Plans 401(k) Plan United offers a defined contribution 401(k) plan (the “401(k) Plan”) that covers substantially all employees meeting certain minimum service requirements. The 401(k) Plan allows employees to make pre-tax contributions to the 401(k) Plan and, United matches 100% of employee contributions up to 5% of eligible compensation. Employees begin to receive matching contributions after completing one year of service. Effective January 1, 2020, United amended the 401(k) Plan to be a safe harbor plan. Under safe harbor provisions, United is required to provide a matching contribution and participants are immediately 100% vested in safe harbor matching contributions. Under the safe harbor amendment the Company will continue to match 100% of participant deferral contributions up to 5% of the participant’s annual base salary and commissions for those who have completed at least one year of service. Prior to January 1, 2020, matching contributions vested after three years of service. United’s 401(k) Plan is administered in accordance with applicable laws and regulations. Compensation expense from continuing operations related to the 401(k) Plan totaled $6.16 million, $5.30 million and $4.73 million in 2020, 2019 and 2018, respectively. Deferred Compensation Plan United also sponsors a non-qualified deferred compensation plan for its executive officers, certain other key employees and members of the Board and its community banks’ advisory boards of directors. The deferred compensation plan provides for the pre-tax deferral of compensation, fees and other specified benefits. Specifically, the deferred compensation plan permits each employee participant to elect to defer a portion of his or her base salary, bonus or vested restricted stock units and permits each eligible director participant to elect to defer all or a portion of his or her director’s fees. Further, the deferred compensation plan allows for additional contributions by an employee, with matching contributions by United, for amounts that exceed the allowable amounts under the 401(k) Plan. During 2020, 2019 and 2018, United recognized $49,000, $162,000 and $119,000, respectively, in matching contributions for this provision of the deferred compensation plan. The Board may also elect to make a discretionary contribution to any or all participants. No discretionary contributions were made in 2020, 2019 or 2018. In addition to common stock related to elected deferrals of vested restricted stock units, United offers its common stock as an investment option for cash contributions to the deferred compensation plan. The common stock component is accounted for as an equity instrument and is reflected in the consolidated balance sheets as common stock issuable. The deferred compensation plan does not allow for diversification once an election is made to invest in United stock and settlement must be accomplished in shares at the time the deferral period is completed. At December 31, 2020 and 2019, United had 600,834 shares and 664,640 shares, respectively, of its common stock that was issuable under the deferred compensation plan. Defined Benefit Pension Plans United has an unfunded noncontributory defined benefit pension plan, or the Modified Retirement Plan, that covers certain executive officers and other key employees. The Modified Retirement Plan provides a fixed annual retirement benefit to plan participants. Weighted-average assumptions used to determine the pension benefit obligation of the Modified Retirement Plan at year end and net periodic pension cost are shown in the table below: 2020 2019 Discount rate for disclosures 2.55 % 3.25 % Discount rate for net periodic benefit cost 3.25 % 4.40 % Measurement date 12/31/2020 12/31/2019 The Modified Retirement Plan discount rates are determined in consultation with the third-party actuary and are set by matching the projected benefit cash flow to a notional yield curve developed by reference to high-quality fixed income investments. The discount rates are determined as the rate which would provide the same present value as the plan cash flows discounted to the measurement date using the full series of spot rates along the notional yield curve as of the measurement date. United acquired Palmetto on September 1, 2015, including its funded noncontributory defined benefit pension plan, or the Funded Plan, which covered all full-time Palmetto employees who had fulfilled at least 12 months of continuous service and attained age 21 by December 31, 2007. Benefits under the Funded Plan were no longer accrued for service subsequent to 2007. During 2019, United settled the liabilities of its Funded Plan. Participants elected to receive either lump sum distributions or annuity contracts purchased from a third-party insurance company that provided for the payment of vested benefits. United contributed $4.90 million to the Funded Plan in the third quarter 2019 to fund its liquidation. As a result of the pension termination, unrecognized losses of $1.56 million, which were previously recorded in AOCI on the consolidated balance sheets, were recognized as expense and an additional pension plan settlement loss of $1.38 million was recorded in the consolidated statements of income. Including both charges, the total Funded Plan settlement loss was $2.94 million, which was included in merger-related and other charges for the year ended December 31, 2019. United recognizes the underfunded status of the plans as a liability in the consolidated balance sheets. Information about changes in obligations and plan assets follows (in thousands) : 2020 2019 Modified Modified Funded Accumulated benefit obligation: Accumulated benefit obligation - beginning of year $ 25,105 $ 21,736 $ 16,011 Service cost 588 392 — Interest cost 795 931 166 Plan amendments — 386 — Actuarial losses 1,804 2,390 1,489 Benefits paid (1,193) (730) (17,666) Accumulated benefit obligation - end of year 27,099 25,105 — Change in plan assets, at fair value: Beginning plan assets — — 12,595 Actual return — — 173 Employer contribution 1,193 730 4,898 Benefits paid (1,193) (730) (17,666) Plan assets - end of year — — — Funded status - end of year (plan assets less benefit obligations) $ (27,099) $ (25,105) $ — Components of net periodic benefit cost and other amounts recognized in other comprehensive income are as follows (in thousands): 2020 2019 2018 Modified Modified Funded Modified Funded Service cost $ 588 $ 392 $ — $ 363 $ — Interest cost 795 931 166 801 647 Expected return on plan assets — — (106) — (551) Amortization of prior service cost 531 635 — 666 — Amortization of net actuarial losses 326 59 — 241 — Net periodic benefit cost $ 2,240 $ 2,017 $ 60 $ 2,071 $ 96 The estimated net actuarial loss and prior service costs for the Modified Retirement Plan that will be amortized from AOCI into net periodic benefit cost over the next fiscal year are $575,000 and $469,000, respectively, as of December 31, 2020. The following table summarizes the estimated future benefit payments expected to be paid from the Modified Retirement Plan for the periods indicated (in thousands) . 2021 $ 1,170 2022 1,165 2023 1,159 2024 1,152 2025 1,195 2026-2030 7,675 Other United sponsored benefit plans United has an Employee Stock Purchase Program (“ESPP”) that allows eligible employees to purchase shares of common stock at a discount (10%), with no commission charges. During 2020, 2019 and 2018 United issued 34,423, 20,928 shares and 17,941 shares, respectively, through the ES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0</t>
        </is>
      </c>
    </row>
    <row r="3">
      <c r="A3" s="3" t="inlineStr">
        <is>
          <t>Regulatory Capital Requirements Under Banking Regulations [Abstract]</t>
        </is>
      </c>
    </row>
    <row r="4">
      <c r="A4" s="4" t="inlineStr">
        <is>
          <t>Regulatory Matters</t>
        </is>
      </c>
      <c r="B4" s="4" t="inlineStr">
        <is>
          <t>Regulatory Matters Capital Requirements United and the Bank are subject to various regulatory capital requirements administered by the federal banking agencies. Failure to meet minimum capital requirements can initiate certain mandatory and possibly additional discretionary action by regulators that, if undertaken, could have a direct material effect on United. Under capital adequacy guidelines and the regulatory framework for prompt corrective action, United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as defined) established by regulation to ensure capital adequacy require United and the Bank to maintain minimum amounts and ratios of total capital, Tier 1 capital, and CET1 to RWAs, and of Tier 1 capital to average assets. United and the Bank are also subject to a “capital conservation buffer,” which is designed to absorb losses during periods of economic stress. Banking organizations with a ratio of CET1 to RWAs above the minimum but below the conservation buffer (or below the combined capital conservation buffer and countercyclical capital buffer, when the latter is applied) will face constraints on dividends, equity repurchases and discretionary bonus compensation based on the amount of the shortfall. As of December 31, 2020, United and the Bank were categorized as well-capitalized under the regulatory framework for prompt corrective action in effect at such time. To be categorized as well-capitalized at December 31, 2020, United and the Bank must have exceeded the well-capitalized guideline ratios in effect at such time, as set forth in the table below and have met certain other requirements. Management believes that United and the Bank exceeded all well-capitalized requirements at December 31, 2020, and there have been no conditions or events since year-end that would change the status of well-capitalized. Pursuant to the CARES Act, United has adopted relief provided by federal banking regulatory agencies for the delay of the adverse capital impact of CECL at adoption of ASC 326 and during the subsequent two-year period after adoption. This optional two-year delay is followed by an optional three-year transition period to phase out the aggregate amount of capital benefit provided during the initial two-year delay. Under the transition provision, the amount of aggregate capital benefit is phased out by 25% each year with the full impact of adoption completely recognized by the beginning of the sixth year after adoption. Regulatory capital ratios at December 31, 2020 and 2019, along with the minimum amounts required for capital adequacy purposes and to be well-capitalized under prompt corrective action provisions in effect at such times are presented below for United and the Bank (dollars in thousands) : Basel III Guidelines United Community Banks, Inc. United Community Bank Minimum (1) Well 2020 2019 2020 2019 Risk-based ratios: CET1 capital 4.5 % 6.5 % 12.31 % 12.97 % 13.31 % 14.87 % Tier 1 capital 6.0 8.0 13.10 13.21 13.31 14.87 Total capital 8.0 10.0 15.15 15.01 14.28 15.54 Tier 1 leverage ratio 4.0 5.0 9.28 10.34 9.42 11.63 CET1 capital $ 1,506,750 $ 1,275,148 $ 1,625,292 $ 1,458,720 Tier 1 capital 1,603,172 1,299,398 1,625,292 1,458,720 Total capital 1,854,368 1,476,302 1,743,045 1,524,267 RWAs 12,240,440 9,834,051 12,207,940 9,810,477 Average total assets 17,276,853 12,568,563 17,246,878 12,545,254 (1) As of December 31, 2020 and 2019, the additional capital conservation buffer in effect was 2.50%. Cash, Dividend, Loan and Other Restrictions At December 31, 2020 and 2019, the Bank did not have a required reserve balance at the Federal Reserve Bank of Atlanta. Federal and state banking regulations place certain restrictions on dividends paid by the Bank to the Holding Company. During 2020, the Bank received regulatory approval to pay cash dividends to the Holding Company of $150 million. No cash dividends were paid by the Bank to the Holding Company in 2019. The Federal Reserve Act requires that extensions of credit by the Bank to certain affiliates, including the Holding Company, be secured by specific collateral, that the extension of credit to any one affiliate be limited to 10% of capital and surplus (as defined), and that extensions of credit to all such affiliates be limited to 20% of capital and surplus. The Bank is a party to financial instruments with off-balance sheet risk in the normal course of business to meet the financing needs of their customers. These financial instruments include commitments to extend credit and letters of credit. These instruments involve, to varying degrees, elements of credit risk in excess of the amount recognized in the consolidated balance sheets. The contract amounts of these instruments reflect the extent of involvement the Bank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Securities held to maturity</t>
        </is>
      </c>
      <c r="B3" s="5" t="n">
        <v>437193000</v>
      </c>
      <c r="C3" s="5" t="n">
        <v>287904000</v>
      </c>
    </row>
    <row r="4">
      <c r="A4" s="4" t="inlineStr">
        <is>
          <t>Preferred stock, par value (in dollars per share)</t>
        </is>
      </c>
      <c r="B4" s="5" t="n">
        <v>1</v>
      </c>
    </row>
    <row r="5">
      <c r="A5" s="4" t="inlineStr">
        <is>
          <t>Preferred stock authorized (in shares)</t>
        </is>
      </c>
      <c r="B5" s="6" t="n">
        <v>10000000</v>
      </c>
    </row>
    <row r="6">
      <c r="A6" s="4" t="inlineStr">
        <is>
          <t>Preferred stock liquidation preference (in dollars per share)</t>
        </is>
      </c>
      <c r="B6" s="5" t="n">
        <v>25000</v>
      </c>
    </row>
    <row r="7">
      <c r="A7" s="4" t="inlineStr">
        <is>
          <t>Preferred stock issued (in shares)</t>
        </is>
      </c>
      <c r="B7" s="6" t="n">
        <v>4000</v>
      </c>
      <c r="C7" s="6" t="n">
        <v>0</v>
      </c>
    </row>
    <row r="8">
      <c r="A8" s="4" t="inlineStr">
        <is>
          <t>Preferred stock outstanding (in shares)</t>
        </is>
      </c>
      <c r="B8" s="6" t="n">
        <v>4000</v>
      </c>
      <c r="C8" s="6" t="n">
        <v>0</v>
      </c>
    </row>
    <row r="9">
      <c r="A9" s="4" t="inlineStr">
        <is>
          <t>Common stock, par value (in dollars per share)</t>
        </is>
      </c>
      <c r="B9" s="5" t="n">
        <v>1</v>
      </c>
      <c r="C9" s="5" t="n">
        <v>1</v>
      </c>
    </row>
    <row r="10">
      <c r="A10" s="4" t="inlineStr">
        <is>
          <t>Common stock authorized (in shares)</t>
        </is>
      </c>
      <c r="B10" s="6" t="n">
        <v>150000000</v>
      </c>
      <c r="C10" s="6" t="n">
        <v>150000000</v>
      </c>
    </row>
    <row r="11">
      <c r="A11" s="4" t="inlineStr">
        <is>
          <t>Common stock issued (in shares)</t>
        </is>
      </c>
      <c r="B11" s="6" t="n">
        <v>86675279</v>
      </c>
      <c r="C11" s="6" t="n">
        <v>79013729</v>
      </c>
    </row>
    <row r="12">
      <c r="A12" s="4" t="inlineStr">
        <is>
          <t>Common stock outstanding (in shares)</t>
        </is>
      </c>
      <c r="B12" s="6" t="n">
        <v>86675279</v>
      </c>
      <c r="C12" s="6" t="n">
        <v>79013729</v>
      </c>
    </row>
    <row r="13">
      <c r="A13" s="4" t="inlineStr">
        <is>
          <t>Common stock issuable (in shares)</t>
        </is>
      </c>
      <c r="B13" s="6" t="n">
        <v>600834</v>
      </c>
      <c r="C13" s="6" t="n">
        <v>664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following table summarizes, as of the dates indicated, the contract amount of off-balance sheet instruments (in thousands) : December 31, 2020 2019 Financial instruments whose contract amounts represent credit risk: Commitments to extend credit $ 3,052,657 $ 2,126,275 Letters of credit 31,748 22,53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on, the total commitment amounts do not necessarily represent future cash requirements. United evaluates each customer’s creditworthiness on a case-by-case basis. The amount of collateral obtained, if deemed necessary, upon extension of credit is based on management’s credit evaluation. Collateral held varies, but may include unimproved and improved real estate, certificates of deposit, personal property or other acceptable collateral. Letters of credit are conditional commitments issued by United and could result in the commitment being drawn on when the underlying transaction is consummated between the customer and the third party or upon the non-performance of the customer. Those guarantees are primarily issued to local businesses and government agencies. The credit risk involved in issuing letters of credit is essentially the same as that involved in extending loan facilities to customers. In most cases, the Bank holds real estate, certificates of deposit, and other acceptable collateral as security supporting those commitments for which collateral is deemed necessary. The extent of collateral held for those commitments varies. United maintains an ACL for unfunded loan commitments which is included in the balance of other liabilities in the consolidated balance sheets. The ACL for unfunded loan commitments is determined as part of the quarterly ACL analysis. See Note 1 for further detail. The Bank holds minor investments in certain limited partnerships for CRA purposes. As of December 31, 2020, the Bank had a recorded investment of $58.3 million in these limited partnerships, which is included in other assets on the consolidated balance sheet, and had committed to fund an additional $9.81 million related to future capital calls that has not been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ed Community Banks, Inc. (Holding Company Only)</t>
        </is>
      </c>
      <c r="B1" s="2" t="inlineStr">
        <is>
          <t>12 Months Ended</t>
        </is>
      </c>
    </row>
    <row r="2">
      <c r="B2" s="2" t="inlineStr">
        <is>
          <t>Dec. 31, 2020</t>
        </is>
      </c>
    </row>
    <row r="3">
      <c r="A3" s="3" t="inlineStr">
        <is>
          <t>Condensed Financial Information Disclosure [Abstract]</t>
        </is>
      </c>
    </row>
    <row r="4">
      <c r="A4" s="4" t="inlineStr">
        <is>
          <t>Condensed Financial Statements of United Community Banks, Inc. (Holding Company Only)</t>
        </is>
      </c>
      <c r="B4" s="4" t="inlineStr">
        <is>
          <t xml:space="preserve">Condensed Financial Statements of United Community Banks, Inc. (Holding Company Only) Balance Sheets As of December 31, 2020 and 2019 (in thousands) 2020 2019 Assets Cash and cash equivalents $ 289,243 $ 32,495 Investment in bank 2,028,965 1,814,414 Investment in other subsidiaries 752 752 Other assets 34,661 29,308 Total assets $ 2,353,621 $ 1,876,969 Liabilities and Shareholders’ Equity Long-term debt $ 311,956 $ 212,664 Other liabilities 34,135 28,613 Total liabilities 346,091 241,277 Shareholders’ equity 2,007,530 1,635,692 Total liabilities and shareholders’ equity $ 2,353,621 $ 1,876,969 Statements of Income For the Years Ended December 31, 2020, 2019 and 2018 (in thousands) 2020 2019 2018 Dividends from bank $ 150,000 $ — $ 161,500 Dividends from other subsidiaries — 4,651 850 Shared service fees from subsidiaries 13,020 14,721 10,257 Other 1,436 1,468 133 Total income 164,456 20,840 172,740 Interest expense 13,994 11,573 11,868 Other expense 16,473 18,965 14,456 Total expenses 30,467 30,538 26,324 Income tax benefit 2,681 8,711 1,640 Income (loss) before equity in undistributed earnings of subsidiaries 136,670 (987) 148,056 Equity in undistributed earnings of subsidiaries 27,419 186,708 18,055 Net income $ 164,089 $ 185,721 $ 166,111 Statements of Cash Flows For the Years Ended December 31, 2020, 2019 and 2018 (in thousands) 2020 2019 2018 Operating activities: Net income $ 164,089 $ 185,721 $ 166,111 Adjustments to reconcile net income to net cash provided by operating activities: Equity in undistributed earnings of the subsidiaries (27,419) (186,708) (18,055) Stock-based compensation 7,887 9,360 6,057 Change in assets and liabilities: Other assets (3,662) (3,022) 1,777 Other liabilities 5,261 2,080 3,124 Net cash provided by operating activities 146,156 7,431 159,014 Investing activities: Net cash received (paid) for acquisition 3,397 (52,093) (84,499) Purchases of premises and equipment — — (364) Purchases of debt securities available-for-sale and equity securities (2,750) (3,000) (2,489) Proceeds from sales and maturities of debt securities available-for-sale and equity securities — 83 — Net cash provided by (used in) investing activities 647 (55,010) (87,352) Financing activities: Repayment of long-term debt — (250) (7,424) Proceeds from issuance of long-term debt, net of issuance costs 98,552 — 98,188 Proceeds from issuance of preferred stock, net of issuance costs 96,422 — — Cash related to shares withheld to cover payroll taxes upon vesting of restricted stock units (3,119) (1,686) (1,998) Proceeds from issuance of common stock for dividend reinvestment and employee benefit plans 1,317 2,193 679 Proceeds from exercise of stock options — 212 142 Repurchase of common stock (20,782) (13,020) — Cash dividends on preferred stock (3,533) — — Cash dividends on common stock (58,912) (53,044) (41,634) Net cash provided by (used in) financing activities 109,945 (65,595) 47,953 Net change in cash 256,748 (113,174) 119,615 Cash at beginning of year 32,495 145,669 26,054 Cash at end of year $ 289,243 $ 32,495 $ 145,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18, 2021, the Board approved a regular quarterly cash dividend of $0.19 per common share and a preferred stock dividend of $429.6875 per preferred share (equivalent to $0.4296875 per depositary share, or 1/1000 interest per share). The common stock dividend is payable April 5, 2021, to common shareholders of record on March 15, 2021. The preferred stock dividend is payable March 15, 2021, to preferred shareholders of record on February 28,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unting principles followed by United and the methods of applying these principles conform with GAAP and with general practices within the banking industry. The following is a description of the significant policies.</t>
        </is>
      </c>
    </row>
    <row r="5">
      <c r="A5" s="4" t="inlineStr">
        <is>
          <t>Organization and Basis of Presentation</t>
        </is>
      </c>
      <c r="B5" s="4" t="inlineStr">
        <is>
          <t>Organization and Basis of Presentation The Holding Company is a bank holding company subject to the regulation of the Board of Governors of the Federal Reserve whose principal business is conducted by its wholly-owned commercial bank subsidiary, United Community Bank (the “Bank”). United is subject to regulation under the BHC Act. The consolidated financial statements include the accounts of the Holding Company, the Bank and other wholly-owned subsidiaries. All significant intercompany accounts and transactions have been eliminated in consolidation. The Bank is a Georgia state chartered commercial bank that serves both rural and metropolitan markets in Georgia, South Carolina, North Carolina, Tennessee and Florida and provides a full range of banking services. The Bank is insured and subject to the regulation of the FDIC and is also subject to the regulation of the GADBF.</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CL,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t>
        </is>
      </c>
    </row>
    <row r="7">
      <c r="A7" s="4" t="inlineStr">
        <is>
          <t>Operating Segments</t>
        </is>
      </c>
      <c r="B7" s="4" t="inlineStr">
        <is>
          <t>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considered to be one operating segment. Additionally, management assessed other operating units to determine if they should be classified and reported as segments, including Mortgage, Wealth Management and Commercial Banking Solutions. Qualitatively, these business units are primarily operating in the same geographic footprint as the community banks and face many of the same customers as the community banks. While the chief operating decision maker does have some limited production information for these entities, that information is not complete since it does not include a full allocation of revenue, costs and capital from key corporate functions. The business units are currently viewed more as a product line extension of the community banks. However, management will continue to evaluate these business units for separate reporting as facts and circumstances change. Based on this analysis, United concluded that it has one operating and reportable segment.</t>
        </is>
      </c>
    </row>
    <row r="8">
      <c r="A8" s="4" t="inlineStr">
        <is>
          <t>Cash and Cash Equivalents</t>
        </is>
      </c>
      <c r="B8" s="4" t="inlineStr">
        <is>
          <t>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t>
        </is>
      </c>
    </row>
    <row r="9">
      <c r="A9" s="4" t="inlineStr">
        <is>
          <t>Investment Securities</t>
        </is>
      </c>
      <c r="B9" s="4" t="inlineStr">
        <is>
          <t xml:space="preserve">Investment Securities Debt Securities: Debt securities are classified as held-to-maturity and carried at amortized cost when management has the positive intent and ability to hold them to maturity. Debt securities are classified as available-for-sale when they may be sold before maturity. Securities available-for-sale are carried at fair value, with unrealized holding gains and losses reported in other comprehensive income, net of tax. Interest income includes amortization of purchase premiums or discounts. Premiums and discounts on securities are generally amortized or accret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ransfers of securities between categories are recorded at fair value at the date of transfer. Unrealized holding gains or losses associated with transfers of securities from available-for-sale to held-to-maturity are included in the balance of AOCI in the consolidated balance sheets. These unrealized holding gains or losses are amortized/accreted into income over the remaining life of the security as an adjustment to the yield in a manner consistent with the amortization or accretion of the original purchase premium or discount on the associated security. A debt security is placed on nonaccrual status at the time any principal or interest payments become 90 days delinquent. Interest accrued but not received for a security placed on nonaccrual is reversed against interest income. Equity securities: Equity securities are included in other assets on the consolidated balance sheets. Those with readily determinable fair values are carried at fair value with changes in fair value recognized in net income. Those without readily determinable fair values include, among others, FHLB stock held to meet FHLB requirements related to outstanding advances and CRA equity investments, including those where the returns are primarily derived from LIHTC. Our investment in FHLB stock, which totaled $13.3 million at December 31, 2020, is accounted for using the cost method of accounting. Our LIHTC investments are accounted for using the proportional amortization method of accounting for qualified affordable housing investments which </t>
        </is>
      </c>
    </row>
    <row r="10">
      <c r="A10" s="4" t="inlineStr">
        <is>
          <t>ACL - Held-to-Maturity Securities, Available-For-Sale Securities, and Off-Balance Sheet Credit Exposures</t>
        </is>
      </c>
      <c r="B10" s="4" t="inlineStr">
        <is>
          <t>ACL - Held-to-Maturity Securities: Since the adoption of ASC 326, management measures current expected credit losses on held-to-maturity debt securities on a collective basis by major security type. Accrued interest receivable on held-to-maturity debt securities totaled $1.78 million at December 31, 2020 and was excluded from the estimate of credit losses. The estimate of current expected credit losses considers historical credit loss information that is adjusted for current conditions and reasonable and supportable forecasts. Management classifies the held-to-maturity portfolio into the following major security types: U.S. Government agencies and GSEs, state and political subdivisions, residential mortgage-backed, agency and GSEs and commercial mortgage-backed, agency and GSEs. All of the residential and commercial mortgage-backed securities held by United as held-to-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ACL - Available-For-Sale Securities: For available-for-sale debt securities in an unrealized loss position, United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United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Since the adoption of ASC 326,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the uncollectability of an available-for-sale security is confirmed or when either of the criteria regarding intent or requirement to sell is met. Accrued interest receivable on available-for-sale debt securities totaled $9.11 million at December 31, 2020 and was excluded from the estimate of credit losses.</t>
        </is>
      </c>
    </row>
    <row r="11">
      <c r="A11" s="4" t="inlineStr">
        <is>
          <t>Loans Held for Sale</t>
        </is>
      </c>
      <c r="B11" s="4" t="inlineStr">
        <is>
          <t>Loans Held for SaleUnited has elected the fair value option for mortgage loans held for sale in order to reduce certain timing differences and match changes in fair values of the loans with changes in the fair value of derivative instruments used to economically hedge them.</t>
        </is>
      </c>
    </row>
    <row r="12">
      <c r="A12" s="4" t="inlineStr">
        <is>
          <t>Loans and Leases</t>
        </is>
      </c>
      <c r="B12" s="4" t="inlineStr">
        <is>
          <t xml:space="preserve">Loans and Lease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5.5 million at December 31, 2020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Equipment Financing Lease Receivables: Equipment financing lease receivables, which are classified as sales-type or direct financing leases, are recorded as the sum of the future minimum lease payments, initial deferred costs and, if applicable, estimated or contractual residual values less unearned income and security deposits. For lease receivables with a residual value, the determination of such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which is included in loan interest revenue in the consolidated statements of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These lease agreements may include options to renew and for the lessee to purchase the leased equipment at the end of the lease term. United excludes sales taxes from consideration in these lease contracts. PCD Loans (CECL): In acquisitions, United may acquire loans, some of which have experienced more than insignificant credit deterioration since origination. In those cases, United will consider internal loan grades, delinquency status and other relevant factors in assessing whether purchased loans are PCD. PCD loans are recorded at their fair value at the acquisition date. An initial ACL is determined using the same methodology as other loans held for investment and recognized as an adjustment to the acquisition price of the asset; thu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Upon adoption of ASC 326, loans that were designated as PCI loans under the Incurred Loss guidance were classified as PCD loans without reassessment. PCI Loans (Incurred Loss): Prior to the adoption of ASC 326 on January 1, 2020, purchased loans with evidence of credit deterioration since origination were accounted for pursuant to ASC Topic 310-30, Loans and Debt Securities Acquired with Deteriorated Credit Quality . These PCI loans were recorded at their estimated fair value at date of purchase. After acquisition, further losses evidenced by decreases in expected cash flows were recognized by an increase in the ACL. PCI loans were aggregated into pools of loans based on common risk characteristics such as the type of loan, payment status, or collateral type. United estimated the amount and timing of expected cash flows for each purchased loan pool and the expected cash flows in excess of the amount paid were recorded as interest income over the remaining life of the pool (accretable yield). The excess of the pool’s contractual principal and interest over expected cash flows was not recorded (nonaccretable difference). Over the life of the loan pool, expected cash flows continued to be estimated. If the present value of expected cash flows was less than the carrying amount, a loss was recorded. If the present value of expected cash flows was greater than the carrying amount, it was recognized as part of future interest revenue. Nonaccrual Loans: The accrual of interest is generally discontinued when a loan becomes 90 days past due or when management believes, after considering economic and business conditions and collection efforts, that the principal or interest will not be collectable in the normal course of business. A loan may continue to accrue interest after 90 days if it is well collateralized and in the process of collection. Past due status is based on contractual terms of the loan. During 2020, United granted loan payment deferrals in accordance with the CARES Act and interagency guidance for certain borrowers experiencing temporary cash flow shortages as a result of the COVID-19 pandemic. During the temporary payment deferral period, these loans are not considered past due. All interest accrued but not received for loans placed on nonaccrual is reversed against interest income.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TDRs: A loan for which the terms have been modified resulting in a more than insignificant concession, and for which the borrower is experiencing financial difficulties, is generally considered to be a TDR. Modified terms that result in a TDR include one or a combination of the following: a reduction of the stated interest rate of the loan, an extension of the amortization period that would not otherwise be considered in the current market for new debt with similar risk characteristics; a restructuring of the borrower’s debt into an “A/B note structure” in which the A note would fall within the borrower’s ability to pay and the remainder would be included in the B note; a mandated bankruptcy restructuring; or interest-only payment terms greater than 90 days where the borrower is unable to amortize the loan. Collateral dependent TDRs that subsequently default or are placed on nonaccrual are charged down to the fair value of the collateral consistent with United’s policy for nonaccrual loans. As discussed in Note 2, in accordance with the CARES Act, United implemented loan modification programs in response to the COVID-19 pandemic in order to provide borrowers with flexibility with respect to repayment terms. These loan modifications were not considered TDRs to the extent that the borrower was impacted by the COVID-19 pandemic and was not more than 30 days past due at December 31, 2019, or in certain circumstances, at the time that the COVID-19 loan modification program was implemented, unless the loan was previously classified as a TDR. Impaired Loans (Incurred Loss): With the exception of PCI loans, a loan is considered impaired when, based on current events and circumstances, it is probable that all amounts due, according to the contractual terms of the loan, will not be collected. Individually impaired loans are measured based on the present value of expected future cash flows, discounted at the loan’s effective interest rate, at the loan’s observable market price, or the fair value of the collateral if the loan is collateral dependent. Interest revenue on impaired loans is discontinued when the loans meet the criteria for nonaccrual status.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borrower, including the length of the delay, the reasons for the delay, the borrower’s prior payment record, and the amount of the shortfall in relation to the principal and interest owed.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Prior to the implementation of CECL, management individually evaluated certain impaired loans on a quarterly basis, including all non-PCI nonaccrual relationships with a balance of $500,000 or greater and all TDRs for impairment. Impairment for </t>
        </is>
      </c>
    </row>
    <row r="13">
      <c r="A13" s="4" t="inlineStr">
        <is>
          <t>Concentration of Credit Risk</t>
        </is>
      </c>
      <c r="B13" s="4" t="inlineStr">
        <is>
          <t>Concentration of Credit Risk: Most of United’s business activity is with customers located within the markets where it has banking operations. Therefore, United’s exposure to credit risk is significantly affected by changes in the economy within its markets. Approximately 69% of United’s loan portfolio is secured by real estate and is therefore susceptible to changes in real estate valuations.</t>
        </is>
      </c>
    </row>
    <row r="14">
      <c r="A14" s="4" t="inlineStr">
        <is>
          <t>ACL - Loans</t>
        </is>
      </c>
      <c r="B14" s="4" t="inlineStr">
        <is>
          <t>ACL- Loans United implemented CECL upon adoption of ASC 326 on January 1, 2020. The following discussion provides a description of the methodology applied to calculate the ACL under CECL for 2020 and under the Incurred Loss method for periods prior to 2020. CECL: The ACL is a valuation account that is deducted from the loans' amortized cost basis to present the net amount expected to be collected on the loans. Loans are charged off against the ACL when management believes the uncollecta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ACL-loans is measured on a collective basis when similar risk characteristics exist. United has identified the following portfolio segments and calculat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Income producing commercial real estate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increases in unemployment rates and declining real estate values. Home equity lines of credit - Risks common to home equity lines of credit are general economic conditions, including an increase in unemployment rates, and declining real estate values that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Consumer - Risks common to consumer direct loans include unemployment and changes in local economic conditions as well as the inability to monitor collateral consisting of personal property. Indirect auto - Risks common to indirect auto loans include unemployment and changes in local economic conditions as well as the inability to monitor collateral. During 2019, United sold its portfolio of indirect auto loan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The ACL on a TDR is measured using the same method as all other loans held for investment, except that the original interest rate is used to discount the expected cash flows, not the rate specified within the restructuring.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United. Incurred Loss ACL: Under the Incurred Loss method, the ACL represents an amount, which, in management’s judgment, is adequate to absorb probable losses on existing loans as of the date of the balance sheet. The Incurred Loss ACL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was evaluated on nonaccrual loan relationships greater than $500,000 and all TDRs. The specific reserves we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t>
        </is>
      </c>
    </row>
    <row r="15">
      <c r="A15" s="4" t="inlineStr">
        <is>
          <t>Premises and Equipment</t>
        </is>
      </c>
      <c r="B15" s="4" t="inlineStr">
        <is>
          <t>Premises and Equipment Premises and equipment are stated at cost less accumulated depreciation. Depreciation is computed primarily using the straight 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t>
        </is>
      </c>
    </row>
    <row r="16">
      <c r="A16" s="4" t="inlineStr">
        <is>
          <t>Foreclosed Properties (Other Real Estate Owned)</t>
        </is>
      </c>
      <c r="B16" s="4" t="inlineStr">
        <is>
          <t>Foreclosed Properties (Other Real Estate Owned)Foreclosed property is initially recorded at fair value, less cost to sell. If the fair value, less cost to sell at the time of foreclosure is less than the loan balance, the deficiency is recorded as a loan charge-off against the ACL.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t>
        </is>
      </c>
    </row>
    <row r="17">
      <c r="A17" s="4" t="inlineStr">
        <is>
          <t>Goodwill and Other Intangible Assets</t>
        </is>
      </c>
      <c r="B17" s="4" t="inlineStr">
        <is>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and noncompete agreements resulting from acquisitions. Core deposit intangible assets are amortized on a sum-of-the-years-digits basis over their estimated useful lives. Noncompete agreements, which were fully amortized at December 31, 2019, were amortized on a straight line basis over their estimated useful lives. Management evaluates other intangible assets for impairment whenever events or changes in circumstances indicate the carrying amount of the asset may not be recoverable.</t>
        </is>
      </c>
    </row>
    <row r="18">
      <c r="A18" s="4" t="inlineStr">
        <is>
          <t>Transfers of Financial Assets</t>
        </is>
      </c>
      <c r="B18" s="4" t="inlineStr">
        <is>
          <t>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t>
        </is>
      </c>
    </row>
    <row r="19">
      <c r="A19" s="4" t="inlineStr">
        <is>
          <t>Servicing Rights</t>
        </is>
      </c>
      <c r="B19" s="4" t="inlineStr">
        <is>
          <t>Servicing Rights United records a separate servicing asset for SBA loans,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nd residential mortgage loans at fair value.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United accounts for the servicing liabilities associated with sold equipment financing loans using the amortization method. Servicing liabilities are included in accrued expenses and other liabilities.</t>
        </is>
      </c>
    </row>
    <row r="20">
      <c r="A20" s="4" t="inlineStr">
        <is>
          <t>BOLI</t>
        </is>
      </c>
      <c r="B20" s="4" t="inlineStr">
        <is>
          <t>BOLI United has purchased life insurance policies on certain key executives and members of management. United has also received life insurance policies on members of acquired bank management teams through acquisitions of other banks. BOLI is recorded at the amount that can be realized under the insurance contract at the balance sheet date, which is the cash surrender value adjusted for other changes or other amounts due that are probable at settlement.</t>
        </is>
      </c>
    </row>
    <row r="21">
      <c r="A21" s="4" t="inlineStr">
        <is>
          <t>Operating Leases</t>
        </is>
      </c>
      <c r="B21" s="4" t="inlineStr">
        <is>
          <t>Operating Leases Effective January 1, 2019, United records a right-of-use asset, included in other assets, and a related lease liability, included in other liabilities, for eligible operating leases for which it is the lessee, which include leases for land, buildings, and equipment. Payments related to these leases consist primarily of base rent and, in the case of building leases, additional operating costs associated with the leased property such as common area maintenance and utilities. In most cases these operating costs vary over the term of the lease, and therefore are classified as variable lease costs, which are recognized as incurred in the consolidated statement of income. In addition, certain operating leases include costs such as property taxes and insurance, which are recognized as incurred in the consolidated statement of income. Many of United’s operating leases contain renewal options, which are included in the measurement of the right-of-use asset and lease liability only to the extent they are reasonably certain to be exercised. United also subleases and leases certain real estate properties to third parties under operating leases. United does not recognize a lease liability or right-of-use asset on the consolidated balance sheet related to short-term leases with a term of less than one year. Lease payments for short-term leases are recognized as expense over the lease term.</t>
        </is>
      </c>
    </row>
    <row r="22">
      <c r="A22" s="4" t="inlineStr">
        <is>
          <t>Loan Commitments and Related Financial Instruments</t>
        </is>
      </c>
      <c r="B22"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3">
      <c r="A23" s="4" t="inlineStr">
        <is>
          <t>Revenue from Contracts with Customers</t>
        </is>
      </c>
      <c r="B23" s="4" t="inlineStr">
        <is>
          <t>Revenue from Contracts with Customers In addition to lending and related activities, United offers various services to customers that generate revenue, certain of which are governed by ASC Topic 606 Revenue from Contracts with Customers . United’s services that fall within the scope of this topic are presented within noninterest income and include service charges and fees, wealth management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t>
        </is>
      </c>
    </row>
    <row r="24">
      <c r="A24" s="4" t="inlineStr">
        <is>
          <t>Income Taxes</t>
        </is>
      </c>
      <c r="B24" s="4" t="inlineStr">
        <is>
          <t>Income Taxes DTAs and DTL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TAs and DTLs are measured using enacted tax rates expected to apply to taxable income in the years in which the assets and liabilities are expected to be recovered or settled. The effect of a change in tax rates on DTAs and DTLs is recognized in income taxes during the period that includes the enactment date. In the event the future tax consequences of differences between the financial reporting bases and the tax bases of assets and liabilities results in DTAs, an evaluation of the probability of being able to realize the future benefits indicated by such asset is required. A valuation allowance is provided for the portion of the DTA when it is more likely than not that some or all of the DTA will not be realized. In assessing the realizability of the DTAs, management considers the scheduled reversals of DTL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TAs and DTL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t>
        </is>
      </c>
    </row>
    <row r="25">
      <c r="A25" s="4" t="inlineStr">
        <is>
          <t>Derivative Instruments and Hedging Activities</t>
        </is>
      </c>
      <c r="B25" s="4" t="inlineStr">
        <is>
          <t>Derivative Instruments and Hedging Activities United’s interest rate risk management strategy incorporates the use of derivative instruments to minimize fluctuations in net income that are caused by interest rate volatility. The objective is to manage interest rate sensitivity by modifying the repricing or maturity characteristics of certain balance sheet assets and liabilities so that net interest revenue and certain interest sensitive components of noninterest revenue are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management uses derivatives, primarily interest rate swaps. Interest rate swaps generally involve the exchange of fixed- and variable-rate interest payments between two parties, based on a common notional principal amount and maturity date. United has also occasionally used interest rate caps to serve as an economic macro hedge of exposure to rising interest rates.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which are entered into as part of an economic hedging strategy to manage exposure related to mortgage loans held for sale. To accommodate customers, United enters into interest rate swaps or caps with certain commercial loan customers, with offsetting positions to dealers under a back-to-back swap/cap program. In addition, United occasionally enters into credit risk participation agreements with counterparty banks to accept a portion of the credit risk related to interest rate swaps. This allows customers to execute an interest rate swap with one bank while allowing for the distribution of the credit risk among participating members. Credit risk participation agreements arise when United contracts with other financial institutions, as a guarantor, to share credit risk associated with certain interest rate swaps. These agreements provide for reimbursement of losses resulting from a third party default on the underlying swap. These transactions are typically executed in conjunction with a participation in a loan with the same customer. Collateral used to support the credit risk for the underlying lending relationship is also available to offset the risk of the credit risk participation.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at fair value on the consolidated balance sheets. United assesses hedge effectiveness at inception and over the life of the hedge. Management documents, at inception, its analysis of actual and expected hedge effectiveness. This analysis includes techniques such as regression analysis and hypothetical derivatives to demonstrate that the hedge is expected to be highly effective in offsetting corresponding changes in the fair value or cash flows of the hedged item. At least quarterly thereafter, the terms of the hedging instrument and the hedged item are assessed to determine whether a material change has occurred relating to the hedge relationship. If it is determined that a change has occurred, a quantitative analysis as described will occur to determine whether the hedge is expected to be highly effective in offsetting future corresponding changes in the fair value or cash flows of the hedged item. For a qualifying fair value hedge, the changes in the value of derivatives are recognized in current period earnings along with the corresponding changes in the fair value of the designated hedged item attributable to the risk being hedged. For a qualifying cash flow hedge, the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non-customer derivative instruments by entering into transactions with high-quality counterparties that are reviewed periodically by management. United also requires non-customer counterparties to pledge cash as collateral to cover the net exposure. All new non-customer derivatives that can be cleared are cleared through a central clearinghouse, which reduces counterparty exposure. Derivative activities are monitored by the ALCO as part its oversight of asset/liability and treasury functions. The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t>
        </is>
      </c>
    </row>
    <row r="26">
      <c r="A26" s="4" t="inlineStr">
        <is>
          <t>Acquisition Activities</t>
        </is>
      </c>
      <c r="B26" s="4" t="inlineStr">
        <is>
          <t>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Fair values for acquired loans are generally based on a discounted cash flow methodology that considers credit loss expectations, market interest rates and other market factors such as liquidity from the perspective of a market participant. Loans are grouped together according to similar characteristics and are generally treated in the aggregate when applying various valuation techniques. The probability of default, loss given default and prepayment assumptions are the key factors driving credit losses which are embedded into the estimated cash flows. These assumptions are informed by internal data on loan characteristics, historical loss experience, and current and forecasted economic conditions. The interest and liquidity component of the estimate is determined by discounting interest and principal cash flows through the expected life of each loan. The discount rates used for loans are based on current market rates for new originations of comparable loans and include adjustments for liquidity. The discount rate does not include a factor for credit losses as that has been included as a reduction to the estimated cash flows. For additional information about the accounting for purchased loans see PCD Loans (CECL) under the Loans and Leases section of this footnot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is>
      </c>
    </row>
    <row r="27">
      <c r="A27" s="4" t="inlineStr">
        <is>
          <t>Earnings Per Common Share</t>
        </is>
      </c>
      <c r="B27" s="4" t="inlineStr">
        <is>
          <t>Earnings Per Common Share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Accordingly, net income available to common shareholders is calculated pursuant to the two-class method, whereby net income after subtracting preferred stock dividends is allocated between common shareholders and participating securities. Diluted earnings per common share includes the dilutive effect of additional potential shares of common stock issuable under stock options, unvested restricted stock units without nonforfeitable rights to dividends, warrants and securities convertible into common stock.</t>
        </is>
      </c>
    </row>
    <row r="28">
      <c r="A28" s="4" t="inlineStr">
        <is>
          <t>Loss Contingencies</t>
        </is>
      </c>
      <c r="B28"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9">
      <c r="A29" s="4" t="inlineStr">
        <is>
          <t>Dividend Restrictions</t>
        </is>
      </c>
      <c r="B29" s="4" t="inlineStr">
        <is>
          <t xml:space="preserve">Dividend Restrictions Banking regulations require maintaining certain capital levels and may limit dividends paid by the Bank to the Holding Company or by the Holding Company to shareholders. The Board may declare dividends from the Bank to the Holding Company out of retained earnings of up to fifty percent of the Bank’s net income from the previous year without notifying or seeking approval </t>
        </is>
      </c>
    </row>
    <row r="30">
      <c r="A30" s="4" t="inlineStr">
        <is>
          <t>Fair Value of Financial Instruments</t>
        </is>
      </c>
      <c r="B30" s="4" t="inlineStr">
        <is>
          <t>Fair Value of Financial InstrumentsFair values of financial instruments are estimated using relevant market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1">
      <c r="A31" s="4" t="inlineStr">
        <is>
          <t>Stock-Based Compensation</t>
        </is>
      </c>
      <c r="B31" s="4" t="inlineStr">
        <is>
          <t>Stock-Based CompensationUnited uses the fair value method of recognizing expense for stock-based compensation based on the fair value of option and restricted stock unit awards at the date of grant. United accounts for forfeitures as they occur.</t>
        </is>
      </c>
    </row>
    <row r="32">
      <c r="A32" s="4" t="inlineStr">
        <is>
          <t>Accounting Standards Updates and Recently Adopted Standards</t>
        </is>
      </c>
      <c r="B32" s="4" t="inlineStr">
        <is>
          <t>Recently Adopted Standards On January 1, 2020, United adopted ASC 326 , which replaced the Incurred Loss framework in prior GAAP with a CECL framework. The CECL framework requires an estimate of expected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CL. PCD loans will receive an initial allowance at the acquisition date that represents an adjustment to the amortized cost basis of the loan, with no impact to earnings. Credit losses relating to available-for-sale debt securities will be recorded through an ACL prospectively, with such allowance limited to the amount by which fair value is below amortized cost. United adopted ASC 326 as of January 1, 2020 using the modified retrospective method for loans, leases and off-balance sheet credit exposures. Adoption of this guidance resulted in an $8.75 million increase in the ACL, comprised of increases in the ACL for loans of $6.88 million and the ACL for unfunded commitments of $1.87 million, with $3.59 million of the increase reclassified from the amortized cost basis of PCD financial assets. The cumulative effect adjustment to retained earnings was $3.53 million, net of tax. Calculated credit losses on held-to-maturity debt securities were not material and there was no impact to the available-for-sale securities portfolio or other financial instruments. Results for reporting periods beginning after January 1, 2020 are presented under ASC 326 while prior period amounts continue to be reported in accordance with Incurred Loss. The ACL for the majority of loans and leases was calculated using a discounted cash flow methodology applied at a loan level with a one-year reasonable and supportable forecast period and a two-year straight-line reversion period. In connection with the adoption, management has implemented changes to relevant systems, processes and controls where necessary. United’s CECL allowance will fluctuate over time due to macroeconomic conditions and forecasts as well as the size and composition of the loan portfolios. United has adopted the relief provided by federal banking regulatory agencies for the delay of the adverse capital impact of CECL at adoption and during the subsequent two-year period following adoption. This optional two-year delay is followed by an optional three-year transition period to phase out the aggregate amount of capital benefit provided during the initial two-year delay. Under the transition provision, the amount of aggregate capital benefit is phased out by 25% each year with the full impact of adoption completely recognized by the beginning of the sixth year. United adopted ASC 326 using the prospective transition approach for PCD assets that were previously classified as PCI. In accordance with the standard, management did not reassess whether PCI assets met the criteria of PCD assets as of the date of adoption. As mentioned above, the amortized cost basis of the PCD assets was adjusted to reflect the addition of $3.59 million to the ACL. The remaining noncredit discount (based on the adjusted amortized cost basis) is being accreted into interest income at a rate that approximates the effective interest rate beginning on January 1, 2020. With regard to PCD assets, because United elected to disaggregate the former PCI pools and no longer considers these pools to be the unit of account, contractually delinquent PCD loans are now being reported as nonaccrual loans using the same criteria as other loans. Similarly, although management did not reassess whether modifications to individual acquired financial assets accounted for in pools were TDRs as of the date of adoption, PCD loans that are restructured and meet the definition of TDR after the adoption of ASC 326 are being reported as such. In addition to the aforementioned elections, United made the following elections at adoption: • not to measure an ACL for accrued interest receivable and instead elected to reverse interest income on those loans that are 90 days past due; • to exclude accrued interest receivable from the amortized cost basis of financial instruments subject to ASC 326 and to separately state the balance of accrued interest receivable on the consolidated balance sheet; • to adjust the discount rate used to calculate credit losses for expected prepayments and is including all changes in discounted cash flows as credit loss; and • as a practical expedient, elected to use the fair value of collateral when determining the ACL for loans if repayment is expected to be provided substantially through the operation or sale of the collateral when the borrower is experiencing financial difficulty (collateral-dependent loans). On March 27, 2020, the CARES Act was signed into law, with certain relief extended in December 2020 by the Consolidated Appropriations Act, 2021. Additional COVID-19 pandemic relief was granted by the bank regulatory agencies through a series of interagency statements issued during 2020. The CARES Act, as extended, and the interagency statements include a number of provisions that were applicable to United, including the following: • Accounting Relief for TDRs : The CARES Act provides that modifications under certain forbearance conditions for loans that were not more than 30 days past due at December 31, 2019 will not be considered TDRs for regulatory reporting and GAAP. This exemption period ends on the earlier of January 1, 2022 or the date that is 60 days after the termination date of the national emergency. The interagency statements provide additional relief from TDR status for certain short-term deferrals related to the COVID-19 pandemic for borrowers that were current at the time a modification program was implemented or at the time of the modification itself. • Optional Delay and Regulatory Relief for ASC 326 Adoption : The CARES Act stipulates that large SEC filers have the option of delaying the adoption of ASC 326 from January 1, 2020 to the earlier of the end of the COVID-19 emergency period or December 31, 2020. Banks that were required to implement ASC 326 by the end of 2020 were granted the option to defer any impact on regulatory capital for two years before beginning the original three-year regulatory phase-in period, for a total five-year phase-in period. Although United did not elect to delay the adoption of ASC 326, the Company elected the five-year phase-in period for regulatory capital purposes, as discussed above. • PPP : The CARES Act creates the PPP through the SBA, which allowed United to lend money to small businesses to maintain employee payrolls and pay other qualified expenses during the crisis with guarantees from the SBA. Under this program, loan amounts may be forgiven if the proceeds are used for payroll and other permitted expenses in accordance with the requirements of the PPP. In March 2020, the FASB issued ASU No. 2020-03, Codification Improvements to Financial Instruments . This update clarified certain minor issues within the codification, including, among other things, debt securities disclosure for financial institutions and determination of the contractual term of a net investment in a lease. The standard was effective immediately, and did not have a material impact on the consolidated financial statements. In March 2020, the FASB issued ASU No. 2020-04, Reference Rate Reform (Topic 848): Facilitation of the Effects of Reference Rate Reform on Financial Reporting . This update, the scope of which was clarified with ASU No. 2021-01 in January of 2021, provides expedients for contracts that are modified because of reference rate reform, including receivables, debt, leases, and certain derivatives. In addition, the update provides a one-time election to sell or transfer debt securities classified as held-to-maturity that reference a rate that is affected by reference rate reform. The update is effective as of March 12, 2020 through December 31, 2022. At the time of adoption, there was no material impact on the consolidated financial statements, although United anticipates optional expedients adopted such as contract modification and hedge accounting will provide relief otherwise not provided through December 31, 2022. In April 2019, the FASB issued ASU No. 2019-04, Codification Improvements to Topic 326, Financial Instruments - Credit Losses, Topic 815, Derivatives and Hedging, and Topic 825 Financial Instruments . In addition to amending guidance related to the new CECL standard, this update clarifies certain aspects of hedge accounting and recognition and measurement of financial instruments. United adopted this update as of January 1, 2020, with no material impact on the consolidated financial statements. In January 2017, the FASB issued ASU No. 2017-04, Intangibles - Goodwill and Other (Topic 350): Simplifying the Test for Goodwill Impairment . This update eliminates Step 2 from the goodwill impairment test, which required an entity to calculate the implied fair value of goodwill by valuing a reporting unit’s assets and liabilities using the same process that would be required to value assets and liabilities in a business combination. Instead, the amendments require that an entity perform its annual goodwill impairment test by comparing the fair value of a reporting unit with its carrying amount. United adopted this update as of January 1, 2020, with no material impact on the consolidated financial statements. Accounting Standards Updates Not Yet Adopted as of December 31, 2020 In October 2020, the FASB issued ASU No. 2020-10, Codification Improvements . In addition to consolidating existing disclosure guidance into a single codification section to reduce the likelihood of a required disclosure being missed, this update clarifies the application of select guidance in cases where the original guidance may have been unclear. Adoption of this update, which is effective for United as of January 1, 2021, is not expected to have a material impact on the consolidated financial statements. In October 2020, the FASB issued ASU No. 2020-08, Codification Improvements to Subtopic 310-20, Receivables—Nonrefundable Fees and Other Costs . This update clarifies that an entity should reevaluate whether a callable debt security meets the criteria to adjust the amortization period of any related premium at each reporting period. Adoption of this update, which is effective for United as of January 1, 2021, is not expected to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United does not expect the new guidance to have a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United does not expect the new guidance to have a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For public entities, this guidance is effective for fiscal years ending after December 15, 2020 and requires retrospective application to prior periods presented. United does not expect the new guidance to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Acquisition [Line Items]</t>
        </is>
      </c>
    </row>
    <row r="4">
      <c r="A4" s="4" t="inlineStr">
        <is>
          <t>Schedule of actual results and pro forma information</t>
        </is>
      </c>
      <c r="B4" s="4" t="inlineStr">
        <is>
          <t xml:space="preserve">The following table presents the actual results and pro forma information for the periods indicated (in thousands) . (Unaudited) Year Ended December 31, Revenue Net Income 2020 Actual Three Shores results included in statement of income since acquisition date $ 24,541 $ 6,800 Supplemental consolidated pro forma as if Three Shores had been acquired January 1, 2019 597,729 168,717 2019 Actual FMBT results included in statement of income since acquisition date $ 7,525 $ 4,053 Supplemental consolidated pro forma as if Three Shores had been acquired on January 1, 2019 and FMBT had been acquired January 1, 2018 636,079 210,232 2018 Actual Navitas results included in the statement of income since acquisition date $ 24,285 $ 7,149 Supplemental consolidated pro forma as if FMBT had been acquired January 1, 2018 and Navitas had been acquired January 1, 2017 539,152 171,218 </t>
        </is>
      </c>
    </row>
    <row r="5">
      <c r="A5" s="4" t="inlineStr">
        <is>
          <t>Three Shores</t>
        </is>
      </c>
    </row>
    <row r="6">
      <c r="A6" s="3" t="inlineStr">
        <is>
          <t>Business Acquisition [Line Items]</t>
        </is>
      </c>
    </row>
    <row r="7">
      <c r="A7" s="4" t="inlineStr">
        <is>
          <t>Schedule of purchased assets and assumed liabilities</t>
        </is>
      </c>
      <c r="B7" s="4" t="inlineStr">
        <is>
          <t xml:space="preserve">The purchased assets and assumed liabilities were recorded at their acquisition date fair values and are summarized in the table below (in thousands) . Fair Value Recorded by United Assets Cash and cash equivalents $ 219,807 Debt securities 381,740 Loans 1,427,966 Premises and equipment, net 1,584 Accrued interest receivable 7,681 Derivative assets 11,800 Net deferred tax asset 15,061 Core deposit intangible 3,360 Other assets 65,340 Total assets acquired 2,134,339 Liabilities Deposits 1,802,694 FHLB advances and long-term debt 144,121 Derivative liabilities 12,165 Other liabilities 28,046 Total liabilities assumed 1,987,026 Total identifiable net assets 147,313 Consideration transferred Cash 24,108 Common stock issued (8,130,633 shares) 163,589 Total fair value of consideration transferred 187,697 Goodwill $ 40,384 </t>
        </is>
      </c>
    </row>
    <row r="8">
      <c r="A8" s="4" t="inlineStr">
        <is>
          <t>Schedule of additional information related to acquired loan portfolio</t>
        </is>
      </c>
      <c r="B8" s="4" t="inlineStr">
        <is>
          <t xml:space="preserve">The following table presents additional information related to the acquired loan portfolio at the acquisition date (in thousands) : July 1, 2020 PCD loans: Par Value $ 283,137 ACL at acquisition (11,152) Non-credit discount (8,694) Purchase price $ 263,291 Non-PCD loans: Fair value $ 1,164,675 Gross contractual amounts receivable 1,358,793 Estimate of contractual cash flows not expected to be collected 76,503 </t>
        </is>
      </c>
    </row>
    <row r="9">
      <c r="A9" s="4" t="inlineStr">
        <is>
          <t>FMBT</t>
        </is>
      </c>
    </row>
    <row r="10">
      <c r="A10" s="3" t="inlineStr">
        <is>
          <t>Business Acquisition [Line Items]</t>
        </is>
      </c>
    </row>
    <row r="11">
      <c r="A11" s="4" t="inlineStr">
        <is>
          <t>Schedule of purchased assets and assumed liabilities</t>
        </is>
      </c>
      <c r="B11" s="4" t="inlineStr">
        <is>
          <t xml:space="preserve">The purchased assets and assumed liabilities were recorded at their acquisition date fair values and are summarized in the table below (in thousands) . Fair Value Recorded by United Assets Cash and cash equivalents $ 32,548 Loans 192,494 Premises and equipment, net 8,524 BOLI 6,823 Net deferred tax asset 157 Core deposit intangible 2,800 Other assets 1,278 Total assets acquired 244,624 Liabilities Deposits 212,127 Other liabilities 717 Total liabilities assumed 212,844 Total identifiable net assets 31,780 Cash consideration transferred 52,093 Goodwill $ 20,313 </t>
        </is>
      </c>
    </row>
    <row r="12">
      <c r="A12" s="4" t="inlineStr">
        <is>
          <t>Schedule of additional information related to acquired loan portfolio</t>
        </is>
      </c>
      <c r="B12" s="4" t="inlineStr">
        <is>
          <t xml:space="preserve">The following table presents additional information related to the acquired loan portfolio at the acquisition date (in thousands) : May 1, 2019 PCI loans: Contractually required principal and interest $ 13,145 Non-accretable difference 2,517 Cash flows expected to be collected 10,628 Accretable yield 1,300 Fair value $ 9,328 Non-PCI loans: Fair value $ 183,166 Gross contractual amounts receivable 218,855 Estimate of contractual cash flows not expected to be collected 8,826 </t>
        </is>
      </c>
    </row>
    <row r="13">
      <c r="A13" s="4" t="inlineStr">
        <is>
          <t>Navitas</t>
        </is>
      </c>
    </row>
    <row r="14">
      <c r="A14" s="3" t="inlineStr">
        <is>
          <t>Business Acquisition [Line Items]</t>
        </is>
      </c>
    </row>
    <row r="15">
      <c r="A15" s="4" t="inlineStr">
        <is>
          <t>Schedule of purchased assets and assumed liabilities</t>
        </is>
      </c>
      <c r="B15" s="4" t="inlineStr">
        <is>
          <t xml:space="preserve">The purchased assets and assumed liabilities were recorded at their acquisition date fair values and are summarized in the table below (in thousands) . Fair Value Recorded by United Assets Cash and cash equivalents $ 27,700 Loans and leases, net 358,352 Premises and equipment, net 324 Net deferred tax asset 2,873 Other assets 4,051 Total assets acquired 393,300 Liabilities Short-term borrowings 214,923 Long-term debt 119,402 Other liabilities 16,108 Total liabilities assumed 350,433 Total identifiable net assets 42,867 Consideration transferred Cash 84,500 Common stock issued (1,443,987 shares) 45,746 Total fair value of consideration transferred 130,246 Goodwill $ 87,379 </t>
        </is>
      </c>
    </row>
    <row r="16">
      <c r="A16" s="4" t="inlineStr">
        <is>
          <t>Schedule of additional information related to acquired loan portfolio</t>
        </is>
      </c>
      <c r="B16" s="4" t="inlineStr">
        <is>
          <t xml:space="preserve">The following table presents additional information related to the acquired loan and lease portfolio at the acquisition date (in thousands) . February 1, 2018 PCI loans: Contractually required principal and interest $ 24,711 Non-accretable difference 5,505 Cash flows expected to be collected 19,206 Accretable yield 1,977 Fair value $ 17,229 Non-PCI loans: Fair value $ 341,123 Gross contractual amounts receivable 389,432 Estimate of contractual cash flows not expected to be collected 8,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cost basis, unrealized gains and losses, and fair value of debt securities held-to-maturity</t>
        </is>
      </c>
      <c r="B4" s="4" t="inlineStr">
        <is>
          <t xml:space="preserve">The cost basis, unrealized gains and losses, and fair value of debt securities held-to-maturity as of the dates indicated are as follows (in thousands) : Amortized Cost Gross Unrealized Gains Gross Unrealized Losses Fair Value As of December 31, 2020 U.S. Government agencies &amp; GSEs $ 10,575 $ 26 $ 11 $ 10,590 State and political subdivisions 197,723 7,658 242 205,139 Residential mortgage-backed, Agency &amp; GSE 113,400 4,774 1 118,173 Commercial mortgage-backed, Agency &amp; GSE 98,663 4,874 246 103,291 Total $ 420,361 $ 17,332 $ 500 $ 437,193 As of December 31, 2019 State and political subdivisions $ 45,479 $ 1,574 $ 9 $ 47,044 Residential mortgage-backed, Agency &amp; GSE 153,967 2,014 694 155,287 Commercial mortgage-backed, Agency &amp; GSE 84,087 1,627 141 85,573 Total $ 283,533 $ 5,215 $ 844 $ 287,904 </t>
        </is>
      </c>
    </row>
    <row r="5">
      <c r="A5" s="4" t="inlineStr">
        <is>
          <t>Schedule of cost basis, unrealized gains and losses, and fair value of debt securities available-for-sale</t>
        </is>
      </c>
      <c r="B5" s="4" t="inlineStr">
        <is>
          <t xml:space="preserve">The cost basis, unrealized gains and losses, and fair value of debt securities available-for-sale as of the dates indicated are as follows (in thousands): Amortized Cost Gross Unrealized Gains Gross Unrealized Losses Fair Value As of December 31, 2020 U.S. Treasuries $ 123,677 $ 4,395 $ — $ 128,072 U.S. Government agencies &amp; GSEs 152,596 701 325 152,972 State and political subdivisions 253,630 20,891 49 274,472 Residential mortgage-backed, Agency &amp; GSE 1,275,551 29,107 766 1,303,892 Residential mortgage-backed, Non-agency 174,322 7,499 128 181,693 Commercial mortgage-backed, Agency &amp; GSE 524,852 8,013 597 532,268 Commercial mortgage-backed, Non-agency 15,350 1,513 — 16,863 Corporate bonds 70,057 1,711 1 71,767 Asset-backed securities 562,076 1,278 632 562,722 Total $ 3,152,111 $ 75,108 $ 2,498 $ 3,224,721 As of December 31, 2019 U.S. Treasuries $ 152,990 $ 1,628 $ — $ 154,618 U.S. Government agencies &amp; GSEs 2,848 188 1 3,035 State and political subdivisions 214,677 11,813 — 226,490 Residential mortgage-backed, Agency &amp; GSE 1,030,948 12,022 726 1,042,244 Residential mortgage-backed, Non-agency 250,550 6,231 — 256,781 Commercial mortgage-backed, Agency &amp; GSE 266,770 2,261 128 268,903 Commercial mortgage-backed, Non-agency 15,395 918 263 16,050 Corporate bonds 202,131 1,178 218 203,091 Asset-backed securities 104,298 743 1,672 103,369 Total $ 2,240,607 $ 36,982 $ 3,008 $ 2,274,581 </t>
        </is>
      </c>
    </row>
    <row r="6">
      <c r="A6" s="4" t="inlineStr">
        <is>
          <t>Schedule of debt securities held to maturity in an unrealized loss position</t>
        </is>
      </c>
      <c r="B6" s="4" t="inlineStr">
        <is>
          <t xml:space="preserve">The following summarizes debt securities held-to-maturity in an unrealized loss position as of the dates indicated (in thousands) : Less than 12 Months 12 Months or More Total Fair Value Unrealized Fair Value Unrealized Fair Value Unrealized As of December 31, 2020 U.S. Government agencies &amp; GSEs $ 4,677 $ 11 $ — $ — $ 4,677 $ 11 State and political subdivisions 14,870 242 — — 14,870 242 Residential mortgage-backed, Agency &amp; GSE 999 1 — — 999 1 Commercial mortgage-backed, Agency &amp; GSE 24,956 236 1,352 10 26,308 246 Total unrealized loss position $ 45,502 $ 490 $ 1,352 $ 10 $ 46,854 $ 500 As of December 31, 2019 State and political subdivisions $ 10,117 $ 9 $ — $ — $ 10,117 $ 9 Residential mortgage-backed, Agency &amp; GSE 16,049 64 48,237 630 64,286 694 Commercial mortgage-backed, Agency &amp; GSE 21,841 87 1,685 54 23,526 141 Total unrealized loss position $ 48,007 $ 160 $ 49,922 $ 684 $ 97,929 $ 844 </t>
        </is>
      </c>
    </row>
    <row r="7">
      <c r="A7" s="4" t="inlineStr">
        <is>
          <t>Schedule of debt securities available for sale in an unrealized loss position</t>
        </is>
      </c>
      <c r="B7" s="4" t="inlineStr">
        <is>
          <t xml:space="preserve">The following summarizes debt securities available-for-sale in an unrealized loss position as of the dates indicated (in thousands) : Less than 12 Months 12 Months or More Total Fair Value Unrealized Fair Value Unrealized Fair Value Unrealized As of December 31, 2020 U.S. Government agencies &amp; GSEs $ 27,952 $ 324 $ 607 $ 1 $ 28,559 $ 325 State and political subdivisions 9,402 49 — — 9,402 49 Residential mortgage-backed, Agency &amp; GSE 232,199 766 — — 232,199 766 Residential mortgage-backed, Non-agency 2,331 128 — — 2,331 128 Commercial mortgage-backed, Agency &amp; GSE 89,918 597 — — 89,918 597 Corporate bonds 1,410 1 — — 1,410 1 Asset-backed securities 87,305 28 53,587 604 140,892 632 Total unrealized loss position $ 450,517 $ 1,893 $ 54,194 $ 605 $ 504,711 $ 2,498 As of December 31, 2019 U.S. Government agencies &amp; GSEs $ 404 $ 1 $ — $ — $ 404 $ 1 Residential mortgage-backed, Agency &amp; GSE 228,611 576 18,294 150 246,905 726 Commercial mortgage-backed, Agency &amp; GSE — — 33,517 128 33,517 128 Commercial mortgage-backed, Non-agency — — 4,864 263 4,864 263 Corporate bonds 19,742 216 998 2 20,740 218 Asset-backed securities 32,294 625 38,990 1,047 71,284 1,672 Total unrealized loss position $ 281,051 $ 1,418 $ 96,663 $ 1,590 $ 377,714 $ 3,008 </t>
        </is>
      </c>
    </row>
    <row r="8">
      <c r="A8" s="4" t="inlineStr">
        <is>
          <t>Schedule of available-for-sale securities sales activity</t>
        </is>
      </c>
      <c r="B8" s="4" t="inlineStr">
        <is>
          <t>Realized gains and losses are derived using the specific identification method for determining the cost of the securities sold. The following summarizes securities sales activities for the years ended December 31 (in thousands) : 2020 2019 2018 Proceeds from sales $ 40,625 $ 352,106 $ 168,891 Gross gains on sales $ 748 $ 1,843 $ 2,082 Gross losses on sales — (2,864) (2,738) Net gains (losses) on sales of securities $ 748 $ (1,021) $ (656) Income tax expense (benefit) attributable to sales $ 191 $ (247) $ (132)</t>
        </is>
      </c>
    </row>
    <row r="9">
      <c r="A9" s="4" t="inlineStr">
        <is>
          <t>Schedule of amortized cost and fair value of available-for-sale and held-to-maturity securities by contractual maturity</t>
        </is>
      </c>
      <c r="B9" s="4" t="inlineStr">
        <is>
          <t xml:space="preserve">The amortized cost and fair value of debt available-for-sale and held-to-maturity securities at December 31, 2020, by contractual maturity, are presented in the following table (in thousands). Expected maturities may differ from contractual maturities because issuers and borrowers may have the right to call or prepay obligations. Available-for-Sale Held-to-Maturity Amortized Cost Fair Value Amortized Cost Fair Value Within 1 year: U.S. Treasuries $ 20,014 $ 20,311 $ — $ — U.S. Government agencies &amp; GSEs 201 201 — — State and political subdivisions 20,020 20,232 1,700 1,743 Corporate bonds 11,441 11,592 — — 51,676 52,336 1,700 1,743 1 to 5 years: U.S. Treasuries 103,663 107,761 — — U.S. Government agencies &amp; GSEs 16,710 16,820 — — State and political subdivisions 48,354 51,544 14,505 16,059 Corporate bonds 44,636 45,837 — — 213,363 221,962 14,505 16,059 5 to 10 years: U.S. Government agencies &amp; GSEs 55,588 55,481 — — State and political subdivisions 59,837 64,843 7,028 7,957 Corporate bonds 13,206 13,485 — — 128,631 133,809 7,028 7,957 More than 10 years: U.S. Government agencies &amp; GSEs 80,097 80,470 10,575 10,590 State and political subdivisions 125,419 137,853 174,490 179,380 Corporate bonds 774 853 — — 206,290 219,176 185,065 189,970 Debt securities not due at a single maturity: Asset-backed securities 562,076 562,722 — — Residential mortgage-backed securities 1,449,873 1,485,585 113,400 118,173 Commercial mortgage-backed securities 540,202 549,131 98,663 103,291 Total $ 3,152,111 $ 3,224,721 $ 420,361 $ 437,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12 Months Ended</t>
        </is>
      </c>
    </row>
    <row r="2">
      <c r="B2" s="2" t="inlineStr">
        <is>
          <t>Dec. 31, 2020</t>
        </is>
      </c>
    </row>
    <row r="3">
      <c r="A3" s="3" t="inlineStr">
        <is>
          <t>Receivables [Abstract]</t>
        </is>
      </c>
    </row>
    <row r="4">
      <c r="A4" s="4" t="inlineStr">
        <is>
          <t>Schedule of major classifications of loans and lease portfolio</t>
        </is>
      </c>
      <c r="B4" s="4" t="inlineStr">
        <is>
          <t>Major classifications of the loan and lease portfolio (collectively referred to as the “loan portfolio” or “loans”) are summarized as of the dates indicated as follows (in thousands) : December 31, 2020 2019 Owner occupied commercial real estate $ 2,090,443 $ 1,720,227 Income producing commercial real estate 2,540,750 2,007,950 Commercial &amp; industrial (1) 2,498,560 1,220,657 Commercial construction 967,305 976,215 Equipment financing 863,830 744,544 Total commercial 8,960,888 6,669,593 Residential mortgage 1,284,920 1,117,616 Home equity lines of credit 697,117 660,675 Residential construction 281,430 236,437 Consumer 146,460 128,232 Total loans 11,370,815 8,812,553 Less ACL - loans (137,010) (62,089) Loans, net $ 11,233,805 $ 8,750,464 (1) Commercial and industrial loans as of December 31, 2020 included $646 million o</t>
        </is>
      </c>
    </row>
    <row r="5">
      <c r="A5" s="4" t="inlineStr">
        <is>
          <t>Schedule of loans sold</t>
        </is>
      </c>
      <c r="B5" s="4" t="inlineStr">
        <is>
          <t xml:space="preserve">The following table presents loans sold by United for the periods presented (in thousands). The gains and losses on these loan sales were included in noninterest income on the consolidated statements of income. Loans Sold 2020 2019 2018 Guaranteed portion of SBA/USDA loans $ 48,385 $ 81,158 $ 120,977 Equipment financing receivables 27,018 30,952 — Indirect auto loans — 102,789 — Total $ 75,403 $ 214,899 $ 120,977 </t>
        </is>
      </c>
    </row>
    <row r="6">
      <c r="A6" s="4" t="inlineStr">
        <is>
          <t>Schedule of components of net investment in leases</t>
        </is>
      </c>
      <c r="B6" s="4" t="inlineStr">
        <is>
          <t xml:space="preserve">At December 31, 2020 and 2019, equipment financing assets included leases of $36.8 million and $37.4 million, respectively. The components of the net investment in leases, which included both sales-type and direct financing, are presented below (in thousands) . December 31, 2020 2019 Minimum future lease payments receivable $ 38,934 $ 39,709 Estimated residual value of leased equipment 3,263 3,631 Initial direct costs 672 842 Security deposits (727) (989) Purchase accounting premium 117 273 Unearned income (5,457) (6,088) Net investment in leases $ 36,802 $ 37,378 </t>
        </is>
      </c>
    </row>
    <row r="7">
      <c r="A7" s="4" t="inlineStr">
        <is>
          <t>Schedule of minimum future lease payments expected to be received from equipment financing lease contracts</t>
        </is>
      </c>
      <c r="B7" s="4" t="inlineStr">
        <is>
          <t xml:space="preserve">Minimum future lease payments expected to be received from equipment financing lease contracts as of December 31, 2020 were as follows (in thousands) : Year 2021 $ 15,152 2022 11,516 2023 7,452 2024 3,429 2025 1,341 Thereafter 44 Total $ 38,934 </t>
        </is>
      </c>
    </row>
    <row r="8">
      <c r="A8" s="4" t="inlineStr">
        <is>
          <t>Schedule of loans by aging category and accrual status</t>
        </is>
      </c>
      <c r="B8" s="4" t="inlineStr">
        <is>
          <t>The following table presents the amortized cost basis in loans by aging category and accrual status as of December 31, 2020 (in thousands). Short-term deferrals of approximately $70.7 million related to the COVID-19 crisis are not reported as past due during the deferral period. Accruing Loans Past Due Current Loans 30 - 59 Days 60 - 89 Days &gt; 90 Days Nonaccrual Loans Total Loans As of December 31, 2020 Owner occupied commercial real estate $ 2,079,845 $ 2,013 $ 3 $ — $ 8,582 $ 2,090,443 Income producing commercial real estate 2,522,743 1,608 1,250 — 15,149 2,540,750 Commercial &amp; industrial 2,480,483 1,176 267 — 16,634 2,498,560 Commercial construction 964,947 231 382 — 1,745 967,305 Equipment financing 856,985 2,431 1,009 — 3,405 863,830 Total commercial 8,905,003 7,459 2,911 — 45,515 8,960,888 Residential mortgage 1,265,019 5,549 1,494 — 12,858 1,284,920 Home equity lines of credit 692,504 1,942 184 — 2,487 697,117 Residential construction 280,551 365 — — 514 281,430 Consumer 145,770 429 36 — 225 146,460 Total loans $ 11,288,847 $ 15,744 $ 4,625 $ — $ 61,599 $ 11,370,815 The following table presents the aging of recorded investment in loans, including accruing and nonaccrual loans, as of December 31, 2019 (in thousands). Loans Past Due - Accrual and Non-accrual As of December 31, 2019 30 - 59 Days 60 - 89 Days &gt; 90 Days (1) Total Current Loans PCI Loans Total Owner occupied commercial real estate $ 2,913 $ 2,007 $ 6,079 $ 10,999 $ 1,700,682 $ 8,546 $ 1,720,227 Income producing commercial real estate 562 706 401 1,669 1,979,053 27,228 2,007,950 Commercial &amp; industrial 2,140 491 2,119 4,750 1,215,581 326 1,220,657 Commercial construction 1,867 557 96 2,520 966,833 6,862 976,215 Equipment financing 2,065 923 3,045 6,033 734,526 3,985 744,544 Total commercial 9,547 4,684 11,740 25,971 6,596,675 46,947 6,669,593 Residential mortgage 5,655 2,212 2,171 10,038 1,097,999 9,579 1,117,616 Home equity lines of credit 1,697 421 1,385 3,503 655,762 1,410 660,675 Residential construction 325 125 402 852 235,211 374 236,437 Consumer 668 181 27 876 127,020 336 128,232 Total loans $ 17,892 $ 7,623 $ 15,725 $ 41,240 $ 8,712,667 $ 58,646 $ 8,812,553 ( 1) Excluding PCI loans, substantially all loans more than 90 days past due were on nonaccrual status at December 31, 2019.</t>
        </is>
      </c>
    </row>
    <row r="9">
      <c r="A9" s="4" t="inlineStr">
        <is>
          <t>Schedule of nonaccrual loans by loan class</t>
        </is>
      </c>
      <c r="B9" s="4" t="inlineStr">
        <is>
          <t xml:space="preserve">The following table presents nonaccrual loans by loan class for the periods indicated (in thousands) . Nonaccrual loans CECL Incurred Loss December 31, 2020 December 31, 2019 With no allowance With an allowance Total Owner occupied commercial real estate $ 6,614 $ 1,968 $ 8,582 $ 10,544 Income producing commercial real estate 10,008 5,141 15,149 1,996 Commercial &amp; industrial 2,004 14,630 16,634 2,545 Commercial construction 1,339 406 1,745 2,277 Equipment financing 156 3,249 3,405 3,141 Total commercial 20,121 25,394 45,515 20,503 Residential mortgage 1,855 11,003 12,858 10,567 Home equity lines of credit 1,329 1,158 2,487 3,173 Residential construction 274 240 514 939 Consumer 181 44 225 159 Total $ 23,760 $ 37,839 $ 61,599 $ 35,341 </t>
        </is>
      </c>
    </row>
    <row r="10">
      <c r="A10" s="4" t="inlineStr">
        <is>
          <t>Schedule of risk category of loans by vintage year or class of loans</t>
        </is>
      </c>
      <c r="B10" s="4" t="inlineStr">
        <is>
          <t xml:space="preserve">Based on the most recent analysis performed, the amortized cost of loans by risk category by vintage year as of December 31, 2020 is as follows (in thousands) : Term Loans by Origination Year Revolvers Revolvers converted to term loans Total December 31, 2020 2020 2019 2018 2017 2016 Prior Pass Owner occupied commercial real estate $ 707,501 $ 368,615 $ 231,316 $ 197,778 $ 201,362 $ 229,667 $ 56,273 $ 9,072 $ 2,001,584 Income producing commercial real estate 815,799 376,911 361,539 277,769 206,068 198,080 28,542 12,128 2,276,836 Commercial &amp; industrial 1,092,767 287,857 263,439 115,790 92,968 58,359 515,593 3,777 2,430,550 Commercial construction 314,154 217,643 226,308 53,708 30,812 21,985 20,278 3,947 888,835 Equipment financing 413,653 270,664 125,869 39,982 9,404 445 — — 860,017 Total commercial 3,343,874 1,521,690 1,208,471 685,027 540,614 508,536 620,686 28,924 8,457,822 Residential mortgage 468,945 195,213 125,492 120,944 122,013 230,771 18 5,393 1,268,789 Home equity lines of credit — — — — — — 675,878 17,581 693,459 Residential construction 225,727 30,646 4,026 4,544 3,172 12,546 — 64 280,725 Consumer 54,997 25,528 14,206 4,531 3,595 1,677 41,445 76 146,055 4,093,543 1,773,077 1,352,195 815,046 669,394 753,530 1,338,027 52,038 10,846,850 Watch Owner occupied commercial real estate 8,759 4,088 4,221 10,025 11,138 4,728 100 — 43,059 Income producing commercial real estate 35,471 42,831 39,954 13,238 24,164 11,337 — 1,681 168,676 Commercial &amp; industrial 1,451 16,315 2,176 630 459 17 6,464 — 27,512 Commercial construction 21,366 272 816 23,292 11,775 477 — — 57,998 Equipment financing — — — — — — — — — Total commercial 67,047 63,506 47,167 47,185 47,536 16,559 6,564 1,681 297,245 Residential mortgage — — — — — — — — — Home equity lines of credit — — — — — — — — — Residential construction — — — — — — — — — Consumer — — — — — — — — — 67,047 63,506 47,167 47,185 47,536 16,559 6,564 1,681 297,245 Substandard Owner occupied commercial real estate 6,586 10,473 7,596 3,717 6,753 8,473 1,528 674 45,800 Income producing commercial real estate 45,125 8,940 2,179 5,034 31,211 2,652 — 97 95,238 Commercial &amp; industrial 1,545 5,536 6,193 1,684 1,292 1,485 22,170 593 40,498 Commercial construction 2,466 735 13,741 340 1,931 250 — 1,009 20,472 Equipment financing 631 1,392 1,371 306 96 17 — — 3,813 Total commercial 56,353 27,076 31,080 11,081 41,283 12,877 23,698 2,373 205,821 Residential mortgage 2,049 2,106 3,174 1,369 679 5,860 — 894 16,131 Home equity lines of credit — — — — — — 265 3,393 3,658 Residential construction 106 37 54 4 124 380 — — 705 Consumer — 97 49 60 78 98 — 23 405 58,508 29,316 34,357 12,514 42,164 19,215 23,963 6,683 226,720 Total $ 4,219,098 $ 1,865,899 $ 1,433,719 $ 874,745 $ 759,094 $ 789,304 $ 1,368,554 $ 60,402 $ 11,370,815 The following table presents the risk category of loans by class of loan as of December 31, 2019 (in thousands) : As of December 31, 2019 Pass Watch Substandard Doubtful / Total Owner occupied commercial real estate $ 1,638,398 $ 24,563 $ 48,720 $ — $ 1,711,681 Income producing commercial real estate 1,914,524 40,676 25,522 — 1,980,722 Commercial &amp; industrial 1,156,366 16,385 47,580 — 1,220,331 Commercial construction 960,251 2,298 6,804 — 969,353 Equipment financing 737,418 — 3,141 — 740,559 Total commercial 6,406,957 83,922 131,767 — 6,622,646 Residential mortgage 1,093,902 — 14,135 — 1,108,037 Home equity lines of credit 654,619 — 4,646 — 659,265 Residential construction 234,791 — 1,272 — 236,063 Consumer 127,507 8 381 — 127,896 Total loans, excluding PCI loans 8,517,776 83,930 152,201 — 8,753,907 Owner occupied commercial real estate 3,238 2,797 2,511 — 8,546 Income producing commercial real estate 19,648 6,305 1,275 — 27,228 Commercial &amp; industrial 104 81 141 — 326 Commercial construction 3,628 590 2,644 — 6,862 Equipment financing 3,952 — 33 — 3,985 Total commercial 30,570 9,773 6,604 — 46,947 Residential mortgage 8,112 — 1,467 — 9,579 Home equity lines of credit 1,350 — 60 — 1,410 Residential construction 348 — 26 — 374 Consumer 303 — 33 — 336 Total PCI loans 40,683 9,773 8,190 — 58,646 Total loan portfolio $ 8,558,459 $ 93,703 $ 160,391 $ — $ 8,812,553 </t>
        </is>
      </c>
    </row>
    <row r="11">
      <c r="A11" s="4" t="inlineStr">
        <is>
          <t>Schedule of changes in the value of the accretable yield for PCI loans</t>
        </is>
      </c>
      <c r="B11" s="4" t="inlineStr">
        <is>
          <t xml:space="preserve">The following table presents changes in the value of the accretable yield for PCI loans for the year ended December 31, 2019 (in thousands) : Balance at beginning of period $ 26,868 Additions due to acquisitions 1,300 Accretion (17,885) Reclassification from nonaccretable difference 9,237 Changes in expected cash flows that do not affect nonaccretable difference 4,400 Balance at end of period $ 23,920 </t>
        </is>
      </c>
    </row>
    <row r="12">
      <c r="A12" s="4" t="inlineStr">
        <is>
          <t>Schedule of loans modified under the terms of a TDR</t>
        </is>
      </c>
      <c r="B12" s="4" t="inlineStr">
        <is>
          <t xml:space="preserve">Loans modified under the terms of a TDR during the years ended December 31 are presented in the table below. In addition, the following table presents loans modified under the terms of a TDR that defaulted (became 90 days or more delinquent) during the years ended December 31 that were initially restructured within one year prior to default (dollars in thousands) : New TDRs Number of Post-Modification Outstanding Recorded Investment TDRs Modified Within the Year That Have Subsequently Defaulted Year Ended December 31, 2020 Rate Structure Other Total Number of Contracts Recorded Owner occupied commercial real estate 8 $ — $ 833 $ 1,536 $ 2,369 — $ — Income producing commercial real estate 7 — 4,856 6,699 11,555 1 5,998 Commercial &amp; industrial 4 — 586 15 601 3 819 Commercial construction 7 — 832 70 902 — — Equipment financing 172 — 5,821 5,821 22 944 Total commercial 198 — 12,928 8,320 21,248 26 7,761 Residential mortgage 40 — 4,359 3 4,362 2 145 Home equity lines of credit 4 — 164 — 164 1 60 Residential construction 3 — 123 — 123 — — Consumer 7 — 11 24 35 1 3 Total loans 252 $ — $ 17,585 $ 8,347 $ 25,932 30 $ 7,969 Year Ended December 31, 2019 Owner occupied commercial real estate 4 $ — $ 1,739 $ — $ 1,739 — $ — Income producing commercial real estate 3 — 9,013 — 9,013 — — Commercial &amp; industrial 2 — 75 7 82 — — Commercial construction — — — — — — — Equipment financing 9 — 1,071 — 1,071 — — Total commercial 18 — 11,898 7 11,905 — — Residential mortgage 15 — 2,057 — 2,057 1 135 Home equity lines of credit 1 — 50 — 50 — — Residential construction 1 — — 21 21 1 13 Consumer 5 — — 45 45 — — Indirect auto 15 — — 262 262 — — Total loans 55 $ — $ 14,005 $ 335 $ 14,340 2 $ 148 Year Ended December 31, 2018 Owner occupied commercial real estate 5 $ — $ 1,387 $ — $ 1,387 3 $ 1,869 Income producing commercial real estate 2 106 3,637 — 3,743 — — Commercial &amp; industrial 2 — 32 — 32 1 232 Commercial construction — — — — — 1 3 Equipment financing — — — — — — — Total commercial 9 106 5,056 — 5,162 5 2,104 Residential mortgage 15 130 1,770 — 1,900 1 101 Home equity lines of credit 1 — — 41 41 — — Residential construction 2 — 32 13 45 — — Consumer 2 — — 7 7 — — Indirect auto 35 — — 643 643 — — Total loans 64 $ 236 $ 6,858 $ 704 $ 7,798 6 $ 2,205 </t>
        </is>
      </c>
    </row>
    <row r="13">
      <c r="A13" s="4" t="inlineStr">
        <is>
          <t>Schedule of balance and activity in the ACL by portfolio segment</t>
        </is>
      </c>
      <c r="B13" s="4" t="inlineStr">
        <is>
          <t xml:space="preserve">The following table presents the balance and activity in the ACL by portfolio segment for the periods indicated (in thousands) : CECL Year Ended December 31, 2020 Dec. 31, 2019 Adoption of CECL Jan. 1, 2020 Initial ACL- PCD loans (1) Charge-Offs Recoveries Provision Ending Owner occupied commercial $ 11,404 $ (1,616) $ 9,788 $ 1,779 $ (70) $ 2,565 $ 6,611 $ 20,673 Income producing commercial 12,306 (30) 12,276 1,208 (8,430) 3,546 33,137 41,737 Commercial &amp; industrial 5,266 4,012 9,278 7,680 (10,707) 1,371 14,397 22,019 Commercial construction 9,668 (2,583) 7,085 74 (726) 1,045 3,474 10,952 Equipment financing 7,384 5,871 13,255 — (8,764) 2,004 10,325 16,820 Residential mortgage 8,081 1,569 9,650 195 (398) 455 5,439 15,341 Home equity lines of credit 4,575 1,919 6,494 209 (221) 677 1,258 8,417 Residential construction 2,504 (1,771) 733 — (93) 156 (32) 764 Consumer 901 (491) 410 7 (2,985) 2,259 596 287 ACL - loans 62,089 6,880 68,969 11,152 (32,394) 14,078 75,205 137,010 ACL - unfunded commitments 3,458 1,871 5,329 — — — 5,229 10,558 Total ACL $ 65,547 $ 8,751 $ 74,298 $ 11,152 $ (32,394) $ 14,078 $ 80,434 $ 147,568 (1) Represents the initial ACL related to PCD loans acquired in the Three Shores transaction. Incurred Loss Year Ended December 31, 2019 Beginning Charge-Offs Recoveries Provision Ending Owner occupied commercial real estate $ 12,207 $ (5) $ 375 $ (1,173) $ 11,404 Income producing commercial real estate 11,073 (1,227) 283 2,177 12,306 Commercial &amp; industrial 4,802 (5,849) 852 5,461 5,266 Commercial construction 10,337 (290) 1,165 (1,544) 9,668 Equipment financing 5,452 (5,675) 781 6,826 7,384 Residential mortgage 8,295 (616) 481 (79) 8,081 Home equity lines of credit 4,752 (996) 610 209 4,575 Residential construction 2,433 (306) 157 220 2,504 Consumer 853 (2,390) 911 1,527 901 Indirect auto 999 (663) 186 (522) — ACL - loans 61,203 (18,017) 5,801 13,102 62,089 ACL - unfunded commitments 3,410 — — 48 3,458 Total ACL $ 64,613 $ (18,017) $ 5,801 $ 13,150 $ 65,547 Incurred Loss Year Ended December 31, 2018 Beginning Charge-Offs Recoveries Provision Ending Owner occupied commercial real estate $ 14,776 $ (303) $ 1,227 $ (3,493) $ 12,207 Income producing commercial real estate 9,381 (3,304) 1,064 3,932 11,073 Commercial &amp; industrial 3,971 (1,669) 1,390 1,110 4,802 Commercial construction 10,523 (622) 734 (298) 10,337 Equipment financing — (1,536) 460 6,528 5,452 Residential mortgage 10,097 (754) 336 (1,384) 8,295 Home equity lines of credit 5,177 (1,194) 423 346 4,752 Residential construction 2,729 (54) 376 (618) 2,433 Consumer 710 (2,445) 807 1,781 853 Indirect auto 1,550 (1,277) 228 498 999 ACL - loans 58,914 (13,158) 7,045 8,402 61,203 ACL - unfunded commitments 2,312 — — 1,098 3,410 Total ACL $ 61,226 $ (13,158) $ 7,045 $ 9,500 $ 64,613 The following table presents the recorded investment in loans by portfolio segment and the balance of the ACL assigned to each segment based on the method of evaluating the loans for impairment as of December 31, 2019 (in thousands) : Loans Outstanding Allowance for Credit Losses Individually Collectively PCI Ending Individually Collectively PCI Ending Owner occupied commercial real estate $ 19,233 $ 1,692,448 $ 8,546 $ 1,720,227 $ 816 $ 10,483 $ 105 $ 11,404 Income producing commercial real estate 18,134 1,962,588 27,228 2,007,950 770 11,507 29 12,306 Commercial &amp; industrial 1,449 1,218,882 326 1,220,657 21 5,193 52 5,266 Commercial construction 3,675 965,678 6,862 976,215 55 9,613 — 9,668 Equipment financing 1,027 739,532 3,985 744,544 — 7,240 144 7,384 Residential mortgage 15,991 1,092,046 9,579 1,117,616 782 7,296 3 8,081 Home equity lines of credit 992 658,273 1,410 660,675 16 4,541 18 4,575 Residential construction 1,256 234,807 374 236,437 47 2,456 1 2,504 Consumer 214 127,682 336 128,232 5 885 11 901 Total ACL - loans $ 61,971 $ 8,691,936 $ 58,646 $ 8,812,553 2,512 59,214 363 62,089 ACL - unfunded commitments — 3,458 — 3,458 Total ACL $ 2,512 $ 62,672 $ 363 $ 65,547 </t>
        </is>
      </c>
    </row>
    <row r="14">
      <c r="A14" s="4" t="inlineStr">
        <is>
          <t>Schedule of loans individually evaluated for impairment under Incurred Loss by class</t>
        </is>
      </c>
      <c r="B14" s="4" t="inlineStr">
        <is>
          <t xml:space="preserve">The following table presents loans individually evaluated for impairment by class of loans as of the dates indicated (in thousands) : December 31, 2019 Unpaid Principal Balance Recorded Investment ACL Allocated With no related ACL recorded: Owner occupied commercial real estate $ 9,527 $ 8,118 $ — Income producing commercial real estate 5,159 4,956 — Commercial &amp; industrial 1,144 890 — Commercial construction 2,458 2,140 — Equipment financing 1,027 1,027 — Total commercial 19,315 17,131 — Residential mortgage 7,362 6,436 — Home equity lines of credit 1,116 861 — Residential construction 731 626 — Consumer 66 53 — Total with no related ACL recorded 28,590 25,107 — With an ACL recorded: Owner occupied commercial real estate 11,136 11,115 816 Income producing commercial real estate 13,591 13,178 770 Commercial &amp; industrial 559 559 21 Commercial construction 1,535 1,535 55 Equipment financing — — — Total commercial 26,821 26,387 1,662 Residential mortgage 9,624 9,555 782 Home equity lines of credit 146 131 16 Residential construction 643 630 47 Consumer 161 161 5 Total with an ACL recorded 37,395 36,864 2,512 Total $ 65,985 $ 61,971 $ 2,512 </t>
        </is>
      </c>
    </row>
    <row r="15">
      <c r="A15" s="4" t="inlineStr">
        <is>
          <t>Schedule of average balances of impaired loans and income recognized on impaired loans while they were considered impaired</t>
        </is>
      </c>
      <c r="B15" s="4" t="inlineStr">
        <is>
          <t xml:space="preserve">The average balances of impaired loans and income recognized on impaired loans while they were considered impaired is presented below for the periods indicated (in thousands) : 2019 2018 Average Interest Cash Basis Average Interest Cash Basis Owner occupied commercial $ 18,575 $ 1,124 $ 1,171 $ 19,881 $ 1,078 $ 1,119 Income producing commercial 14,253 739 730 17,138 893 895 Commercial &amp; industrial 1,837 84 100 1,777 100 100 Commercial construction 3,233 129 146 3,247 176 174 Equipment financing 159 23 23 — — — Total commercial 38,057 2,099 2,170 42,043 2,247 2,288 Residential mortgage 16,115 748 749 14,515 641 643 Home equity lines of credit 488 14 15 284 18 16 Residential construction 1,332 92 94 1,405 96 95 Consumer 203 15 15 249 18 18 Indirect auto 1,028 50 50 1,252 64 64 Total $ 57,223 $ 3,018 $ 3,093 $ 59,748 $ 3,084 $ 3,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re summarized as follows as of the dates indicated (in thousands) : December 31, 2020 2019 Land and land improvements $ 82,816 $ 81,150 Buildings and improvements 173,497 170,629 Furniture and equipment 96,157 97,997 Construction in progress 7,590 1,701 360,060 351,477 Less accumulated depreciation (141,571) (135,501) Premises and equipment, net $ 218,489 $ 215,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financial instruments on consolidated balance sheet</t>
        </is>
      </c>
      <c r="B4" s="4" t="inlineStr">
        <is>
          <t xml:space="preserve">The table below presents the fair value of derivative financial instruments as of the dates indicated as well as their classification on the consolidated balance sheets (in thousands) : December 31, 2020 December 31, 2019 Notional Amount Fair Value Fair Value Derivative Assets Derivative Liabilities Derivative Assets Derivative Liabilities Derivatives designated as hedging instruments: Cash flow hedge of subordinated debt $ 100,000 $ 3,378 $ — $ — $ — Cash flow hedge of trust preferred securities 20,000 — — — — Fair value hedge of brokered CDs 20,000 — — — 880 Total 140,000 3,378 — — 880 Derivatives not designated as hedging instruments: Customer derivative positions 1,329,271 72,508 17 27,277 446 Dealer offsets to customer derivative positions 1,329,271 1 24,614 394 6,425 Risk participations 48,843 28 12 — 12 Mortgage banking - loan commitment 253,243 10,751 — 1,970 — Mortgage banking - forward sales commitment 325,145 — 1,964 98 86 Bifurcated embedded derivatives 51,935 — 1,449 5,268 — Dealer offsets to bifurcated embedded derivatives 51,935 — 947 — 7,667 Total 3,389,643 83,288 29,003 35,007 14,636 Total derivatives $ 3,529,643 $ 86,666 $ 29,003 $ 35,007 $ 15,516 Total gross derivative instruments $ 86,666 $ 29,003 $ 35,007 $ 15,516 Less: Amounts subject to master netting agreements (114) (114) (401) (401) Less: Cash collateral received/pledged (3,200) (27,092) — (14,933) Net amount $ 83,352 $ 1,797 $ 34,606 $ 182 </t>
        </is>
      </c>
    </row>
    <row r="5">
      <c r="A5" s="4" t="inlineStr">
        <is>
          <t>Schedule of effect of derivatives in hedging relationships consolidated statements of income</t>
        </is>
      </c>
      <c r="B5" s="4" t="inlineStr">
        <is>
          <t>The table below presents the effect of derivatives in hedging relationships on the consolidated statements of income (in thousands) . Year Ended December 31, 2020 2019 2018 Interest expense Interest expense Interest expense Interest revenue - taxable investment securities Other noninterest income Total income (expense) presented in the $ (56,237) $ (83,312) $ (61,330) $ 73,496 $ 24,142 Gains (losses) on fair value hedging relationships: Interest rate contracts: Amounts related to interest settlements 291 (327) (245) 17 — Recognized on derivatives 870 733 (220) — 356 Recognized on hedged items (880) (766) (145) — (447) Net income (expense) recognized on fair value hedges $ 281 $ (360) $ (610) $ 17 $ (91) Losses on cash flow hedging relationships (1) : Interest rate contracts: Realized losses reclassified from AOCI into net income (2) $ (359) $ — $ — $ — $ — Net expense recognized on cash flow hedges $ (359) $ — $ — $ — $ — (1) Excludes 2019 and 2018 amortization of losses related to de-designated cash flow hedges. See Note 17 for further detail. (2) Includes $329,000 of premium amortization expense excluded from the assessment of hedge effectiveness for the year ended December 31, 2020.</t>
        </is>
      </c>
    </row>
    <row r="6">
      <c r="A6" s="4" t="inlineStr">
        <is>
          <t>Schedule of carrying amount and cumulative fair value hedging adjustments on hedged liability</t>
        </is>
      </c>
      <c r="B6" s="4" t="inlineStr">
        <is>
          <t xml:space="preserve">The table below presents the carrying amount of hedged fixed-rate brokered time deposits and cumulative fair value hedging adjustments included in the carrying amount of the hedged liability for the periods presented (in thousands) . December 31, 2020 2019 Balance Sheet Location Carrying amount of Assets (Liabilities) Hedge Accounting Basis Adjustment Carrying amount of Assets (Liabilities) Hedge Accounting Basis Adjustment Deposits $ (20,216) $ (235) $ (35,880) $ 645 </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in thousands) . Income Statement Location Year Ended December 31, 2020 2019 2018 Customer derivatives and dealer offsets Other noninterest income $ 6,732 $ 2,878 $ 2,658 Bifurcated embedded derivatives and dealer offsets Other noninterest income (63) 212 307 Interest rate caps Other noninterest income — — 501 De-designated hedges Other noninterest income — (193) 31 Mortgage banking derivatives Mortgage loan revenue (7,873) (1,797) 904 Risk participations Other noninterest income (340) (3) 12 Total gains and losses $ (1,544) $ 1,097 $ 4,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arrying amount of goodwill and other intangible assets</t>
        </is>
      </c>
      <c r="B4" s="4" t="inlineStr">
        <is>
          <t xml:space="preserve">The carrying amount of goodwill and other intangible assets is summarized below as of the dates indicated (in thousands) : December 31, 2020 2019 Core deposit intangible $ 36,162 $ 32,802 Less: accumulated amortization (22,148) (17,980) Net core deposit intangible 14,014 14,822 Goodwill 367,809 327,425 Total goodwill and other intangible assets, net $ 381,823 $ 342,247 </t>
        </is>
      </c>
    </row>
    <row r="5">
      <c r="A5" s="4" t="inlineStr">
        <is>
          <t>Schedule of changes in the carrying amounts of goodwill</t>
        </is>
      </c>
      <c r="B5" s="4" t="inlineStr">
        <is>
          <t>The following is a summary of changes in the carrying amounts of goodwill for the years indicated (in thousands) : Goodwill (1) December 31, 2018 $ 307,112 Acquisition of FMBT 20,313 December 31, 2019 327,425 Acquisition of Three Shores 40,384 December 31, 2020 $ 367,809 (1) Goodwill balances presented are shown net of accumulated impairment losses of $306 million incurred prior to 2018. Gross goodwill for December 31, 2020, 2019, and 2018 totaled $673 million, $633 million and $613 million, respectively.</t>
        </is>
      </c>
    </row>
    <row r="6">
      <c r="A6" s="4" t="inlineStr">
        <is>
          <t>Schedule of amortization expense for future periods</t>
        </is>
      </c>
      <c r="B6" s="4" t="inlineStr">
        <is>
          <t xml:space="preserve">The estimated aggregate amortization expense for future periods for core deposit intangibles is as follows (in thousands) : Year 2021 $ 3,622 2022 2,915 2023 2,321 2024 1,834 2025 1,414 Thereafter 1,908 Total $ 14,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revenue:</t>
        </is>
      </c>
    </row>
    <row r="4">
      <c r="A4" s="4" t="inlineStr">
        <is>
          <t>Loans, including fees</t>
        </is>
      </c>
      <c r="B4" s="5" t="n">
        <v>494212</v>
      </c>
      <c r="C4" s="5" t="n">
        <v>476039</v>
      </c>
      <c r="D4" s="5" t="n">
        <v>420383</v>
      </c>
    </row>
    <row r="5">
      <c r="A5" s="3" t="inlineStr">
        <is>
          <t>Investment securities:</t>
        </is>
      </c>
    </row>
    <row r="6">
      <c r="A6" s="4" t="inlineStr">
        <is>
          <t>Taxable</t>
        </is>
      </c>
      <c r="B6" s="6" t="n">
        <v>55031</v>
      </c>
      <c r="C6" s="6" t="n">
        <v>69920</v>
      </c>
      <c r="D6" s="6" t="n">
        <v>73496</v>
      </c>
    </row>
    <row r="7">
      <c r="A7" s="4" t="inlineStr">
        <is>
          <t>Tax exempt</t>
        </is>
      </c>
      <c r="B7" s="6" t="n">
        <v>7043</v>
      </c>
      <c r="C7" s="6" t="n">
        <v>4564</v>
      </c>
      <c r="D7" s="6" t="n">
        <v>4189</v>
      </c>
    </row>
    <row r="8">
      <c r="A8" s="4" t="inlineStr">
        <is>
          <t>Deposits in banks and short-term investments</t>
        </is>
      </c>
      <c r="B8" s="6" t="n">
        <v>1710</v>
      </c>
      <c r="C8" s="6" t="n">
        <v>2183</v>
      </c>
      <c r="D8" s="6" t="n">
        <v>2012</v>
      </c>
    </row>
    <row r="9">
      <c r="A9" s="4" t="inlineStr">
        <is>
          <t>Total interest revenue</t>
        </is>
      </c>
      <c r="B9" s="6" t="n">
        <v>557996</v>
      </c>
      <c r="C9" s="6" t="n">
        <v>552706</v>
      </c>
      <c r="D9" s="6" t="n">
        <v>500080</v>
      </c>
    </row>
    <row r="10">
      <c r="A10" s="3" t="inlineStr">
        <is>
          <t>Interest expense:</t>
        </is>
      </c>
    </row>
    <row r="11">
      <c r="A11" s="4" t="inlineStr">
        <is>
          <t>Deposits</t>
        </is>
      </c>
      <c r="B11" s="6" t="n">
        <v>41772</v>
      </c>
      <c r="C11" s="6" t="n">
        <v>66856</v>
      </c>
      <c r="D11" s="6" t="n">
        <v>39543</v>
      </c>
    </row>
    <row r="12">
      <c r="A12" s="4" t="inlineStr">
        <is>
          <t>Short-term borrowings</t>
        </is>
      </c>
      <c r="B12" s="6" t="n">
        <v>3</v>
      </c>
      <c r="C12" s="6" t="n">
        <v>838</v>
      </c>
      <c r="D12" s="6" t="n">
        <v>1112</v>
      </c>
    </row>
    <row r="13">
      <c r="A13" s="4" t="inlineStr">
        <is>
          <t>Federal Home Loan Bank advances</t>
        </is>
      </c>
      <c r="B13" s="6" t="n">
        <v>28</v>
      </c>
      <c r="C13" s="6" t="n">
        <v>2697</v>
      </c>
      <c r="D13" s="6" t="n">
        <v>6345</v>
      </c>
    </row>
    <row r="14">
      <c r="A14" s="4" t="inlineStr">
        <is>
          <t>Long-term debt</t>
        </is>
      </c>
      <c r="B14" s="6" t="n">
        <v>14434</v>
      </c>
      <c r="C14" s="6" t="n">
        <v>12921</v>
      </c>
      <c r="D14" s="6" t="n">
        <v>14330</v>
      </c>
    </row>
    <row r="15">
      <c r="A15" s="4" t="inlineStr">
        <is>
          <t>Total interest expense</t>
        </is>
      </c>
      <c r="B15" s="6" t="n">
        <v>56237</v>
      </c>
      <c r="C15" s="6" t="n">
        <v>83312</v>
      </c>
      <c r="D15" s="6" t="n">
        <v>61330</v>
      </c>
    </row>
    <row r="16">
      <c r="A16" s="4" t="inlineStr">
        <is>
          <t>Net interest revenue</t>
        </is>
      </c>
      <c r="B16" s="6" t="n">
        <v>501759</v>
      </c>
      <c r="C16" s="6" t="n">
        <v>469394</v>
      </c>
      <c r="D16" s="6" t="n">
        <v>438750</v>
      </c>
    </row>
    <row r="17">
      <c r="A17" s="4" t="inlineStr">
        <is>
          <t>Provision for credit losses</t>
        </is>
      </c>
      <c r="B17" s="6" t="n">
        <v>80434</v>
      </c>
      <c r="C17" s="6" t="n">
        <v>13150</v>
      </c>
      <c r="D17" s="6" t="n">
        <v>9500</v>
      </c>
    </row>
    <row r="18">
      <c r="A18" s="4" t="inlineStr">
        <is>
          <t>Net interest revenue after provision for credit losses</t>
        </is>
      </c>
      <c r="B18" s="6" t="n">
        <v>421325</v>
      </c>
      <c r="C18" s="6" t="n">
        <v>456244</v>
      </c>
      <c r="D18" s="6" t="n">
        <v>429250</v>
      </c>
    </row>
    <row r="19">
      <c r="A19" s="3" t="inlineStr">
        <is>
          <t>Noninterest income:</t>
        </is>
      </c>
    </row>
    <row r="20">
      <c r="A20" s="4" t="inlineStr">
        <is>
          <t>Wealth management fees</t>
        </is>
      </c>
      <c r="B20" s="6" t="n">
        <v>9240</v>
      </c>
      <c r="C20" s="6" t="n">
        <v>6150</v>
      </c>
      <c r="D20" s="6" t="n">
        <v>5191</v>
      </c>
    </row>
    <row r="21">
      <c r="A21" s="4" t="inlineStr">
        <is>
          <t>Gains from other loan sales, net</t>
        </is>
      </c>
      <c r="B21" s="6" t="n">
        <v>5420</v>
      </c>
      <c r="C21" s="6" t="n">
        <v>6867</v>
      </c>
      <c r="D21" s="6" t="n">
        <v>9277</v>
      </c>
    </row>
    <row r="22">
      <c r="A22" s="4" t="inlineStr">
        <is>
          <t>Securities gains (losses), net</t>
        </is>
      </c>
      <c r="B22" s="6" t="n">
        <v>748</v>
      </c>
      <c r="C22" s="6" t="n">
        <v>-1021</v>
      </c>
      <c r="D22" s="6" t="n">
        <v>-656</v>
      </c>
    </row>
    <row r="23">
      <c r="A23" s="4" t="inlineStr">
        <is>
          <t>Other</t>
        </is>
      </c>
      <c r="B23" s="6" t="n">
        <v>32213</v>
      </c>
      <c r="C23" s="6" t="n">
        <v>28775</v>
      </c>
      <c r="D23" s="6" t="n">
        <v>24142</v>
      </c>
    </row>
    <row r="24">
      <c r="A24" s="4" t="inlineStr">
        <is>
          <t>Total noninterest income</t>
        </is>
      </c>
      <c r="B24" s="6" t="n">
        <v>156109</v>
      </c>
      <c r="C24" s="6" t="n">
        <v>104713</v>
      </c>
      <c r="D24" s="6" t="n">
        <v>92961</v>
      </c>
    </row>
    <row r="25">
      <c r="A25" s="4" t="inlineStr">
        <is>
          <t>Total revenue</t>
        </is>
      </c>
      <c r="B25" s="6" t="n">
        <v>577434</v>
      </c>
      <c r="C25" s="6" t="n">
        <v>560957</v>
      </c>
      <c r="D25" s="6" t="n">
        <v>522211</v>
      </c>
    </row>
    <row r="26">
      <c r="A26" s="3" t="inlineStr">
        <is>
          <t>Noninterest expenses:</t>
        </is>
      </c>
    </row>
    <row r="27">
      <c r="A27" s="4" t="inlineStr">
        <is>
          <t>Salaries and employee benefits</t>
        </is>
      </c>
      <c r="B27" s="6" t="n">
        <v>224060</v>
      </c>
      <c r="C27" s="6" t="n">
        <v>196440</v>
      </c>
      <c r="D27" s="6" t="n">
        <v>181015</v>
      </c>
    </row>
    <row r="28">
      <c r="A28" s="4" t="inlineStr">
        <is>
          <t>Occupancy</t>
        </is>
      </c>
      <c r="B28" s="6" t="n">
        <v>25791</v>
      </c>
      <c r="C28" s="6" t="n">
        <v>23350</v>
      </c>
      <c r="D28" s="6" t="n">
        <v>22781</v>
      </c>
    </row>
    <row r="29">
      <c r="A29" s="4" t="inlineStr">
        <is>
          <t>Communications and equipment</t>
        </is>
      </c>
      <c r="B29" s="6" t="n">
        <v>27149</v>
      </c>
      <c r="C29" s="6" t="n">
        <v>24613</v>
      </c>
      <c r="D29" s="6" t="n">
        <v>21277</v>
      </c>
    </row>
    <row r="30">
      <c r="A30" s="4" t="inlineStr">
        <is>
          <t>Professional fees</t>
        </is>
      </c>
      <c r="B30" s="6" t="n">
        <v>18032</v>
      </c>
      <c r="C30" s="6" t="n">
        <v>17028</v>
      </c>
      <c r="D30" s="6" t="n">
        <v>15540</v>
      </c>
    </row>
    <row r="31">
      <c r="A31" s="4" t="inlineStr">
        <is>
          <t>Lending and loan servicing expense</t>
        </is>
      </c>
      <c r="B31" s="6" t="n">
        <v>10993</v>
      </c>
      <c r="C31" s="6" t="n">
        <v>9416</v>
      </c>
      <c r="D31" s="6" t="n">
        <v>8697</v>
      </c>
    </row>
    <row r="32">
      <c r="A32" s="4" t="inlineStr">
        <is>
          <t>Outside services - electronic banking</t>
        </is>
      </c>
      <c r="B32" s="6" t="n">
        <v>7513</v>
      </c>
      <c r="C32" s="6" t="n">
        <v>7020</v>
      </c>
      <c r="D32" s="6" t="n">
        <v>6623</v>
      </c>
    </row>
    <row r="33">
      <c r="A33" s="4" t="inlineStr">
        <is>
          <t>Postage, printing and supplies</t>
        </is>
      </c>
      <c r="B33" s="6" t="n">
        <v>6779</v>
      </c>
      <c r="C33" s="6" t="n">
        <v>6370</v>
      </c>
      <c r="D33" s="6" t="n">
        <v>6416</v>
      </c>
    </row>
    <row r="34">
      <c r="A34" s="4" t="inlineStr">
        <is>
          <t>Advertising and public relations</t>
        </is>
      </c>
      <c r="B34" s="6" t="n">
        <v>15203</v>
      </c>
      <c r="C34" s="6" t="n">
        <v>6170</v>
      </c>
      <c r="D34" s="6" t="n">
        <v>5991</v>
      </c>
    </row>
    <row r="35">
      <c r="A35" s="4" t="inlineStr">
        <is>
          <t>FDIC assessments and other regulatory charges</t>
        </is>
      </c>
      <c r="B35" s="6" t="n">
        <v>5982</v>
      </c>
      <c r="C35" s="6" t="n">
        <v>4901</v>
      </c>
      <c r="D35" s="6" t="n">
        <v>8491</v>
      </c>
    </row>
    <row r="36">
      <c r="A36" s="4" t="inlineStr">
        <is>
          <t>Amortization of intangibles</t>
        </is>
      </c>
      <c r="B36" s="6" t="n">
        <v>4168</v>
      </c>
      <c r="C36" s="6" t="n">
        <v>4938</v>
      </c>
      <c r="D36" s="6" t="n">
        <v>6846</v>
      </c>
    </row>
    <row r="37">
      <c r="A37" s="4" t="inlineStr">
        <is>
          <t>Merger-related and other charges</t>
        </is>
      </c>
      <c r="B37" s="6" t="n">
        <v>7018</v>
      </c>
      <c r="C37" s="6" t="n">
        <v>6907</v>
      </c>
      <c r="D37" s="6" t="n">
        <v>5414</v>
      </c>
    </row>
    <row r="38">
      <c r="A38" s="4" t="inlineStr">
        <is>
          <t>Other</t>
        </is>
      </c>
      <c r="B38" s="6" t="n">
        <v>15301</v>
      </c>
      <c r="C38" s="6" t="n">
        <v>15092</v>
      </c>
      <c r="D38" s="6" t="n">
        <v>17194</v>
      </c>
    </row>
    <row r="39">
      <c r="A39" s="4" t="inlineStr">
        <is>
          <t>Total noninterest expenses</t>
        </is>
      </c>
      <c r="B39" s="6" t="n">
        <v>367989</v>
      </c>
      <c r="C39" s="6" t="n">
        <v>322245</v>
      </c>
      <c r="D39" s="6" t="n">
        <v>306285</v>
      </c>
    </row>
    <row r="40">
      <c r="A40" s="4" t="inlineStr">
        <is>
          <t>Income before income taxes</t>
        </is>
      </c>
      <c r="B40" s="6" t="n">
        <v>209445</v>
      </c>
      <c r="C40" s="6" t="n">
        <v>238712</v>
      </c>
      <c r="D40" s="6" t="n">
        <v>215926</v>
      </c>
    </row>
    <row r="41">
      <c r="A41" s="4" t="inlineStr">
        <is>
          <t>Income tax expense</t>
        </is>
      </c>
      <c r="B41" s="6" t="n">
        <v>45356</v>
      </c>
      <c r="C41" s="6" t="n">
        <v>52991</v>
      </c>
      <c r="D41" s="6" t="n">
        <v>49815</v>
      </c>
    </row>
    <row r="42">
      <c r="A42" s="4" t="inlineStr">
        <is>
          <t>Net income</t>
        </is>
      </c>
      <c r="B42" s="6" t="n">
        <v>164089</v>
      </c>
      <c r="C42" s="6" t="n">
        <v>185721</v>
      </c>
      <c r="D42" s="6" t="n">
        <v>166111</v>
      </c>
    </row>
    <row r="43">
      <c r="A43" s="4" t="inlineStr">
        <is>
          <t>Net income available to common shareholders</t>
        </is>
      </c>
      <c r="B43" s="5" t="n">
        <v>159269</v>
      </c>
      <c r="C43" s="5" t="n">
        <v>184346</v>
      </c>
      <c r="D43" s="5" t="n">
        <v>164927</v>
      </c>
    </row>
    <row r="44">
      <c r="A44" s="3" t="inlineStr">
        <is>
          <t>Income per common share:</t>
        </is>
      </c>
    </row>
    <row r="45">
      <c r="A45" s="4" t="inlineStr">
        <is>
          <t>Basic (in dollars per share)</t>
        </is>
      </c>
      <c r="B45" s="7" t="n">
        <v>1.91</v>
      </c>
      <c r="C45" s="7" t="n">
        <v>2.31</v>
      </c>
      <c r="D45" s="7" t="n">
        <v>2.07</v>
      </c>
    </row>
    <row r="46">
      <c r="A46" s="4" t="inlineStr">
        <is>
          <t>Diluted (in dollars per share)</t>
        </is>
      </c>
      <c r="B46" s="7" t="n">
        <v>1.91</v>
      </c>
      <c r="C46" s="7" t="n">
        <v>2.31</v>
      </c>
      <c r="D46" s="7" t="n">
        <v>2.07</v>
      </c>
    </row>
    <row r="47">
      <c r="A47" s="3" t="inlineStr">
        <is>
          <t>Weighted average common shares outstanding:</t>
        </is>
      </c>
    </row>
    <row r="48">
      <c r="A48" s="4" t="inlineStr">
        <is>
          <t>Basic (in shares)</t>
        </is>
      </c>
      <c r="B48" s="6" t="n">
        <v>83184</v>
      </c>
      <c r="C48" s="6" t="n">
        <v>79700</v>
      </c>
      <c r="D48" s="6" t="n">
        <v>79662</v>
      </c>
    </row>
    <row r="49">
      <c r="A49" s="4" t="inlineStr">
        <is>
          <t>Diluted (in shares)</t>
        </is>
      </c>
      <c r="B49" s="6" t="n">
        <v>83248</v>
      </c>
      <c r="C49" s="6" t="n">
        <v>79708</v>
      </c>
      <c r="D49" s="6" t="n">
        <v>79671</v>
      </c>
    </row>
    <row r="50">
      <c r="A50" s="4" t="inlineStr">
        <is>
          <t>Service charges and fees</t>
        </is>
      </c>
    </row>
    <row r="51">
      <c r="A51" s="3" t="inlineStr">
        <is>
          <t>Noninterest income:</t>
        </is>
      </c>
    </row>
    <row r="52">
      <c r="A52" s="4" t="inlineStr">
        <is>
          <t>Service charges and other related fees</t>
        </is>
      </c>
      <c r="B52" s="5" t="n">
        <v>32401</v>
      </c>
      <c r="C52" s="5" t="n">
        <v>36797</v>
      </c>
      <c r="D52" s="5" t="n">
        <v>35997</v>
      </c>
    </row>
    <row r="53">
      <c r="A53" s="4" t="inlineStr">
        <is>
          <t>Mortgage loan gains and related fees</t>
        </is>
      </c>
    </row>
    <row r="54">
      <c r="A54" s="3" t="inlineStr">
        <is>
          <t>Noninterest income:</t>
        </is>
      </c>
    </row>
    <row r="55">
      <c r="A55" s="4" t="inlineStr">
        <is>
          <t>Service charges and other related fees</t>
        </is>
      </c>
      <c r="B55" s="5" t="n">
        <v>76087</v>
      </c>
      <c r="C55" s="5" t="n">
        <v>27145</v>
      </c>
      <c r="D55" s="5" t="n">
        <v>190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rvicing Assets and Liabilities (Tables)</t>
        </is>
      </c>
      <c r="B1" s="2" t="inlineStr">
        <is>
          <t>12 Months Ended</t>
        </is>
      </c>
    </row>
    <row r="2">
      <c r="B2" s="2" t="inlineStr">
        <is>
          <t>Dec. 31, 2020</t>
        </is>
      </c>
    </row>
    <row r="3">
      <c r="A3" s="3" t="inlineStr">
        <is>
          <t>Transfers and Servicing [Abstract]</t>
        </is>
      </c>
    </row>
    <row r="4">
      <c r="A4" s="4" t="inlineStr">
        <is>
          <t>Schedule of changes in SBA/USDA servicing rights</t>
        </is>
      </c>
      <c r="B4" s="4" t="inlineStr">
        <is>
          <t xml:space="preserve">The following table summarizes the changes in SBA/USDA servicing rights for the years indicated ( in thousands ). 2020 2019 2018 Servicing rights for SBA/USDA loans, beginning of period $ 6,794 $ 7,510 $ 7,740 Originated servicing rights capitalized upon sale of loans 1,114 1,835 2,573 Disposals (624) (1,258) (810) Measurement period adjustment to acquired servicing rights — — (354) Changes in fair value due to change in inputs or assumptions used in the valuation (822) (1,293) (1,639) Servicing rights for SBA/USDA loans, end of period $ 6,462 $ 6,794 $ 7,510 </t>
        </is>
      </c>
    </row>
    <row r="5">
      <c r="A5" s="4" t="inlineStr">
        <is>
          <t>Schedule of key characteristics, inputs, and economic assumptions used to estimate the fair value of SBA/USDA loans servicing asset and sensitivity</t>
        </is>
      </c>
      <c r="B5" s="4" t="inlineStr">
        <is>
          <t>A summary of the key characteristics, inputs, and economic assumptions used in the discounted cash flow method utilized to estimate the fair value of the servicing asset for SBA/USDA loans and the sensitivity of the fair values to immediate adverse changes in those assumptions are shown in the table below as of the dates indicated (dollars in thousands) : December 31, 2020 2019 Fair value of retained servicing assets $ 6,462 $ 6,794 Prepayment rate assumption: Weighted average 17.8 % 16.5 % Range 2.7% - 33.6% 10% adverse change $ (358) $ (352) 20% adverse change (680) (671) Discount rate: Weighted average 8.9 % 12.3 % Range 1.6% - 44.1% 100 bps adverse change $ (171) $ (184) 200 bps adverse change (333) (358) Life (in years): Weighted-average 3.5 3.9 Range 0.6 - 5.6 Gross margin: Weighted-average 1.9 % 1.9 % Range 0.0% - 3.2%</t>
        </is>
      </c>
    </row>
    <row r="6">
      <c r="A6" s="4" t="inlineStr">
        <is>
          <t>Schedule of changes in residential mortgage servicing rights</t>
        </is>
      </c>
      <c r="B6" s="4" t="inlineStr">
        <is>
          <t xml:space="preserve">The following table summarizes the changes in residential mortgage servicing rights for the years indicated ( in thousands ). 2020 2019 2018 Residential mortgage servicing rights, beginning of period $ 13,565 $ 11,877 $ 8,262 Originated servicing rights capitalized upon sale of loans 11,911 5,783 4,587 Disposals (2,868) (1,098) (537) Changes in fair value due to change in inputs or assumptions used in the valuation (6,392) (2,997) (435) Residential mortgage servicing rights, end of period $ 16,216 $ 13,565 $ 11,877 </t>
        </is>
      </c>
    </row>
    <row r="7">
      <c r="A7" s="4" t="inlineStr">
        <is>
          <t>Schedule of key characteristics, inputs, and economic assumptions used to estimate the fair value of residential mortgage loans servicing asset and sensitivity</t>
        </is>
      </c>
      <c r="B7" s="4" t="inlineStr">
        <is>
          <t>A summary of the key characteristics, inputs, and economic assumptions used to estimate the fair value of the servicing asset for residential mortgage loans and the sensitivity of the fair values to immediate adverse changes in those assumptions are shown in the table below as of the dates indicated (in thousands) : December 31, 2020 2019 Fair value of retained servicing assets $ 16,216 $ 13,565 Prepayment rate assumption: Weighted average 17.7 % 14.1 % Range 8.7% - 19.5% 10% adverse change $ (999) $ (662) 20% adverse change (1,912) (1,270) Discount rate: Weighted average 10.0 % 10.0 % Range 10.0% - 11.0% 100 bps adverse change $ (518) $ (467) 200 bps adverse change (1,001) (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me Deposits (Tables)</t>
        </is>
      </c>
      <c r="B1" s="2" t="inlineStr">
        <is>
          <t>12 Months Ended</t>
        </is>
      </c>
    </row>
    <row r="2">
      <c r="B2" s="2" t="inlineStr">
        <is>
          <t>Dec. 31, 2020</t>
        </is>
      </c>
    </row>
    <row r="3">
      <c r="A3" s="3" t="inlineStr">
        <is>
          <t>Deposits [Abstract]</t>
        </is>
      </c>
    </row>
    <row r="4">
      <c r="A4" s="4" t="inlineStr">
        <is>
          <t>Schedule of contractual maturities of time deposits, including brokered time deposits</t>
        </is>
      </c>
      <c r="B4" s="4" t="inlineStr">
        <is>
          <t xml:space="preserve">At December 31, 2020, the contractual maturities of time deposits, including brokered time deposits, are summarized as follows (in thousands) : 2021 $ 1,418,807 2022 211,523 2023 59,153 2024 25,513 2025 20,816 Thereafter 50,579 Total time deposits $ 1,786,3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in thousands) : December 31, Issue Date Stated Maturity Date Earliest Call Date 2020 2019 Interest Rate Obligations of the Bank: 2026 subordinated debentures $ 15,000 $ — 2016 2026 2021 5.875% through August 2021, 3-month LIBOR plus 4.70% thereafter 15,000 — Obligations of the Holding Company: 2022 senior debentures 50,000 50,000 2015 2022 2020 5.000% through August 2020, 3-month LIBOR plus 3.814% thereafter 2027 senior debentures 35,000 35,000 2015 2027 2025 5.500% through August 2025, 3-month LIBOR plus 3.71% thereafter 2030 senior debentures 100,000 — 2020 2030 2025 5.00% through June 2025, 3-month SOFR plus 4.87% thereafter Total senior debentures 185,000 85,000 2028 subordinated debentures 100,000 100,000 2018 2028 2023 4.500% through January 2023, 3-month LIBOR plus 2.12% thereafter 2025 subordinated debentures 11,250 11,250 2015 2025 2020 6.250% Total subordinated debentures 111,250 111,250 Southern Bancorp Capital Trust I 4,382 4,382 2004 2034 2009 Prime + 1.00% Tidelands Statutory Trust I 8,248 8,248 2006 2036 2011 3-month LIBOR plus 1.38% Four Oaks Statutory Trust I 12,372 12,372 2006 2036 2011 3-month LIBOR plus 1.35% Total trust preferred securities 25,002 25,002 Less net discount (9,296) (8,588) Total long-term debt $ 326,956 $ 212,6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right-of-use asset and operating lease liability</t>
        </is>
      </c>
      <c r="B4" s="4" t="inlineStr">
        <is>
          <t xml:space="preserve">The following table presents the balances of the right-of-use asset and corresponding operating lease liability as of the dates indicated (in thousands). December 31, Balance Sheet Location 2020 2019 Right-of-use asset Other assets $ 31,398 $ 19,894 Operating lease liability Other liabilities 33,095 22,039 </t>
        </is>
      </c>
    </row>
    <row r="5">
      <c r="A5" s="4" t="inlineStr">
        <is>
          <t>Schedule of operating lease income and expense and other supplemental information</t>
        </is>
      </c>
      <c r="B5" s="4" t="inlineStr">
        <is>
          <t xml:space="preserve">The table below presents the operating lease income and expense recognized for the periods indicated (in thousands). Income Statement Location 2020 2019 Operating lease cost Occupancy expense $ 6,449 $ 5,067 Variable lease cost Occupancy expense 757 449 Short-term lease cost Occupancy expense 100 136 Total lease cost $ 7,306 $ 5,652 Sublease income and rental income from owned properties under operating leases Other noninterest income $ 1,022 $ 1,160 </t>
        </is>
      </c>
    </row>
    <row r="6">
      <c r="A6" s="4" t="inlineStr">
        <is>
          <t>Schedule of future minimum lease payments under operating leases</t>
        </is>
      </c>
      <c r="B6" s="4" t="inlineStr">
        <is>
          <t xml:space="preserve">As of December 31, 2020, future minimum lease payments under operating leases were as follows (in thousands) : Year 2021 $ 7,446 2022 7,544 2023 6,953 2024 3,417 2025 2,403 Thereafter 6,996 Total 34,759 Less discount (1,664) Present value of lease liability $ 33,0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table below presents United’s assets and liabilities measured at fair value on a recurring basis, aggregated by the level in the fair value hierarchy within which those measurements fall (in thousands) : December 31, 2020 Level 1 Level 2 Level 3 Total Assets: Debt securities available for sale: U.S. Treasuries $ 128,072 $ — $ — $ 128,072 U.S. Government agencies &amp; GSEs — 152,972 — 152,972 State and political subdivisions — 274,472 — 274,472 Residential mortgage-backed securities — 1,485,585 — 1,485,585 Commercial mortgage-backed securities — 549,131 — 549,131 Corporate bonds — 70,017 1,750 71,767 Asset-backed securities — 562,722 — 562,722 Equity securities with readily determinable fair values 774 913 — 1,687 Mortgage loans held for sale — 105,433 — 105,433 Deferred compensation plan assets 9,584 — — 9,584 Servicing rights for SBA/USDA loans — — 6,462 6,462 Residential mortgage servicing rights — — 16,216 16,216 Derivative financial instruments — 75,887 10,779 86,666 Total assets $ 138,430 $ 3,277,132 $ 35,207 $ 3,450,769 Liabilities: Deferred compensation plan liability $ 9,590 $ — $ — $ 9,590 Derivative financial instruments — 26,595 2,408 29,003 Total liabilities $ 9,590 $ 26,595 $ 2,408 $ 38,593 December 31, 2019 Level 1 Level 2 Level 3 Total Assets: Securities available for sale: U.S. Treasuries $ 154,618 $ — $ — $ 154,618 U.S. Government agencies &amp; GSEs — 3,035 — 3,035 State and political subdivisions — 226,490 — 226,490 Residential mortgage-backed securities — 1,299,025 — 1,299,025 Commercial mortgage-backed securities — 284,953 — 284,953 Corporate bonds — 202,093 998 203,091 Asset-backed securities — 103,369 — 103,369 Equity securities with readily determinable fair values 1,973 — — 1,973 Mortgage loans held for sale — 58,484 — 58,484 Deferred compensation plan assets 8,133 — — 8,133 Servicing rights for SBA/USDA loans — — 6,794 6,794 Residential mortgage servicing rights — — 13,565 13,565 Derivative financial instruments — 27,769 7,238 35,007 Total assets $ 164,724 $ 2,205,218 $ 28,595 $ 2,398,537 Liabilities: Deferred compensation plan liability $ 8,132 $ — $ — $ 8,132 Derivative financial instruments — 6,957 8,559 15,516 Total liabilities $ 8,132 $ 6,957 $ 8,559 $ 23,648 </t>
        </is>
      </c>
    </row>
    <row r="5">
      <c r="A5" s="4" t="inlineStr">
        <is>
          <t>Schedule of assets measured at fair value on a recurring basis using significant unobservable inputs</t>
        </is>
      </c>
      <c r="B5" s="4" t="inlineStr">
        <is>
          <t xml:space="preserve">The following table shows a reconciliation of the beginning and ending balances for all other assets measured at fair value on a recurring basis using significant unobservable inputs that are classified as Level 3 values (in thousands) : Derivative Derivative Debt Securities December 31, 2017 $ 12,207 $ 16,744 $ 900 Sales and settlements (1,029) (1,347) — Other comprehensive income — — 95 Amounts included in earnings - fair value adjustments 663 335 — December 31, 2018 11,841 15,732 995 Sales and settlements (1,135) (2,330) — Other comprehensive income — — 3 Amounts included in earnings - fair value adjustments (3,468) (4,843) — December 31, 2019 7,238 8,559 998 Transfers into Level 3 583 — — Additions 368 — 1,750 Sales and settlements — — (1,000) Other comprehensive income — — 2 Amounts included in earnings - fair value adjustments 2,590 (6,151) — December 31, 2020 $ 10,779 $ 2,408 $ 1,750 </t>
        </is>
      </c>
    </row>
    <row r="6">
      <c r="A6" s="4" t="inlineStr">
        <is>
          <t>Schedule of liabilities measured at fair value on a recurring basis using significant unobservable inputs</t>
        </is>
      </c>
      <c r="B6" s="4" t="inlineStr">
        <is>
          <t xml:space="preserve">The following table shows a reconciliation of the beginning and ending balances for all other assets measured at fair value on a recurring basis using significant unobservable inputs that are classified as Level 3 values (in thousands) : Derivative Derivative Debt Securities December 31, 2017 $ 12,207 $ 16,744 $ 900 Sales and settlements (1,029) (1,347) — Other comprehensive income — — 95 Amounts included in earnings - fair value adjustments 663 335 — December 31, 2018 11,841 15,732 995 Sales and settlements (1,135) (2,330) — Other comprehensive income — — 3 Amounts included in earnings - fair value adjustments (3,468) (4,843) — December 31, 2019 7,238 8,559 998 Transfers into Level 3 583 — — Additions 368 — 1,750 Sales and settlements — — (1,000) Other comprehensive income — — 2 Amounts included in earnings - fair value adjustments 2,590 (6,151) — December 31, 2020 $ 10,779 $ 2,408 $ 1,750 </t>
        </is>
      </c>
    </row>
    <row r="7">
      <c r="A7" s="4" t="inlineStr">
        <is>
          <t>Schedule of quantitative information about Level 3 fair value measurements for fair value on a recurring basis</t>
        </is>
      </c>
      <c r="B7" s="4" t="inlineStr">
        <is>
          <t>The following table presents quantitative information about recurring Level 3 fair value measurements, excluding servicing rights which are detailed in Note 10 (in thousands) : Valuation Technique December 31, Level 3 Assets Unobservable Inputs 2020 2019 Low High Weighted Average Weighted Average Corporate bonds Indicative bid provided by a broker Multiple factors, including but not limited to, current operations, financial condition, cash flows, and similar financing transactions executed in the market N/A N/A N/A N/A Derivative assets - mortgage Internal model Pull through rate 65.6% 100% 83.9% 83.6% Derivative assets - customer derivative positions Internal model Probability of default rate &amp; loss given default 100 100 100 N/A Derivative assets &amp; liabilities - risk participations Internal model Probable exposure rate 0.06 3.66 1.81 0.36 Probability of default rate 0.16 13.1 4.03 1.80 Derivative assets &amp; liabilities - other Dealer priced Dealer priced N/A N/A N/A N/A</t>
        </is>
      </c>
    </row>
    <row r="8">
      <c r="A8" s="4" t="inlineStr">
        <is>
          <t>Schedule of loans held for sale at fair value under the fair value option</t>
        </is>
      </c>
      <c r="B8" s="4" t="inlineStr">
        <is>
          <t>The following tables present the fair value and outstanding principal balance of these loans, as well as the gain or loss recognized resulting from the change in fair value for the periods indicated (in thousands) . Mortgage Loans Held for Sale December 31, 2020 2019 Outstanding principal balance $ 99,746 $ 56,613 Fair value 105,433 58,484 Amount of Gain (Loss) Recognized on Location 2020 2019 2018 Mortgage loan gains and other related fees $ 3,815 $ 1,177 $ (133)</t>
        </is>
      </c>
    </row>
    <row r="9">
      <c r="A9" s="4" t="inlineStr">
        <is>
          <t>Schedule of presentation of assets measured at fair value on nonrecurring basis</t>
        </is>
      </c>
      <c r="B9" s="4" t="inlineStr">
        <is>
          <t xml:space="preserve">The following table presents the fair value hierarchy and carrying value of all assets that were still held as of December 31, 2020 and 2019, for which a nonrecurring fair value adjustment was recorded during the periods presented (in thousands) . December 31, 2020 Level 1 Level 2 Level 3 Total Loans $ — $ — $ 29,404 $ 29,404 December 31, 2019 Loans $ — $ — $ 20,977 $ 20,977 </t>
        </is>
      </c>
    </row>
    <row r="10">
      <c r="A10" s="4" t="inlineStr">
        <is>
          <t>Schedule of carrying amount and fair values for other financial instruments that are not measured at fair value on a recurring basis</t>
        </is>
      </c>
      <c r="B10" s="4" t="inlineStr">
        <is>
          <t xml:space="preserve">The carrying amount and fair values for other financial instruments that are not measured at fair value on a recurring basis in United’s consolidated balance sheets are as follows (in thousands) : Carrying Amount Fair Value Level December 31, 2020 Level 1 Level 2 Level 3 Total Assets: Securities held to maturity $ 420,361 $ — $ 437,193 $ — $ 437,193 Loans, net 11,233,805 — — 11,209,717 11,209,717 Liabilities: Deposits 15,232,358 — 15,232,274 — 15,232,274 Long-term debt 326,956 — — 336,763 336,763 December 31, 2019 Assets: Securities held to maturity $ 283,533 $ — $ 287,904 $ — $ 287,904 Loans, net 8,750,464 — — 8,714,592 8,714,592 Liabilities: Deposits 10,897,244 — 10,897,465 — 10,897,465 Long-term debt 212,664 — — 217,665 217,6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 (Tables)</t>
        </is>
      </c>
      <c r="B1" s="2" t="inlineStr">
        <is>
          <t>12 Months Ended</t>
        </is>
      </c>
    </row>
    <row r="2">
      <c r="B2" s="2" t="inlineStr">
        <is>
          <t>Dec. 31, 2020</t>
        </is>
      </c>
    </row>
    <row r="3">
      <c r="A3" s="3" t="inlineStr">
        <is>
          <t>Share-based Payment Arrangement [Abstract]</t>
        </is>
      </c>
    </row>
    <row r="4">
      <c r="A4" s="4" t="inlineStr">
        <is>
          <t>Schedule of restricted stock units and options outstanding and activity</t>
        </is>
      </c>
      <c r="B4" s="4" t="inlineStr">
        <is>
          <t xml:space="preserve">Restricted stock units and options outstanding and activity for the years ended December 31 consisted of the following: Restricted Stock Units Options Shares Weighted Average Grant Date Fair Value Aggregate Shares Weighted Average Exercise Price December 31, 2017 663,817 $ 22.40 60,287 $ 24.12 Granted 416,484 30.54 — — Vested / Exercised (290,013) 20.18 (12,000) 11.85 Cancelled (30,542) 23.65 (1,148) 31.50 December 31, 2018 759,746 27.66 47,139 27.07 Granted 315,827 26.74 — — Vested / Exercised (216,138) 25.38 (13,000) 16.34 Expired — (30,243) 31.43 Cancelled (51,011) 27.18 (2,396) 29.68 December 31, 2019 808,424 27.94 1,500 27.95 Granted 446,512 19.15 — — Vested / Exercised (324,697) 26.42 $ 7,212 — — Expired — (1,500) 27.95 Cancelled (36,808) 25.73 — — December 31, 2020 893,431 23.75 25,40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lassifications Out of AOCI (Tables)</t>
        </is>
      </c>
      <c r="B1" s="2" t="inlineStr">
        <is>
          <t>12 Months Ended</t>
        </is>
      </c>
    </row>
    <row r="2">
      <c r="B2" s="2" t="inlineStr">
        <is>
          <t>Dec. 31, 2020</t>
        </is>
      </c>
    </row>
    <row r="3">
      <c r="A3" s="3" t="inlineStr">
        <is>
          <t>Equity [Abstract]</t>
        </is>
      </c>
    </row>
    <row r="4">
      <c r="A4" s="4" t="inlineStr">
        <is>
          <t>Schedule of details regarding amounts reclassified out of AOCI</t>
        </is>
      </c>
      <c r="B4" s="4" t="inlineStr">
        <is>
          <t xml:space="preserve">The following presents the details regarding amounts reclassified out of AOCI (in thousands). Amounts Reclassified from AOCI For the Years Ended December 31, Details about AOCI Components Affected Line Item in the Statement Where Net Income is Presented 2020 2019 2018 Realized gains (losses) on available-for-sale securities: $ 748 $ (1,021) $ (656) Securities gains (losses), net (191) 247 132 Income tax (expense) benefit $ 557 $ (774) $ (524) Net of tax Amortization of losses included in net income on available-for-sale securities transferred to held to maturity: $ (723) $ (383) $ (739) Investment securities interest revenue 173 92 180 Income tax benefit $ (550) $ (291) $ (559) Net of tax Reclassifications related to derivative financial instruments accounted for as cash flow hedges: Amortization of losses on de-designated positions $ — $ (235) $ — Other expense Amortization of losses on de-designated positions — (102) (499) Deposit interest expense Interest rate contracts (359) — — Long-term debt interest expense (359) (337) (499) Total before tax 91 86 129 Income tax benefit $ (268) $ (251) $ (370) Net of tax Reclassifications related to defined benefit pension plan activity: Prior service cost $ (531) $ (640) $ (666) Salaries and employee benefits expense Actuarial losses (326) (59) (241) Other expense Termination of Funded Plan — (1,558) — Merger-related and other (857) (2,257) (907) Total before tax 219 576 247 Income tax benefit $ (638) $ (1,681) $ (660) Net of tax Total reclassifications for the period $ (899) $ (2,997) $ (2,113) Net of tax Amounts shown above in parentheses reduce earning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net income per common share</t>
        </is>
      </c>
      <c r="B4" s="4" t="inlineStr">
        <is>
          <t xml:space="preserve">The following table sets forth the computation of basic and diluted net income per common share for the years indicated (in thousands, except per share data) : Year Ended December 31, 2020 2019 2018 Net income $ 164,089 $ 185,721 $ 166,111 Undistributed earnings allocated to participating securities (1,287) (1,375) (1,184) Dividends on preferred stock (3,533) — — Net income available to common stockholders $ 159,269 $ 184,346 $ 164,927 Net income per common share: Basic $ 1.91 $ 2.31 $ 2.07 Diluted 1.91 2.31 2.07 Weighted average common shares: Basic 83,184 79,700 79,662 Effect of dilutive securities: Stock options — 1 7 Restricted stock units 64 7 2 Diluted 83,248 79,708 79,6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is as follows for the years indicated (in thousands) : Year Ended December 31, 2020 2019 2018 Current $ 42,688 $ 38,082 $ 17,185 Deferred 2,668 14,909 32,630 Total income tax expense $ 45,356 $ 52,991 $ 49,815 </t>
        </is>
      </c>
    </row>
    <row r="5">
      <c r="A5" s="4" t="inlineStr">
        <is>
          <t>Schedule of differences between the provision for income taxes and statutory federal income tax rate</t>
        </is>
      </c>
      <c r="B5" s="4" t="inlineStr">
        <is>
          <t xml:space="preserve">The differences between the provision for income taxes and the amount computed by applying the statutory federal income tax rate of 21% in 2020, 2019 and 2018 to income before income taxes are as follows for the years indicated (in thousands) : Year Ended December 31, 2020 2019 2018 Pretax income at statutory rates $ 43,983 $ 50,130 $ 45,344 Add (deduct): State taxes, net of federal benefit 5,928 7,168 6,765 BOLI earnings (1,052) (1,127) (747) Adjustment to reserve for uncertain tax positions (1,212) 84 80 Tax-exempt interest revenue (2,169) (1,827) (1,229) Equity compensation (174) (375) (892) Transaction costs 217 16 78 Tax credit investments (930) (464) (29) Change in state statutory tax rate — — 583 Other 765 (614) (138) Total income tax expense $ 45,356 $ 52,991 $ 49,815 </t>
        </is>
      </c>
    </row>
    <row r="6">
      <c r="A6" s="4" t="inlineStr">
        <is>
          <t>Schedule of summarizes the sources and expected tax consequences of future taxable deductions (revenue)</t>
        </is>
      </c>
      <c r="B6" s="4" t="inlineStr">
        <is>
          <t xml:space="preserve">The following summarizes the sources and expected tax consequences of future taxable deductions (revenue) which comprise the net DTA as of the dates indicated (in thousands) : December 31, 2020 2019 DTAs: ACL $ 33,213 $ 14,910 Net operating loss carryforwards 22,277 27,568 Deferred compensation 10,012 9,363 Loan purchase accounting adjustments 8,567 6,599 Reserve for losses on foreclosed properties 33 20 Nonqualified share based compensation 1,833 2,041 Accrued expenses 6,865 3,958 Investment in partnerships 71 67 Unamortized pension actuarial losses and prior service cost 1,981 1,739 Securities purchase accounting adjustments — 687 Lease liability 8,055 5,327 Other 4,018 1,351 Total DTAs 96,925 73,630 DTLs: Unrealized gains on securities available-for-sale 17,439 7,943 Unrealized gains on cash flow hedges 54 — Acquired intangible assets 2,576 2,530 Premises and equipment 4,241 3,002 Loan origination costs 4,857 3,538 True tax leases 7,846 7,783 Prepaid expenses 230 373 Servicing assets 4,816 4,428 Derivatives 2,250 1,075 Right-of-use asset 7,642 4,809 Securities purchase accounting adjustments 3,146 — Uncertain tax positions 1,813 1,792 Total DTLs 56,910 37,273 Less valuation allowance 1,604 2,298 Net DTA $ 38,411 $ 34,059 </t>
        </is>
      </c>
    </row>
    <row r="7">
      <c r="A7" s="4" t="inlineStr">
        <is>
          <t>Schedule of reconciliation of the beginning and ending unrecognized tax benefit related to uncertain tax positions</t>
        </is>
      </c>
      <c r="B7" s="4" t="inlineStr">
        <is>
          <t xml:space="preserve">A reconciliation of the beginning and ending unrecognized tax benefit related to uncertain tax positions is as follows for the years indicated (in thousands) : 2020 2019 2018 Balance at beginning of year $ 3,370 $ 3,264 $ 3,163 Additions based on tax positions related to the current year 421 481 470 Decreases resulting from a lapse in the applicable statute of limitations (1,628) (375) (369) Balance at end of year $ 2,163 $ 3,370 $ 3,2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Schedule of weighted-average assumptions used to determine pension benefit obligations</t>
        </is>
      </c>
      <c r="B4" s="4" t="inlineStr">
        <is>
          <t>Weighted-average assumptions used to determine the pension benefit obligation of the Modified Retirement Plan at year end and net periodic pension cost are shown in the table below: 2020 2019 Discount rate for disclosures 2.55 % 3.25 % Discount rate for net periodic benefit cost 3.25 % 4.40 % Measurement date 12/31/2020 12/31/2019</t>
        </is>
      </c>
    </row>
    <row r="5">
      <c r="A5" s="4" t="inlineStr">
        <is>
          <t>Schedule of changes in obligations and plan assets</t>
        </is>
      </c>
      <c r="B5" s="4" t="inlineStr">
        <is>
          <t xml:space="preserve">United recognizes the underfunded status of the plans as a liability in the consolidated balance sheets. Information about changes in obligations and plan assets follows (in thousands) : 2020 2019 Modified Modified Funded Accumulated benefit obligation: Accumulated benefit obligation - beginning of year $ 25,105 $ 21,736 $ 16,011 Service cost 588 392 — Interest cost 795 931 166 Plan amendments — 386 — Actuarial losses 1,804 2,390 1,489 Benefits paid (1,193) (730) (17,666) Accumulated benefit obligation - end of year 27,099 25,105 — Change in plan assets, at fair value: Beginning plan assets — — 12,595 Actual return — — 173 Employer contribution 1,193 730 4,898 Benefits paid (1,193) (730) (17,666) Plan assets - end of year — — — Funded status - end of year (plan assets less benefit obligations) $ (27,099) $ (25,105) $ — </t>
        </is>
      </c>
    </row>
    <row r="6">
      <c r="A6" s="4" t="inlineStr">
        <is>
          <t>Schedule of components of net periodic benefit cost and other amounts recognized in other comprehensive income</t>
        </is>
      </c>
      <c r="B6" s="4" t="inlineStr">
        <is>
          <t xml:space="preserve">Components of net periodic benefit cost and other amounts recognized in other comprehensive income are as follows (in thousands): 2020 2019 2018 Modified Modified Funded Modified Funded Service cost $ 588 $ 392 $ — $ 363 $ — Interest cost 795 931 166 801 647 Expected return on plan assets — — (106) — (551) Amortization of prior service cost 531 635 — 666 — Amortization of net actuarial losses 326 59 — 241 — Net periodic benefit cost $ 2,240 $ 2,017 $ 60 $ 2,071 $ 96 </t>
        </is>
      </c>
    </row>
    <row r="7">
      <c r="A7" s="4" t="inlineStr">
        <is>
          <t>Schedule of estimated future benefit payments expected to be paid</t>
        </is>
      </c>
      <c r="B7" s="4" t="inlineStr">
        <is>
          <t xml:space="preserve">The following table summarizes the estimated future benefit payments expected to be paid from the Modified Retirement Plan for the periods indicated (in thousands) . 2021 $ 1,170 2022 1,165 2023 1,159 2024 1,152 2025 1,195 2026-2030 7,6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Before-tax Amount</t>
        </is>
      </c>
      <c r="B4" s="5" t="n">
        <v>209445</v>
      </c>
      <c r="C4" s="5" t="n">
        <v>238712</v>
      </c>
      <c r="D4" s="5" t="n">
        <v>215926</v>
      </c>
    </row>
    <row r="5">
      <c r="A5" s="4" t="inlineStr">
        <is>
          <t>Net income, Tax (Expense) Benefit</t>
        </is>
      </c>
      <c r="B5" s="6" t="n">
        <v>-45356</v>
      </c>
      <c r="C5" s="6" t="n">
        <v>-52991</v>
      </c>
      <c r="D5" s="6" t="n">
        <v>-49815</v>
      </c>
    </row>
    <row r="6">
      <c r="A6" s="4" t="inlineStr">
        <is>
          <t>Net income</t>
        </is>
      </c>
      <c r="B6" s="6" t="n">
        <v>164089</v>
      </c>
      <c r="C6" s="6" t="n">
        <v>185721</v>
      </c>
      <c r="D6" s="6" t="n">
        <v>166111</v>
      </c>
    </row>
    <row r="7">
      <c r="A7" s="3" t="inlineStr">
        <is>
          <t>Unrealized gains (losses) on available-for- sale securities:</t>
        </is>
      </c>
    </row>
    <row r="8">
      <c r="A8" s="4" t="inlineStr">
        <is>
          <t>Unrealized holding gains (losses) arising during period, Before-tax Amount</t>
        </is>
      </c>
      <c r="B8" s="6" t="n">
        <v>39385</v>
      </c>
      <c r="C8" s="6" t="n">
        <v>64749</v>
      </c>
      <c r="D8" s="6" t="n">
        <v>-24990</v>
      </c>
    </row>
    <row r="9">
      <c r="A9" s="4" t="inlineStr">
        <is>
          <t>Unrealized holding gains (losses) arising during period, Tax (Expense) Benefit</t>
        </is>
      </c>
      <c r="B9" s="6" t="n">
        <v>-9514</v>
      </c>
      <c r="C9" s="6" t="n">
        <v>-15696</v>
      </c>
      <c r="D9" s="6" t="n">
        <v>6081</v>
      </c>
    </row>
    <row r="10">
      <c r="A10" s="4" t="inlineStr">
        <is>
          <t>Unrealized holding gains (losses) arising during period, Net of Tax Amount</t>
        </is>
      </c>
      <c r="B10" s="6" t="n">
        <v>29871</v>
      </c>
      <c r="C10" s="6" t="n">
        <v>49053</v>
      </c>
      <c r="D10" s="6" t="n">
        <v>-18909</v>
      </c>
    </row>
    <row r="11">
      <c r="A11" s="4" t="inlineStr">
        <is>
          <t>Reclassification adjustment for losses (gains) recognized in net income, Before-tax Amount</t>
        </is>
      </c>
      <c r="B11" s="6" t="n">
        <v>-748</v>
      </c>
      <c r="C11" s="6" t="n">
        <v>1021</v>
      </c>
      <c r="D11" s="6" t="n">
        <v>656</v>
      </c>
    </row>
    <row r="12">
      <c r="A12" s="4" t="inlineStr">
        <is>
          <t>Reclassification adjustment for losses (gains) recognized in net income, Tax (Expense) Benefit</t>
        </is>
      </c>
      <c r="B12" s="6" t="n">
        <v>191</v>
      </c>
      <c r="C12" s="6" t="n">
        <v>-247</v>
      </c>
      <c r="D12" s="6" t="n">
        <v>-132</v>
      </c>
    </row>
    <row r="13">
      <c r="A13" s="4" t="inlineStr">
        <is>
          <t>Reclassification adjustment for losses (gains) recognized in net income, Net of Tax Amount</t>
        </is>
      </c>
      <c r="B13" s="6" t="n">
        <v>-557</v>
      </c>
      <c r="C13" s="6" t="n">
        <v>774</v>
      </c>
      <c r="D13" s="6" t="n">
        <v>524</v>
      </c>
    </row>
    <row r="14">
      <c r="A14" s="4" t="inlineStr">
        <is>
          <t>Net unrealized gains (losses), Before-tax Amount</t>
        </is>
      </c>
      <c r="B14" s="6" t="n">
        <v>38637</v>
      </c>
      <c r="C14" s="6" t="n">
        <v>65770</v>
      </c>
      <c r="D14" s="6" t="n">
        <v>-24334</v>
      </c>
    </row>
    <row r="15">
      <c r="A15" s="4" t="inlineStr">
        <is>
          <t>Net unrealized gains (losses), Tax (Expense) Benefit</t>
        </is>
      </c>
      <c r="B15" s="6" t="n">
        <v>-9323</v>
      </c>
      <c r="C15" s="6" t="n">
        <v>-15943</v>
      </c>
      <c r="D15" s="6" t="n">
        <v>5949</v>
      </c>
    </row>
    <row r="16">
      <c r="A16" s="4" t="inlineStr">
        <is>
          <t>Net unrealized gains (losses), Net of Tax Amount</t>
        </is>
      </c>
      <c r="B16" s="6" t="n">
        <v>29314</v>
      </c>
      <c r="C16" s="6" t="n">
        <v>49827</v>
      </c>
      <c r="D16" s="6" t="n">
        <v>-18385</v>
      </c>
    </row>
    <row r="17">
      <c r="A17" s="4" t="inlineStr">
        <is>
          <t>Amortization of losses included in net income on available-for-sale securities transferred to held-to-maturity, Before-tax Amount</t>
        </is>
      </c>
      <c r="B17" s="6" t="n">
        <v>723</v>
      </c>
      <c r="C17" s="6" t="n">
        <v>383</v>
      </c>
      <c r="D17" s="6" t="n">
        <v>739</v>
      </c>
    </row>
    <row r="18">
      <c r="A18" s="4" t="inlineStr">
        <is>
          <t>Amortization of losses included in net income on available-for-sale securities transferred to held-to-maturity, Tax (Expense) Benefit</t>
        </is>
      </c>
      <c r="B18" s="6" t="n">
        <v>-173</v>
      </c>
      <c r="C18" s="6" t="n">
        <v>-92</v>
      </c>
      <c r="D18" s="6" t="n">
        <v>-180</v>
      </c>
    </row>
    <row r="19">
      <c r="A19" s="4" t="inlineStr">
        <is>
          <t>Amortization of losses included in net income on available-for-sale securities transferred to held-to-maturity, Net of Tax Amount</t>
        </is>
      </c>
      <c r="B19" s="6" t="n">
        <v>550</v>
      </c>
      <c r="C19" s="6" t="n">
        <v>291</v>
      </c>
      <c r="D19" s="6" t="n">
        <v>559</v>
      </c>
    </row>
    <row r="20">
      <c r="A20" s="3" t="inlineStr">
        <is>
          <t>Derivative instruments designated as cash flow hedges:</t>
        </is>
      </c>
    </row>
    <row r="21">
      <c r="A21" s="4" t="inlineStr">
        <is>
          <t>Amortization of losses included in net income on terminated derivative financial instruments previously accounted for as cash flow hedges, Before-tax Amount</t>
        </is>
      </c>
      <c r="B21" s="6" t="n">
        <v>0</v>
      </c>
      <c r="C21" s="6" t="n">
        <v>337</v>
      </c>
      <c r="D21" s="6" t="n">
        <v>499</v>
      </c>
    </row>
    <row r="22">
      <c r="A22" s="4" t="inlineStr">
        <is>
          <t>Amortization of losses included in net income on terminated derivative financial instruments previously accounted for as cash flow hedges, Tax (Expense) Benefit</t>
        </is>
      </c>
      <c r="B22" s="6" t="n">
        <v>0</v>
      </c>
      <c r="C22" s="6" t="n">
        <v>-86</v>
      </c>
      <c r="D22" s="6" t="n">
        <v>-129</v>
      </c>
    </row>
    <row r="23">
      <c r="A23" s="4" t="inlineStr">
        <is>
          <t>Amortization of losses included in net income on terminated derivative financial instruments previously accounted for as cash flow hedges, Net of Tax Amount</t>
        </is>
      </c>
      <c r="B23" s="6" t="n">
        <v>0</v>
      </c>
      <c r="C23" s="6" t="n">
        <v>251</v>
      </c>
      <c r="D23" s="6" t="n">
        <v>370</v>
      </c>
    </row>
    <row r="24">
      <c r="A24" s="4" t="inlineStr">
        <is>
          <t>Unrealized holding losses on derivatives arising during the period, Before-tax Amount</t>
        </is>
      </c>
      <c r="B24" s="6" t="n">
        <v>-149</v>
      </c>
      <c r="C24" s="6" t="n">
        <v>0</v>
      </c>
      <c r="D24" s="6" t="n">
        <v>0</v>
      </c>
    </row>
    <row r="25">
      <c r="A25" s="4" t="inlineStr">
        <is>
          <t>Unrealized holding losses on derivatives arising during the period, Tax (Expense) Benefit</t>
        </is>
      </c>
      <c r="B25" s="6" t="n">
        <v>38</v>
      </c>
      <c r="C25" s="6" t="n">
        <v>0</v>
      </c>
      <c r="D25" s="6" t="n">
        <v>0</v>
      </c>
    </row>
    <row r="26">
      <c r="A26" s="4" t="inlineStr">
        <is>
          <t>Unrealized holding losses on derivatives arising during the period, Net of Tax Amount</t>
        </is>
      </c>
      <c r="B26" s="6" t="n">
        <v>-111</v>
      </c>
      <c r="C26" s="6" t="n">
        <v>0</v>
      </c>
      <c r="D26" s="6" t="n">
        <v>0</v>
      </c>
    </row>
    <row r="27">
      <c r="A27" s="4" t="inlineStr">
        <is>
          <t>Reclassification of losses on derivative instruments realized in net income, Before-tax Amount</t>
        </is>
      </c>
      <c r="B27" s="6" t="n">
        <v>359</v>
      </c>
      <c r="C27" s="6" t="n">
        <v>0</v>
      </c>
      <c r="D27" s="6" t="n">
        <v>0</v>
      </c>
    </row>
    <row r="28">
      <c r="A28" s="4" t="inlineStr">
        <is>
          <t>Reclassification of losses on derivative instruments realized in net income, Tax (Expense) Benefit</t>
        </is>
      </c>
      <c r="B28" s="6" t="n">
        <v>-91</v>
      </c>
      <c r="C28" s="6" t="n">
        <v>0</v>
      </c>
      <c r="D28" s="6" t="n">
        <v>0</v>
      </c>
    </row>
    <row r="29">
      <c r="A29" s="4" t="inlineStr">
        <is>
          <t>Reclassification of losses on derivative instruments realized in net income, Net of Tax Amount</t>
        </is>
      </c>
      <c r="B29" s="6" t="n">
        <v>268</v>
      </c>
      <c r="C29" s="6" t="n">
        <v>0</v>
      </c>
      <c r="D29" s="6" t="n">
        <v>0</v>
      </c>
    </row>
    <row r="30">
      <c r="A30" s="4" t="inlineStr">
        <is>
          <t>Net cash flow hedge activity, Before-tax Amount</t>
        </is>
      </c>
      <c r="B30" s="6" t="n">
        <v>210</v>
      </c>
      <c r="C30" s="6" t="n">
        <v>337</v>
      </c>
      <c r="D30" s="6" t="n">
        <v>499</v>
      </c>
    </row>
    <row r="31">
      <c r="A31" s="4" t="inlineStr">
        <is>
          <t>Net cash flow hedge activity, Tax (Expense) Benefit</t>
        </is>
      </c>
      <c r="B31" s="6" t="n">
        <v>-53</v>
      </c>
      <c r="C31" s="6" t="n">
        <v>-86</v>
      </c>
      <c r="D31" s="6" t="n">
        <v>-129</v>
      </c>
    </row>
    <row r="32">
      <c r="A32" s="4" t="inlineStr">
        <is>
          <t>Net cash flow hedge activity, Net of Tax Amount</t>
        </is>
      </c>
      <c r="B32" s="6" t="n">
        <v>157</v>
      </c>
      <c r="C32" s="6" t="n">
        <v>251</v>
      </c>
      <c r="D32" s="6" t="n">
        <v>370</v>
      </c>
    </row>
    <row r="33">
      <c r="A33" s="3" t="inlineStr">
        <is>
          <t>Defined benefit pension plan activity:</t>
        </is>
      </c>
    </row>
    <row r="34">
      <c r="A34" s="4" t="inlineStr">
        <is>
          <t>Termination of defined benefit pension plan, Before-tax Amount</t>
        </is>
      </c>
      <c r="B34" s="6" t="n">
        <v>0</v>
      </c>
      <c r="C34" s="6" t="n">
        <v>1558</v>
      </c>
      <c r="D34" s="6" t="n">
        <v>0</v>
      </c>
    </row>
    <row r="35">
      <c r="A35" s="4" t="inlineStr">
        <is>
          <t>Termination of defined benefit pension plan, Tax (Expense) Benefit</t>
        </is>
      </c>
      <c r="B35" s="6" t="n">
        <v>0</v>
      </c>
      <c r="C35" s="6" t="n">
        <v>-398</v>
      </c>
      <c r="D35" s="6" t="n">
        <v>0</v>
      </c>
    </row>
    <row r="36">
      <c r="A36" s="4" t="inlineStr">
        <is>
          <t>Termination of defined benefit pension plan, Net of Tax Amount</t>
        </is>
      </c>
      <c r="B36" s="6" t="n">
        <v>0</v>
      </c>
      <c r="C36" s="6" t="n">
        <v>1160</v>
      </c>
      <c r="D36" s="6" t="n">
        <v>0</v>
      </c>
    </row>
    <row r="37">
      <c r="A37" s="4" t="inlineStr">
        <is>
          <t>Amendments to defined benefit pension plan, Before-tax Amount</t>
        </is>
      </c>
      <c r="B37" s="6" t="n">
        <v>0</v>
      </c>
      <c r="C37" s="6" t="n">
        <v>-386</v>
      </c>
      <c r="D37" s="6" t="n">
        <v>-413</v>
      </c>
    </row>
    <row r="38">
      <c r="A38" s="4" t="inlineStr">
        <is>
          <t>Amendments to defined benefit pension plan, Tax (Expense) Benefit</t>
        </is>
      </c>
      <c r="B38" s="6" t="n">
        <v>0</v>
      </c>
      <c r="C38" s="6" t="n">
        <v>99</v>
      </c>
      <c r="D38" s="6" t="n">
        <v>105</v>
      </c>
    </row>
    <row r="39">
      <c r="A39" s="4" t="inlineStr">
        <is>
          <t>Amendments to defined benefit pension plan, Net of Tax Amount</t>
        </is>
      </c>
      <c r="B39" s="6" t="n">
        <v>0</v>
      </c>
      <c r="C39" s="6" t="n">
        <v>-287</v>
      </c>
      <c r="D39" s="6" t="n">
        <v>-308</v>
      </c>
    </row>
    <row r="40">
      <c r="A40" s="4" t="inlineStr">
        <is>
          <t>Net actuarial gain (loss) on defined benefit pension plans, Before-tax Amount</t>
        </is>
      </c>
      <c r="B40" s="6" t="n">
        <v>-1804</v>
      </c>
      <c r="C40" s="6" t="n">
        <v>-2390</v>
      </c>
      <c r="D40" s="6" t="n">
        <v>1015</v>
      </c>
    </row>
    <row r="41">
      <c r="A41" s="4" t="inlineStr">
        <is>
          <t>Net actuarial gain (loss) on defined benefit pension plans, Tax (Expense) Benefit</t>
        </is>
      </c>
      <c r="B41" s="6" t="n">
        <v>461</v>
      </c>
      <c r="C41" s="6" t="n">
        <v>610</v>
      </c>
      <c r="D41" s="6" t="n">
        <v>-259</v>
      </c>
    </row>
    <row r="42">
      <c r="A42" s="4" t="inlineStr">
        <is>
          <t>Net actuarial gain (loss) on defined benefit pension plans, Net of Tax Amount</t>
        </is>
      </c>
      <c r="B42" s="6" t="n">
        <v>-1343</v>
      </c>
      <c r="C42" s="6" t="n">
        <v>-1780</v>
      </c>
      <c r="D42" s="6" t="n">
        <v>756</v>
      </c>
    </row>
    <row r="43">
      <c r="A43" s="4" t="inlineStr">
        <is>
          <t>Amortization of prior service cost and actuarial losses included in net periodic pension cost for defined benefit pension plans, Before-tax Amount</t>
        </is>
      </c>
      <c r="B43" s="6" t="n">
        <v>857</v>
      </c>
      <c r="C43" s="6" t="n">
        <v>699</v>
      </c>
      <c r="D43" s="6" t="n">
        <v>907</v>
      </c>
    </row>
    <row r="44">
      <c r="A44" s="4" t="inlineStr">
        <is>
          <t>Amortization of prior service cost and actuarial losses included in net periodic pension cost for defined benefit pension plans, Tax (Expense) Benefit</t>
        </is>
      </c>
      <c r="B44" s="6" t="n">
        <v>-219</v>
      </c>
      <c r="C44" s="6" t="n">
        <v>-178</v>
      </c>
      <c r="D44" s="6" t="n">
        <v>-247</v>
      </c>
    </row>
    <row r="45">
      <c r="A45" s="4" t="inlineStr">
        <is>
          <t>Amortization of prior service cost and actuarial losses included in net periodic pension cost for defined benefit pension plans, Net of Tax Amount</t>
        </is>
      </c>
      <c r="B45" s="6" t="n">
        <v>638</v>
      </c>
      <c r="C45" s="6" t="n">
        <v>521</v>
      </c>
      <c r="D45" s="6" t="n">
        <v>660</v>
      </c>
    </row>
    <row r="46">
      <c r="A46" s="4" t="inlineStr">
        <is>
          <t>Net defined benefit pension plan activity, Before-tax Amount</t>
        </is>
      </c>
      <c r="B46" s="6" t="n">
        <v>-947</v>
      </c>
      <c r="C46" s="6" t="n">
        <v>-519</v>
      </c>
      <c r="D46" s="6" t="n">
        <v>1509</v>
      </c>
    </row>
    <row r="47">
      <c r="A47" s="4" t="inlineStr">
        <is>
          <t>Net defined benefit pension plan activity, Tax (Expense) Benefit</t>
        </is>
      </c>
      <c r="B47" s="6" t="n">
        <v>242</v>
      </c>
      <c r="C47" s="6" t="n">
        <v>133</v>
      </c>
      <c r="D47" s="6" t="n">
        <v>-401</v>
      </c>
    </row>
    <row r="48">
      <c r="A48" s="4" t="inlineStr">
        <is>
          <t>Net defined benefit pension plan activity, Net of Tax Amount</t>
        </is>
      </c>
      <c r="B48" s="6" t="n">
        <v>-705</v>
      </c>
      <c r="C48" s="6" t="n">
        <v>-386</v>
      </c>
      <c r="D48" s="6" t="n">
        <v>1108</v>
      </c>
    </row>
    <row r="49">
      <c r="A49" s="4" t="inlineStr">
        <is>
          <t>Total other comprehensive income (loss), Before-tax Amount</t>
        </is>
      </c>
      <c r="B49" s="6" t="n">
        <v>38623</v>
      </c>
      <c r="C49" s="6" t="n">
        <v>65971</v>
      </c>
      <c r="D49" s="6" t="n">
        <v>-21587</v>
      </c>
    </row>
    <row r="50">
      <c r="A50" s="4" t="inlineStr">
        <is>
          <t>Total other comprehensive income (loss), Tax (Expense) Benefit</t>
        </is>
      </c>
      <c r="B50" s="6" t="n">
        <v>-9307</v>
      </c>
      <c r="C50" s="6" t="n">
        <v>-15988</v>
      </c>
      <c r="D50" s="6" t="n">
        <v>5239</v>
      </c>
    </row>
    <row r="51">
      <c r="A51" s="4" t="inlineStr">
        <is>
          <t>Total other comprehensive income (loss), Net of Tax Amount</t>
        </is>
      </c>
      <c r="B51" s="6" t="n">
        <v>29316</v>
      </c>
      <c r="C51" s="6" t="n">
        <v>49983</v>
      </c>
      <c r="D51" s="6" t="n">
        <v>-16348</v>
      </c>
    </row>
    <row r="52">
      <c r="A52" s="4" t="inlineStr">
        <is>
          <t>Comprehensive income, Before-tax Amount</t>
        </is>
      </c>
      <c r="B52" s="6" t="n">
        <v>248068</v>
      </c>
      <c r="C52" s="6" t="n">
        <v>304683</v>
      </c>
      <c r="D52" s="6" t="n">
        <v>194339</v>
      </c>
    </row>
    <row r="53">
      <c r="A53" s="4" t="inlineStr">
        <is>
          <t>Comprehensive income, Tax (Expense) Benefit</t>
        </is>
      </c>
      <c r="B53" s="6" t="n">
        <v>-54663</v>
      </c>
      <c r="C53" s="6" t="n">
        <v>-68979</v>
      </c>
      <c r="D53" s="6" t="n">
        <v>-44576</v>
      </c>
    </row>
    <row r="54">
      <c r="A54" s="4" t="inlineStr">
        <is>
          <t>Comprehensive income, Net of Tax Amount</t>
        </is>
      </c>
      <c r="B54" s="5" t="n">
        <v>193405</v>
      </c>
      <c r="C54" s="5" t="n">
        <v>235704</v>
      </c>
      <c r="D54" s="5" t="n">
        <v>1497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Capital Requirements Under Banking Regulations [Abstract]</t>
        </is>
      </c>
    </row>
    <row r="4">
      <c r="A4" s="4" t="inlineStr">
        <is>
          <t>Schedule of minimum amounts required for capital adequacy purposes</t>
        </is>
      </c>
      <c r="B4" s="4" t="inlineStr">
        <is>
          <t>Regulatory capital ratios at December 31, 2020 and 2019, along with the minimum amounts required for capital adequacy purposes and to be well-capitalized under prompt corrective action provisions in effect at such times are presented below for United and the Bank (dollars in thousands) : Basel III Guidelines United Community Banks, Inc. United Community Bank Minimum (1) Well 2020 2019 2020 2019 Risk-based ratios: CET1 capital 4.5 % 6.5 % 12.31 % 12.97 % 13.31 % 14.87 % Tier 1 capital 6.0 8.0 13.10 13.21 13.31 14.87 Total capital 8.0 10.0 15.15 15.01 14.28 15.54 Tier 1 leverage ratio 4.0 5.0 9.28 10.34 9.42 11.63 CET1 capital $ 1,506,750 $ 1,275,148 $ 1,625,292 $ 1,458,720 Tier 1 capital 1,603,172 1,299,398 1,625,292 1,458,720 Total capital 1,854,368 1,476,302 1,743,045 1,524,267 RWAs 12,240,440 9,834,051 12,207,940 9,810,477 Average total assets 17,276,853 12,568,563 17,246,878 12,545,254 (1) As of December 31, 2020 and 2019, the additional capital conservation buffer in effect was 2.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the contract amount of off-balance sheet instruments</t>
        </is>
      </c>
      <c r="B4" s="4" t="inlineStr">
        <is>
          <t xml:space="preserve">The following table summarizes, as of the dates indicated, the contract amount of off-balance sheet instruments (in thousands) : December 31, 2020 2019 Financial instruments whose contract amounts represent credit risk: Commitments to extend credit $ 3,052,657 $ 2,126,275 Letters of credit 31,748 22,5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ed Community Banks, Inc. (Holding Company Onl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Balance Sheets As of December 31, 2020 and 2019 (in thousands) 2020 2019 Assets Cash and cash equivalents $ 289,243 $ 32,495 Investment in bank 2,028,965 1,814,414 Investment in other subsidiaries 752 752 Other assets 34,661 29,308 Total assets $ 2,353,621 $ 1,876,969 Liabilities and Shareholders’ Equity Long-term debt $ 311,956 $ 212,664 Other liabilities 34,135 28,613 Total liabilities 346,091 241,277 Shareholders’ equity 2,007,530 1,635,692 Total liabilities and shareholders’ equity $ 2,353,621 $ 1,876,969 </t>
        </is>
      </c>
    </row>
    <row r="5">
      <c r="A5" s="4" t="inlineStr">
        <is>
          <t>Schedule of condensed statements of income</t>
        </is>
      </c>
      <c r="B5" s="4" t="inlineStr">
        <is>
          <t xml:space="preserve">Statements of Income For the Years Ended December 31, 2020, 2019 and 2018 (in thousands) 2020 2019 2018 Dividends from bank $ 150,000 $ — $ 161,500 Dividends from other subsidiaries — 4,651 850 Shared service fees from subsidiaries 13,020 14,721 10,257 Other 1,436 1,468 133 Total income 164,456 20,840 172,740 Interest expense 13,994 11,573 11,868 Other expense 16,473 18,965 14,456 Total expenses 30,467 30,538 26,324 Income tax benefit 2,681 8,711 1,640 Income (loss) before equity in undistributed earnings of subsidiaries 136,670 (987) 148,056 Equity in undistributed earnings of subsidiaries 27,419 186,708 18,055 Net income $ 164,089 $ 185,721 $ 166,111 </t>
        </is>
      </c>
    </row>
    <row r="6">
      <c r="A6" s="4" t="inlineStr">
        <is>
          <t>Schedule of condensed statements of cash flows</t>
        </is>
      </c>
      <c r="B6" s="4" t="inlineStr">
        <is>
          <t xml:space="preserve">Statements of Cash Flows For the Years Ended December 31, 2020, 2019 and 2018 (in thousands) 2020 2019 2018 Operating activities: Net income $ 164,089 $ 185,721 $ 166,111 Adjustments to reconcile net income to net cash provided by operating activities: Equity in undistributed earnings of the subsidiaries (27,419) (186,708) (18,055) Stock-based compensation 7,887 9,360 6,057 Change in assets and liabilities: Other assets (3,662) (3,022) 1,777 Other liabilities 5,261 2,080 3,124 Net cash provided by operating activities 146,156 7,431 159,014 Investing activities: Net cash received (paid) for acquisition 3,397 (52,093) (84,499) Purchases of premises and equipment — — (364) Purchases of debt securities available-for-sale and equity securities (2,750) (3,000) (2,489) Proceeds from sales and maturities of debt securities available-for-sale and equity securities — 83 — Net cash provided by (used in) investing activities 647 (55,010) (87,352) Financing activities: Repayment of long-term debt — (250) (7,424) Proceeds from issuance of long-term debt, net of issuance costs 98,552 — 98,188 Proceeds from issuance of preferred stock, net of issuance costs 96,422 — — Cash related to shares withheld to cover payroll taxes upon vesting of restricted stock units (3,119) (1,686) (1,998) Proceeds from issuance of common stock for dividend reinvestment and employee benefit plans 1,317 2,193 679 Proceeds from exercise of stock options — 212 142 Repurchase of common stock (20,782) (13,020) — Cash dividends on preferred stock (3,533) — — Cash dividends on common stock (58,912) (53,044) (41,634) Net cash provided by (used in) financing activities 109,945 (65,595) 47,953 Net change in cash 256,748 (113,174) 119,615 Cash at beginning of year 32,495 145,669 26,054 Cash at end of year $ 289,243 $ 32,495 $ 145,6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ummary of Significant Accounting Policies (Details)</t>
        </is>
      </c>
      <c r="B1" s="2" t="inlineStr">
        <is>
          <t>12 Months Ended</t>
        </is>
      </c>
    </row>
    <row r="2">
      <c r="B2" s="2" t="inlineStr">
        <is>
          <t>Dec. 31, 2020USD ($)segment</t>
        </is>
      </c>
      <c r="C2" s="2" t="inlineStr">
        <is>
          <t>Dec. 31, 2019USD ($)</t>
        </is>
      </c>
    </row>
    <row r="3">
      <c r="A3" s="3" t="inlineStr">
        <is>
          <t>Accounting Policies [Line Items]</t>
        </is>
      </c>
    </row>
    <row r="4">
      <c r="A4" s="4" t="inlineStr">
        <is>
          <t>Number of operating segments | segment</t>
        </is>
      </c>
      <c r="B4" s="6" t="n">
        <v>1</v>
      </c>
    </row>
    <row r="5">
      <c r="A5" s="4" t="inlineStr">
        <is>
          <t>Number of reportable segments | segment</t>
        </is>
      </c>
      <c r="B5" s="6" t="n">
        <v>1</v>
      </c>
    </row>
    <row r="6">
      <c r="A6" s="4" t="inlineStr">
        <is>
          <t>Accrued interest receivable</t>
        </is>
      </c>
      <c r="B6" s="5" t="n">
        <v>47672000</v>
      </c>
      <c r="C6" s="5" t="n">
        <v>32660000</v>
      </c>
    </row>
    <row r="7">
      <c r="A7" s="4" t="inlineStr">
        <is>
          <t>Investment in FHLB stock</t>
        </is>
      </c>
      <c r="B7" s="6" t="n">
        <v>13300000</v>
      </c>
    </row>
    <row r="8">
      <c r="A8" s="4" t="inlineStr">
        <is>
          <t>Minimum nonaccrual loan relationships for reserve evaluation</t>
        </is>
      </c>
      <c r="B8" s="6" t="n">
        <v>500000</v>
      </c>
    </row>
    <row r="9">
      <c r="A9" s="4" t="inlineStr">
        <is>
          <t>Loans receivable</t>
        </is>
      </c>
    </row>
    <row r="10">
      <c r="A10" s="3" t="inlineStr">
        <is>
          <t>Accounting Policies [Line Items]</t>
        </is>
      </c>
    </row>
    <row r="11">
      <c r="A11" s="4" t="inlineStr">
        <is>
          <t>Accrued interest receivable</t>
        </is>
      </c>
      <c r="B11" s="6" t="n">
        <v>35500000</v>
      </c>
    </row>
    <row r="12">
      <c r="A12" s="4" t="inlineStr">
        <is>
          <t>Held-to-maturity debt securities</t>
        </is>
      </c>
    </row>
    <row r="13">
      <c r="A13" s="3" t="inlineStr">
        <is>
          <t>Accounting Policies [Line Items]</t>
        </is>
      </c>
    </row>
    <row r="14">
      <c r="A14" s="4" t="inlineStr">
        <is>
          <t>Accrued interest receivable</t>
        </is>
      </c>
      <c r="B14" s="6" t="n">
        <v>1780000</v>
      </c>
    </row>
    <row r="15">
      <c r="A15" s="4" t="inlineStr">
        <is>
          <t>Available-for-sale debt securities</t>
        </is>
      </c>
    </row>
    <row r="16">
      <c r="A16" s="3" t="inlineStr">
        <is>
          <t>Accounting Policies [Line Items]</t>
        </is>
      </c>
    </row>
    <row r="17">
      <c r="A17" s="4" t="inlineStr">
        <is>
          <t>Accrued interest receivable</t>
        </is>
      </c>
      <c r="B17" s="5" t="n">
        <v>9110000</v>
      </c>
    </row>
    <row r="18">
      <c r="A18" s="4" t="inlineStr">
        <is>
          <t>Buildings and improvements | Minimum</t>
        </is>
      </c>
    </row>
    <row r="19">
      <c r="A19" s="3" t="inlineStr">
        <is>
          <t>Accounting Policies [Line Items]</t>
        </is>
      </c>
    </row>
    <row r="20">
      <c r="A20" s="4" t="inlineStr">
        <is>
          <t>Estimated useful life (in years)</t>
        </is>
      </c>
      <c r="B20" s="4" t="inlineStr">
        <is>
          <t>10 years</t>
        </is>
      </c>
    </row>
    <row r="21">
      <c r="A21" s="4" t="inlineStr">
        <is>
          <t>Buildings and improvements | Maximum</t>
        </is>
      </c>
    </row>
    <row r="22">
      <c r="A22" s="3" t="inlineStr">
        <is>
          <t>Accounting Policies [Line Items]</t>
        </is>
      </c>
    </row>
    <row r="23">
      <c r="A23" s="4" t="inlineStr">
        <is>
          <t>Estimated useful life (in years)</t>
        </is>
      </c>
      <c r="B23" s="4" t="inlineStr">
        <is>
          <t>40 years</t>
        </is>
      </c>
    </row>
    <row r="24">
      <c r="A24" s="4" t="inlineStr">
        <is>
          <t>Land improvements</t>
        </is>
      </c>
    </row>
    <row r="25">
      <c r="A25" s="3" t="inlineStr">
        <is>
          <t>Accounting Policies [Line Items]</t>
        </is>
      </c>
    </row>
    <row r="26">
      <c r="A26" s="4" t="inlineStr">
        <is>
          <t>Estimated useful life (in years)</t>
        </is>
      </c>
      <c r="B26" s="4" t="inlineStr">
        <is>
          <t>10 years</t>
        </is>
      </c>
    </row>
    <row r="27">
      <c r="A27" s="4" t="inlineStr">
        <is>
          <t>Furniture and equipment | Minimum</t>
        </is>
      </c>
    </row>
    <row r="28">
      <c r="A28" s="3" t="inlineStr">
        <is>
          <t>Accounting Policies [Line Items]</t>
        </is>
      </c>
    </row>
    <row r="29">
      <c r="A29" s="4" t="inlineStr">
        <is>
          <t>Estimated useful life (in years)</t>
        </is>
      </c>
      <c r="B29" s="4" t="inlineStr">
        <is>
          <t>3 years</t>
        </is>
      </c>
    </row>
    <row r="30">
      <c r="A30" s="4" t="inlineStr">
        <is>
          <t>Furniture and equipment | Maximum</t>
        </is>
      </c>
    </row>
    <row r="31">
      <c r="A31" s="3" t="inlineStr">
        <is>
          <t>Accounting Policies [Line Items]</t>
        </is>
      </c>
    </row>
    <row r="32">
      <c r="A32" s="4" t="inlineStr">
        <is>
          <t>Estimated useful life (in years)</t>
        </is>
      </c>
      <c r="B32" s="4" t="inlineStr">
        <is>
          <t>10 years</t>
        </is>
      </c>
    </row>
    <row r="33">
      <c r="A33" s="4" t="inlineStr">
        <is>
          <t>Loan Portfolio | Credit Concentration Risk</t>
        </is>
      </c>
    </row>
    <row r="34">
      <c r="A34" s="3" t="inlineStr">
        <is>
          <t>Accounting Policies [Line Items]</t>
        </is>
      </c>
    </row>
    <row r="35">
      <c r="A35" s="4" t="inlineStr">
        <is>
          <t>Concentration risk, percentage</t>
        </is>
      </c>
      <c r="B35" s="4" t="inlineStr">
        <is>
          <t>69.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ing Standards Updates and Recently Adopted Standards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Increase in ACL</t>
        </is>
      </c>
      <c r="C3" s="5" t="n">
        <v>147568</v>
      </c>
      <c r="D3" s="5" t="n">
        <v>65547</v>
      </c>
      <c r="E3" s="5" t="n">
        <v>64613</v>
      </c>
      <c r="F3" s="5" t="n">
        <v>61226</v>
      </c>
    </row>
    <row r="4">
      <c r="A4" s="4" t="inlineStr">
        <is>
          <t>Increase in ACL for loans</t>
        </is>
      </c>
      <c r="C4" s="6" t="n">
        <v>137010</v>
      </c>
      <c r="D4" s="6" t="n">
        <v>62089</v>
      </c>
      <c r="E4" s="6" t="n">
        <v>61203</v>
      </c>
      <c r="F4" s="6" t="n">
        <v>58914</v>
      </c>
    </row>
    <row r="5">
      <c r="A5" s="4" t="inlineStr">
        <is>
          <t>Increase in ACL for unfunded commitments</t>
        </is>
      </c>
      <c r="C5" s="6" t="n">
        <v>10558</v>
      </c>
      <c r="D5" s="6" t="n">
        <v>3458</v>
      </c>
      <c r="E5" s="6" t="n">
        <v>3410</v>
      </c>
      <c r="F5" s="6" t="n">
        <v>2312</v>
      </c>
    </row>
    <row r="6">
      <c r="A6" s="4" t="inlineStr">
        <is>
          <t>Reduction in equity</t>
        </is>
      </c>
      <c r="C6" s="6" t="n">
        <v>-2007530</v>
      </c>
      <c r="D6" s="6" t="n">
        <v>-1635692</v>
      </c>
      <c r="E6" s="6" t="n">
        <v>-1457554</v>
      </c>
      <c r="F6" s="6" t="n">
        <v>-1303334</v>
      </c>
    </row>
    <row r="7">
      <c r="A7" s="4" t="inlineStr">
        <is>
          <t>Retained earnings</t>
        </is>
      </c>
    </row>
    <row r="8">
      <c r="A8" s="3" t="inlineStr">
        <is>
          <t>New Accounting Pronouncements or Change in Accounting Principle [Line Items]</t>
        </is>
      </c>
    </row>
    <row r="9">
      <c r="A9" s="4" t="inlineStr">
        <is>
          <t>Reduction in equity</t>
        </is>
      </c>
      <c r="C9" s="5" t="n">
        <v>-136869</v>
      </c>
      <c r="D9" s="6" t="n">
        <v>-40152</v>
      </c>
      <c r="E9" s="6" t="n">
        <v>90419</v>
      </c>
      <c r="F9" s="5" t="n">
        <v>209902</v>
      </c>
    </row>
    <row r="10">
      <c r="A10" s="4" t="inlineStr">
        <is>
          <t>Adoption of new accounting standard</t>
        </is>
      </c>
    </row>
    <row r="11">
      <c r="A11" s="3" t="inlineStr">
        <is>
          <t>New Accounting Pronouncements or Change in Accounting Principle [Line Items]</t>
        </is>
      </c>
    </row>
    <row r="12">
      <c r="A12" s="4" t="inlineStr">
        <is>
          <t>Increase in ACL</t>
        </is>
      </c>
      <c r="D12" s="6" t="n">
        <v>8751</v>
      </c>
    </row>
    <row r="13">
      <c r="A13" s="4" t="inlineStr">
        <is>
          <t>Increase in ACL for loans</t>
        </is>
      </c>
      <c r="D13" s="6" t="n">
        <v>6880</v>
      </c>
    </row>
    <row r="14">
      <c r="A14" s="4" t="inlineStr">
        <is>
          <t>Increase in ACL for unfunded commitments</t>
        </is>
      </c>
      <c r="D14" s="6" t="n">
        <v>1871</v>
      </c>
    </row>
    <row r="15">
      <c r="A15" s="4" t="inlineStr">
        <is>
          <t>Reduction in equity</t>
        </is>
      </c>
      <c r="D15" s="6" t="n">
        <v>3529</v>
      </c>
      <c r="E15" s="6" t="n">
        <v>549</v>
      </c>
    </row>
    <row r="16">
      <c r="A16" s="4" t="inlineStr">
        <is>
          <t>Adoption of new accounting standard | Retained earnings</t>
        </is>
      </c>
    </row>
    <row r="17">
      <c r="A17" s="3" t="inlineStr">
        <is>
          <t>New Accounting Pronouncements or Change in Accounting Principle [Line Items]</t>
        </is>
      </c>
    </row>
    <row r="18">
      <c r="A18" s="4" t="inlineStr">
        <is>
          <t>Reduction in equity</t>
        </is>
      </c>
      <c r="D18" s="6" t="n">
        <v>3529</v>
      </c>
      <c r="E18" s="5" t="n">
        <v>549</v>
      </c>
    </row>
    <row r="19">
      <c r="A19" s="4" t="inlineStr">
        <is>
          <t>ASU No. 2016-13 | Adoption of new accounting standard</t>
        </is>
      </c>
    </row>
    <row r="20">
      <c r="A20" s="3" t="inlineStr">
        <is>
          <t>New Accounting Pronouncements or Change in Accounting Principle [Line Items]</t>
        </is>
      </c>
    </row>
    <row r="21">
      <c r="A21" s="4" t="inlineStr">
        <is>
          <t>Increase in ACL</t>
        </is>
      </c>
      <c r="D21" s="6" t="n">
        <v>8750</v>
      </c>
    </row>
    <row r="22">
      <c r="A22" s="4" t="inlineStr">
        <is>
          <t>Increase in ACL for loans</t>
        </is>
      </c>
      <c r="D22" s="6" t="n">
        <v>6880</v>
      </c>
    </row>
    <row r="23">
      <c r="A23" s="4" t="inlineStr">
        <is>
          <t>Increase in ACL for unfunded commitments</t>
        </is>
      </c>
      <c r="D23" s="6" t="n">
        <v>1870</v>
      </c>
    </row>
    <row r="24">
      <c r="A24" s="4" t="inlineStr">
        <is>
          <t>Increase reclassified from amortized cost basis of PCD financial assets previously classified as PCI</t>
        </is>
      </c>
      <c r="B24" s="5" t="n">
        <v>3590</v>
      </c>
    </row>
    <row r="25">
      <c r="A25" s="4" t="inlineStr">
        <is>
          <t>ASU No. 2016-13 | Adoption of new accounting standard | Retained earnings</t>
        </is>
      </c>
    </row>
    <row r="26">
      <c r="A26" s="3" t="inlineStr">
        <is>
          <t>New Accounting Pronouncements or Change in Accounting Principle [Line Items]</t>
        </is>
      </c>
    </row>
    <row r="27">
      <c r="A27" s="4" t="inlineStr">
        <is>
          <t>Reduction in equity</t>
        </is>
      </c>
      <c r="D27" s="5" t="n">
        <v>3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0" customWidth="1" min="1" max="1"/>
    <col width="38" customWidth="1" min="2" max="2"/>
    <col width="31"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Mergers and Acquisitions - Narrative (Details)</t>
        </is>
      </c>
      <c r="B1" s="2" t="inlineStr">
        <is>
          <t>Jul. 01, 2020USD ($)bank_branchshares</t>
        </is>
      </c>
      <c r="C1" s="2" t="inlineStr">
        <is>
          <t>May 01, 2019USD ($)bank_branch</t>
        </is>
      </c>
      <c r="D1" s="2" t="inlineStr">
        <is>
          <t>Feb. 01, 2018USD ($)shares</t>
        </is>
      </c>
      <c r="E1" s="2" t="inlineStr">
        <is>
          <t>Jan. 31, 2018USD ($)</t>
        </is>
      </c>
      <c r="F1" s="2" t="inlineStr">
        <is>
          <t>Dec. 31, 2020USD ($)</t>
        </is>
      </c>
      <c r="G1" s="2" t="inlineStr">
        <is>
          <t>Dec. 31, 2020USD ($)</t>
        </is>
      </c>
      <c r="H1" s="2" t="inlineStr">
        <is>
          <t>Dec. 31, 2019USD ($)</t>
        </is>
      </c>
      <c r="I1" s="2" t="inlineStr">
        <is>
          <t>Dec. 31, 2018USD ($)</t>
        </is>
      </c>
    </row>
    <row r="2">
      <c r="A2" s="3" t="inlineStr">
        <is>
          <t>Business Acquisition [Line Items]</t>
        </is>
      </c>
    </row>
    <row r="3">
      <c r="A3" s="4" t="inlineStr">
        <is>
          <t>Goodwill</t>
        </is>
      </c>
      <c r="F3" s="5" t="n">
        <v>367809000</v>
      </c>
      <c r="G3" s="5" t="n">
        <v>367809000</v>
      </c>
      <c r="H3" s="5" t="n">
        <v>327425000</v>
      </c>
      <c r="I3" s="5" t="n">
        <v>307112000</v>
      </c>
    </row>
    <row r="4">
      <c r="A4" s="4" t="inlineStr">
        <is>
          <t>Merger-related and other charges</t>
        </is>
      </c>
      <c r="G4" s="6" t="n">
        <v>7018000</v>
      </c>
      <c r="H4" s="6" t="n">
        <v>6907000</v>
      </c>
      <c r="I4" s="6" t="n">
        <v>5414000</v>
      </c>
    </row>
    <row r="5">
      <c r="A5" s="4" t="inlineStr">
        <is>
          <t>Three Shores</t>
        </is>
      </c>
    </row>
    <row r="6">
      <c r="A6" s="3" t="inlineStr">
        <is>
          <t>Business Acquisition [Line Items]</t>
        </is>
      </c>
    </row>
    <row r="7">
      <c r="A7" s="4" t="inlineStr">
        <is>
          <t>Number of banking offices | bank_branch</t>
        </is>
      </c>
      <c r="B7" s="6" t="n">
        <v>14</v>
      </c>
    </row>
    <row r="8">
      <c r="A8" s="4" t="inlineStr">
        <is>
          <t>Assets acquired</t>
        </is>
      </c>
      <c r="B8" s="5" t="n">
        <v>2134339000</v>
      </c>
    </row>
    <row r="9">
      <c r="A9" s="4" t="inlineStr">
        <is>
          <t>Liabilities assumed</t>
        </is>
      </c>
      <c r="B9" s="6" t="n">
        <v>1987026000</v>
      </c>
    </row>
    <row r="10">
      <c r="A10" s="4" t="inlineStr">
        <is>
          <t>Total consideration</t>
        </is>
      </c>
      <c r="B10" s="6" t="n">
        <v>187697000</v>
      </c>
    </row>
    <row r="11">
      <c r="A11" s="4" t="inlineStr">
        <is>
          <t>Common stock issued in acquisition</t>
        </is>
      </c>
      <c r="B11" s="6" t="n">
        <v>163589000</v>
      </c>
    </row>
    <row r="12">
      <c r="A12" s="4" t="inlineStr">
        <is>
          <t>Cash consideration</t>
        </is>
      </c>
      <c r="B12" s="5" t="n">
        <v>24108000</v>
      </c>
    </row>
    <row r="13">
      <c r="A13" s="4" t="inlineStr">
        <is>
          <t>Shares issued in acquisition (in shares) | shares</t>
        </is>
      </c>
      <c r="B13" s="6" t="n">
        <v>8130633</v>
      </c>
    </row>
    <row r="14">
      <c r="A14" s="4" t="inlineStr">
        <is>
          <t>Goodwill</t>
        </is>
      </c>
      <c r="B14" s="5" t="n">
        <v>40384000</v>
      </c>
    </row>
    <row r="15">
      <c r="A15" s="4" t="inlineStr">
        <is>
          <t>Goodwill expected to be tax deductible</t>
        </is>
      </c>
      <c r="B15" s="6" t="n">
        <v>0</v>
      </c>
    </row>
    <row r="16">
      <c r="A16" s="4" t="inlineStr">
        <is>
          <t>Intangible assets acquired</t>
        </is>
      </c>
      <c r="B16" s="6" t="n">
        <v>3360000</v>
      </c>
    </row>
    <row r="17">
      <c r="A17" s="4" t="inlineStr">
        <is>
          <t>Measurement period adjustment increase to cash and cash equivalents</t>
        </is>
      </c>
      <c r="F17" s="6" t="n">
        <v>1090000</v>
      </c>
    </row>
    <row r="18">
      <c r="A18" s="4" t="inlineStr">
        <is>
          <t>Measurement period adjustment increase to accrued interest receivable</t>
        </is>
      </c>
      <c r="F18" s="6" t="n">
        <v>116000</v>
      </c>
    </row>
    <row r="19">
      <c r="A19" s="4" t="inlineStr">
        <is>
          <t>Goodwill adjustment increase (decrease)</t>
        </is>
      </c>
      <c r="F19" s="5" t="n">
        <v>-1210000</v>
      </c>
    </row>
    <row r="20">
      <c r="A20" s="4" t="inlineStr">
        <is>
          <t>Three Shores | Merger-related costs</t>
        </is>
      </c>
    </row>
    <row r="21">
      <c r="A21" s="3" t="inlineStr">
        <is>
          <t>Business Acquisition [Line Items]</t>
        </is>
      </c>
    </row>
    <row r="22">
      <c r="A22" s="4" t="inlineStr">
        <is>
          <t>Merger-related and other charges</t>
        </is>
      </c>
      <c r="G22" s="5" t="n">
        <v>5040000</v>
      </c>
    </row>
    <row r="23">
      <c r="A23" s="4" t="inlineStr">
        <is>
          <t>Three Shores | Core deposit intangible</t>
        </is>
      </c>
    </row>
    <row r="24">
      <c r="A24" s="3" t="inlineStr">
        <is>
          <t>Business Acquisition [Line Items]</t>
        </is>
      </c>
    </row>
    <row r="25">
      <c r="A25" s="4" t="inlineStr">
        <is>
          <t>Intangible assets acquired</t>
        </is>
      </c>
      <c r="B25" s="5" t="n">
        <v>3360000</v>
      </c>
    </row>
    <row r="26">
      <c r="A26" s="4" t="inlineStr">
        <is>
          <t>Expected useful life of acquired intangible (in years)</t>
        </is>
      </c>
      <c r="B26" s="4" t="inlineStr">
        <is>
          <t>10 years</t>
        </is>
      </c>
    </row>
    <row r="27">
      <c r="A27" s="4" t="inlineStr">
        <is>
          <t>FMBT</t>
        </is>
      </c>
    </row>
    <row r="28">
      <c r="A28" s="3" t="inlineStr">
        <is>
          <t>Business Acquisition [Line Items]</t>
        </is>
      </c>
    </row>
    <row r="29">
      <c r="A29" s="4" t="inlineStr">
        <is>
          <t>Number of banking offices | bank_branch</t>
        </is>
      </c>
      <c r="C29" s="6" t="n">
        <v>4</v>
      </c>
    </row>
    <row r="30">
      <c r="A30" s="4" t="inlineStr">
        <is>
          <t>Assets acquired</t>
        </is>
      </c>
      <c r="C30" s="5" t="n">
        <v>244624000</v>
      </c>
    </row>
    <row r="31">
      <c r="A31" s="4" t="inlineStr">
        <is>
          <t>Liabilities assumed</t>
        </is>
      </c>
      <c r="C31" s="6" t="n">
        <v>212844000</v>
      </c>
    </row>
    <row r="32">
      <c r="A32" s="4" t="inlineStr">
        <is>
          <t>Cash consideration</t>
        </is>
      </c>
      <c r="C32" s="6" t="n">
        <v>52093000</v>
      </c>
    </row>
    <row r="33">
      <c r="A33" s="4" t="inlineStr">
        <is>
          <t>Goodwill</t>
        </is>
      </c>
      <c r="C33" s="6" t="n">
        <v>20313000</v>
      </c>
    </row>
    <row r="34">
      <c r="A34" s="4" t="inlineStr">
        <is>
          <t>Goodwill expected to be tax deductible</t>
        </is>
      </c>
      <c r="C34" s="6" t="n">
        <v>0</v>
      </c>
    </row>
    <row r="35">
      <c r="A35" s="4" t="inlineStr">
        <is>
          <t>Intangible assets acquired</t>
        </is>
      </c>
      <c r="C35" s="6" t="n">
        <v>2800000</v>
      </c>
    </row>
    <row r="36">
      <c r="A36" s="4" t="inlineStr">
        <is>
          <t>FMBT | Merger-related costs</t>
        </is>
      </c>
    </row>
    <row r="37">
      <c r="A37" s="3" t="inlineStr">
        <is>
          <t>Business Acquisition [Line Items]</t>
        </is>
      </c>
    </row>
    <row r="38">
      <c r="A38" s="4" t="inlineStr">
        <is>
          <t>Merger-related and other charges</t>
        </is>
      </c>
      <c r="H38" s="5" t="n">
        <v>2020000</v>
      </c>
    </row>
    <row r="39">
      <c r="A39" s="4" t="inlineStr">
        <is>
          <t>FMBT | Core deposit intangible</t>
        </is>
      </c>
    </row>
    <row r="40">
      <c r="A40" s="3" t="inlineStr">
        <is>
          <t>Business Acquisition [Line Items]</t>
        </is>
      </c>
    </row>
    <row r="41">
      <c r="A41" s="4" t="inlineStr">
        <is>
          <t>Intangible assets acquired</t>
        </is>
      </c>
      <c r="C41" s="5" t="n">
        <v>2800000</v>
      </c>
    </row>
    <row r="42">
      <c r="A42" s="4" t="inlineStr">
        <is>
          <t>Expected useful life of acquired intangible (in years)</t>
        </is>
      </c>
      <c r="C42" s="4" t="inlineStr">
        <is>
          <t>9 years 3 months</t>
        </is>
      </c>
    </row>
    <row r="43">
      <c r="A43" s="4" t="inlineStr">
        <is>
          <t>Navitas</t>
        </is>
      </c>
    </row>
    <row r="44">
      <c r="A44" s="3" t="inlineStr">
        <is>
          <t>Business Acquisition [Line Items]</t>
        </is>
      </c>
    </row>
    <row r="45">
      <c r="A45" s="4" t="inlineStr">
        <is>
          <t>Assets acquired</t>
        </is>
      </c>
      <c r="D45" s="5" t="n">
        <v>393300000</v>
      </c>
    </row>
    <row r="46">
      <c r="A46" s="4" t="inlineStr">
        <is>
          <t>Liabilities assumed</t>
        </is>
      </c>
      <c r="D46" s="6" t="n">
        <v>350433000</v>
      </c>
    </row>
    <row r="47">
      <c r="A47" s="4" t="inlineStr">
        <is>
          <t>Total consideration</t>
        </is>
      </c>
      <c r="D47" s="6" t="n">
        <v>130246000</v>
      </c>
    </row>
    <row r="48">
      <c r="A48" s="4" t="inlineStr">
        <is>
          <t>Common stock issued in acquisition</t>
        </is>
      </c>
      <c r="D48" s="6" t="n">
        <v>45746000</v>
      </c>
    </row>
    <row r="49">
      <c r="A49" s="4" t="inlineStr">
        <is>
          <t>Cash consideration</t>
        </is>
      </c>
      <c r="D49" s="5" t="n">
        <v>84500000</v>
      </c>
    </row>
    <row r="50">
      <c r="A50" s="4" t="inlineStr">
        <is>
          <t>Shares issued in acquisition (in shares) | shares</t>
        </is>
      </c>
      <c r="D50" s="6" t="n">
        <v>1443987</v>
      </c>
    </row>
    <row r="51">
      <c r="A51" s="4" t="inlineStr">
        <is>
          <t>Goodwill</t>
        </is>
      </c>
      <c r="D51" s="5" t="n">
        <v>87379000</v>
      </c>
    </row>
    <row r="52">
      <c r="A52" s="4" t="inlineStr">
        <is>
          <t>Goodwill expected to be tax deductible</t>
        </is>
      </c>
      <c r="D52" s="5" t="n">
        <v>0</v>
      </c>
    </row>
    <row r="53">
      <c r="A53" s="4" t="inlineStr">
        <is>
          <t>Value of loans acquired separate from the business combination</t>
        </is>
      </c>
      <c r="E53" s="5" t="n">
        <v>19900000</v>
      </c>
    </row>
    <row r="54">
      <c r="A54" s="4" t="inlineStr">
        <is>
          <t>Navitas | Merger-related costs</t>
        </is>
      </c>
    </row>
    <row r="55">
      <c r="A55" s="3" t="inlineStr">
        <is>
          <t>Business Acquisition [Line Items]</t>
        </is>
      </c>
    </row>
    <row r="56">
      <c r="A56" s="4" t="inlineStr">
        <is>
          <t>Merger-related and other charges</t>
        </is>
      </c>
      <c r="I56" s="5" t="n">
        <v>49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Mergers and Acquisitions - Acquisition date fair value of purchased assets and assumed liabilities (Details) - USD ($) $ in Thousands</t>
        </is>
      </c>
      <c r="B1" s="2" t="inlineStr">
        <is>
          <t>Jul. 01, 2020</t>
        </is>
      </c>
      <c r="C1" s="2" t="inlineStr">
        <is>
          <t>May 01, 2019</t>
        </is>
      </c>
      <c r="D1" s="2" t="inlineStr">
        <is>
          <t>Feb. 01, 2018</t>
        </is>
      </c>
      <c r="E1" s="2" t="inlineStr">
        <is>
          <t>Dec. 31, 2020</t>
        </is>
      </c>
      <c r="F1" s="2" t="inlineStr">
        <is>
          <t>Dec. 31, 2019</t>
        </is>
      </c>
      <c r="G1" s="2" t="inlineStr">
        <is>
          <t>Dec. 31, 2018</t>
        </is>
      </c>
    </row>
    <row r="2">
      <c r="A2" s="3" t="inlineStr">
        <is>
          <t>Consideration transferred</t>
        </is>
      </c>
    </row>
    <row r="3">
      <c r="A3" s="4" t="inlineStr">
        <is>
          <t>Goodwill</t>
        </is>
      </c>
      <c r="E3" s="5" t="n">
        <v>367809</v>
      </c>
      <c r="F3" s="5" t="n">
        <v>327425</v>
      </c>
      <c r="G3" s="5" t="n">
        <v>307112</v>
      </c>
    </row>
    <row r="4">
      <c r="A4" s="4" t="inlineStr">
        <is>
          <t>Three Shores</t>
        </is>
      </c>
    </row>
    <row r="5">
      <c r="A5" s="3" t="inlineStr">
        <is>
          <t>Assets</t>
        </is>
      </c>
    </row>
    <row r="6">
      <c r="A6" s="4" t="inlineStr">
        <is>
          <t>Cash and cash equivalents</t>
        </is>
      </c>
      <c r="B6" s="5" t="n">
        <v>219807</v>
      </c>
    </row>
    <row r="7">
      <c r="A7" s="4" t="inlineStr">
        <is>
          <t>Debt securities</t>
        </is>
      </c>
      <c r="B7" s="6" t="n">
        <v>381740</v>
      </c>
    </row>
    <row r="8">
      <c r="A8" s="4" t="inlineStr">
        <is>
          <t>Loans and leases, net</t>
        </is>
      </c>
      <c r="B8" s="6" t="n">
        <v>1427966</v>
      </c>
    </row>
    <row r="9">
      <c r="A9" s="4" t="inlineStr">
        <is>
          <t>Premises and equipment, net</t>
        </is>
      </c>
      <c r="B9" s="6" t="n">
        <v>1584</v>
      </c>
    </row>
    <row r="10">
      <c r="A10" s="4" t="inlineStr">
        <is>
          <t>Accrued interest receivable</t>
        </is>
      </c>
      <c r="B10" s="6" t="n">
        <v>7681</v>
      </c>
    </row>
    <row r="11">
      <c r="A11" s="4" t="inlineStr">
        <is>
          <t>Derivative assets</t>
        </is>
      </c>
      <c r="B11" s="6" t="n">
        <v>11800</v>
      </c>
    </row>
    <row r="12">
      <c r="A12" s="4" t="inlineStr">
        <is>
          <t>Net deferred tax asset</t>
        </is>
      </c>
      <c r="B12" s="6" t="n">
        <v>15061</v>
      </c>
    </row>
    <row r="13">
      <c r="A13" s="4" t="inlineStr">
        <is>
          <t>Core deposit intangible</t>
        </is>
      </c>
      <c r="B13" s="6" t="n">
        <v>3360</v>
      </c>
    </row>
    <row r="14">
      <c r="A14" s="4" t="inlineStr">
        <is>
          <t>Other assets</t>
        </is>
      </c>
      <c r="B14" s="6" t="n">
        <v>65340</v>
      </c>
    </row>
    <row r="15">
      <c r="A15" s="4" t="inlineStr">
        <is>
          <t>Total assets acquired</t>
        </is>
      </c>
      <c r="B15" s="6" t="n">
        <v>2134339</v>
      </c>
    </row>
    <row r="16">
      <c r="A16" s="3" t="inlineStr">
        <is>
          <t>Liabilities</t>
        </is>
      </c>
    </row>
    <row r="17">
      <c r="A17" s="4" t="inlineStr">
        <is>
          <t>Deposits</t>
        </is>
      </c>
      <c r="B17" s="6" t="n">
        <v>1802694</v>
      </c>
    </row>
    <row r="18">
      <c r="A18" s="4" t="inlineStr">
        <is>
          <t>FHLB advances and long-term debt</t>
        </is>
      </c>
      <c r="B18" s="6" t="n">
        <v>144121</v>
      </c>
    </row>
    <row r="19">
      <c r="A19" s="4" t="inlineStr">
        <is>
          <t>Derivative liabilities</t>
        </is>
      </c>
      <c r="B19" s="6" t="n">
        <v>12165</v>
      </c>
    </row>
    <row r="20">
      <c r="A20" s="4" t="inlineStr">
        <is>
          <t>Other liabilities</t>
        </is>
      </c>
      <c r="B20" s="6" t="n">
        <v>28046</v>
      </c>
    </row>
    <row r="21">
      <c r="A21" s="4" t="inlineStr">
        <is>
          <t>Total liabilities assumed</t>
        </is>
      </c>
      <c r="B21" s="6" t="n">
        <v>1987026</v>
      </c>
    </row>
    <row r="22">
      <c r="A22" s="4" t="inlineStr">
        <is>
          <t>Total identifiable net assets</t>
        </is>
      </c>
      <c r="B22" s="6" t="n">
        <v>147313</v>
      </c>
    </row>
    <row r="23">
      <c r="A23" s="3" t="inlineStr">
        <is>
          <t>Consideration transferred</t>
        </is>
      </c>
    </row>
    <row r="24">
      <c r="A24" s="4" t="inlineStr">
        <is>
          <t>Cash</t>
        </is>
      </c>
      <c r="B24" s="6" t="n">
        <v>24108</v>
      </c>
    </row>
    <row r="25">
      <c r="A25" s="4" t="inlineStr">
        <is>
          <t>Common stock issued</t>
        </is>
      </c>
      <c r="B25" s="5" t="n">
        <v>163589</v>
      </c>
    </row>
    <row r="26">
      <c r="A26" s="4" t="inlineStr">
        <is>
          <t>Common stock issued (in shares)</t>
        </is>
      </c>
      <c r="B26" s="6" t="n">
        <v>8130633</v>
      </c>
    </row>
    <row r="27">
      <c r="A27" s="4" t="inlineStr">
        <is>
          <t>Total fair value of consideration transferred</t>
        </is>
      </c>
      <c r="B27" s="5" t="n">
        <v>187697</v>
      </c>
    </row>
    <row r="28">
      <c r="A28" s="4" t="inlineStr">
        <is>
          <t>Goodwill</t>
        </is>
      </c>
      <c r="B28" s="5" t="n">
        <v>40384</v>
      </c>
    </row>
    <row r="29">
      <c r="A29" s="4" t="inlineStr">
        <is>
          <t>FMBT</t>
        </is>
      </c>
    </row>
    <row r="30">
      <c r="A30" s="3" t="inlineStr">
        <is>
          <t>Assets</t>
        </is>
      </c>
    </row>
    <row r="31">
      <c r="A31" s="4" t="inlineStr">
        <is>
          <t>Cash and cash equivalents</t>
        </is>
      </c>
      <c r="C31" s="5" t="n">
        <v>32548</v>
      </c>
    </row>
    <row r="32">
      <c r="A32" s="4" t="inlineStr">
        <is>
          <t>Loans and leases, net</t>
        </is>
      </c>
      <c r="C32" s="6" t="n">
        <v>192494</v>
      </c>
    </row>
    <row r="33">
      <c r="A33" s="4" t="inlineStr">
        <is>
          <t>Premises and equipment, net</t>
        </is>
      </c>
      <c r="C33" s="6" t="n">
        <v>8524</v>
      </c>
    </row>
    <row r="34">
      <c r="A34" s="4" t="inlineStr">
        <is>
          <t>BOLI</t>
        </is>
      </c>
      <c r="C34" s="6" t="n">
        <v>6823</v>
      </c>
    </row>
    <row r="35">
      <c r="A35" s="4" t="inlineStr">
        <is>
          <t>Net deferred tax asset</t>
        </is>
      </c>
      <c r="C35" s="6" t="n">
        <v>157</v>
      </c>
    </row>
    <row r="36">
      <c r="A36" s="4" t="inlineStr">
        <is>
          <t>Core deposit intangible</t>
        </is>
      </c>
      <c r="C36" s="6" t="n">
        <v>2800</v>
      </c>
    </row>
    <row r="37">
      <c r="A37" s="4" t="inlineStr">
        <is>
          <t>Other assets</t>
        </is>
      </c>
      <c r="C37" s="6" t="n">
        <v>1278</v>
      </c>
    </row>
    <row r="38">
      <c r="A38" s="4" t="inlineStr">
        <is>
          <t>Total assets acquired</t>
        </is>
      </c>
      <c r="C38" s="6" t="n">
        <v>244624</v>
      </c>
    </row>
    <row r="39">
      <c r="A39" s="3" t="inlineStr">
        <is>
          <t>Liabilities</t>
        </is>
      </c>
    </row>
    <row r="40">
      <c r="A40" s="4" t="inlineStr">
        <is>
          <t>Deposits</t>
        </is>
      </c>
      <c r="C40" s="6" t="n">
        <v>212127</v>
      </c>
    </row>
    <row r="41">
      <c r="A41" s="4" t="inlineStr">
        <is>
          <t>Other liabilities</t>
        </is>
      </c>
      <c r="C41" s="6" t="n">
        <v>717</v>
      </c>
    </row>
    <row r="42">
      <c r="A42" s="4" t="inlineStr">
        <is>
          <t>Total liabilities assumed</t>
        </is>
      </c>
      <c r="C42" s="6" t="n">
        <v>212844</v>
      </c>
    </row>
    <row r="43">
      <c r="A43" s="4" t="inlineStr">
        <is>
          <t>Total identifiable net assets</t>
        </is>
      </c>
      <c r="C43" s="6" t="n">
        <v>31780</v>
      </c>
    </row>
    <row r="44">
      <c r="A44" s="3" t="inlineStr">
        <is>
          <t>Consideration transferred</t>
        </is>
      </c>
    </row>
    <row r="45">
      <c r="A45" s="4" t="inlineStr">
        <is>
          <t>Cash</t>
        </is>
      </c>
      <c r="C45" s="6" t="n">
        <v>52093</v>
      </c>
    </row>
    <row r="46">
      <c r="A46" s="4" t="inlineStr">
        <is>
          <t>Goodwill</t>
        </is>
      </c>
      <c r="C46" s="5" t="n">
        <v>20313</v>
      </c>
    </row>
    <row r="47">
      <c r="A47" s="4" t="inlineStr">
        <is>
          <t>Navitas</t>
        </is>
      </c>
    </row>
    <row r="48">
      <c r="A48" s="3" t="inlineStr">
        <is>
          <t>Assets</t>
        </is>
      </c>
    </row>
    <row r="49">
      <c r="A49" s="4" t="inlineStr">
        <is>
          <t>Cash and cash equivalents</t>
        </is>
      </c>
      <c r="D49" s="5" t="n">
        <v>27700</v>
      </c>
    </row>
    <row r="50">
      <c r="A50" s="4" t="inlineStr">
        <is>
          <t>Loans and leases, net</t>
        </is>
      </c>
      <c r="D50" s="6" t="n">
        <v>358352</v>
      </c>
    </row>
    <row r="51">
      <c r="A51" s="4" t="inlineStr">
        <is>
          <t>Premises and equipment, net</t>
        </is>
      </c>
      <c r="D51" s="6" t="n">
        <v>324</v>
      </c>
    </row>
    <row r="52">
      <c r="A52" s="4" t="inlineStr">
        <is>
          <t>Net deferred tax asset</t>
        </is>
      </c>
      <c r="D52" s="6" t="n">
        <v>2873</v>
      </c>
    </row>
    <row r="53">
      <c r="A53" s="4" t="inlineStr">
        <is>
          <t>Other assets</t>
        </is>
      </c>
      <c r="D53" s="6" t="n">
        <v>4051</v>
      </c>
    </row>
    <row r="54">
      <c r="A54" s="4" t="inlineStr">
        <is>
          <t>Total assets acquired</t>
        </is>
      </c>
      <c r="D54" s="6" t="n">
        <v>393300</v>
      </c>
    </row>
    <row r="55">
      <c r="A55" s="3" t="inlineStr">
        <is>
          <t>Liabilities</t>
        </is>
      </c>
    </row>
    <row r="56">
      <c r="A56" s="4" t="inlineStr">
        <is>
          <t>Short-term borrowings</t>
        </is>
      </c>
      <c r="D56" s="6" t="n">
        <v>214923</v>
      </c>
    </row>
    <row r="57">
      <c r="A57" s="4" t="inlineStr">
        <is>
          <t>Long-term debt</t>
        </is>
      </c>
      <c r="D57" s="6" t="n">
        <v>119402</v>
      </c>
    </row>
    <row r="58">
      <c r="A58" s="4" t="inlineStr">
        <is>
          <t>Other liabilities</t>
        </is>
      </c>
      <c r="D58" s="6" t="n">
        <v>16108</v>
      </c>
    </row>
    <row r="59">
      <c r="A59" s="4" t="inlineStr">
        <is>
          <t>Total liabilities assumed</t>
        </is>
      </c>
      <c r="D59" s="6" t="n">
        <v>350433</v>
      </c>
    </row>
    <row r="60">
      <c r="A60" s="4" t="inlineStr">
        <is>
          <t>Total identifiable net assets</t>
        </is>
      </c>
      <c r="D60" s="6" t="n">
        <v>42867</v>
      </c>
    </row>
    <row r="61">
      <c r="A61" s="3" t="inlineStr">
        <is>
          <t>Consideration transferred</t>
        </is>
      </c>
    </row>
    <row r="62">
      <c r="A62" s="4" t="inlineStr">
        <is>
          <t>Cash</t>
        </is>
      </c>
      <c r="D62" s="6" t="n">
        <v>84500</v>
      </c>
    </row>
    <row r="63">
      <c r="A63" s="4" t="inlineStr">
        <is>
          <t>Common stock issued</t>
        </is>
      </c>
      <c r="D63" s="5" t="n">
        <v>45746</v>
      </c>
    </row>
    <row r="64">
      <c r="A64" s="4" t="inlineStr">
        <is>
          <t>Common stock issued (in shares)</t>
        </is>
      </c>
      <c r="D64" s="6" t="n">
        <v>1443987</v>
      </c>
    </row>
    <row r="65">
      <c r="A65" s="4" t="inlineStr">
        <is>
          <t>Total fair value of consideration transferred</t>
        </is>
      </c>
      <c r="D65" s="5" t="n">
        <v>130246</v>
      </c>
    </row>
    <row r="66">
      <c r="A66" s="4" t="inlineStr">
        <is>
          <t>Goodwill</t>
        </is>
      </c>
      <c r="D66" s="5" t="n">
        <v>873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Mergers and Acquisitions - Acquired loan and lease portfolio at acquisition (Details) - USD ($) $ in Thousands</t>
        </is>
      </c>
      <c r="B1" s="2" t="inlineStr">
        <is>
          <t>Jul. 01, 2020</t>
        </is>
      </c>
      <c r="C1" s="2" t="inlineStr">
        <is>
          <t>May 01, 2019</t>
        </is>
      </c>
      <c r="D1" s="2" t="inlineStr">
        <is>
          <t>Feb. 01, 2018</t>
        </is>
      </c>
    </row>
    <row r="2">
      <c r="A2" s="4" t="inlineStr">
        <is>
          <t>Three Shores</t>
        </is>
      </c>
    </row>
    <row r="3">
      <c r="A3" s="3" t="inlineStr">
        <is>
          <t>Non-PCD loans / Non-PCI loans:</t>
        </is>
      </c>
    </row>
    <row r="4">
      <c r="A4" s="4" t="inlineStr">
        <is>
          <t>Fair value</t>
        </is>
      </c>
      <c r="B4" s="5" t="n">
        <v>1164675</v>
      </c>
    </row>
    <row r="5">
      <c r="A5" s="4" t="inlineStr">
        <is>
          <t>Gross contractual amounts receivable</t>
        </is>
      </c>
      <c r="B5" s="6" t="n">
        <v>1358793</v>
      </c>
    </row>
    <row r="6">
      <c r="A6" s="4" t="inlineStr">
        <is>
          <t>Estimate of contractual cash flows not expected to be collected</t>
        </is>
      </c>
      <c r="B6" s="6" t="n">
        <v>76503</v>
      </c>
    </row>
    <row r="7">
      <c r="A7" s="4" t="inlineStr">
        <is>
          <t>Three Shores | Purchase loans</t>
        </is>
      </c>
    </row>
    <row r="8">
      <c r="A8" s="3" t="inlineStr">
        <is>
          <t>PCD loans:</t>
        </is>
      </c>
    </row>
    <row r="9">
      <c r="A9" s="4" t="inlineStr">
        <is>
          <t>Par Value</t>
        </is>
      </c>
      <c r="B9" s="6" t="n">
        <v>283137</v>
      </c>
    </row>
    <row r="10">
      <c r="A10" s="4" t="inlineStr">
        <is>
          <t>ACL at acquisition</t>
        </is>
      </c>
      <c r="B10" s="6" t="n">
        <v>-11152</v>
      </c>
    </row>
    <row r="11">
      <c r="A11" s="4" t="inlineStr">
        <is>
          <t>Non-credit discount</t>
        </is>
      </c>
      <c r="B11" s="6" t="n">
        <v>-8694</v>
      </c>
    </row>
    <row r="12">
      <c r="A12" s="4" t="inlineStr">
        <is>
          <t>Purchase price</t>
        </is>
      </c>
      <c r="B12" s="5" t="n">
        <v>263291</v>
      </c>
    </row>
    <row r="13">
      <c r="A13" s="4" t="inlineStr">
        <is>
          <t>FMBT</t>
        </is>
      </c>
    </row>
    <row r="14">
      <c r="A14" s="3" t="inlineStr">
        <is>
          <t>PCI loans:</t>
        </is>
      </c>
    </row>
    <row r="15">
      <c r="A15" s="4" t="inlineStr">
        <is>
          <t>Contractually required principal and interest</t>
        </is>
      </c>
      <c r="C15" s="5" t="n">
        <v>13145</v>
      </c>
    </row>
    <row r="16">
      <c r="A16" s="4" t="inlineStr">
        <is>
          <t>Non-accretable difference</t>
        </is>
      </c>
      <c r="C16" s="6" t="n">
        <v>2517</v>
      </c>
    </row>
    <row r="17">
      <c r="A17" s="4" t="inlineStr">
        <is>
          <t>Cash flows expected to be collected</t>
        </is>
      </c>
      <c r="C17" s="6" t="n">
        <v>10628</v>
      </c>
    </row>
    <row r="18">
      <c r="A18" s="4" t="inlineStr">
        <is>
          <t>Accretable yield</t>
        </is>
      </c>
      <c r="C18" s="6" t="n">
        <v>1300</v>
      </c>
    </row>
    <row r="19">
      <c r="A19" s="4" t="inlineStr">
        <is>
          <t>Fair value</t>
        </is>
      </c>
      <c r="C19" s="6" t="n">
        <v>9328</v>
      </c>
    </row>
    <row r="20">
      <c r="A20" s="3" t="inlineStr">
        <is>
          <t>Non-PCD loans / Non-PCI loans:</t>
        </is>
      </c>
    </row>
    <row r="21">
      <c r="A21" s="4" t="inlineStr">
        <is>
          <t>Fair value</t>
        </is>
      </c>
      <c r="C21" s="6" t="n">
        <v>183166</v>
      </c>
    </row>
    <row r="22">
      <c r="A22" s="4" t="inlineStr">
        <is>
          <t>Gross contractual amounts receivable</t>
        </is>
      </c>
      <c r="C22" s="6" t="n">
        <v>218855</v>
      </c>
    </row>
    <row r="23">
      <c r="A23" s="4" t="inlineStr">
        <is>
          <t>Estimate of contractual cash flows not expected to be collected</t>
        </is>
      </c>
      <c r="C23" s="5" t="n">
        <v>8826</v>
      </c>
    </row>
    <row r="24">
      <c r="A24" s="4" t="inlineStr">
        <is>
          <t>Navitas</t>
        </is>
      </c>
    </row>
    <row r="25">
      <c r="A25" s="3" t="inlineStr">
        <is>
          <t>PCI loans:</t>
        </is>
      </c>
    </row>
    <row r="26">
      <c r="A26" s="4" t="inlineStr">
        <is>
          <t>Contractually required principal and interest</t>
        </is>
      </c>
      <c r="D26" s="5" t="n">
        <v>24711</v>
      </c>
    </row>
    <row r="27">
      <c r="A27" s="4" t="inlineStr">
        <is>
          <t>Non-accretable difference</t>
        </is>
      </c>
      <c r="D27" s="6" t="n">
        <v>5505</v>
      </c>
    </row>
    <row r="28">
      <c r="A28" s="4" t="inlineStr">
        <is>
          <t>Cash flows expected to be collected</t>
        </is>
      </c>
      <c r="D28" s="6" t="n">
        <v>19206</v>
      </c>
    </row>
    <row r="29">
      <c r="A29" s="4" t="inlineStr">
        <is>
          <t>Accretable yield</t>
        </is>
      </c>
      <c r="D29" s="6" t="n">
        <v>1977</v>
      </c>
    </row>
    <row r="30">
      <c r="A30" s="4" t="inlineStr">
        <is>
          <t>Fair value</t>
        </is>
      </c>
      <c r="D30" s="6" t="n">
        <v>17229</v>
      </c>
    </row>
    <row r="31">
      <c r="A31" s="3" t="inlineStr">
        <is>
          <t>Non-PCD loans / Non-PCI loans:</t>
        </is>
      </c>
    </row>
    <row r="32">
      <c r="A32" s="4" t="inlineStr">
        <is>
          <t>Fair value</t>
        </is>
      </c>
      <c r="D32" s="6" t="n">
        <v>341123</v>
      </c>
    </row>
    <row r="33">
      <c r="A33" s="4" t="inlineStr">
        <is>
          <t>Gross contractual amounts receivable</t>
        </is>
      </c>
      <c r="D33" s="6" t="n">
        <v>389432</v>
      </c>
    </row>
    <row r="34">
      <c r="A34" s="4" t="inlineStr">
        <is>
          <t>Estimate of contractual cash flows not expected to be collected</t>
        </is>
      </c>
      <c r="D34" s="5" t="n">
        <v>86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 Pro forma information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Supplemental consolidated pro forma revenue</t>
        </is>
      </c>
      <c r="B4" s="5" t="n">
        <v>597729</v>
      </c>
      <c r="C4" s="5" t="n">
        <v>636079</v>
      </c>
      <c r="D4" s="5" t="n">
        <v>539152</v>
      </c>
    </row>
    <row r="5">
      <c r="A5" s="4" t="inlineStr">
        <is>
          <t>Supplemental consolidated pro forma net income (loss)</t>
        </is>
      </c>
      <c r="B5" s="6" t="n">
        <v>168717</v>
      </c>
      <c r="C5" s="6" t="n">
        <v>210232</v>
      </c>
      <c r="D5" s="6" t="n">
        <v>171218</v>
      </c>
    </row>
    <row r="6">
      <c r="A6" s="4" t="inlineStr">
        <is>
          <t>Three Shores</t>
        </is>
      </c>
    </row>
    <row r="7">
      <c r="A7" s="3" t="inlineStr">
        <is>
          <t>Business Acquisition [Line Items]</t>
        </is>
      </c>
    </row>
    <row r="8">
      <c r="A8" s="4" t="inlineStr">
        <is>
          <t>Actual revenue included since acquisition date</t>
        </is>
      </c>
      <c r="B8" s="6" t="n">
        <v>24541</v>
      </c>
    </row>
    <row r="9">
      <c r="A9" s="4" t="inlineStr">
        <is>
          <t>Actual net income included since acquisition date</t>
        </is>
      </c>
      <c r="B9" s="5" t="n">
        <v>6800</v>
      </c>
    </row>
    <row r="10">
      <c r="A10" s="4" t="inlineStr">
        <is>
          <t>FMBT</t>
        </is>
      </c>
    </row>
    <row r="11">
      <c r="A11" s="3" t="inlineStr">
        <is>
          <t>Business Acquisition [Line Items]</t>
        </is>
      </c>
    </row>
    <row r="12">
      <c r="A12" s="4" t="inlineStr">
        <is>
          <t>Actual revenue included since acquisition date</t>
        </is>
      </c>
      <c r="C12" s="6" t="n">
        <v>7525</v>
      </c>
    </row>
    <row r="13">
      <c r="A13" s="4" t="inlineStr">
        <is>
          <t>Actual net income included since acquisition date</t>
        </is>
      </c>
      <c r="C13" s="5" t="n">
        <v>4053</v>
      </c>
    </row>
    <row r="14">
      <c r="A14" s="4" t="inlineStr">
        <is>
          <t>Navitas</t>
        </is>
      </c>
    </row>
    <row r="15">
      <c r="A15" s="3" t="inlineStr">
        <is>
          <t>Business Acquisition [Line Items]</t>
        </is>
      </c>
    </row>
    <row r="16">
      <c r="A16" s="4" t="inlineStr">
        <is>
          <t>Actual revenue included since acquisition date</t>
        </is>
      </c>
      <c r="D16" s="6" t="n">
        <v>24285</v>
      </c>
    </row>
    <row r="17">
      <c r="A17" s="4" t="inlineStr">
        <is>
          <t>Actual net income included since acquisition date</t>
        </is>
      </c>
      <c r="D17" s="5" t="n">
        <v>71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ash Flows (Details) - USD ($) $ in Thousands</t>
        </is>
      </c>
      <c r="B1" s="2" t="inlineStr">
        <is>
          <t>12 Months Ended</t>
        </is>
      </c>
    </row>
    <row r="2">
      <c r="B2" s="2" t="inlineStr">
        <is>
          <t>Dec. 31, 2020</t>
        </is>
      </c>
      <c r="C2" s="2" t="inlineStr">
        <is>
          <t>Dec. 31, 2019</t>
        </is>
      </c>
      <c r="D2" s="2" t="inlineStr">
        <is>
          <t>Dec. 31, 2018</t>
        </is>
      </c>
    </row>
    <row r="3">
      <c r="A3" s="3" t="inlineStr">
        <is>
          <t>Cash Flow [Line Items]</t>
        </is>
      </c>
    </row>
    <row r="4">
      <c r="A4" s="4" t="inlineStr">
        <is>
          <t>Transferred to foreclosed property</t>
        </is>
      </c>
      <c r="B4" s="5" t="n">
        <v>822</v>
      </c>
      <c r="C4" s="5" t="n">
        <v>1170</v>
      </c>
      <c r="D4" s="5" t="n">
        <v>3020</v>
      </c>
    </row>
    <row r="5">
      <c r="A5" s="4" t="inlineStr">
        <is>
          <t>Unsettled sales of government guaranteed loans</t>
        </is>
      </c>
      <c r="B5" s="6" t="n">
        <v>0</v>
      </c>
      <c r="C5" s="6" t="n">
        <v>8190</v>
      </c>
      <c r="D5" s="6" t="n">
        <v>32900</v>
      </c>
    </row>
    <row r="6">
      <c r="A6" s="4" t="inlineStr">
        <is>
          <t>Assets acquired, fair value</t>
        </is>
      </c>
      <c r="B6" s="6" t="n">
        <v>2170000</v>
      </c>
      <c r="C6" s="6" t="n">
        <v>265000</v>
      </c>
      <c r="D6" s="6" t="n">
        <v>481000</v>
      </c>
    </row>
    <row r="7">
      <c r="A7" s="4" t="inlineStr">
        <is>
          <t>Liabilities assumed, fair value</t>
        </is>
      </c>
      <c r="B7" s="6" t="n">
        <v>1990000</v>
      </c>
      <c r="C7" s="6" t="n">
        <v>213000</v>
      </c>
      <c r="D7" s="6" t="n">
        <v>350000</v>
      </c>
    </row>
    <row r="8">
      <c r="A8" s="4" t="inlineStr">
        <is>
          <t>Net assets acquired</t>
        </is>
      </c>
      <c r="B8" s="6" t="n">
        <v>188000</v>
      </c>
      <c r="C8" s="5" t="n">
        <v>52100</v>
      </c>
      <c r="D8" s="6" t="n">
        <v>130000</v>
      </c>
    </row>
    <row r="9">
      <c r="A9" s="4" t="inlineStr">
        <is>
          <t>Common stock issued for acquisitions</t>
        </is>
      </c>
      <c r="B9" s="6" t="n">
        <v>163589</v>
      </c>
      <c r="D9" s="6" t="n">
        <v>45746</v>
      </c>
    </row>
    <row r="10">
      <c r="A10" s="4" t="inlineStr">
        <is>
          <t>Common Stock</t>
        </is>
      </c>
    </row>
    <row r="11">
      <c r="A11" s="3" t="inlineStr">
        <is>
          <t>Cash Flow [Line Items]</t>
        </is>
      </c>
    </row>
    <row r="12">
      <c r="A12" s="4" t="inlineStr">
        <is>
          <t>Common stock issued for acquisitions</t>
        </is>
      </c>
      <c r="B12" s="5" t="n">
        <v>164000</v>
      </c>
      <c r="D12" s="5" t="n">
        <v>45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2" customWidth="1" min="6" max="6"/>
    <col width="16" customWidth="1" min="7" max="7"/>
    <col width="40" customWidth="1" min="8" max="8"/>
    <col width="75" customWidth="1" min="9" max="9"/>
    <col width="46" customWidth="1" min="10" max="10"/>
  </cols>
  <sheetData>
    <row r="1">
      <c r="A1" s="1" t="inlineStr">
        <is>
          <t>Consolidated Statements of Changes in Shareholders' Equity - USD ($) $ in Thousands</t>
        </is>
      </c>
      <c r="B1" s="2" t="inlineStr">
        <is>
          <t>Total</t>
        </is>
      </c>
      <c r="C1" s="2" t="inlineStr">
        <is>
          <t>Adoption of new accounting standard</t>
        </is>
      </c>
      <c r="D1" s="2" t="inlineStr">
        <is>
          <t>Preferred Stock</t>
        </is>
      </c>
      <c r="E1" s="2" t="inlineStr">
        <is>
          <t>Common Stock</t>
        </is>
      </c>
      <c r="F1" s="2" t="inlineStr">
        <is>
          <t>Common Stock Issuable</t>
        </is>
      </c>
      <c r="G1" s="2" t="inlineStr">
        <is>
          <t>Capital Surplus</t>
        </is>
      </c>
      <c r="H1" s="2" t="inlineStr">
        <is>
          <t>Retained Earnings (Accumulated Deficit)</t>
        </is>
      </c>
      <c r="I1" s="2" t="inlineStr">
        <is>
          <t>Retained Earnings (Accumulated Deficit)Adoption of new accounting standard</t>
        </is>
      </c>
      <c r="J1" s="2" t="inlineStr">
        <is>
          <t>Accumulated Other Comprehensive Income (Loss)</t>
        </is>
      </c>
    </row>
    <row r="2">
      <c r="A2" s="4" t="inlineStr">
        <is>
          <t>Beginning balance at Dec. 31, 2017</t>
        </is>
      </c>
      <c r="B2" s="5" t="n">
        <v>1303334</v>
      </c>
      <c r="D2" s="5" t="n">
        <v>0</v>
      </c>
      <c r="E2" s="5" t="n">
        <v>77580</v>
      </c>
      <c r="F2" s="5" t="n">
        <v>9083</v>
      </c>
      <c r="G2" s="5" t="n">
        <v>1451814</v>
      </c>
      <c r="H2" s="5" t="n">
        <v>-209902</v>
      </c>
      <c r="J2" s="5" t="n">
        <v>-25241</v>
      </c>
    </row>
    <row r="3">
      <c r="A3" s="4" t="inlineStr">
        <is>
          <t>Beginning balance (shares) at Dec. 31, 2017</t>
        </is>
      </c>
      <c r="E3" s="6" t="n">
        <v>77579561</v>
      </c>
    </row>
    <row r="4">
      <c r="A4" s="3" t="inlineStr">
        <is>
          <t>Increase (Decrease) in Stockholders' Equity [Roll Forward]</t>
        </is>
      </c>
    </row>
    <row r="5">
      <c r="A5" s="4" t="inlineStr">
        <is>
          <t>Net income</t>
        </is>
      </c>
      <c r="B5" s="6" t="n">
        <v>166111</v>
      </c>
      <c r="H5" s="6" t="n">
        <v>166111</v>
      </c>
    </row>
    <row r="6">
      <c r="A6" s="4" t="inlineStr">
        <is>
          <t>Other comprehensive income (loss)</t>
        </is>
      </c>
      <c r="B6" s="6" t="n">
        <v>-16348</v>
      </c>
      <c r="J6" s="6" t="n">
        <v>-16348</v>
      </c>
    </row>
    <row r="7">
      <c r="A7" s="4" t="inlineStr">
        <is>
          <t>Common stock issued for acquisitions</t>
        </is>
      </c>
      <c r="B7" s="5" t="n">
        <v>45746</v>
      </c>
      <c r="E7" s="5" t="n">
        <v>1444</v>
      </c>
      <c r="G7" s="6" t="n">
        <v>44302</v>
      </c>
    </row>
    <row r="8">
      <c r="A8" s="4" t="inlineStr">
        <is>
          <t>Common stock issued for acquisitions (shares)</t>
        </is>
      </c>
      <c r="E8" s="6" t="n">
        <v>1443987</v>
      </c>
    </row>
    <row r="9">
      <c r="A9" s="4" t="inlineStr">
        <is>
          <t>Purchases of common stock (shares)</t>
        </is>
      </c>
      <c r="B9" s="6" t="n">
        <v>0</v>
      </c>
    </row>
    <row r="10">
      <c r="A10" s="4" t="inlineStr">
        <is>
          <t>Common stock dividends</t>
        </is>
      </c>
      <c r="B10" s="5" t="n">
        <v>-46628</v>
      </c>
      <c r="H10" s="6" t="n">
        <v>-46628</v>
      </c>
    </row>
    <row r="11">
      <c r="A11" s="4" t="inlineStr">
        <is>
          <t>Impact of equity-based compensation awards</t>
        </is>
      </c>
      <c r="B11" s="6" t="n">
        <v>4211</v>
      </c>
      <c r="E11" s="5" t="n">
        <v>137</v>
      </c>
      <c r="F11" s="6" t="n">
        <v>1931</v>
      </c>
      <c r="G11" s="6" t="n">
        <v>2143</v>
      </c>
    </row>
    <row r="12">
      <c r="A12" s="4" t="inlineStr">
        <is>
          <t>Impact of equity-based compensation awards (shares)</t>
        </is>
      </c>
      <c r="E12" s="6" t="n">
        <v>137067</v>
      </c>
    </row>
    <row r="13">
      <c r="A13" s="4" t="inlineStr">
        <is>
          <t>Impact of other United sponsored equity plans</t>
        </is>
      </c>
      <c r="B13" s="6" t="n">
        <v>1128</v>
      </c>
      <c r="E13" s="5" t="n">
        <v>73</v>
      </c>
      <c r="F13" s="6" t="n">
        <v>-270</v>
      </c>
      <c r="G13" s="6" t="n">
        <v>1325</v>
      </c>
    </row>
    <row r="14">
      <c r="A14" s="4" t="inlineStr">
        <is>
          <t>Impact of other United sponsored equity plans (shares)</t>
        </is>
      </c>
      <c r="E14" s="6" t="n">
        <v>73462</v>
      </c>
    </row>
    <row r="15">
      <c r="A15" s="4" t="inlineStr">
        <is>
          <t>Ending balance at Dec. 31, 2018</t>
        </is>
      </c>
      <c r="B15" s="6" t="n">
        <v>1457554</v>
      </c>
      <c r="C15" s="5" t="n">
        <v>-549</v>
      </c>
      <c r="D15" s="6" t="n">
        <v>0</v>
      </c>
      <c r="E15" s="5" t="n">
        <v>79234</v>
      </c>
      <c r="F15" s="6" t="n">
        <v>10744</v>
      </c>
      <c r="G15" s="6" t="n">
        <v>1499584</v>
      </c>
      <c r="H15" s="6" t="n">
        <v>-90419</v>
      </c>
      <c r="I15" s="5" t="n">
        <v>-549</v>
      </c>
      <c r="J15" s="6" t="n">
        <v>-41589</v>
      </c>
    </row>
    <row r="16">
      <c r="A16" s="4" t="inlineStr">
        <is>
          <t>Ending balance (shares) at Dec. 31, 2018</t>
        </is>
      </c>
      <c r="E16" s="6" t="n">
        <v>79234077</v>
      </c>
    </row>
    <row r="17">
      <c r="A17" s="3" t="inlineStr">
        <is>
          <t>Increase (Decrease) in Stockholders' Equity [Roll Forward]</t>
        </is>
      </c>
    </row>
    <row r="18">
      <c r="A18" s="4" t="inlineStr">
        <is>
          <t>Net income</t>
        </is>
      </c>
      <c r="B18" s="6" t="n">
        <v>185721</v>
      </c>
      <c r="H18" s="6" t="n">
        <v>185721</v>
      </c>
    </row>
    <row r="19">
      <c r="A19" s="4" t="inlineStr">
        <is>
          <t>Other comprehensive income (loss)</t>
        </is>
      </c>
      <c r="B19" s="6" t="n">
        <v>49983</v>
      </c>
      <c r="J19" s="6" t="n">
        <v>49983</v>
      </c>
    </row>
    <row r="20">
      <c r="A20" s="4" t="inlineStr">
        <is>
          <t>Purchases of common stock</t>
        </is>
      </c>
      <c r="B20" s="5" t="n">
        <v>-13020</v>
      </c>
      <c r="E20" s="5" t="n">
        <v>-500</v>
      </c>
      <c r="G20" s="6" t="n">
        <v>-12520</v>
      </c>
    </row>
    <row r="21">
      <c r="A21" s="4" t="inlineStr">
        <is>
          <t>Purchases of common stock (shares)</t>
        </is>
      </c>
      <c r="B21" s="6" t="n">
        <v>-500495</v>
      </c>
      <c r="E21" s="6" t="n">
        <v>-500495</v>
      </c>
    </row>
    <row r="22">
      <c r="A22" s="4" t="inlineStr">
        <is>
          <t>Common stock dividends</t>
        </is>
      </c>
      <c r="B22" s="5" t="n">
        <v>-54601</v>
      </c>
      <c r="H22" s="6" t="n">
        <v>-54601</v>
      </c>
    </row>
    <row r="23">
      <c r="A23" s="4" t="inlineStr">
        <is>
          <t>Impact of equity-based compensation awards</t>
        </is>
      </c>
      <c r="B23" s="6" t="n">
        <v>8130</v>
      </c>
      <c r="E23" s="5" t="n">
        <v>122</v>
      </c>
      <c r="F23" s="6" t="n">
        <v>1476</v>
      </c>
      <c r="G23" s="6" t="n">
        <v>6532</v>
      </c>
    </row>
    <row r="24">
      <c r="A24" s="4" t="inlineStr">
        <is>
          <t>Impact of equity-based compensation awards (shares)</t>
        </is>
      </c>
      <c r="E24" s="6" t="n">
        <v>122100</v>
      </c>
    </row>
    <row r="25">
      <c r="A25" s="4" t="inlineStr">
        <is>
          <t>Impact of other United sponsored equity plans</t>
        </is>
      </c>
      <c r="B25" s="6" t="n">
        <v>2474</v>
      </c>
      <c r="E25" s="5" t="n">
        <v>158</v>
      </c>
      <c r="F25" s="6" t="n">
        <v>-729</v>
      </c>
      <c r="G25" s="6" t="n">
        <v>3045</v>
      </c>
    </row>
    <row r="26">
      <c r="A26" s="4" t="inlineStr">
        <is>
          <t>Impact of other United sponsored equity plans (shares)</t>
        </is>
      </c>
      <c r="E26" s="6" t="n">
        <v>158047</v>
      </c>
    </row>
    <row r="27">
      <c r="A27" s="4" t="inlineStr">
        <is>
          <t>Ending balance at Dec. 31, 2019</t>
        </is>
      </c>
      <c r="B27" s="6" t="n">
        <v>1635692</v>
      </c>
      <c r="C27" s="5" t="n">
        <v>-3529</v>
      </c>
      <c r="D27" s="6" t="n">
        <v>0</v>
      </c>
      <c r="E27" s="5" t="n">
        <v>79014</v>
      </c>
      <c r="F27" s="6" t="n">
        <v>11491</v>
      </c>
      <c r="G27" s="6" t="n">
        <v>1496641</v>
      </c>
      <c r="H27" s="6" t="n">
        <v>40152</v>
      </c>
      <c r="I27" s="5" t="n">
        <v>-3529</v>
      </c>
      <c r="J27" s="6" t="n">
        <v>8394</v>
      </c>
    </row>
    <row r="28">
      <c r="A28" s="4" t="inlineStr">
        <is>
          <t>Ending balance (shares) at Dec. 31, 2019</t>
        </is>
      </c>
      <c r="E28" s="6" t="n">
        <v>79013729</v>
      </c>
    </row>
    <row r="29">
      <c r="A29" s="3" t="inlineStr">
        <is>
          <t>Increase (Decrease) in Stockholders' Equity [Roll Forward]</t>
        </is>
      </c>
    </row>
    <row r="30">
      <c r="A30" s="4" t="inlineStr">
        <is>
          <t>Net income</t>
        </is>
      </c>
      <c r="B30" s="6" t="n">
        <v>164089</v>
      </c>
      <c r="H30" s="6" t="n">
        <v>164089</v>
      </c>
    </row>
    <row r="31">
      <c r="A31" s="4" t="inlineStr">
        <is>
          <t>Other comprehensive income (loss)</t>
        </is>
      </c>
      <c r="B31" s="6" t="n">
        <v>29316</v>
      </c>
      <c r="J31" s="6" t="n">
        <v>29316</v>
      </c>
    </row>
    <row r="32">
      <c r="A32" s="4" t="inlineStr">
        <is>
          <t>Issuance of preferred stock</t>
        </is>
      </c>
      <c r="B32" s="6" t="n">
        <v>96422</v>
      </c>
      <c r="D32" s="6" t="n">
        <v>96422</v>
      </c>
    </row>
    <row r="33">
      <c r="A33" s="4" t="inlineStr">
        <is>
          <t>Common stock issued for acquisitions</t>
        </is>
      </c>
      <c r="B33" s="6" t="n">
        <v>163589</v>
      </c>
      <c r="E33" s="5" t="n">
        <v>8131</v>
      </c>
      <c r="G33" s="6" t="n">
        <v>155458</v>
      </c>
    </row>
    <row r="34">
      <c r="A34" s="4" t="inlineStr">
        <is>
          <t>Common stock issued for acquisitions (shares)</t>
        </is>
      </c>
      <c r="E34" s="6" t="n">
        <v>8130633</v>
      </c>
    </row>
    <row r="35">
      <c r="A35" s="4" t="inlineStr">
        <is>
          <t>Purchases of common stock</t>
        </is>
      </c>
      <c r="B35" s="5" t="n">
        <v>-20782</v>
      </c>
      <c r="E35" s="5" t="n">
        <v>-827</v>
      </c>
      <c r="G35" s="6" t="n">
        <v>-19955</v>
      </c>
    </row>
    <row r="36">
      <c r="A36" s="4" t="inlineStr">
        <is>
          <t>Purchases of common stock (shares)</t>
        </is>
      </c>
      <c r="B36" s="6" t="n">
        <v>-826482</v>
      </c>
      <c r="E36" s="6" t="n">
        <v>-826482</v>
      </c>
    </row>
    <row r="37">
      <c r="A37" s="4" t="inlineStr">
        <is>
          <t>Preferred stock dividends</t>
        </is>
      </c>
      <c r="B37" s="5" t="n">
        <v>-3533</v>
      </c>
      <c r="H37" s="6" t="n">
        <v>-3533</v>
      </c>
    </row>
    <row r="38">
      <c r="A38" s="4" t="inlineStr">
        <is>
          <t>Common stock dividends</t>
        </is>
      </c>
      <c r="B38" s="6" t="n">
        <v>-60310</v>
      </c>
      <c r="H38" s="6" t="n">
        <v>-60310</v>
      </c>
    </row>
    <row r="39">
      <c r="A39" s="4" t="inlineStr">
        <is>
          <t>Impact of equity-based compensation awards</t>
        </is>
      </c>
      <c r="B39" s="6" t="n">
        <v>6086</v>
      </c>
      <c r="E39" s="5" t="n">
        <v>202</v>
      </c>
      <c r="F39" s="6" t="n">
        <v>1120</v>
      </c>
      <c r="G39" s="6" t="n">
        <v>4764</v>
      </c>
    </row>
    <row r="40">
      <c r="A40" s="4" t="inlineStr">
        <is>
          <t>Impact of equity-based compensation awards (shares)</t>
        </is>
      </c>
      <c r="E40" s="6" t="n">
        <v>202437</v>
      </c>
    </row>
    <row r="41">
      <c r="A41" s="4" t="inlineStr">
        <is>
          <t>Impact of other United sponsored equity plans</t>
        </is>
      </c>
      <c r="B41" s="6" t="n">
        <v>490</v>
      </c>
      <c r="E41" s="5" t="n">
        <v>155</v>
      </c>
      <c r="F41" s="6" t="n">
        <v>-1756</v>
      </c>
      <c r="G41" s="6" t="n">
        <v>2091</v>
      </c>
    </row>
    <row r="42">
      <c r="A42" s="4" t="inlineStr">
        <is>
          <t>Impact of other United sponsored equity plans (shares)</t>
        </is>
      </c>
      <c r="E42" s="6" t="n">
        <v>154962</v>
      </c>
    </row>
    <row r="43">
      <c r="A43" s="4" t="inlineStr">
        <is>
          <t>Ending balance at Dec. 31, 2020</t>
        </is>
      </c>
      <c r="B43" s="5" t="n">
        <v>2007530</v>
      </c>
      <c r="D43" s="5" t="n">
        <v>96422</v>
      </c>
      <c r="E43" s="5" t="n">
        <v>86675</v>
      </c>
      <c r="F43" s="5" t="n">
        <v>10855</v>
      </c>
      <c r="G43" s="5" t="n">
        <v>1638999</v>
      </c>
      <c r="H43" s="5" t="n">
        <v>136869</v>
      </c>
      <c r="J43" s="5" t="n">
        <v>37710</v>
      </c>
    </row>
    <row r="44">
      <c r="A44" s="4" t="inlineStr">
        <is>
          <t>Ending balance (shares) at Dec. 31, 2020</t>
        </is>
      </c>
      <c r="E44" s="6" t="n">
        <v>866752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Investment Securities - Narrative (Details)</t>
        </is>
      </c>
      <c r="B1" s="2" t="inlineStr">
        <is>
          <t>12 Months Ended</t>
        </is>
      </c>
    </row>
    <row r="2">
      <c r="B2" s="2" t="inlineStr">
        <is>
          <t>Dec. 31, 2019USD ($)</t>
        </is>
      </c>
      <c r="C2" s="2" t="inlineStr">
        <is>
          <t>Dec. 31, 2018USD ($)</t>
        </is>
      </c>
      <c r="D2" s="2" t="inlineStr">
        <is>
          <t>Dec. 31, 2020USD ($)security</t>
        </is>
      </c>
    </row>
    <row r="3">
      <c r="A3" s="3" t="inlineStr">
        <is>
          <t>Investments, Debt and Equity Securities [Abstract]</t>
        </is>
      </c>
    </row>
    <row r="4">
      <c r="A4" s="4" t="inlineStr">
        <is>
          <t>Carrying value of securities pledged to secure public deposits, derivatives and other secured borrowings</t>
        </is>
      </c>
      <c r="B4" s="5" t="n">
        <v>918000000</v>
      </c>
      <c r="D4" s="5" t="n">
        <v>1110000000</v>
      </c>
    </row>
    <row r="5">
      <c r="A5" s="4" t="inlineStr">
        <is>
          <t>Number of debt securities available for sale in unrealized loss position | security</t>
        </is>
      </c>
      <c r="D5" s="6" t="n">
        <v>72</v>
      </c>
    </row>
    <row r="6">
      <c r="A6" s="4" t="inlineStr">
        <is>
          <t>Number of debt securities held-to-maturity in unrealized loss position | security</t>
        </is>
      </c>
      <c r="D6" s="6" t="n">
        <v>13</v>
      </c>
    </row>
    <row r="7">
      <c r="A7" s="4" t="inlineStr">
        <is>
          <t>Other-than-temporary impairment charges</t>
        </is>
      </c>
      <c r="B7" s="5" t="n">
        <v>0</v>
      </c>
      <c r="C7" s="5" t="n">
        <v>0</v>
      </c>
    </row>
    <row r="8">
      <c r="A8" s="4" t="inlineStr">
        <is>
          <t>Allowance for credit losses, held-to-maturity portfolio</t>
        </is>
      </c>
      <c r="D8" s="5" t="n">
        <v>0</v>
      </c>
    </row>
    <row r="9">
      <c r="A9" s="4" t="inlineStr">
        <is>
          <t>Allowance for credit losses, available-for-sale portfolio</t>
        </is>
      </c>
      <c r="D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basis, unrealized gains and losses, and fair value of debt securities held to maturity (Details) - USD ($) $ in Thousands</t>
        </is>
      </c>
      <c r="B1" s="2" t="inlineStr">
        <is>
          <t>Dec. 31, 2020</t>
        </is>
      </c>
      <c r="C1" s="2" t="inlineStr">
        <is>
          <t>Dec. 31, 2019</t>
        </is>
      </c>
    </row>
    <row r="2">
      <c r="A2" s="3" t="inlineStr">
        <is>
          <t>Debt securities held to maturity:</t>
        </is>
      </c>
    </row>
    <row r="3">
      <c r="A3" s="4" t="inlineStr">
        <is>
          <t>Amortized Cost</t>
        </is>
      </c>
      <c r="B3" s="5" t="n">
        <v>420361</v>
      </c>
      <c r="C3" s="5" t="n">
        <v>283533</v>
      </c>
    </row>
    <row r="4">
      <c r="A4" s="4" t="inlineStr">
        <is>
          <t>Gross Unrealized Gains</t>
        </is>
      </c>
      <c r="B4" s="6" t="n">
        <v>17332</v>
      </c>
      <c r="C4" s="6" t="n">
        <v>5215</v>
      </c>
    </row>
    <row r="5">
      <c r="A5" s="4" t="inlineStr">
        <is>
          <t>Gross Unrealized Losses</t>
        </is>
      </c>
      <c r="B5" s="6" t="n">
        <v>500</v>
      </c>
      <c r="C5" s="6" t="n">
        <v>844</v>
      </c>
    </row>
    <row r="6">
      <c r="A6" s="4" t="inlineStr">
        <is>
          <t>Fair Value</t>
        </is>
      </c>
      <c r="B6" s="6" t="n">
        <v>437193</v>
      </c>
      <c r="C6" s="6" t="n">
        <v>287904</v>
      </c>
    </row>
    <row r="7">
      <c r="A7" s="4" t="inlineStr">
        <is>
          <t>U.S. Government agencies &amp; GSEs</t>
        </is>
      </c>
    </row>
    <row r="8">
      <c r="A8" s="3" t="inlineStr">
        <is>
          <t>Debt securities held to maturity:</t>
        </is>
      </c>
    </row>
    <row r="9">
      <c r="A9" s="4" t="inlineStr">
        <is>
          <t>Amortized Cost</t>
        </is>
      </c>
      <c r="B9" s="6" t="n">
        <v>10575</v>
      </c>
    </row>
    <row r="10">
      <c r="A10" s="4" t="inlineStr">
        <is>
          <t>Gross Unrealized Gains</t>
        </is>
      </c>
      <c r="B10" s="6" t="n">
        <v>26</v>
      </c>
    </row>
    <row r="11">
      <c r="A11" s="4" t="inlineStr">
        <is>
          <t>Gross Unrealized Losses</t>
        </is>
      </c>
      <c r="B11" s="6" t="n">
        <v>11</v>
      </c>
    </row>
    <row r="12">
      <c r="A12" s="4" t="inlineStr">
        <is>
          <t>Fair Value</t>
        </is>
      </c>
      <c r="B12" s="6" t="n">
        <v>10590</v>
      </c>
    </row>
    <row r="13">
      <c r="A13" s="4" t="inlineStr">
        <is>
          <t>State and political subdivisions</t>
        </is>
      </c>
    </row>
    <row r="14">
      <c r="A14" s="3" t="inlineStr">
        <is>
          <t>Debt securities held to maturity:</t>
        </is>
      </c>
    </row>
    <row r="15">
      <c r="A15" s="4" t="inlineStr">
        <is>
          <t>Amortized Cost</t>
        </is>
      </c>
      <c r="B15" s="6" t="n">
        <v>197723</v>
      </c>
      <c r="C15" s="6" t="n">
        <v>45479</v>
      </c>
    </row>
    <row r="16">
      <c r="A16" s="4" t="inlineStr">
        <is>
          <t>Gross Unrealized Gains</t>
        </is>
      </c>
      <c r="B16" s="6" t="n">
        <v>7658</v>
      </c>
      <c r="C16" s="6" t="n">
        <v>1574</v>
      </c>
    </row>
    <row r="17">
      <c r="A17" s="4" t="inlineStr">
        <is>
          <t>Gross Unrealized Losses</t>
        </is>
      </c>
      <c r="B17" s="6" t="n">
        <v>242</v>
      </c>
      <c r="C17" s="6" t="n">
        <v>9</v>
      </c>
    </row>
    <row r="18">
      <c r="A18" s="4" t="inlineStr">
        <is>
          <t>Fair Value</t>
        </is>
      </c>
      <c r="B18" s="6" t="n">
        <v>205139</v>
      </c>
      <c r="C18" s="6" t="n">
        <v>47044</v>
      </c>
    </row>
    <row r="19">
      <c r="A19" s="4" t="inlineStr">
        <is>
          <t>Residential mortgage-backed, Agency &amp; GSE</t>
        </is>
      </c>
    </row>
    <row r="20">
      <c r="A20" s="3" t="inlineStr">
        <is>
          <t>Debt securities held to maturity:</t>
        </is>
      </c>
    </row>
    <row r="21">
      <c r="A21" s="4" t="inlineStr">
        <is>
          <t>Amortized Cost</t>
        </is>
      </c>
      <c r="B21" s="6" t="n">
        <v>113400</v>
      </c>
      <c r="C21" s="6" t="n">
        <v>153967</v>
      </c>
    </row>
    <row r="22">
      <c r="A22" s="4" t="inlineStr">
        <is>
          <t>Gross Unrealized Gains</t>
        </is>
      </c>
      <c r="B22" s="6" t="n">
        <v>4774</v>
      </c>
      <c r="C22" s="6" t="n">
        <v>2014</v>
      </c>
    </row>
    <row r="23">
      <c r="A23" s="4" t="inlineStr">
        <is>
          <t>Gross Unrealized Losses</t>
        </is>
      </c>
      <c r="B23" s="6" t="n">
        <v>1</v>
      </c>
      <c r="C23" s="6" t="n">
        <v>694</v>
      </c>
    </row>
    <row r="24">
      <c r="A24" s="4" t="inlineStr">
        <is>
          <t>Fair Value</t>
        </is>
      </c>
      <c r="B24" s="6" t="n">
        <v>118173</v>
      </c>
      <c r="C24" s="6" t="n">
        <v>155287</v>
      </c>
    </row>
    <row r="25">
      <c r="A25" s="4" t="inlineStr">
        <is>
          <t>Commercial mortgage-backed, Agency &amp; GSE</t>
        </is>
      </c>
    </row>
    <row r="26">
      <c r="A26" s="3" t="inlineStr">
        <is>
          <t>Debt securities held to maturity:</t>
        </is>
      </c>
    </row>
    <row r="27">
      <c r="A27" s="4" t="inlineStr">
        <is>
          <t>Amortized Cost</t>
        </is>
      </c>
      <c r="B27" s="6" t="n">
        <v>98663</v>
      </c>
      <c r="C27" s="6" t="n">
        <v>84087</v>
      </c>
    </row>
    <row r="28">
      <c r="A28" s="4" t="inlineStr">
        <is>
          <t>Gross Unrealized Gains</t>
        </is>
      </c>
      <c r="B28" s="6" t="n">
        <v>4874</v>
      </c>
      <c r="C28" s="6" t="n">
        <v>1627</v>
      </c>
    </row>
    <row r="29">
      <c r="A29" s="4" t="inlineStr">
        <is>
          <t>Gross Unrealized Losses</t>
        </is>
      </c>
      <c r="B29" s="6" t="n">
        <v>246</v>
      </c>
      <c r="C29" s="6" t="n">
        <v>141</v>
      </c>
    </row>
    <row r="30">
      <c r="A30" s="4" t="inlineStr">
        <is>
          <t>Fair Value</t>
        </is>
      </c>
      <c r="B30" s="5" t="n">
        <v>103291</v>
      </c>
      <c r="C30" s="5" t="n">
        <v>85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basis, unrealized gains and losses, and fair value of debt securities available for sale (Details) - USD ($) $ in Thousands</t>
        </is>
      </c>
      <c r="B1" s="2" t="inlineStr">
        <is>
          <t>Dec. 31, 2020</t>
        </is>
      </c>
      <c r="C1" s="2" t="inlineStr">
        <is>
          <t>Dec. 31, 2019</t>
        </is>
      </c>
    </row>
    <row r="2">
      <c r="A2" s="3" t="inlineStr">
        <is>
          <t>Debt securities available for sale:</t>
        </is>
      </c>
    </row>
    <row r="3">
      <c r="A3" s="4" t="inlineStr">
        <is>
          <t>Amortized Cost</t>
        </is>
      </c>
      <c r="B3" s="5" t="n">
        <v>3152111</v>
      </c>
      <c r="C3" s="5" t="n">
        <v>2240607</v>
      </c>
    </row>
    <row r="4">
      <c r="A4" s="4" t="inlineStr">
        <is>
          <t>Gross Unrealized Gains</t>
        </is>
      </c>
      <c r="B4" s="6" t="n">
        <v>75108</v>
      </c>
      <c r="C4" s="6" t="n">
        <v>36982</v>
      </c>
    </row>
    <row r="5">
      <c r="A5" s="4" t="inlineStr">
        <is>
          <t>Gross Unrealized Losses</t>
        </is>
      </c>
      <c r="B5" s="6" t="n">
        <v>2498</v>
      </c>
      <c r="C5" s="6" t="n">
        <v>3008</v>
      </c>
    </row>
    <row r="6">
      <c r="A6" s="4" t="inlineStr">
        <is>
          <t>Fair Value</t>
        </is>
      </c>
      <c r="B6" s="6" t="n">
        <v>3224721</v>
      </c>
      <c r="C6" s="6" t="n">
        <v>2274581</v>
      </c>
    </row>
    <row r="7">
      <c r="A7" s="4" t="inlineStr">
        <is>
          <t>U.S. Treasuries</t>
        </is>
      </c>
    </row>
    <row r="8">
      <c r="A8" s="3" t="inlineStr">
        <is>
          <t>Debt securities available for sale:</t>
        </is>
      </c>
    </row>
    <row r="9">
      <c r="A9" s="4" t="inlineStr">
        <is>
          <t>Amortized Cost</t>
        </is>
      </c>
      <c r="B9" s="6" t="n">
        <v>123677</v>
      </c>
      <c r="C9" s="6" t="n">
        <v>152990</v>
      </c>
    </row>
    <row r="10">
      <c r="A10" s="4" t="inlineStr">
        <is>
          <t>Gross Unrealized Gains</t>
        </is>
      </c>
      <c r="B10" s="6" t="n">
        <v>4395</v>
      </c>
      <c r="C10" s="6" t="n">
        <v>1628</v>
      </c>
    </row>
    <row r="11">
      <c r="A11" s="4" t="inlineStr">
        <is>
          <t>Gross Unrealized Losses</t>
        </is>
      </c>
      <c r="B11" s="6" t="n">
        <v>0</v>
      </c>
      <c r="C11" s="6" t="n">
        <v>0</v>
      </c>
    </row>
    <row r="12">
      <c r="A12" s="4" t="inlineStr">
        <is>
          <t>Fair Value</t>
        </is>
      </c>
      <c r="B12" s="6" t="n">
        <v>128072</v>
      </c>
      <c r="C12" s="6" t="n">
        <v>154618</v>
      </c>
    </row>
    <row r="13">
      <c r="A13" s="4" t="inlineStr">
        <is>
          <t>U.S. Government agencies &amp; GSEs</t>
        </is>
      </c>
    </row>
    <row r="14">
      <c r="A14" s="3" t="inlineStr">
        <is>
          <t>Debt securities available for sale:</t>
        </is>
      </c>
    </row>
    <row r="15">
      <c r="A15" s="4" t="inlineStr">
        <is>
          <t>Amortized Cost</t>
        </is>
      </c>
      <c r="B15" s="6" t="n">
        <v>152596</v>
      </c>
      <c r="C15" s="6" t="n">
        <v>2848</v>
      </c>
    </row>
    <row r="16">
      <c r="A16" s="4" t="inlineStr">
        <is>
          <t>Gross Unrealized Gains</t>
        </is>
      </c>
      <c r="B16" s="6" t="n">
        <v>701</v>
      </c>
      <c r="C16" s="6" t="n">
        <v>188</v>
      </c>
    </row>
    <row r="17">
      <c r="A17" s="4" t="inlineStr">
        <is>
          <t>Gross Unrealized Losses</t>
        </is>
      </c>
      <c r="B17" s="6" t="n">
        <v>325</v>
      </c>
      <c r="C17" s="6" t="n">
        <v>1</v>
      </c>
    </row>
    <row r="18">
      <c r="A18" s="4" t="inlineStr">
        <is>
          <t>Fair Value</t>
        </is>
      </c>
      <c r="B18" s="6" t="n">
        <v>152972</v>
      </c>
      <c r="C18" s="6" t="n">
        <v>3035</v>
      </c>
    </row>
    <row r="19">
      <c r="A19" s="4" t="inlineStr">
        <is>
          <t>State and political subdivisions</t>
        </is>
      </c>
    </row>
    <row r="20">
      <c r="A20" s="3" t="inlineStr">
        <is>
          <t>Debt securities available for sale:</t>
        </is>
      </c>
    </row>
    <row r="21">
      <c r="A21" s="4" t="inlineStr">
        <is>
          <t>Amortized Cost</t>
        </is>
      </c>
      <c r="B21" s="6" t="n">
        <v>253630</v>
      </c>
      <c r="C21" s="6" t="n">
        <v>214677</v>
      </c>
    </row>
    <row r="22">
      <c r="A22" s="4" t="inlineStr">
        <is>
          <t>Gross Unrealized Gains</t>
        </is>
      </c>
      <c r="B22" s="6" t="n">
        <v>20891</v>
      </c>
      <c r="C22" s="6" t="n">
        <v>11813</v>
      </c>
    </row>
    <row r="23">
      <c r="A23" s="4" t="inlineStr">
        <is>
          <t>Gross Unrealized Losses</t>
        </is>
      </c>
      <c r="B23" s="6" t="n">
        <v>49</v>
      </c>
      <c r="C23" s="6" t="n">
        <v>0</v>
      </c>
    </row>
    <row r="24">
      <c r="A24" s="4" t="inlineStr">
        <is>
          <t>Fair Value</t>
        </is>
      </c>
      <c r="B24" s="6" t="n">
        <v>274472</v>
      </c>
      <c r="C24" s="6" t="n">
        <v>226490</v>
      </c>
    </row>
    <row r="25">
      <c r="A25" s="4" t="inlineStr">
        <is>
          <t>Residential mortgage-backed, Agency &amp; GSE</t>
        </is>
      </c>
    </row>
    <row r="26">
      <c r="A26" s="3" t="inlineStr">
        <is>
          <t>Debt securities available for sale:</t>
        </is>
      </c>
    </row>
    <row r="27">
      <c r="A27" s="4" t="inlineStr">
        <is>
          <t>Amortized Cost</t>
        </is>
      </c>
      <c r="B27" s="6" t="n">
        <v>1275551</v>
      </c>
      <c r="C27" s="6" t="n">
        <v>1030948</v>
      </c>
    </row>
    <row r="28">
      <c r="A28" s="4" t="inlineStr">
        <is>
          <t>Gross Unrealized Gains</t>
        </is>
      </c>
      <c r="B28" s="6" t="n">
        <v>29107</v>
      </c>
      <c r="C28" s="6" t="n">
        <v>12022</v>
      </c>
    </row>
    <row r="29">
      <c r="A29" s="4" t="inlineStr">
        <is>
          <t>Gross Unrealized Losses</t>
        </is>
      </c>
      <c r="B29" s="6" t="n">
        <v>766</v>
      </c>
      <c r="C29" s="6" t="n">
        <v>726</v>
      </c>
    </row>
    <row r="30">
      <c r="A30" s="4" t="inlineStr">
        <is>
          <t>Fair Value</t>
        </is>
      </c>
      <c r="B30" s="6" t="n">
        <v>1303892</v>
      </c>
      <c r="C30" s="6" t="n">
        <v>1042244</v>
      </c>
    </row>
    <row r="31">
      <c r="A31" s="4" t="inlineStr">
        <is>
          <t>Residential mortgage-backed, Non-agency</t>
        </is>
      </c>
    </row>
    <row r="32">
      <c r="A32" s="3" t="inlineStr">
        <is>
          <t>Debt securities available for sale:</t>
        </is>
      </c>
    </row>
    <row r="33">
      <c r="A33" s="4" t="inlineStr">
        <is>
          <t>Amortized Cost</t>
        </is>
      </c>
      <c r="B33" s="6" t="n">
        <v>174322</v>
      </c>
      <c r="C33" s="6" t="n">
        <v>250550</v>
      </c>
    </row>
    <row r="34">
      <c r="A34" s="4" t="inlineStr">
        <is>
          <t>Gross Unrealized Gains</t>
        </is>
      </c>
      <c r="B34" s="6" t="n">
        <v>7499</v>
      </c>
      <c r="C34" s="6" t="n">
        <v>6231</v>
      </c>
    </row>
    <row r="35">
      <c r="A35" s="4" t="inlineStr">
        <is>
          <t>Gross Unrealized Losses</t>
        </is>
      </c>
      <c r="B35" s="6" t="n">
        <v>128</v>
      </c>
      <c r="C35" s="6" t="n">
        <v>0</v>
      </c>
    </row>
    <row r="36">
      <c r="A36" s="4" t="inlineStr">
        <is>
          <t>Fair Value</t>
        </is>
      </c>
      <c r="B36" s="6" t="n">
        <v>181693</v>
      </c>
      <c r="C36" s="6" t="n">
        <v>256781</v>
      </c>
    </row>
    <row r="37">
      <c r="A37" s="4" t="inlineStr">
        <is>
          <t>Commercial mortgage-backed, Agency &amp; GSE</t>
        </is>
      </c>
    </row>
    <row r="38">
      <c r="A38" s="3" t="inlineStr">
        <is>
          <t>Debt securities available for sale:</t>
        </is>
      </c>
    </row>
    <row r="39">
      <c r="A39" s="4" t="inlineStr">
        <is>
          <t>Amortized Cost</t>
        </is>
      </c>
      <c r="B39" s="6" t="n">
        <v>524852</v>
      </c>
      <c r="C39" s="6" t="n">
        <v>266770</v>
      </c>
    </row>
    <row r="40">
      <c r="A40" s="4" t="inlineStr">
        <is>
          <t>Gross Unrealized Gains</t>
        </is>
      </c>
      <c r="B40" s="6" t="n">
        <v>8013</v>
      </c>
      <c r="C40" s="6" t="n">
        <v>2261</v>
      </c>
    </row>
    <row r="41">
      <c r="A41" s="4" t="inlineStr">
        <is>
          <t>Gross Unrealized Losses</t>
        </is>
      </c>
      <c r="B41" s="6" t="n">
        <v>597</v>
      </c>
      <c r="C41" s="6" t="n">
        <v>128</v>
      </c>
    </row>
    <row r="42">
      <c r="A42" s="4" t="inlineStr">
        <is>
          <t>Fair Value</t>
        </is>
      </c>
      <c r="B42" s="6" t="n">
        <v>532268</v>
      </c>
      <c r="C42" s="6" t="n">
        <v>268903</v>
      </c>
    </row>
    <row r="43">
      <c r="A43" s="4" t="inlineStr">
        <is>
          <t>Commercial mortgage-backed, Non-agency</t>
        </is>
      </c>
    </row>
    <row r="44">
      <c r="A44" s="3" t="inlineStr">
        <is>
          <t>Debt securities available for sale:</t>
        </is>
      </c>
    </row>
    <row r="45">
      <c r="A45" s="4" t="inlineStr">
        <is>
          <t>Amortized Cost</t>
        </is>
      </c>
      <c r="B45" s="6" t="n">
        <v>15350</v>
      </c>
      <c r="C45" s="6" t="n">
        <v>15395</v>
      </c>
    </row>
    <row r="46">
      <c r="A46" s="4" t="inlineStr">
        <is>
          <t>Gross Unrealized Gains</t>
        </is>
      </c>
      <c r="B46" s="6" t="n">
        <v>1513</v>
      </c>
      <c r="C46" s="6" t="n">
        <v>918</v>
      </c>
    </row>
    <row r="47">
      <c r="A47" s="4" t="inlineStr">
        <is>
          <t>Gross Unrealized Losses</t>
        </is>
      </c>
      <c r="B47" s="6" t="n">
        <v>0</v>
      </c>
      <c r="C47" s="6" t="n">
        <v>263</v>
      </c>
    </row>
    <row r="48">
      <c r="A48" s="4" t="inlineStr">
        <is>
          <t>Fair Value</t>
        </is>
      </c>
      <c r="B48" s="6" t="n">
        <v>16863</v>
      </c>
      <c r="C48" s="6" t="n">
        <v>16050</v>
      </c>
    </row>
    <row r="49">
      <c r="A49" s="4" t="inlineStr">
        <is>
          <t>Corporate bonds</t>
        </is>
      </c>
    </row>
    <row r="50">
      <c r="A50" s="3" t="inlineStr">
        <is>
          <t>Debt securities available for sale:</t>
        </is>
      </c>
    </row>
    <row r="51">
      <c r="A51" s="4" t="inlineStr">
        <is>
          <t>Amortized Cost</t>
        </is>
      </c>
      <c r="B51" s="6" t="n">
        <v>70057</v>
      </c>
      <c r="C51" s="6" t="n">
        <v>202131</v>
      </c>
    </row>
    <row r="52">
      <c r="A52" s="4" t="inlineStr">
        <is>
          <t>Gross Unrealized Gains</t>
        </is>
      </c>
      <c r="B52" s="6" t="n">
        <v>1711</v>
      </c>
      <c r="C52" s="6" t="n">
        <v>1178</v>
      </c>
    </row>
    <row r="53">
      <c r="A53" s="4" t="inlineStr">
        <is>
          <t>Gross Unrealized Losses</t>
        </is>
      </c>
      <c r="B53" s="6" t="n">
        <v>1</v>
      </c>
      <c r="C53" s="6" t="n">
        <v>218</v>
      </c>
    </row>
    <row r="54">
      <c r="A54" s="4" t="inlineStr">
        <is>
          <t>Fair Value</t>
        </is>
      </c>
      <c r="B54" s="6" t="n">
        <v>71767</v>
      </c>
      <c r="C54" s="6" t="n">
        <v>203091</v>
      </c>
    </row>
    <row r="55">
      <c r="A55" s="4" t="inlineStr">
        <is>
          <t>Asset-backed securities</t>
        </is>
      </c>
    </row>
    <row r="56">
      <c r="A56" s="3" t="inlineStr">
        <is>
          <t>Debt securities available for sale:</t>
        </is>
      </c>
    </row>
    <row r="57">
      <c r="A57" s="4" t="inlineStr">
        <is>
          <t>Amortized Cost</t>
        </is>
      </c>
      <c r="B57" s="6" t="n">
        <v>562076</v>
      </c>
      <c r="C57" s="6" t="n">
        <v>104298</v>
      </c>
    </row>
    <row r="58">
      <c r="A58" s="4" t="inlineStr">
        <is>
          <t>Gross Unrealized Gains</t>
        </is>
      </c>
      <c r="B58" s="6" t="n">
        <v>1278</v>
      </c>
      <c r="C58" s="6" t="n">
        <v>743</v>
      </c>
    </row>
    <row r="59">
      <c r="A59" s="4" t="inlineStr">
        <is>
          <t>Gross Unrealized Losses</t>
        </is>
      </c>
      <c r="B59" s="6" t="n">
        <v>632</v>
      </c>
      <c r="C59" s="6" t="n">
        <v>1672</v>
      </c>
    </row>
    <row r="60">
      <c r="A60" s="4" t="inlineStr">
        <is>
          <t>Fair Value</t>
        </is>
      </c>
      <c r="B60" s="5" t="n">
        <v>562722</v>
      </c>
      <c r="C60" s="5" t="n">
        <v>1033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in unrealized loss position (Details) - USD ($) $ in Thousands</t>
        </is>
      </c>
      <c r="B1" s="2" t="inlineStr">
        <is>
          <t>Dec. 31, 2020</t>
        </is>
      </c>
      <c r="C1" s="2" t="inlineStr">
        <is>
          <t>Dec. 31, 2019</t>
        </is>
      </c>
    </row>
    <row r="2">
      <c r="A2" s="3" t="inlineStr">
        <is>
          <t>Debt securities held-to-maturity in an unrealized loss position</t>
        </is>
      </c>
    </row>
    <row r="3">
      <c r="A3" s="4" t="inlineStr">
        <is>
          <t>Fair Value, Less than 12 Months</t>
        </is>
      </c>
      <c r="B3" s="5" t="n">
        <v>45502</v>
      </c>
      <c r="C3" s="5" t="n">
        <v>48007</v>
      </c>
    </row>
    <row r="4">
      <c r="A4" s="4" t="inlineStr">
        <is>
          <t>Unrealized Loss, Less than 12 Months</t>
        </is>
      </c>
      <c r="B4" s="6" t="n">
        <v>490</v>
      </c>
      <c r="C4" s="6" t="n">
        <v>160</v>
      </c>
    </row>
    <row r="5">
      <c r="A5" s="4" t="inlineStr">
        <is>
          <t>Fair Value, 12 Months or More</t>
        </is>
      </c>
      <c r="B5" s="6" t="n">
        <v>1352</v>
      </c>
      <c r="C5" s="6" t="n">
        <v>49922</v>
      </c>
    </row>
    <row r="6">
      <c r="A6" s="4" t="inlineStr">
        <is>
          <t>Unrealized Loss, 12 Months or More</t>
        </is>
      </c>
      <c r="B6" s="6" t="n">
        <v>10</v>
      </c>
      <c r="C6" s="6" t="n">
        <v>684</v>
      </c>
    </row>
    <row r="7">
      <c r="A7" s="4" t="inlineStr">
        <is>
          <t>Fair Value, Total</t>
        </is>
      </c>
      <c r="B7" s="6" t="n">
        <v>46854</v>
      </c>
      <c r="C7" s="6" t="n">
        <v>97929</v>
      </c>
    </row>
    <row r="8">
      <c r="A8" s="4" t="inlineStr">
        <is>
          <t>Unrealized Loss, Total</t>
        </is>
      </c>
      <c r="B8" s="6" t="n">
        <v>500</v>
      </c>
      <c r="C8" s="6" t="n">
        <v>844</v>
      </c>
    </row>
    <row r="9">
      <c r="A9" s="4" t="inlineStr">
        <is>
          <t>U.S. Government agencies &amp; GSEs</t>
        </is>
      </c>
    </row>
    <row r="10">
      <c r="A10" s="3" t="inlineStr">
        <is>
          <t>Debt securities held-to-maturity in an unrealized loss position</t>
        </is>
      </c>
    </row>
    <row r="11">
      <c r="A11" s="4" t="inlineStr">
        <is>
          <t>Fair Value, Less than 12 Months</t>
        </is>
      </c>
      <c r="B11" s="6" t="n">
        <v>4677</v>
      </c>
    </row>
    <row r="12">
      <c r="A12" s="4" t="inlineStr">
        <is>
          <t>Unrealized Loss, Less than 12 Months</t>
        </is>
      </c>
      <c r="B12" s="6" t="n">
        <v>11</v>
      </c>
    </row>
    <row r="13">
      <c r="A13" s="4" t="inlineStr">
        <is>
          <t>Fair Value, 12 Months or More</t>
        </is>
      </c>
      <c r="B13" s="6" t="n">
        <v>0</v>
      </c>
    </row>
    <row r="14">
      <c r="A14" s="4" t="inlineStr">
        <is>
          <t>Unrealized Loss, 12 Months or More</t>
        </is>
      </c>
      <c r="B14" s="6" t="n">
        <v>0</v>
      </c>
    </row>
    <row r="15">
      <c r="A15" s="4" t="inlineStr">
        <is>
          <t>Fair Value, Total</t>
        </is>
      </c>
      <c r="B15" s="6" t="n">
        <v>4677</v>
      </c>
    </row>
    <row r="16">
      <c r="A16" s="4" t="inlineStr">
        <is>
          <t>Unrealized Loss, Total</t>
        </is>
      </c>
      <c r="B16" s="6" t="n">
        <v>11</v>
      </c>
    </row>
    <row r="17">
      <c r="A17" s="4" t="inlineStr">
        <is>
          <t>State and political subdivisions</t>
        </is>
      </c>
    </row>
    <row r="18">
      <c r="A18" s="3" t="inlineStr">
        <is>
          <t>Debt securities held-to-maturity in an unrealized loss position</t>
        </is>
      </c>
    </row>
    <row r="19">
      <c r="A19" s="4" t="inlineStr">
        <is>
          <t>Fair Value, Less than 12 Months</t>
        </is>
      </c>
      <c r="B19" s="6" t="n">
        <v>14870</v>
      </c>
      <c r="C19" s="6" t="n">
        <v>10117</v>
      </c>
    </row>
    <row r="20">
      <c r="A20" s="4" t="inlineStr">
        <is>
          <t>Unrealized Loss, Less than 12 Months</t>
        </is>
      </c>
      <c r="B20" s="6" t="n">
        <v>242</v>
      </c>
      <c r="C20" s="6" t="n">
        <v>9</v>
      </c>
    </row>
    <row r="21">
      <c r="A21" s="4" t="inlineStr">
        <is>
          <t>Fair Value, 12 Months or More</t>
        </is>
      </c>
      <c r="B21" s="6" t="n">
        <v>0</v>
      </c>
      <c r="C21" s="6" t="n">
        <v>0</v>
      </c>
    </row>
    <row r="22">
      <c r="A22" s="4" t="inlineStr">
        <is>
          <t>Unrealized Loss, 12 Months or More</t>
        </is>
      </c>
      <c r="B22" s="6" t="n">
        <v>0</v>
      </c>
      <c r="C22" s="6" t="n">
        <v>0</v>
      </c>
    </row>
    <row r="23">
      <c r="A23" s="4" t="inlineStr">
        <is>
          <t>Fair Value, Total</t>
        </is>
      </c>
      <c r="B23" s="6" t="n">
        <v>14870</v>
      </c>
      <c r="C23" s="6" t="n">
        <v>10117</v>
      </c>
    </row>
    <row r="24">
      <c r="A24" s="4" t="inlineStr">
        <is>
          <t>Unrealized Loss, Total</t>
        </is>
      </c>
      <c r="B24" s="6" t="n">
        <v>242</v>
      </c>
      <c r="C24" s="6" t="n">
        <v>9</v>
      </c>
    </row>
    <row r="25">
      <c r="A25" s="4" t="inlineStr">
        <is>
          <t>Residential mortgage-backed, Agency &amp; GSE</t>
        </is>
      </c>
    </row>
    <row r="26">
      <c r="A26" s="3" t="inlineStr">
        <is>
          <t>Debt securities held-to-maturity in an unrealized loss position</t>
        </is>
      </c>
    </row>
    <row r="27">
      <c r="A27" s="4" t="inlineStr">
        <is>
          <t>Fair Value, Less than 12 Months</t>
        </is>
      </c>
      <c r="B27" s="6" t="n">
        <v>999</v>
      </c>
      <c r="C27" s="6" t="n">
        <v>16049</v>
      </c>
    </row>
    <row r="28">
      <c r="A28" s="4" t="inlineStr">
        <is>
          <t>Unrealized Loss, Less than 12 Months</t>
        </is>
      </c>
      <c r="B28" s="6" t="n">
        <v>1</v>
      </c>
      <c r="C28" s="6" t="n">
        <v>64</v>
      </c>
    </row>
    <row r="29">
      <c r="A29" s="4" t="inlineStr">
        <is>
          <t>Fair Value, 12 Months or More</t>
        </is>
      </c>
      <c r="B29" s="6" t="n">
        <v>0</v>
      </c>
      <c r="C29" s="6" t="n">
        <v>48237</v>
      </c>
    </row>
    <row r="30">
      <c r="A30" s="4" t="inlineStr">
        <is>
          <t>Unrealized Loss, 12 Months or More</t>
        </is>
      </c>
      <c r="B30" s="6" t="n">
        <v>0</v>
      </c>
      <c r="C30" s="6" t="n">
        <v>630</v>
      </c>
    </row>
    <row r="31">
      <c r="A31" s="4" t="inlineStr">
        <is>
          <t>Fair Value, Total</t>
        </is>
      </c>
      <c r="B31" s="6" t="n">
        <v>999</v>
      </c>
      <c r="C31" s="6" t="n">
        <v>64286</v>
      </c>
    </row>
    <row r="32">
      <c r="A32" s="4" t="inlineStr">
        <is>
          <t>Unrealized Loss, Total</t>
        </is>
      </c>
      <c r="B32" s="6" t="n">
        <v>1</v>
      </c>
      <c r="C32" s="6" t="n">
        <v>694</v>
      </c>
    </row>
    <row r="33">
      <c r="A33" s="4" t="inlineStr">
        <is>
          <t>Commercial mortgage-backed, Agency &amp; GSE</t>
        </is>
      </c>
    </row>
    <row r="34">
      <c r="A34" s="3" t="inlineStr">
        <is>
          <t>Debt securities held-to-maturity in an unrealized loss position</t>
        </is>
      </c>
    </row>
    <row r="35">
      <c r="A35" s="4" t="inlineStr">
        <is>
          <t>Fair Value, Less than 12 Months</t>
        </is>
      </c>
      <c r="B35" s="6" t="n">
        <v>24956</v>
      </c>
      <c r="C35" s="6" t="n">
        <v>21841</v>
      </c>
    </row>
    <row r="36">
      <c r="A36" s="4" t="inlineStr">
        <is>
          <t>Unrealized Loss, Less than 12 Months</t>
        </is>
      </c>
      <c r="B36" s="6" t="n">
        <v>236</v>
      </c>
      <c r="C36" s="6" t="n">
        <v>87</v>
      </c>
    </row>
    <row r="37">
      <c r="A37" s="4" t="inlineStr">
        <is>
          <t>Fair Value, 12 Months or More</t>
        </is>
      </c>
      <c r="B37" s="6" t="n">
        <v>1352</v>
      </c>
      <c r="C37" s="6" t="n">
        <v>1685</v>
      </c>
    </row>
    <row r="38">
      <c r="A38" s="4" t="inlineStr">
        <is>
          <t>Unrealized Loss, 12 Months or More</t>
        </is>
      </c>
      <c r="B38" s="6" t="n">
        <v>10</v>
      </c>
      <c r="C38" s="6" t="n">
        <v>54</v>
      </c>
    </row>
    <row r="39">
      <c r="A39" s="4" t="inlineStr">
        <is>
          <t>Fair Value, Total</t>
        </is>
      </c>
      <c r="B39" s="6" t="n">
        <v>26308</v>
      </c>
      <c r="C39" s="6" t="n">
        <v>23526</v>
      </c>
    </row>
    <row r="40">
      <c r="A40" s="4" t="inlineStr">
        <is>
          <t>Unrealized Loss, Total</t>
        </is>
      </c>
      <c r="B40" s="5" t="n">
        <v>246</v>
      </c>
      <c r="C40" s="5" t="n">
        <v>1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in unrealized loss position (Details) - USD ($) $ in Thousands</t>
        </is>
      </c>
      <c r="B1" s="2" t="inlineStr">
        <is>
          <t>Dec. 31, 2020</t>
        </is>
      </c>
      <c r="C1" s="2" t="inlineStr">
        <is>
          <t>Dec. 31, 2019</t>
        </is>
      </c>
    </row>
    <row r="2">
      <c r="A2" s="3" t="inlineStr">
        <is>
          <t>Debt securities available-for-sale in an unrealized loss position</t>
        </is>
      </c>
    </row>
    <row r="3">
      <c r="A3" s="4" t="inlineStr">
        <is>
          <t>Fair Value, Less than 12 Months</t>
        </is>
      </c>
      <c r="B3" s="5" t="n">
        <v>450517</v>
      </c>
      <c r="C3" s="5" t="n">
        <v>281051</v>
      </c>
    </row>
    <row r="4">
      <c r="A4" s="4" t="inlineStr">
        <is>
          <t>Unrealized Loss, Less than 12 Months</t>
        </is>
      </c>
      <c r="B4" s="6" t="n">
        <v>1893</v>
      </c>
      <c r="C4" s="6" t="n">
        <v>1418</v>
      </c>
    </row>
    <row r="5">
      <c r="A5" s="4" t="inlineStr">
        <is>
          <t>Fair Value, 12 Months or More</t>
        </is>
      </c>
      <c r="B5" s="6" t="n">
        <v>54194</v>
      </c>
      <c r="C5" s="6" t="n">
        <v>96663</v>
      </c>
    </row>
    <row r="6">
      <c r="A6" s="4" t="inlineStr">
        <is>
          <t>Unrealized Loss, 12 Months or More</t>
        </is>
      </c>
      <c r="B6" s="6" t="n">
        <v>605</v>
      </c>
      <c r="C6" s="6" t="n">
        <v>1590</v>
      </c>
    </row>
    <row r="7">
      <c r="A7" s="4" t="inlineStr">
        <is>
          <t>Fair Value, Total</t>
        </is>
      </c>
      <c r="B7" s="6" t="n">
        <v>504711</v>
      </c>
      <c r="C7" s="6" t="n">
        <v>377714</v>
      </c>
    </row>
    <row r="8">
      <c r="A8" s="4" t="inlineStr">
        <is>
          <t>Unrealized Loss, Total</t>
        </is>
      </c>
      <c r="B8" s="6" t="n">
        <v>2498</v>
      </c>
      <c r="C8" s="6" t="n">
        <v>3008</v>
      </c>
    </row>
    <row r="9">
      <c r="A9" s="4" t="inlineStr">
        <is>
          <t>U.S. Government agencies &amp; GSEs</t>
        </is>
      </c>
    </row>
    <row r="10">
      <c r="A10" s="3" t="inlineStr">
        <is>
          <t>Debt securities available-for-sale in an unrealized loss position</t>
        </is>
      </c>
    </row>
    <row r="11">
      <c r="A11" s="4" t="inlineStr">
        <is>
          <t>Fair Value, Less than 12 Months</t>
        </is>
      </c>
      <c r="B11" s="6" t="n">
        <v>27952</v>
      </c>
      <c r="C11" s="6" t="n">
        <v>404</v>
      </c>
    </row>
    <row r="12">
      <c r="A12" s="4" t="inlineStr">
        <is>
          <t>Unrealized Loss, Less than 12 Months</t>
        </is>
      </c>
      <c r="B12" s="6" t="n">
        <v>324</v>
      </c>
      <c r="C12" s="6" t="n">
        <v>1</v>
      </c>
    </row>
    <row r="13">
      <c r="A13" s="4" t="inlineStr">
        <is>
          <t>Fair Value, 12 Months or More</t>
        </is>
      </c>
      <c r="B13" s="6" t="n">
        <v>607</v>
      </c>
      <c r="C13" s="6" t="n">
        <v>0</v>
      </c>
    </row>
    <row r="14">
      <c r="A14" s="4" t="inlineStr">
        <is>
          <t>Unrealized Loss, 12 Months or More</t>
        </is>
      </c>
      <c r="B14" s="6" t="n">
        <v>1</v>
      </c>
      <c r="C14" s="6" t="n">
        <v>0</v>
      </c>
    </row>
    <row r="15">
      <c r="A15" s="4" t="inlineStr">
        <is>
          <t>Fair Value, Total</t>
        </is>
      </c>
      <c r="B15" s="6" t="n">
        <v>28559</v>
      </c>
      <c r="C15" s="6" t="n">
        <v>404</v>
      </c>
    </row>
    <row r="16">
      <c r="A16" s="4" t="inlineStr">
        <is>
          <t>Unrealized Loss, Total</t>
        </is>
      </c>
      <c r="B16" s="6" t="n">
        <v>325</v>
      </c>
      <c r="C16" s="6" t="n">
        <v>1</v>
      </c>
    </row>
    <row r="17">
      <c r="A17" s="4" t="inlineStr">
        <is>
          <t>State and political subdivisions</t>
        </is>
      </c>
    </row>
    <row r="18">
      <c r="A18" s="3" t="inlineStr">
        <is>
          <t>Debt securities available-for-sale in an unrealized loss position</t>
        </is>
      </c>
    </row>
    <row r="19">
      <c r="A19" s="4" t="inlineStr">
        <is>
          <t>Fair Value, Less than 12 Months</t>
        </is>
      </c>
      <c r="B19" s="6" t="n">
        <v>9402</v>
      </c>
    </row>
    <row r="20">
      <c r="A20" s="4" t="inlineStr">
        <is>
          <t>Unrealized Loss, Less than 12 Months</t>
        </is>
      </c>
      <c r="B20" s="6" t="n">
        <v>49</v>
      </c>
    </row>
    <row r="21">
      <c r="A21" s="4" t="inlineStr">
        <is>
          <t>Fair Value, 12 Months or More</t>
        </is>
      </c>
      <c r="B21" s="6" t="n">
        <v>0</v>
      </c>
    </row>
    <row r="22">
      <c r="A22" s="4" t="inlineStr">
        <is>
          <t>Unrealized Loss, 12 Months or More</t>
        </is>
      </c>
      <c r="B22" s="6" t="n">
        <v>0</v>
      </c>
    </row>
    <row r="23">
      <c r="A23" s="4" t="inlineStr">
        <is>
          <t>Fair Value, Total</t>
        </is>
      </c>
      <c r="B23" s="6" t="n">
        <v>9402</v>
      </c>
    </row>
    <row r="24">
      <c r="A24" s="4" t="inlineStr">
        <is>
          <t>Unrealized Loss, Total</t>
        </is>
      </c>
      <c r="B24" s="6" t="n">
        <v>49</v>
      </c>
    </row>
    <row r="25">
      <c r="A25" s="4" t="inlineStr">
        <is>
          <t>Residential mortgage-backed, Agency &amp; GSE</t>
        </is>
      </c>
    </row>
    <row r="26">
      <c r="A26" s="3" t="inlineStr">
        <is>
          <t>Debt securities available-for-sale in an unrealized loss position</t>
        </is>
      </c>
    </row>
    <row r="27">
      <c r="A27" s="4" t="inlineStr">
        <is>
          <t>Fair Value, Less than 12 Months</t>
        </is>
      </c>
      <c r="B27" s="6" t="n">
        <v>232199</v>
      </c>
      <c r="C27" s="6" t="n">
        <v>228611</v>
      </c>
    </row>
    <row r="28">
      <c r="A28" s="4" t="inlineStr">
        <is>
          <t>Unrealized Loss, Less than 12 Months</t>
        </is>
      </c>
      <c r="B28" s="6" t="n">
        <v>766</v>
      </c>
      <c r="C28" s="6" t="n">
        <v>576</v>
      </c>
    </row>
    <row r="29">
      <c r="A29" s="4" t="inlineStr">
        <is>
          <t>Fair Value, 12 Months or More</t>
        </is>
      </c>
      <c r="B29" s="6" t="n">
        <v>0</v>
      </c>
      <c r="C29" s="6" t="n">
        <v>18294</v>
      </c>
    </row>
    <row r="30">
      <c r="A30" s="4" t="inlineStr">
        <is>
          <t>Unrealized Loss, 12 Months or More</t>
        </is>
      </c>
      <c r="B30" s="6" t="n">
        <v>0</v>
      </c>
      <c r="C30" s="6" t="n">
        <v>150</v>
      </c>
    </row>
    <row r="31">
      <c r="A31" s="4" t="inlineStr">
        <is>
          <t>Fair Value, Total</t>
        </is>
      </c>
      <c r="B31" s="6" t="n">
        <v>232199</v>
      </c>
      <c r="C31" s="6" t="n">
        <v>246905</v>
      </c>
    </row>
    <row r="32">
      <c r="A32" s="4" t="inlineStr">
        <is>
          <t>Unrealized Loss, Total</t>
        </is>
      </c>
      <c r="B32" s="6" t="n">
        <v>766</v>
      </c>
      <c r="C32" s="6" t="n">
        <v>726</v>
      </c>
    </row>
    <row r="33">
      <c r="A33" s="4" t="inlineStr">
        <is>
          <t>Residential mortgage-backed, Non-agency</t>
        </is>
      </c>
    </row>
    <row r="34">
      <c r="A34" s="3" t="inlineStr">
        <is>
          <t>Debt securities available-for-sale in an unrealized loss position</t>
        </is>
      </c>
    </row>
    <row r="35">
      <c r="A35" s="4" t="inlineStr">
        <is>
          <t>Fair Value, Less than 12 Months</t>
        </is>
      </c>
      <c r="B35" s="6" t="n">
        <v>2331</v>
      </c>
    </row>
    <row r="36">
      <c r="A36" s="4" t="inlineStr">
        <is>
          <t>Unrealized Loss, Less than 12 Months</t>
        </is>
      </c>
      <c r="B36" s="6" t="n">
        <v>128</v>
      </c>
    </row>
    <row r="37">
      <c r="A37" s="4" t="inlineStr">
        <is>
          <t>Fair Value, 12 Months or More</t>
        </is>
      </c>
      <c r="B37" s="6" t="n">
        <v>0</v>
      </c>
    </row>
    <row r="38">
      <c r="A38" s="4" t="inlineStr">
        <is>
          <t>Unrealized Loss, 12 Months or More</t>
        </is>
      </c>
      <c r="B38" s="6" t="n">
        <v>0</v>
      </c>
    </row>
    <row r="39">
      <c r="A39" s="4" t="inlineStr">
        <is>
          <t>Fair Value, Total</t>
        </is>
      </c>
      <c r="B39" s="6" t="n">
        <v>2331</v>
      </c>
    </row>
    <row r="40">
      <c r="A40" s="4" t="inlineStr">
        <is>
          <t>Unrealized Loss, Total</t>
        </is>
      </c>
      <c r="B40" s="6" t="n">
        <v>128</v>
      </c>
    </row>
    <row r="41">
      <c r="A41" s="4" t="inlineStr">
        <is>
          <t>Commercial mortgage-backed, Agency &amp; GSE</t>
        </is>
      </c>
    </row>
    <row r="42">
      <c r="A42" s="3" t="inlineStr">
        <is>
          <t>Debt securities available-for-sale in an unrealized loss position</t>
        </is>
      </c>
    </row>
    <row r="43">
      <c r="A43" s="4" t="inlineStr">
        <is>
          <t>Fair Value, Less than 12 Months</t>
        </is>
      </c>
      <c r="B43" s="6" t="n">
        <v>89918</v>
      </c>
      <c r="C43" s="6" t="n">
        <v>0</v>
      </c>
    </row>
    <row r="44">
      <c r="A44" s="4" t="inlineStr">
        <is>
          <t>Unrealized Loss, Less than 12 Months</t>
        </is>
      </c>
      <c r="B44" s="6" t="n">
        <v>597</v>
      </c>
      <c r="C44" s="6" t="n">
        <v>0</v>
      </c>
    </row>
    <row r="45">
      <c r="A45" s="4" t="inlineStr">
        <is>
          <t>Fair Value, 12 Months or More</t>
        </is>
      </c>
      <c r="B45" s="6" t="n">
        <v>0</v>
      </c>
      <c r="C45" s="6" t="n">
        <v>33517</v>
      </c>
    </row>
    <row r="46">
      <c r="A46" s="4" t="inlineStr">
        <is>
          <t>Unrealized Loss, 12 Months or More</t>
        </is>
      </c>
      <c r="B46" s="6" t="n">
        <v>0</v>
      </c>
      <c r="C46" s="6" t="n">
        <v>128</v>
      </c>
    </row>
    <row r="47">
      <c r="A47" s="4" t="inlineStr">
        <is>
          <t>Fair Value, Total</t>
        </is>
      </c>
      <c r="B47" s="6" t="n">
        <v>89918</v>
      </c>
      <c r="C47" s="6" t="n">
        <v>33517</v>
      </c>
    </row>
    <row r="48">
      <c r="A48" s="4" t="inlineStr">
        <is>
          <t>Unrealized Loss, Total</t>
        </is>
      </c>
      <c r="B48" s="6" t="n">
        <v>597</v>
      </c>
      <c r="C48" s="6" t="n">
        <v>128</v>
      </c>
    </row>
    <row r="49">
      <c r="A49" s="4" t="inlineStr">
        <is>
          <t>Commercial mortgage-backed, Non-agency</t>
        </is>
      </c>
    </row>
    <row r="50">
      <c r="A50" s="3" t="inlineStr">
        <is>
          <t>Debt securities available-for-sale in an unrealized loss position</t>
        </is>
      </c>
    </row>
    <row r="51">
      <c r="A51" s="4" t="inlineStr">
        <is>
          <t>Fair Value, Less than 12 Months</t>
        </is>
      </c>
      <c r="C51" s="6" t="n">
        <v>0</v>
      </c>
    </row>
    <row r="52">
      <c r="A52" s="4" t="inlineStr">
        <is>
          <t>Unrealized Loss, Less than 12 Months</t>
        </is>
      </c>
      <c r="C52" s="6" t="n">
        <v>0</v>
      </c>
    </row>
    <row r="53">
      <c r="A53" s="4" t="inlineStr">
        <is>
          <t>Fair Value, 12 Months or More</t>
        </is>
      </c>
      <c r="C53" s="6" t="n">
        <v>4864</v>
      </c>
    </row>
    <row r="54">
      <c r="A54" s="4" t="inlineStr">
        <is>
          <t>Unrealized Loss, 12 Months or More</t>
        </is>
      </c>
      <c r="C54" s="6" t="n">
        <v>263</v>
      </c>
    </row>
    <row r="55">
      <c r="A55" s="4" t="inlineStr">
        <is>
          <t>Fair Value, Total</t>
        </is>
      </c>
      <c r="C55" s="6" t="n">
        <v>4864</v>
      </c>
    </row>
    <row r="56">
      <c r="A56" s="4" t="inlineStr">
        <is>
          <t>Unrealized Loss, Total</t>
        </is>
      </c>
      <c r="C56" s="6" t="n">
        <v>263</v>
      </c>
    </row>
    <row r="57">
      <c r="A57" s="4" t="inlineStr">
        <is>
          <t>Corporate bonds</t>
        </is>
      </c>
    </row>
    <row r="58">
      <c r="A58" s="3" t="inlineStr">
        <is>
          <t>Debt securities available-for-sale in an unrealized loss position</t>
        </is>
      </c>
    </row>
    <row r="59">
      <c r="A59" s="4" t="inlineStr">
        <is>
          <t>Fair Value, Less than 12 Months</t>
        </is>
      </c>
      <c r="B59" s="6" t="n">
        <v>1410</v>
      </c>
      <c r="C59" s="6" t="n">
        <v>19742</v>
      </c>
    </row>
    <row r="60">
      <c r="A60" s="4" t="inlineStr">
        <is>
          <t>Unrealized Loss, Less than 12 Months</t>
        </is>
      </c>
      <c r="B60" s="6" t="n">
        <v>1</v>
      </c>
      <c r="C60" s="6" t="n">
        <v>216</v>
      </c>
    </row>
    <row r="61">
      <c r="A61" s="4" t="inlineStr">
        <is>
          <t>Fair Value, 12 Months or More</t>
        </is>
      </c>
      <c r="B61" s="6" t="n">
        <v>0</v>
      </c>
      <c r="C61" s="6" t="n">
        <v>998</v>
      </c>
    </row>
    <row r="62">
      <c r="A62" s="4" t="inlineStr">
        <is>
          <t>Unrealized Loss, 12 Months or More</t>
        </is>
      </c>
      <c r="B62" s="6" t="n">
        <v>0</v>
      </c>
      <c r="C62" s="6" t="n">
        <v>2</v>
      </c>
    </row>
    <row r="63">
      <c r="A63" s="4" t="inlineStr">
        <is>
          <t>Fair Value, Total</t>
        </is>
      </c>
      <c r="B63" s="6" t="n">
        <v>1410</v>
      </c>
      <c r="C63" s="6" t="n">
        <v>20740</v>
      </c>
    </row>
    <row r="64">
      <c r="A64" s="4" t="inlineStr">
        <is>
          <t>Unrealized Loss, Total</t>
        </is>
      </c>
      <c r="B64" s="6" t="n">
        <v>1</v>
      </c>
      <c r="C64" s="6" t="n">
        <v>218</v>
      </c>
    </row>
    <row r="65">
      <c r="A65" s="4" t="inlineStr">
        <is>
          <t>Asset-backed securities</t>
        </is>
      </c>
    </row>
    <row r="66">
      <c r="A66" s="3" t="inlineStr">
        <is>
          <t>Debt securities available-for-sale in an unrealized loss position</t>
        </is>
      </c>
    </row>
    <row r="67">
      <c r="A67" s="4" t="inlineStr">
        <is>
          <t>Fair Value, Less than 12 Months</t>
        </is>
      </c>
      <c r="B67" s="6" t="n">
        <v>87305</v>
      </c>
      <c r="C67" s="6" t="n">
        <v>32294</v>
      </c>
    </row>
    <row r="68">
      <c r="A68" s="4" t="inlineStr">
        <is>
          <t>Unrealized Loss, Less than 12 Months</t>
        </is>
      </c>
      <c r="B68" s="6" t="n">
        <v>28</v>
      </c>
      <c r="C68" s="6" t="n">
        <v>625</v>
      </c>
    </row>
    <row r="69">
      <c r="A69" s="4" t="inlineStr">
        <is>
          <t>Fair Value, 12 Months or More</t>
        </is>
      </c>
      <c r="B69" s="6" t="n">
        <v>53587</v>
      </c>
      <c r="C69" s="6" t="n">
        <v>38990</v>
      </c>
    </row>
    <row r="70">
      <c r="A70" s="4" t="inlineStr">
        <is>
          <t>Unrealized Loss, 12 Months or More</t>
        </is>
      </c>
      <c r="B70" s="6" t="n">
        <v>604</v>
      </c>
      <c r="C70" s="6" t="n">
        <v>1047</v>
      </c>
    </row>
    <row r="71">
      <c r="A71" s="4" t="inlineStr">
        <is>
          <t>Fair Value, Total</t>
        </is>
      </c>
      <c r="B71" s="6" t="n">
        <v>140892</v>
      </c>
      <c r="C71" s="6" t="n">
        <v>71284</v>
      </c>
    </row>
    <row r="72">
      <c r="A72" s="4" t="inlineStr">
        <is>
          <t>Unrealized Loss, Total</t>
        </is>
      </c>
      <c r="B72" s="5" t="n">
        <v>632</v>
      </c>
      <c r="C72" s="5" t="n">
        <v>16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securities sales activity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40625</v>
      </c>
      <c r="C4" s="5" t="n">
        <v>352106</v>
      </c>
      <c r="D4" s="5" t="n">
        <v>168891</v>
      </c>
    </row>
    <row r="5">
      <c r="A5" s="4" t="inlineStr">
        <is>
          <t>Gross gains on sales</t>
        </is>
      </c>
      <c r="B5" s="6" t="n">
        <v>748</v>
      </c>
      <c r="C5" s="6" t="n">
        <v>1843</v>
      </c>
      <c r="D5" s="6" t="n">
        <v>2082</v>
      </c>
    </row>
    <row r="6">
      <c r="A6" s="4" t="inlineStr">
        <is>
          <t>Gross losses on sales</t>
        </is>
      </c>
      <c r="B6" s="6" t="n">
        <v>0</v>
      </c>
      <c r="C6" s="6" t="n">
        <v>-2864</v>
      </c>
      <c r="D6" s="6" t="n">
        <v>-2738</v>
      </c>
    </row>
    <row r="7">
      <c r="A7" s="4" t="inlineStr">
        <is>
          <t>Net gains (losses) on sales of securities</t>
        </is>
      </c>
      <c r="B7" s="6" t="n">
        <v>748</v>
      </c>
      <c r="C7" s="6" t="n">
        <v>-1021</v>
      </c>
      <c r="D7" s="6" t="n">
        <v>-656</v>
      </c>
    </row>
    <row r="8">
      <c r="A8" s="4" t="inlineStr">
        <is>
          <t>Income tax expense (benefit) attributable to sales</t>
        </is>
      </c>
      <c r="B8" s="5" t="n">
        <v>191</v>
      </c>
      <c r="C8" s="5" t="n">
        <v>-247</v>
      </c>
      <c r="D8" s="5" t="n">
        <v>-1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to-maturity and available-for-sale securities by contractual maturity (Details) - USD ($) $ in Thousands</t>
        </is>
      </c>
      <c r="B1" s="2" t="inlineStr">
        <is>
          <t>Dec. 31, 2020</t>
        </is>
      </c>
      <c r="C1" s="2" t="inlineStr">
        <is>
          <t>Dec. 31, 2019</t>
        </is>
      </c>
    </row>
    <row r="2">
      <c r="A2" s="3" t="inlineStr">
        <is>
          <t>Available-for-Sale, Amortized Cost</t>
        </is>
      </c>
    </row>
    <row r="3">
      <c r="A3" s="4" t="inlineStr">
        <is>
          <t>Available-for-Sale, Amortized Cost, Within 1 year</t>
        </is>
      </c>
      <c r="B3" s="5" t="n">
        <v>51676</v>
      </c>
    </row>
    <row r="4">
      <c r="A4" s="4" t="inlineStr">
        <is>
          <t>Available-for-Sale, Amortized Cost, 1 to 5 years</t>
        </is>
      </c>
      <c r="B4" s="6" t="n">
        <v>213363</v>
      </c>
    </row>
    <row r="5">
      <c r="A5" s="4" t="inlineStr">
        <is>
          <t>Available-for-Sale, Amortized Cost, 5 to 10 years</t>
        </is>
      </c>
      <c r="B5" s="6" t="n">
        <v>128631</v>
      </c>
    </row>
    <row r="6">
      <c r="A6" s="4" t="inlineStr">
        <is>
          <t>Available-for-Sale, Amortized Cost, More than 10 years</t>
        </is>
      </c>
      <c r="B6" s="6" t="n">
        <v>206290</v>
      </c>
    </row>
    <row r="7">
      <c r="A7" s="4" t="inlineStr">
        <is>
          <t>Amortized Cost</t>
        </is>
      </c>
      <c r="B7" s="6" t="n">
        <v>3152111</v>
      </c>
      <c r="C7" s="5" t="n">
        <v>2240607</v>
      </c>
    </row>
    <row r="8">
      <c r="A8" s="3" t="inlineStr">
        <is>
          <t>Available-for-Sale, Fair Value</t>
        </is>
      </c>
    </row>
    <row r="9">
      <c r="A9" s="4" t="inlineStr">
        <is>
          <t>Available-for-Sale, Fair Value, Within 1 year</t>
        </is>
      </c>
      <c r="B9" s="6" t="n">
        <v>52336</v>
      </c>
    </row>
    <row r="10">
      <c r="A10" s="4" t="inlineStr">
        <is>
          <t>Available-for-Sale, Fair Value, 1 to 5 years</t>
        </is>
      </c>
      <c r="B10" s="6" t="n">
        <v>221962</v>
      </c>
    </row>
    <row r="11">
      <c r="A11" s="4" t="inlineStr">
        <is>
          <t>Available-for-Sale, Fair Value, 5 to 10 years</t>
        </is>
      </c>
      <c r="B11" s="6" t="n">
        <v>133809</v>
      </c>
    </row>
    <row r="12">
      <c r="A12" s="4" t="inlineStr">
        <is>
          <t>Available-for-Sale, Fair Value, More than 10 years</t>
        </is>
      </c>
      <c r="B12" s="6" t="n">
        <v>219176</v>
      </c>
    </row>
    <row r="13">
      <c r="A13" s="4" t="inlineStr">
        <is>
          <t>Fair Value</t>
        </is>
      </c>
      <c r="B13" s="6" t="n">
        <v>3224721</v>
      </c>
      <c r="C13" s="6" t="n">
        <v>2274581</v>
      </c>
    </row>
    <row r="14">
      <c r="A14" s="3" t="inlineStr">
        <is>
          <t>Held-to-Maturity, Amortized Cost</t>
        </is>
      </c>
    </row>
    <row r="15">
      <c r="A15" s="4" t="inlineStr">
        <is>
          <t>Held-to-Maturity, Amortized Cost, Within 1 year</t>
        </is>
      </c>
      <c r="B15" s="6" t="n">
        <v>1700</v>
      </c>
    </row>
    <row r="16">
      <c r="A16" s="4" t="inlineStr">
        <is>
          <t>Held-to-Maturity, Amortized Cost, 1 to 5 years</t>
        </is>
      </c>
      <c r="B16" s="6" t="n">
        <v>14505</v>
      </c>
    </row>
    <row r="17">
      <c r="A17" s="4" t="inlineStr">
        <is>
          <t>Held-to-Maturity, Amortized Cost, 5 to 10 years</t>
        </is>
      </c>
      <c r="B17" s="6" t="n">
        <v>7028</v>
      </c>
    </row>
    <row r="18">
      <c r="A18" s="4" t="inlineStr">
        <is>
          <t>Held-to-Maturity, Amortized Cost, More than 10 years</t>
        </is>
      </c>
      <c r="B18" s="6" t="n">
        <v>185065</v>
      </c>
    </row>
    <row r="19">
      <c r="A19" s="4" t="inlineStr">
        <is>
          <t>Amortized Cost</t>
        </is>
      </c>
      <c r="B19" s="6" t="n">
        <v>420361</v>
      </c>
      <c r="C19" s="6" t="n">
        <v>283533</v>
      </c>
    </row>
    <row r="20">
      <c r="A20" s="3" t="inlineStr">
        <is>
          <t>Held-to-Maturity, Fair Value</t>
        </is>
      </c>
    </row>
    <row r="21">
      <c r="A21" s="4" t="inlineStr">
        <is>
          <t>Held-to-Maturity, Fair Value, Within 1 year</t>
        </is>
      </c>
      <c r="B21" s="6" t="n">
        <v>1743</v>
      </c>
    </row>
    <row r="22">
      <c r="A22" s="4" t="inlineStr">
        <is>
          <t>Held-to-Maturity, Fair Value, 1 to 5 years</t>
        </is>
      </c>
      <c r="B22" s="6" t="n">
        <v>16059</v>
      </c>
    </row>
    <row r="23">
      <c r="A23" s="4" t="inlineStr">
        <is>
          <t>Held-to-Maturity, Fair Value, 5 to 10 years</t>
        </is>
      </c>
      <c r="B23" s="6" t="n">
        <v>7957</v>
      </c>
    </row>
    <row r="24">
      <c r="A24" s="4" t="inlineStr">
        <is>
          <t>Held-to-Maturity, Fair Value, More than 10 years</t>
        </is>
      </c>
      <c r="B24" s="6" t="n">
        <v>189970</v>
      </c>
    </row>
    <row r="25">
      <c r="A25" s="4" t="inlineStr">
        <is>
          <t>Fair value</t>
        </is>
      </c>
      <c r="B25" s="6" t="n">
        <v>437193</v>
      </c>
      <c r="C25" s="6" t="n">
        <v>287904</v>
      </c>
    </row>
    <row r="26">
      <c r="A26" s="4" t="inlineStr">
        <is>
          <t>U.S. Treasuries</t>
        </is>
      </c>
    </row>
    <row r="27">
      <c r="A27" s="3" t="inlineStr">
        <is>
          <t>Available-for-Sale, Amortized Cost</t>
        </is>
      </c>
    </row>
    <row r="28">
      <c r="A28" s="4" t="inlineStr">
        <is>
          <t>Available-for-Sale, Amortized Cost, Within 1 year</t>
        </is>
      </c>
      <c r="B28" s="6" t="n">
        <v>20014</v>
      </c>
    </row>
    <row r="29">
      <c r="A29" s="4" t="inlineStr">
        <is>
          <t>Available-for-Sale, Amortized Cost, 1 to 5 years</t>
        </is>
      </c>
      <c r="B29" s="6" t="n">
        <v>103663</v>
      </c>
    </row>
    <row r="30">
      <c r="A30" s="4" t="inlineStr">
        <is>
          <t>Amortized Cost</t>
        </is>
      </c>
      <c r="B30" s="6" t="n">
        <v>123677</v>
      </c>
      <c r="C30" s="6" t="n">
        <v>152990</v>
      </c>
    </row>
    <row r="31">
      <c r="A31" s="3" t="inlineStr">
        <is>
          <t>Available-for-Sale, Fair Value</t>
        </is>
      </c>
    </row>
    <row r="32">
      <c r="A32" s="4" t="inlineStr">
        <is>
          <t>Available-for-Sale, Fair Value, Within 1 year</t>
        </is>
      </c>
      <c r="B32" s="6" t="n">
        <v>20311</v>
      </c>
    </row>
    <row r="33">
      <c r="A33" s="4" t="inlineStr">
        <is>
          <t>Available-for-Sale, Fair Value, 1 to 5 years</t>
        </is>
      </c>
      <c r="B33" s="6" t="n">
        <v>107761</v>
      </c>
    </row>
    <row r="34">
      <c r="A34" s="4" t="inlineStr">
        <is>
          <t>Fair Value</t>
        </is>
      </c>
      <c r="B34" s="6" t="n">
        <v>128072</v>
      </c>
      <c r="C34" s="6" t="n">
        <v>154618</v>
      </c>
    </row>
    <row r="35">
      <c r="A35" s="3" t="inlineStr">
        <is>
          <t>Held-to-Maturity, Amortized Cost</t>
        </is>
      </c>
    </row>
    <row r="36">
      <c r="A36" s="4" t="inlineStr">
        <is>
          <t>Held-to-Maturity, Amortized Cost, Within 1 year</t>
        </is>
      </c>
      <c r="B36" s="6" t="n">
        <v>0</v>
      </c>
    </row>
    <row r="37">
      <c r="A37" s="4" t="inlineStr">
        <is>
          <t>Held-to-Maturity, Amortized Cost, 1 to 5 years</t>
        </is>
      </c>
      <c r="B37" s="6" t="n">
        <v>0</v>
      </c>
    </row>
    <row r="38">
      <c r="A38" s="3" t="inlineStr">
        <is>
          <t>Held-to-Maturity, Fair Value</t>
        </is>
      </c>
    </row>
    <row r="39">
      <c r="A39" s="4" t="inlineStr">
        <is>
          <t>Held-to-Maturity, Fair Value, Within 1 year</t>
        </is>
      </c>
      <c r="B39" s="6" t="n">
        <v>0</v>
      </c>
    </row>
    <row r="40">
      <c r="A40" s="4" t="inlineStr">
        <is>
          <t>Held-to-Maturity, Fair Value, 1 to 5 years</t>
        </is>
      </c>
      <c r="B40" s="6" t="n">
        <v>0</v>
      </c>
    </row>
    <row r="41">
      <c r="A41" s="4" t="inlineStr">
        <is>
          <t>U.S. Government agencies &amp; GSEs</t>
        </is>
      </c>
    </row>
    <row r="42">
      <c r="A42" s="3" t="inlineStr">
        <is>
          <t>Available-for-Sale, Amortized Cost</t>
        </is>
      </c>
    </row>
    <row r="43">
      <c r="A43" s="4" t="inlineStr">
        <is>
          <t>Available-for-Sale, Amortized Cost, Within 1 year</t>
        </is>
      </c>
      <c r="B43" s="6" t="n">
        <v>201</v>
      </c>
    </row>
    <row r="44">
      <c r="A44" s="4" t="inlineStr">
        <is>
          <t>Available-for-Sale, Amortized Cost, 1 to 5 years</t>
        </is>
      </c>
      <c r="B44" s="6" t="n">
        <v>16710</v>
      </c>
    </row>
    <row r="45">
      <c r="A45" s="4" t="inlineStr">
        <is>
          <t>Available-for-Sale, Amortized Cost, 5 to 10 years</t>
        </is>
      </c>
      <c r="B45" s="6" t="n">
        <v>55588</v>
      </c>
    </row>
    <row r="46">
      <c r="A46" s="4" t="inlineStr">
        <is>
          <t>Available-for-Sale, Amortized Cost, More than 10 years</t>
        </is>
      </c>
      <c r="B46" s="6" t="n">
        <v>80097</v>
      </c>
    </row>
    <row r="47">
      <c r="A47" s="4" t="inlineStr">
        <is>
          <t>Amortized Cost</t>
        </is>
      </c>
      <c r="B47" s="6" t="n">
        <v>152596</v>
      </c>
      <c r="C47" s="6" t="n">
        <v>2848</v>
      </c>
    </row>
    <row r="48">
      <c r="A48" s="3" t="inlineStr">
        <is>
          <t>Available-for-Sale, Fair Value</t>
        </is>
      </c>
    </row>
    <row r="49">
      <c r="A49" s="4" t="inlineStr">
        <is>
          <t>Available-for-Sale, Fair Value, Within 1 year</t>
        </is>
      </c>
      <c r="B49" s="6" t="n">
        <v>201</v>
      </c>
    </row>
    <row r="50">
      <c r="A50" s="4" t="inlineStr">
        <is>
          <t>Available-for-Sale, Fair Value, 1 to 5 years</t>
        </is>
      </c>
      <c r="B50" s="6" t="n">
        <v>16820</v>
      </c>
    </row>
    <row r="51">
      <c r="A51" s="4" t="inlineStr">
        <is>
          <t>Available-for-Sale, Fair Value, 5 to 10 years</t>
        </is>
      </c>
      <c r="B51" s="6" t="n">
        <v>55481</v>
      </c>
    </row>
    <row r="52">
      <c r="A52" s="4" t="inlineStr">
        <is>
          <t>Available-for-Sale, Fair Value, More than 10 years</t>
        </is>
      </c>
      <c r="B52" s="6" t="n">
        <v>80470</v>
      </c>
    </row>
    <row r="53">
      <c r="A53" s="4" t="inlineStr">
        <is>
          <t>Fair Value</t>
        </is>
      </c>
      <c r="B53" s="6" t="n">
        <v>152972</v>
      </c>
      <c r="C53" s="6" t="n">
        <v>3035</v>
      </c>
    </row>
    <row r="54">
      <c r="A54" s="3" t="inlineStr">
        <is>
          <t>Held-to-Maturity, Amortized Cost</t>
        </is>
      </c>
    </row>
    <row r="55">
      <c r="A55" s="4" t="inlineStr">
        <is>
          <t>Held-to-Maturity, Amortized Cost, Within 1 year</t>
        </is>
      </c>
      <c r="B55" s="6" t="n">
        <v>0</v>
      </c>
    </row>
    <row r="56">
      <c r="A56" s="4" t="inlineStr">
        <is>
          <t>Held-to-Maturity, Amortized Cost, 1 to 5 years</t>
        </is>
      </c>
      <c r="B56" s="6" t="n">
        <v>0</v>
      </c>
    </row>
    <row r="57">
      <c r="A57" s="4" t="inlineStr">
        <is>
          <t>Held-to-Maturity, Amortized Cost, 5 to 10 years</t>
        </is>
      </c>
      <c r="B57" s="6" t="n">
        <v>0</v>
      </c>
    </row>
    <row r="58">
      <c r="A58" s="4" t="inlineStr">
        <is>
          <t>Held-to-Maturity, Amortized Cost, More than 10 years</t>
        </is>
      </c>
      <c r="B58" s="6" t="n">
        <v>10575</v>
      </c>
    </row>
    <row r="59">
      <c r="A59" s="4" t="inlineStr">
        <is>
          <t>Amortized Cost</t>
        </is>
      </c>
      <c r="B59" s="6" t="n">
        <v>10575</v>
      </c>
    </row>
    <row r="60">
      <c r="A60" s="3" t="inlineStr">
        <is>
          <t>Held-to-Maturity, Fair Value</t>
        </is>
      </c>
    </row>
    <row r="61">
      <c r="A61" s="4" t="inlineStr">
        <is>
          <t>Held-to-Maturity, Fair Value, Within 1 year</t>
        </is>
      </c>
      <c r="B61" s="6" t="n">
        <v>0</v>
      </c>
    </row>
    <row r="62">
      <c r="A62" s="4" t="inlineStr">
        <is>
          <t>Held-to-Maturity, Fair Value, 1 to 5 years</t>
        </is>
      </c>
      <c r="B62" s="6" t="n">
        <v>0</v>
      </c>
    </row>
    <row r="63">
      <c r="A63" s="4" t="inlineStr">
        <is>
          <t>Held-to-Maturity, Fair Value, 5 to 10 years</t>
        </is>
      </c>
      <c r="B63" s="6" t="n">
        <v>0</v>
      </c>
    </row>
    <row r="64">
      <c r="A64" s="4" t="inlineStr">
        <is>
          <t>Held-to-Maturity, Fair Value, More than 10 years</t>
        </is>
      </c>
      <c r="B64" s="6" t="n">
        <v>10590</v>
      </c>
    </row>
    <row r="65">
      <c r="A65" s="4" t="inlineStr">
        <is>
          <t>Fair value</t>
        </is>
      </c>
      <c r="B65" s="6" t="n">
        <v>10590</v>
      </c>
    </row>
    <row r="66">
      <c r="A66" s="4" t="inlineStr">
        <is>
          <t>State and political subdivisions</t>
        </is>
      </c>
    </row>
    <row r="67">
      <c r="A67" s="3" t="inlineStr">
        <is>
          <t>Available-for-Sale, Amortized Cost</t>
        </is>
      </c>
    </row>
    <row r="68">
      <c r="A68" s="4" t="inlineStr">
        <is>
          <t>Available-for-Sale, Amortized Cost, Within 1 year</t>
        </is>
      </c>
      <c r="B68" s="6" t="n">
        <v>20020</v>
      </c>
    </row>
    <row r="69">
      <c r="A69" s="4" t="inlineStr">
        <is>
          <t>Available-for-Sale, Amortized Cost, 1 to 5 years</t>
        </is>
      </c>
      <c r="B69" s="6" t="n">
        <v>48354</v>
      </c>
    </row>
    <row r="70">
      <c r="A70" s="4" t="inlineStr">
        <is>
          <t>Available-for-Sale, Amortized Cost, 5 to 10 years</t>
        </is>
      </c>
      <c r="B70" s="6" t="n">
        <v>59837</v>
      </c>
    </row>
    <row r="71">
      <c r="A71" s="4" t="inlineStr">
        <is>
          <t>Available-for-Sale, Amortized Cost, More than 10 years</t>
        </is>
      </c>
      <c r="B71" s="6" t="n">
        <v>125419</v>
      </c>
    </row>
    <row r="72">
      <c r="A72" s="4" t="inlineStr">
        <is>
          <t>Amortized Cost</t>
        </is>
      </c>
      <c r="B72" s="6" t="n">
        <v>253630</v>
      </c>
      <c r="C72" s="6" t="n">
        <v>214677</v>
      </c>
    </row>
    <row r="73">
      <c r="A73" s="3" t="inlineStr">
        <is>
          <t>Available-for-Sale, Fair Value</t>
        </is>
      </c>
    </row>
    <row r="74">
      <c r="A74" s="4" t="inlineStr">
        <is>
          <t>Available-for-Sale, Fair Value, Within 1 year</t>
        </is>
      </c>
      <c r="B74" s="6" t="n">
        <v>20232</v>
      </c>
    </row>
    <row r="75">
      <c r="A75" s="4" t="inlineStr">
        <is>
          <t>Available-for-Sale, Fair Value, 1 to 5 years</t>
        </is>
      </c>
      <c r="B75" s="6" t="n">
        <v>51544</v>
      </c>
    </row>
    <row r="76">
      <c r="A76" s="4" t="inlineStr">
        <is>
          <t>Available-for-Sale, Fair Value, 5 to 10 years</t>
        </is>
      </c>
      <c r="B76" s="6" t="n">
        <v>64843</v>
      </c>
    </row>
    <row r="77">
      <c r="A77" s="4" t="inlineStr">
        <is>
          <t>Available-for-Sale, Fair Value, More than 10 years</t>
        </is>
      </c>
      <c r="B77" s="6" t="n">
        <v>137853</v>
      </c>
    </row>
    <row r="78">
      <c r="A78" s="4" t="inlineStr">
        <is>
          <t>Fair Value</t>
        </is>
      </c>
      <c r="B78" s="6" t="n">
        <v>274472</v>
      </c>
      <c r="C78" s="6" t="n">
        <v>226490</v>
      </c>
    </row>
    <row r="79">
      <c r="A79" s="3" t="inlineStr">
        <is>
          <t>Held-to-Maturity, Amortized Cost</t>
        </is>
      </c>
    </row>
    <row r="80">
      <c r="A80" s="4" t="inlineStr">
        <is>
          <t>Held-to-Maturity, Amortized Cost, Within 1 year</t>
        </is>
      </c>
      <c r="B80" s="6" t="n">
        <v>1700</v>
      </c>
    </row>
    <row r="81">
      <c r="A81" s="4" t="inlineStr">
        <is>
          <t>Held-to-Maturity, Amortized Cost, 1 to 5 years</t>
        </is>
      </c>
      <c r="B81" s="6" t="n">
        <v>14505</v>
      </c>
    </row>
    <row r="82">
      <c r="A82" s="4" t="inlineStr">
        <is>
          <t>Held-to-Maturity, Amortized Cost, 5 to 10 years</t>
        </is>
      </c>
      <c r="B82" s="6" t="n">
        <v>7028</v>
      </c>
    </row>
    <row r="83">
      <c r="A83" s="4" t="inlineStr">
        <is>
          <t>Held-to-Maturity, Amortized Cost, More than 10 years</t>
        </is>
      </c>
      <c r="B83" s="6" t="n">
        <v>174490</v>
      </c>
    </row>
    <row r="84">
      <c r="A84" s="4" t="inlineStr">
        <is>
          <t>Amortized Cost</t>
        </is>
      </c>
      <c r="B84" s="6" t="n">
        <v>197723</v>
      </c>
      <c r="C84" s="6" t="n">
        <v>45479</v>
      </c>
    </row>
    <row r="85">
      <c r="A85" s="3" t="inlineStr">
        <is>
          <t>Held-to-Maturity, Fair Value</t>
        </is>
      </c>
    </row>
    <row r="86">
      <c r="A86" s="4" t="inlineStr">
        <is>
          <t>Held-to-Maturity, Fair Value, Within 1 year</t>
        </is>
      </c>
      <c r="B86" s="6" t="n">
        <v>1743</v>
      </c>
    </row>
    <row r="87">
      <c r="A87" s="4" t="inlineStr">
        <is>
          <t>Held-to-Maturity, Fair Value, 1 to 5 years</t>
        </is>
      </c>
      <c r="B87" s="6" t="n">
        <v>16059</v>
      </c>
    </row>
    <row r="88">
      <c r="A88" s="4" t="inlineStr">
        <is>
          <t>Held-to-Maturity, Fair Value, 5 to 10 years</t>
        </is>
      </c>
      <c r="B88" s="6" t="n">
        <v>7957</v>
      </c>
    </row>
    <row r="89">
      <c r="A89" s="4" t="inlineStr">
        <is>
          <t>Held-to-Maturity, Fair Value, More than 10 years</t>
        </is>
      </c>
      <c r="B89" s="6" t="n">
        <v>179380</v>
      </c>
    </row>
    <row r="90">
      <c r="A90" s="4" t="inlineStr">
        <is>
          <t>Fair value</t>
        </is>
      </c>
      <c r="B90" s="6" t="n">
        <v>205139</v>
      </c>
      <c r="C90" s="6" t="n">
        <v>47044</v>
      </c>
    </row>
    <row r="91">
      <c r="A91" s="4" t="inlineStr">
        <is>
          <t>Corporate bonds</t>
        </is>
      </c>
    </row>
    <row r="92">
      <c r="A92" s="3" t="inlineStr">
        <is>
          <t>Available-for-Sale, Amortized Cost</t>
        </is>
      </c>
    </row>
    <row r="93">
      <c r="A93" s="4" t="inlineStr">
        <is>
          <t>Available-for-Sale, Amortized Cost, Within 1 year</t>
        </is>
      </c>
      <c r="B93" s="6" t="n">
        <v>11441</v>
      </c>
    </row>
    <row r="94">
      <c r="A94" s="4" t="inlineStr">
        <is>
          <t>Available-for-Sale, Amortized Cost, 1 to 5 years</t>
        </is>
      </c>
      <c r="B94" s="6" t="n">
        <v>44636</v>
      </c>
    </row>
    <row r="95">
      <c r="A95" s="4" t="inlineStr">
        <is>
          <t>Available-for-Sale, Amortized Cost, 5 to 10 years</t>
        </is>
      </c>
      <c r="B95" s="6" t="n">
        <v>13206</v>
      </c>
    </row>
    <row r="96">
      <c r="A96" s="4" t="inlineStr">
        <is>
          <t>Available-for-Sale, Amortized Cost, More than 10 years</t>
        </is>
      </c>
      <c r="B96" s="6" t="n">
        <v>774</v>
      </c>
    </row>
    <row r="97">
      <c r="A97" s="4" t="inlineStr">
        <is>
          <t>Amortized Cost</t>
        </is>
      </c>
      <c r="B97" s="6" t="n">
        <v>70057</v>
      </c>
      <c r="C97" s="6" t="n">
        <v>202131</v>
      </c>
    </row>
    <row r="98">
      <c r="A98" s="3" t="inlineStr">
        <is>
          <t>Available-for-Sale, Fair Value</t>
        </is>
      </c>
    </row>
    <row r="99">
      <c r="A99" s="4" t="inlineStr">
        <is>
          <t>Available-for-Sale, Fair Value, Within 1 year</t>
        </is>
      </c>
      <c r="B99" s="6" t="n">
        <v>11592</v>
      </c>
    </row>
    <row r="100">
      <c r="A100" s="4" t="inlineStr">
        <is>
          <t>Available-for-Sale, Fair Value, 1 to 5 years</t>
        </is>
      </c>
      <c r="B100" s="6" t="n">
        <v>45837</v>
      </c>
    </row>
    <row r="101">
      <c r="A101" s="4" t="inlineStr">
        <is>
          <t>Available-for-Sale, Fair Value, 5 to 10 years</t>
        </is>
      </c>
      <c r="B101" s="6" t="n">
        <v>13485</v>
      </c>
    </row>
    <row r="102">
      <c r="A102" s="4" t="inlineStr">
        <is>
          <t>Available-for-Sale, Fair Value, More than 10 years</t>
        </is>
      </c>
      <c r="B102" s="6" t="n">
        <v>853</v>
      </c>
    </row>
    <row r="103">
      <c r="A103" s="4" t="inlineStr">
        <is>
          <t>Fair Value</t>
        </is>
      </c>
      <c r="B103" s="6" t="n">
        <v>71767</v>
      </c>
      <c r="C103" s="6" t="n">
        <v>203091</v>
      </c>
    </row>
    <row r="104">
      <c r="A104" s="3" t="inlineStr">
        <is>
          <t>Held-to-Maturity, Amortized Cost</t>
        </is>
      </c>
    </row>
    <row r="105">
      <c r="A105" s="4" t="inlineStr">
        <is>
          <t>Held-to-Maturity, Amortized Cost, Within 1 year</t>
        </is>
      </c>
      <c r="B105" s="6" t="n">
        <v>0</v>
      </c>
    </row>
    <row r="106">
      <c r="A106" s="4" t="inlineStr">
        <is>
          <t>Held-to-Maturity, Amortized Cost, 1 to 5 years</t>
        </is>
      </c>
      <c r="B106" s="6" t="n">
        <v>0</v>
      </c>
    </row>
    <row r="107">
      <c r="A107" s="4" t="inlineStr">
        <is>
          <t>Held-to-Maturity, Amortized Cost, 5 to 10 years</t>
        </is>
      </c>
      <c r="B107" s="6" t="n">
        <v>0</v>
      </c>
    </row>
    <row r="108">
      <c r="A108" s="4" t="inlineStr">
        <is>
          <t>Held-to-Maturity, Amortized Cost, More than 10 years</t>
        </is>
      </c>
      <c r="B108" s="6" t="n">
        <v>0</v>
      </c>
    </row>
    <row r="109">
      <c r="A109" s="3" t="inlineStr">
        <is>
          <t>Held-to-Maturity, Fair Value</t>
        </is>
      </c>
    </row>
    <row r="110">
      <c r="A110" s="4" t="inlineStr">
        <is>
          <t>Held-to-Maturity, Fair Value, Within 1 year</t>
        </is>
      </c>
      <c r="B110" s="6" t="n">
        <v>0</v>
      </c>
    </row>
    <row r="111">
      <c r="A111" s="4" t="inlineStr">
        <is>
          <t>Held-to-Maturity, Fair Value, 1 to 5 years</t>
        </is>
      </c>
      <c r="B111" s="6" t="n">
        <v>0</v>
      </c>
    </row>
    <row r="112">
      <c r="A112" s="4" t="inlineStr">
        <is>
          <t>Held-to-Maturity, Fair Value, 5 to 10 years</t>
        </is>
      </c>
      <c r="B112" s="6" t="n">
        <v>0</v>
      </c>
    </row>
    <row r="113">
      <c r="A113" s="4" t="inlineStr">
        <is>
          <t>Held-to-Maturity, Fair Value, More than 10 years</t>
        </is>
      </c>
      <c r="B113" s="6" t="n">
        <v>0</v>
      </c>
    </row>
    <row r="114">
      <c r="A114" s="4" t="inlineStr">
        <is>
          <t>Asset-backed securities</t>
        </is>
      </c>
    </row>
    <row r="115">
      <c r="A115" s="3" t="inlineStr">
        <is>
          <t>Available-for-Sale, Amortized Cost</t>
        </is>
      </c>
    </row>
    <row r="116">
      <c r="A116" s="4" t="inlineStr">
        <is>
          <t>Available-for-Sale, Amortized Cost, Not due at single maturity</t>
        </is>
      </c>
      <c r="B116" s="6" t="n">
        <v>562076</v>
      </c>
    </row>
    <row r="117">
      <c r="A117" s="4" t="inlineStr">
        <is>
          <t>Amortized Cost</t>
        </is>
      </c>
      <c r="B117" s="6" t="n">
        <v>562076</v>
      </c>
      <c r="C117" s="6" t="n">
        <v>104298</v>
      </c>
    </row>
    <row r="118">
      <c r="A118" s="3" t="inlineStr">
        <is>
          <t>Available-for-Sale, Fair Value</t>
        </is>
      </c>
    </row>
    <row r="119">
      <c r="A119" s="4" t="inlineStr">
        <is>
          <t>Available-for-Sale, Fair Value, Not due at single maturity</t>
        </is>
      </c>
      <c r="B119" s="6" t="n">
        <v>562722</v>
      </c>
    </row>
    <row r="120">
      <c r="A120" s="4" t="inlineStr">
        <is>
          <t>Fair Value</t>
        </is>
      </c>
      <c r="B120" s="6" t="n">
        <v>562722</v>
      </c>
      <c r="C120" s="5" t="n">
        <v>103369</v>
      </c>
    </row>
    <row r="121">
      <c r="A121" s="3" t="inlineStr">
        <is>
          <t>Held-to-Maturity, Amortized Cost</t>
        </is>
      </c>
    </row>
    <row r="122">
      <c r="A122" s="4" t="inlineStr">
        <is>
          <t>Held-to-Maturity, Amortized Cost, Not due at single maturity</t>
        </is>
      </c>
      <c r="B122" s="6" t="n">
        <v>0</v>
      </c>
    </row>
    <row r="123">
      <c r="A123" s="3" t="inlineStr">
        <is>
          <t>Held-to-Maturity, Fair Value</t>
        </is>
      </c>
    </row>
    <row r="124">
      <c r="A124" s="4" t="inlineStr">
        <is>
          <t>Held-to-Maturity, Fair Value, Not due at single maturity</t>
        </is>
      </c>
      <c r="B124" s="6" t="n">
        <v>0</v>
      </c>
    </row>
    <row r="125">
      <c r="A125" s="4" t="inlineStr">
        <is>
          <t>Residential mortgage-backed securities</t>
        </is>
      </c>
    </row>
    <row r="126">
      <c r="A126" s="3" t="inlineStr">
        <is>
          <t>Available-for-Sale, Amortized Cost</t>
        </is>
      </c>
    </row>
    <row r="127">
      <c r="A127" s="4" t="inlineStr">
        <is>
          <t>Available-for-Sale, Amortized Cost, Not due at single maturity</t>
        </is>
      </c>
      <c r="B127" s="6" t="n">
        <v>1449873</v>
      </c>
    </row>
    <row r="128">
      <c r="A128" s="3" t="inlineStr">
        <is>
          <t>Available-for-Sale, Fair Value</t>
        </is>
      </c>
    </row>
    <row r="129">
      <c r="A129" s="4" t="inlineStr">
        <is>
          <t>Available-for-Sale, Fair Value, Not due at single maturity</t>
        </is>
      </c>
      <c r="B129" s="6" t="n">
        <v>1485585</v>
      </c>
    </row>
    <row r="130">
      <c r="A130" s="3" t="inlineStr">
        <is>
          <t>Held-to-Maturity, Amortized Cost</t>
        </is>
      </c>
    </row>
    <row r="131">
      <c r="A131" s="4" t="inlineStr">
        <is>
          <t>Held-to-Maturity, Amortized Cost, Not due at single maturity</t>
        </is>
      </c>
      <c r="B131" s="6" t="n">
        <v>113400</v>
      </c>
    </row>
    <row r="132">
      <c r="A132" s="3" t="inlineStr">
        <is>
          <t>Held-to-Maturity, Fair Value</t>
        </is>
      </c>
    </row>
    <row r="133">
      <c r="A133" s="4" t="inlineStr">
        <is>
          <t>Held-to-Maturity, Fair Value, Not due at single maturity</t>
        </is>
      </c>
      <c r="B133" s="6" t="n">
        <v>118173</v>
      </c>
    </row>
    <row r="134">
      <c r="A134" s="4" t="inlineStr">
        <is>
          <t>Commercial mortgage-backed securities</t>
        </is>
      </c>
    </row>
    <row r="135">
      <c r="A135" s="3" t="inlineStr">
        <is>
          <t>Available-for-Sale, Amortized Cost</t>
        </is>
      </c>
    </row>
    <row r="136">
      <c r="A136" s="4" t="inlineStr">
        <is>
          <t>Available-for-Sale, Amortized Cost, Not due at single maturity</t>
        </is>
      </c>
      <c r="B136" s="6" t="n">
        <v>540202</v>
      </c>
    </row>
    <row r="137">
      <c r="A137" s="3" t="inlineStr">
        <is>
          <t>Available-for-Sale, Fair Value</t>
        </is>
      </c>
    </row>
    <row r="138">
      <c r="A138" s="4" t="inlineStr">
        <is>
          <t>Available-for-Sale, Fair Value, Not due at single maturity</t>
        </is>
      </c>
      <c r="B138" s="6" t="n">
        <v>549131</v>
      </c>
    </row>
    <row r="139">
      <c r="A139" s="3" t="inlineStr">
        <is>
          <t>Held-to-Maturity, Amortized Cost</t>
        </is>
      </c>
    </row>
    <row r="140">
      <c r="A140" s="4" t="inlineStr">
        <is>
          <t>Held-to-Maturity, Amortized Cost, Not due at single maturity</t>
        </is>
      </c>
      <c r="B140" s="6" t="n">
        <v>98663</v>
      </c>
    </row>
    <row r="141">
      <c r="A141" s="3" t="inlineStr">
        <is>
          <t>Held-to-Maturity, Fair Value</t>
        </is>
      </c>
    </row>
    <row r="142">
      <c r="A142" s="4" t="inlineStr">
        <is>
          <t>Held-to-Maturity, Fair Value, Not due at single maturity</t>
        </is>
      </c>
      <c r="B142" s="5" t="n">
        <v>103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Net investment in leases</t>
        </is>
      </c>
      <c r="B4" s="5" t="n">
        <v>36802</v>
      </c>
      <c r="C4" s="5" t="n">
        <v>37378</v>
      </c>
    </row>
    <row r="5">
      <c r="A5" s="4" t="inlineStr">
        <is>
          <t>Gross additional interest income that would have been earned if the nonaccrual loans had performed as per original term</t>
        </is>
      </c>
      <c r="B5" s="6" t="n">
        <v>2860</v>
      </c>
      <c r="C5" s="6" t="n">
        <v>1260</v>
      </c>
      <c r="D5" s="5" t="n">
        <v>1090</v>
      </c>
    </row>
    <row r="6">
      <c r="A6" s="4" t="inlineStr">
        <is>
          <t>Carrying value of PCI loans</t>
        </is>
      </c>
      <c r="C6" s="6" t="n">
        <v>58646</v>
      </c>
    </row>
    <row r="7">
      <c r="A7" s="4" t="inlineStr">
        <is>
          <t>TDRs</t>
        </is>
      </c>
      <c r="B7" s="6" t="n">
        <v>61600</v>
      </c>
      <c r="C7" s="6" t="n">
        <v>54200</v>
      </c>
    </row>
    <row r="8">
      <c r="A8" s="4" t="inlineStr">
        <is>
          <t>Loans receivable</t>
        </is>
      </c>
    </row>
    <row r="9">
      <c r="A9" s="3" t="inlineStr">
        <is>
          <t>Accounts, Notes, Loans and Financing Receivable [Line Items]</t>
        </is>
      </c>
    </row>
    <row r="10">
      <c r="A10" s="4" t="inlineStr">
        <is>
          <t>Short-term deferrals related to COVID-19 crisis</t>
        </is>
      </c>
      <c r="B10" s="6" t="n">
        <v>70700</v>
      </c>
    </row>
    <row r="11">
      <c r="A11" s="4" t="inlineStr">
        <is>
          <t>Carrying value of PCI loans</t>
        </is>
      </c>
      <c r="C11" s="6" t="n">
        <v>58646</v>
      </c>
    </row>
    <row r="12">
      <c r="A12" s="4" t="inlineStr">
        <is>
          <t>Outstanding balance of PCI loans</t>
        </is>
      </c>
      <c r="C12" s="6" t="n">
        <v>83100</v>
      </c>
    </row>
    <row r="13">
      <c r="A13" s="4" t="inlineStr">
        <is>
          <t>Consumer</t>
        </is>
      </c>
    </row>
    <row r="14">
      <c r="A14" s="3" t="inlineStr">
        <is>
          <t>Accounts, Notes, Loans and Financing Receivable [Line Items]</t>
        </is>
      </c>
    </row>
    <row r="15">
      <c r="A15" s="4" t="inlineStr">
        <is>
          <t>Overdrawn deposit accounts</t>
        </is>
      </c>
      <c r="B15" s="5" t="n">
        <v>2180</v>
      </c>
      <c r="C15" s="6" t="n">
        <v>1300</v>
      </c>
    </row>
    <row r="16">
      <c r="A16" s="4" t="inlineStr">
        <is>
          <t>Consumer | Loans receivable</t>
        </is>
      </c>
    </row>
    <row r="17">
      <c r="A17" s="3" t="inlineStr">
        <is>
          <t>Accounts, Notes, Loans and Financing Receivable [Line Items]</t>
        </is>
      </c>
    </row>
    <row r="18">
      <c r="A18" s="4" t="inlineStr">
        <is>
          <t>Carrying value of PCI loans</t>
        </is>
      </c>
      <c r="C18" s="5" t="n">
        <v>3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Major classifications of the loan and lease portfolio (Details) - USD ($) $ in Thousands</t>
        </is>
      </c>
      <c r="B1" s="2" t="inlineStr">
        <is>
          <t>Dec. 31, 2020</t>
        </is>
      </c>
      <c r="C1" s="2" t="inlineStr">
        <is>
          <t>Dec. 31, 2019</t>
        </is>
      </c>
      <c r="D1" s="2" t="inlineStr">
        <is>
          <t>Dec. 31, 2018</t>
        </is>
      </c>
      <c r="E1" s="2" t="inlineStr">
        <is>
          <t>Dec. 31, 2017</t>
        </is>
      </c>
    </row>
    <row r="2">
      <c r="A2" s="3" t="inlineStr">
        <is>
          <t>Classifications of loans</t>
        </is>
      </c>
    </row>
    <row r="3">
      <c r="A3" s="4" t="inlineStr">
        <is>
          <t>Total loans</t>
        </is>
      </c>
      <c r="B3" s="5" t="n">
        <v>11370815</v>
      </c>
      <c r="C3" s="5" t="n">
        <v>8812553</v>
      </c>
    </row>
    <row r="4">
      <c r="A4" s="4" t="inlineStr">
        <is>
          <t>Less ACL - loans</t>
        </is>
      </c>
      <c r="B4" s="6" t="n">
        <v>-137010</v>
      </c>
      <c r="C4" s="6" t="n">
        <v>-62089</v>
      </c>
      <c r="D4" s="5" t="n">
        <v>-61203</v>
      </c>
      <c r="E4" s="5" t="n">
        <v>-58914</v>
      </c>
    </row>
    <row r="5">
      <c r="A5" s="4" t="inlineStr">
        <is>
          <t>Loans and leases, net</t>
        </is>
      </c>
      <c r="B5" s="6" t="n">
        <v>11233805</v>
      </c>
      <c r="C5" s="6" t="n">
        <v>8750464</v>
      </c>
    </row>
    <row r="6">
      <c r="A6" s="4" t="inlineStr">
        <is>
          <t>Loans receivable</t>
        </is>
      </c>
    </row>
    <row r="7">
      <c r="A7" s="3" t="inlineStr">
        <is>
          <t>Classifications of loans</t>
        </is>
      </c>
    </row>
    <row r="8">
      <c r="A8" s="4" t="inlineStr">
        <is>
          <t>Total loans</t>
        </is>
      </c>
      <c r="B8" s="6" t="n">
        <v>11370815</v>
      </c>
      <c r="C8" s="6" t="n">
        <v>8812553</v>
      </c>
    </row>
    <row r="9">
      <c r="A9" s="4" t="inlineStr">
        <is>
          <t>Loans receivable | Commercial</t>
        </is>
      </c>
    </row>
    <row r="10">
      <c r="A10" s="3" t="inlineStr">
        <is>
          <t>Classifications of loans</t>
        </is>
      </c>
    </row>
    <row r="11">
      <c r="A11" s="4" t="inlineStr">
        <is>
          <t>Total loans</t>
        </is>
      </c>
      <c r="B11" s="6" t="n">
        <v>8960888</v>
      </c>
      <c r="C11" s="6" t="n">
        <v>6669593</v>
      </c>
    </row>
    <row r="12">
      <c r="A12" s="4" t="inlineStr">
        <is>
          <t>Loans receivable | Commercial | Owner occupied commercial real estate</t>
        </is>
      </c>
    </row>
    <row r="13">
      <c r="A13" s="3" t="inlineStr">
        <is>
          <t>Classifications of loans</t>
        </is>
      </c>
    </row>
    <row r="14">
      <c r="A14" s="4" t="inlineStr">
        <is>
          <t>Total loans</t>
        </is>
      </c>
      <c r="B14" s="6" t="n">
        <v>2090443</v>
      </c>
      <c r="C14" s="6" t="n">
        <v>1720227</v>
      </c>
    </row>
    <row r="15">
      <c r="A15" s="4" t="inlineStr">
        <is>
          <t>Less ACL - loans</t>
        </is>
      </c>
      <c r="B15" s="6" t="n">
        <v>-20673</v>
      </c>
      <c r="C15" s="6" t="n">
        <v>-11404</v>
      </c>
      <c r="D15" s="6" t="n">
        <v>-12207</v>
      </c>
      <c r="E15" s="6" t="n">
        <v>-14776</v>
      </c>
    </row>
    <row r="16">
      <c r="A16" s="4" t="inlineStr">
        <is>
          <t>Loans receivable | Commercial | Income producing commercial real estate</t>
        </is>
      </c>
    </row>
    <row r="17">
      <c r="A17" s="3" t="inlineStr">
        <is>
          <t>Classifications of loans</t>
        </is>
      </c>
    </row>
    <row r="18">
      <c r="A18" s="4" t="inlineStr">
        <is>
          <t>Total loans</t>
        </is>
      </c>
      <c r="B18" s="6" t="n">
        <v>2540750</v>
      </c>
      <c r="C18" s="6" t="n">
        <v>2007950</v>
      </c>
    </row>
    <row r="19">
      <c r="A19" s="4" t="inlineStr">
        <is>
          <t>Less ACL - loans</t>
        </is>
      </c>
      <c r="B19" s="6" t="n">
        <v>-41737</v>
      </c>
      <c r="C19" s="6" t="n">
        <v>-12306</v>
      </c>
      <c r="D19" s="6" t="n">
        <v>-11073</v>
      </c>
      <c r="E19" s="6" t="n">
        <v>-9381</v>
      </c>
    </row>
    <row r="20">
      <c r="A20" s="4" t="inlineStr">
        <is>
          <t>Loans receivable | Commercial | Commercial &amp; industrial</t>
        </is>
      </c>
    </row>
    <row r="21">
      <c r="A21" s="3" t="inlineStr">
        <is>
          <t>Classifications of loans</t>
        </is>
      </c>
    </row>
    <row r="22">
      <c r="A22" s="4" t="inlineStr">
        <is>
          <t>Total loans</t>
        </is>
      </c>
      <c r="B22" s="6" t="n">
        <v>2498560</v>
      </c>
      <c r="C22" s="6" t="n">
        <v>1220657</v>
      </c>
    </row>
    <row r="23">
      <c r="A23" s="4" t="inlineStr">
        <is>
          <t>Less ACL - loans</t>
        </is>
      </c>
      <c r="B23" s="6" t="n">
        <v>-22019</v>
      </c>
      <c r="C23" s="6" t="n">
        <v>-5266</v>
      </c>
      <c r="D23" s="6" t="n">
        <v>-4802</v>
      </c>
      <c r="E23" s="6" t="n">
        <v>-3971</v>
      </c>
    </row>
    <row r="24">
      <c r="A24" s="4" t="inlineStr">
        <is>
          <t>Loans receivable | Commercial | PPP loans included in commercial &amp; industrial</t>
        </is>
      </c>
    </row>
    <row r="25">
      <c r="A25" s="3" t="inlineStr">
        <is>
          <t>Classifications of loans</t>
        </is>
      </c>
    </row>
    <row r="26">
      <c r="A26" s="4" t="inlineStr">
        <is>
          <t>Total loans</t>
        </is>
      </c>
      <c r="B26" s="6" t="n">
        <v>646000</v>
      </c>
    </row>
    <row r="27">
      <c r="A27" s="4" t="inlineStr">
        <is>
          <t>Loans receivable | Commercial | Construction</t>
        </is>
      </c>
    </row>
    <row r="28">
      <c r="A28" s="3" t="inlineStr">
        <is>
          <t>Classifications of loans</t>
        </is>
      </c>
    </row>
    <row r="29">
      <c r="A29" s="4" t="inlineStr">
        <is>
          <t>Total loans</t>
        </is>
      </c>
      <c r="B29" s="6" t="n">
        <v>967305</v>
      </c>
      <c r="C29" s="6" t="n">
        <v>976215</v>
      </c>
    </row>
    <row r="30">
      <c r="A30" s="4" t="inlineStr">
        <is>
          <t>Less ACL - loans</t>
        </is>
      </c>
      <c r="B30" s="6" t="n">
        <v>-10952</v>
      </c>
      <c r="C30" s="6" t="n">
        <v>-9668</v>
      </c>
      <c r="D30" s="6" t="n">
        <v>-10337</v>
      </c>
      <c r="E30" s="6" t="n">
        <v>-10523</v>
      </c>
    </row>
    <row r="31">
      <c r="A31" s="4" t="inlineStr">
        <is>
          <t>Loans receivable | Commercial | Equipment financing</t>
        </is>
      </c>
    </row>
    <row r="32">
      <c r="A32" s="3" t="inlineStr">
        <is>
          <t>Classifications of loans</t>
        </is>
      </c>
    </row>
    <row r="33">
      <c r="A33" s="4" t="inlineStr">
        <is>
          <t>Total loans</t>
        </is>
      </c>
      <c r="B33" s="6" t="n">
        <v>863830</v>
      </c>
      <c r="C33" s="6" t="n">
        <v>744544</v>
      </c>
    </row>
    <row r="34">
      <c r="A34" s="4" t="inlineStr">
        <is>
          <t>Less ACL - loans</t>
        </is>
      </c>
      <c r="B34" s="6" t="n">
        <v>-16820</v>
      </c>
      <c r="C34" s="6" t="n">
        <v>-7384</v>
      </c>
      <c r="D34" s="6" t="n">
        <v>-5452</v>
      </c>
      <c r="E34" s="6" t="n">
        <v>0</v>
      </c>
    </row>
    <row r="35">
      <c r="A35" s="4" t="inlineStr">
        <is>
          <t>Loans receivable | Residential | Residential mortgage</t>
        </is>
      </c>
    </row>
    <row r="36">
      <c r="A36" s="3" t="inlineStr">
        <is>
          <t>Classifications of loans</t>
        </is>
      </c>
    </row>
    <row r="37">
      <c r="A37" s="4" t="inlineStr">
        <is>
          <t>Total loans</t>
        </is>
      </c>
      <c r="B37" s="6" t="n">
        <v>1284920</v>
      </c>
      <c r="C37" s="6" t="n">
        <v>1117616</v>
      </c>
    </row>
    <row r="38">
      <c r="A38" s="4" t="inlineStr">
        <is>
          <t>Less ACL - loans</t>
        </is>
      </c>
      <c r="B38" s="6" t="n">
        <v>-15341</v>
      </c>
      <c r="C38" s="6" t="n">
        <v>-8081</v>
      </c>
      <c r="D38" s="6" t="n">
        <v>-8295</v>
      </c>
      <c r="E38" s="6" t="n">
        <v>-10097</v>
      </c>
    </row>
    <row r="39">
      <c r="A39" s="4" t="inlineStr">
        <is>
          <t>Loans receivable | Residential | Home equity lines of credit</t>
        </is>
      </c>
    </row>
    <row r="40">
      <c r="A40" s="3" t="inlineStr">
        <is>
          <t>Classifications of loans</t>
        </is>
      </c>
    </row>
    <row r="41">
      <c r="A41" s="4" t="inlineStr">
        <is>
          <t>Total loans</t>
        </is>
      </c>
      <c r="B41" s="6" t="n">
        <v>697117</v>
      </c>
      <c r="C41" s="6" t="n">
        <v>660675</v>
      </c>
    </row>
    <row r="42">
      <c r="A42" s="4" t="inlineStr">
        <is>
          <t>Less ACL - loans</t>
        </is>
      </c>
      <c r="B42" s="6" t="n">
        <v>-8417</v>
      </c>
      <c r="C42" s="6" t="n">
        <v>-4575</v>
      </c>
      <c r="D42" s="6" t="n">
        <v>-4752</v>
      </c>
      <c r="E42" s="6" t="n">
        <v>-5177</v>
      </c>
    </row>
    <row r="43">
      <c r="A43" s="4" t="inlineStr">
        <is>
          <t>Loans receivable | Residential | Construction</t>
        </is>
      </c>
    </row>
    <row r="44">
      <c r="A44" s="3" t="inlineStr">
        <is>
          <t>Classifications of loans</t>
        </is>
      </c>
    </row>
    <row r="45">
      <c r="A45" s="4" t="inlineStr">
        <is>
          <t>Total loans</t>
        </is>
      </c>
      <c r="B45" s="6" t="n">
        <v>281430</v>
      </c>
      <c r="C45" s="6" t="n">
        <v>236437</v>
      </c>
    </row>
    <row r="46">
      <c r="A46" s="4" t="inlineStr">
        <is>
          <t>Less ACL - loans</t>
        </is>
      </c>
      <c r="B46" s="6" t="n">
        <v>-764</v>
      </c>
      <c r="C46" s="6" t="n">
        <v>-2504</v>
      </c>
      <c r="D46" s="6" t="n">
        <v>-2433</v>
      </c>
      <c r="E46" s="6" t="n">
        <v>-2729</v>
      </c>
    </row>
    <row r="47">
      <c r="A47" s="4" t="inlineStr">
        <is>
          <t>Loans receivable | Consumer</t>
        </is>
      </c>
    </row>
    <row r="48">
      <c r="A48" s="3" t="inlineStr">
        <is>
          <t>Classifications of loans</t>
        </is>
      </c>
    </row>
    <row r="49">
      <c r="A49" s="4" t="inlineStr">
        <is>
          <t>Total loans</t>
        </is>
      </c>
      <c r="B49" s="6" t="n">
        <v>146460</v>
      </c>
      <c r="C49" s="6" t="n">
        <v>128232</v>
      </c>
    </row>
    <row r="50">
      <c r="A50" s="4" t="inlineStr">
        <is>
          <t>Less ACL - loans</t>
        </is>
      </c>
      <c r="B50" s="5" t="n">
        <v>-287</v>
      </c>
      <c r="C50" s="5" t="n">
        <v>-901</v>
      </c>
      <c r="D50" s="5" t="n">
        <v>-853</v>
      </c>
      <c r="E50" s="5" t="n">
        <v>-7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Loans Sold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Total loans sold</t>
        </is>
      </c>
      <c r="B4" s="5" t="n">
        <v>75403</v>
      </c>
      <c r="C4" s="5" t="n">
        <v>214899</v>
      </c>
      <c r="D4" s="5" t="n">
        <v>120977</v>
      </c>
    </row>
    <row r="5">
      <c r="A5" s="4" t="inlineStr">
        <is>
          <t>Guaranteed portion of SBA/USDA loans</t>
        </is>
      </c>
    </row>
    <row r="6">
      <c r="A6" s="3" t="inlineStr">
        <is>
          <t>Financing Receivable, Allowance for Credit Loss [Line Items]</t>
        </is>
      </c>
    </row>
    <row r="7">
      <c r="A7" s="4" t="inlineStr">
        <is>
          <t>Total loans sold</t>
        </is>
      </c>
      <c r="B7" s="6" t="n">
        <v>48385</v>
      </c>
      <c r="C7" s="6" t="n">
        <v>81158</v>
      </c>
      <c r="D7" s="6" t="n">
        <v>120977</v>
      </c>
    </row>
    <row r="8">
      <c r="A8" s="4" t="inlineStr">
        <is>
          <t>Equipment financing</t>
        </is>
      </c>
    </row>
    <row r="9">
      <c r="A9" s="3" t="inlineStr">
        <is>
          <t>Financing Receivable, Allowance for Credit Loss [Line Items]</t>
        </is>
      </c>
    </row>
    <row r="10">
      <c r="A10" s="4" t="inlineStr">
        <is>
          <t>Total loans sold</t>
        </is>
      </c>
      <c r="B10" s="6" t="n">
        <v>27018</v>
      </c>
      <c r="C10" s="6" t="n">
        <v>30952</v>
      </c>
      <c r="D10" s="6" t="n">
        <v>0</v>
      </c>
    </row>
    <row r="11">
      <c r="A11" s="4" t="inlineStr">
        <is>
          <t>Indirect auto</t>
        </is>
      </c>
    </row>
    <row r="12">
      <c r="A12" s="3" t="inlineStr">
        <is>
          <t>Financing Receivable, Allowance for Credit Loss [Line Items]</t>
        </is>
      </c>
    </row>
    <row r="13">
      <c r="A13" s="4" t="inlineStr">
        <is>
          <t>Total loans sold</t>
        </is>
      </c>
      <c r="B13" s="5" t="n">
        <v>0</v>
      </c>
      <c r="C13" s="5" t="n">
        <v>102789</v>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in dollars per share)</t>
        </is>
      </c>
      <c r="B4" s="7" t="n">
        <v>0.72</v>
      </c>
      <c r="C4" s="7" t="n">
        <v>0.68</v>
      </c>
      <c r="D4" s="7" t="n">
        <v>0.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Dec. 31, 2020</t>
        </is>
      </c>
      <c r="C1" s="2" t="inlineStr">
        <is>
          <t>Dec. 31, 2019</t>
        </is>
      </c>
    </row>
    <row r="2">
      <c r="A2" s="3" t="inlineStr">
        <is>
          <t>Receivables [Abstract]</t>
        </is>
      </c>
    </row>
    <row r="3">
      <c r="A3" s="4" t="inlineStr">
        <is>
          <t>Minimum future lease payments receivable</t>
        </is>
      </c>
      <c r="B3" s="5" t="n">
        <v>38934</v>
      </c>
      <c r="C3" s="5" t="n">
        <v>39709</v>
      </c>
    </row>
    <row r="4">
      <c r="A4" s="4" t="inlineStr">
        <is>
          <t>Estimated residual value of leased equipment</t>
        </is>
      </c>
      <c r="B4" s="6" t="n">
        <v>3263</v>
      </c>
      <c r="C4" s="6" t="n">
        <v>3631</v>
      </c>
    </row>
    <row r="5">
      <c r="A5" s="4" t="inlineStr">
        <is>
          <t>Initial direct costs</t>
        </is>
      </c>
      <c r="B5" s="6" t="n">
        <v>672</v>
      </c>
      <c r="C5" s="6" t="n">
        <v>842</v>
      </c>
    </row>
    <row r="6">
      <c r="A6" s="4" t="inlineStr">
        <is>
          <t>Security deposits</t>
        </is>
      </c>
      <c r="B6" s="6" t="n">
        <v>-727</v>
      </c>
      <c r="C6" s="6" t="n">
        <v>-989</v>
      </c>
    </row>
    <row r="7">
      <c r="A7" s="4" t="inlineStr">
        <is>
          <t>Purchase accounting premium</t>
        </is>
      </c>
      <c r="B7" s="6" t="n">
        <v>117</v>
      </c>
      <c r="C7" s="6" t="n">
        <v>273</v>
      </c>
    </row>
    <row r="8">
      <c r="A8" s="4" t="inlineStr">
        <is>
          <t>Unearned income</t>
        </is>
      </c>
      <c r="B8" s="6" t="n">
        <v>-5457</v>
      </c>
      <c r="C8" s="6" t="n">
        <v>-6088</v>
      </c>
    </row>
    <row r="9">
      <c r="A9" s="4" t="inlineStr">
        <is>
          <t>Net investment in leases</t>
        </is>
      </c>
      <c r="B9" s="5" t="n">
        <v>36802</v>
      </c>
      <c r="C9" s="5" t="n">
        <v>373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Minimum future lease payments to be received (Details) $ in Thousands</t>
        </is>
      </c>
      <c r="B1" s="2" t="inlineStr">
        <is>
          <t>Dec. 31, 2020USD ($)</t>
        </is>
      </c>
    </row>
    <row r="2">
      <c r="A2" s="3" t="inlineStr">
        <is>
          <t>Minimum future lease payments expected to be received</t>
        </is>
      </c>
    </row>
    <row r="3">
      <c r="A3" s="4" t="inlineStr">
        <is>
          <t>2021</t>
        </is>
      </c>
      <c r="B3" s="5" t="n">
        <v>15152</v>
      </c>
    </row>
    <row r="4">
      <c r="A4" s="4" t="inlineStr">
        <is>
          <t>2022</t>
        </is>
      </c>
      <c r="B4" s="6" t="n">
        <v>11516</v>
      </c>
    </row>
    <row r="5">
      <c r="A5" s="4" t="inlineStr">
        <is>
          <t>2023</t>
        </is>
      </c>
      <c r="B5" s="6" t="n">
        <v>7452</v>
      </c>
    </row>
    <row r="6">
      <c r="A6" s="4" t="inlineStr">
        <is>
          <t>2024</t>
        </is>
      </c>
      <c r="B6" s="6" t="n">
        <v>3429</v>
      </c>
    </row>
    <row r="7">
      <c r="A7" s="4" t="inlineStr">
        <is>
          <t>2025</t>
        </is>
      </c>
      <c r="B7" s="6" t="n">
        <v>1341</v>
      </c>
    </row>
    <row r="8">
      <c r="A8" s="4" t="inlineStr">
        <is>
          <t>Thereafter</t>
        </is>
      </c>
      <c r="B8" s="6" t="n">
        <v>44</v>
      </c>
    </row>
    <row r="9">
      <c r="A9" s="4" t="inlineStr">
        <is>
          <t>Total</t>
        </is>
      </c>
      <c r="B9" s="5" t="n">
        <v>389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ging of amortized cost basis in loans by aging category and accrual status (Details) - USD ($) $ in Thousands</t>
        </is>
      </c>
      <c r="B1" s="2" t="inlineStr">
        <is>
          <t>Dec. 31, 2020</t>
        </is>
      </c>
      <c r="C1" s="2" t="inlineStr">
        <is>
          <t>Dec. 31, 2019</t>
        </is>
      </c>
    </row>
    <row r="2">
      <c r="A2" s="3" t="inlineStr">
        <is>
          <t>Loans by aging category</t>
        </is>
      </c>
    </row>
    <row r="3">
      <c r="A3" s="4" t="inlineStr">
        <is>
          <t>Total loans</t>
        </is>
      </c>
      <c r="B3" s="5" t="n">
        <v>11370815</v>
      </c>
      <c r="C3" s="5" t="n">
        <v>8812553</v>
      </c>
    </row>
    <row r="4">
      <c r="A4" s="4" t="inlineStr">
        <is>
          <t>Loans receivable</t>
        </is>
      </c>
    </row>
    <row r="5">
      <c r="A5" s="3" t="inlineStr">
        <is>
          <t>Loans by aging category</t>
        </is>
      </c>
    </row>
    <row r="6">
      <c r="A6" s="4" t="inlineStr">
        <is>
          <t>Total loans</t>
        </is>
      </c>
      <c r="B6" s="6" t="n">
        <v>11370815</v>
      </c>
      <c r="C6" s="6" t="n">
        <v>8812553</v>
      </c>
    </row>
    <row r="7">
      <c r="A7" s="4" t="inlineStr">
        <is>
          <t>Nonaccrual Loans</t>
        </is>
      </c>
      <c r="B7" s="6" t="n">
        <v>61599</v>
      </c>
      <c r="C7" s="6" t="n">
        <v>35341</v>
      </c>
    </row>
    <row r="8">
      <c r="A8" s="4" t="inlineStr">
        <is>
          <t>Loans receivable | Current Loans</t>
        </is>
      </c>
    </row>
    <row r="9">
      <c r="A9" s="3" t="inlineStr">
        <is>
          <t>Loans by aging category</t>
        </is>
      </c>
    </row>
    <row r="10">
      <c r="A10" s="4" t="inlineStr">
        <is>
          <t>Total loans</t>
        </is>
      </c>
      <c r="B10" s="6" t="n">
        <v>11288847</v>
      </c>
      <c r="C10" s="6" t="n">
        <v>8712667</v>
      </c>
    </row>
    <row r="11">
      <c r="A11" s="4" t="inlineStr">
        <is>
          <t>Loans receivable | Loans Past Due, 30 - 59 Days</t>
        </is>
      </c>
    </row>
    <row r="12">
      <c r="A12" s="3" t="inlineStr">
        <is>
          <t>Loans by aging category</t>
        </is>
      </c>
    </row>
    <row r="13">
      <c r="A13" s="4" t="inlineStr">
        <is>
          <t>Total loans</t>
        </is>
      </c>
      <c r="B13" s="6" t="n">
        <v>15744</v>
      </c>
    </row>
    <row r="14">
      <c r="A14" s="4" t="inlineStr">
        <is>
          <t>Loans receivable | Loans Past Due, 60 - 89 Days</t>
        </is>
      </c>
    </row>
    <row r="15">
      <c r="A15" s="3" t="inlineStr">
        <is>
          <t>Loans by aging category</t>
        </is>
      </c>
    </row>
    <row r="16">
      <c r="A16" s="4" t="inlineStr">
        <is>
          <t>Total loans</t>
        </is>
      </c>
      <c r="B16" s="6" t="n">
        <v>4625</v>
      </c>
    </row>
    <row r="17">
      <c r="A17" s="4" t="inlineStr">
        <is>
          <t>Loans receivable | Loans Past Due, &gt; 90 Days</t>
        </is>
      </c>
    </row>
    <row r="18">
      <c r="A18" s="3" t="inlineStr">
        <is>
          <t>Loans by aging category</t>
        </is>
      </c>
    </row>
    <row r="19">
      <c r="A19" s="4" t="inlineStr">
        <is>
          <t>Loans Past Due</t>
        </is>
      </c>
      <c r="B19" s="6" t="n">
        <v>0</v>
      </c>
    </row>
    <row r="20">
      <c r="A20" s="4" t="inlineStr">
        <is>
          <t>Loans receivable | Commercial</t>
        </is>
      </c>
    </row>
    <row r="21">
      <c r="A21" s="3" t="inlineStr">
        <is>
          <t>Loans by aging category</t>
        </is>
      </c>
    </row>
    <row r="22">
      <c r="A22" s="4" t="inlineStr">
        <is>
          <t>Total loans</t>
        </is>
      </c>
      <c r="B22" s="6" t="n">
        <v>8960888</v>
      </c>
      <c r="C22" s="6" t="n">
        <v>6669593</v>
      </c>
    </row>
    <row r="23">
      <c r="A23" s="4" t="inlineStr">
        <is>
          <t>Nonaccrual Loans</t>
        </is>
      </c>
      <c r="B23" s="6" t="n">
        <v>45515</v>
      </c>
      <c r="C23" s="6" t="n">
        <v>20503</v>
      </c>
    </row>
    <row r="24">
      <c r="A24" s="4" t="inlineStr">
        <is>
          <t>Loans receivable | Commercial | Current Loans</t>
        </is>
      </c>
    </row>
    <row r="25">
      <c r="A25" s="3" t="inlineStr">
        <is>
          <t>Loans by aging category</t>
        </is>
      </c>
    </row>
    <row r="26">
      <c r="A26" s="4" t="inlineStr">
        <is>
          <t>Total loans</t>
        </is>
      </c>
      <c r="B26" s="6" t="n">
        <v>8905003</v>
      </c>
      <c r="C26" s="6" t="n">
        <v>6596675</v>
      </c>
    </row>
    <row r="27">
      <c r="A27" s="4" t="inlineStr">
        <is>
          <t>Loans receivable | Commercial | Loans Past Due, 30 - 59 Days</t>
        </is>
      </c>
    </row>
    <row r="28">
      <c r="A28" s="3" t="inlineStr">
        <is>
          <t>Loans by aging category</t>
        </is>
      </c>
    </row>
    <row r="29">
      <c r="A29" s="4" t="inlineStr">
        <is>
          <t>Total loans</t>
        </is>
      </c>
      <c r="B29" s="6" t="n">
        <v>7459</v>
      </c>
    </row>
    <row r="30">
      <c r="A30" s="4" t="inlineStr">
        <is>
          <t>Loans receivable | Commercial | Loans Past Due, 60 - 89 Days</t>
        </is>
      </c>
    </row>
    <row r="31">
      <c r="A31" s="3" t="inlineStr">
        <is>
          <t>Loans by aging category</t>
        </is>
      </c>
    </row>
    <row r="32">
      <c r="A32" s="4" t="inlineStr">
        <is>
          <t>Total loans</t>
        </is>
      </c>
      <c r="B32" s="6" t="n">
        <v>2911</v>
      </c>
    </row>
    <row r="33">
      <c r="A33" s="4" t="inlineStr">
        <is>
          <t>Loans receivable | Commercial | Loans Past Due, &gt; 90 Days</t>
        </is>
      </c>
    </row>
    <row r="34">
      <c r="A34" s="3" t="inlineStr">
        <is>
          <t>Loans by aging category</t>
        </is>
      </c>
    </row>
    <row r="35">
      <c r="A35" s="4" t="inlineStr">
        <is>
          <t>Loans Past Due</t>
        </is>
      </c>
      <c r="B35" s="6" t="n">
        <v>0</v>
      </c>
    </row>
    <row r="36">
      <c r="A36" s="4" t="inlineStr">
        <is>
          <t>Loans receivable | Commercial | Owner occupied commercial real estate</t>
        </is>
      </c>
    </row>
    <row r="37">
      <c r="A37" s="3" t="inlineStr">
        <is>
          <t>Loans by aging category</t>
        </is>
      </c>
    </row>
    <row r="38">
      <c r="A38" s="4" t="inlineStr">
        <is>
          <t>Total loans</t>
        </is>
      </c>
      <c r="B38" s="6" t="n">
        <v>2090443</v>
      </c>
      <c r="C38" s="6" t="n">
        <v>1720227</v>
      </c>
    </row>
    <row r="39">
      <c r="A39" s="4" t="inlineStr">
        <is>
          <t>Nonaccrual Loans</t>
        </is>
      </c>
      <c r="B39" s="6" t="n">
        <v>8582</v>
      </c>
      <c r="C39" s="6" t="n">
        <v>10544</v>
      </c>
    </row>
    <row r="40">
      <c r="A40" s="4" t="inlineStr">
        <is>
          <t>Loans receivable | Commercial | Owner occupied commercial real estate | Current Loans</t>
        </is>
      </c>
    </row>
    <row r="41">
      <c r="A41" s="3" t="inlineStr">
        <is>
          <t>Loans by aging category</t>
        </is>
      </c>
    </row>
    <row r="42">
      <c r="A42" s="4" t="inlineStr">
        <is>
          <t>Total loans</t>
        </is>
      </c>
      <c r="B42" s="6" t="n">
        <v>2079845</v>
      </c>
      <c r="C42" s="6" t="n">
        <v>1700682</v>
      </c>
    </row>
    <row r="43">
      <c r="A43" s="4" t="inlineStr">
        <is>
          <t>Loans receivable | Commercial | Owner occupied commercial real estate | Loans Past Due, 30 - 59 Days</t>
        </is>
      </c>
    </row>
    <row r="44">
      <c r="A44" s="3" t="inlineStr">
        <is>
          <t>Loans by aging category</t>
        </is>
      </c>
    </row>
    <row r="45">
      <c r="A45" s="4" t="inlineStr">
        <is>
          <t>Total loans</t>
        </is>
      </c>
      <c r="B45" s="6" t="n">
        <v>2013</v>
      </c>
    </row>
    <row r="46">
      <c r="A46" s="4" t="inlineStr">
        <is>
          <t>Loans receivable | Commercial | Owner occupied commercial real estate | Loans Past Due, 60 - 89 Days</t>
        </is>
      </c>
    </row>
    <row r="47">
      <c r="A47" s="3" t="inlineStr">
        <is>
          <t>Loans by aging category</t>
        </is>
      </c>
    </row>
    <row r="48">
      <c r="A48" s="4" t="inlineStr">
        <is>
          <t>Total loans</t>
        </is>
      </c>
      <c r="B48" s="6" t="n">
        <v>3</v>
      </c>
    </row>
    <row r="49">
      <c r="A49" s="4" t="inlineStr">
        <is>
          <t>Loans receivable | Commercial | Owner occupied commercial real estate | Loans Past Due, &gt; 90 Days</t>
        </is>
      </c>
    </row>
    <row r="50">
      <c r="A50" s="3" t="inlineStr">
        <is>
          <t>Loans by aging category</t>
        </is>
      </c>
    </row>
    <row r="51">
      <c r="A51" s="4" t="inlineStr">
        <is>
          <t>Loans Past Due</t>
        </is>
      </c>
      <c r="B51" s="6" t="n">
        <v>0</v>
      </c>
    </row>
    <row r="52">
      <c r="A52" s="4" t="inlineStr">
        <is>
          <t>Loans receivable | Commercial | Income producing commercial real estate</t>
        </is>
      </c>
    </row>
    <row r="53">
      <c r="A53" s="3" t="inlineStr">
        <is>
          <t>Loans by aging category</t>
        </is>
      </c>
    </row>
    <row r="54">
      <c r="A54" s="4" t="inlineStr">
        <is>
          <t>Total loans</t>
        </is>
      </c>
      <c r="B54" s="6" t="n">
        <v>2540750</v>
      </c>
      <c r="C54" s="6" t="n">
        <v>2007950</v>
      </c>
    </row>
    <row r="55">
      <c r="A55" s="4" t="inlineStr">
        <is>
          <t>Nonaccrual Loans</t>
        </is>
      </c>
      <c r="B55" s="6" t="n">
        <v>15149</v>
      </c>
      <c r="C55" s="6" t="n">
        <v>1996</v>
      </c>
    </row>
    <row r="56">
      <c r="A56" s="4" t="inlineStr">
        <is>
          <t>Loans receivable | Commercial | Income producing commercial real estate | Current Loans</t>
        </is>
      </c>
    </row>
    <row r="57">
      <c r="A57" s="3" t="inlineStr">
        <is>
          <t>Loans by aging category</t>
        </is>
      </c>
    </row>
    <row r="58">
      <c r="A58" s="4" t="inlineStr">
        <is>
          <t>Total loans</t>
        </is>
      </c>
      <c r="B58" s="6" t="n">
        <v>2522743</v>
      </c>
      <c r="C58" s="6" t="n">
        <v>1979053</v>
      </c>
    </row>
    <row r="59">
      <c r="A59" s="4" t="inlineStr">
        <is>
          <t>Loans receivable | Commercial | Income producing commercial real estate | Loans Past Due, 30 - 59 Days</t>
        </is>
      </c>
    </row>
    <row r="60">
      <c r="A60" s="3" t="inlineStr">
        <is>
          <t>Loans by aging category</t>
        </is>
      </c>
    </row>
    <row r="61">
      <c r="A61" s="4" t="inlineStr">
        <is>
          <t>Total loans</t>
        </is>
      </c>
      <c r="B61" s="6" t="n">
        <v>1608</v>
      </c>
    </row>
    <row r="62">
      <c r="A62" s="4" t="inlineStr">
        <is>
          <t>Loans receivable | Commercial | Income producing commercial real estate | Loans Past Due, 60 - 89 Days</t>
        </is>
      </c>
    </row>
    <row r="63">
      <c r="A63" s="3" t="inlineStr">
        <is>
          <t>Loans by aging category</t>
        </is>
      </c>
    </row>
    <row r="64">
      <c r="A64" s="4" t="inlineStr">
        <is>
          <t>Total loans</t>
        </is>
      </c>
      <c r="B64" s="6" t="n">
        <v>1250</v>
      </c>
    </row>
    <row r="65">
      <c r="A65" s="4" t="inlineStr">
        <is>
          <t>Loans receivable | Commercial | Income producing commercial real estate | Loans Past Due, &gt; 90 Days</t>
        </is>
      </c>
    </row>
    <row r="66">
      <c r="A66" s="3" t="inlineStr">
        <is>
          <t>Loans by aging category</t>
        </is>
      </c>
    </row>
    <row r="67">
      <c r="A67" s="4" t="inlineStr">
        <is>
          <t>Loans Past Due</t>
        </is>
      </c>
      <c r="B67" s="6" t="n">
        <v>0</v>
      </c>
    </row>
    <row r="68">
      <c r="A68" s="4" t="inlineStr">
        <is>
          <t>Loans receivable | Commercial | Commercial &amp; industrial</t>
        </is>
      </c>
    </row>
    <row r="69">
      <c r="A69" s="3" t="inlineStr">
        <is>
          <t>Loans by aging category</t>
        </is>
      </c>
    </row>
    <row r="70">
      <c r="A70" s="4" t="inlineStr">
        <is>
          <t>Total loans</t>
        </is>
      </c>
      <c r="B70" s="6" t="n">
        <v>2498560</v>
      </c>
      <c r="C70" s="6" t="n">
        <v>1220657</v>
      </c>
    </row>
    <row r="71">
      <c r="A71" s="4" t="inlineStr">
        <is>
          <t>Nonaccrual Loans</t>
        </is>
      </c>
      <c r="B71" s="6" t="n">
        <v>16634</v>
      </c>
      <c r="C71" s="6" t="n">
        <v>2545</v>
      </c>
    </row>
    <row r="72">
      <c r="A72" s="4" t="inlineStr">
        <is>
          <t>Loans receivable | Commercial | Commercial &amp; industrial | Current Loans</t>
        </is>
      </c>
    </row>
    <row r="73">
      <c r="A73" s="3" t="inlineStr">
        <is>
          <t>Loans by aging category</t>
        </is>
      </c>
    </row>
    <row r="74">
      <c r="A74" s="4" t="inlineStr">
        <is>
          <t>Total loans</t>
        </is>
      </c>
      <c r="B74" s="6" t="n">
        <v>2480483</v>
      </c>
      <c r="C74" s="6" t="n">
        <v>1215581</v>
      </c>
    </row>
    <row r="75">
      <c r="A75" s="4" t="inlineStr">
        <is>
          <t>Loans receivable | Commercial | Commercial &amp; industrial | Loans Past Due, 30 - 59 Days</t>
        </is>
      </c>
    </row>
    <row r="76">
      <c r="A76" s="3" t="inlineStr">
        <is>
          <t>Loans by aging category</t>
        </is>
      </c>
    </row>
    <row r="77">
      <c r="A77" s="4" t="inlineStr">
        <is>
          <t>Total loans</t>
        </is>
      </c>
      <c r="B77" s="6" t="n">
        <v>1176</v>
      </c>
    </row>
    <row r="78">
      <c r="A78" s="4" t="inlineStr">
        <is>
          <t>Loans receivable | Commercial | Commercial &amp; industrial | Loans Past Due, 60 - 89 Days</t>
        </is>
      </c>
    </row>
    <row r="79">
      <c r="A79" s="3" t="inlineStr">
        <is>
          <t>Loans by aging category</t>
        </is>
      </c>
    </row>
    <row r="80">
      <c r="A80" s="4" t="inlineStr">
        <is>
          <t>Total loans</t>
        </is>
      </c>
      <c r="B80" s="6" t="n">
        <v>267</v>
      </c>
    </row>
    <row r="81">
      <c r="A81" s="4" t="inlineStr">
        <is>
          <t>Loans receivable | Commercial | Commercial &amp; industrial | Loans Past Due, &gt; 90 Days</t>
        </is>
      </c>
    </row>
    <row r="82">
      <c r="A82" s="3" t="inlineStr">
        <is>
          <t>Loans by aging category</t>
        </is>
      </c>
    </row>
    <row r="83">
      <c r="A83" s="4" t="inlineStr">
        <is>
          <t>Loans Past Due</t>
        </is>
      </c>
      <c r="B83" s="6" t="n">
        <v>0</v>
      </c>
    </row>
    <row r="84">
      <c r="A84" s="4" t="inlineStr">
        <is>
          <t>Loans receivable | Commercial | Construction</t>
        </is>
      </c>
    </row>
    <row r="85">
      <c r="A85" s="3" t="inlineStr">
        <is>
          <t>Loans by aging category</t>
        </is>
      </c>
    </row>
    <row r="86">
      <c r="A86" s="4" t="inlineStr">
        <is>
          <t>Total loans</t>
        </is>
      </c>
      <c r="B86" s="6" t="n">
        <v>967305</v>
      </c>
      <c r="C86" s="6" t="n">
        <v>976215</v>
      </c>
    </row>
    <row r="87">
      <c r="A87" s="4" t="inlineStr">
        <is>
          <t>Nonaccrual Loans</t>
        </is>
      </c>
      <c r="B87" s="6" t="n">
        <v>1745</v>
      </c>
      <c r="C87" s="6" t="n">
        <v>2277</v>
      </c>
    </row>
    <row r="88">
      <c r="A88" s="4" t="inlineStr">
        <is>
          <t>Loans receivable | Commercial | Construction | Current Loans</t>
        </is>
      </c>
    </row>
    <row r="89">
      <c r="A89" s="3" t="inlineStr">
        <is>
          <t>Loans by aging category</t>
        </is>
      </c>
    </row>
    <row r="90">
      <c r="A90" s="4" t="inlineStr">
        <is>
          <t>Total loans</t>
        </is>
      </c>
      <c r="B90" s="6" t="n">
        <v>964947</v>
      </c>
      <c r="C90" s="6" t="n">
        <v>966833</v>
      </c>
    </row>
    <row r="91">
      <c r="A91" s="4" t="inlineStr">
        <is>
          <t>Loans receivable | Commercial | Construction | Loans Past Due, 30 - 59 Days</t>
        </is>
      </c>
    </row>
    <row r="92">
      <c r="A92" s="3" t="inlineStr">
        <is>
          <t>Loans by aging category</t>
        </is>
      </c>
    </row>
    <row r="93">
      <c r="A93" s="4" t="inlineStr">
        <is>
          <t>Total loans</t>
        </is>
      </c>
      <c r="B93" s="6" t="n">
        <v>231</v>
      </c>
    </row>
    <row r="94">
      <c r="A94" s="4" t="inlineStr">
        <is>
          <t>Loans receivable | Commercial | Construction | Loans Past Due, 60 - 89 Days</t>
        </is>
      </c>
    </row>
    <row r="95">
      <c r="A95" s="3" t="inlineStr">
        <is>
          <t>Loans by aging category</t>
        </is>
      </c>
    </row>
    <row r="96">
      <c r="A96" s="4" t="inlineStr">
        <is>
          <t>Total loans</t>
        </is>
      </c>
      <c r="B96" s="6" t="n">
        <v>382</v>
      </c>
    </row>
    <row r="97">
      <c r="A97" s="4" t="inlineStr">
        <is>
          <t>Loans receivable | Commercial | Construction | Loans Past Due, &gt; 90 Days</t>
        </is>
      </c>
    </row>
    <row r="98">
      <c r="A98" s="3" t="inlineStr">
        <is>
          <t>Loans by aging category</t>
        </is>
      </c>
    </row>
    <row r="99">
      <c r="A99" s="4" t="inlineStr">
        <is>
          <t>Loans Past Due</t>
        </is>
      </c>
      <c r="B99" s="6" t="n">
        <v>0</v>
      </c>
    </row>
    <row r="100">
      <c r="A100" s="4" t="inlineStr">
        <is>
          <t>Loans receivable | Commercial | Equipment financing</t>
        </is>
      </c>
    </row>
    <row r="101">
      <c r="A101" s="3" t="inlineStr">
        <is>
          <t>Loans by aging category</t>
        </is>
      </c>
    </row>
    <row r="102">
      <c r="A102" s="4" t="inlineStr">
        <is>
          <t>Total loans</t>
        </is>
      </c>
      <c r="B102" s="6" t="n">
        <v>863830</v>
      </c>
      <c r="C102" s="6" t="n">
        <v>744544</v>
      </c>
    </row>
    <row r="103">
      <c r="A103" s="4" t="inlineStr">
        <is>
          <t>Nonaccrual Loans</t>
        </is>
      </c>
      <c r="B103" s="6" t="n">
        <v>3405</v>
      </c>
      <c r="C103" s="6" t="n">
        <v>3141</v>
      </c>
    </row>
    <row r="104">
      <c r="A104" s="4" t="inlineStr">
        <is>
          <t>Loans receivable | Commercial | Equipment financing | Current Loans</t>
        </is>
      </c>
    </row>
    <row r="105">
      <c r="A105" s="3" t="inlineStr">
        <is>
          <t>Loans by aging category</t>
        </is>
      </c>
    </row>
    <row r="106">
      <c r="A106" s="4" t="inlineStr">
        <is>
          <t>Total loans</t>
        </is>
      </c>
      <c r="B106" s="6" t="n">
        <v>856985</v>
      </c>
      <c r="C106" s="6" t="n">
        <v>734526</v>
      </c>
    </row>
    <row r="107">
      <c r="A107" s="4" t="inlineStr">
        <is>
          <t>Loans receivable | Commercial | Equipment financing | Loans Past Due, 30 - 59 Days</t>
        </is>
      </c>
    </row>
    <row r="108">
      <c r="A108" s="3" t="inlineStr">
        <is>
          <t>Loans by aging category</t>
        </is>
      </c>
    </row>
    <row r="109">
      <c r="A109" s="4" t="inlineStr">
        <is>
          <t>Total loans</t>
        </is>
      </c>
      <c r="B109" s="6" t="n">
        <v>2431</v>
      </c>
    </row>
    <row r="110">
      <c r="A110" s="4" t="inlineStr">
        <is>
          <t>Loans receivable | Commercial | Equipment financing | Loans Past Due, 60 - 89 Days</t>
        </is>
      </c>
    </row>
    <row r="111">
      <c r="A111" s="3" t="inlineStr">
        <is>
          <t>Loans by aging category</t>
        </is>
      </c>
    </row>
    <row r="112">
      <c r="A112" s="4" t="inlineStr">
        <is>
          <t>Total loans</t>
        </is>
      </c>
      <c r="B112" s="6" t="n">
        <v>1009</v>
      </c>
    </row>
    <row r="113">
      <c r="A113" s="4" t="inlineStr">
        <is>
          <t>Loans receivable | Commercial | Equipment financing | Loans Past Due, &gt; 90 Days</t>
        </is>
      </c>
    </row>
    <row r="114">
      <c r="A114" s="3" t="inlineStr">
        <is>
          <t>Loans by aging category</t>
        </is>
      </c>
    </row>
    <row r="115">
      <c r="A115" s="4" t="inlineStr">
        <is>
          <t>Loans Past Due</t>
        </is>
      </c>
      <c r="B115" s="6" t="n">
        <v>0</v>
      </c>
    </row>
    <row r="116">
      <c r="A116" s="4" t="inlineStr">
        <is>
          <t>Loans receivable | Residential | Construction</t>
        </is>
      </c>
    </row>
    <row r="117">
      <c r="A117" s="3" t="inlineStr">
        <is>
          <t>Loans by aging category</t>
        </is>
      </c>
    </row>
    <row r="118">
      <c r="A118" s="4" t="inlineStr">
        <is>
          <t>Total loans</t>
        </is>
      </c>
      <c r="B118" s="6" t="n">
        <v>281430</v>
      </c>
      <c r="C118" s="6" t="n">
        <v>236437</v>
      </c>
    </row>
    <row r="119">
      <c r="A119" s="4" t="inlineStr">
        <is>
          <t>Nonaccrual Loans</t>
        </is>
      </c>
      <c r="B119" s="6" t="n">
        <v>514</v>
      </c>
      <c r="C119" s="6" t="n">
        <v>939</v>
      </c>
    </row>
    <row r="120">
      <c r="A120" s="4" t="inlineStr">
        <is>
          <t>Loans receivable | Residential | Construction | Current Loans</t>
        </is>
      </c>
    </row>
    <row r="121">
      <c r="A121" s="3" t="inlineStr">
        <is>
          <t>Loans by aging category</t>
        </is>
      </c>
    </row>
    <row r="122">
      <c r="A122" s="4" t="inlineStr">
        <is>
          <t>Total loans</t>
        </is>
      </c>
      <c r="B122" s="6" t="n">
        <v>280551</v>
      </c>
      <c r="C122" s="6" t="n">
        <v>235211</v>
      </c>
    </row>
    <row r="123">
      <c r="A123" s="4" t="inlineStr">
        <is>
          <t>Loans receivable | Residential | Construction | Loans Past Due, 30 - 59 Days</t>
        </is>
      </c>
    </row>
    <row r="124">
      <c r="A124" s="3" t="inlineStr">
        <is>
          <t>Loans by aging category</t>
        </is>
      </c>
    </row>
    <row r="125">
      <c r="A125" s="4" t="inlineStr">
        <is>
          <t>Total loans</t>
        </is>
      </c>
      <c r="B125" s="6" t="n">
        <v>365</v>
      </c>
    </row>
    <row r="126">
      <c r="A126" s="4" t="inlineStr">
        <is>
          <t>Loans receivable | Residential | Construction | Loans Past Due, 60 - 89 Days</t>
        </is>
      </c>
    </row>
    <row r="127">
      <c r="A127" s="3" t="inlineStr">
        <is>
          <t>Loans by aging category</t>
        </is>
      </c>
    </row>
    <row r="128">
      <c r="A128" s="4" t="inlineStr">
        <is>
          <t>Total loans</t>
        </is>
      </c>
      <c r="B128" s="6" t="n">
        <v>0</v>
      </c>
    </row>
    <row r="129">
      <c r="A129" s="4" t="inlineStr">
        <is>
          <t>Loans receivable | Residential | Construction | Loans Past Due, &gt; 90 Days</t>
        </is>
      </c>
    </row>
    <row r="130">
      <c r="A130" s="3" t="inlineStr">
        <is>
          <t>Loans by aging category</t>
        </is>
      </c>
    </row>
    <row r="131">
      <c r="A131" s="4" t="inlineStr">
        <is>
          <t>Loans Past Due</t>
        </is>
      </c>
      <c r="B131" s="6" t="n">
        <v>0</v>
      </c>
    </row>
    <row r="132">
      <c r="A132" s="4" t="inlineStr">
        <is>
          <t>Loans receivable | Residential | Residential mortgage</t>
        </is>
      </c>
    </row>
    <row r="133">
      <c r="A133" s="3" t="inlineStr">
        <is>
          <t>Loans by aging category</t>
        </is>
      </c>
    </row>
    <row r="134">
      <c r="A134" s="4" t="inlineStr">
        <is>
          <t>Total loans</t>
        </is>
      </c>
      <c r="B134" s="6" t="n">
        <v>1284920</v>
      </c>
      <c r="C134" s="6" t="n">
        <v>1117616</v>
      </c>
    </row>
    <row r="135">
      <c r="A135" s="4" t="inlineStr">
        <is>
          <t>Nonaccrual Loans</t>
        </is>
      </c>
      <c r="B135" s="6" t="n">
        <v>12858</v>
      </c>
      <c r="C135" s="6" t="n">
        <v>10567</v>
      </c>
    </row>
    <row r="136">
      <c r="A136" s="4" t="inlineStr">
        <is>
          <t>Loans receivable | Residential | Residential mortgage | Current Loans</t>
        </is>
      </c>
    </row>
    <row r="137">
      <c r="A137" s="3" t="inlineStr">
        <is>
          <t>Loans by aging category</t>
        </is>
      </c>
    </row>
    <row r="138">
      <c r="A138" s="4" t="inlineStr">
        <is>
          <t>Total loans</t>
        </is>
      </c>
      <c r="B138" s="6" t="n">
        <v>1265019</v>
      </c>
      <c r="C138" s="6" t="n">
        <v>1097999</v>
      </c>
    </row>
    <row r="139">
      <c r="A139" s="4" t="inlineStr">
        <is>
          <t>Loans receivable | Residential | Residential mortgage | Loans Past Due, 30 - 59 Days</t>
        </is>
      </c>
    </row>
    <row r="140">
      <c r="A140" s="3" t="inlineStr">
        <is>
          <t>Loans by aging category</t>
        </is>
      </c>
    </row>
    <row r="141">
      <c r="A141" s="4" t="inlineStr">
        <is>
          <t>Total loans</t>
        </is>
      </c>
      <c r="B141" s="6" t="n">
        <v>5549</v>
      </c>
    </row>
    <row r="142">
      <c r="A142" s="4" t="inlineStr">
        <is>
          <t>Loans receivable | Residential | Residential mortgage | Loans Past Due, 60 - 89 Days</t>
        </is>
      </c>
    </row>
    <row r="143">
      <c r="A143" s="3" t="inlineStr">
        <is>
          <t>Loans by aging category</t>
        </is>
      </c>
    </row>
    <row r="144">
      <c r="A144" s="4" t="inlineStr">
        <is>
          <t>Total loans</t>
        </is>
      </c>
      <c r="B144" s="6" t="n">
        <v>1494</v>
      </c>
    </row>
    <row r="145">
      <c r="A145" s="4" t="inlineStr">
        <is>
          <t>Loans receivable | Residential | Residential mortgage | Loans Past Due, &gt; 90 Days</t>
        </is>
      </c>
    </row>
    <row r="146">
      <c r="A146" s="3" t="inlineStr">
        <is>
          <t>Loans by aging category</t>
        </is>
      </c>
    </row>
    <row r="147">
      <c r="A147" s="4" t="inlineStr">
        <is>
          <t>Loans Past Due</t>
        </is>
      </c>
      <c r="B147" s="6" t="n">
        <v>0</v>
      </c>
    </row>
    <row r="148">
      <c r="A148" s="4" t="inlineStr">
        <is>
          <t>Loans receivable | Residential | Home equity lines of credit</t>
        </is>
      </c>
    </row>
    <row r="149">
      <c r="A149" s="3" t="inlineStr">
        <is>
          <t>Loans by aging category</t>
        </is>
      </c>
    </row>
    <row r="150">
      <c r="A150" s="4" t="inlineStr">
        <is>
          <t>Total loans</t>
        </is>
      </c>
      <c r="B150" s="6" t="n">
        <v>697117</v>
      </c>
      <c r="C150" s="6" t="n">
        <v>660675</v>
      </c>
    </row>
    <row r="151">
      <c r="A151" s="4" t="inlineStr">
        <is>
          <t>Nonaccrual Loans</t>
        </is>
      </c>
      <c r="B151" s="6" t="n">
        <v>2487</v>
      </c>
      <c r="C151" s="6" t="n">
        <v>3173</v>
      </c>
    </row>
    <row r="152">
      <c r="A152" s="4" t="inlineStr">
        <is>
          <t>Loans receivable | Residential | Home equity lines of credit | Current Loans</t>
        </is>
      </c>
    </row>
    <row r="153">
      <c r="A153" s="3" t="inlineStr">
        <is>
          <t>Loans by aging category</t>
        </is>
      </c>
    </row>
    <row r="154">
      <c r="A154" s="4" t="inlineStr">
        <is>
          <t>Total loans</t>
        </is>
      </c>
      <c r="B154" s="6" t="n">
        <v>692504</v>
      </c>
      <c r="C154" s="6" t="n">
        <v>655762</v>
      </c>
    </row>
    <row r="155">
      <c r="A155" s="4" t="inlineStr">
        <is>
          <t>Loans receivable | Residential | Home equity lines of credit | Loans Past Due, 30 - 59 Days</t>
        </is>
      </c>
    </row>
    <row r="156">
      <c r="A156" s="3" t="inlineStr">
        <is>
          <t>Loans by aging category</t>
        </is>
      </c>
    </row>
    <row r="157">
      <c r="A157" s="4" t="inlineStr">
        <is>
          <t>Total loans</t>
        </is>
      </c>
      <c r="B157" s="6" t="n">
        <v>1942</v>
      </c>
    </row>
    <row r="158">
      <c r="A158" s="4" t="inlineStr">
        <is>
          <t>Loans receivable | Residential | Home equity lines of credit | Loans Past Due, 60 - 89 Days</t>
        </is>
      </c>
    </row>
    <row r="159">
      <c r="A159" s="3" t="inlineStr">
        <is>
          <t>Loans by aging category</t>
        </is>
      </c>
    </row>
    <row r="160">
      <c r="A160" s="4" t="inlineStr">
        <is>
          <t>Total loans</t>
        </is>
      </c>
      <c r="B160" s="6" t="n">
        <v>184</v>
      </c>
    </row>
    <row r="161">
      <c r="A161" s="4" t="inlineStr">
        <is>
          <t>Loans receivable | Residential | Home equity lines of credit | Loans Past Due, &gt; 90 Days</t>
        </is>
      </c>
    </row>
    <row r="162">
      <c r="A162" s="3" t="inlineStr">
        <is>
          <t>Loans by aging category</t>
        </is>
      </c>
    </row>
    <row r="163">
      <c r="A163" s="4" t="inlineStr">
        <is>
          <t>Loans Past Due</t>
        </is>
      </c>
      <c r="B163" s="6" t="n">
        <v>0</v>
      </c>
    </row>
    <row r="164">
      <c r="A164" s="4" t="inlineStr">
        <is>
          <t>Loans receivable | Consumer</t>
        </is>
      </c>
    </row>
    <row r="165">
      <c r="A165" s="3" t="inlineStr">
        <is>
          <t>Loans by aging category</t>
        </is>
      </c>
    </row>
    <row r="166">
      <c r="A166" s="4" t="inlineStr">
        <is>
          <t>Total loans</t>
        </is>
      </c>
      <c r="B166" s="6" t="n">
        <v>146460</v>
      </c>
      <c r="C166" s="6" t="n">
        <v>128232</v>
      </c>
    </row>
    <row r="167">
      <c r="A167" s="4" t="inlineStr">
        <is>
          <t>Nonaccrual Loans</t>
        </is>
      </c>
      <c r="B167" s="6" t="n">
        <v>225</v>
      </c>
      <c r="C167" s="6" t="n">
        <v>159</v>
      </c>
    </row>
    <row r="168">
      <c r="A168" s="4" t="inlineStr">
        <is>
          <t>Loans receivable | Consumer | Current Loans</t>
        </is>
      </c>
    </row>
    <row r="169">
      <c r="A169" s="3" t="inlineStr">
        <is>
          <t>Loans by aging category</t>
        </is>
      </c>
    </row>
    <row r="170">
      <c r="A170" s="4" t="inlineStr">
        <is>
          <t>Total loans</t>
        </is>
      </c>
      <c r="B170" s="6" t="n">
        <v>145770</v>
      </c>
      <c r="C170" s="5" t="n">
        <v>127020</v>
      </c>
    </row>
    <row r="171">
      <c r="A171" s="4" t="inlineStr">
        <is>
          <t>Loans receivable | Consumer | Loans Past Due, 30 - 59 Days</t>
        </is>
      </c>
    </row>
    <row r="172">
      <c r="A172" s="3" t="inlineStr">
        <is>
          <t>Loans by aging category</t>
        </is>
      </c>
    </row>
    <row r="173">
      <c r="A173" s="4" t="inlineStr">
        <is>
          <t>Total loans</t>
        </is>
      </c>
      <c r="B173" s="6" t="n">
        <v>429</v>
      </c>
    </row>
    <row r="174">
      <c r="A174" s="4" t="inlineStr">
        <is>
          <t>Loans receivable | Consumer | Loans Past Due, 60 - 89 Days</t>
        </is>
      </c>
    </row>
    <row r="175">
      <c r="A175" s="3" t="inlineStr">
        <is>
          <t>Loans by aging category</t>
        </is>
      </c>
    </row>
    <row r="176">
      <c r="A176" s="4" t="inlineStr">
        <is>
          <t>Total loans</t>
        </is>
      </c>
      <c r="B176" s="6" t="n">
        <v>36</v>
      </c>
    </row>
    <row r="177">
      <c r="A177" s="4" t="inlineStr">
        <is>
          <t>Loans receivable | Consumer | Loans Past Due, &gt; 90 Days</t>
        </is>
      </c>
    </row>
    <row r="178">
      <c r="A178" s="3" t="inlineStr">
        <is>
          <t>Loans by aging category</t>
        </is>
      </c>
    </row>
    <row r="179">
      <c r="A179" s="4" t="inlineStr">
        <is>
          <t>Loans Past Due</t>
        </is>
      </c>
      <c r="B17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ging of recorded investment in loans, including accruing and nonaccrual loans (Details) - USD ($) $ in Thousands</t>
        </is>
      </c>
      <c r="B1" s="2" t="inlineStr">
        <is>
          <t>Dec. 31, 2020</t>
        </is>
      </c>
      <c r="C1" s="2" t="inlineStr">
        <is>
          <t>Dec. 31, 2019</t>
        </is>
      </c>
    </row>
    <row r="2">
      <c r="A2" s="3" t="inlineStr">
        <is>
          <t>Financing Receivable, Past Due [Line Items]</t>
        </is>
      </c>
    </row>
    <row r="3">
      <c r="A3" s="4" t="inlineStr">
        <is>
          <t>PCI Loans</t>
        </is>
      </c>
      <c r="C3" s="5" t="n">
        <v>58646</v>
      </c>
    </row>
    <row r="4">
      <c r="A4" s="4" t="inlineStr">
        <is>
          <t>Total loans</t>
        </is>
      </c>
      <c r="B4" s="5" t="n">
        <v>11370815</v>
      </c>
      <c r="C4" s="6" t="n">
        <v>8812553</v>
      </c>
    </row>
    <row r="5">
      <c r="A5" s="4" t="inlineStr">
        <is>
          <t>Loans receivable</t>
        </is>
      </c>
    </row>
    <row r="6">
      <c r="A6" s="3" t="inlineStr">
        <is>
          <t>Financing Receivable, Past Due [Line Items]</t>
        </is>
      </c>
    </row>
    <row r="7">
      <c r="A7" s="4" t="inlineStr">
        <is>
          <t>Loans Past Due - Accruing And Nonaccrual</t>
        </is>
      </c>
      <c r="C7" s="6" t="n">
        <v>41240</v>
      </c>
    </row>
    <row r="8">
      <c r="A8" s="4" t="inlineStr">
        <is>
          <t>PCI Loans</t>
        </is>
      </c>
      <c r="C8" s="6" t="n">
        <v>58646</v>
      </c>
    </row>
    <row r="9">
      <c r="A9" s="4" t="inlineStr">
        <is>
          <t>Total loans</t>
        </is>
      </c>
      <c r="B9" s="6" t="n">
        <v>11370815</v>
      </c>
      <c r="C9" s="6" t="n">
        <v>8812553</v>
      </c>
    </row>
    <row r="10">
      <c r="A10" s="4" t="inlineStr">
        <is>
          <t>Loans receivable | Loans Past Due, 30 - 59 Days</t>
        </is>
      </c>
    </row>
    <row r="11">
      <c r="A11" s="3" t="inlineStr">
        <is>
          <t>Financing Receivable, Past Due [Line Items]</t>
        </is>
      </c>
    </row>
    <row r="12">
      <c r="A12" s="4" t="inlineStr">
        <is>
          <t>Loans Past Due - Accruing And Nonaccrual</t>
        </is>
      </c>
      <c r="C12" s="6" t="n">
        <v>17892</v>
      </c>
    </row>
    <row r="13">
      <c r="A13" s="4" t="inlineStr">
        <is>
          <t>Total loans</t>
        </is>
      </c>
      <c r="B13" s="6" t="n">
        <v>15744</v>
      </c>
    </row>
    <row r="14">
      <c r="A14" s="4" t="inlineStr">
        <is>
          <t>Loans receivable | Loans Past Due, 60 - 89 Days</t>
        </is>
      </c>
    </row>
    <row r="15">
      <c r="A15" s="3" t="inlineStr">
        <is>
          <t>Financing Receivable, Past Due [Line Items]</t>
        </is>
      </c>
    </row>
    <row r="16">
      <c r="A16" s="4" t="inlineStr">
        <is>
          <t>Loans Past Due - Accruing And Nonaccrual</t>
        </is>
      </c>
      <c r="C16" s="6" t="n">
        <v>7623</v>
      </c>
    </row>
    <row r="17">
      <c r="A17" s="4" t="inlineStr">
        <is>
          <t>Total loans</t>
        </is>
      </c>
      <c r="B17" s="6" t="n">
        <v>4625</v>
      </c>
    </row>
    <row r="18">
      <c r="A18" s="4" t="inlineStr">
        <is>
          <t>Loans receivable | Loans Past Due, &gt; 90 Days</t>
        </is>
      </c>
    </row>
    <row r="19">
      <c r="A19" s="3" t="inlineStr">
        <is>
          <t>Financing Receivable, Past Due [Line Items]</t>
        </is>
      </c>
    </row>
    <row r="20">
      <c r="A20" s="4" t="inlineStr">
        <is>
          <t>Loans Past Due - Accruing And Nonaccrual</t>
        </is>
      </c>
      <c r="C20" s="6" t="n">
        <v>15725</v>
      </c>
    </row>
    <row r="21">
      <c r="A21" s="4" t="inlineStr">
        <is>
          <t>Loans receivable | Current Loans</t>
        </is>
      </c>
    </row>
    <row r="22">
      <c r="A22" s="3" t="inlineStr">
        <is>
          <t>Financing Receivable, Past Due [Line Items]</t>
        </is>
      </c>
    </row>
    <row r="23">
      <c r="A23" s="4" t="inlineStr">
        <is>
          <t>Total loans</t>
        </is>
      </c>
      <c r="B23" s="6" t="n">
        <v>11288847</v>
      </c>
      <c r="C23" s="6" t="n">
        <v>8712667</v>
      </c>
    </row>
    <row r="24">
      <c r="A24" s="4" t="inlineStr">
        <is>
          <t>Loans receivable | Commercial</t>
        </is>
      </c>
    </row>
    <row r="25">
      <c r="A25" s="3" t="inlineStr">
        <is>
          <t>Financing Receivable, Past Due [Line Items]</t>
        </is>
      </c>
    </row>
    <row r="26">
      <c r="A26" s="4" t="inlineStr">
        <is>
          <t>Loans Past Due - Accruing And Nonaccrual</t>
        </is>
      </c>
      <c r="C26" s="6" t="n">
        <v>25971</v>
      </c>
    </row>
    <row r="27">
      <c r="A27" s="4" t="inlineStr">
        <is>
          <t>PCI Loans</t>
        </is>
      </c>
      <c r="C27" s="6" t="n">
        <v>46947</v>
      </c>
    </row>
    <row r="28">
      <c r="A28" s="4" t="inlineStr">
        <is>
          <t>Total loans</t>
        </is>
      </c>
      <c r="B28" s="6" t="n">
        <v>8960888</v>
      </c>
      <c r="C28" s="6" t="n">
        <v>6669593</v>
      </c>
    </row>
    <row r="29">
      <c r="A29" s="4" t="inlineStr">
        <is>
          <t>Loans receivable | Commercial | Loans Past Due, 30 - 59 Days</t>
        </is>
      </c>
    </row>
    <row r="30">
      <c r="A30" s="3" t="inlineStr">
        <is>
          <t>Financing Receivable, Past Due [Line Items]</t>
        </is>
      </c>
    </row>
    <row r="31">
      <c r="A31" s="4" t="inlineStr">
        <is>
          <t>Loans Past Due - Accruing And Nonaccrual</t>
        </is>
      </c>
      <c r="C31" s="6" t="n">
        <v>9547</v>
      </c>
    </row>
    <row r="32">
      <c r="A32" s="4" t="inlineStr">
        <is>
          <t>Total loans</t>
        </is>
      </c>
      <c r="B32" s="6" t="n">
        <v>7459</v>
      </c>
    </row>
    <row r="33">
      <c r="A33" s="4" t="inlineStr">
        <is>
          <t>Loans receivable | Commercial | Loans Past Due, 60 - 89 Days</t>
        </is>
      </c>
    </row>
    <row r="34">
      <c r="A34" s="3" t="inlineStr">
        <is>
          <t>Financing Receivable, Past Due [Line Items]</t>
        </is>
      </c>
    </row>
    <row r="35">
      <c r="A35" s="4" t="inlineStr">
        <is>
          <t>Loans Past Due - Accruing And Nonaccrual</t>
        </is>
      </c>
      <c r="C35" s="6" t="n">
        <v>4684</v>
      </c>
    </row>
    <row r="36">
      <c r="A36" s="4" t="inlineStr">
        <is>
          <t>Total loans</t>
        </is>
      </c>
      <c r="B36" s="6" t="n">
        <v>2911</v>
      </c>
    </row>
    <row r="37">
      <c r="A37" s="4" t="inlineStr">
        <is>
          <t>Loans receivable | Commercial | Loans Past Due, &gt; 90 Days</t>
        </is>
      </c>
    </row>
    <row r="38">
      <c r="A38" s="3" t="inlineStr">
        <is>
          <t>Financing Receivable, Past Due [Line Items]</t>
        </is>
      </c>
    </row>
    <row r="39">
      <c r="A39" s="4" t="inlineStr">
        <is>
          <t>Loans Past Due - Accruing And Nonaccrual</t>
        </is>
      </c>
      <c r="C39" s="6" t="n">
        <v>11740</v>
      </c>
    </row>
    <row r="40">
      <c r="A40" s="4" t="inlineStr">
        <is>
          <t>Loans receivable | Commercial | Current Loans</t>
        </is>
      </c>
    </row>
    <row r="41">
      <c r="A41" s="3" t="inlineStr">
        <is>
          <t>Financing Receivable, Past Due [Line Items]</t>
        </is>
      </c>
    </row>
    <row r="42">
      <c r="A42" s="4" t="inlineStr">
        <is>
          <t>Total loans</t>
        </is>
      </c>
      <c r="B42" s="6" t="n">
        <v>8905003</v>
      </c>
      <c r="C42" s="6" t="n">
        <v>6596675</v>
      </c>
    </row>
    <row r="43">
      <c r="A43" s="4" t="inlineStr">
        <is>
          <t>Loans receivable | Commercial | Owner occupied commercial real estate</t>
        </is>
      </c>
    </row>
    <row r="44">
      <c r="A44" s="3" t="inlineStr">
        <is>
          <t>Financing Receivable, Past Due [Line Items]</t>
        </is>
      </c>
    </row>
    <row r="45">
      <c r="A45" s="4" t="inlineStr">
        <is>
          <t>Loans Past Due - Accruing And Nonaccrual</t>
        </is>
      </c>
      <c r="C45" s="6" t="n">
        <v>10999</v>
      </c>
    </row>
    <row r="46">
      <c r="A46" s="4" t="inlineStr">
        <is>
          <t>PCI Loans</t>
        </is>
      </c>
      <c r="C46" s="6" t="n">
        <v>8546</v>
      </c>
    </row>
    <row r="47">
      <c r="A47" s="4" t="inlineStr">
        <is>
          <t>Total loans</t>
        </is>
      </c>
      <c r="B47" s="6" t="n">
        <v>2090443</v>
      </c>
      <c r="C47" s="6" t="n">
        <v>1720227</v>
      </c>
    </row>
    <row r="48">
      <c r="A48" s="4" t="inlineStr">
        <is>
          <t>Loans receivable | Commercial | Owner occupied commercial real estate | Loans Past Due, 30 - 59 Days</t>
        </is>
      </c>
    </row>
    <row r="49">
      <c r="A49" s="3" t="inlineStr">
        <is>
          <t>Financing Receivable, Past Due [Line Items]</t>
        </is>
      </c>
    </row>
    <row r="50">
      <c r="A50" s="4" t="inlineStr">
        <is>
          <t>Loans Past Due - Accruing And Nonaccrual</t>
        </is>
      </c>
      <c r="C50" s="6" t="n">
        <v>2913</v>
      </c>
    </row>
    <row r="51">
      <c r="A51" s="4" t="inlineStr">
        <is>
          <t>Total loans</t>
        </is>
      </c>
      <c r="B51" s="6" t="n">
        <v>2013</v>
      </c>
    </row>
    <row r="52">
      <c r="A52" s="4" t="inlineStr">
        <is>
          <t>Loans receivable | Commercial | Owner occupied commercial real estate | Loans Past Due, 60 - 89 Days</t>
        </is>
      </c>
    </row>
    <row r="53">
      <c r="A53" s="3" t="inlineStr">
        <is>
          <t>Financing Receivable, Past Due [Line Items]</t>
        </is>
      </c>
    </row>
    <row r="54">
      <c r="A54" s="4" t="inlineStr">
        <is>
          <t>Loans Past Due - Accruing And Nonaccrual</t>
        </is>
      </c>
      <c r="C54" s="6" t="n">
        <v>2007</v>
      </c>
    </row>
    <row r="55">
      <c r="A55" s="4" t="inlineStr">
        <is>
          <t>Total loans</t>
        </is>
      </c>
      <c r="B55" s="6" t="n">
        <v>3</v>
      </c>
    </row>
    <row r="56">
      <c r="A56" s="4" t="inlineStr">
        <is>
          <t>Loans receivable | Commercial | Owner occupied commercial real estate | Loans Past Due, &gt; 90 Days</t>
        </is>
      </c>
    </row>
    <row r="57">
      <c r="A57" s="3" t="inlineStr">
        <is>
          <t>Financing Receivable, Past Due [Line Items]</t>
        </is>
      </c>
    </row>
    <row r="58">
      <c r="A58" s="4" t="inlineStr">
        <is>
          <t>Loans Past Due - Accruing And Nonaccrual</t>
        </is>
      </c>
      <c r="C58" s="6" t="n">
        <v>6079</v>
      </c>
    </row>
    <row r="59">
      <c r="A59" s="4" t="inlineStr">
        <is>
          <t>Loans receivable | Commercial | Owner occupied commercial real estate | Current Loans</t>
        </is>
      </c>
    </row>
    <row r="60">
      <c r="A60" s="3" t="inlineStr">
        <is>
          <t>Financing Receivable, Past Due [Line Items]</t>
        </is>
      </c>
    </row>
    <row r="61">
      <c r="A61" s="4" t="inlineStr">
        <is>
          <t>Total loans</t>
        </is>
      </c>
      <c r="B61" s="6" t="n">
        <v>2079845</v>
      </c>
      <c r="C61" s="6" t="n">
        <v>1700682</v>
      </c>
    </row>
    <row r="62">
      <c r="A62" s="4" t="inlineStr">
        <is>
          <t>Loans receivable | Commercial | Income producing commercial real estate</t>
        </is>
      </c>
    </row>
    <row r="63">
      <c r="A63" s="3" t="inlineStr">
        <is>
          <t>Financing Receivable, Past Due [Line Items]</t>
        </is>
      </c>
    </row>
    <row r="64">
      <c r="A64" s="4" t="inlineStr">
        <is>
          <t>Loans Past Due - Accruing And Nonaccrual</t>
        </is>
      </c>
      <c r="C64" s="6" t="n">
        <v>1669</v>
      </c>
    </row>
    <row r="65">
      <c r="A65" s="4" t="inlineStr">
        <is>
          <t>PCI Loans</t>
        </is>
      </c>
      <c r="C65" s="6" t="n">
        <v>27228</v>
      </c>
    </row>
    <row r="66">
      <c r="A66" s="4" t="inlineStr">
        <is>
          <t>Total loans</t>
        </is>
      </c>
      <c r="B66" s="6" t="n">
        <v>2540750</v>
      </c>
      <c r="C66" s="6" t="n">
        <v>2007950</v>
      </c>
    </row>
    <row r="67">
      <c r="A67" s="4" t="inlineStr">
        <is>
          <t>Loans receivable | Commercial | Income producing commercial real estate | Loans Past Due, 30 - 59 Days</t>
        </is>
      </c>
    </row>
    <row r="68">
      <c r="A68" s="3" t="inlineStr">
        <is>
          <t>Financing Receivable, Past Due [Line Items]</t>
        </is>
      </c>
    </row>
    <row r="69">
      <c r="A69" s="4" t="inlineStr">
        <is>
          <t>Loans Past Due - Accruing And Nonaccrual</t>
        </is>
      </c>
      <c r="C69" s="6" t="n">
        <v>562</v>
      </c>
    </row>
    <row r="70">
      <c r="A70" s="4" t="inlineStr">
        <is>
          <t>Total loans</t>
        </is>
      </c>
      <c r="B70" s="6" t="n">
        <v>1608</v>
      </c>
    </row>
    <row r="71">
      <c r="A71" s="4" t="inlineStr">
        <is>
          <t>Loans receivable | Commercial | Income producing commercial real estate | Loans Past Due, 60 - 89 Days</t>
        </is>
      </c>
    </row>
    <row r="72">
      <c r="A72" s="3" t="inlineStr">
        <is>
          <t>Financing Receivable, Past Due [Line Items]</t>
        </is>
      </c>
    </row>
    <row r="73">
      <c r="A73" s="4" t="inlineStr">
        <is>
          <t>Loans Past Due - Accruing And Nonaccrual</t>
        </is>
      </c>
      <c r="C73" s="6" t="n">
        <v>706</v>
      </c>
    </row>
    <row r="74">
      <c r="A74" s="4" t="inlineStr">
        <is>
          <t>Total loans</t>
        </is>
      </c>
      <c r="B74" s="6" t="n">
        <v>1250</v>
      </c>
    </row>
    <row r="75">
      <c r="A75" s="4" t="inlineStr">
        <is>
          <t>Loans receivable | Commercial | Income producing commercial real estate | Loans Past Due, &gt; 90 Days</t>
        </is>
      </c>
    </row>
    <row r="76">
      <c r="A76" s="3" t="inlineStr">
        <is>
          <t>Financing Receivable, Past Due [Line Items]</t>
        </is>
      </c>
    </row>
    <row r="77">
      <c r="A77" s="4" t="inlineStr">
        <is>
          <t>Loans Past Due - Accruing And Nonaccrual</t>
        </is>
      </c>
      <c r="C77" s="6" t="n">
        <v>401</v>
      </c>
    </row>
    <row r="78">
      <c r="A78" s="4" t="inlineStr">
        <is>
          <t>Loans receivable | Commercial | Income producing commercial real estate | Current Loans</t>
        </is>
      </c>
    </row>
    <row r="79">
      <c r="A79" s="3" t="inlineStr">
        <is>
          <t>Financing Receivable, Past Due [Line Items]</t>
        </is>
      </c>
    </row>
    <row r="80">
      <c r="A80" s="4" t="inlineStr">
        <is>
          <t>Total loans</t>
        </is>
      </c>
      <c r="B80" s="6" t="n">
        <v>2522743</v>
      </c>
      <c r="C80" s="6" t="n">
        <v>1979053</v>
      </c>
    </row>
    <row r="81">
      <c r="A81" s="4" t="inlineStr">
        <is>
          <t>Loans receivable | Commercial | Commercial &amp; industrial</t>
        </is>
      </c>
    </row>
    <row r="82">
      <c r="A82" s="3" t="inlineStr">
        <is>
          <t>Financing Receivable, Past Due [Line Items]</t>
        </is>
      </c>
    </row>
    <row r="83">
      <c r="A83" s="4" t="inlineStr">
        <is>
          <t>Loans Past Due - Accruing And Nonaccrual</t>
        </is>
      </c>
      <c r="C83" s="6" t="n">
        <v>4750</v>
      </c>
    </row>
    <row r="84">
      <c r="A84" s="4" t="inlineStr">
        <is>
          <t>PCI Loans</t>
        </is>
      </c>
      <c r="C84" s="6" t="n">
        <v>326</v>
      </c>
    </row>
    <row r="85">
      <c r="A85" s="4" t="inlineStr">
        <is>
          <t>Total loans</t>
        </is>
      </c>
      <c r="B85" s="6" t="n">
        <v>2498560</v>
      </c>
      <c r="C85" s="6" t="n">
        <v>1220657</v>
      </c>
    </row>
    <row r="86">
      <c r="A86" s="4" t="inlineStr">
        <is>
          <t>Loans receivable | Commercial | Commercial &amp; industrial | Loans Past Due, 30 - 59 Days</t>
        </is>
      </c>
    </row>
    <row r="87">
      <c r="A87" s="3" t="inlineStr">
        <is>
          <t>Financing Receivable, Past Due [Line Items]</t>
        </is>
      </c>
    </row>
    <row r="88">
      <c r="A88" s="4" t="inlineStr">
        <is>
          <t>Loans Past Due - Accruing And Nonaccrual</t>
        </is>
      </c>
      <c r="C88" s="6" t="n">
        <v>2140</v>
      </c>
    </row>
    <row r="89">
      <c r="A89" s="4" t="inlineStr">
        <is>
          <t>Total loans</t>
        </is>
      </c>
      <c r="B89" s="6" t="n">
        <v>1176</v>
      </c>
    </row>
    <row r="90">
      <c r="A90" s="4" t="inlineStr">
        <is>
          <t>Loans receivable | Commercial | Commercial &amp; industrial | Loans Past Due, 60 - 89 Days</t>
        </is>
      </c>
    </row>
    <row r="91">
      <c r="A91" s="3" t="inlineStr">
        <is>
          <t>Financing Receivable, Past Due [Line Items]</t>
        </is>
      </c>
    </row>
    <row r="92">
      <c r="A92" s="4" t="inlineStr">
        <is>
          <t>Loans Past Due - Accruing And Nonaccrual</t>
        </is>
      </c>
      <c r="C92" s="6" t="n">
        <v>491</v>
      </c>
    </row>
    <row r="93">
      <c r="A93" s="4" t="inlineStr">
        <is>
          <t>Total loans</t>
        </is>
      </c>
      <c r="B93" s="6" t="n">
        <v>267</v>
      </c>
    </row>
    <row r="94">
      <c r="A94" s="4" t="inlineStr">
        <is>
          <t>Loans receivable | Commercial | Commercial &amp; industrial | Loans Past Due, &gt; 90 Days</t>
        </is>
      </c>
    </row>
    <row r="95">
      <c r="A95" s="3" t="inlineStr">
        <is>
          <t>Financing Receivable, Past Due [Line Items]</t>
        </is>
      </c>
    </row>
    <row r="96">
      <c r="A96" s="4" t="inlineStr">
        <is>
          <t>Loans Past Due - Accruing And Nonaccrual</t>
        </is>
      </c>
      <c r="C96" s="6" t="n">
        <v>2119</v>
      </c>
    </row>
    <row r="97">
      <c r="A97" s="4" t="inlineStr">
        <is>
          <t>Loans receivable | Commercial | Commercial &amp; industrial | Current Loans</t>
        </is>
      </c>
    </row>
    <row r="98">
      <c r="A98" s="3" t="inlineStr">
        <is>
          <t>Financing Receivable, Past Due [Line Items]</t>
        </is>
      </c>
    </row>
    <row r="99">
      <c r="A99" s="4" t="inlineStr">
        <is>
          <t>Total loans</t>
        </is>
      </c>
      <c r="B99" s="6" t="n">
        <v>2480483</v>
      </c>
      <c r="C99" s="6" t="n">
        <v>1215581</v>
      </c>
    </row>
    <row r="100">
      <c r="A100" s="4" t="inlineStr">
        <is>
          <t>Loans receivable | Commercial | Construction</t>
        </is>
      </c>
    </row>
    <row r="101">
      <c r="A101" s="3" t="inlineStr">
        <is>
          <t>Financing Receivable, Past Due [Line Items]</t>
        </is>
      </c>
    </row>
    <row r="102">
      <c r="A102" s="4" t="inlineStr">
        <is>
          <t>Loans Past Due - Accruing And Nonaccrual</t>
        </is>
      </c>
      <c r="C102" s="6" t="n">
        <v>2520</v>
      </c>
    </row>
    <row r="103">
      <c r="A103" s="4" t="inlineStr">
        <is>
          <t>PCI Loans</t>
        </is>
      </c>
      <c r="C103" s="6" t="n">
        <v>6862</v>
      </c>
    </row>
    <row r="104">
      <c r="A104" s="4" t="inlineStr">
        <is>
          <t>Total loans</t>
        </is>
      </c>
      <c r="B104" s="6" t="n">
        <v>967305</v>
      </c>
      <c r="C104" s="6" t="n">
        <v>976215</v>
      </c>
    </row>
    <row r="105">
      <c r="A105" s="4" t="inlineStr">
        <is>
          <t>Loans receivable | Commercial | Construction | Loans Past Due, 30 - 59 Days</t>
        </is>
      </c>
    </row>
    <row r="106">
      <c r="A106" s="3" t="inlineStr">
        <is>
          <t>Financing Receivable, Past Due [Line Items]</t>
        </is>
      </c>
    </row>
    <row r="107">
      <c r="A107" s="4" t="inlineStr">
        <is>
          <t>Loans Past Due - Accruing And Nonaccrual</t>
        </is>
      </c>
      <c r="C107" s="6" t="n">
        <v>1867</v>
      </c>
    </row>
    <row r="108">
      <c r="A108" s="4" t="inlineStr">
        <is>
          <t>Total loans</t>
        </is>
      </c>
      <c r="B108" s="6" t="n">
        <v>231</v>
      </c>
    </row>
    <row r="109">
      <c r="A109" s="4" t="inlineStr">
        <is>
          <t>Loans receivable | Commercial | Construction | Loans Past Due, 60 - 89 Days</t>
        </is>
      </c>
    </row>
    <row r="110">
      <c r="A110" s="3" t="inlineStr">
        <is>
          <t>Financing Receivable, Past Due [Line Items]</t>
        </is>
      </c>
    </row>
    <row r="111">
      <c r="A111" s="4" t="inlineStr">
        <is>
          <t>Loans Past Due - Accruing And Nonaccrual</t>
        </is>
      </c>
      <c r="C111" s="6" t="n">
        <v>557</v>
      </c>
    </row>
    <row r="112">
      <c r="A112" s="4" t="inlineStr">
        <is>
          <t>Total loans</t>
        </is>
      </c>
      <c r="B112" s="6" t="n">
        <v>382</v>
      </c>
    </row>
    <row r="113">
      <c r="A113" s="4" t="inlineStr">
        <is>
          <t>Loans receivable | Commercial | Construction | Loans Past Due, &gt; 90 Days</t>
        </is>
      </c>
    </row>
    <row r="114">
      <c r="A114" s="3" t="inlineStr">
        <is>
          <t>Financing Receivable, Past Due [Line Items]</t>
        </is>
      </c>
    </row>
    <row r="115">
      <c r="A115" s="4" t="inlineStr">
        <is>
          <t>Loans Past Due - Accruing And Nonaccrual</t>
        </is>
      </c>
      <c r="C115" s="6" t="n">
        <v>96</v>
      </c>
    </row>
    <row r="116">
      <c r="A116" s="4" t="inlineStr">
        <is>
          <t>Loans receivable | Commercial | Construction | Current Loans</t>
        </is>
      </c>
    </row>
    <row r="117">
      <c r="A117" s="3" t="inlineStr">
        <is>
          <t>Financing Receivable, Past Due [Line Items]</t>
        </is>
      </c>
    </row>
    <row r="118">
      <c r="A118" s="4" t="inlineStr">
        <is>
          <t>Total loans</t>
        </is>
      </c>
      <c r="B118" s="6" t="n">
        <v>964947</v>
      </c>
      <c r="C118" s="6" t="n">
        <v>966833</v>
      </c>
    </row>
    <row r="119">
      <c r="A119" s="4" t="inlineStr">
        <is>
          <t>Loans receivable | Commercial | Equipment financing</t>
        </is>
      </c>
    </row>
    <row r="120">
      <c r="A120" s="3" t="inlineStr">
        <is>
          <t>Financing Receivable, Past Due [Line Items]</t>
        </is>
      </c>
    </row>
    <row r="121">
      <c r="A121" s="4" t="inlineStr">
        <is>
          <t>Loans Past Due - Accruing And Nonaccrual</t>
        </is>
      </c>
      <c r="C121" s="6" t="n">
        <v>6033</v>
      </c>
    </row>
    <row r="122">
      <c r="A122" s="4" t="inlineStr">
        <is>
          <t>PCI Loans</t>
        </is>
      </c>
      <c r="C122" s="6" t="n">
        <v>3985</v>
      </c>
    </row>
    <row r="123">
      <c r="A123" s="4" t="inlineStr">
        <is>
          <t>Total loans</t>
        </is>
      </c>
      <c r="B123" s="6" t="n">
        <v>863830</v>
      </c>
      <c r="C123" s="6" t="n">
        <v>744544</v>
      </c>
    </row>
    <row r="124">
      <c r="A124" s="4" t="inlineStr">
        <is>
          <t>Loans receivable | Commercial | Equipment financing | Loans Past Due, 30 - 59 Days</t>
        </is>
      </c>
    </row>
    <row r="125">
      <c r="A125" s="3" t="inlineStr">
        <is>
          <t>Financing Receivable, Past Due [Line Items]</t>
        </is>
      </c>
    </row>
    <row r="126">
      <c r="A126" s="4" t="inlineStr">
        <is>
          <t>Loans Past Due - Accruing And Nonaccrual</t>
        </is>
      </c>
      <c r="C126" s="6" t="n">
        <v>2065</v>
      </c>
    </row>
    <row r="127">
      <c r="A127" s="4" t="inlineStr">
        <is>
          <t>Total loans</t>
        </is>
      </c>
      <c r="B127" s="6" t="n">
        <v>2431</v>
      </c>
    </row>
    <row r="128">
      <c r="A128" s="4" t="inlineStr">
        <is>
          <t>Loans receivable | Commercial | Equipment financing | Loans Past Due, 60 - 89 Days</t>
        </is>
      </c>
    </row>
    <row r="129">
      <c r="A129" s="3" t="inlineStr">
        <is>
          <t>Financing Receivable, Past Due [Line Items]</t>
        </is>
      </c>
    </row>
    <row r="130">
      <c r="A130" s="4" t="inlineStr">
        <is>
          <t>Loans Past Due - Accruing And Nonaccrual</t>
        </is>
      </c>
      <c r="C130" s="6" t="n">
        <v>923</v>
      </c>
    </row>
    <row r="131">
      <c r="A131" s="4" t="inlineStr">
        <is>
          <t>Total loans</t>
        </is>
      </c>
      <c r="B131" s="6" t="n">
        <v>1009</v>
      </c>
    </row>
    <row r="132">
      <c r="A132" s="4" t="inlineStr">
        <is>
          <t>Loans receivable | Commercial | Equipment financing | Loans Past Due, &gt; 90 Days</t>
        </is>
      </c>
    </row>
    <row r="133">
      <c r="A133" s="3" t="inlineStr">
        <is>
          <t>Financing Receivable, Past Due [Line Items]</t>
        </is>
      </c>
    </row>
    <row r="134">
      <c r="A134" s="4" t="inlineStr">
        <is>
          <t>Loans Past Due - Accruing And Nonaccrual</t>
        </is>
      </c>
      <c r="C134" s="6" t="n">
        <v>3045</v>
      </c>
    </row>
    <row r="135">
      <c r="A135" s="4" t="inlineStr">
        <is>
          <t>Loans receivable | Commercial | Equipment financing | Current Loans</t>
        </is>
      </c>
    </row>
    <row r="136">
      <c r="A136" s="3" t="inlineStr">
        <is>
          <t>Financing Receivable, Past Due [Line Items]</t>
        </is>
      </c>
    </row>
    <row r="137">
      <c r="A137" s="4" t="inlineStr">
        <is>
          <t>Total loans</t>
        </is>
      </c>
      <c r="B137" s="6" t="n">
        <v>856985</v>
      </c>
      <c r="C137" s="6" t="n">
        <v>734526</v>
      </c>
    </row>
    <row r="138">
      <c r="A138" s="4" t="inlineStr">
        <is>
          <t>Loans receivable | Residential | Construction</t>
        </is>
      </c>
    </row>
    <row r="139">
      <c r="A139" s="3" t="inlineStr">
        <is>
          <t>Financing Receivable, Past Due [Line Items]</t>
        </is>
      </c>
    </row>
    <row r="140">
      <c r="A140" s="4" t="inlineStr">
        <is>
          <t>Loans Past Due - Accruing And Nonaccrual</t>
        </is>
      </c>
      <c r="C140" s="6" t="n">
        <v>852</v>
      </c>
    </row>
    <row r="141">
      <c r="A141" s="4" t="inlineStr">
        <is>
          <t>PCI Loans</t>
        </is>
      </c>
      <c r="C141" s="6" t="n">
        <v>374</v>
      </c>
    </row>
    <row r="142">
      <c r="A142" s="4" t="inlineStr">
        <is>
          <t>Total loans</t>
        </is>
      </c>
      <c r="B142" s="6" t="n">
        <v>281430</v>
      </c>
      <c r="C142" s="6" t="n">
        <v>236437</v>
      </c>
    </row>
    <row r="143">
      <c r="A143" s="4" t="inlineStr">
        <is>
          <t>Loans receivable | Residential | Construction | Loans Past Due, 30 - 59 Days</t>
        </is>
      </c>
    </row>
    <row r="144">
      <c r="A144" s="3" t="inlineStr">
        <is>
          <t>Financing Receivable, Past Due [Line Items]</t>
        </is>
      </c>
    </row>
    <row r="145">
      <c r="A145" s="4" t="inlineStr">
        <is>
          <t>Loans Past Due - Accruing And Nonaccrual</t>
        </is>
      </c>
      <c r="C145" s="6" t="n">
        <v>325</v>
      </c>
    </row>
    <row r="146">
      <c r="A146" s="4" t="inlineStr">
        <is>
          <t>Total loans</t>
        </is>
      </c>
      <c r="B146" s="6" t="n">
        <v>365</v>
      </c>
    </row>
    <row r="147">
      <c r="A147" s="4" t="inlineStr">
        <is>
          <t>Loans receivable | Residential | Construction | Loans Past Due, 60 - 89 Days</t>
        </is>
      </c>
    </row>
    <row r="148">
      <c r="A148" s="3" t="inlineStr">
        <is>
          <t>Financing Receivable, Past Due [Line Items]</t>
        </is>
      </c>
    </row>
    <row r="149">
      <c r="A149" s="4" t="inlineStr">
        <is>
          <t>Loans Past Due - Accruing And Nonaccrual</t>
        </is>
      </c>
      <c r="C149" s="6" t="n">
        <v>125</v>
      </c>
    </row>
    <row r="150">
      <c r="A150" s="4" t="inlineStr">
        <is>
          <t>Total loans</t>
        </is>
      </c>
      <c r="B150" s="6" t="n">
        <v>0</v>
      </c>
    </row>
    <row r="151">
      <c r="A151" s="4" t="inlineStr">
        <is>
          <t>Loans receivable | Residential | Construction | Loans Past Due, &gt; 90 Days</t>
        </is>
      </c>
    </row>
    <row r="152">
      <c r="A152" s="3" t="inlineStr">
        <is>
          <t>Financing Receivable, Past Due [Line Items]</t>
        </is>
      </c>
    </row>
    <row r="153">
      <c r="A153" s="4" t="inlineStr">
        <is>
          <t>Loans Past Due - Accruing And Nonaccrual</t>
        </is>
      </c>
      <c r="C153" s="6" t="n">
        <v>402</v>
      </c>
    </row>
    <row r="154">
      <c r="A154" s="4" t="inlineStr">
        <is>
          <t>Loans receivable | Residential | Construction | Current Loans</t>
        </is>
      </c>
    </row>
    <row r="155">
      <c r="A155" s="3" t="inlineStr">
        <is>
          <t>Financing Receivable, Past Due [Line Items]</t>
        </is>
      </c>
    </row>
    <row r="156">
      <c r="A156" s="4" t="inlineStr">
        <is>
          <t>Total loans</t>
        </is>
      </c>
      <c r="B156" s="6" t="n">
        <v>280551</v>
      </c>
      <c r="C156" s="6" t="n">
        <v>235211</v>
      </c>
    </row>
    <row r="157">
      <c r="A157" s="4" t="inlineStr">
        <is>
          <t>Loans receivable | Residential | Residential mortgage</t>
        </is>
      </c>
    </row>
    <row r="158">
      <c r="A158" s="3" t="inlineStr">
        <is>
          <t>Financing Receivable, Past Due [Line Items]</t>
        </is>
      </c>
    </row>
    <row r="159">
      <c r="A159" s="4" t="inlineStr">
        <is>
          <t>Loans Past Due - Accruing And Nonaccrual</t>
        </is>
      </c>
      <c r="C159" s="6" t="n">
        <v>10038</v>
      </c>
    </row>
    <row r="160">
      <c r="A160" s="4" t="inlineStr">
        <is>
          <t>PCI Loans</t>
        </is>
      </c>
      <c r="C160" s="6" t="n">
        <v>9579</v>
      </c>
    </row>
    <row r="161">
      <c r="A161" s="4" t="inlineStr">
        <is>
          <t>Total loans</t>
        </is>
      </c>
      <c r="B161" s="6" t="n">
        <v>1284920</v>
      </c>
      <c r="C161" s="6" t="n">
        <v>1117616</v>
      </c>
    </row>
    <row r="162">
      <c r="A162" s="4" t="inlineStr">
        <is>
          <t>Loans receivable | Residential | Residential mortgage | Loans Past Due, 30 - 59 Days</t>
        </is>
      </c>
    </row>
    <row r="163">
      <c r="A163" s="3" t="inlineStr">
        <is>
          <t>Financing Receivable, Past Due [Line Items]</t>
        </is>
      </c>
    </row>
    <row r="164">
      <c r="A164" s="4" t="inlineStr">
        <is>
          <t>Loans Past Due - Accruing And Nonaccrual</t>
        </is>
      </c>
      <c r="C164" s="6" t="n">
        <v>5655</v>
      </c>
    </row>
    <row r="165">
      <c r="A165" s="4" t="inlineStr">
        <is>
          <t>Total loans</t>
        </is>
      </c>
      <c r="B165" s="6" t="n">
        <v>5549</v>
      </c>
    </row>
    <row r="166">
      <c r="A166" s="4" t="inlineStr">
        <is>
          <t>Loans receivable | Residential | Residential mortgage | Loans Past Due, 60 - 89 Days</t>
        </is>
      </c>
    </row>
    <row r="167">
      <c r="A167" s="3" t="inlineStr">
        <is>
          <t>Financing Receivable, Past Due [Line Items]</t>
        </is>
      </c>
    </row>
    <row r="168">
      <c r="A168" s="4" t="inlineStr">
        <is>
          <t>Loans Past Due - Accruing And Nonaccrual</t>
        </is>
      </c>
      <c r="C168" s="6" t="n">
        <v>2212</v>
      </c>
    </row>
    <row r="169">
      <c r="A169" s="4" t="inlineStr">
        <is>
          <t>Total loans</t>
        </is>
      </c>
      <c r="B169" s="6" t="n">
        <v>1494</v>
      </c>
    </row>
    <row r="170">
      <c r="A170" s="4" t="inlineStr">
        <is>
          <t>Loans receivable | Residential | Residential mortgage | Loans Past Due, &gt; 90 Days</t>
        </is>
      </c>
    </row>
    <row r="171">
      <c r="A171" s="3" t="inlineStr">
        <is>
          <t>Financing Receivable, Past Due [Line Items]</t>
        </is>
      </c>
    </row>
    <row r="172">
      <c r="A172" s="4" t="inlineStr">
        <is>
          <t>Loans Past Due - Accruing And Nonaccrual</t>
        </is>
      </c>
      <c r="C172" s="6" t="n">
        <v>2171</v>
      </c>
    </row>
    <row r="173">
      <c r="A173" s="4" t="inlineStr">
        <is>
          <t>Loans receivable | Residential | Residential mortgage | Current Loans</t>
        </is>
      </c>
    </row>
    <row r="174">
      <c r="A174" s="3" t="inlineStr">
        <is>
          <t>Financing Receivable, Past Due [Line Items]</t>
        </is>
      </c>
    </row>
    <row r="175">
      <c r="A175" s="4" t="inlineStr">
        <is>
          <t>Total loans</t>
        </is>
      </c>
      <c r="B175" s="6" t="n">
        <v>1265019</v>
      </c>
      <c r="C175" s="6" t="n">
        <v>1097999</v>
      </c>
    </row>
    <row r="176">
      <c r="A176" s="4" t="inlineStr">
        <is>
          <t>Loans receivable | Residential | Home equity lines of credit</t>
        </is>
      </c>
    </row>
    <row r="177">
      <c r="A177" s="3" t="inlineStr">
        <is>
          <t>Financing Receivable, Past Due [Line Items]</t>
        </is>
      </c>
    </row>
    <row r="178">
      <c r="A178" s="4" t="inlineStr">
        <is>
          <t>Loans Past Due - Accruing And Nonaccrual</t>
        </is>
      </c>
      <c r="C178" s="6" t="n">
        <v>3503</v>
      </c>
    </row>
    <row r="179">
      <c r="A179" s="4" t="inlineStr">
        <is>
          <t>PCI Loans</t>
        </is>
      </c>
      <c r="C179" s="6" t="n">
        <v>1410</v>
      </c>
    </row>
    <row r="180">
      <c r="A180" s="4" t="inlineStr">
        <is>
          <t>Total loans</t>
        </is>
      </c>
      <c r="B180" s="6" t="n">
        <v>697117</v>
      </c>
      <c r="C180" s="6" t="n">
        <v>660675</v>
      </c>
    </row>
    <row r="181">
      <c r="A181" s="4" t="inlineStr">
        <is>
          <t>Loans receivable | Residential | Home equity lines of credit | Loans Past Due, 30 - 59 Days</t>
        </is>
      </c>
    </row>
    <row r="182">
      <c r="A182" s="3" t="inlineStr">
        <is>
          <t>Financing Receivable, Past Due [Line Items]</t>
        </is>
      </c>
    </row>
    <row r="183">
      <c r="A183" s="4" t="inlineStr">
        <is>
          <t>Loans Past Due - Accruing And Nonaccrual</t>
        </is>
      </c>
      <c r="C183" s="6" t="n">
        <v>1697</v>
      </c>
    </row>
    <row r="184">
      <c r="A184" s="4" t="inlineStr">
        <is>
          <t>Total loans</t>
        </is>
      </c>
      <c r="B184" s="6" t="n">
        <v>1942</v>
      </c>
    </row>
    <row r="185">
      <c r="A185" s="4" t="inlineStr">
        <is>
          <t>Loans receivable | Residential | Home equity lines of credit | Loans Past Due, 60 - 89 Days</t>
        </is>
      </c>
    </row>
    <row r="186">
      <c r="A186" s="3" t="inlineStr">
        <is>
          <t>Financing Receivable, Past Due [Line Items]</t>
        </is>
      </c>
    </row>
    <row r="187">
      <c r="A187" s="4" t="inlineStr">
        <is>
          <t>Loans Past Due - Accruing And Nonaccrual</t>
        </is>
      </c>
      <c r="C187" s="6" t="n">
        <v>421</v>
      </c>
    </row>
    <row r="188">
      <c r="A188" s="4" t="inlineStr">
        <is>
          <t>Total loans</t>
        </is>
      </c>
      <c r="B188" s="6" t="n">
        <v>184</v>
      </c>
    </row>
    <row r="189">
      <c r="A189" s="4" t="inlineStr">
        <is>
          <t>Loans receivable | Residential | Home equity lines of credit | Loans Past Due, &gt; 90 Days</t>
        </is>
      </c>
    </row>
    <row r="190">
      <c r="A190" s="3" t="inlineStr">
        <is>
          <t>Financing Receivable, Past Due [Line Items]</t>
        </is>
      </c>
    </row>
    <row r="191">
      <c r="A191" s="4" t="inlineStr">
        <is>
          <t>Loans Past Due - Accruing And Nonaccrual</t>
        </is>
      </c>
      <c r="C191" s="6" t="n">
        <v>1385</v>
      </c>
    </row>
    <row r="192">
      <c r="A192" s="4" t="inlineStr">
        <is>
          <t>Loans receivable | Residential | Home equity lines of credit | Current Loans</t>
        </is>
      </c>
    </row>
    <row r="193">
      <c r="A193" s="3" t="inlineStr">
        <is>
          <t>Financing Receivable, Past Due [Line Items]</t>
        </is>
      </c>
    </row>
    <row r="194">
      <c r="A194" s="4" t="inlineStr">
        <is>
          <t>Total loans</t>
        </is>
      </c>
      <c r="B194" s="6" t="n">
        <v>692504</v>
      </c>
      <c r="C194" s="6" t="n">
        <v>655762</v>
      </c>
    </row>
    <row r="195">
      <c r="A195" s="4" t="inlineStr">
        <is>
          <t>Loans receivable | Consumer</t>
        </is>
      </c>
    </row>
    <row r="196">
      <c r="A196" s="3" t="inlineStr">
        <is>
          <t>Financing Receivable, Past Due [Line Items]</t>
        </is>
      </c>
    </row>
    <row r="197">
      <c r="A197" s="4" t="inlineStr">
        <is>
          <t>Loans Past Due - Accruing And Nonaccrual</t>
        </is>
      </c>
      <c r="C197" s="6" t="n">
        <v>876</v>
      </c>
    </row>
    <row r="198">
      <c r="A198" s="4" t="inlineStr">
        <is>
          <t>PCI Loans</t>
        </is>
      </c>
      <c r="C198" s="6" t="n">
        <v>336</v>
      </c>
    </row>
    <row r="199">
      <c r="A199" s="4" t="inlineStr">
        <is>
          <t>Total loans</t>
        </is>
      </c>
      <c r="B199" s="6" t="n">
        <v>146460</v>
      </c>
      <c r="C199" s="6" t="n">
        <v>128232</v>
      </c>
    </row>
    <row r="200">
      <c r="A200" s="4" t="inlineStr">
        <is>
          <t>Loans receivable | Consumer | Loans Past Due, 30 - 59 Days</t>
        </is>
      </c>
    </row>
    <row r="201">
      <c r="A201" s="3" t="inlineStr">
        <is>
          <t>Financing Receivable, Past Due [Line Items]</t>
        </is>
      </c>
    </row>
    <row r="202">
      <c r="A202" s="4" t="inlineStr">
        <is>
          <t>Loans Past Due - Accruing And Nonaccrual</t>
        </is>
      </c>
      <c r="C202" s="6" t="n">
        <v>668</v>
      </c>
    </row>
    <row r="203">
      <c r="A203" s="4" t="inlineStr">
        <is>
          <t>Total loans</t>
        </is>
      </c>
      <c r="B203" s="6" t="n">
        <v>429</v>
      </c>
    </row>
    <row r="204">
      <c r="A204" s="4" t="inlineStr">
        <is>
          <t>Loans receivable | Consumer | Loans Past Due, 60 - 89 Days</t>
        </is>
      </c>
    </row>
    <row r="205">
      <c r="A205" s="3" t="inlineStr">
        <is>
          <t>Financing Receivable, Past Due [Line Items]</t>
        </is>
      </c>
    </row>
    <row r="206">
      <c r="A206" s="4" t="inlineStr">
        <is>
          <t>Loans Past Due - Accruing And Nonaccrual</t>
        </is>
      </c>
      <c r="C206" s="6" t="n">
        <v>181</v>
      </c>
    </row>
    <row r="207">
      <c r="A207" s="4" t="inlineStr">
        <is>
          <t>Total loans</t>
        </is>
      </c>
      <c r="B207" s="6" t="n">
        <v>36</v>
      </c>
    </row>
    <row r="208">
      <c r="A208" s="4" t="inlineStr">
        <is>
          <t>Loans receivable | Consumer | Loans Past Due, &gt; 90 Days</t>
        </is>
      </c>
    </row>
    <row r="209">
      <c r="A209" s="3" t="inlineStr">
        <is>
          <t>Financing Receivable, Past Due [Line Items]</t>
        </is>
      </c>
    </row>
    <row r="210">
      <c r="A210" s="4" t="inlineStr">
        <is>
          <t>Loans Past Due - Accruing And Nonaccrual</t>
        </is>
      </c>
      <c r="C210" s="6" t="n">
        <v>27</v>
      </c>
    </row>
    <row r="211">
      <c r="A211" s="4" t="inlineStr">
        <is>
          <t>Loans receivable | Consumer | Current Loans</t>
        </is>
      </c>
    </row>
    <row r="212">
      <c r="A212" s="3" t="inlineStr">
        <is>
          <t>Financing Receivable, Past Due [Line Items]</t>
        </is>
      </c>
    </row>
    <row r="213">
      <c r="A213" s="4" t="inlineStr">
        <is>
          <t>Total loans</t>
        </is>
      </c>
      <c r="B213" s="5" t="n">
        <v>145770</v>
      </c>
      <c r="C213" s="5" t="n">
        <v>1270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Recorded investment in nonaccrual loans by loan class (Details) - Loans receivable - USD ($) $ in Thousands</t>
        </is>
      </c>
      <c r="B1" s="2" t="inlineStr">
        <is>
          <t>Dec. 31, 2020</t>
        </is>
      </c>
      <c r="C1" s="2" t="inlineStr">
        <is>
          <t>Dec. 31, 2019</t>
        </is>
      </c>
    </row>
    <row r="2">
      <c r="A2" s="3" t="inlineStr">
        <is>
          <t>Loans by aging category</t>
        </is>
      </c>
    </row>
    <row r="3">
      <c r="A3" s="4" t="inlineStr">
        <is>
          <t>Nonaccrual loans with no allowance</t>
        </is>
      </c>
      <c r="B3" s="5" t="n">
        <v>23760</v>
      </c>
    </row>
    <row r="4">
      <c r="A4" s="4" t="inlineStr">
        <is>
          <t>Nonaccrual loans with an allowance</t>
        </is>
      </c>
      <c r="B4" s="6" t="n">
        <v>37839</v>
      </c>
    </row>
    <row r="5">
      <c r="A5" s="4" t="inlineStr">
        <is>
          <t>Nonaccrual Loans</t>
        </is>
      </c>
      <c r="B5" s="6" t="n">
        <v>61599</v>
      </c>
      <c r="C5" s="5" t="n">
        <v>35341</v>
      </c>
    </row>
    <row r="6">
      <c r="A6" s="4" t="inlineStr">
        <is>
          <t>Commercial</t>
        </is>
      </c>
    </row>
    <row r="7">
      <c r="A7" s="3" t="inlineStr">
        <is>
          <t>Loans by aging category</t>
        </is>
      </c>
    </row>
    <row r="8">
      <c r="A8" s="4" t="inlineStr">
        <is>
          <t>Nonaccrual loans with no allowance</t>
        </is>
      </c>
      <c r="B8" s="6" t="n">
        <v>20121</v>
      </c>
    </row>
    <row r="9">
      <c r="A9" s="4" t="inlineStr">
        <is>
          <t>Nonaccrual loans with an allowance</t>
        </is>
      </c>
      <c r="B9" s="6" t="n">
        <v>25394</v>
      </c>
    </row>
    <row r="10">
      <c r="A10" s="4" t="inlineStr">
        <is>
          <t>Nonaccrual Loans</t>
        </is>
      </c>
      <c r="B10" s="6" t="n">
        <v>45515</v>
      </c>
      <c r="C10" s="6" t="n">
        <v>20503</v>
      </c>
    </row>
    <row r="11">
      <c r="A11" s="4" t="inlineStr">
        <is>
          <t>Commercial | Owner occupied commercial real estate</t>
        </is>
      </c>
    </row>
    <row r="12">
      <c r="A12" s="3" t="inlineStr">
        <is>
          <t>Loans by aging category</t>
        </is>
      </c>
    </row>
    <row r="13">
      <c r="A13" s="4" t="inlineStr">
        <is>
          <t>Nonaccrual loans with no allowance</t>
        </is>
      </c>
      <c r="B13" s="6" t="n">
        <v>6614</v>
      </c>
    </row>
    <row r="14">
      <c r="A14" s="4" t="inlineStr">
        <is>
          <t>Nonaccrual loans with an allowance</t>
        </is>
      </c>
      <c r="B14" s="6" t="n">
        <v>1968</v>
      </c>
    </row>
    <row r="15">
      <c r="A15" s="4" t="inlineStr">
        <is>
          <t>Nonaccrual Loans</t>
        </is>
      </c>
      <c r="B15" s="6" t="n">
        <v>8582</v>
      </c>
      <c r="C15" s="6" t="n">
        <v>10544</v>
      </c>
    </row>
    <row r="16">
      <c r="A16" s="4" t="inlineStr">
        <is>
          <t>Commercial | Income producing commercial real estate</t>
        </is>
      </c>
    </row>
    <row r="17">
      <c r="A17" s="3" t="inlineStr">
        <is>
          <t>Loans by aging category</t>
        </is>
      </c>
    </row>
    <row r="18">
      <c r="A18" s="4" t="inlineStr">
        <is>
          <t>Nonaccrual loans with no allowance</t>
        </is>
      </c>
      <c r="B18" s="6" t="n">
        <v>10008</v>
      </c>
    </row>
    <row r="19">
      <c r="A19" s="4" t="inlineStr">
        <is>
          <t>Nonaccrual loans with an allowance</t>
        </is>
      </c>
      <c r="B19" s="6" t="n">
        <v>5141</v>
      </c>
    </row>
    <row r="20">
      <c r="A20" s="4" t="inlineStr">
        <is>
          <t>Nonaccrual Loans</t>
        </is>
      </c>
      <c r="B20" s="6" t="n">
        <v>15149</v>
      </c>
      <c r="C20" s="6" t="n">
        <v>1996</v>
      </c>
    </row>
    <row r="21">
      <c r="A21" s="4" t="inlineStr">
        <is>
          <t>Commercial | Commercial &amp; industrial</t>
        </is>
      </c>
    </row>
    <row r="22">
      <c r="A22" s="3" t="inlineStr">
        <is>
          <t>Loans by aging category</t>
        </is>
      </c>
    </row>
    <row r="23">
      <c r="A23" s="4" t="inlineStr">
        <is>
          <t>Nonaccrual loans with no allowance</t>
        </is>
      </c>
      <c r="B23" s="6" t="n">
        <v>2004</v>
      </c>
    </row>
    <row r="24">
      <c r="A24" s="4" t="inlineStr">
        <is>
          <t>Nonaccrual loans with an allowance</t>
        </is>
      </c>
      <c r="B24" s="6" t="n">
        <v>14630</v>
      </c>
    </row>
    <row r="25">
      <c r="A25" s="4" t="inlineStr">
        <is>
          <t>Nonaccrual Loans</t>
        </is>
      </c>
      <c r="B25" s="6" t="n">
        <v>16634</v>
      </c>
      <c r="C25" s="6" t="n">
        <v>2545</v>
      </c>
    </row>
    <row r="26">
      <c r="A26" s="4" t="inlineStr">
        <is>
          <t>Commercial | Construction</t>
        </is>
      </c>
    </row>
    <row r="27">
      <c r="A27" s="3" t="inlineStr">
        <is>
          <t>Loans by aging category</t>
        </is>
      </c>
    </row>
    <row r="28">
      <c r="A28" s="4" t="inlineStr">
        <is>
          <t>Nonaccrual loans with no allowance</t>
        </is>
      </c>
      <c r="B28" s="6" t="n">
        <v>1339</v>
      </c>
    </row>
    <row r="29">
      <c r="A29" s="4" t="inlineStr">
        <is>
          <t>Nonaccrual loans with an allowance</t>
        </is>
      </c>
      <c r="B29" s="6" t="n">
        <v>406</v>
      </c>
    </row>
    <row r="30">
      <c r="A30" s="4" t="inlineStr">
        <is>
          <t>Nonaccrual Loans</t>
        </is>
      </c>
      <c r="B30" s="6" t="n">
        <v>1745</v>
      </c>
      <c r="C30" s="6" t="n">
        <v>2277</v>
      </c>
    </row>
    <row r="31">
      <c r="A31" s="4" t="inlineStr">
        <is>
          <t>Commercial | Equipment financing</t>
        </is>
      </c>
    </row>
    <row r="32">
      <c r="A32" s="3" t="inlineStr">
        <is>
          <t>Loans by aging category</t>
        </is>
      </c>
    </row>
    <row r="33">
      <c r="A33" s="4" t="inlineStr">
        <is>
          <t>Nonaccrual loans with no allowance</t>
        </is>
      </c>
      <c r="B33" s="6" t="n">
        <v>156</v>
      </c>
    </row>
    <row r="34">
      <c r="A34" s="4" t="inlineStr">
        <is>
          <t>Nonaccrual loans with an allowance</t>
        </is>
      </c>
      <c r="B34" s="6" t="n">
        <v>3249</v>
      </c>
    </row>
    <row r="35">
      <c r="A35" s="4" t="inlineStr">
        <is>
          <t>Nonaccrual Loans</t>
        </is>
      </c>
      <c r="B35" s="6" t="n">
        <v>3405</v>
      </c>
      <c r="C35" s="6" t="n">
        <v>3141</v>
      </c>
    </row>
    <row r="36">
      <c r="A36" s="4" t="inlineStr">
        <is>
          <t>Residential | Construction</t>
        </is>
      </c>
    </row>
    <row r="37">
      <c r="A37" s="3" t="inlineStr">
        <is>
          <t>Loans by aging category</t>
        </is>
      </c>
    </row>
    <row r="38">
      <c r="A38" s="4" t="inlineStr">
        <is>
          <t>Nonaccrual loans with no allowance</t>
        </is>
      </c>
      <c r="B38" s="6" t="n">
        <v>274</v>
      </c>
    </row>
    <row r="39">
      <c r="A39" s="4" t="inlineStr">
        <is>
          <t>Nonaccrual loans with an allowance</t>
        </is>
      </c>
      <c r="B39" s="6" t="n">
        <v>240</v>
      </c>
    </row>
    <row r="40">
      <c r="A40" s="4" t="inlineStr">
        <is>
          <t>Nonaccrual Loans</t>
        </is>
      </c>
      <c r="B40" s="6" t="n">
        <v>514</v>
      </c>
      <c r="C40" s="6" t="n">
        <v>939</v>
      </c>
    </row>
    <row r="41">
      <c r="A41" s="4" t="inlineStr">
        <is>
          <t>Residential | Residential mortgage</t>
        </is>
      </c>
    </row>
    <row r="42">
      <c r="A42" s="3" t="inlineStr">
        <is>
          <t>Loans by aging category</t>
        </is>
      </c>
    </row>
    <row r="43">
      <c r="A43" s="4" t="inlineStr">
        <is>
          <t>Nonaccrual loans with no allowance</t>
        </is>
      </c>
      <c r="B43" s="6" t="n">
        <v>1855</v>
      </c>
    </row>
    <row r="44">
      <c r="A44" s="4" t="inlineStr">
        <is>
          <t>Nonaccrual loans with an allowance</t>
        </is>
      </c>
      <c r="B44" s="6" t="n">
        <v>11003</v>
      </c>
    </row>
    <row r="45">
      <c r="A45" s="4" t="inlineStr">
        <is>
          <t>Nonaccrual Loans</t>
        </is>
      </c>
      <c r="B45" s="6" t="n">
        <v>12858</v>
      </c>
      <c r="C45" s="6" t="n">
        <v>10567</v>
      </c>
    </row>
    <row r="46">
      <c r="A46" s="4" t="inlineStr">
        <is>
          <t>Residential | Home equity lines of credit</t>
        </is>
      </c>
    </row>
    <row r="47">
      <c r="A47" s="3" t="inlineStr">
        <is>
          <t>Loans by aging category</t>
        </is>
      </c>
    </row>
    <row r="48">
      <c r="A48" s="4" t="inlineStr">
        <is>
          <t>Nonaccrual loans with no allowance</t>
        </is>
      </c>
      <c r="B48" s="6" t="n">
        <v>1329</v>
      </c>
    </row>
    <row r="49">
      <c r="A49" s="4" t="inlineStr">
        <is>
          <t>Nonaccrual loans with an allowance</t>
        </is>
      </c>
      <c r="B49" s="6" t="n">
        <v>1158</v>
      </c>
    </row>
    <row r="50">
      <c r="A50" s="4" t="inlineStr">
        <is>
          <t>Nonaccrual Loans</t>
        </is>
      </c>
      <c r="B50" s="6" t="n">
        <v>2487</v>
      </c>
      <c r="C50" s="6" t="n">
        <v>3173</v>
      </c>
    </row>
    <row r="51">
      <c r="A51" s="4" t="inlineStr">
        <is>
          <t>Consumer</t>
        </is>
      </c>
    </row>
    <row r="52">
      <c r="A52" s="3" t="inlineStr">
        <is>
          <t>Loans by aging category</t>
        </is>
      </c>
    </row>
    <row r="53">
      <c r="A53" s="4" t="inlineStr">
        <is>
          <t>Nonaccrual loans with no allowance</t>
        </is>
      </c>
      <c r="B53" s="6" t="n">
        <v>181</v>
      </c>
    </row>
    <row r="54">
      <c r="A54" s="4" t="inlineStr">
        <is>
          <t>Nonaccrual loans with an allowance</t>
        </is>
      </c>
      <c r="B54" s="6" t="n">
        <v>44</v>
      </c>
    </row>
    <row r="55">
      <c r="A55" s="4" t="inlineStr">
        <is>
          <t>Nonaccrual Loans</t>
        </is>
      </c>
      <c r="B55" s="5" t="n">
        <v>225</v>
      </c>
      <c r="C55" s="5" t="n">
        <v>1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mortized cost of loans by risk category by vintage year (Details) - USD ($) $ in Thousands</t>
        </is>
      </c>
      <c r="B1" s="2" t="inlineStr">
        <is>
          <t>Dec. 31, 2020</t>
        </is>
      </c>
      <c r="C1" s="2" t="inlineStr">
        <is>
          <t>Dec. 31, 2019</t>
        </is>
      </c>
    </row>
    <row r="2">
      <c r="A2" s="3" t="inlineStr">
        <is>
          <t>Financing Receivable, Credit Quality Indicator [Line Items]</t>
        </is>
      </c>
    </row>
    <row r="3">
      <c r="A3" s="4" t="inlineStr">
        <is>
          <t>2020</t>
        </is>
      </c>
      <c r="B3" s="5" t="n">
        <v>4219098</v>
      </c>
    </row>
    <row r="4">
      <c r="A4" s="4" t="inlineStr">
        <is>
          <t>2019</t>
        </is>
      </c>
      <c r="B4" s="6" t="n">
        <v>1865899</v>
      </c>
    </row>
    <row r="5">
      <c r="A5" s="4" t="inlineStr">
        <is>
          <t>2018</t>
        </is>
      </c>
      <c r="B5" s="6" t="n">
        <v>1433719</v>
      </c>
    </row>
    <row r="6">
      <c r="A6" s="4" t="inlineStr">
        <is>
          <t>2017</t>
        </is>
      </c>
      <c r="B6" s="6" t="n">
        <v>874745</v>
      </c>
    </row>
    <row r="7">
      <c r="A7" s="4" t="inlineStr">
        <is>
          <t>2016</t>
        </is>
      </c>
      <c r="B7" s="6" t="n">
        <v>759094</v>
      </c>
    </row>
    <row r="8">
      <c r="A8" s="4" t="inlineStr">
        <is>
          <t>Prior</t>
        </is>
      </c>
      <c r="B8" s="6" t="n">
        <v>789304</v>
      </c>
    </row>
    <row r="9">
      <c r="A9" s="4" t="inlineStr">
        <is>
          <t>Revolvers</t>
        </is>
      </c>
      <c r="B9" s="6" t="n">
        <v>1368554</v>
      </c>
    </row>
    <row r="10">
      <c r="A10" s="4" t="inlineStr">
        <is>
          <t>Revolvers converted to term loans</t>
        </is>
      </c>
      <c r="B10" s="6" t="n">
        <v>60402</v>
      </c>
    </row>
    <row r="11">
      <c r="A11" s="4" t="inlineStr">
        <is>
          <t>Total</t>
        </is>
      </c>
      <c r="B11" s="6" t="n">
        <v>11370815</v>
      </c>
      <c r="C11" s="5" t="n">
        <v>8812553</v>
      </c>
    </row>
    <row r="12">
      <c r="A12" s="4" t="inlineStr">
        <is>
          <t>Pass</t>
        </is>
      </c>
    </row>
    <row r="13">
      <c r="A13" s="3" t="inlineStr">
        <is>
          <t>Financing Receivable, Credit Quality Indicator [Line Items]</t>
        </is>
      </c>
    </row>
    <row r="14">
      <c r="A14" s="4" t="inlineStr">
        <is>
          <t>2020</t>
        </is>
      </c>
      <c r="B14" s="6" t="n">
        <v>4093543</v>
      </c>
    </row>
    <row r="15">
      <c r="A15" s="4" t="inlineStr">
        <is>
          <t>2019</t>
        </is>
      </c>
      <c r="B15" s="6" t="n">
        <v>1773077</v>
      </c>
    </row>
    <row r="16">
      <c r="A16" s="4" t="inlineStr">
        <is>
          <t>2018</t>
        </is>
      </c>
      <c r="B16" s="6" t="n">
        <v>1352195</v>
      </c>
    </row>
    <row r="17">
      <c r="A17" s="4" t="inlineStr">
        <is>
          <t>2017</t>
        </is>
      </c>
      <c r="B17" s="6" t="n">
        <v>815046</v>
      </c>
    </row>
    <row r="18">
      <c r="A18" s="4" t="inlineStr">
        <is>
          <t>2016</t>
        </is>
      </c>
      <c r="B18" s="6" t="n">
        <v>669394</v>
      </c>
    </row>
    <row r="19">
      <c r="A19" s="4" t="inlineStr">
        <is>
          <t>Prior</t>
        </is>
      </c>
      <c r="B19" s="6" t="n">
        <v>753530</v>
      </c>
    </row>
    <row r="20">
      <c r="A20" s="4" t="inlineStr">
        <is>
          <t>Revolvers</t>
        </is>
      </c>
      <c r="B20" s="6" t="n">
        <v>1338027</v>
      </c>
    </row>
    <row r="21">
      <c r="A21" s="4" t="inlineStr">
        <is>
          <t>Revolvers converted to term loans</t>
        </is>
      </c>
      <c r="B21" s="6" t="n">
        <v>52038</v>
      </c>
    </row>
    <row r="22">
      <c r="A22" s="4" t="inlineStr">
        <is>
          <t>Total</t>
        </is>
      </c>
      <c r="B22" s="6" t="n">
        <v>10846850</v>
      </c>
      <c r="C22" s="6" t="n">
        <v>8558459</v>
      </c>
    </row>
    <row r="23">
      <c r="A23" s="4" t="inlineStr">
        <is>
          <t>Watch</t>
        </is>
      </c>
    </row>
    <row r="24">
      <c r="A24" s="3" t="inlineStr">
        <is>
          <t>Financing Receivable, Credit Quality Indicator [Line Items]</t>
        </is>
      </c>
    </row>
    <row r="25">
      <c r="A25" s="4" t="inlineStr">
        <is>
          <t>2020</t>
        </is>
      </c>
      <c r="B25" s="6" t="n">
        <v>67047</v>
      </c>
    </row>
    <row r="26">
      <c r="A26" s="4" t="inlineStr">
        <is>
          <t>2019</t>
        </is>
      </c>
      <c r="B26" s="6" t="n">
        <v>63506</v>
      </c>
    </row>
    <row r="27">
      <c r="A27" s="4" t="inlineStr">
        <is>
          <t>2018</t>
        </is>
      </c>
      <c r="B27" s="6" t="n">
        <v>47167</v>
      </c>
    </row>
    <row r="28">
      <c r="A28" s="4" t="inlineStr">
        <is>
          <t>2017</t>
        </is>
      </c>
      <c r="B28" s="6" t="n">
        <v>47185</v>
      </c>
    </row>
    <row r="29">
      <c r="A29" s="4" t="inlineStr">
        <is>
          <t>2016</t>
        </is>
      </c>
      <c r="B29" s="6" t="n">
        <v>47536</v>
      </c>
    </row>
    <row r="30">
      <c r="A30" s="4" t="inlineStr">
        <is>
          <t>Prior</t>
        </is>
      </c>
      <c r="B30" s="6" t="n">
        <v>16559</v>
      </c>
    </row>
    <row r="31">
      <c r="A31" s="4" t="inlineStr">
        <is>
          <t>Revolvers</t>
        </is>
      </c>
      <c r="B31" s="6" t="n">
        <v>6564</v>
      </c>
    </row>
    <row r="32">
      <c r="A32" s="4" t="inlineStr">
        <is>
          <t>Revolvers converted to term loans</t>
        </is>
      </c>
      <c r="B32" s="6" t="n">
        <v>1681</v>
      </c>
    </row>
    <row r="33">
      <c r="A33" s="4" t="inlineStr">
        <is>
          <t>Total</t>
        </is>
      </c>
      <c r="B33" s="6" t="n">
        <v>297245</v>
      </c>
      <c r="C33" s="6" t="n">
        <v>93703</v>
      </c>
    </row>
    <row r="34">
      <c r="A34" s="4" t="inlineStr">
        <is>
          <t>Substandard</t>
        </is>
      </c>
    </row>
    <row r="35">
      <c r="A35" s="3" t="inlineStr">
        <is>
          <t>Financing Receivable, Credit Quality Indicator [Line Items]</t>
        </is>
      </c>
    </row>
    <row r="36">
      <c r="A36" s="4" t="inlineStr">
        <is>
          <t>2020</t>
        </is>
      </c>
      <c r="B36" s="6" t="n">
        <v>58508</v>
      </c>
    </row>
    <row r="37">
      <c r="A37" s="4" t="inlineStr">
        <is>
          <t>2019</t>
        </is>
      </c>
      <c r="B37" s="6" t="n">
        <v>29316</v>
      </c>
    </row>
    <row r="38">
      <c r="A38" s="4" t="inlineStr">
        <is>
          <t>2018</t>
        </is>
      </c>
      <c r="B38" s="6" t="n">
        <v>34357</v>
      </c>
    </row>
    <row r="39">
      <c r="A39" s="4" t="inlineStr">
        <is>
          <t>2017</t>
        </is>
      </c>
      <c r="B39" s="6" t="n">
        <v>12514</v>
      </c>
    </row>
    <row r="40">
      <c r="A40" s="4" t="inlineStr">
        <is>
          <t>2016</t>
        </is>
      </c>
      <c r="B40" s="6" t="n">
        <v>42164</v>
      </c>
    </row>
    <row r="41">
      <c r="A41" s="4" t="inlineStr">
        <is>
          <t>Prior</t>
        </is>
      </c>
      <c r="B41" s="6" t="n">
        <v>19215</v>
      </c>
    </row>
    <row r="42">
      <c r="A42" s="4" t="inlineStr">
        <is>
          <t>Revolvers</t>
        </is>
      </c>
      <c r="B42" s="6" t="n">
        <v>23963</v>
      </c>
    </row>
    <row r="43">
      <c r="A43" s="4" t="inlineStr">
        <is>
          <t>Revolvers converted to term loans</t>
        </is>
      </c>
      <c r="B43" s="6" t="n">
        <v>6683</v>
      </c>
    </row>
    <row r="44">
      <c r="A44" s="4" t="inlineStr">
        <is>
          <t>Total</t>
        </is>
      </c>
      <c r="B44" s="6" t="n">
        <v>226720</v>
      </c>
      <c r="C44" s="5" t="n">
        <v>160391</v>
      </c>
    </row>
    <row r="45">
      <c r="A45" s="4" t="inlineStr">
        <is>
          <t>Commercial | Pass</t>
        </is>
      </c>
    </row>
    <row r="46">
      <c r="A46" s="3" t="inlineStr">
        <is>
          <t>Financing Receivable, Credit Quality Indicator [Line Items]</t>
        </is>
      </c>
    </row>
    <row r="47">
      <c r="A47" s="4" t="inlineStr">
        <is>
          <t>2020</t>
        </is>
      </c>
      <c r="B47" s="6" t="n">
        <v>3343874</v>
      </c>
    </row>
    <row r="48">
      <c r="A48" s="4" t="inlineStr">
        <is>
          <t>2019</t>
        </is>
      </c>
      <c r="B48" s="6" t="n">
        <v>1521690</v>
      </c>
    </row>
    <row r="49">
      <c r="A49" s="4" t="inlineStr">
        <is>
          <t>2018</t>
        </is>
      </c>
      <c r="B49" s="6" t="n">
        <v>1208471</v>
      </c>
    </row>
    <row r="50">
      <c r="A50" s="4" t="inlineStr">
        <is>
          <t>2017</t>
        </is>
      </c>
      <c r="B50" s="6" t="n">
        <v>685027</v>
      </c>
    </row>
    <row r="51">
      <c r="A51" s="4" t="inlineStr">
        <is>
          <t>2016</t>
        </is>
      </c>
      <c r="B51" s="6" t="n">
        <v>540614</v>
      </c>
    </row>
    <row r="52">
      <c r="A52" s="4" t="inlineStr">
        <is>
          <t>Prior</t>
        </is>
      </c>
      <c r="B52" s="6" t="n">
        <v>508536</v>
      </c>
    </row>
    <row r="53">
      <c r="A53" s="4" t="inlineStr">
        <is>
          <t>Revolvers</t>
        </is>
      </c>
      <c r="B53" s="6" t="n">
        <v>620686</v>
      </c>
    </row>
    <row r="54">
      <c r="A54" s="4" t="inlineStr">
        <is>
          <t>Revolvers converted to term loans</t>
        </is>
      </c>
      <c r="B54" s="6" t="n">
        <v>28924</v>
      </c>
    </row>
    <row r="55">
      <c r="A55" s="4" t="inlineStr">
        <is>
          <t>Total</t>
        </is>
      </c>
      <c r="B55" s="6" t="n">
        <v>8457822</v>
      </c>
    </row>
    <row r="56">
      <c r="A56" s="4" t="inlineStr">
        <is>
          <t>Commercial | Watch</t>
        </is>
      </c>
    </row>
    <row r="57">
      <c r="A57" s="3" t="inlineStr">
        <is>
          <t>Financing Receivable, Credit Quality Indicator [Line Items]</t>
        </is>
      </c>
    </row>
    <row r="58">
      <c r="A58" s="4" t="inlineStr">
        <is>
          <t>2020</t>
        </is>
      </c>
      <c r="B58" s="6" t="n">
        <v>67047</v>
      </c>
    </row>
    <row r="59">
      <c r="A59" s="4" t="inlineStr">
        <is>
          <t>2019</t>
        </is>
      </c>
      <c r="B59" s="6" t="n">
        <v>63506</v>
      </c>
    </row>
    <row r="60">
      <c r="A60" s="4" t="inlineStr">
        <is>
          <t>2018</t>
        </is>
      </c>
      <c r="B60" s="6" t="n">
        <v>47167</v>
      </c>
    </row>
    <row r="61">
      <c r="A61" s="4" t="inlineStr">
        <is>
          <t>2017</t>
        </is>
      </c>
      <c r="B61" s="6" t="n">
        <v>47185</v>
      </c>
    </row>
    <row r="62">
      <c r="A62" s="4" t="inlineStr">
        <is>
          <t>2016</t>
        </is>
      </c>
      <c r="B62" s="6" t="n">
        <v>47536</v>
      </c>
    </row>
    <row r="63">
      <c r="A63" s="4" t="inlineStr">
        <is>
          <t>Prior</t>
        </is>
      </c>
      <c r="B63" s="6" t="n">
        <v>16559</v>
      </c>
    </row>
    <row r="64">
      <c r="A64" s="4" t="inlineStr">
        <is>
          <t>Revolvers</t>
        </is>
      </c>
      <c r="B64" s="6" t="n">
        <v>6564</v>
      </c>
    </row>
    <row r="65">
      <c r="A65" s="4" t="inlineStr">
        <is>
          <t>Revolvers converted to term loans</t>
        </is>
      </c>
      <c r="B65" s="6" t="n">
        <v>1681</v>
      </c>
    </row>
    <row r="66">
      <c r="A66" s="4" t="inlineStr">
        <is>
          <t>Total</t>
        </is>
      </c>
      <c r="B66" s="6" t="n">
        <v>297245</v>
      </c>
    </row>
    <row r="67">
      <c r="A67" s="4" t="inlineStr">
        <is>
          <t>Commercial | Substandard</t>
        </is>
      </c>
    </row>
    <row r="68">
      <c r="A68" s="3" t="inlineStr">
        <is>
          <t>Financing Receivable, Credit Quality Indicator [Line Items]</t>
        </is>
      </c>
    </row>
    <row r="69">
      <c r="A69" s="4" t="inlineStr">
        <is>
          <t>2020</t>
        </is>
      </c>
      <c r="B69" s="6" t="n">
        <v>56353</v>
      </c>
    </row>
    <row r="70">
      <c r="A70" s="4" t="inlineStr">
        <is>
          <t>2019</t>
        </is>
      </c>
      <c r="B70" s="6" t="n">
        <v>27076</v>
      </c>
    </row>
    <row r="71">
      <c r="A71" s="4" t="inlineStr">
        <is>
          <t>2018</t>
        </is>
      </c>
      <c r="B71" s="6" t="n">
        <v>31080</v>
      </c>
    </row>
    <row r="72">
      <c r="A72" s="4" t="inlineStr">
        <is>
          <t>2017</t>
        </is>
      </c>
      <c r="B72" s="6" t="n">
        <v>11081</v>
      </c>
    </row>
    <row r="73">
      <c r="A73" s="4" t="inlineStr">
        <is>
          <t>2016</t>
        </is>
      </c>
      <c r="B73" s="6" t="n">
        <v>41283</v>
      </c>
    </row>
    <row r="74">
      <c r="A74" s="4" t="inlineStr">
        <is>
          <t>Prior</t>
        </is>
      </c>
      <c r="B74" s="6" t="n">
        <v>12877</v>
      </c>
    </row>
    <row r="75">
      <c r="A75" s="4" t="inlineStr">
        <is>
          <t>Revolvers</t>
        </is>
      </c>
      <c r="B75" s="6" t="n">
        <v>23698</v>
      </c>
    </row>
    <row r="76">
      <c r="A76" s="4" t="inlineStr">
        <is>
          <t>Revolvers converted to term loans</t>
        </is>
      </c>
      <c r="B76" s="6" t="n">
        <v>2373</v>
      </c>
    </row>
    <row r="77">
      <c r="A77" s="4" t="inlineStr">
        <is>
          <t>Total</t>
        </is>
      </c>
      <c r="B77" s="6" t="n">
        <v>205821</v>
      </c>
    </row>
    <row r="78">
      <c r="A78" s="4" t="inlineStr">
        <is>
          <t>Commercial | Owner occupied commercial real estate | Pass</t>
        </is>
      </c>
    </row>
    <row r="79">
      <c r="A79" s="3" t="inlineStr">
        <is>
          <t>Financing Receivable, Credit Quality Indicator [Line Items]</t>
        </is>
      </c>
    </row>
    <row r="80">
      <c r="A80" s="4" t="inlineStr">
        <is>
          <t>2020</t>
        </is>
      </c>
      <c r="B80" s="6" t="n">
        <v>707501</v>
      </c>
    </row>
    <row r="81">
      <c r="A81" s="4" t="inlineStr">
        <is>
          <t>2019</t>
        </is>
      </c>
      <c r="B81" s="6" t="n">
        <v>368615</v>
      </c>
    </row>
    <row r="82">
      <c r="A82" s="4" t="inlineStr">
        <is>
          <t>2018</t>
        </is>
      </c>
      <c r="B82" s="6" t="n">
        <v>231316</v>
      </c>
    </row>
    <row r="83">
      <c r="A83" s="4" t="inlineStr">
        <is>
          <t>2017</t>
        </is>
      </c>
      <c r="B83" s="6" t="n">
        <v>197778</v>
      </c>
    </row>
    <row r="84">
      <c r="A84" s="4" t="inlineStr">
        <is>
          <t>2016</t>
        </is>
      </c>
      <c r="B84" s="6" t="n">
        <v>201362</v>
      </c>
    </row>
    <row r="85">
      <c r="A85" s="4" t="inlineStr">
        <is>
          <t>Prior</t>
        </is>
      </c>
      <c r="B85" s="6" t="n">
        <v>229667</v>
      </c>
    </row>
    <row r="86">
      <c r="A86" s="4" t="inlineStr">
        <is>
          <t>Revolvers</t>
        </is>
      </c>
      <c r="B86" s="6" t="n">
        <v>56273</v>
      </c>
    </row>
    <row r="87">
      <c r="A87" s="4" t="inlineStr">
        <is>
          <t>Revolvers converted to term loans</t>
        </is>
      </c>
      <c r="B87" s="6" t="n">
        <v>9072</v>
      </c>
    </row>
    <row r="88">
      <c r="A88" s="4" t="inlineStr">
        <is>
          <t>Total</t>
        </is>
      </c>
      <c r="B88" s="6" t="n">
        <v>2001584</v>
      </c>
    </row>
    <row r="89">
      <c r="A89" s="4" t="inlineStr">
        <is>
          <t>Commercial | Owner occupied commercial real estate | Watch</t>
        </is>
      </c>
    </row>
    <row r="90">
      <c r="A90" s="3" t="inlineStr">
        <is>
          <t>Financing Receivable, Credit Quality Indicator [Line Items]</t>
        </is>
      </c>
    </row>
    <row r="91">
      <c r="A91" s="4" t="inlineStr">
        <is>
          <t>2020</t>
        </is>
      </c>
      <c r="B91" s="6" t="n">
        <v>8759</v>
      </c>
    </row>
    <row r="92">
      <c r="A92" s="4" t="inlineStr">
        <is>
          <t>2019</t>
        </is>
      </c>
      <c r="B92" s="6" t="n">
        <v>4088</v>
      </c>
    </row>
    <row r="93">
      <c r="A93" s="4" t="inlineStr">
        <is>
          <t>2018</t>
        </is>
      </c>
      <c r="B93" s="6" t="n">
        <v>4221</v>
      </c>
    </row>
    <row r="94">
      <c r="A94" s="4" t="inlineStr">
        <is>
          <t>2017</t>
        </is>
      </c>
      <c r="B94" s="6" t="n">
        <v>10025</v>
      </c>
    </row>
    <row r="95">
      <c r="A95" s="4" t="inlineStr">
        <is>
          <t>2016</t>
        </is>
      </c>
      <c r="B95" s="6" t="n">
        <v>11138</v>
      </c>
    </row>
    <row r="96">
      <c r="A96" s="4" t="inlineStr">
        <is>
          <t>Prior</t>
        </is>
      </c>
      <c r="B96" s="6" t="n">
        <v>4728</v>
      </c>
    </row>
    <row r="97">
      <c r="A97" s="4" t="inlineStr">
        <is>
          <t>Revolvers</t>
        </is>
      </c>
      <c r="B97" s="6" t="n">
        <v>100</v>
      </c>
    </row>
    <row r="98">
      <c r="A98" s="4" t="inlineStr">
        <is>
          <t>Revolvers converted to term loans</t>
        </is>
      </c>
      <c r="B98" s="6" t="n">
        <v>0</v>
      </c>
    </row>
    <row r="99">
      <c r="A99" s="4" t="inlineStr">
        <is>
          <t>Total</t>
        </is>
      </c>
      <c r="B99" s="6" t="n">
        <v>43059</v>
      </c>
    </row>
    <row r="100">
      <c r="A100" s="4" t="inlineStr">
        <is>
          <t>Commercial | Owner occupied commercial real estate | Substandard</t>
        </is>
      </c>
    </row>
    <row r="101">
      <c r="A101" s="3" t="inlineStr">
        <is>
          <t>Financing Receivable, Credit Quality Indicator [Line Items]</t>
        </is>
      </c>
    </row>
    <row r="102">
      <c r="A102" s="4" t="inlineStr">
        <is>
          <t>2020</t>
        </is>
      </c>
      <c r="B102" s="6" t="n">
        <v>6586</v>
      </c>
    </row>
    <row r="103">
      <c r="A103" s="4" t="inlineStr">
        <is>
          <t>2019</t>
        </is>
      </c>
      <c r="B103" s="6" t="n">
        <v>10473</v>
      </c>
    </row>
    <row r="104">
      <c r="A104" s="4" t="inlineStr">
        <is>
          <t>2018</t>
        </is>
      </c>
      <c r="B104" s="6" t="n">
        <v>7596</v>
      </c>
    </row>
    <row r="105">
      <c r="A105" s="4" t="inlineStr">
        <is>
          <t>2017</t>
        </is>
      </c>
      <c r="B105" s="6" t="n">
        <v>3717</v>
      </c>
    </row>
    <row r="106">
      <c r="A106" s="4" t="inlineStr">
        <is>
          <t>2016</t>
        </is>
      </c>
      <c r="B106" s="6" t="n">
        <v>6753</v>
      </c>
    </row>
    <row r="107">
      <c r="A107" s="4" t="inlineStr">
        <is>
          <t>Prior</t>
        </is>
      </c>
      <c r="B107" s="6" t="n">
        <v>8473</v>
      </c>
    </row>
    <row r="108">
      <c r="A108" s="4" t="inlineStr">
        <is>
          <t>Revolvers</t>
        </is>
      </c>
      <c r="B108" s="6" t="n">
        <v>1528</v>
      </c>
    </row>
    <row r="109">
      <c r="A109" s="4" t="inlineStr">
        <is>
          <t>Revolvers converted to term loans</t>
        </is>
      </c>
      <c r="B109" s="6" t="n">
        <v>674</v>
      </c>
    </row>
    <row r="110">
      <c r="A110" s="4" t="inlineStr">
        <is>
          <t>Total</t>
        </is>
      </c>
      <c r="B110" s="6" t="n">
        <v>45800</v>
      </c>
    </row>
    <row r="111">
      <c r="A111" s="4" t="inlineStr">
        <is>
          <t>Commercial | Income producing commercial real estate | Pass</t>
        </is>
      </c>
    </row>
    <row r="112">
      <c r="A112" s="3" t="inlineStr">
        <is>
          <t>Financing Receivable, Credit Quality Indicator [Line Items]</t>
        </is>
      </c>
    </row>
    <row r="113">
      <c r="A113" s="4" t="inlineStr">
        <is>
          <t>2020</t>
        </is>
      </c>
      <c r="B113" s="6" t="n">
        <v>815799</v>
      </c>
    </row>
    <row r="114">
      <c r="A114" s="4" t="inlineStr">
        <is>
          <t>2019</t>
        </is>
      </c>
      <c r="B114" s="6" t="n">
        <v>376911</v>
      </c>
    </row>
    <row r="115">
      <c r="A115" s="4" t="inlineStr">
        <is>
          <t>2018</t>
        </is>
      </c>
      <c r="B115" s="6" t="n">
        <v>361539</v>
      </c>
    </row>
    <row r="116">
      <c r="A116" s="4" t="inlineStr">
        <is>
          <t>2017</t>
        </is>
      </c>
      <c r="B116" s="6" t="n">
        <v>277769</v>
      </c>
    </row>
    <row r="117">
      <c r="A117" s="4" t="inlineStr">
        <is>
          <t>2016</t>
        </is>
      </c>
      <c r="B117" s="6" t="n">
        <v>206068</v>
      </c>
    </row>
    <row r="118">
      <c r="A118" s="4" t="inlineStr">
        <is>
          <t>Prior</t>
        </is>
      </c>
      <c r="B118" s="6" t="n">
        <v>198080</v>
      </c>
    </row>
    <row r="119">
      <c r="A119" s="4" t="inlineStr">
        <is>
          <t>Revolvers</t>
        </is>
      </c>
      <c r="B119" s="6" t="n">
        <v>28542</v>
      </c>
    </row>
    <row r="120">
      <c r="A120" s="4" t="inlineStr">
        <is>
          <t>Revolvers converted to term loans</t>
        </is>
      </c>
      <c r="B120" s="6" t="n">
        <v>12128</v>
      </c>
    </row>
    <row r="121">
      <c r="A121" s="4" t="inlineStr">
        <is>
          <t>Total</t>
        </is>
      </c>
      <c r="B121" s="6" t="n">
        <v>2276836</v>
      </c>
    </row>
    <row r="122">
      <c r="A122" s="4" t="inlineStr">
        <is>
          <t>Commercial | Income producing commercial real estate | Watch</t>
        </is>
      </c>
    </row>
    <row r="123">
      <c r="A123" s="3" t="inlineStr">
        <is>
          <t>Financing Receivable, Credit Quality Indicator [Line Items]</t>
        </is>
      </c>
    </row>
    <row r="124">
      <c r="A124" s="4" t="inlineStr">
        <is>
          <t>2020</t>
        </is>
      </c>
      <c r="B124" s="6" t="n">
        <v>35471</v>
      </c>
    </row>
    <row r="125">
      <c r="A125" s="4" t="inlineStr">
        <is>
          <t>2019</t>
        </is>
      </c>
      <c r="B125" s="6" t="n">
        <v>42831</v>
      </c>
    </row>
    <row r="126">
      <c r="A126" s="4" t="inlineStr">
        <is>
          <t>2018</t>
        </is>
      </c>
      <c r="B126" s="6" t="n">
        <v>39954</v>
      </c>
    </row>
    <row r="127">
      <c r="A127" s="4" t="inlineStr">
        <is>
          <t>2017</t>
        </is>
      </c>
      <c r="B127" s="6" t="n">
        <v>13238</v>
      </c>
    </row>
    <row r="128">
      <c r="A128" s="4" t="inlineStr">
        <is>
          <t>2016</t>
        </is>
      </c>
      <c r="B128" s="6" t="n">
        <v>24164</v>
      </c>
    </row>
    <row r="129">
      <c r="A129" s="4" t="inlineStr">
        <is>
          <t>Prior</t>
        </is>
      </c>
      <c r="B129" s="6" t="n">
        <v>11337</v>
      </c>
    </row>
    <row r="130">
      <c r="A130" s="4" t="inlineStr">
        <is>
          <t>Revolvers</t>
        </is>
      </c>
      <c r="B130" s="6" t="n">
        <v>0</v>
      </c>
    </row>
    <row r="131">
      <c r="A131" s="4" t="inlineStr">
        <is>
          <t>Revolvers converted to term loans</t>
        </is>
      </c>
      <c r="B131" s="6" t="n">
        <v>1681</v>
      </c>
    </row>
    <row r="132">
      <c r="A132" s="4" t="inlineStr">
        <is>
          <t>Total</t>
        </is>
      </c>
      <c r="B132" s="6" t="n">
        <v>168676</v>
      </c>
    </row>
    <row r="133">
      <c r="A133" s="4" t="inlineStr">
        <is>
          <t>Commercial | Income producing commercial real estate | Substandard</t>
        </is>
      </c>
    </row>
    <row r="134">
      <c r="A134" s="3" t="inlineStr">
        <is>
          <t>Financing Receivable, Credit Quality Indicator [Line Items]</t>
        </is>
      </c>
    </row>
    <row r="135">
      <c r="A135" s="4" t="inlineStr">
        <is>
          <t>2020</t>
        </is>
      </c>
      <c r="B135" s="6" t="n">
        <v>45125</v>
      </c>
    </row>
    <row r="136">
      <c r="A136" s="4" t="inlineStr">
        <is>
          <t>2019</t>
        </is>
      </c>
      <c r="B136" s="6" t="n">
        <v>8940</v>
      </c>
    </row>
    <row r="137">
      <c r="A137" s="4" t="inlineStr">
        <is>
          <t>2018</t>
        </is>
      </c>
      <c r="B137" s="6" t="n">
        <v>2179</v>
      </c>
    </row>
    <row r="138">
      <c r="A138" s="4" t="inlineStr">
        <is>
          <t>2017</t>
        </is>
      </c>
      <c r="B138" s="6" t="n">
        <v>5034</v>
      </c>
    </row>
    <row r="139">
      <c r="A139" s="4" t="inlineStr">
        <is>
          <t>2016</t>
        </is>
      </c>
      <c r="B139" s="6" t="n">
        <v>31211</v>
      </c>
    </row>
    <row r="140">
      <c r="A140" s="4" t="inlineStr">
        <is>
          <t>Prior</t>
        </is>
      </c>
      <c r="B140" s="6" t="n">
        <v>2652</v>
      </c>
    </row>
    <row r="141">
      <c r="A141" s="4" t="inlineStr">
        <is>
          <t>Revolvers</t>
        </is>
      </c>
      <c r="B141" s="6" t="n">
        <v>0</v>
      </c>
    </row>
    <row r="142">
      <c r="A142" s="4" t="inlineStr">
        <is>
          <t>Revolvers converted to term loans</t>
        </is>
      </c>
      <c r="B142" s="6" t="n">
        <v>97</v>
      </c>
    </row>
    <row r="143">
      <c r="A143" s="4" t="inlineStr">
        <is>
          <t>Total</t>
        </is>
      </c>
      <c r="B143" s="6" t="n">
        <v>95238</v>
      </c>
    </row>
    <row r="144">
      <c r="A144" s="4" t="inlineStr">
        <is>
          <t>Commercial | Commercial &amp; industrial | Pass</t>
        </is>
      </c>
    </row>
    <row r="145">
      <c r="A145" s="3" t="inlineStr">
        <is>
          <t>Financing Receivable, Credit Quality Indicator [Line Items]</t>
        </is>
      </c>
    </row>
    <row r="146">
      <c r="A146" s="4" t="inlineStr">
        <is>
          <t>2020</t>
        </is>
      </c>
      <c r="B146" s="6" t="n">
        <v>1092767</v>
      </c>
    </row>
    <row r="147">
      <c r="A147" s="4" t="inlineStr">
        <is>
          <t>2019</t>
        </is>
      </c>
      <c r="B147" s="6" t="n">
        <v>287857</v>
      </c>
    </row>
    <row r="148">
      <c r="A148" s="4" t="inlineStr">
        <is>
          <t>2018</t>
        </is>
      </c>
      <c r="B148" s="6" t="n">
        <v>263439</v>
      </c>
    </row>
    <row r="149">
      <c r="A149" s="4" t="inlineStr">
        <is>
          <t>2017</t>
        </is>
      </c>
      <c r="B149" s="6" t="n">
        <v>115790</v>
      </c>
    </row>
    <row r="150">
      <c r="A150" s="4" t="inlineStr">
        <is>
          <t>2016</t>
        </is>
      </c>
      <c r="B150" s="6" t="n">
        <v>92968</v>
      </c>
    </row>
    <row r="151">
      <c r="A151" s="4" t="inlineStr">
        <is>
          <t>Prior</t>
        </is>
      </c>
      <c r="B151" s="6" t="n">
        <v>58359</v>
      </c>
    </row>
    <row r="152">
      <c r="A152" s="4" t="inlineStr">
        <is>
          <t>Revolvers</t>
        </is>
      </c>
      <c r="B152" s="6" t="n">
        <v>515593</v>
      </c>
    </row>
    <row r="153">
      <c r="A153" s="4" t="inlineStr">
        <is>
          <t>Revolvers converted to term loans</t>
        </is>
      </c>
      <c r="B153" s="6" t="n">
        <v>3777</v>
      </c>
    </row>
    <row r="154">
      <c r="A154" s="4" t="inlineStr">
        <is>
          <t>Total</t>
        </is>
      </c>
      <c r="B154" s="6" t="n">
        <v>2430550</v>
      </c>
    </row>
    <row r="155">
      <c r="A155" s="4" t="inlineStr">
        <is>
          <t>Commercial | Commercial &amp; industrial | Watch</t>
        </is>
      </c>
    </row>
    <row r="156">
      <c r="A156" s="3" t="inlineStr">
        <is>
          <t>Financing Receivable, Credit Quality Indicator [Line Items]</t>
        </is>
      </c>
    </row>
    <row r="157">
      <c r="A157" s="4" t="inlineStr">
        <is>
          <t>2020</t>
        </is>
      </c>
      <c r="B157" s="6" t="n">
        <v>1451</v>
      </c>
    </row>
    <row r="158">
      <c r="A158" s="4" t="inlineStr">
        <is>
          <t>2019</t>
        </is>
      </c>
      <c r="B158" s="6" t="n">
        <v>16315</v>
      </c>
    </row>
    <row r="159">
      <c r="A159" s="4" t="inlineStr">
        <is>
          <t>2018</t>
        </is>
      </c>
      <c r="B159" s="6" t="n">
        <v>2176</v>
      </c>
    </row>
    <row r="160">
      <c r="A160" s="4" t="inlineStr">
        <is>
          <t>2017</t>
        </is>
      </c>
      <c r="B160" s="6" t="n">
        <v>630</v>
      </c>
    </row>
    <row r="161">
      <c r="A161" s="4" t="inlineStr">
        <is>
          <t>2016</t>
        </is>
      </c>
      <c r="B161" s="6" t="n">
        <v>459</v>
      </c>
    </row>
    <row r="162">
      <c r="A162" s="4" t="inlineStr">
        <is>
          <t>Prior</t>
        </is>
      </c>
      <c r="B162" s="6" t="n">
        <v>17</v>
      </c>
    </row>
    <row r="163">
      <c r="A163" s="4" t="inlineStr">
        <is>
          <t>Revolvers</t>
        </is>
      </c>
      <c r="B163" s="6" t="n">
        <v>6464</v>
      </c>
    </row>
    <row r="164">
      <c r="A164" s="4" t="inlineStr">
        <is>
          <t>Revolvers converted to term loans</t>
        </is>
      </c>
      <c r="B164" s="6" t="n">
        <v>0</v>
      </c>
    </row>
    <row r="165">
      <c r="A165" s="4" t="inlineStr">
        <is>
          <t>Total</t>
        </is>
      </c>
      <c r="B165" s="6" t="n">
        <v>27512</v>
      </c>
    </row>
    <row r="166">
      <c r="A166" s="4" t="inlineStr">
        <is>
          <t>Commercial | Commercial &amp; industrial | Substandard</t>
        </is>
      </c>
    </row>
    <row r="167">
      <c r="A167" s="3" t="inlineStr">
        <is>
          <t>Financing Receivable, Credit Quality Indicator [Line Items]</t>
        </is>
      </c>
    </row>
    <row r="168">
      <c r="A168" s="4" t="inlineStr">
        <is>
          <t>2020</t>
        </is>
      </c>
      <c r="B168" s="6" t="n">
        <v>1545</v>
      </c>
    </row>
    <row r="169">
      <c r="A169" s="4" t="inlineStr">
        <is>
          <t>2019</t>
        </is>
      </c>
      <c r="B169" s="6" t="n">
        <v>5536</v>
      </c>
    </row>
    <row r="170">
      <c r="A170" s="4" t="inlineStr">
        <is>
          <t>2018</t>
        </is>
      </c>
      <c r="B170" s="6" t="n">
        <v>6193</v>
      </c>
    </row>
    <row r="171">
      <c r="A171" s="4" t="inlineStr">
        <is>
          <t>2017</t>
        </is>
      </c>
      <c r="B171" s="6" t="n">
        <v>1684</v>
      </c>
    </row>
    <row r="172">
      <c r="A172" s="4" t="inlineStr">
        <is>
          <t>2016</t>
        </is>
      </c>
      <c r="B172" s="6" t="n">
        <v>1292</v>
      </c>
    </row>
    <row r="173">
      <c r="A173" s="4" t="inlineStr">
        <is>
          <t>Prior</t>
        </is>
      </c>
      <c r="B173" s="6" t="n">
        <v>1485</v>
      </c>
    </row>
    <row r="174">
      <c r="A174" s="4" t="inlineStr">
        <is>
          <t>Revolvers</t>
        </is>
      </c>
      <c r="B174" s="6" t="n">
        <v>22170</v>
      </c>
    </row>
    <row r="175">
      <c r="A175" s="4" t="inlineStr">
        <is>
          <t>Revolvers converted to term loans</t>
        </is>
      </c>
      <c r="B175" s="6" t="n">
        <v>593</v>
      </c>
    </row>
    <row r="176">
      <c r="A176" s="4" t="inlineStr">
        <is>
          <t>Total</t>
        </is>
      </c>
      <c r="B176" s="6" t="n">
        <v>40498</v>
      </c>
    </row>
    <row r="177">
      <c r="A177" s="4" t="inlineStr">
        <is>
          <t>Commercial | Construction | Pass</t>
        </is>
      </c>
    </row>
    <row r="178">
      <c r="A178" s="3" t="inlineStr">
        <is>
          <t>Financing Receivable, Credit Quality Indicator [Line Items]</t>
        </is>
      </c>
    </row>
    <row r="179">
      <c r="A179" s="4" t="inlineStr">
        <is>
          <t>2020</t>
        </is>
      </c>
      <c r="B179" s="6" t="n">
        <v>314154</v>
      </c>
    </row>
    <row r="180">
      <c r="A180" s="4" t="inlineStr">
        <is>
          <t>2019</t>
        </is>
      </c>
      <c r="B180" s="6" t="n">
        <v>217643</v>
      </c>
    </row>
    <row r="181">
      <c r="A181" s="4" t="inlineStr">
        <is>
          <t>2018</t>
        </is>
      </c>
      <c r="B181" s="6" t="n">
        <v>226308</v>
      </c>
    </row>
    <row r="182">
      <c r="A182" s="4" t="inlineStr">
        <is>
          <t>2017</t>
        </is>
      </c>
      <c r="B182" s="6" t="n">
        <v>53708</v>
      </c>
    </row>
    <row r="183">
      <c r="A183" s="4" t="inlineStr">
        <is>
          <t>2016</t>
        </is>
      </c>
      <c r="B183" s="6" t="n">
        <v>30812</v>
      </c>
    </row>
    <row r="184">
      <c r="A184" s="4" t="inlineStr">
        <is>
          <t>Prior</t>
        </is>
      </c>
      <c r="B184" s="6" t="n">
        <v>21985</v>
      </c>
    </row>
    <row r="185">
      <c r="A185" s="4" t="inlineStr">
        <is>
          <t>Revolvers</t>
        </is>
      </c>
      <c r="B185" s="6" t="n">
        <v>20278</v>
      </c>
    </row>
    <row r="186">
      <c r="A186" s="4" t="inlineStr">
        <is>
          <t>Revolvers converted to term loans</t>
        </is>
      </c>
      <c r="B186" s="6" t="n">
        <v>3947</v>
      </c>
    </row>
    <row r="187">
      <c r="A187" s="4" t="inlineStr">
        <is>
          <t>Total</t>
        </is>
      </c>
      <c r="B187" s="6" t="n">
        <v>888835</v>
      </c>
    </row>
    <row r="188">
      <c r="A188" s="4" t="inlineStr">
        <is>
          <t>Commercial | Construction | Watch</t>
        </is>
      </c>
    </row>
    <row r="189">
      <c r="A189" s="3" t="inlineStr">
        <is>
          <t>Financing Receivable, Credit Quality Indicator [Line Items]</t>
        </is>
      </c>
    </row>
    <row r="190">
      <c r="A190" s="4" t="inlineStr">
        <is>
          <t>2020</t>
        </is>
      </c>
      <c r="B190" s="6" t="n">
        <v>21366</v>
      </c>
    </row>
    <row r="191">
      <c r="A191" s="4" t="inlineStr">
        <is>
          <t>2019</t>
        </is>
      </c>
      <c r="B191" s="6" t="n">
        <v>272</v>
      </c>
    </row>
    <row r="192">
      <c r="A192" s="4" t="inlineStr">
        <is>
          <t>2018</t>
        </is>
      </c>
      <c r="B192" s="6" t="n">
        <v>816</v>
      </c>
    </row>
    <row r="193">
      <c r="A193" s="4" t="inlineStr">
        <is>
          <t>2017</t>
        </is>
      </c>
      <c r="B193" s="6" t="n">
        <v>23292</v>
      </c>
    </row>
    <row r="194">
      <c r="A194" s="4" t="inlineStr">
        <is>
          <t>2016</t>
        </is>
      </c>
      <c r="B194" s="6" t="n">
        <v>11775</v>
      </c>
    </row>
    <row r="195">
      <c r="A195" s="4" t="inlineStr">
        <is>
          <t>Prior</t>
        </is>
      </c>
      <c r="B195" s="6" t="n">
        <v>477</v>
      </c>
    </row>
    <row r="196">
      <c r="A196" s="4" t="inlineStr">
        <is>
          <t>Revolvers</t>
        </is>
      </c>
      <c r="B196" s="6" t="n">
        <v>0</v>
      </c>
    </row>
    <row r="197">
      <c r="A197" s="4" t="inlineStr">
        <is>
          <t>Revolvers converted to term loans</t>
        </is>
      </c>
      <c r="B197" s="6" t="n">
        <v>0</v>
      </c>
    </row>
    <row r="198">
      <c r="A198" s="4" t="inlineStr">
        <is>
          <t>Total</t>
        </is>
      </c>
      <c r="B198" s="6" t="n">
        <v>57998</v>
      </c>
    </row>
    <row r="199">
      <c r="A199" s="4" t="inlineStr">
        <is>
          <t>Commercial | Construction | Substandard</t>
        </is>
      </c>
    </row>
    <row r="200">
      <c r="A200" s="3" t="inlineStr">
        <is>
          <t>Financing Receivable, Credit Quality Indicator [Line Items]</t>
        </is>
      </c>
    </row>
    <row r="201">
      <c r="A201" s="4" t="inlineStr">
        <is>
          <t>2020</t>
        </is>
      </c>
      <c r="B201" s="6" t="n">
        <v>2466</v>
      </c>
    </row>
    <row r="202">
      <c r="A202" s="4" t="inlineStr">
        <is>
          <t>2019</t>
        </is>
      </c>
      <c r="B202" s="6" t="n">
        <v>735</v>
      </c>
    </row>
    <row r="203">
      <c r="A203" s="4" t="inlineStr">
        <is>
          <t>2018</t>
        </is>
      </c>
      <c r="B203" s="6" t="n">
        <v>13741</v>
      </c>
    </row>
    <row r="204">
      <c r="A204" s="4" t="inlineStr">
        <is>
          <t>2017</t>
        </is>
      </c>
      <c r="B204" s="6" t="n">
        <v>340</v>
      </c>
    </row>
    <row r="205">
      <c r="A205" s="4" t="inlineStr">
        <is>
          <t>2016</t>
        </is>
      </c>
      <c r="B205" s="6" t="n">
        <v>1931</v>
      </c>
    </row>
    <row r="206">
      <c r="A206" s="4" t="inlineStr">
        <is>
          <t>Prior</t>
        </is>
      </c>
      <c r="B206" s="6" t="n">
        <v>250</v>
      </c>
    </row>
    <row r="207">
      <c r="A207" s="4" t="inlineStr">
        <is>
          <t>Revolvers</t>
        </is>
      </c>
      <c r="B207" s="6" t="n">
        <v>0</v>
      </c>
    </row>
    <row r="208">
      <c r="A208" s="4" t="inlineStr">
        <is>
          <t>Revolvers converted to term loans</t>
        </is>
      </c>
      <c r="B208" s="6" t="n">
        <v>1009</v>
      </c>
    </row>
    <row r="209">
      <c r="A209" s="4" t="inlineStr">
        <is>
          <t>Total</t>
        </is>
      </c>
      <c r="B209" s="6" t="n">
        <v>20472</v>
      </c>
    </row>
    <row r="210">
      <c r="A210" s="4" t="inlineStr">
        <is>
          <t>Commercial | Equipment financing | Pass</t>
        </is>
      </c>
    </row>
    <row r="211">
      <c r="A211" s="3" t="inlineStr">
        <is>
          <t>Financing Receivable, Credit Quality Indicator [Line Items]</t>
        </is>
      </c>
    </row>
    <row r="212">
      <c r="A212" s="4" t="inlineStr">
        <is>
          <t>2020</t>
        </is>
      </c>
      <c r="B212" s="6" t="n">
        <v>413653</v>
      </c>
    </row>
    <row r="213">
      <c r="A213" s="4" t="inlineStr">
        <is>
          <t>2019</t>
        </is>
      </c>
      <c r="B213" s="6" t="n">
        <v>270664</v>
      </c>
    </row>
    <row r="214">
      <c r="A214" s="4" t="inlineStr">
        <is>
          <t>2018</t>
        </is>
      </c>
      <c r="B214" s="6" t="n">
        <v>125869</v>
      </c>
    </row>
    <row r="215">
      <c r="A215" s="4" t="inlineStr">
        <is>
          <t>2017</t>
        </is>
      </c>
      <c r="B215" s="6" t="n">
        <v>39982</v>
      </c>
    </row>
    <row r="216">
      <c r="A216" s="4" t="inlineStr">
        <is>
          <t>2016</t>
        </is>
      </c>
      <c r="B216" s="6" t="n">
        <v>9404</v>
      </c>
    </row>
    <row r="217">
      <c r="A217" s="4" t="inlineStr">
        <is>
          <t>Prior</t>
        </is>
      </c>
      <c r="B217" s="6" t="n">
        <v>445</v>
      </c>
    </row>
    <row r="218">
      <c r="A218" s="4" t="inlineStr">
        <is>
          <t>Revolvers</t>
        </is>
      </c>
      <c r="B218" s="6" t="n">
        <v>0</v>
      </c>
    </row>
    <row r="219">
      <c r="A219" s="4" t="inlineStr">
        <is>
          <t>Revolvers converted to term loans</t>
        </is>
      </c>
      <c r="B219" s="6" t="n">
        <v>0</v>
      </c>
    </row>
    <row r="220">
      <c r="A220" s="4" t="inlineStr">
        <is>
          <t>Total</t>
        </is>
      </c>
      <c r="B220" s="6" t="n">
        <v>860017</v>
      </c>
    </row>
    <row r="221">
      <c r="A221" s="4" t="inlineStr">
        <is>
          <t>Commercial | Equipment financing | Watch</t>
        </is>
      </c>
    </row>
    <row r="222">
      <c r="A222" s="3" t="inlineStr">
        <is>
          <t>Financing Receivable, Credit Quality Indicator [Line Items]</t>
        </is>
      </c>
    </row>
    <row r="223">
      <c r="A223" s="4" t="inlineStr">
        <is>
          <t>2020</t>
        </is>
      </c>
      <c r="B223" s="6" t="n">
        <v>0</v>
      </c>
    </row>
    <row r="224">
      <c r="A224" s="4" t="inlineStr">
        <is>
          <t>2019</t>
        </is>
      </c>
      <c r="B224" s="6" t="n">
        <v>0</v>
      </c>
    </row>
    <row r="225">
      <c r="A225" s="4" t="inlineStr">
        <is>
          <t>2018</t>
        </is>
      </c>
      <c r="B225" s="6" t="n">
        <v>0</v>
      </c>
    </row>
    <row r="226">
      <c r="A226" s="4" t="inlineStr">
        <is>
          <t>2017</t>
        </is>
      </c>
      <c r="B226" s="6" t="n">
        <v>0</v>
      </c>
    </row>
    <row r="227">
      <c r="A227" s="4" t="inlineStr">
        <is>
          <t>2016</t>
        </is>
      </c>
      <c r="B227" s="6" t="n">
        <v>0</v>
      </c>
    </row>
    <row r="228">
      <c r="A228" s="4" t="inlineStr">
        <is>
          <t>Prior</t>
        </is>
      </c>
      <c r="B228" s="6" t="n">
        <v>0</v>
      </c>
    </row>
    <row r="229">
      <c r="A229" s="4" t="inlineStr">
        <is>
          <t>Revolvers</t>
        </is>
      </c>
      <c r="B229" s="6" t="n">
        <v>0</v>
      </c>
    </row>
    <row r="230">
      <c r="A230" s="4" t="inlineStr">
        <is>
          <t>Revolvers converted to term loans</t>
        </is>
      </c>
      <c r="B230" s="6" t="n">
        <v>0</v>
      </c>
    </row>
    <row r="231">
      <c r="A231" s="4" t="inlineStr">
        <is>
          <t>Total</t>
        </is>
      </c>
      <c r="B231" s="6" t="n">
        <v>0</v>
      </c>
    </row>
    <row r="232">
      <c r="A232" s="4" t="inlineStr">
        <is>
          <t>Commercial | Equipment financing | Substandard</t>
        </is>
      </c>
    </row>
    <row r="233">
      <c r="A233" s="3" t="inlineStr">
        <is>
          <t>Financing Receivable, Credit Quality Indicator [Line Items]</t>
        </is>
      </c>
    </row>
    <row r="234">
      <c r="A234" s="4" t="inlineStr">
        <is>
          <t>2020</t>
        </is>
      </c>
      <c r="B234" s="6" t="n">
        <v>631</v>
      </c>
    </row>
    <row r="235">
      <c r="A235" s="4" t="inlineStr">
        <is>
          <t>2019</t>
        </is>
      </c>
      <c r="B235" s="6" t="n">
        <v>1392</v>
      </c>
    </row>
    <row r="236">
      <c r="A236" s="4" t="inlineStr">
        <is>
          <t>2018</t>
        </is>
      </c>
      <c r="B236" s="6" t="n">
        <v>1371</v>
      </c>
    </row>
    <row r="237">
      <c r="A237" s="4" t="inlineStr">
        <is>
          <t>2017</t>
        </is>
      </c>
      <c r="B237" s="6" t="n">
        <v>306</v>
      </c>
    </row>
    <row r="238">
      <c r="A238" s="4" t="inlineStr">
        <is>
          <t>2016</t>
        </is>
      </c>
      <c r="B238" s="6" t="n">
        <v>96</v>
      </c>
    </row>
    <row r="239">
      <c r="A239" s="4" t="inlineStr">
        <is>
          <t>Prior</t>
        </is>
      </c>
      <c r="B239" s="6" t="n">
        <v>17</v>
      </c>
    </row>
    <row r="240">
      <c r="A240" s="4" t="inlineStr">
        <is>
          <t>Revolvers</t>
        </is>
      </c>
      <c r="B240" s="6" t="n">
        <v>0</v>
      </c>
    </row>
    <row r="241">
      <c r="A241" s="4" t="inlineStr">
        <is>
          <t>Revolvers converted to term loans</t>
        </is>
      </c>
      <c r="B241" s="6" t="n">
        <v>0</v>
      </c>
    </row>
    <row r="242">
      <c r="A242" s="4" t="inlineStr">
        <is>
          <t>Total</t>
        </is>
      </c>
      <c r="B242" s="6" t="n">
        <v>3813</v>
      </c>
    </row>
    <row r="243">
      <c r="A243" s="4" t="inlineStr">
        <is>
          <t>Residential | Construction | Pass</t>
        </is>
      </c>
    </row>
    <row r="244">
      <c r="A244" s="3" t="inlineStr">
        <is>
          <t>Financing Receivable, Credit Quality Indicator [Line Items]</t>
        </is>
      </c>
    </row>
    <row r="245">
      <c r="A245" s="4" t="inlineStr">
        <is>
          <t>2020</t>
        </is>
      </c>
      <c r="B245" s="6" t="n">
        <v>225727</v>
      </c>
    </row>
    <row r="246">
      <c r="A246" s="4" t="inlineStr">
        <is>
          <t>2019</t>
        </is>
      </c>
      <c r="B246" s="6" t="n">
        <v>30646</v>
      </c>
    </row>
    <row r="247">
      <c r="A247" s="4" t="inlineStr">
        <is>
          <t>2018</t>
        </is>
      </c>
      <c r="B247" s="6" t="n">
        <v>4026</v>
      </c>
    </row>
    <row r="248">
      <c r="A248" s="4" t="inlineStr">
        <is>
          <t>2017</t>
        </is>
      </c>
      <c r="B248" s="6" t="n">
        <v>4544</v>
      </c>
    </row>
    <row r="249">
      <c r="A249" s="4" t="inlineStr">
        <is>
          <t>2016</t>
        </is>
      </c>
      <c r="B249" s="6" t="n">
        <v>3172</v>
      </c>
    </row>
    <row r="250">
      <c r="A250" s="4" t="inlineStr">
        <is>
          <t>Prior</t>
        </is>
      </c>
      <c r="B250" s="6" t="n">
        <v>12546</v>
      </c>
    </row>
    <row r="251">
      <c r="A251" s="4" t="inlineStr">
        <is>
          <t>Revolvers</t>
        </is>
      </c>
      <c r="B251" s="6" t="n">
        <v>0</v>
      </c>
    </row>
    <row r="252">
      <c r="A252" s="4" t="inlineStr">
        <is>
          <t>Revolvers converted to term loans</t>
        </is>
      </c>
      <c r="B252" s="6" t="n">
        <v>64</v>
      </c>
    </row>
    <row r="253">
      <c r="A253" s="4" t="inlineStr">
        <is>
          <t>Total</t>
        </is>
      </c>
      <c r="B253" s="6" t="n">
        <v>280725</v>
      </c>
    </row>
    <row r="254">
      <c r="A254" s="4" t="inlineStr">
        <is>
          <t>Residential | Construction | Watch</t>
        </is>
      </c>
    </row>
    <row r="255">
      <c r="A255" s="3" t="inlineStr">
        <is>
          <t>Financing Receivable, Credit Quality Indicator [Line Items]</t>
        </is>
      </c>
    </row>
    <row r="256">
      <c r="A256" s="4" t="inlineStr">
        <is>
          <t>2020</t>
        </is>
      </c>
      <c r="B256" s="6" t="n">
        <v>0</v>
      </c>
    </row>
    <row r="257">
      <c r="A257" s="4" t="inlineStr">
        <is>
          <t>2019</t>
        </is>
      </c>
      <c r="B257" s="6" t="n">
        <v>0</v>
      </c>
    </row>
    <row r="258">
      <c r="A258" s="4" t="inlineStr">
        <is>
          <t>2018</t>
        </is>
      </c>
      <c r="B258" s="6" t="n">
        <v>0</v>
      </c>
    </row>
    <row r="259">
      <c r="A259" s="4" t="inlineStr">
        <is>
          <t>2017</t>
        </is>
      </c>
      <c r="B259" s="6" t="n">
        <v>0</v>
      </c>
    </row>
    <row r="260">
      <c r="A260" s="4" t="inlineStr">
        <is>
          <t>2016</t>
        </is>
      </c>
      <c r="B260" s="6" t="n">
        <v>0</v>
      </c>
    </row>
    <row r="261">
      <c r="A261" s="4" t="inlineStr">
        <is>
          <t>Prior</t>
        </is>
      </c>
      <c r="B261" s="6" t="n">
        <v>0</v>
      </c>
    </row>
    <row r="262">
      <c r="A262" s="4" t="inlineStr">
        <is>
          <t>Revolvers</t>
        </is>
      </c>
      <c r="B262" s="6" t="n">
        <v>0</v>
      </c>
    </row>
    <row r="263">
      <c r="A263" s="4" t="inlineStr">
        <is>
          <t>Revolvers converted to term loans</t>
        </is>
      </c>
      <c r="B263" s="6" t="n">
        <v>0</v>
      </c>
    </row>
    <row r="264">
      <c r="A264" s="4" t="inlineStr">
        <is>
          <t>Total</t>
        </is>
      </c>
      <c r="B264" s="6" t="n">
        <v>0</v>
      </c>
    </row>
    <row r="265">
      <c r="A265" s="4" t="inlineStr">
        <is>
          <t>Residential | Construction | Substandard</t>
        </is>
      </c>
    </row>
    <row r="266">
      <c r="A266" s="3" t="inlineStr">
        <is>
          <t>Financing Receivable, Credit Quality Indicator [Line Items]</t>
        </is>
      </c>
    </row>
    <row r="267">
      <c r="A267" s="4" t="inlineStr">
        <is>
          <t>2020</t>
        </is>
      </c>
      <c r="B267" s="6" t="n">
        <v>106</v>
      </c>
    </row>
    <row r="268">
      <c r="A268" s="4" t="inlineStr">
        <is>
          <t>2019</t>
        </is>
      </c>
      <c r="B268" s="6" t="n">
        <v>37</v>
      </c>
    </row>
    <row r="269">
      <c r="A269" s="4" t="inlineStr">
        <is>
          <t>2018</t>
        </is>
      </c>
      <c r="B269" s="6" t="n">
        <v>54</v>
      </c>
    </row>
    <row r="270">
      <c r="A270" s="4" t="inlineStr">
        <is>
          <t>2017</t>
        </is>
      </c>
      <c r="B270" s="6" t="n">
        <v>4</v>
      </c>
    </row>
    <row r="271">
      <c r="A271" s="4" t="inlineStr">
        <is>
          <t>2016</t>
        </is>
      </c>
      <c r="B271" s="6" t="n">
        <v>124</v>
      </c>
    </row>
    <row r="272">
      <c r="A272" s="4" t="inlineStr">
        <is>
          <t>Prior</t>
        </is>
      </c>
      <c r="B272" s="6" t="n">
        <v>380</v>
      </c>
    </row>
    <row r="273">
      <c r="A273" s="4" t="inlineStr">
        <is>
          <t>Revolvers</t>
        </is>
      </c>
      <c r="B273" s="6" t="n">
        <v>0</v>
      </c>
    </row>
    <row r="274">
      <c r="A274" s="4" t="inlineStr">
        <is>
          <t>Revolvers converted to term loans</t>
        </is>
      </c>
      <c r="B274" s="6" t="n">
        <v>0</v>
      </c>
    </row>
    <row r="275">
      <c r="A275" s="4" t="inlineStr">
        <is>
          <t>Total</t>
        </is>
      </c>
      <c r="B275" s="6" t="n">
        <v>705</v>
      </c>
    </row>
    <row r="276">
      <c r="A276" s="4" t="inlineStr">
        <is>
          <t>Residential | Residential mortgage | Pass</t>
        </is>
      </c>
    </row>
    <row r="277">
      <c r="A277" s="3" t="inlineStr">
        <is>
          <t>Financing Receivable, Credit Quality Indicator [Line Items]</t>
        </is>
      </c>
    </row>
    <row r="278">
      <c r="A278" s="4" t="inlineStr">
        <is>
          <t>2020</t>
        </is>
      </c>
      <c r="B278" s="6" t="n">
        <v>468945</v>
      </c>
    </row>
    <row r="279">
      <c r="A279" s="4" t="inlineStr">
        <is>
          <t>2019</t>
        </is>
      </c>
      <c r="B279" s="6" t="n">
        <v>195213</v>
      </c>
    </row>
    <row r="280">
      <c r="A280" s="4" t="inlineStr">
        <is>
          <t>2018</t>
        </is>
      </c>
      <c r="B280" s="6" t="n">
        <v>125492</v>
      </c>
    </row>
    <row r="281">
      <c r="A281" s="4" t="inlineStr">
        <is>
          <t>2017</t>
        </is>
      </c>
      <c r="B281" s="6" t="n">
        <v>120944</v>
      </c>
    </row>
    <row r="282">
      <c r="A282" s="4" t="inlineStr">
        <is>
          <t>2016</t>
        </is>
      </c>
      <c r="B282" s="6" t="n">
        <v>122013</v>
      </c>
    </row>
    <row r="283">
      <c r="A283" s="4" t="inlineStr">
        <is>
          <t>Prior</t>
        </is>
      </c>
      <c r="B283" s="6" t="n">
        <v>230771</v>
      </c>
    </row>
    <row r="284">
      <c r="A284" s="4" t="inlineStr">
        <is>
          <t>Revolvers</t>
        </is>
      </c>
      <c r="B284" s="6" t="n">
        <v>18</v>
      </c>
    </row>
    <row r="285">
      <c r="A285" s="4" t="inlineStr">
        <is>
          <t>Revolvers converted to term loans</t>
        </is>
      </c>
      <c r="B285" s="6" t="n">
        <v>5393</v>
      </c>
    </row>
    <row r="286">
      <c r="A286" s="4" t="inlineStr">
        <is>
          <t>Total</t>
        </is>
      </c>
      <c r="B286" s="6" t="n">
        <v>1268789</v>
      </c>
    </row>
    <row r="287">
      <c r="A287" s="4" t="inlineStr">
        <is>
          <t>Residential | Residential mortgage | Watch</t>
        </is>
      </c>
    </row>
    <row r="288">
      <c r="A288" s="3" t="inlineStr">
        <is>
          <t>Financing Receivable, Credit Quality Indicator [Line Items]</t>
        </is>
      </c>
    </row>
    <row r="289">
      <c r="A289" s="4" t="inlineStr">
        <is>
          <t>2020</t>
        </is>
      </c>
      <c r="B289" s="6" t="n">
        <v>0</v>
      </c>
    </row>
    <row r="290">
      <c r="A290" s="4" t="inlineStr">
        <is>
          <t>2019</t>
        </is>
      </c>
      <c r="B290" s="6" t="n">
        <v>0</v>
      </c>
    </row>
    <row r="291">
      <c r="A291" s="4" t="inlineStr">
        <is>
          <t>2018</t>
        </is>
      </c>
      <c r="B291" s="6" t="n">
        <v>0</v>
      </c>
    </row>
    <row r="292">
      <c r="A292" s="4" t="inlineStr">
        <is>
          <t>2017</t>
        </is>
      </c>
      <c r="B292" s="6" t="n">
        <v>0</v>
      </c>
    </row>
    <row r="293">
      <c r="A293" s="4" t="inlineStr">
        <is>
          <t>2016</t>
        </is>
      </c>
      <c r="B293" s="6" t="n">
        <v>0</v>
      </c>
    </row>
    <row r="294">
      <c r="A294" s="4" t="inlineStr">
        <is>
          <t>Prior</t>
        </is>
      </c>
      <c r="B294" s="6" t="n">
        <v>0</v>
      </c>
    </row>
    <row r="295">
      <c r="A295" s="4" t="inlineStr">
        <is>
          <t>Revolvers</t>
        </is>
      </c>
      <c r="B295" s="6" t="n">
        <v>0</v>
      </c>
    </row>
    <row r="296">
      <c r="A296" s="4" t="inlineStr">
        <is>
          <t>Revolvers converted to term loans</t>
        </is>
      </c>
      <c r="B296" s="6" t="n">
        <v>0</v>
      </c>
    </row>
    <row r="297">
      <c r="A297" s="4" t="inlineStr">
        <is>
          <t>Total</t>
        </is>
      </c>
      <c r="B297" s="6" t="n">
        <v>0</v>
      </c>
    </row>
    <row r="298">
      <c r="A298" s="4" t="inlineStr">
        <is>
          <t>Residential | Residential mortgage | Substandard</t>
        </is>
      </c>
    </row>
    <row r="299">
      <c r="A299" s="3" t="inlineStr">
        <is>
          <t>Financing Receivable, Credit Quality Indicator [Line Items]</t>
        </is>
      </c>
    </row>
    <row r="300">
      <c r="A300" s="4" t="inlineStr">
        <is>
          <t>2020</t>
        </is>
      </c>
      <c r="B300" s="6" t="n">
        <v>2049</v>
      </c>
    </row>
    <row r="301">
      <c r="A301" s="4" t="inlineStr">
        <is>
          <t>2019</t>
        </is>
      </c>
      <c r="B301" s="6" t="n">
        <v>2106</v>
      </c>
    </row>
    <row r="302">
      <c r="A302" s="4" t="inlineStr">
        <is>
          <t>2018</t>
        </is>
      </c>
      <c r="B302" s="6" t="n">
        <v>3174</v>
      </c>
    </row>
    <row r="303">
      <c r="A303" s="4" t="inlineStr">
        <is>
          <t>2017</t>
        </is>
      </c>
      <c r="B303" s="6" t="n">
        <v>1369</v>
      </c>
    </row>
    <row r="304">
      <c r="A304" s="4" t="inlineStr">
        <is>
          <t>2016</t>
        </is>
      </c>
      <c r="B304" s="6" t="n">
        <v>679</v>
      </c>
    </row>
    <row r="305">
      <c r="A305" s="4" t="inlineStr">
        <is>
          <t>Prior</t>
        </is>
      </c>
      <c r="B305" s="6" t="n">
        <v>5860</v>
      </c>
    </row>
    <row r="306">
      <c r="A306" s="4" t="inlineStr">
        <is>
          <t>Revolvers</t>
        </is>
      </c>
      <c r="B306" s="6" t="n">
        <v>0</v>
      </c>
    </row>
    <row r="307">
      <c r="A307" s="4" t="inlineStr">
        <is>
          <t>Revolvers converted to term loans</t>
        </is>
      </c>
      <c r="B307" s="6" t="n">
        <v>894</v>
      </c>
    </row>
    <row r="308">
      <c r="A308" s="4" t="inlineStr">
        <is>
          <t>Total</t>
        </is>
      </c>
      <c r="B308" s="6" t="n">
        <v>16131</v>
      </c>
    </row>
    <row r="309">
      <c r="A309" s="4" t="inlineStr">
        <is>
          <t>Residential | Home equity lines of credit | Pass</t>
        </is>
      </c>
    </row>
    <row r="310">
      <c r="A310" s="3" t="inlineStr">
        <is>
          <t>Financing Receivable, Credit Quality Indicator [Line Items]</t>
        </is>
      </c>
    </row>
    <row r="311">
      <c r="A311" s="4" t="inlineStr">
        <is>
          <t>2020</t>
        </is>
      </c>
      <c r="B311" s="6" t="n">
        <v>0</v>
      </c>
    </row>
    <row r="312">
      <c r="A312" s="4" t="inlineStr">
        <is>
          <t>2019</t>
        </is>
      </c>
      <c r="B312" s="6" t="n">
        <v>0</v>
      </c>
    </row>
    <row r="313">
      <c r="A313" s="4" t="inlineStr">
        <is>
          <t>2018</t>
        </is>
      </c>
      <c r="B313" s="6" t="n">
        <v>0</v>
      </c>
    </row>
    <row r="314">
      <c r="A314" s="4" t="inlineStr">
        <is>
          <t>2017</t>
        </is>
      </c>
      <c r="B314" s="6" t="n">
        <v>0</v>
      </c>
    </row>
    <row r="315">
      <c r="A315" s="4" t="inlineStr">
        <is>
          <t>2016</t>
        </is>
      </c>
      <c r="B315" s="6" t="n">
        <v>0</v>
      </c>
    </row>
    <row r="316">
      <c r="A316" s="4" t="inlineStr">
        <is>
          <t>Prior</t>
        </is>
      </c>
      <c r="B316" s="6" t="n">
        <v>0</v>
      </c>
    </row>
    <row r="317">
      <c r="A317" s="4" t="inlineStr">
        <is>
          <t>Revolvers</t>
        </is>
      </c>
      <c r="B317" s="6" t="n">
        <v>675878</v>
      </c>
    </row>
    <row r="318">
      <c r="A318" s="4" t="inlineStr">
        <is>
          <t>Revolvers converted to term loans</t>
        </is>
      </c>
      <c r="B318" s="6" t="n">
        <v>17581</v>
      </c>
    </row>
    <row r="319">
      <c r="A319" s="4" t="inlineStr">
        <is>
          <t>Total</t>
        </is>
      </c>
      <c r="B319" s="6" t="n">
        <v>693459</v>
      </c>
    </row>
    <row r="320">
      <c r="A320" s="4" t="inlineStr">
        <is>
          <t>Residential | Home equity lines of credit | Watch</t>
        </is>
      </c>
    </row>
    <row r="321">
      <c r="A321" s="3" t="inlineStr">
        <is>
          <t>Financing Receivable, Credit Quality Indicator [Line Items]</t>
        </is>
      </c>
    </row>
    <row r="322">
      <c r="A322" s="4" t="inlineStr">
        <is>
          <t>2020</t>
        </is>
      </c>
      <c r="B322" s="6" t="n">
        <v>0</v>
      </c>
    </row>
    <row r="323">
      <c r="A323" s="4" t="inlineStr">
        <is>
          <t>2019</t>
        </is>
      </c>
      <c r="B323" s="6" t="n">
        <v>0</v>
      </c>
    </row>
    <row r="324">
      <c r="A324" s="4" t="inlineStr">
        <is>
          <t>2018</t>
        </is>
      </c>
      <c r="B324" s="6" t="n">
        <v>0</v>
      </c>
    </row>
    <row r="325">
      <c r="A325" s="4" t="inlineStr">
        <is>
          <t>2017</t>
        </is>
      </c>
      <c r="B325" s="6" t="n">
        <v>0</v>
      </c>
    </row>
    <row r="326">
      <c r="A326" s="4" t="inlineStr">
        <is>
          <t>2016</t>
        </is>
      </c>
      <c r="B326" s="6" t="n">
        <v>0</v>
      </c>
    </row>
    <row r="327">
      <c r="A327" s="4" t="inlineStr">
        <is>
          <t>Prior</t>
        </is>
      </c>
      <c r="B327" s="6" t="n">
        <v>0</v>
      </c>
    </row>
    <row r="328">
      <c r="A328" s="4" t="inlineStr">
        <is>
          <t>Revolvers</t>
        </is>
      </c>
      <c r="B328" s="6" t="n">
        <v>0</v>
      </c>
    </row>
    <row r="329">
      <c r="A329" s="4" t="inlineStr">
        <is>
          <t>Revolvers converted to term loans</t>
        </is>
      </c>
      <c r="B329" s="6" t="n">
        <v>0</v>
      </c>
    </row>
    <row r="330">
      <c r="A330" s="4" t="inlineStr">
        <is>
          <t>Total</t>
        </is>
      </c>
      <c r="B330" s="6" t="n">
        <v>0</v>
      </c>
    </row>
    <row r="331">
      <c r="A331" s="4" t="inlineStr">
        <is>
          <t>Residential | Home equity lines of credit | Substandard</t>
        </is>
      </c>
    </row>
    <row r="332">
      <c r="A332" s="3" t="inlineStr">
        <is>
          <t>Financing Receivable, Credit Quality Indicator [Line Items]</t>
        </is>
      </c>
    </row>
    <row r="333">
      <c r="A333" s="4" t="inlineStr">
        <is>
          <t>2020</t>
        </is>
      </c>
      <c r="B333" s="6" t="n">
        <v>0</v>
      </c>
    </row>
    <row r="334">
      <c r="A334" s="4" t="inlineStr">
        <is>
          <t>2019</t>
        </is>
      </c>
      <c r="B334" s="6" t="n">
        <v>0</v>
      </c>
    </row>
    <row r="335">
      <c r="A335" s="4" t="inlineStr">
        <is>
          <t>2018</t>
        </is>
      </c>
      <c r="B335" s="6" t="n">
        <v>0</v>
      </c>
    </row>
    <row r="336">
      <c r="A336" s="4" t="inlineStr">
        <is>
          <t>2017</t>
        </is>
      </c>
      <c r="B336" s="6" t="n">
        <v>0</v>
      </c>
    </row>
    <row r="337">
      <c r="A337" s="4" t="inlineStr">
        <is>
          <t>2016</t>
        </is>
      </c>
      <c r="B337" s="6" t="n">
        <v>0</v>
      </c>
    </row>
    <row r="338">
      <c r="A338" s="4" t="inlineStr">
        <is>
          <t>Prior</t>
        </is>
      </c>
      <c r="B338" s="6" t="n">
        <v>0</v>
      </c>
    </row>
    <row r="339">
      <c r="A339" s="4" t="inlineStr">
        <is>
          <t>Revolvers</t>
        </is>
      </c>
      <c r="B339" s="6" t="n">
        <v>265</v>
      </c>
    </row>
    <row r="340">
      <c r="A340" s="4" t="inlineStr">
        <is>
          <t>Revolvers converted to term loans</t>
        </is>
      </c>
      <c r="B340" s="6" t="n">
        <v>3393</v>
      </c>
    </row>
    <row r="341">
      <c r="A341" s="4" t="inlineStr">
        <is>
          <t>Total</t>
        </is>
      </c>
      <c r="B341" s="6" t="n">
        <v>3658</v>
      </c>
    </row>
    <row r="342">
      <c r="A342" s="4" t="inlineStr">
        <is>
          <t>Consumer | Pass</t>
        </is>
      </c>
    </row>
    <row r="343">
      <c r="A343" s="3" t="inlineStr">
        <is>
          <t>Financing Receivable, Credit Quality Indicator [Line Items]</t>
        </is>
      </c>
    </row>
    <row r="344">
      <c r="A344" s="4" t="inlineStr">
        <is>
          <t>2020</t>
        </is>
      </c>
      <c r="B344" s="6" t="n">
        <v>54997</v>
      </c>
    </row>
    <row r="345">
      <c r="A345" s="4" t="inlineStr">
        <is>
          <t>2019</t>
        </is>
      </c>
      <c r="B345" s="6" t="n">
        <v>25528</v>
      </c>
    </row>
    <row r="346">
      <c r="A346" s="4" t="inlineStr">
        <is>
          <t>2018</t>
        </is>
      </c>
      <c r="B346" s="6" t="n">
        <v>14206</v>
      </c>
    </row>
    <row r="347">
      <c r="A347" s="4" t="inlineStr">
        <is>
          <t>2017</t>
        </is>
      </c>
      <c r="B347" s="6" t="n">
        <v>4531</v>
      </c>
    </row>
    <row r="348">
      <c r="A348" s="4" t="inlineStr">
        <is>
          <t>2016</t>
        </is>
      </c>
      <c r="B348" s="6" t="n">
        <v>3595</v>
      </c>
    </row>
    <row r="349">
      <c r="A349" s="4" t="inlineStr">
        <is>
          <t>Prior</t>
        </is>
      </c>
      <c r="B349" s="6" t="n">
        <v>1677</v>
      </c>
    </row>
    <row r="350">
      <c r="A350" s="4" t="inlineStr">
        <is>
          <t>Revolvers</t>
        </is>
      </c>
      <c r="B350" s="6" t="n">
        <v>41445</v>
      </c>
    </row>
    <row r="351">
      <c r="A351" s="4" t="inlineStr">
        <is>
          <t>Revolvers converted to term loans</t>
        </is>
      </c>
      <c r="B351" s="6" t="n">
        <v>76</v>
      </c>
    </row>
    <row r="352">
      <c r="A352" s="4" t="inlineStr">
        <is>
          <t>Total</t>
        </is>
      </c>
      <c r="B352" s="6" t="n">
        <v>146055</v>
      </c>
    </row>
    <row r="353">
      <c r="A353" s="4" t="inlineStr">
        <is>
          <t>Consumer | Watch</t>
        </is>
      </c>
    </row>
    <row r="354">
      <c r="A354" s="3" t="inlineStr">
        <is>
          <t>Financing Receivable, Credit Quality Indicator [Line Items]</t>
        </is>
      </c>
    </row>
    <row r="355">
      <c r="A355" s="4" t="inlineStr">
        <is>
          <t>2020</t>
        </is>
      </c>
      <c r="B355" s="6" t="n">
        <v>0</v>
      </c>
    </row>
    <row r="356">
      <c r="A356" s="4" t="inlineStr">
        <is>
          <t>2019</t>
        </is>
      </c>
      <c r="B356" s="6" t="n">
        <v>0</v>
      </c>
    </row>
    <row r="357">
      <c r="A357" s="4" t="inlineStr">
        <is>
          <t>2018</t>
        </is>
      </c>
      <c r="B357" s="6" t="n">
        <v>0</v>
      </c>
    </row>
    <row r="358">
      <c r="A358" s="4" t="inlineStr">
        <is>
          <t>2017</t>
        </is>
      </c>
      <c r="B358" s="6" t="n">
        <v>0</v>
      </c>
    </row>
    <row r="359">
      <c r="A359" s="4" t="inlineStr">
        <is>
          <t>2016</t>
        </is>
      </c>
      <c r="B359" s="6" t="n">
        <v>0</v>
      </c>
    </row>
    <row r="360">
      <c r="A360" s="4" t="inlineStr">
        <is>
          <t>Prior</t>
        </is>
      </c>
      <c r="B360" s="6" t="n">
        <v>0</v>
      </c>
    </row>
    <row r="361">
      <c r="A361" s="4" t="inlineStr">
        <is>
          <t>Revolvers</t>
        </is>
      </c>
      <c r="B361" s="6" t="n">
        <v>0</v>
      </c>
    </row>
    <row r="362">
      <c r="A362" s="4" t="inlineStr">
        <is>
          <t>Revolvers converted to term loans</t>
        </is>
      </c>
      <c r="B362" s="6" t="n">
        <v>0</v>
      </c>
    </row>
    <row r="363">
      <c r="A363" s="4" t="inlineStr">
        <is>
          <t>Total</t>
        </is>
      </c>
      <c r="B363" s="6" t="n">
        <v>0</v>
      </c>
    </row>
    <row r="364">
      <c r="A364" s="4" t="inlineStr">
        <is>
          <t>Consumer | Substandard</t>
        </is>
      </c>
    </row>
    <row r="365">
      <c r="A365" s="3" t="inlineStr">
        <is>
          <t>Financing Receivable, Credit Quality Indicator [Line Items]</t>
        </is>
      </c>
    </row>
    <row r="366">
      <c r="A366" s="4" t="inlineStr">
        <is>
          <t>2020</t>
        </is>
      </c>
      <c r="B366" s="6" t="n">
        <v>0</v>
      </c>
    </row>
    <row r="367">
      <c r="A367" s="4" t="inlineStr">
        <is>
          <t>2019</t>
        </is>
      </c>
      <c r="B367" s="6" t="n">
        <v>97</v>
      </c>
    </row>
    <row r="368">
      <c r="A368" s="4" t="inlineStr">
        <is>
          <t>2018</t>
        </is>
      </c>
      <c r="B368" s="6" t="n">
        <v>49</v>
      </c>
    </row>
    <row r="369">
      <c r="A369" s="4" t="inlineStr">
        <is>
          <t>2017</t>
        </is>
      </c>
      <c r="B369" s="6" t="n">
        <v>60</v>
      </c>
    </row>
    <row r="370">
      <c r="A370" s="4" t="inlineStr">
        <is>
          <t>2016</t>
        </is>
      </c>
      <c r="B370" s="6" t="n">
        <v>78</v>
      </c>
    </row>
    <row r="371">
      <c r="A371" s="4" t="inlineStr">
        <is>
          <t>Prior</t>
        </is>
      </c>
      <c r="B371" s="6" t="n">
        <v>98</v>
      </c>
    </row>
    <row r="372">
      <c r="A372" s="4" t="inlineStr">
        <is>
          <t>Revolvers</t>
        </is>
      </c>
      <c r="B372" s="6" t="n">
        <v>0</v>
      </c>
    </row>
    <row r="373">
      <c r="A373" s="4" t="inlineStr">
        <is>
          <t>Revolvers converted to term loans</t>
        </is>
      </c>
      <c r="B373" s="6" t="n">
        <v>23</v>
      </c>
    </row>
    <row r="374">
      <c r="A374" s="4" t="inlineStr">
        <is>
          <t>Total</t>
        </is>
      </c>
      <c r="B374" s="5" t="n">
        <v>4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Risk category of loans by class of loans (Details) - USD ($) $ in Thousands</t>
        </is>
      </c>
      <c r="B1" s="2" t="inlineStr">
        <is>
          <t>Dec. 31, 2020</t>
        </is>
      </c>
      <c r="C1" s="2" t="inlineStr">
        <is>
          <t>Dec. 31, 2019</t>
        </is>
      </c>
    </row>
    <row r="2">
      <c r="A2" s="3" t="inlineStr">
        <is>
          <t>Risk category of loans by class of loans</t>
        </is>
      </c>
    </row>
    <row r="3">
      <c r="A3" s="4" t="inlineStr">
        <is>
          <t>PCI Loans</t>
        </is>
      </c>
      <c r="C3" s="5" t="n">
        <v>58646</v>
      </c>
    </row>
    <row r="4">
      <c r="A4" s="4" t="inlineStr">
        <is>
          <t>Total loans</t>
        </is>
      </c>
      <c r="B4" s="5" t="n">
        <v>11370815</v>
      </c>
      <c r="C4" s="6" t="n">
        <v>8812553</v>
      </c>
    </row>
    <row r="5">
      <c r="A5" s="4" t="inlineStr">
        <is>
          <t>Pass</t>
        </is>
      </c>
    </row>
    <row r="6">
      <c r="A6" s="3" t="inlineStr">
        <is>
          <t>Risk category of loans by class of loans</t>
        </is>
      </c>
    </row>
    <row r="7">
      <c r="A7" s="4" t="inlineStr">
        <is>
          <t>Total loans</t>
        </is>
      </c>
      <c r="B7" s="6" t="n">
        <v>10846850</v>
      </c>
      <c r="C7" s="6" t="n">
        <v>8558459</v>
      </c>
    </row>
    <row r="8">
      <c r="A8" s="4" t="inlineStr">
        <is>
          <t>Watch</t>
        </is>
      </c>
    </row>
    <row r="9">
      <c r="A9" s="3" t="inlineStr">
        <is>
          <t>Risk category of loans by class of loans</t>
        </is>
      </c>
    </row>
    <row r="10">
      <c r="A10" s="4" t="inlineStr">
        <is>
          <t>Total loans</t>
        </is>
      </c>
      <c r="B10" s="6" t="n">
        <v>297245</v>
      </c>
      <c r="C10" s="6" t="n">
        <v>93703</v>
      </c>
    </row>
    <row r="11">
      <c r="A11" s="4" t="inlineStr">
        <is>
          <t>Substandard</t>
        </is>
      </c>
    </row>
    <row r="12">
      <c r="A12" s="3" t="inlineStr">
        <is>
          <t>Risk category of loans by class of loans</t>
        </is>
      </c>
    </row>
    <row r="13">
      <c r="A13" s="4" t="inlineStr">
        <is>
          <t>Total loans</t>
        </is>
      </c>
      <c r="B13" s="6" t="n">
        <v>226720</v>
      </c>
      <c r="C13" s="6" t="n">
        <v>160391</v>
      </c>
    </row>
    <row r="14">
      <c r="A14" s="4" t="inlineStr">
        <is>
          <t>Doubtful / Loss</t>
        </is>
      </c>
    </row>
    <row r="15">
      <c r="A15" s="3" t="inlineStr">
        <is>
          <t>Risk category of loans by class of loans</t>
        </is>
      </c>
    </row>
    <row r="16">
      <c r="A16" s="4" t="inlineStr">
        <is>
          <t>Total loans</t>
        </is>
      </c>
      <c r="C16" s="6" t="n">
        <v>0</v>
      </c>
    </row>
    <row r="17">
      <c r="A17" s="4" t="inlineStr">
        <is>
          <t>Commercial | Pass</t>
        </is>
      </c>
    </row>
    <row r="18">
      <c r="A18" s="3" t="inlineStr">
        <is>
          <t>Risk category of loans by class of loans</t>
        </is>
      </c>
    </row>
    <row r="19">
      <c r="A19" s="4" t="inlineStr">
        <is>
          <t>Total loans</t>
        </is>
      </c>
      <c r="B19" s="6" t="n">
        <v>8457822</v>
      </c>
    </row>
    <row r="20">
      <c r="A20" s="4" t="inlineStr">
        <is>
          <t>Commercial | Watch</t>
        </is>
      </c>
    </row>
    <row r="21">
      <c r="A21" s="3" t="inlineStr">
        <is>
          <t>Risk category of loans by class of loans</t>
        </is>
      </c>
    </row>
    <row r="22">
      <c r="A22" s="4" t="inlineStr">
        <is>
          <t>Total loans</t>
        </is>
      </c>
      <c r="B22" s="6" t="n">
        <v>297245</v>
      </c>
    </row>
    <row r="23">
      <c r="A23" s="4" t="inlineStr">
        <is>
          <t>Commercial | Substandard</t>
        </is>
      </c>
    </row>
    <row r="24">
      <c r="A24" s="3" t="inlineStr">
        <is>
          <t>Risk category of loans by class of loans</t>
        </is>
      </c>
    </row>
    <row r="25">
      <c r="A25" s="4" t="inlineStr">
        <is>
          <t>Total loans</t>
        </is>
      </c>
      <c r="B25" s="6" t="n">
        <v>205821</v>
      </c>
    </row>
    <row r="26">
      <c r="A26" s="4" t="inlineStr">
        <is>
          <t>Commercial | Owner occupied commercial real estate | Pass</t>
        </is>
      </c>
    </row>
    <row r="27">
      <c r="A27" s="3" t="inlineStr">
        <is>
          <t>Risk category of loans by class of loans</t>
        </is>
      </c>
    </row>
    <row r="28">
      <c r="A28" s="4" t="inlineStr">
        <is>
          <t>Total loans</t>
        </is>
      </c>
      <c r="B28" s="6" t="n">
        <v>2001584</v>
      </c>
    </row>
    <row r="29">
      <c r="A29" s="4" t="inlineStr">
        <is>
          <t>Commercial | Owner occupied commercial real estate | Watch</t>
        </is>
      </c>
    </row>
    <row r="30">
      <c r="A30" s="3" t="inlineStr">
        <is>
          <t>Risk category of loans by class of loans</t>
        </is>
      </c>
    </row>
    <row r="31">
      <c r="A31" s="4" t="inlineStr">
        <is>
          <t>Total loans</t>
        </is>
      </c>
      <c r="B31" s="6" t="n">
        <v>43059</v>
      </c>
    </row>
    <row r="32">
      <c r="A32" s="4" t="inlineStr">
        <is>
          <t>Commercial | Owner occupied commercial real estate | Substandard</t>
        </is>
      </c>
    </row>
    <row r="33">
      <c r="A33" s="3" t="inlineStr">
        <is>
          <t>Risk category of loans by class of loans</t>
        </is>
      </c>
    </row>
    <row r="34">
      <c r="A34" s="4" t="inlineStr">
        <is>
          <t>Total loans</t>
        </is>
      </c>
      <c r="B34" s="6" t="n">
        <v>45800</v>
      </c>
    </row>
    <row r="35">
      <c r="A35" s="4" t="inlineStr">
        <is>
          <t>Commercial | Income producing commercial real estate | Pass</t>
        </is>
      </c>
    </row>
    <row r="36">
      <c r="A36" s="3" t="inlineStr">
        <is>
          <t>Risk category of loans by class of loans</t>
        </is>
      </c>
    </row>
    <row r="37">
      <c r="A37" s="4" t="inlineStr">
        <is>
          <t>Total loans</t>
        </is>
      </c>
      <c r="B37" s="6" t="n">
        <v>2276836</v>
      </c>
    </row>
    <row r="38">
      <c r="A38" s="4" t="inlineStr">
        <is>
          <t>Commercial | Income producing commercial real estate | Watch</t>
        </is>
      </c>
    </row>
    <row r="39">
      <c r="A39" s="3" t="inlineStr">
        <is>
          <t>Risk category of loans by class of loans</t>
        </is>
      </c>
    </row>
    <row r="40">
      <c r="A40" s="4" t="inlineStr">
        <is>
          <t>Total loans</t>
        </is>
      </c>
      <c r="B40" s="6" t="n">
        <v>168676</v>
      </c>
    </row>
    <row r="41">
      <c r="A41" s="4" t="inlineStr">
        <is>
          <t>Commercial | Income producing commercial real estate | Substandard</t>
        </is>
      </c>
    </row>
    <row r="42">
      <c r="A42" s="3" t="inlineStr">
        <is>
          <t>Risk category of loans by class of loans</t>
        </is>
      </c>
    </row>
    <row r="43">
      <c r="A43" s="4" t="inlineStr">
        <is>
          <t>Total loans</t>
        </is>
      </c>
      <c r="B43" s="6" t="n">
        <v>95238</v>
      </c>
    </row>
    <row r="44">
      <c r="A44" s="4" t="inlineStr">
        <is>
          <t>Commercial | Commercial &amp; industrial | Pass</t>
        </is>
      </c>
    </row>
    <row r="45">
      <c r="A45" s="3" t="inlineStr">
        <is>
          <t>Risk category of loans by class of loans</t>
        </is>
      </c>
    </row>
    <row r="46">
      <c r="A46" s="4" t="inlineStr">
        <is>
          <t>Total loans</t>
        </is>
      </c>
      <c r="B46" s="6" t="n">
        <v>2430550</v>
      </c>
    </row>
    <row r="47">
      <c r="A47" s="4" t="inlineStr">
        <is>
          <t>Commercial | Commercial &amp; industrial | Watch</t>
        </is>
      </c>
    </row>
    <row r="48">
      <c r="A48" s="3" t="inlineStr">
        <is>
          <t>Risk category of loans by class of loans</t>
        </is>
      </c>
    </row>
    <row r="49">
      <c r="A49" s="4" t="inlineStr">
        <is>
          <t>Total loans</t>
        </is>
      </c>
      <c r="B49" s="6" t="n">
        <v>27512</v>
      </c>
    </row>
    <row r="50">
      <c r="A50" s="4" t="inlineStr">
        <is>
          <t>Commercial | Commercial &amp; industrial | Substandard</t>
        </is>
      </c>
    </row>
    <row r="51">
      <c r="A51" s="3" t="inlineStr">
        <is>
          <t>Risk category of loans by class of loans</t>
        </is>
      </c>
    </row>
    <row r="52">
      <c r="A52" s="4" t="inlineStr">
        <is>
          <t>Total loans</t>
        </is>
      </c>
      <c r="B52" s="6" t="n">
        <v>40498</v>
      </c>
    </row>
    <row r="53">
      <c r="A53" s="4" t="inlineStr">
        <is>
          <t>Commercial | Construction | Pass</t>
        </is>
      </c>
    </row>
    <row r="54">
      <c r="A54" s="3" t="inlineStr">
        <is>
          <t>Risk category of loans by class of loans</t>
        </is>
      </c>
    </row>
    <row r="55">
      <c r="A55" s="4" t="inlineStr">
        <is>
          <t>Total loans</t>
        </is>
      </c>
      <c r="B55" s="6" t="n">
        <v>888835</v>
      </c>
    </row>
    <row r="56">
      <c r="A56" s="4" t="inlineStr">
        <is>
          <t>Commercial | Construction | Watch</t>
        </is>
      </c>
    </row>
    <row r="57">
      <c r="A57" s="3" t="inlineStr">
        <is>
          <t>Risk category of loans by class of loans</t>
        </is>
      </c>
    </row>
    <row r="58">
      <c r="A58" s="4" t="inlineStr">
        <is>
          <t>Total loans</t>
        </is>
      </c>
      <c r="B58" s="6" t="n">
        <v>57998</v>
      </c>
    </row>
    <row r="59">
      <c r="A59" s="4" t="inlineStr">
        <is>
          <t>Commercial | Construction | Substandard</t>
        </is>
      </c>
    </row>
    <row r="60">
      <c r="A60" s="3" t="inlineStr">
        <is>
          <t>Risk category of loans by class of loans</t>
        </is>
      </c>
    </row>
    <row r="61">
      <c r="A61" s="4" t="inlineStr">
        <is>
          <t>Total loans</t>
        </is>
      </c>
      <c r="B61" s="6" t="n">
        <v>20472</v>
      </c>
    </row>
    <row r="62">
      <c r="A62" s="4" t="inlineStr">
        <is>
          <t>Commercial | Equipment financing | Pass</t>
        </is>
      </c>
    </row>
    <row r="63">
      <c r="A63" s="3" t="inlineStr">
        <is>
          <t>Risk category of loans by class of loans</t>
        </is>
      </c>
    </row>
    <row r="64">
      <c r="A64" s="4" t="inlineStr">
        <is>
          <t>Total loans</t>
        </is>
      </c>
      <c r="B64" s="6" t="n">
        <v>860017</v>
      </c>
    </row>
    <row r="65">
      <c r="A65" s="4" t="inlineStr">
        <is>
          <t>Commercial | Equipment financing | Watch</t>
        </is>
      </c>
    </row>
    <row r="66">
      <c r="A66" s="3" t="inlineStr">
        <is>
          <t>Risk category of loans by class of loans</t>
        </is>
      </c>
    </row>
    <row r="67">
      <c r="A67" s="4" t="inlineStr">
        <is>
          <t>Total loans</t>
        </is>
      </c>
      <c r="B67" s="6" t="n">
        <v>0</v>
      </c>
    </row>
    <row r="68">
      <c r="A68" s="4" t="inlineStr">
        <is>
          <t>Commercial | Equipment financing | Substandard</t>
        </is>
      </c>
    </row>
    <row r="69">
      <c r="A69" s="3" t="inlineStr">
        <is>
          <t>Risk category of loans by class of loans</t>
        </is>
      </c>
    </row>
    <row r="70">
      <c r="A70" s="4" t="inlineStr">
        <is>
          <t>Total loans</t>
        </is>
      </c>
      <c r="B70" s="6" t="n">
        <v>3813</v>
      </c>
    </row>
    <row r="71">
      <c r="A71" s="4" t="inlineStr">
        <is>
          <t>Residential | Construction | Pass</t>
        </is>
      </c>
    </row>
    <row r="72">
      <c r="A72" s="3" t="inlineStr">
        <is>
          <t>Risk category of loans by class of loans</t>
        </is>
      </c>
    </row>
    <row r="73">
      <c r="A73" s="4" t="inlineStr">
        <is>
          <t>Total loans</t>
        </is>
      </c>
      <c r="B73" s="6" t="n">
        <v>280725</v>
      </c>
    </row>
    <row r="74">
      <c r="A74" s="4" t="inlineStr">
        <is>
          <t>Residential | Construction | Watch</t>
        </is>
      </c>
    </row>
    <row r="75">
      <c r="A75" s="3" t="inlineStr">
        <is>
          <t>Risk category of loans by class of loans</t>
        </is>
      </c>
    </row>
    <row r="76">
      <c r="A76" s="4" t="inlineStr">
        <is>
          <t>Total loans</t>
        </is>
      </c>
      <c r="B76" s="6" t="n">
        <v>0</v>
      </c>
    </row>
    <row r="77">
      <c r="A77" s="4" t="inlineStr">
        <is>
          <t>Residential | Construction | Substandard</t>
        </is>
      </c>
    </row>
    <row r="78">
      <c r="A78" s="3" t="inlineStr">
        <is>
          <t>Risk category of loans by class of loans</t>
        </is>
      </c>
    </row>
    <row r="79">
      <c r="A79" s="4" t="inlineStr">
        <is>
          <t>Total loans</t>
        </is>
      </c>
      <c r="B79" s="6" t="n">
        <v>705</v>
      </c>
    </row>
    <row r="80">
      <c r="A80" s="4" t="inlineStr">
        <is>
          <t>Residential | Residential mortgage | Pass</t>
        </is>
      </c>
    </row>
    <row r="81">
      <c r="A81" s="3" t="inlineStr">
        <is>
          <t>Risk category of loans by class of loans</t>
        </is>
      </c>
    </row>
    <row r="82">
      <c r="A82" s="4" t="inlineStr">
        <is>
          <t>Total loans</t>
        </is>
      </c>
      <c r="B82" s="6" t="n">
        <v>1268789</v>
      </c>
    </row>
    <row r="83">
      <c r="A83" s="4" t="inlineStr">
        <is>
          <t>Residential | Residential mortgage | Watch</t>
        </is>
      </c>
    </row>
    <row r="84">
      <c r="A84" s="3" t="inlineStr">
        <is>
          <t>Risk category of loans by class of loans</t>
        </is>
      </c>
    </row>
    <row r="85">
      <c r="A85" s="4" t="inlineStr">
        <is>
          <t>Total loans</t>
        </is>
      </c>
      <c r="B85" s="6" t="n">
        <v>0</v>
      </c>
    </row>
    <row r="86">
      <c r="A86" s="4" t="inlineStr">
        <is>
          <t>Residential | Residential mortgage | Substandard</t>
        </is>
      </c>
    </row>
    <row r="87">
      <c r="A87" s="3" t="inlineStr">
        <is>
          <t>Risk category of loans by class of loans</t>
        </is>
      </c>
    </row>
    <row r="88">
      <c r="A88" s="4" t="inlineStr">
        <is>
          <t>Total loans</t>
        </is>
      </c>
      <c r="B88" s="6" t="n">
        <v>16131</v>
      </c>
    </row>
    <row r="89">
      <c r="A89" s="4" t="inlineStr">
        <is>
          <t>Residential | Home equity lines of credit | Pass</t>
        </is>
      </c>
    </row>
    <row r="90">
      <c r="A90" s="3" t="inlineStr">
        <is>
          <t>Risk category of loans by class of loans</t>
        </is>
      </c>
    </row>
    <row r="91">
      <c r="A91" s="4" t="inlineStr">
        <is>
          <t>Total loans</t>
        </is>
      </c>
      <c r="B91" s="6" t="n">
        <v>693459</v>
      </c>
    </row>
    <row r="92">
      <c r="A92" s="4" t="inlineStr">
        <is>
          <t>Residential | Home equity lines of credit | Watch</t>
        </is>
      </c>
    </row>
    <row r="93">
      <c r="A93" s="3" t="inlineStr">
        <is>
          <t>Risk category of loans by class of loans</t>
        </is>
      </c>
    </row>
    <row r="94">
      <c r="A94" s="4" t="inlineStr">
        <is>
          <t>Total loans</t>
        </is>
      </c>
      <c r="B94" s="6" t="n">
        <v>0</v>
      </c>
    </row>
    <row r="95">
      <c r="A95" s="4" t="inlineStr">
        <is>
          <t>Residential | Home equity lines of credit | Substandard</t>
        </is>
      </c>
    </row>
    <row r="96">
      <c r="A96" s="3" t="inlineStr">
        <is>
          <t>Risk category of loans by class of loans</t>
        </is>
      </c>
    </row>
    <row r="97">
      <c r="A97" s="4" t="inlineStr">
        <is>
          <t>Total loans</t>
        </is>
      </c>
      <c r="B97" s="6" t="n">
        <v>3658</v>
      </c>
    </row>
    <row r="98">
      <c r="A98" s="4" t="inlineStr">
        <is>
          <t>Consumer | Pass</t>
        </is>
      </c>
    </row>
    <row r="99">
      <c r="A99" s="3" t="inlineStr">
        <is>
          <t>Risk category of loans by class of loans</t>
        </is>
      </c>
    </row>
    <row r="100">
      <c r="A100" s="4" t="inlineStr">
        <is>
          <t>Total loans</t>
        </is>
      </c>
      <c r="B100" s="6" t="n">
        <v>146055</v>
      </c>
    </row>
    <row r="101">
      <c r="A101" s="4" t="inlineStr">
        <is>
          <t>Consumer | Watch</t>
        </is>
      </c>
    </row>
    <row r="102">
      <c r="A102" s="3" t="inlineStr">
        <is>
          <t>Risk category of loans by class of loans</t>
        </is>
      </c>
    </row>
    <row r="103">
      <c r="A103" s="4" t="inlineStr">
        <is>
          <t>Total loans</t>
        </is>
      </c>
      <c r="B103" s="6" t="n">
        <v>0</v>
      </c>
    </row>
    <row r="104">
      <c r="A104" s="4" t="inlineStr">
        <is>
          <t>Consumer | Substandard</t>
        </is>
      </c>
    </row>
    <row r="105">
      <c r="A105" s="3" t="inlineStr">
        <is>
          <t>Risk category of loans by class of loans</t>
        </is>
      </c>
    </row>
    <row r="106">
      <c r="A106" s="4" t="inlineStr">
        <is>
          <t>Total loans</t>
        </is>
      </c>
      <c r="B106" s="6" t="n">
        <v>405</v>
      </c>
    </row>
    <row r="107">
      <c r="A107" s="4" t="inlineStr">
        <is>
          <t>Loans receivable</t>
        </is>
      </c>
    </row>
    <row r="108">
      <c r="A108" s="3" t="inlineStr">
        <is>
          <t>Risk category of loans by class of loans</t>
        </is>
      </c>
    </row>
    <row r="109">
      <c r="A109" s="4" t="inlineStr">
        <is>
          <t>Total loans, excluding PCI loans</t>
        </is>
      </c>
      <c r="C109" s="6" t="n">
        <v>8753907</v>
      </c>
    </row>
    <row r="110">
      <c r="A110" s="4" t="inlineStr">
        <is>
          <t>PCI Loans</t>
        </is>
      </c>
      <c r="C110" s="6" t="n">
        <v>58646</v>
      </c>
    </row>
    <row r="111">
      <c r="A111" s="4" t="inlineStr">
        <is>
          <t>Total loans</t>
        </is>
      </c>
      <c r="B111" s="6" t="n">
        <v>11370815</v>
      </c>
      <c r="C111" s="6" t="n">
        <v>8812553</v>
      </c>
    </row>
    <row r="112">
      <c r="A112" s="4" t="inlineStr">
        <is>
          <t>Loans receivable | Pass</t>
        </is>
      </c>
    </row>
    <row r="113">
      <c r="A113" s="3" t="inlineStr">
        <is>
          <t>Risk category of loans by class of loans</t>
        </is>
      </c>
    </row>
    <row r="114">
      <c r="A114" s="4" t="inlineStr">
        <is>
          <t>Total loans, excluding PCI loans</t>
        </is>
      </c>
      <c r="C114" s="6" t="n">
        <v>8517776</v>
      </c>
    </row>
    <row r="115">
      <c r="A115" s="4" t="inlineStr">
        <is>
          <t>PCI Loans</t>
        </is>
      </c>
      <c r="C115" s="6" t="n">
        <v>40683</v>
      </c>
    </row>
    <row r="116">
      <c r="A116" s="4" t="inlineStr">
        <is>
          <t>Loans receivable | Watch</t>
        </is>
      </c>
    </row>
    <row r="117">
      <c r="A117" s="3" t="inlineStr">
        <is>
          <t>Risk category of loans by class of loans</t>
        </is>
      </c>
    </row>
    <row r="118">
      <c r="A118" s="4" t="inlineStr">
        <is>
          <t>Total loans, excluding PCI loans</t>
        </is>
      </c>
      <c r="C118" s="6" t="n">
        <v>83930</v>
      </c>
    </row>
    <row r="119">
      <c r="A119" s="4" t="inlineStr">
        <is>
          <t>PCI Loans</t>
        </is>
      </c>
      <c r="C119" s="6" t="n">
        <v>9773</v>
      </c>
    </row>
    <row r="120">
      <c r="A120" s="4" t="inlineStr">
        <is>
          <t>Loans receivable | Substandard</t>
        </is>
      </c>
    </row>
    <row r="121">
      <c r="A121" s="3" t="inlineStr">
        <is>
          <t>Risk category of loans by class of loans</t>
        </is>
      </c>
    </row>
    <row r="122">
      <c r="A122" s="4" t="inlineStr">
        <is>
          <t>Total loans, excluding PCI loans</t>
        </is>
      </c>
      <c r="C122" s="6" t="n">
        <v>152201</v>
      </c>
    </row>
    <row r="123">
      <c r="A123" s="4" t="inlineStr">
        <is>
          <t>PCI Loans</t>
        </is>
      </c>
      <c r="C123" s="6" t="n">
        <v>8190</v>
      </c>
    </row>
    <row r="124">
      <c r="A124" s="4" t="inlineStr">
        <is>
          <t>Loans receivable | Doubtful / Loss</t>
        </is>
      </c>
    </row>
    <row r="125">
      <c r="A125" s="3" t="inlineStr">
        <is>
          <t>Risk category of loans by class of loans</t>
        </is>
      </c>
    </row>
    <row r="126">
      <c r="A126" s="4" t="inlineStr">
        <is>
          <t>Total loans, excluding PCI loans</t>
        </is>
      </c>
      <c r="C126" s="6" t="n">
        <v>0</v>
      </c>
    </row>
    <row r="127">
      <c r="A127" s="4" t="inlineStr">
        <is>
          <t>PCI Loans</t>
        </is>
      </c>
      <c r="C127" s="6" t="n">
        <v>0</v>
      </c>
    </row>
    <row r="128">
      <c r="A128" s="4" t="inlineStr">
        <is>
          <t>Loans receivable | Commercial</t>
        </is>
      </c>
    </row>
    <row r="129">
      <c r="A129" s="3" t="inlineStr">
        <is>
          <t>Risk category of loans by class of loans</t>
        </is>
      </c>
    </row>
    <row r="130">
      <c r="A130" s="4" t="inlineStr">
        <is>
          <t>Total loans, excluding PCI loans</t>
        </is>
      </c>
      <c r="C130" s="6" t="n">
        <v>6622646</v>
      </c>
    </row>
    <row r="131">
      <c r="A131" s="4" t="inlineStr">
        <is>
          <t>PCI Loans</t>
        </is>
      </c>
      <c r="C131" s="6" t="n">
        <v>46947</v>
      </c>
    </row>
    <row r="132">
      <c r="A132" s="4" t="inlineStr">
        <is>
          <t>Total loans</t>
        </is>
      </c>
      <c r="B132" s="6" t="n">
        <v>8960888</v>
      </c>
      <c r="C132" s="6" t="n">
        <v>6669593</v>
      </c>
    </row>
    <row r="133">
      <c r="A133" s="4" t="inlineStr">
        <is>
          <t>Loans receivable | Commercial | Pass</t>
        </is>
      </c>
    </row>
    <row r="134">
      <c r="A134" s="3" t="inlineStr">
        <is>
          <t>Risk category of loans by class of loans</t>
        </is>
      </c>
    </row>
    <row r="135">
      <c r="A135" s="4" t="inlineStr">
        <is>
          <t>Total loans, excluding PCI loans</t>
        </is>
      </c>
      <c r="C135" s="6" t="n">
        <v>6406957</v>
      </c>
    </row>
    <row r="136">
      <c r="A136" s="4" t="inlineStr">
        <is>
          <t>PCI Loans</t>
        </is>
      </c>
      <c r="C136" s="6" t="n">
        <v>30570</v>
      </c>
    </row>
    <row r="137">
      <c r="A137" s="4" t="inlineStr">
        <is>
          <t>Loans receivable | Commercial | Watch</t>
        </is>
      </c>
    </row>
    <row r="138">
      <c r="A138" s="3" t="inlineStr">
        <is>
          <t>Risk category of loans by class of loans</t>
        </is>
      </c>
    </row>
    <row r="139">
      <c r="A139" s="4" t="inlineStr">
        <is>
          <t>Total loans, excluding PCI loans</t>
        </is>
      </c>
      <c r="C139" s="6" t="n">
        <v>83922</v>
      </c>
    </row>
    <row r="140">
      <c r="A140" s="4" t="inlineStr">
        <is>
          <t>PCI Loans</t>
        </is>
      </c>
      <c r="C140" s="6" t="n">
        <v>9773</v>
      </c>
    </row>
    <row r="141">
      <c r="A141" s="4" t="inlineStr">
        <is>
          <t>Loans receivable | Commercial | Substandard</t>
        </is>
      </c>
    </row>
    <row r="142">
      <c r="A142" s="3" t="inlineStr">
        <is>
          <t>Risk category of loans by class of loans</t>
        </is>
      </c>
    </row>
    <row r="143">
      <c r="A143" s="4" t="inlineStr">
        <is>
          <t>Total loans, excluding PCI loans</t>
        </is>
      </c>
      <c r="C143" s="6" t="n">
        <v>131767</v>
      </c>
    </row>
    <row r="144">
      <c r="A144" s="4" t="inlineStr">
        <is>
          <t>PCI Loans</t>
        </is>
      </c>
      <c r="C144" s="6" t="n">
        <v>6604</v>
      </c>
    </row>
    <row r="145">
      <c r="A145" s="4" t="inlineStr">
        <is>
          <t>Loans receivable | Commercial | Doubtful / Loss</t>
        </is>
      </c>
    </row>
    <row r="146">
      <c r="A146" s="3" t="inlineStr">
        <is>
          <t>Risk category of loans by class of loans</t>
        </is>
      </c>
    </row>
    <row r="147">
      <c r="A147" s="4" t="inlineStr">
        <is>
          <t>Total loans, excluding PCI loans</t>
        </is>
      </c>
      <c r="C147" s="6" t="n">
        <v>0</v>
      </c>
    </row>
    <row r="148">
      <c r="A148" s="4" t="inlineStr">
        <is>
          <t>PCI Loans</t>
        </is>
      </c>
      <c r="C148" s="6" t="n">
        <v>0</v>
      </c>
    </row>
    <row r="149">
      <c r="A149" s="4" t="inlineStr">
        <is>
          <t>Loans receivable | Commercial | Owner occupied commercial real estate</t>
        </is>
      </c>
    </row>
    <row r="150">
      <c r="A150" s="3" t="inlineStr">
        <is>
          <t>Risk category of loans by class of loans</t>
        </is>
      </c>
    </row>
    <row r="151">
      <c r="A151" s="4" t="inlineStr">
        <is>
          <t>Total loans, excluding PCI loans</t>
        </is>
      </c>
      <c r="C151" s="6" t="n">
        <v>1711681</v>
      </c>
    </row>
    <row r="152">
      <c r="A152" s="4" t="inlineStr">
        <is>
          <t>PCI Loans</t>
        </is>
      </c>
      <c r="C152" s="6" t="n">
        <v>8546</v>
      </c>
    </row>
    <row r="153">
      <c r="A153" s="4" t="inlineStr">
        <is>
          <t>Total loans</t>
        </is>
      </c>
      <c r="B153" s="6" t="n">
        <v>2090443</v>
      </c>
      <c r="C153" s="6" t="n">
        <v>1720227</v>
      </c>
    </row>
    <row r="154">
      <c r="A154" s="4" t="inlineStr">
        <is>
          <t>Loans receivable | Commercial | Owner occupied commercial real estate | Pass</t>
        </is>
      </c>
    </row>
    <row r="155">
      <c r="A155" s="3" t="inlineStr">
        <is>
          <t>Risk category of loans by class of loans</t>
        </is>
      </c>
    </row>
    <row r="156">
      <c r="A156" s="4" t="inlineStr">
        <is>
          <t>Total loans, excluding PCI loans</t>
        </is>
      </c>
      <c r="C156" s="6" t="n">
        <v>1638398</v>
      </c>
    </row>
    <row r="157">
      <c r="A157" s="4" t="inlineStr">
        <is>
          <t>PCI Loans</t>
        </is>
      </c>
      <c r="C157" s="6" t="n">
        <v>3238</v>
      </c>
    </row>
    <row r="158">
      <c r="A158" s="4" t="inlineStr">
        <is>
          <t>Loans receivable | Commercial | Owner occupied commercial real estate | Watch</t>
        </is>
      </c>
    </row>
    <row r="159">
      <c r="A159" s="3" t="inlineStr">
        <is>
          <t>Risk category of loans by class of loans</t>
        </is>
      </c>
    </row>
    <row r="160">
      <c r="A160" s="4" t="inlineStr">
        <is>
          <t>Total loans, excluding PCI loans</t>
        </is>
      </c>
      <c r="C160" s="6" t="n">
        <v>24563</v>
      </c>
    </row>
    <row r="161">
      <c r="A161" s="4" t="inlineStr">
        <is>
          <t>PCI Loans</t>
        </is>
      </c>
      <c r="C161" s="6" t="n">
        <v>2797</v>
      </c>
    </row>
    <row r="162">
      <c r="A162" s="4" t="inlineStr">
        <is>
          <t>Loans receivable | Commercial | Owner occupied commercial real estate | Substandard</t>
        </is>
      </c>
    </row>
    <row r="163">
      <c r="A163" s="3" t="inlineStr">
        <is>
          <t>Risk category of loans by class of loans</t>
        </is>
      </c>
    </row>
    <row r="164">
      <c r="A164" s="4" t="inlineStr">
        <is>
          <t>Total loans, excluding PCI loans</t>
        </is>
      </c>
      <c r="C164" s="6" t="n">
        <v>48720</v>
      </c>
    </row>
    <row r="165">
      <c r="A165" s="4" t="inlineStr">
        <is>
          <t>PCI Loans</t>
        </is>
      </c>
      <c r="C165" s="6" t="n">
        <v>2511</v>
      </c>
    </row>
    <row r="166">
      <c r="A166" s="4" t="inlineStr">
        <is>
          <t>Loans receivable | Commercial | Owner occupied commercial real estate | Doubtful / Loss</t>
        </is>
      </c>
    </row>
    <row r="167">
      <c r="A167" s="3" t="inlineStr">
        <is>
          <t>Risk category of loans by class of loans</t>
        </is>
      </c>
    </row>
    <row r="168">
      <c r="A168" s="4" t="inlineStr">
        <is>
          <t>Total loans, excluding PCI loans</t>
        </is>
      </c>
      <c r="C168" s="6" t="n">
        <v>0</v>
      </c>
    </row>
    <row r="169">
      <c r="A169" s="4" t="inlineStr">
        <is>
          <t>PCI Loans</t>
        </is>
      </c>
      <c r="C169" s="6" t="n">
        <v>0</v>
      </c>
    </row>
    <row r="170">
      <c r="A170" s="4" t="inlineStr">
        <is>
          <t>Loans receivable | Commercial | Income producing commercial real estate</t>
        </is>
      </c>
    </row>
    <row r="171">
      <c r="A171" s="3" t="inlineStr">
        <is>
          <t>Risk category of loans by class of loans</t>
        </is>
      </c>
    </row>
    <row r="172">
      <c r="A172" s="4" t="inlineStr">
        <is>
          <t>Total loans, excluding PCI loans</t>
        </is>
      </c>
      <c r="C172" s="6" t="n">
        <v>1980722</v>
      </c>
    </row>
    <row r="173">
      <c r="A173" s="4" t="inlineStr">
        <is>
          <t>PCI Loans</t>
        </is>
      </c>
      <c r="C173" s="6" t="n">
        <v>27228</v>
      </c>
    </row>
    <row r="174">
      <c r="A174" s="4" t="inlineStr">
        <is>
          <t>Total loans</t>
        </is>
      </c>
      <c r="B174" s="6" t="n">
        <v>2540750</v>
      </c>
      <c r="C174" s="6" t="n">
        <v>2007950</v>
      </c>
    </row>
    <row r="175">
      <c r="A175" s="4" t="inlineStr">
        <is>
          <t>Loans receivable | Commercial | Income producing commercial real estate | Pass</t>
        </is>
      </c>
    </row>
    <row r="176">
      <c r="A176" s="3" t="inlineStr">
        <is>
          <t>Risk category of loans by class of loans</t>
        </is>
      </c>
    </row>
    <row r="177">
      <c r="A177" s="4" t="inlineStr">
        <is>
          <t>Total loans, excluding PCI loans</t>
        </is>
      </c>
      <c r="C177" s="6" t="n">
        <v>1914524</v>
      </c>
    </row>
    <row r="178">
      <c r="A178" s="4" t="inlineStr">
        <is>
          <t>PCI Loans</t>
        </is>
      </c>
      <c r="C178" s="6" t="n">
        <v>19648</v>
      </c>
    </row>
    <row r="179">
      <c r="A179" s="4" t="inlineStr">
        <is>
          <t>Loans receivable | Commercial | Income producing commercial real estate | Watch</t>
        </is>
      </c>
    </row>
    <row r="180">
      <c r="A180" s="3" t="inlineStr">
        <is>
          <t>Risk category of loans by class of loans</t>
        </is>
      </c>
    </row>
    <row r="181">
      <c r="A181" s="4" t="inlineStr">
        <is>
          <t>Total loans, excluding PCI loans</t>
        </is>
      </c>
      <c r="C181" s="6" t="n">
        <v>40676</v>
      </c>
    </row>
    <row r="182">
      <c r="A182" s="4" t="inlineStr">
        <is>
          <t>PCI Loans</t>
        </is>
      </c>
      <c r="C182" s="6" t="n">
        <v>6305</v>
      </c>
    </row>
    <row r="183">
      <c r="A183" s="4" t="inlineStr">
        <is>
          <t>Loans receivable | Commercial | Income producing commercial real estate | Substandard</t>
        </is>
      </c>
    </row>
    <row r="184">
      <c r="A184" s="3" t="inlineStr">
        <is>
          <t>Risk category of loans by class of loans</t>
        </is>
      </c>
    </row>
    <row r="185">
      <c r="A185" s="4" t="inlineStr">
        <is>
          <t>Total loans, excluding PCI loans</t>
        </is>
      </c>
      <c r="C185" s="6" t="n">
        <v>25522</v>
      </c>
    </row>
    <row r="186">
      <c r="A186" s="4" t="inlineStr">
        <is>
          <t>PCI Loans</t>
        </is>
      </c>
      <c r="C186" s="6" t="n">
        <v>1275</v>
      </c>
    </row>
    <row r="187">
      <c r="A187" s="4" t="inlineStr">
        <is>
          <t>Loans receivable | Commercial | Income producing commercial real estate | Doubtful / Loss</t>
        </is>
      </c>
    </row>
    <row r="188">
      <c r="A188" s="3" t="inlineStr">
        <is>
          <t>Risk category of loans by class of loans</t>
        </is>
      </c>
    </row>
    <row r="189">
      <c r="A189" s="4" t="inlineStr">
        <is>
          <t>Total loans, excluding PCI loans</t>
        </is>
      </c>
      <c r="C189" s="6" t="n">
        <v>0</v>
      </c>
    </row>
    <row r="190">
      <c r="A190" s="4" t="inlineStr">
        <is>
          <t>PCI Loans</t>
        </is>
      </c>
      <c r="C190" s="6" t="n">
        <v>0</v>
      </c>
    </row>
    <row r="191">
      <c r="A191" s="4" t="inlineStr">
        <is>
          <t>Loans receivable | Commercial | Commercial &amp; industrial</t>
        </is>
      </c>
    </row>
    <row r="192">
      <c r="A192" s="3" t="inlineStr">
        <is>
          <t>Risk category of loans by class of loans</t>
        </is>
      </c>
    </row>
    <row r="193">
      <c r="A193" s="4" t="inlineStr">
        <is>
          <t>Total loans, excluding PCI loans</t>
        </is>
      </c>
      <c r="C193" s="6" t="n">
        <v>1220331</v>
      </c>
    </row>
    <row r="194">
      <c r="A194" s="4" t="inlineStr">
        <is>
          <t>PCI Loans</t>
        </is>
      </c>
      <c r="C194" s="6" t="n">
        <v>326</v>
      </c>
    </row>
    <row r="195">
      <c r="A195" s="4" t="inlineStr">
        <is>
          <t>Total loans</t>
        </is>
      </c>
      <c r="B195" s="6" t="n">
        <v>2498560</v>
      </c>
      <c r="C195" s="6" t="n">
        <v>1220657</v>
      </c>
    </row>
    <row r="196">
      <c r="A196" s="4" t="inlineStr">
        <is>
          <t>Loans receivable | Commercial | Commercial &amp; industrial | Pass</t>
        </is>
      </c>
    </row>
    <row r="197">
      <c r="A197" s="3" t="inlineStr">
        <is>
          <t>Risk category of loans by class of loans</t>
        </is>
      </c>
    </row>
    <row r="198">
      <c r="A198" s="4" t="inlineStr">
        <is>
          <t>Total loans, excluding PCI loans</t>
        </is>
      </c>
      <c r="C198" s="6" t="n">
        <v>1156366</v>
      </c>
    </row>
    <row r="199">
      <c r="A199" s="4" t="inlineStr">
        <is>
          <t>PCI Loans</t>
        </is>
      </c>
      <c r="C199" s="6" t="n">
        <v>104</v>
      </c>
    </row>
    <row r="200">
      <c r="A200" s="4" t="inlineStr">
        <is>
          <t>Loans receivable | Commercial | Commercial &amp; industrial | Watch</t>
        </is>
      </c>
    </row>
    <row r="201">
      <c r="A201" s="3" t="inlineStr">
        <is>
          <t>Risk category of loans by class of loans</t>
        </is>
      </c>
    </row>
    <row r="202">
      <c r="A202" s="4" t="inlineStr">
        <is>
          <t>Total loans, excluding PCI loans</t>
        </is>
      </c>
      <c r="C202" s="6" t="n">
        <v>16385</v>
      </c>
    </row>
    <row r="203">
      <c r="A203" s="4" t="inlineStr">
        <is>
          <t>PCI Loans</t>
        </is>
      </c>
      <c r="C203" s="6" t="n">
        <v>81</v>
      </c>
    </row>
    <row r="204">
      <c r="A204" s="4" t="inlineStr">
        <is>
          <t>Loans receivable | Commercial | Commercial &amp; industrial | Substandard</t>
        </is>
      </c>
    </row>
    <row r="205">
      <c r="A205" s="3" t="inlineStr">
        <is>
          <t>Risk category of loans by class of loans</t>
        </is>
      </c>
    </row>
    <row r="206">
      <c r="A206" s="4" t="inlineStr">
        <is>
          <t>Total loans, excluding PCI loans</t>
        </is>
      </c>
      <c r="C206" s="6" t="n">
        <v>47580</v>
      </c>
    </row>
    <row r="207">
      <c r="A207" s="4" t="inlineStr">
        <is>
          <t>PCI Loans</t>
        </is>
      </c>
      <c r="C207" s="6" t="n">
        <v>141</v>
      </c>
    </row>
    <row r="208">
      <c r="A208" s="4" t="inlineStr">
        <is>
          <t>Loans receivable | Commercial | Commercial &amp; industrial | Doubtful / Loss</t>
        </is>
      </c>
    </row>
    <row r="209">
      <c r="A209" s="3" t="inlineStr">
        <is>
          <t>Risk category of loans by class of loans</t>
        </is>
      </c>
    </row>
    <row r="210">
      <c r="A210" s="4" t="inlineStr">
        <is>
          <t>Total loans, excluding PCI loans</t>
        </is>
      </c>
      <c r="C210" s="6" t="n">
        <v>0</v>
      </c>
    </row>
    <row r="211">
      <c r="A211" s="4" t="inlineStr">
        <is>
          <t>PCI Loans</t>
        </is>
      </c>
      <c r="C211" s="6" t="n">
        <v>0</v>
      </c>
    </row>
    <row r="212">
      <c r="A212" s="4" t="inlineStr">
        <is>
          <t>Loans receivable | Commercial | Construction</t>
        </is>
      </c>
    </row>
    <row r="213">
      <c r="A213" s="3" t="inlineStr">
        <is>
          <t>Risk category of loans by class of loans</t>
        </is>
      </c>
    </row>
    <row r="214">
      <c r="A214" s="4" t="inlineStr">
        <is>
          <t>Total loans, excluding PCI loans</t>
        </is>
      </c>
      <c r="C214" s="6" t="n">
        <v>969353</v>
      </c>
    </row>
    <row r="215">
      <c r="A215" s="4" t="inlineStr">
        <is>
          <t>PCI Loans</t>
        </is>
      </c>
      <c r="C215" s="6" t="n">
        <v>6862</v>
      </c>
    </row>
    <row r="216">
      <c r="A216" s="4" t="inlineStr">
        <is>
          <t>Total loans</t>
        </is>
      </c>
      <c r="B216" s="6" t="n">
        <v>967305</v>
      </c>
      <c r="C216" s="6" t="n">
        <v>976215</v>
      </c>
    </row>
    <row r="217">
      <c r="A217" s="4" t="inlineStr">
        <is>
          <t>Loans receivable | Commercial | Construction | Pass</t>
        </is>
      </c>
    </row>
    <row r="218">
      <c r="A218" s="3" t="inlineStr">
        <is>
          <t>Risk category of loans by class of loans</t>
        </is>
      </c>
    </row>
    <row r="219">
      <c r="A219" s="4" t="inlineStr">
        <is>
          <t>Total loans, excluding PCI loans</t>
        </is>
      </c>
      <c r="C219" s="6" t="n">
        <v>960251</v>
      </c>
    </row>
    <row r="220">
      <c r="A220" s="4" t="inlineStr">
        <is>
          <t>PCI Loans</t>
        </is>
      </c>
      <c r="C220" s="6" t="n">
        <v>3628</v>
      </c>
    </row>
    <row r="221">
      <c r="A221" s="4" t="inlineStr">
        <is>
          <t>Loans receivable | Commercial | Construction | Watch</t>
        </is>
      </c>
    </row>
    <row r="222">
      <c r="A222" s="3" t="inlineStr">
        <is>
          <t>Risk category of loans by class of loans</t>
        </is>
      </c>
    </row>
    <row r="223">
      <c r="A223" s="4" t="inlineStr">
        <is>
          <t>Total loans, excluding PCI loans</t>
        </is>
      </c>
      <c r="C223" s="6" t="n">
        <v>2298</v>
      </c>
    </row>
    <row r="224">
      <c r="A224" s="4" t="inlineStr">
        <is>
          <t>PCI Loans</t>
        </is>
      </c>
      <c r="C224" s="6" t="n">
        <v>590</v>
      </c>
    </row>
    <row r="225">
      <c r="A225" s="4" t="inlineStr">
        <is>
          <t>Loans receivable | Commercial | Construction | Substandard</t>
        </is>
      </c>
    </row>
    <row r="226">
      <c r="A226" s="3" t="inlineStr">
        <is>
          <t>Risk category of loans by class of loans</t>
        </is>
      </c>
    </row>
    <row r="227">
      <c r="A227" s="4" t="inlineStr">
        <is>
          <t>Total loans, excluding PCI loans</t>
        </is>
      </c>
      <c r="C227" s="6" t="n">
        <v>6804</v>
      </c>
    </row>
    <row r="228">
      <c r="A228" s="4" t="inlineStr">
        <is>
          <t>PCI Loans</t>
        </is>
      </c>
      <c r="C228" s="6" t="n">
        <v>2644</v>
      </c>
    </row>
    <row r="229">
      <c r="A229" s="4" t="inlineStr">
        <is>
          <t>Loans receivable | Commercial | Construction | Doubtful / Loss</t>
        </is>
      </c>
    </row>
    <row r="230">
      <c r="A230" s="3" t="inlineStr">
        <is>
          <t>Risk category of loans by class of loans</t>
        </is>
      </c>
    </row>
    <row r="231">
      <c r="A231" s="4" t="inlineStr">
        <is>
          <t>Total loans, excluding PCI loans</t>
        </is>
      </c>
      <c r="C231" s="6" t="n">
        <v>0</v>
      </c>
    </row>
    <row r="232">
      <c r="A232" s="4" t="inlineStr">
        <is>
          <t>PCI Loans</t>
        </is>
      </c>
      <c r="C232" s="6" t="n">
        <v>0</v>
      </c>
    </row>
    <row r="233">
      <c r="A233" s="4" t="inlineStr">
        <is>
          <t>Loans receivable | Commercial | Equipment financing</t>
        </is>
      </c>
    </row>
    <row r="234">
      <c r="A234" s="3" t="inlineStr">
        <is>
          <t>Risk category of loans by class of loans</t>
        </is>
      </c>
    </row>
    <row r="235">
      <c r="A235" s="4" t="inlineStr">
        <is>
          <t>Total loans, excluding PCI loans</t>
        </is>
      </c>
      <c r="C235" s="6" t="n">
        <v>740559</v>
      </c>
    </row>
    <row r="236">
      <c r="A236" s="4" t="inlineStr">
        <is>
          <t>PCI Loans</t>
        </is>
      </c>
      <c r="C236" s="6" t="n">
        <v>3985</v>
      </c>
    </row>
    <row r="237">
      <c r="A237" s="4" t="inlineStr">
        <is>
          <t>Total loans</t>
        </is>
      </c>
      <c r="B237" s="6" t="n">
        <v>863830</v>
      </c>
      <c r="C237" s="6" t="n">
        <v>744544</v>
      </c>
    </row>
    <row r="238">
      <c r="A238" s="4" t="inlineStr">
        <is>
          <t>Loans receivable | Commercial | Equipment financing | Pass</t>
        </is>
      </c>
    </row>
    <row r="239">
      <c r="A239" s="3" t="inlineStr">
        <is>
          <t>Risk category of loans by class of loans</t>
        </is>
      </c>
    </row>
    <row r="240">
      <c r="A240" s="4" t="inlineStr">
        <is>
          <t>Total loans, excluding PCI loans</t>
        </is>
      </c>
      <c r="C240" s="6" t="n">
        <v>737418</v>
      </c>
    </row>
    <row r="241">
      <c r="A241" s="4" t="inlineStr">
        <is>
          <t>PCI Loans</t>
        </is>
      </c>
      <c r="C241" s="6" t="n">
        <v>3952</v>
      </c>
    </row>
    <row r="242">
      <c r="A242" s="4" t="inlineStr">
        <is>
          <t>Loans receivable | Commercial | Equipment financing | Watch</t>
        </is>
      </c>
    </row>
    <row r="243">
      <c r="A243" s="3" t="inlineStr">
        <is>
          <t>Risk category of loans by class of loans</t>
        </is>
      </c>
    </row>
    <row r="244">
      <c r="A244" s="4" t="inlineStr">
        <is>
          <t>Total loans, excluding PCI loans</t>
        </is>
      </c>
      <c r="C244" s="6" t="n">
        <v>0</v>
      </c>
    </row>
    <row r="245">
      <c r="A245" s="4" t="inlineStr">
        <is>
          <t>PCI Loans</t>
        </is>
      </c>
      <c r="C245" s="6" t="n">
        <v>0</v>
      </c>
    </row>
    <row r="246">
      <c r="A246" s="4" t="inlineStr">
        <is>
          <t>Loans receivable | Commercial | Equipment financing | Substandard</t>
        </is>
      </c>
    </row>
    <row r="247">
      <c r="A247" s="3" t="inlineStr">
        <is>
          <t>Risk category of loans by class of loans</t>
        </is>
      </c>
    </row>
    <row r="248">
      <c r="A248" s="4" t="inlineStr">
        <is>
          <t>Total loans, excluding PCI loans</t>
        </is>
      </c>
      <c r="C248" s="6" t="n">
        <v>3141</v>
      </c>
    </row>
    <row r="249">
      <c r="A249" s="4" t="inlineStr">
        <is>
          <t>PCI Loans</t>
        </is>
      </c>
      <c r="C249" s="6" t="n">
        <v>33</v>
      </c>
    </row>
    <row r="250">
      <c r="A250" s="4" t="inlineStr">
        <is>
          <t>Loans receivable | Commercial | Equipment financing | Doubtful / Loss</t>
        </is>
      </c>
    </row>
    <row r="251">
      <c r="A251" s="3" t="inlineStr">
        <is>
          <t>Risk category of loans by class of loans</t>
        </is>
      </c>
    </row>
    <row r="252">
      <c r="A252" s="4" t="inlineStr">
        <is>
          <t>Total loans, excluding PCI loans</t>
        </is>
      </c>
      <c r="C252" s="6" t="n">
        <v>0</v>
      </c>
    </row>
    <row r="253">
      <c r="A253" s="4" t="inlineStr">
        <is>
          <t>PCI Loans</t>
        </is>
      </c>
      <c r="C253" s="6" t="n">
        <v>0</v>
      </c>
    </row>
    <row r="254">
      <c r="A254" s="4" t="inlineStr">
        <is>
          <t>Loans receivable | Residential | Construction</t>
        </is>
      </c>
    </row>
    <row r="255">
      <c r="A255" s="3" t="inlineStr">
        <is>
          <t>Risk category of loans by class of loans</t>
        </is>
      </c>
    </row>
    <row r="256">
      <c r="A256" s="4" t="inlineStr">
        <is>
          <t>Total loans, excluding PCI loans</t>
        </is>
      </c>
      <c r="C256" s="6" t="n">
        <v>236063</v>
      </c>
    </row>
    <row r="257">
      <c r="A257" s="4" t="inlineStr">
        <is>
          <t>PCI Loans</t>
        </is>
      </c>
      <c r="C257" s="6" t="n">
        <v>374</v>
      </c>
    </row>
    <row r="258">
      <c r="A258" s="4" t="inlineStr">
        <is>
          <t>Total loans</t>
        </is>
      </c>
      <c r="B258" s="6" t="n">
        <v>281430</v>
      </c>
      <c r="C258" s="6" t="n">
        <v>236437</v>
      </c>
    </row>
    <row r="259">
      <c r="A259" s="4" t="inlineStr">
        <is>
          <t>Loans receivable | Residential | Construction | Pass</t>
        </is>
      </c>
    </row>
    <row r="260">
      <c r="A260" s="3" t="inlineStr">
        <is>
          <t>Risk category of loans by class of loans</t>
        </is>
      </c>
    </row>
    <row r="261">
      <c r="A261" s="4" t="inlineStr">
        <is>
          <t>Total loans, excluding PCI loans</t>
        </is>
      </c>
      <c r="C261" s="6" t="n">
        <v>234791</v>
      </c>
    </row>
    <row r="262">
      <c r="A262" s="4" t="inlineStr">
        <is>
          <t>PCI Loans</t>
        </is>
      </c>
      <c r="C262" s="6" t="n">
        <v>348</v>
      </c>
    </row>
    <row r="263">
      <c r="A263" s="4" t="inlineStr">
        <is>
          <t>Loans receivable | Residential | Construction | Watch</t>
        </is>
      </c>
    </row>
    <row r="264">
      <c r="A264" s="3" t="inlineStr">
        <is>
          <t>Risk category of loans by class of loans</t>
        </is>
      </c>
    </row>
    <row r="265">
      <c r="A265" s="4" t="inlineStr">
        <is>
          <t>Total loans, excluding PCI loans</t>
        </is>
      </c>
      <c r="C265" s="6" t="n">
        <v>0</v>
      </c>
    </row>
    <row r="266">
      <c r="A266" s="4" t="inlineStr">
        <is>
          <t>PCI Loans</t>
        </is>
      </c>
      <c r="C266" s="6" t="n">
        <v>0</v>
      </c>
    </row>
    <row r="267">
      <c r="A267" s="4" t="inlineStr">
        <is>
          <t>Loans receivable | Residential | Construction | Substandard</t>
        </is>
      </c>
    </row>
    <row r="268">
      <c r="A268" s="3" t="inlineStr">
        <is>
          <t>Risk category of loans by class of loans</t>
        </is>
      </c>
    </row>
    <row r="269">
      <c r="A269" s="4" t="inlineStr">
        <is>
          <t>Total loans, excluding PCI loans</t>
        </is>
      </c>
      <c r="C269" s="6" t="n">
        <v>1272</v>
      </c>
    </row>
    <row r="270">
      <c r="A270" s="4" t="inlineStr">
        <is>
          <t>PCI Loans</t>
        </is>
      </c>
      <c r="C270" s="6" t="n">
        <v>26</v>
      </c>
    </row>
    <row r="271">
      <c r="A271" s="4" t="inlineStr">
        <is>
          <t>Loans receivable | Residential | Construction | Doubtful / Loss</t>
        </is>
      </c>
    </row>
    <row r="272">
      <c r="A272" s="3" t="inlineStr">
        <is>
          <t>Risk category of loans by class of loans</t>
        </is>
      </c>
    </row>
    <row r="273">
      <c r="A273" s="4" t="inlineStr">
        <is>
          <t>Total loans, excluding PCI loans</t>
        </is>
      </c>
      <c r="C273" s="6" t="n">
        <v>0</v>
      </c>
    </row>
    <row r="274">
      <c r="A274" s="4" t="inlineStr">
        <is>
          <t>PCI Loans</t>
        </is>
      </c>
      <c r="C274" s="6" t="n">
        <v>0</v>
      </c>
    </row>
    <row r="275">
      <c r="A275" s="4" t="inlineStr">
        <is>
          <t>Loans receivable | Residential | Residential mortgage</t>
        </is>
      </c>
    </row>
    <row r="276">
      <c r="A276" s="3" t="inlineStr">
        <is>
          <t>Risk category of loans by class of loans</t>
        </is>
      </c>
    </row>
    <row r="277">
      <c r="A277" s="4" t="inlineStr">
        <is>
          <t>Total loans, excluding PCI loans</t>
        </is>
      </c>
      <c r="C277" s="6" t="n">
        <v>1108037</v>
      </c>
    </row>
    <row r="278">
      <c r="A278" s="4" t="inlineStr">
        <is>
          <t>PCI Loans</t>
        </is>
      </c>
      <c r="C278" s="6" t="n">
        <v>9579</v>
      </c>
    </row>
    <row r="279">
      <c r="A279" s="4" t="inlineStr">
        <is>
          <t>Total loans</t>
        </is>
      </c>
      <c r="B279" s="6" t="n">
        <v>1284920</v>
      </c>
      <c r="C279" s="6" t="n">
        <v>1117616</v>
      </c>
    </row>
    <row r="280">
      <c r="A280" s="4" t="inlineStr">
        <is>
          <t>Loans receivable | Residential | Residential mortgage | Pass</t>
        </is>
      </c>
    </row>
    <row r="281">
      <c r="A281" s="3" t="inlineStr">
        <is>
          <t>Risk category of loans by class of loans</t>
        </is>
      </c>
    </row>
    <row r="282">
      <c r="A282" s="4" t="inlineStr">
        <is>
          <t>Total loans, excluding PCI loans</t>
        </is>
      </c>
      <c r="C282" s="6" t="n">
        <v>1093902</v>
      </c>
    </row>
    <row r="283">
      <c r="A283" s="4" t="inlineStr">
        <is>
          <t>PCI Loans</t>
        </is>
      </c>
      <c r="C283" s="6" t="n">
        <v>8112</v>
      </c>
    </row>
    <row r="284">
      <c r="A284" s="4" t="inlineStr">
        <is>
          <t>Loans receivable | Residential | Residential mortgage | Watch</t>
        </is>
      </c>
    </row>
    <row r="285">
      <c r="A285" s="3" t="inlineStr">
        <is>
          <t>Risk category of loans by class of loans</t>
        </is>
      </c>
    </row>
    <row r="286">
      <c r="A286" s="4" t="inlineStr">
        <is>
          <t>Total loans, excluding PCI loans</t>
        </is>
      </c>
      <c r="C286" s="6" t="n">
        <v>0</v>
      </c>
    </row>
    <row r="287">
      <c r="A287" s="4" t="inlineStr">
        <is>
          <t>PCI Loans</t>
        </is>
      </c>
      <c r="C287" s="6" t="n">
        <v>0</v>
      </c>
    </row>
    <row r="288">
      <c r="A288" s="4" t="inlineStr">
        <is>
          <t>Loans receivable | Residential | Residential mortgage | Substandard</t>
        </is>
      </c>
    </row>
    <row r="289">
      <c r="A289" s="3" t="inlineStr">
        <is>
          <t>Risk category of loans by class of loans</t>
        </is>
      </c>
    </row>
    <row r="290">
      <c r="A290" s="4" t="inlineStr">
        <is>
          <t>Total loans, excluding PCI loans</t>
        </is>
      </c>
      <c r="C290" s="6" t="n">
        <v>14135</v>
      </c>
    </row>
    <row r="291">
      <c r="A291" s="4" t="inlineStr">
        <is>
          <t>PCI Loans</t>
        </is>
      </c>
      <c r="C291" s="6" t="n">
        <v>1467</v>
      </c>
    </row>
    <row r="292">
      <c r="A292" s="4" t="inlineStr">
        <is>
          <t>Loans receivable | Residential | Residential mortgage | Doubtful / Loss</t>
        </is>
      </c>
    </row>
    <row r="293">
      <c r="A293" s="3" t="inlineStr">
        <is>
          <t>Risk category of loans by class of loans</t>
        </is>
      </c>
    </row>
    <row r="294">
      <c r="A294" s="4" t="inlineStr">
        <is>
          <t>Total loans, excluding PCI loans</t>
        </is>
      </c>
      <c r="C294" s="6" t="n">
        <v>0</v>
      </c>
    </row>
    <row r="295">
      <c r="A295" s="4" t="inlineStr">
        <is>
          <t>PCI Loans</t>
        </is>
      </c>
      <c r="C295" s="6" t="n">
        <v>0</v>
      </c>
    </row>
    <row r="296">
      <c r="A296" s="4" t="inlineStr">
        <is>
          <t>Loans receivable | Residential | Home equity lines of credit</t>
        </is>
      </c>
    </row>
    <row r="297">
      <c r="A297" s="3" t="inlineStr">
        <is>
          <t>Risk category of loans by class of loans</t>
        </is>
      </c>
    </row>
    <row r="298">
      <c r="A298" s="4" t="inlineStr">
        <is>
          <t>Total loans, excluding PCI loans</t>
        </is>
      </c>
      <c r="C298" s="6" t="n">
        <v>659265</v>
      </c>
    </row>
    <row r="299">
      <c r="A299" s="4" t="inlineStr">
        <is>
          <t>PCI Loans</t>
        </is>
      </c>
      <c r="C299" s="6" t="n">
        <v>1410</v>
      </c>
    </row>
    <row r="300">
      <c r="A300" s="4" t="inlineStr">
        <is>
          <t>Total loans</t>
        </is>
      </c>
      <c r="B300" s="6" t="n">
        <v>697117</v>
      </c>
      <c r="C300" s="6" t="n">
        <v>660675</v>
      </c>
    </row>
    <row r="301">
      <c r="A301" s="4" t="inlineStr">
        <is>
          <t>Loans receivable | Residential | Home equity lines of credit | Pass</t>
        </is>
      </c>
    </row>
    <row r="302">
      <c r="A302" s="3" t="inlineStr">
        <is>
          <t>Risk category of loans by class of loans</t>
        </is>
      </c>
    </row>
    <row r="303">
      <c r="A303" s="4" t="inlineStr">
        <is>
          <t>Total loans, excluding PCI loans</t>
        </is>
      </c>
      <c r="C303" s="6" t="n">
        <v>654619</v>
      </c>
    </row>
    <row r="304">
      <c r="A304" s="4" t="inlineStr">
        <is>
          <t>PCI Loans</t>
        </is>
      </c>
      <c r="C304" s="6" t="n">
        <v>1350</v>
      </c>
    </row>
    <row r="305">
      <c r="A305" s="4" t="inlineStr">
        <is>
          <t>Loans receivable | Residential | Home equity lines of credit | Watch</t>
        </is>
      </c>
    </row>
    <row r="306">
      <c r="A306" s="3" t="inlineStr">
        <is>
          <t>Risk category of loans by class of loans</t>
        </is>
      </c>
    </row>
    <row r="307">
      <c r="A307" s="4" t="inlineStr">
        <is>
          <t>Total loans, excluding PCI loans</t>
        </is>
      </c>
      <c r="C307" s="6" t="n">
        <v>0</v>
      </c>
    </row>
    <row r="308">
      <c r="A308" s="4" t="inlineStr">
        <is>
          <t>PCI Loans</t>
        </is>
      </c>
      <c r="C308" s="6" t="n">
        <v>0</v>
      </c>
    </row>
    <row r="309">
      <c r="A309" s="4" t="inlineStr">
        <is>
          <t>Loans receivable | Residential | Home equity lines of credit | Substandard</t>
        </is>
      </c>
    </row>
    <row r="310">
      <c r="A310" s="3" t="inlineStr">
        <is>
          <t>Risk category of loans by class of loans</t>
        </is>
      </c>
    </row>
    <row r="311">
      <c r="A311" s="4" t="inlineStr">
        <is>
          <t>Total loans, excluding PCI loans</t>
        </is>
      </c>
      <c r="C311" s="6" t="n">
        <v>4646</v>
      </c>
    </row>
    <row r="312">
      <c r="A312" s="4" t="inlineStr">
        <is>
          <t>PCI Loans</t>
        </is>
      </c>
      <c r="C312" s="6" t="n">
        <v>60</v>
      </c>
    </row>
    <row r="313">
      <c r="A313" s="4" t="inlineStr">
        <is>
          <t>Loans receivable | Residential | Home equity lines of credit | Doubtful / Loss</t>
        </is>
      </c>
    </row>
    <row r="314">
      <c r="A314" s="3" t="inlineStr">
        <is>
          <t>Risk category of loans by class of loans</t>
        </is>
      </c>
    </row>
    <row r="315">
      <c r="A315" s="4" t="inlineStr">
        <is>
          <t>Total loans, excluding PCI loans</t>
        </is>
      </c>
      <c r="C315" s="6" t="n">
        <v>0</v>
      </c>
    </row>
    <row r="316">
      <c r="A316" s="4" t="inlineStr">
        <is>
          <t>PCI Loans</t>
        </is>
      </c>
      <c r="C316" s="6" t="n">
        <v>0</v>
      </c>
    </row>
    <row r="317">
      <c r="A317" s="4" t="inlineStr">
        <is>
          <t>Loans receivable | Consumer</t>
        </is>
      </c>
    </row>
    <row r="318">
      <c r="A318" s="3" t="inlineStr">
        <is>
          <t>Risk category of loans by class of loans</t>
        </is>
      </c>
    </row>
    <row r="319">
      <c r="A319" s="4" t="inlineStr">
        <is>
          <t>Total loans, excluding PCI loans</t>
        </is>
      </c>
      <c r="C319" s="6" t="n">
        <v>127896</v>
      </c>
    </row>
    <row r="320">
      <c r="A320" s="4" t="inlineStr">
        <is>
          <t>PCI Loans</t>
        </is>
      </c>
      <c r="C320" s="6" t="n">
        <v>336</v>
      </c>
    </row>
    <row r="321">
      <c r="A321" s="4" t="inlineStr">
        <is>
          <t>Total loans</t>
        </is>
      </c>
      <c r="B321" s="5" t="n">
        <v>146460</v>
      </c>
      <c r="C321" s="6" t="n">
        <v>128232</v>
      </c>
    </row>
    <row r="322">
      <c r="A322" s="4" t="inlineStr">
        <is>
          <t>Loans receivable | Consumer | Pass</t>
        </is>
      </c>
    </row>
    <row r="323">
      <c r="A323" s="3" t="inlineStr">
        <is>
          <t>Risk category of loans by class of loans</t>
        </is>
      </c>
    </row>
    <row r="324">
      <c r="A324" s="4" t="inlineStr">
        <is>
          <t>Total loans, excluding PCI loans</t>
        </is>
      </c>
      <c r="C324" s="6" t="n">
        <v>127507</v>
      </c>
    </row>
    <row r="325">
      <c r="A325" s="4" t="inlineStr">
        <is>
          <t>PCI Loans</t>
        </is>
      </c>
      <c r="C325" s="6" t="n">
        <v>303</v>
      </c>
    </row>
    <row r="326">
      <c r="A326" s="4" t="inlineStr">
        <is>
          <t>Loans receivable | Consumer | Watch</t>
        </is>
      </c>
    </row>
    <row r="327">
      <c r="A327" s="3" t="inlineStr">
        <is>
          <t>Risk category of loans by class of loans</t>
        </is>
      </c>
    </row>
    <row r="328">
      <c r="A328" s="4" t="inlineStr">
        <is>
          <t>Total loans, excluding PCI loans</t>
        </is>
      </c>
      <c r="C328" s="6" t="n">
        <v>8</v>
      </c>
    </row>
    <row r="329">
      <c r="A329" s="4" t="inlineStr">
        <is>
          <t>PCI Loans</t>
        </is>
      </c>
      <c r="C329" s="6" t="n">
        <v>0</v>
      </c>
    </row>
    <row r="330">
      <c r="A330" s="4" t="inlineStr">
        <is>
          <t>Loans receivable | Consumer | Substandard</t>
        </is>
      </c>
    </row>
    <row r="331">
      <c r="A331" s="3" t="inlineStr">
        <is>
          <t>Risk category of loans by class of loans</t>
        </is>
      </c>
    </row>
    <row r="332">
      <c r="A332" s="4" t="inlineStr">
        <is>
          <t>Total loans, excluding PCI loans</t>
        </is>
      </c>
      <c r="C332" s="6" t="n">
        <v>381</v>
      </c>
    </row>
    <row r="333">
      <c r="A333" s="4" t="inlineStr">
        <is>
          <t>PCI Loans</t>
        </is>
      </c>
      <c r="C333" s="6" t="n">
        <v>33</v>
      </c>
    </row>
    <row r="334">
      <c r="A334" s="4" t="inlineStr">
        <is>
          <t>Loans receivable | Consumer | Doubtful / Loss</t>
        </is>
      </c>
    </row>
    <row r="335">
      <c r="A335" s="3" t="inlineStr">
        <is>
          <t>Risk category of loans by class of loans</t>
        </is>
      </c>
    </row>
    <row r="336">
      <c r="A336" s="4" t="inlineStr">
        <is>
          <t>Total loans, excluding PCI loans</t>
        </is>
      </c>
      <c r="C336" s="6" t="n">
        <v>0</v>
      </c>
    </row>
    <row r="337">
      <c r="A337" s="4" t="inlineStr">
        <is>
          <t>PCI Loans</t>
        </is>
      </c>
      <c r="C33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Changes in the value of the accretable yield for PCI loans (Details) $ in Thousands</t>
        </is>
      </c>
      <c r="B1" s="2" t="inlineStr">
        <is>
          <t>12 Months Ended</t>
        </is>
      </c>
    </row>
    <row r="2">
      <c r="B2" s="2" t="inlineStr">
        <is>
          <t>Dec. 31, 2019USD ($)</t>
        </is>
      </c>
    </row>
    <row r="3">
      <c r="A3" s="3" t="inlineStr">
        <is>
          <t>Changes in balance of accretable yield for PCI loans</t>
        </is>
      </c>
    </row>
    <row r="4">
      <c r="A4" s="4" t="inlineStr">
        <is>
          <t>Balance at beginning of period</t>
        </is>
      </c>
      <c r="B4" s="5" t="n">
        <v>26868</v>
      </c>
    </row>
    <row r="5">
      <c r="A5" s="4" t="inlineStr">
        <is>
          <t>Additions due to acquisitions</t>
        </is>
      </c>
      <c r="B5" s="6" t="n">
        <v>1300</v>
      </c>
    </row>
    <row r="6">
      <c r="A6" s="4" t="inlineStr">
        <is>
          <t>Accretion</t>
        </is>
      </c>
      <c r="B6" s="6" t="n">
        <v>-17885</v>
      </c>
    </row>
    <row r="7">
      <c r="A7" s="4" t="inlineStr">
        <is>
          <t>Reclassification from nonaccretable difference</t>
        </is>
      </c>
      <c r="B7" s="6" t="n">
        <v>9237</v>
      </c>
    </row>
    <row r="8">
      <c r="A8" s="4" t="inlineStr">
        <is>
          <t>Changes in expected cash flows that do not affect nonaccretable difference</t>
        </is>
      </c>
      <c r="B8" s="6" t="n">
        <v>4400</v>
      </c>
    </row>
    <row r="9">
      <c r="A9" s="4" t="inlineStr">
        <is>
          <t>Balance at end of period</t>
        </is>
      </c>
      <c r="B9" s="5" t="n">
        <v>239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Leases and Allowance for Credit Losses - Loans modified under terms of TDR (Details) - Loans receivable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Number of Contracts | contract</t>
        </is>
      </c>
      <c r="B4" s="6" t="n">
        <v>252</v>
      </c>
      <c r="C4" s="6" t="n">
        <v>55</v>
      </c>
      <c r="D4" s="6" t="n">
        <v>64</v>
      </c>
    </row>
    <row r="5">
      <c r="A5" s="4" t="inlineStr">
        <is>
          <t>Post-Modification Outstanding Recorded Investment by Type of Modification</t>
        </is>
      </c>
      <c r="B5" s="5" t="n">
        <v>25932</v>
      </c>
      <c r="C5" s="5" t="n">
        <v>14340</v>
      </c>
      <c r="D5" s="5" t="n">
        <v>7798</v>
      </c>
    </row>
    <row r="6">
      <c r="A6" s="4" t="inlineStr">
        <is>
          <t>TDRs Modified Within the Year That Have Subsequently Defaulted, Number of Contracts | contract</t>
        </is>
      </c>
      <c r="B6" s="6" t="n">
        <v>30</v>
      </c>
      <c r="C6" s="6" t="n">
        <v>2</v>
      </c>
      <c r="D6" s="6" t="n">
        <v>6</v>
      </c>
    </row>
    <row r="7">
      <c r="A7" s="4" t="inlineStr">
        <is>
          <t>TDRs Modified Within the Year That Have Subsequently Defaulted, Recorded Investment</t>
        </is>
      </c>
      <c r="B7" s="5" t="n">
        <v>7969</v>
      </c>
      <c r="C7" s="5" t="n">
        <v>148</v>
      </c>
      <c r="D7" s="5" t="n">
        <v>2205</v>
      </c>
    </row>
    <row r="8">
      <c r="A8" s="4" t="inlineStr">
        <is>
          <t>Rate Reduction</t>
        </is>
      </c>
    </row>
    <row r="9">
      <c r="A9" s="3" t="inlineStr">
        <is>
          <t>Financing Receivable, Troubled Debt Restructuring [Line Items]</t>
        </is>
      </c>
    </row>
    <row r="10">
      <c r="A10" s="4" t="inlineStr">
        <is>
          <t>Post-Modification Outstanding Recorded Investment by Type of Modification</t>
        </is>
      </c>
      <c r="B10" s="6" t="n">
        <v>0</v>
      </c>
      <c r="C10" s="6" t="n">
        <v>0</v>
      </c>
      <c r="D10" s="6" t="n">
        <v>236</v>
      </c>
    </row>
    <row r="11">
      <c r="A11" s="4" t="inlineStr">
        <is>
          <t>Structure</t>
        </is>
      </c>
    </row>
    <row r="12">
      <c r="A12" s="3" t="inlineStr">
        <is>
          <t>Financing Receivable, Troubled Debt Restructuring [Line Items]</t>
        </is>
      </c>
    </row>
    <row r="13">
      <c r="A13" s="4" t="inlineStr">
        <is>
          <t>Post-Modification Outstanding Recorded Investment by Type of Modification</t>
        </is>
      </c>
      <c r="B13" s="6" t="n">
        <v>17585</v>
      </c>
      <c r="C13" s="6" t="n">
        <v>14005</v>
      </c>
      <c r="D13" s="6" t="n">
        <v>6858</v>
      </c>
    </row>
    <row r="14">
      <c r="A14" s="4" t="inlineStr">
        <is>
          <t>Other</t>
        </is>
      </c>
    </row>
    <row r="15">
      <c r="A15" s="3" t="inlineStr">
        <is>
          <t>Financing Receivable, Troubled Debt Restructuring [Line Items]</t>
        </is>
      </c>
    </row>
    <row r="16">
      <c r="A16" s="4" t="inlineStr">
        <is>
          <t>Post-Modification Outstanding Recorded Investment by Type of Modification</t>
        </is>
      </c>
      <c r="B16" s="5" t="n">
        <v>8347</v>
      </c>
      <c r="C16" s="5" t="n">
        <v>335</v>
      </c>
      <c r="D16" s="5" t="n">
        <v>704</v>
      </c>
    </row>
    <row r="17">
      <c r="A17" s="4" t="inlineStr">
        <is>
          <t>Indirect auto</t>
        </is>
      </c>
    </row>
    <row r="18">
      <c r="A18" s="3" t="inlineStr">
        <is>
          <t>Financing Receivable, Troubled Debt Restructuring [Line Items]</t>
        </is>
      </c>
    </row>
    <row r="19">
      <c r="A19" s="4" t="inlineStr">
        <is>
          <t>Number of Contracts | contract</t>
        </is>
      </c>
      <c r="C19" s="6" t="n">
        <v>15</v>
      </c>
      <c r="D19" s="6" t="n">
        <v>35</v>
      </c>
    </row>
    <row r="20">
      <c r="A20" s="4" t="inlineStr">
        <is>
          <t>Post-Modification Outstanding Recorded Investment by Type of Modification</t>
        </is>
      </c>
      <c r="C20" s="5" t="n">
        <v>262</v>
      </c>
      <c r="D20" s="5" t="n">
        <v>643</v>
      </c>
    </row>
    <row r="21">
      <c r="A21" s="4" t="inlineStr">
        <is>
          <t>TDRs Modified Within the Year That Have Subsequently Defaulted, Number of Contracts | contract</t>
        </is>
      </c>
      <c r="C21" s="6" t="n">
        <v>0</v>
      </c>
      <c r="D21" s="6" t="n">
        <v>0</v>
      </c>
    </row>
    <row r="22">
      <c r="A22" s="4" t="inlineStr">
        <is>
          <t>TDRs Modified Within the Year That Have Subsequently Defaulted, Recorded Investment</t>
        </is>
      </c>
      <c r="C22" s="5" t="n">
        <v>0</v>
      </c>
      <c r="D22" s="5" t="n">
        <v>0</v>
      </c>
    </row>
    <row r="23">
      <c r="A23" s="4" t="inlineStr">
        <is>
          <t>Indirect auto | Rate Reduction</t>
        </is>
      </c>
    </row>
    <row r="24">
      <c r="A24" s="3" t="inlineStr">
        <is>
          <t>Financing Receivable, Troubled Debt Restructuring [Line Items]</t>
        </is>
      </c>
    </row>
    <row r="25">
      <c r="A25" s="4" t="inlineStr">
        <is>
          <t>Post-Modification Outstanding Recorded Investment by Type of Modification</t>
        </is>
      </c>
      <c r="C25" s="6" t="n">
        <v>0</v>
      </c>
      <c r="D25" s="6" t="n">
        <v>0</v>
      </c>
    </row>
    <row r="26">
      <c r="A26" s="4" t="inlineStr">
        <is>
          <t>Indirect auto | Structure</t>
        </is>
      </c>
    </row>
    <row r="27">
      <c r="A27" s="3" t="inlineStr">
        <is>
          <t>Financing Receivable, Troubled Debt Restructuring [Line Items]</t>
        </is>
      </c>
    </row>
    <row r="28">
      <c r="A28" s="4" t="inlineStr">
        <is>
          <t>Post-Modification Outstanding Recorded Investment by Type of Modification</t>
        </is>
      </c>
      <c r="C28" s="6" t="n">
        <v>0</v>
      </c>
      <c r="D28" s="6" t="n">
        <v>0</v>
      </c>
    </row>
    <row r="29">
      <c r="A29" s="4" t="inlineStr">
        <is>
          <t>Indirect auto | Other</t>
        </is>
      </c>
    </row>
    <row r="30">
      <c r="A30" s="3" t="inlineStr">
        <is>
          <t>Financing Receivable, Troubled Debt Restructuring [Line Items]</t>
        </is>
      </c>
    </row>
    <row r="31">
      <c r="A31" s="4" t="inlineStr">
        <is>
          <t>Post-Modification Outstanding Recorded Investment by Type of Modification</t>
        </is>
      </c>
      <c r="C31" s="5" t="n">
        <v>262</v>
      </c>
      <c r="D31" s="5" t="n">
        <v>643</v>
      </c>
    </row>
    <row r="32">
      <c r="A32" s="4" t="inlineStr">
        <is>
          <t>Commercial</t>
        </is>
      </c>
    </row>
    <row r="33">
      <c r="A33" s="3" t="inlineStr">
        <is>
          <t>Financing Receivable, Troubled Debt Restructuring [Line Items]</t>
        </is>
      </c>
    </row>
    <row r="34">
      <c r="A34" s="4" t="inlineStr">
        <is>
          <t>Number of Contracts | contract</t>
        </is>
      </c>
      <c r="B34" s="6" t="n">
        <v>198</v>
      </c>
      <c r="C34" s="6" t="n">
        <v>18</v>
      </c>
      <c r="D34" s="6" t="n">
        <v>9</v>
      </c>
    </row>
    <row r="35">
      <c r="A35" s="4" t="inlineStr">
        <is>
          <t>Post-Modification Outstanding Recorded Investment by Type of Modification</t>
        </is>
      </c>
      <c r="B35" s="5" t="n">
        <v>21248</v>
      </c>
      <c r="C35" s="5" t="n">
        <v>11905</v>
      </c>
      <c r="D35" s="5" t="n">
        <v>5162</v>
      </c>
    </row>
    <row r="36">
      <c r="A36" s="4" t="inlineStr">
        <is>
          <t>TDRs Modified Within the Year That Have Subsequently Defaulted, Number of Contracts | contract</t>
        </is>
      </c>
      <c r="B36" s="6" t="n">
        <v>26</v>
      </c>
      <c r="C36" s="6" t="n">
        <v>0</v>
      </c>
      <c r="D36" s="6" t="n">
        <v>5</v>
      </c>
    </row>
    <row r="37">
      <c r="A37" s="4" t="inlineStr">
        <is>
          <t>TDRs Modified Within the Year That Have Subsequently Defaulted, Recorded Investment</t>
        </is>
      </c>
      <c r="B37" s="5" t="n">
        <v>7761</v>
      </c>
      <c r="C37" s="5" t="n">
        <v>0</v>
      </c>
      <c r="D37" s="5" t="n">
        <v>2104</v>
      </c>
    </row>
    <row r="38">
      <c r="A38" s="4" t="inlineStr">
        <is>
          <t>Commercial | Rate Reduction</t>
        </is>
      </c>
    </row>
    <row r="39">
      <c r="A39" s="3" t="inlineStr">
        <is>
          <t>Financing Receivable, Troubled Debt Restructuring [Line Items]</t>
        </is>
      </c>
    </row>
    <row r="40">
      <c r="A40" s="4" t="inlineStr">
        <is>
          <t>Post-Modification Outstanding Recorded Investment by Type of Modification</t>
        </is>
      </c>
      <c r="B40" s="6" t="n">
        <v>0</v>
      </c>
      <c r="C40" s="6" t="n">
        <v>0</v>
      </c>
      <c r="D40" s="6" t="n">
        <v>106</v>
      </c>
    </row>
    <row r="41">
      <c r="A41" s="4" t="inlineStr">
        <is>
          <t>Commercial | Structure</t>
        </is>
      </c>
    </row>
    <row r="42">
      <c r="A42" s="3" t="inlineStr">
        <is>
          <t>Financing Receivable, Troubled Debt Restructuring [Line Items]</t>
        </is>
      </c>
    </row>
    <row r="43">
      <c r="A43" s="4" t="inlineStr">
        <is>
          <t>Post-Modification Outstanding Recorded Investment by Type of Modification</t>
        </is>
      </c>
      <c r="B43" s="6" t="n">
        <v>12928</v>
      </c>
      <c r="C43" s="6" t="n">
        <v>11898</v>
      </c>
      <c r="D43" s="6" t="n">
        <v>5056</v>
      </c>
    </row>
    <row r="44">
      <c r="A44" s="4" t="inlineStr">
        <is>
          <t>Commercial | Other</t>
        </is>
      </c>
    </row>
    <row r="45">
      <c r="A45" s="3" t="inlineStr">
        <is>
          <t>Financing Receivable, Troubled Debt Restructuring [Line Items]</t>
        </is>
      </c>
    </row>
    <row r="46">
      <c r="A46" s="4" t="inlineStr">
        <is>
          <t>Post-Modification Outstanding Recorded Investment by Type of Modification</t>
        </is>
      </c>
      <c r="B46" s="5" t="n">
        <v>8320</v>
      </c>
      <c r="C46" s="5" t="n">
        <v>7</v>
      </c>
      <c r="D46" s="5" t="n">
        <v>0</v>
      </c>
    </row>
    <row r="47">
      <c r="A47" s="4" t="inlineStr">
        <is>
          <t>Commercial | Owner occupied commercial real estate</t>
        </is>
      </c>
    </row>
    <row r="48">
      <c r="A48" s="3" t="inlineStr">
        <is>
          <t>Financing Receivable, Troubled Debt Restructuring [Line Items]</t>
        </is>
      </c>
    </row>
    <row r="49">
      <c r="A49" s="4" t="inlineStr">
        <is>
          <t>Number of Contracts | contract</t>
        </is>
      </c>
      <c r="B49" s="6" t="n">
        <v>8</v>
      </c>
      <c r="C49" s="6" t="n">
        <v>4</v>
      </c>
      <c r="D49" s="6" t="n">
        <v>5</v>
      </c>
    </row>
    <row r="50">
      <c r="A50" s="4" t="inlineStr">
        <is>
          <t>Post-Modification Outstanding Recorded Investment by Type of Modification</t>
        </is>
      </c>
      <c r="B50" s="5" t="n">
        <v>2369</v>
      </c>
      <c r="C50" s="5" t="n">
        <v>1739</v>
      </c>
      <c r="D50" s="5" t="n">
        <v>1387</v>
      </c>
    </row>
    <row r="51">
      <c r="A51" s="4" t="inlineStr">
        <is>
          <t>TDRs Modified Within the Year That Have Subsequently Defaulted, Number of Contracts | contract</t>
        </is>
      </c>
      <c r="B51" s="6" t="n">
        <v>0</v>
      </c>
      <c r="C51" s="6" t="n">
        <v>0</v>
      </c>
      <c r="D51" s="6" t="n">
        <v>3</v>
      </c>
    </row>
    <row r="52">
      <c r="A52" s="4" t="inlineStr">
        <is>
          <t>TDRs Modified Within the Year That Have Subsequently Defaulted, Recorded Investment</t>
        </is>
      </c>
      <c r="B52" s="5" t="n">
        <v>0</v>
      </c>
      <c r="C52" s="5" t="n">
        <v>0</v>
      </c>
      <c r="D52" s="5" t="n">
        <v>1869</v>
      </c>
    </row>
    <row r="53">
      <c r="A53" s="4" t="inlineStr">
        <is>
          <t>Commercial | Owner occupied commercial real estate | Rate Reduction</t>
        </is>
      </c>
    </row>
    <row r="54">
      <c r="A54" s="3" t="inlineStr">
        <is>
          <t>Financing Receivable, Troubled Debt Restructuring [Line Items]</t>
        </is>
      </c>
    </row>
    <row r="55">
      <c r="A55" s="4" t="inlineStr">
        <is>
          <t>Post-Modification Outstanding Recorded Investment by Type of Modification</t>
        </is>
      </c>
      <c r="B55" s="6" t="n">
        <v>0</v>
      </c>
      <c r="C55" s="6" t="n">
        <v>0</v>
      </c>
      <c r="D55" s="6" t="n">
        <v>0</v>
      </c>
    </row>
    <row r="56">
      <c r="A56" s="4" t="inlineStr">
        <is>
          <t>Commercial | Owner occupied commercial real estate | Structure</t>
        </is>
      </c>
    </row>
    <row r="57">
      <c r="A57" s="3" t="inlineStr">
        <is>
          <t>Financing Receivable, Troubled Debt Restructuring [Line Items]</t>
        </is>
      </c>
    </row>
    <row r="58">
      <c r="A58" s="4" t="inlineStr">
        <is>
          <t>Post-Modification Outstanding Recorded Investment by Type of Modification</t>
        </is>
      </c>
      <c r="B58" s="6" t="n">
        <v>833</v>
      </c>
      <c r="C58" s="6" t="n">
        <v>1739</v>
      </c>
      <c r="D58" s="6" t="n">
        <v>1387</v>
      </c>
    </row>
    <row r="59">
      <c r="A59" s="4" t="inlineStr">
        <is>
          <t>Commercial | Owner occupied commercial real estate | Other</t>
        </is>
      </c>
    </row>
    <row r="60">
      <c r="A60" s="3" t="inlineStr">
        <is>
          <t>Financing Receivable, Troubled Debt Restructuring [Line Items]</t>
        </is>
      </c>
    </row>
    <row r="61">
      <c r="A61" s="4" t="inlineStr">
        <is>
          <t>Post-Modification Outstanding Recorded Investment by Type of Modification</t>
        </is>
      </c>
      <c r="B61" s="5" t="n">
        <v>1536</v>
      </c>
      <c r="C61" s="5" t="n">
        <v>0</v>
      </c>
      <c r="D61" s="5" t="n">
        <v>0</v>
      </c>
    </row>
    <row r="62">
      <c r="A62" s="4" t="inlineStr">
        <is>
          <t>Commercial | Income producing commercial real estate</t>
        </is>
      </c>
    </row>
    <row r="63">
      <c r="A63" s="3" t="inlineStr">
        <is>
          <t>Financing Receivable, Troubled Debt Restructuring [Line Items]</t>
        </is>
      </c>
    </row>
    <row r="64">
      <c r="A64" s="4" t="inlineStr">
        <is>
          <t>Number of Contracts | contract</t>
        </is>
      </c>
      <c r="B64" s="6" t="n">
        <v>7</v>
      </c>
      <c r="C64" s="6" t="n">
        <v>3</v>
      </c>
      <c r="D64" s="6" t="n">
        <v>2</v>
      </c>
    </row>
    <row r="65">
      <c r="A65" s="4" t="inlineStr">
        <is>
          <t>Post-Modification Outstanding Recorded Investment by Type of Modification</t>
        </is>
      </c>
      <c r="B65" s="5" t="n">
        <v>11555</v>
      </c>
      <c r="C65" s="5" t="n">
        <v>9013</v>
      </c>
      <c r="D65" s="5" t="n">
        <v>3743</v>
      </c>
    </row>
    <row r="66">
      <c r="A66" s="4" t="inlineStr">
        <is>
          <t>TDRs Modified Within the Year That Have Subsequently Defaulted, Number of Contracts | contract</t>
        </is>
      </c>
      <c r="B66" s="6" t="n">
        <v>1</v>
      </c>
      <c r="C66" s="6" t="n">
        <v>0</v>
      </c>
      <c r="D66" s="6" t="n">
        <v>0</v>
      </c>
    </row>
    <row r="67">
      <c r="A67" s="4" t="inlineStr">
        <is>
          <t>TDRs Modified Within the Year That Have Subsequently Defaulted, Recorded Investment</t>
        </is>
      </c>
      <c r="B67" s="5" t="n">
        <v>5998</v>
      </c>
      <c r="C67" s="5" t="n">
        <v>0</v>
      </c>
      <c r="D67" s="5" t="n">
        <v>0</v>
      </c>
    </row>
    <row r="68">
      <c r="A68" s="4" t="inlineStr">
        <is>
          <t>Commercial | Income producing commercial real estate | Rate Reduction</t>
        </is>
      </c>
    </row>
    <row r="69">
      <c r="A69" s="3" t="inlineStr">
        <is>
          <t>Financing Receivable, Troubled Debt Restructuring [Line Items]</t>
        </is>
      </c>
    </row>
    <row r="70">
      <c r="A70" s="4" t="inlineStr">
        <is>
          <t>Post-Modification Outstanding Recorded Investment by Type of Modification</t>
        </is>
      </c>
      <c r="B70" s="6" t="n">
        <v>0</v>
      </c>
      <c r="C70" s="6" t="n">
        <v>0</v>
      </c>
      <c r="D70" s="6" t="n">
        <v>106</v>
      </c>
    </row>
    <row r="71">
      <c r="A71" s="4" t="inlineStr">
        <is>
          <t>Commercial | Income producing commercial real estate | Structure</t>
        </is>
      </c>
    </row>
    <row r="72">
      <c r="A72" s="3" t="inlineStr">
        <is>
          <t>Financing Receivable, Troubled Debt Restructuring [Line Items]</t>
        </is>
      </c>
    </row>
    <row r="73">
      <c r="A73" s="4" t="inlineStr">
        <is>
          <t>Post-Modification Outstanding Recorded Investment by Type of Modification</t>
        </is>
      </c>
      <c r="B73" s="6" t="n">
        <v>4856</v>
      </c>
      <c r="C73" s="6" t="n">
        <v>9013</v>
      </c>
      <c r="D73" s="6" t="n">
        <v>3637</v>
      </c>
    </row>
    <row r="74">
      <c r="A74" s="4" t="inlineStr">
        <is>
          <t>Commercial | Income producing commercial real estate | Other</t>
        </is>
      </c>
    </row>
    <row r="75">
      <c r="A75" s="3" t="inlineStr">
        <is>
          <t>Financing Receivable, Troubled Debt Restructuring [Line Items]</t>
        </is>
      </c>
    </row>
    <row r="76">
      <c r="A76" s="4" t="inlineStr">
        <is>
          <t>Post-Modification Outstanding Recorded Investment by Type of Modification</t>
        </is>
      </c>
      <c r="B76" s="5" t="n">
        <v>6699</v>
      </c>
      <c r="C76" s="5" t="n">
        <v>0</v>
      </c>
      <c r="D76" s="5" t="n">
        <v>0</v>
      </c>
    </row>
    <row r="77">
      <c r="A77" s="4" t="inlineStr">
        <is>
          <t>Commercial | Commercial &amp; industrial</t>
        </is>
      </c>
    </row>
    <row r="78">
      <c r="A78" s="3" t="inlineStr">
        <is>
          <t>Financing Receivable, Troubled Debt Restructuring [Line Items]</t>
        </is>
      </c>
    </row>
    <row r="79">
      <c r="A79" s="4" t="inlineStr">
        <is>
          <t>Number of Contracts | contract</t>
        </is>
      </c>
      <c r="B79" s="6" t="n">
        <v>4</v>
      </c>
      <c r="C79" s="6" t="n">
        <v>2</v>
      </c>
      <c r="D79" s="6" t="n">
        <v>2</v>
      </c>
    </row>
    <row r="80">
      <c r="A80" s="4" t="inlineStr">
        <is>
          <t>Post-Modification Outstanding Recorded Investment by Type of Modification</t>
        </is>
      </c>
      <c r="B80" s="5" t="n">
        <v>601</v>
      </c>
      <c r="C80" s="5" t="n">
        <v>82</v>
      </c>
      <c r="D80" s="5" t="n">
        <v>32</v>
      </c>
    </row>
    <row r="81">
      <c r="A81" s="4" t="inlineStr">
        <is>
          <t>TDRs Modified Within the Year That Have Subsequently Defaulted, Number of Contracts | contract</t>
        </is>
      </c>
      <c r="B81" s="6" t="n">
        <v>3</v>
      </c>
      <c r="C81" s="6" t="n">
        <v>0</v>
      </c>
      <c r="D81" s="6" t="n">
        <v>1</v>
      </c>
    </row>
    <row r="82">
      <c r="A82" s="4" t="inlineStr">
        <is>
          <t>TDRs Modified Within the Year That Have Subsequently Defaulted, Recorded Investment</t>
        </is>
      </c>
      <c r="B82" s="5" t="n">
        <v>819</v>
      </c>
      <c r="C82" s="5" t="n">
        <v>0</v>
      </c>
      <c r="D82" s="5" t="n">
        <v>232</v>
      </c>
    </row>
    <row r="83">
      <c r="A83" s="4" t="inlineStr">
        <is>
          <t>Commercial | Commercial &amp; industrial | Rate Reduction</t>
        </is>
      </c>
    </row>
    <row r="84">
      <c r="A84" s="3" t="inlineStr">
        <is>
          <t>Financing Receivable, Troubled Debt Restructuring [Line Items]</t>
        </is>
      </c>
    </row>
    <row r="85">
      <c r="A85" s="4" t="inlineStr">
        <is>
          <t>Post-Modification Outstanding Recorded Investment by Type of Modification</t>
        </is>
      </c>
      <c r="B85" s="6" t="n">
        <v>0</v>
      </c>
      <c r="C85" s="6" t="n">
        <v>0</v>
      </c>
      <c r="D85" s="6" t="n">
        <v>0</v>
      </c>
    </row>
    <row r="86">
      <c r="A86" s="4" t="inlineStr">
        <is>
          <t>Commercial | Commercial &amp; industrial | Structure</t>
        </is>
      </c>
    </row>
    <row r="87">
      <c r="A87" s="3" t="inlineStr">
        <is>
          <t>Financing Receivable, Troubled Debt Restructuring [Line Items]</t>
        </is>
      </c>
    </row>
    <row r="88">
      <c r="A88" s="4" t="inlineStr">
        <is>
          <t>Post-Modification Outstanding Recorded Investment by Type of Modification</t>
        </is>
      </c>
      <c r="B88" s="6" t="n">
        <v>586</v>
      </c>
      <c r="C88" s="6" t="n">
        <v>75</v>
      </c>
      <c r="D88" s="6" t="n">
        <v>32</v>
      </c>
    </row>
    <row r="89">
      <c r="A89" s="4" t="inlineStr">
        <is>
          <t>Commercial | Commercial &amp; industrial | Other</t>
        </is>
      </c>
    </row>
    <row r="90">
      <c r="A90" s="3" t="inlineStr">
        <is>
          <t>Financing Receivable, Troubled Debt Restructuring [Line Items]</t>
        </is>
      </c>
    </row>
    <row r="91">
      <c r="A91" s="4" t="inlineStr">
        <is>
          <t>Post-Modification Outstanding Recorded Investment by Type of Modification</t>
        </is>
      </c>
      <c r="B91" s="5" t="n">
        <v>15</v>
      </c>
      <c r="C91" s="5" t="n">
        <v>7</v>
      </c>
      <c r="D91" s="5" t="n">
        <v>0</v>
      </c>
    </row>
    <row r="92">
      <c r="A92" s="4" t="inlineStr">
        <is>
          <t>Commercial | Construction</t>
        </is>
      </c>
    </row>
    <row r="93">
      <c r="A93" s="3" t="inlineStr">
        <is>
          <t>Financing Receivable, Troubled Debt Restructuring [Line Items]</t>
        </is>
      </c>
    </row>
    <row r="94">
      <c r="A94" s="4" t="inlineStr">
        <is>
          <t>Number of Contracts | contract</t>
        </is>
      </c>
      <c r="B94" s="6" t="n">
        <v>7</v>
      </c>
      <c r="C94" s="6" t="n">
        <v>0</v>
      </c>
      <c r="D94" s="6" t="n">
        <v>0</v>
      </c>
    </row>
    <row r="95">
      <c r="A95" s="4" t="inlineStr">
        <is>
          <t>Post-Modification Outstanding Recorded Investment by Type of Modification</t>
        </is>
      </c>
      <c r="B95" s="5" t="n">
        <v>902</v>
      </c>
      <c r="C95" s="5" t="n">
        <v>0</v>
      </c>
      <c r="D95" s="5" t="n">
        <v>0</v>
      </c>
    </row>
    <row r="96">
      <c r="A96" s="4" t="inlineStr">
        <is>
          <t>TDRs Modified Within the Year That Have Subsequently Defaulted, Number of Contracts | contract</t>
        </is>
      </c>
      <c r="B96" s="6" t="n">
        <v>0</v>
      </c>
      <c r="C96" s="6" t="n">
        <v>0</v>
      </c>
      <c r="D96" s="6" t="n">
        <v>1</v>
      </c>
    </row>
    <row r="97">
      <c r="A97" s="4" t="inlineStr">
        <is>
          <t>TDRs Modified Within the Year That Have Subsequently Defaulted, Recorded Investment</t>
        </is>
      </c>
      <c r="B97" s="5" t="n">
        <v>0</v>
      </c>
      <c r="C97" s="5" t="n">
        <v>0</v>
      </c>
      <c r="D97" s="5" t="n">
        <v>3</v>
      </c>
    </row>
    <row r="98">
      <c r="A98" s="4" t="inlineStr">
        <is>
          <t>Commercial | Construction | Rate Reduction</t>
        </is>
      </c>
    </row>
    <row r="99">
      <c r="A99" s="3" t="inlineStr">
        <is>
          <t>Financing Receivable, Troubled Debt Restructuring [Line Items]</t>
        </is>
      </c>
    </row>
    <row r="100">
      <c r="A100" s="4" t="inlineStr">
        <is>
          <t>Post-Modification Outstanding Recorded Investment by Type of Modification</t>
        </is>
      </c>
      <c r="B100" s="6" t="n">
        <v>0</v>
      </c>
      <c r="C100" s="6" t="n">
        <v>0</v>
      </c>
      <c r="D100" s="6" t="n">
        <v>0</v>
      </c>
    </row>
    <row r="101">
      <c r="A101" s="4" t="inlineStr">
        <is>
          <t>Commercial | Construction | Structure</t>
        </is>
      </c>
    </row>
    <row r="102">
      <c r="A102" s="3" t="inlineStr">
        <is>
          <t>Financing Receivable, Troubled Debt Restructuring [Line Items]</t>
        </is>
      </c>
    </row>
    <row r="103">
      <c r="A103" s="4" t="inlineStr">
        <is>
          <t>Post-Modification Outstanding Recorded Investment by Type of Modification</t>
        </is>
      </c>
      <c r="B103" s="6" t="n">
        <v>832</v>
      </c>
      <c r="C103" s="6" t="n">
        <v>0</v>
      </c>
      <c r="D103" s="6" t="n">
        <v>0</v>
      </c>
    </row>
    <row r="104">
      <c r="A104" s="4" t="inlineStr">
        <is>
          <t>Commercial | Construction | Other</t>
        </is>
      </c>
    </row>
    <row r="105">
      <c r="A105" s="3" t="inlineStr">
        <is>
          <t>Financing Receivable, Troubled Debt Restructuring [Line Items]</t>
        </is>
      </c>
    </row>
    <row r="106">
      <c r="A106" s="4" t="inlineStr">
        <is>
          <t>Post-Modification Outstanding Recorded Investment by Type of Modification</t>
        </is>
      </c>
      <c r="B106" s="5" t="n">
        <v>70</v>
      </c>
      <c r="C106" s="5" t="n">
        <v>0</v>
      </c>
      <c r="D106" s="5" t="n">
        <v>0</v>
      </c>
    </row>
    <row r="107">
      <c r="A107" s="4" t="inlineStr">
        <is>
          <t>Commercial | Equipment financing</t>
        </is>
      </c>
    </row>
    <row r="108">
      <c r="A108" s="3" t="inlineStr">
        <is>
          <t>Financing Receivable, Troubled Debt Restructuring [Line Items]</t>
        </is>
      </c>
    </row>
    <row r="109">
      <c r="A109" s="4" t="inlineStr">
        <is>
          <t>Number of Contracts | contract</t>
        </is>
      </c>
      <c r="B109" s="6" t="n">
        <v>172</v>
      </c>
      <c r="C109" s="6" t="n">
        <v>9</v>
      </c>
      <c r="D109" s="6" t="n">
        <v>0</v>
      </c>
    </row>
    <row r="110">
      <c r="A110" s="4" t="inlineStr">
        <is>
          <t>Post-Modification Outstanding Recorded Investment by Type of Modification</t>
        </is>
      </c>
      <c r="B110" s="5" t="n">
        <v>5821</v>
      </c>
      <c r="C110" s="5" t="n">
        <v>1071</v>
      </c>
      <c r="D110" s="5" t="n">
        <v>0</v>
      </c>
    </row>
    <row r="111">
      <c r="A111" s="4" t="inlineStr">
        <is>
          <t>TDRs Modified Within the Year That Have Subsequently Defaulted, Number of Contracts | contract</t>
        </is>
      </c>
      <c r="B111" s="6" t="n">
        <v>22</v>
      </c>
      <c r="C111" s="6" t="n">
        <v>0</v>
      </c>
      <c r="D111" s="6" t="n">
        <v>0</v>
      </c>
    </row>
    <row r="112">
      <c r="A112" s="4" t="inlineStr">
        <is>
          <t>TDRs Modified Within the Year That Have Subsequently Defaulted, Recorded Investment</t>
        </is>
      </c>
      <c r="B112" s="5" t="n">
        <v>944</v>
      </c>
      <c r="C112" s="5" t="n">
        <v>0</v>
      </c>
      <c r="D112" s="5" t="n">
        <v>0</v>
      </c>
    </row>
    <row r="113">
      <c r="A113" s="4" t="inlineStr">
        <is>
          <t>Commercial | Equipment financing | Rate Reduction</t>
        </is>
      </c>
    </row>
    <row r="114">
      <c r="A114" s="3" t="inlineStr">
        <is>
          <t>Financing Receivable, Troubled Debt Restructuring [Line Items]</t>
        </is>
      </c>
    </row>
    <row r="115">
      <c r="A115" s="4" t="inlineStr">
        <is>
          <t>Post-Modification Outstanding Recorded Investment by Type of Modification</t>
        </is>
      </c>
      <c r="B115" s="6" t="n">
        <v>0</v>
      </c>
      <c r="C115" s="6" t="n">
        <v>0</v>
      </c>
      <c r="D115" s="6" t="n">
        <v>0</v>
      </c>
    </row>
    <row r="116">
      <c r="A116" s="4" t="inlineStr">
        <is>
          <t>Commercial | Equipment financing | Structure</t>
        </is>
      </c>
    </row>
    <row r="117">
      <c r="A117" s="3" t="inlineStr">
        <is>
          <t>Financing Receivable, Troubled Debt Restructuring [Line Items]</t>
        </is>
      </c>
    </row>
    <row r="118">
      <c r="A118" s="4" t="inlineStr">
        <is>
          <t>Post-Modification Outstanding Recorded Investment by Type of Modification</t>
        </is>
      </c>
      <c r="B118" s="6" t="n">
        <v>5821</v>
      </c>
      <c r="C118" s="6" t="n">
        <v>1071</v>
      </c>
      <c r="D118" s="6" t="n">
        <v>0</v>
      </c>
    </row>
    <row r="119">
      <c r="A119" s="4" t="inlineStr">
        <is>
          <t>Commercial | Equipment financing | Other</t>
        </is>
      </c>
    </row>
    <row r="120">
      <c r="A120" s="3" t="inlineStr">
        <is>
          <t>Financing Receivable, Troubled Debt Restructuring [Line Items]</t>
        </is>
      </c>
    </row>
    <row r="121">
      <c r="A121" s="4" t="inlineStr">
        <is>
          <t>Post-Modification Outstanding Recorded Investment by Type of Modification</t>
        </is>
      </c>
      <c r="B121" s="4" t="inlineStr">
        <is>
          <t xml:space="preserve"> </t>
        </is>
      </c>
      <c r="C121" s="5" t="n">
        <v>0</v>
      </c>
      <c r="D121" s="5" t="n">
        <v>0</v>
      </c>
    </row>
    <row r="122">
      <c r="A122" s="4" t="inlineStr">
        <is>
          <t>Residential | Construction</t>
        </is>
      </c>
    </row>
    <row r="123">
      <c r="A123" s="3" t="inlineStr">
        <is>
          <t>Financing Receivable, Troubled Debt Restructuring [Line Items]</t>
        </is>
      </c>
    </row>
    <row r="124">
      <c r="A124" s="4" t="inlineStr">
        <is>
          <t>Number of Contracts | contract</t>
        </is>
      </c>
      <c r="B124" s="6" t="n">
        <v>3</v>
      </c>
      <c r="C124" s="6" t="n">
        <v>1</v>
      </c>
      <c r="D124" s="6" t="n">
        <v>2</v>
      </c>
    </row>
    <row r="125">
      <c r="A125" s="4" t="inlineStr">
        <is>
          <t>Post-Modification Outstanding Recorded Investment by Type of Modification</t>
        </is>
      </c>
      <c r="B125" s="5" t="n">
        <v>123</v>
      </c>
      <c r="C125" s="5" t="n">
        <v>21</v>
      </c>
      <c r="D125" s="5" t="n">
        <v>45</v>
      </c>
    </row>
    <row r="126">
      <c r="A126" s="4" t="inlineStr">
        <is>
          <t>TDRs Modified Within the Year That Have Subsequently Defaulted, Number of Contracts | contract</t>
        </is>
      </c>
      <c r="B126" s="6" t="n">
        <v>0</v>
      </c>
      <c r="C126" s="6" t="n">
        <v>1</v>
      </c>
      <c r="D126" s="6" t="n">
        <v>0</v>
      </c>
    </row>
    <row r="127">
      <c r="A127" s="4" t="inlineStr">
        <is>
          <t>TDRs Modified Within the Year That Have Subsequently Defaulted, Recorded Investment</t>
        </is>
      </c>
      <c r="B127" s="5" t="n">
        <v>0</v>
      </c>
      <c r="C127" s="5" t="n">
        <v>13</v>
      </c>
      <c r="D127" s="5" t="n">
        <v>0</v>
      </c>
    </row>
    <row r="128">
      <c r="A128" s="4" t="inlineStr">
        <is>
          <t>Residential | Construction | Rate Reduction</t>
        </is>
      </c>
    </row>
    <row r="129">
      <c r="A129" s="3" t="inlineStr">
        <is>
          <t>Financing Receivable, Troubled Debt Restructuring [Line Items]</t>
        </is>
      </c>
    </row>
    <row r="130">
      <c r="A130" s="4" t="inlineStr">
        <is>
          <t>Post-Modification Outstanding Recorded Investment by Type of Modification</t>
        </is>
      </c>
      <c r="B130" s="6" t="n">
        <v>0</v>
      </c>
      <c r="C130" s="6" t="n">
        <v>0</v>
      </c>
      <c r="D130" s="6" t="n">
        <v>0</v>
      </c>
    </row>
    <row r="131">
      <c r="A131" s="4" t="inlineStr">
        <is>
          <t>Residential | Construction | Structure</t>
        </is>
      </c>
    </row>
    <row r="132">
      <c r="A132" s="3" t="inlineStr">
        <is>
          <t>Financing Receivable, Troubled Debt Restructuring [Line Items]</t>
        </is>
      </c>
    </row>
    <row r="133">
      <c r="A133" s="4" t="inlineStr">
        <is>
          <t>Post-Modification Outstanding Recorded Investment by Type of Modification</t>
        </is>
      </c>
      <c r="B133" s="6" t="n">
        <v>123</v>
      </c>
      <c r="C133" s="6" t="n">
        <v>0</v>
      </c>
      <c r="D133" s="6" t="n">
        <v>32</v>
      </c>
    </row>
    <row r="134">
      <c r="A134" s="4" t="inlineStr">
        <is>
          <t>Residential | Construction | Other</t>
        </is>
      </c>
    </row>
    <row r="135">
      <c r="A135" s="3" t="inlineStr">
        <is>
          <t>Financing Receivable, Troubled Debt Restructuring [Line Items]</t>
        </is>
      </c>
    </row>
    <row r="136">
      <c r="A136" s="4" t="inlineStr">
        <is>
          <t>Post-Modification Outstanding Recorded Investment by Type of Modification</t>
        </is>
      </c>
      <c r="B136" s="5" t="n">
        <v>0</v>
      </c>
      <c r="C136" s="5" t="n">
        <v>21</v>
      </c>
      <c r="D136" s="5" t="n">
        <v>13</v>
      </c>
    </row>
    <row r="137">
      <c r="A137" s="4" t="inlineStr">
        <is>
          <t>Residential | Residential mortgage</t>
        </is>
      </c>
    </row>
    <row r="138">
      <c r="A138" s="3" t="inlineStr">
        <is>
          <t>Financing Receivable, Troubled Debt Restructuring [Line Items]</t>
        </is>
      </c>
    </row>
    <row r="139">
      <c r="A139" s="4" t="inlineStr">
        <is>
          <t>Number of Contracts | contract</t>
        </is>
      </c>
      <c r="B139" s="6" t="n">
        <v>40</v>
      </c>
      <c r="C139" s="6" t="n">
        <v>15</v>
      </c>
      <c r="D139" s="6" t="n">
        <v>15</v>
      </c>
    </row>
    <row r="140">
      <c r="A140" s="4" t="inlineStr">
        <is>
          <t>Post-Modification Outstanding Recorded Investment by Type of Modification</t>
        </is>
      </c>
      <c r="B140" s="5" t="n">
        <v>4362</v>
      </c>
      <c r="C140" s="5" t="n">
        <v>2057</v>
      </c>
      <c r="D140" s="5" t="n">
        <v>1900</v>
      </c>
    </row>
    <row r="141">
      <c r="A141" s="4" t="inlineStr">
        <is>
          <t>TDRs Modified Within the Year That Have Subsequently Defaulted, Number of Contracts | contract</t>
        </is>
      </c>
      <c r="B141" s="6" t="n">
        <v>2</v>
      </c>
      <c r="C141" s="6" t="n">
        <v>1</v>
      </c>
      <c r="D141" s="6" t="n">
        <v>1</v>
      </c>
    </row>
    <row r="142">
      <c r="A142" s="4" t="inlineStr">
        <is>
          <t>TDRs Modified Within the Year That Have Subsequently Defaulted, Recorded Investment</t>
        </is>
      </c>
      <c r="B142" s="5" t="n">
        <v>145</v>
      </c>
      <c r="C142" s="5" t="n">
        <v>135</v>
      </c>
      <c r="D142" s="5" t="n">
        <v>101</v>
      </c>
    </row>
    <row r="143">
      <c r="A143" s="4" t="inlineStr">
        <is>
          <t>Residential | Residential mortgage | Rate Reduction</t>
        </is>
      </c>
    </row>
    <row r="144">
      <c r="A144" s="3" t="inlineStr">
        <is>
          <t>Financing Receivable, Troubled Debt Restructuring [Line Items]</t>
        </is>
      </c>
    </row>
    <row r="145">
      <c r="A145" s="4" t="inlineStr">
        <is>
          <t>Post-Modification Outstanding Recorded Investment by Type of Modification</t>
        </is>
      </c>
      <c r="B145" s="6" t="n">
        <v>0</v>
      </c>
      <c r="C145" s="6" t="n">
        <v>0</v>
      </c>
      <c r="D145" s="6" t="n">
        <v>130</v>
      </c>
    </row>
    <row r="146">
      <c r="A146" s="4" t="inlineStr">
        <is>
          <t>Residential | Residential mortgage | Structure</t>
        </is>
      </c>
    </row>
    <row r="147">
      <c r="A147" s="3" t="inlineStr">
        <is>
          <t>Financing Receivable, Troubled Debt Restructuring [Line Items]</t>
        </is>
      </c>
    </row>
    <row r="148">
      <c r="A148" s="4" t="inlineStr">
        <is>
          <t>Post-Modification Outstanding Recorded Investment by Type of Modification</t>
        </is>
      </c>
      <c r="B148" s="6" t="n">
        <v>4359</v>
      </c>
      <c r="C148" s="6" t="n">
        <v>2057</v>
      </c>
      <c r="D148" s="6" t="n">
        <v>1770</v>
      </c>
    </row>
    <row r="149">
      <c r="A149" s="4" t="inlineStr">
        <is>
          <t>Residential | Residential mortgage | Other</t>
        </is>
      </c>
    </row>
    <row r="150">
      <c r="A150" s="3" t="inlineStr">
        <is>
          <t>Financing Receivable, Troubled Debt Restructuring [Line Items]</t>
        </is>
      </c>
    </row>
    <row r="151">
      <c r="A151" s="4" t="inlineStr">
        <is>
          <t>Post-Modification Outstanding Recorded Investment by Type of Modification</t>
        </is>
      </c>
      <c r="B151" s="5" t="n">
        <v>3</v>
      </c>
      <c r="C151" s="5" t="n">
        <v>0</v>
      </c>
      <c r="D151" s="5" t="n">
        <v>0</v>
      </c>
    </row>
    <row r="152">
      <c r="A152" s="4" t="inlineStr">
        <is>
          <t>Residential | Home equity lines of credit</t>
        </is>
      </c>
    </row>
    <row r="153">
      <c r="A153" s="3" t="inlineStr">
        <is>
          <t>Financing Receivable, Troubled Debt Restructuring [Line Items]</t>
        </is>
      </c>
    </row>
    <row r="154">
      <c r="A154" s="4" t="inlineStr">
        <is>
          <t>Number of Contracts | contract</t>
        </is>
      </c>
      <c r="B154" s="6" t="n">
        <v>4</v>
      </c>
      <c r="C154" s="6" t="n">
        <v>1</v>
      </c>
      <c r="D154" s="6" t="n">
        <v>1</v>
      </c>
    </row>
    <row r="155">
      <c r="A155" s="4" t="inlineStr">
        <is>
          <t>Post-Modification Outstanding Recorded Investment by Type of Modification</t>
        </is>
      </c>
      <c r="B155" s="5" t="n">
        <v>164</v>
      </c>
      <c r="C155" s="5" t="n">
        <v>50</v>
      </c>
      <c r="D155" s="5" t="n">
        <v>41</v>
      </c>
    </row>
    <row r="156">
      <c r="A156" s="4" t="inlineStr">
        <is>
          <t>TDRs Modified Within the Year That Have Subsequently Defaulted, Number of Contracts | contract</t>
        </is>
      </c>
      <c r="B156" s="6" t="n">
        <v>1</v>
      </c>
      <c r="C156" s="6" t="n">
        <v>0</v>
      </c>
      <c r="D156" s="6" t="n">
        <v>0</v>
      </c>
    </row>
    <row r="157">
      <c r="A157" s="4" t="inlineStr">
        <is>
          <t>TDRs Modified Within the Year That Have Subsequently Defaulted, Recorded Investment</t>
        </is>
      </c>
      <c r="B157" s="5" t="n">
        <v>60</v>
      </c>
      <c r="C157" s="5" t="n">
        <v>0</v>
      </c>
      <c r="D157" s="5" t="n">
        <v>0</v>
      </c>
    </row>
    <row r="158">
      <c r="A158" s="4" t="inlineStr">
        <is>
          <t>Residential | Home equity lines of credit | Rate Reduction</t>
        </is>
      </c>
    </row>
    <row r="159">
      <c r="A159" s="3" t="inlineStr">
        <is>
          <t>Financing Receivable, Troubled Debt Restructuring [Line Items]</t>
        </is>
      </c>
    </row>
    <row r="160">
      <c r="A160" s="4" t="inlineStr">
        <is>
          <t>Post-Modification Outstanding Recorded Investment by Type of Modification</t>
        </is>
      </c>
      <c r="B160" s="6" t="n">
        <v>0</v>
      </c>
      <c r="C160" s="6" t="n">
        <v>0</v>
      </c>
      <c r="D160" s="6" t="n">
        <v>0</v>
      </c>
    </row>
    <row r="161">
      <c r="A161" s="4" t="inlineStr">
        <is>
          <t>Residential | Home equity lines of credit | Structure</t>
        </is>
      </c>
    </row>
    <row r="162">
      <c r="A162" s="3" t="inlineStr">
        <is>
          <t>Financing Receivable, Troubled Debt Restructuring [Line Items]</t>
        </is>
      </c>
    </row>
    <row r="163">
      <c r="A163" s="4" t="inlineStr">
        <is>
          <t>Post-Modification Outstanding Recorded Investment by Type of Modification</t>
        </is>
      </c>
      <c r="B163" s="6" t="n">
        <v>164</v>
      </c>
      <c r="C163" s="6" t="n">
        <v>50</v>
      </c>
      <c r="D163" s="6" t="n">
        <v>0</v>
      </c>
    </row>
    <row r="164">
      <c r="A164" s="4" t="inlineStr">
        <is>
          <t>Residential | Home equity lines of credit | Other</t>
        </is>
      </c>
    </row>
    <row r="165">
      <c r="A165" s="3" t="inlineStr">
        <is>
          <t>Financing Receivable, Troubled Debt Restructuring [Line Items]</t>
        </is>
      </c>
    </row>
    <row r="166">
      <c r="A166" s="4" t="inlineStr">
        <is>
          <t>Post-Modification Outstanding Recorded Investment by Type of Modification</t>
        </is>
      </c>
      <c r="B166" s="5" t="n">
        <v>0</v>
      </c>
      <c r="C166" s="5" t="n">
        <v>0</v>
      </c>
      <c r="D166" s="5" t="n">
        <v>41</v>
      </c>
    </row>
    <row r="167">
      <c r="A167" s="4" t="inlineStr">
        <is>
          <t>Consumer</t>
        </is>
      </c>
    </row>
    <row r="168">
      <c r="A168" s="3" t="inlineStr">
        <is>
          <t>Financing Receivable, Troubled Debt Restructuring [Line Items]</t>
        </is>
      </c>
    </row>
    <row r="169">
      <c r="A169" s="4" t="inlineStr">
        <is>
          <t>Number of Contracts | contract</t>
        </is>
      </c>
      <c r="B169" s="6" t="n">
        <v>7</v>
      </c>
      <c r="C169" s="6" t="n">
        <v>5</v>
      </c>
      <c r="D169" s="6" t="n">
        <v>2</v>
      </c>
    </row>
    <row r="170">
      <c r="A170" s="4" t="inlineStr">
        <is>
          <t>Post-Modification Outstanding Recorded Investment by Type of Modification</t>
        </is>
      </c>
      <c r="B170" s="5" t="n">
        <v>35</v>
      </c>
      <c r="C170" s="5" t="n">
        <v>45</v>
      </c>
      <c r="D170" s="5" t="n">
        <v>7</v>
      </c>
    </row>
    <row r="171">
      <c r="A171" s="4" t="inlineStr">
        <is>
          <t>TDRs Modified Within the Year That Have Subsequently Defaulted, Number of Contracts | contract</t>
        </is>
      </c>
      <c r="B171" s="6" t="n">
        <v>1</v>
      </c>
      <c r="C171" s="6" t="n">
        <v>0</v>
      </c>
      <c r="D171" s="6" t="n">
        <v>0</v>
      </c>
    </row>
    <row r="172">
      <c r="A172" s="4" t="inlineStr">
        <is>
          <t>TDRs Modified Within the Year That Have Subsequently Defaulted, Recorded Investment</t>
        </is>
      </c>
      <c r="B172" s="5" t="n">
        <v>3</v>
      </c>
      <c r="C172" s="5" t="n">
        <v>0</v>
      </c>
      <c r="D172" s="5" t="n">
        <v>0</v>
      </c>
    </row>
    <row r="173">
      <c r="A173" s="4" t="inlineStr">
        <is>
          <t>Consumer | Rate Reduction</t>
        </is>
      </c>
    </row>
    <row r="174">
      <c r="A174" s="3" t="inlineStr">
        <is>
          <t>Financing Receivable, Troubled Debt Restructuring [Line Items]</t>
        </is>
      </c>
    </row>
    <row r="175">
      <c r="A175" s="4" t="inlineStr">
        <is>
          <t>Post-Modification Outstanding Recorded Investment by Type of Modification</t>
        </is>
      </c>
      <c r="B175" s="6" t="n">
        <v>0</v>
      </c>
      <c r="C175" s="6" t="n">
        <v>0</v>
      </c>
      <c r="D175" s="6" t="n">
        <v>0</v>
      </c>
    </row>
    <row r="176">
      <c r="A176" s="4" t="inlineStr">
        <is>
          <t>Consumer | Structure</t>
        </is>
      </c>
    </row>
    <row r="177">
      <c r="A177" s="3" t="inlineStr">
        <is>
          <t>Financing Receivable, Troubled Debt Restructuring [Line Items]</t>
        </is>
      </c>
    </row>
    <row r="178">
      <c r="A178" s="4" t="inlineStr">
        <is>
          <t>Post-Modification Outstanding Recorded Investment by Type of Modification</t>
        </is>
      </c>
      <c r="B178" s="6" t="n">
        <v>11</v>
      </c>
      <c r="C178" s="6" t="n">
        <v>0</v>
      </c>
      <c r="D178" s="6" t="n">
        <v>0</v>
      </c>
    </row>
    <row r="179">
      <c r="A179" s="4" t="inlineStr">
        <is>
          <t>Consumer | Other</t>
        </is>
      </c>
    </row>
    <row r="180">
      <c r="A180" s="3" t="inlineStr">
        <is>
          <t>Financing Receivable, Troubled Debt Restructuring [Line Items]</t>
        </is>
      </c>
    </row>
    <row r="181">
      <c r="A181" s="4" t="inlineStr">
        <is>
          <t>Post-Modification Outstanding Recorded Investment by Type of Modification</t>
        </is>
      </c>
      <c r="B181" s="5" t="n">
        <v>24</v>
      </c>
      <c r="C181" s="5" t="n">
        <v>45</v>
      </c>
      <c r="D181" s="5"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Balance and activity in the ACL by portfolio segment (Details) - USD ($) $ in Thousands</t>
        </is>
      </c>
      <c r="B1" s="2" t="inlineStr">
        <is>
          <t>12 Months Ended</t>
        </is>
      </c>
    </row>
    <row r="2">
      <c r="B2" s="2" t="inlineStr">
        <is>
          <t>Dec. 31, 2020</t>
        </is>
      </c>
      <c r="C2" s="2" t="inlineStr">
        <is>
          <t>Dec. 31, 2019</t>
        </is>
      </c>
      <c r="D2" s="2" t="inlineStr">
        <is>
          <t>Dec. 31, 2018</t>
        </is>
      </c>
    </row>
    <row r="3">
      <c r="A3" s="3" t="inlineStr">
        <is>
          <t>Allowance for Credit Loss</t>
        </is>
      </c>
    </row>
    <row r="4">
      <c r="A4" s="4" t="inlineStr">
        <is>
          <t>Allowance for credit losses - loans, Beginning Balance</t>
        </is>
      </c>
      <c r="B4" s="5" t="n">
        <v>62089</v>
      </c>
      <c r="C4" s="5" t="n">
        <v>61203</v>
      </c>
      <c r="D4" s="5" t="n">
        <v>58914</v>
      </c>
    </row>
    <row r="5">
      <c r="A5" s="4" t="inlineStr">
        <is>
          <t>Allowance for credit losses - loans, Initial ACL - PCD loans</t>
        </is>
      </c>
      <c r="B5" s="6" t="n">
        <v>11152</v>
      </c>
    </row>
    <row r="6">
      <c r="A6" s="4" t="inlineStr">
        <is>
          <t>Allowance for credit losses - loans, Charge-Offs</t>
        </is>
      </c>
      <c r="B6" s="6" t="n">
        <v>-32394</v>
      </c>
      <c r="C6" s="6" t="n">
        <v>-18017</v>
      </c>
      <c r="D6" s="6" t="n">
        <v>-13158</v>
      </c>
    </row>
    <row r="7">
      <c r="A7" s="4" t="inlineStr">
        <is>
          <t>Allowance for credit losses - loans, Recoveries</t>
        </is>
      </c>
      <c r="B7" s="6" t="n">
        <v>14078</v>
      </c>
      <c r="C7" s="6" t="n">
        <v>5801</v>
      </c>
      <c r="D7" s="6" t="n">
        <v>7045</v>
      </c>
    </row>
    <row r="8">
      <c r="A8" s="4" t="inlineStr">
        <is>
          <t>Allowance for credit losses - loans, (Release) Provision</t>
        </is>
      </c>
      <c r="B8" s="6" t="n">
        <v>75205</v>
      </c>
      <c r="C8" s="6" t="n">
        <v>13102</v>
      </c>
      <c r="D8" s="6" t="n">
        <v>8402</v>
      </c>
    </row>
    <row r="9">
      <c r="A9" s="4" t="inlineStr">
        <is>
          <t>Allowance for credit losses - loans, Ending Balance</t>
        </is>
      </c>
      <c r="B9" s="6" t="n">
        <v>137010</v>
      </c>
      <c r="C9" s="6" t="n">
        <v>62089</v>
      </c>
      <c r="D9" s="6" t="n">
        <v>61203</v>
      </c>
    </row>
    <row r="10">
      <c r="A10" s="4" t="inlineStr">
        <is>
          <t>Allowance for unfunded commitments, Beginning Balance</t>
        </is>
      </c>
      <c r="B10" s="6" t="n">
        <v>3458</v>
      </c>
      <c r="C10" s="6" t="n">
        <v>3410</v>
      </c>
      <c r="D10" s="6" t="n">
        <v>2312</v>
      </c>
    </row>
    <row r="11">
      <c r="A11" s="4" t="inlineStr">
        <is>
          <t>Allowance for unfunded commitments, (Release) Provision</t>
        </is>
      </c>
      <c r="B11" s="6" t="n">
        <v>5229</v>
      </c>
      <c r="C11" s="6" t="n">
        <v>48</v>
      </c>
      <c r="D11" s="6" t="n">
        <v>1098</v>
      </c>
    </row>
    <row r="12">
      <c r="A12" s="4" t="inlineStr">
        <is>
          <t>Allowance for unfunded commitments, Ending Balance</t>
        </is>
      </c>
      <c r="B12" s="6" t="n">
        <v>10558</v>
      </c>
      <c r="C12" s="6" t="n">
        <v>3458</v>
      </c>
      <c r="D12" s="6" t="n">
        <v>3410</v>
      </c>
    </row>
    <row r="13">
      <c r="A13" s="4" t="inlineStr">
        <is>
          <t>Total allowance for credit losses, Beginning Balance</t>
        </is>
      </c>
      <c r="B13" s="6" t="n">
        <v>65547</v>
      </c>
      <c r="C13" s="6" t="n">
        <v>64613</v>
      </c>
      <c r="D13" s="6" t="n">
        <v>61226</v>
      </c>
    </row>
    <row r="14">
      <c r="A14" s="4" t="inlineStr">
        <is>
          <t>Total allowance for credit losses, Initial ACL - PCD loans</t>
        </is>
      </c>
      <c r="B14" s="6" t="n">
        <v>11152</v>
      </c>
    </row>
    <row r="15">
      <c r="A15" s="4" t="inlineStr">
        <is>
          <t>Total allowance for credit losses, Charge-Offs</t>
        </is>
      </c>
      <c r="B15" s="6" t="n">
        <v>-32394</v>
      </c>
      <c r="C15" s="6" t="n">
        <v>-18017</v>
      </c>
      <c r="D15" s="6" t="n">
        <v>-13158</v>
      </c>
    </row>
    <row r="16">
      <c r="A16" s="4" t="inlineStr">
        <is>
          <t>Total allowance for credit losses, Recoveries</t>
        </is>
      </c>
      <c r="B16" s="6" t="n">
        <v>14078</v>
      </c>
      <c r="C16" s="6" t="n">
        <v>5801</v>
      </c>
      <c r="D16" s="6" t="n">
        <v>7045</v>
      </c>
    </row>
    <row r="17">
      <c r="A17" s="4" t="inlineStr">
        <is>
          <t>Total allowance for credit losses, (Release) Provision</t>
        </is>
      </c>
      <c r="B17" s="6" t="n">
        <v>80434</v>
      </c>
      <c r="C17" s="6" t="n">
        <v>13150</v>
      </c>
      <c r="D17" s="6" t="n">
        <v>9500</v>
      </c>
    </row>
    <row r="18">
      <c r="A18" s="4" t="inlineStr">
        <is>
          <t>Total allowance for credit losses, Ending Balance</t>
        </is>
      </c>
      <c r="B18" s="6" t="n">
        <v>147568</v>
      </c>
      <c r="C18" s="6" t="n">
        <v>65547</v>
      </c>
      <c r="D18" s="6" t="n">
        <v>64613</v>
      </c>
    </row>
    <row r="19">
      <c r="A19" s="4" t="inlineStr">
        <is>
          <t>Adoption of CECL</t>
        </is>
      </c>
    </row>
    <row r="20">
      <c r="A20" s="3" t="inlineStr">
        <is>
          <t>Allowance for Credit Loss</t>
        </is>
      </c>
    </row>
    <row r="21">
      <c r="A21" s="4" t="inlineStr">
        <is>
          <t>Allowance for credit losses - loans, Beginning Balance</t>
        </is>
      </c>
      <c r="B21" s="6" t="n">
        <v>6880</v>
      </c>
    </row>
    <row r="22">
      <c r="A22" s="4" t="inlineStr">
        <is>
          <t>Allowance for credit losses - loans, Ending Balance</t>
        </is>
      </c>
      <c r="C22" s="6" t="n">
        <v>6880</v>
      </c>
    </row>
    <row r="23">
      <c r="A23" s="4" t="inlineStr">
        <is>
          <t>Allowance for unfunded commitments, Beginning Balance</t>
        </is>
      </c>
      <c r="B23" s="6" t="n">
        <v>1871</v>
      </c>
    </row>
    <row r="24">
      <c r="A24" s="4" t="inlineStr">
        <is>
          <t>Allowance for unfunded commitments, Ending Balance</t>
        </is>
      </c>
      <c r="C24" s="6" t="n">
        <v>1871</v>
      </c>
    </row>
    <row r="25">
      <c r="A25" s="4" t="inlineStr">
        <is>
          <t>Total allowance for credit losses, Beginning Balance</t>
        </is>
      </c>
      <c r="B25" s="6" t="n">
        <v>8751</v>
      </c>
    </row>
    <row r="26">
      <c r="A26" s="4" t="inlineStr">
        <is>
          <t>Total allowance for credit losses, Ending Balance</t>
        </is>
      </c>
      <c r="C26" s="6" t="n">
        <v>8751</v>
      </c>
    </row>
    <row r="27">
      <c r="A27" s="4" t="inlineStr">
        <is>
          <t>Adjusted Balance</t>
        </is>
      </c>
    </row>
    <row r="28">
      <c r="A28" s="3" t="inlineStr">
        <is>
          <t>Allowance for Credit Loss</t>
        </is>
      </c>
    </row>
    <row r="29">
      <c r="A29" s="4" t="inlineStr">
        <is>
          <t>Allowance for credit losses - loans, Beginning Balance</t>
        </is>
      </c>
      <c r="B29" s="6" t="n">
        <v>68969</v>
      </c>
    </row>
    <row r="30">
      <c r="A30" s="4" t="inlineStr">
        <is>
          <t>Allowance for credit losses - loans, Ending Balance</t>
        </is>
      </c>
      <c r="C30" s="6" t="n">
        <v>68969</v>
      </c>
    </row>
    <row r="31">
      <c r="A31" s="4" t="inlineStr">
        <is>
          <t>Allowance for unfunded commitments, Beginning Balance</t>
        </is>
      </c>
      <c r="B31" s="6" t="n">
        <v>5329</v>
      </c>
    </row>
    <row r="32">
      <c r="A32" s="4" t="inlineStr">
        <is>
          <t>Allowance for unfunded commitments, Ending Balance</t>
        </is>
      </c>
      <c r="C32" s="6" t="n">
        <v>5329</v>
      </c>
    </row>
    <row r="33">
      <c r="A33" s="4" t="inlineStr">
        <is>
          <t>Total allowance for credit losses, Beginning Balance</t>
        </is>
      </c>
      <c r="B33" s="6" t="n">
        <v>74298</v>
      </c>
    </row>
    <row r="34">
      <c r="A34" s="4" t="inlineStr">
        <is>
          <t>Total allowance for credit losses, Ending Balance</t>
        </is>
      </c>
      <c r="C34" s="6" t="n">
        <v>74298</v>
      </c>
    </row>
    <row r="35">
      <c r="A35" s="4" t="inlineStr">
        <is>
          <t>Loans receivable | Indirect auto</t>
        </is>
      </c>
    </row>
    <row r="36">
      <c r="A36" s="3" t="inlineStr">
        <is>
          <t>Allowance for Credit Loss</t>
        </is>
      </c>
    </row>
    <row r="37">
      <c r="A37" s="4" t="inlineStr">
        <is>
          <t>Allowance for credit losses - loans, Beginning Balance</t>
        </is>
      </c>
      <c r="B37" s="6" t="n">
        <v>0</v>
      </c>
      <c r="C37" s="6" t="n">
        <v>999</v>
      </c>
      <c r="D37" s="6" t="n">
        <v>1550</v>
      </c>
    </row>
    <row r="38">
      <c r="A38" s="4" t="inlineStr">
        <is>
          <t>Allowance for credit losses - loans, Charge-Offs</t>
        </is>
      </c>
      <c r="C38" s="6" t="n">
        <v>-663</v>
      </c>
      <c r="D38" s="6" t="n">
        <v>-1277</v>
      </c>
    </row>
    <row r="39">
      <c r="A39" s="4" t="inlineStr">
        <is>
          <t>Allowance for credit losses - loans, Recoveries</t>
        </is>
      </c>
      <c r="C39" s="6" t="n">
        <v>186</v>
      </c>
      <c r="D39" s="6" t="n">
        <v>228</v>
      </c>
    </row>
    <row r="40">
      <c r="A40" s="4" t="inlineStr">
        <is>
          <t>Allowance for credit losses - loans, (Release) Provision</t>
        </is>
      </c>
      <c r="C40" s="6" t="n">
        <v>-522</v>
      </c>
      <c r="D40" s="6" t="n">
        <v>498</v>
      </c>
    </row>
    <row r="41">
      <c r="A41" s="4" t="inlineStr">
        <is>
          <t>Allowance for credit losses - loans, Ending Balance</t>
        </is>
      </c>
      <c r="C41" s="6" t="n">
        <v>0</v>
      </c>
      <c r="D41" s="6" t="n">
        <v>999</v>
      </c>
    </row>
    <row r="42">
      <c r="A42" s="4" t="inlineStr">
        <is>
          <t>Loans receivable | Commercial | Owner occupied commercial real estate</t>
        </is>
      </c>
    </row>
    <row r="43">
      <c r="A43" s="3" t="inlineStr">
        <is>
          <t>Allowance for Credit Loss</t>
        </is>
      </c>
    </row>
    <row r="44">
      <c r="A44" s="4" t="inlineStr">
        <is>
          <t>Allowance for credit losses - loans, Beginning Balance</t>
        </is>
      </c>
      <c r="B44" s="6" t="n">
        <v>11404</v>
      </c>
      <c r="C44" s="6" t="n">
        <v>12207</v>
      </c>
      <c r="D44" s="6" t="n">
        <v>14776</v>
      </c>
    </row>
    <row r="45">
      <c r="A45" s="4" t="inlineStr">
        <is>
          <t>Allowance for credit losses - loans, Initial ACL - PCD loans</t>
        </is>
      </c>
      <c r="B45" s="6" t="n">
        <v>1779</v>
      </c>
    </row>
    <row r="46">
      <c r="A46" s="4" t="inlineStr">
        <is>
          <t>Allowance for credit losses - loans, Charge-Offs</t>
        </is>
      </c>
      <c r="B46" s="6" t="n">
        <v>-70</v>
      </c>
      <c r="C46" s="6" t="n">
        <v>-5</v>
      </c>
      <c r="D46" s="6" t="n">
        <v>-303</v>
      </c>
    </row>
    <row r="47">
      <c r="A47" s="4" t="inlineStr">
        <is>
          <t>Allowance for credit losses - loans, Recoveries</t>
        </is>
      </c>
      <c r="B47" s="6" t="n">
        <v>2565</v>
      </c>
      <c r="C47" s="6" t="n">
        <v>375</v>
      </c>
      <c r="D47" s="6" t="n">
        <v>1227</v>
      </c>
    </row>
    <row r="48">
      <c r="A48" s="4" t="inlineStr">
        <is>
          <t>Allowance for credit losses - loans, (Release) Provision</t>
        </is>
      </c>
      <c r="B48" s="6" t="n">
        <v>6611</v>
      </c>
      <c r="C48" s="6" t="n">
        <v>-1173</v>
      </c>
      <c r="D48" s="6" t="n">
        <v>-3493</v>
      </c>
    </row>
    <row r="49">
      <c r="A49" s="4" t="inlineStr">
        <is>
          <t>Allowance for credit losses - loans, Ending Balance</t>
        </is>
      </c>
      <c r="B49" s="6" t="n">
        <v>20673</v>
      </c>
      <c r="C49" s="6" t="n">
        <v>11404</v>
      </c>
      <c r="D49" s="6" t="n">
        <v>12207</v>
      </c>
    </row>
    <row r="50">
      <c r="A50" s="4" t="inlineStr">
        <is>
          <t>Loans receivable | Commercial | Owner occupied commercial real estate | Adoption of CECL</t>
        </is>
      </c>
    </row>
    <row r="51">
      <c r="A51" s="3" t="inlineStr">
        <is>
          <t>Allowance for Credit Loss</t>
        </is>
      </c>
    </row>
    <row r="52">
      <c r="A52" s="4" t="inlineStr">
        <is>
          <t>Allowance for credit losses - loans, Beginning Balance</t>
        </is>
      </c>
      <c r="B52" s="6" t="n">
        <v>-1616</v>
      </c>
    </row>
    <row r="53">
      <c r="A53" s="4" t="inlineStr">
        <is>
          <t>Allowance for credit losses - loans, Ending Balance</t>
        </is>
      </c>
      <c r="C53" s="6" t="n">
        <v>-1616</v>
      </c>
    </row>
    <row r="54">
      <c r="A54" s="4" t="inlineStr">
        <is>
          <t>Loans receivable | Commercial | Owner occupied commercial real estate | Adjusted Balance</t>
        </is>
      </c>
    </row>
    <row r="55">
      <c r="A55" s="3" t="inlineStr">
        <is>
          <t>Allowance for Credit Loss</t>
        </is>
      </c>
    </row>
    <row r="56">
      <c r="A56" s="4" t="inlineStr">
        <is>
          <t>Allowance for credit losses - loans, Beginning Balance</t>
        </is>
      </c>
      <c r="B56" s="6" t="n">
        <v>9788</v>
      </c>
    </row>
    <row r="57">
      <c r="A57" s="4" t="inlineStr">
        <is>
          <t>Allowance for credit losses - loans, Ending Balance</t>
        </is>
      </c>
      <c r="C57" s="6" t="n">
        <v>9788</v>
      </c>
    </row>
    <row r="58">
      <c r="A58" s="4" t="inlineStr">
        <is>
          <t>Loans receivable | Commercial | Income producing commercial real estate</t>
        </is>
      </c>
    </row>
    <row r="59">
      <c r="A59" s="3" t="inlineStr">
        <is>
          <t>Allowance for Credit Loss</t>
        </is>
      </c>
    </row>
    <row r="60">
      <c r="A60" s="4" t="inlineStr">
        <is>
          <t>Allowance for credit losses - loans, Beginning Balance</t>
        </is>
      </c>
      <c r="B60" s="6" t="n">
        <v>12306</v>
      </c>
      <c r="C60" s="6" t="n">
        <v>11073</v>
      </c>
      <c r="D60" s="6" t="n">
        <v>9381</v>
      </c>
    </row>
    <row r="61">
      <c r="A61" s="4" t="inlineStr">
        <is>
          <t>Allowance for credit losses - loans, Initial ACL - PCD loans</t>
        </is>
      </c>
      <c r="B61" s="6" t="n">
        <v>1208</v>
      </c>
    </row>
    <row r="62">
      <c r="A62" s="4" t="inlineStr">
        <is>
          <t>Allowance for credit losses - loans, Charge-Offs</t>
        </is>
      </c>
      <c r="B62" s="6" t="n">
        <v>-8430</v>
      </c>
      <c r="C62" s="6" t="n">
        <v>-1227</v>
      </c>
      <c r="D62" s="6" t="n">
        <v>-3304</v>
      </c>
    </row>
    <row r="63">
      <c r="A63" s="4" t="inlineStr">
        <is>
          <t>Allowance for credit losses - loans, Recoveries</t>
        </is>
      </c>
      <c r="B63" s="6" t="n">
        <v>3546</v>
      </c>
      <c r="C63" s="6" t="n">
        <v>283</v>
      </c>
      <c r="D63" s="6" t="n">
        <v>1064</v>
      </c>
    </row>
    <row r="64">
      <c r="A64" s="4" t="inlineStr">
        <is>
          <t>Allowance for credit losses - loans, (Release) Provision</t>
        </is>
      </c>
      <c r="B64" s="6" t="n">
        <v>33137</v>
      </c>
      <c r="C64" s="6" t="n">
        <v>2177</v>
      </c>
      <c r="D64" s="6" t="n">
        <v>3932</v>
      </c>
    </row>
    <row r="65">
      <c r="A65" s="4" t="inlineStr">
        <is>
          <t>Allowance for credit losses - loans, Ending Balance</t>
        </is>
      </c>
      <c r="B65" s="6" t="n">
        <v>41737</v>
      </c>
      <c r="C65" s="6" t="n">
        <v>12306</v>
      </c>
      <c r="D65" s="6" t="n">
        <v>11073</v>
      </c>
    </row>
    <row r="66">
      <c r="A66" s="4" t="inlineStr">
        <is>
          <t>Loans receivable | Commercial | Income producing commercial real estate | Adoption of CECL</t>
        </is>
      </c>
    </row>
    <row r="67">
      <c r="A67" s="3" t="inlineStr">
        <is>
          <t>Allowance for Credit Loss</t>
        </is>
      </c>
    </row>
    <row r="68">
      <c r="A68" s="4" t="inlineStr">
        <is>
          <t>Allowance for credit losses - loans, Beginning Balance</t>
        </is>
      </c>
      <c r="B68" s="6" t="n">
        <v>-30</v>
      </c>
    </row>
    <row r="69">
      <c r="A69" s="4" t="inlineStr">
        <is>
          <t>Allowance for credit losses - loans, Ending Balance</t>
        </is>
      </c>
      <c r="C69" s="6" t="n">
        <v>-30</v>
      </c>
    </row>
    <row r="70">
      <c r="A70" s="4" t="inlineStr">
        <is>
          <t>Loans receivable | Commercial | Income producing commercial real estate | Adjusted Balance</t>
        </is>
      </c>
    </row>
    <row r="71">
      <c r="A71" s="3" t="inlineStr">
        <is>
          <t>Allowance for Credit Loss</t>
        </is>
      </c>
    </row>
    <row r="72">
      <c r="A72" s="4" t="inlineStr">
        <is>
          <t>Allowance for credit losses - loans, Beginning Balance</t>
        </is>
      </c>
      <c r="B72" s="6" t="n">
        <v>12276</v>
      </c>
    </row>
    <row r="73">
      <c r="A73" s="4" t="inlineStr">
        <is>
          <t>Allowance for credit losses - loans, Ending Balance</t>
        </is>
      </c>
      <c r="C73" s="6" t="n">
        <v>12276</v>
      </c>
    </row>
    <row r="74">
      <c r="A74" s="4" t="inlineStr">
        <is>
          <t>Loans receivable | Commercial | Commercial &amp; industrial</t>
        </is>
      </c>
    </row>
    <row r="75">
      <c r="A75" s="3" t="inlineStr">
        <is>
          <t>Allowance for Credit Loss</t>
        </is>
      </c>
    </row>
    <row r="76">
      <c r="A76" s="4" t="inlineStr">
        <is>
          <t>Allowance for credit losses - loans, Beginning Balance</t>
        </is>
      </c>
      <c r="B76" s="6" t="n">
        <v>5266</v>
      </c>
      <c r="C76" s="6" t="n">
        <v>4802</v>
      </c>
      <c r="D76" s="6" t="n">
        <v>3971</v>
      </c>
    </row>
    <row r="77">
      <c r="A77" s="4" t="inlineStr">
        <is>
          <t>Allowance for credit losses - loans, Initial ACL - PCD loans</t>
        </is>
      </c>
      <c r="B77" s="6" t="n">
        <v>7680</v>
      </c>
    </row>
    <row r="78">
      <c r="A78" s="4" t="inlineStr">
        <is>
          <t>Allowance for credit losses - loans, Charge-Offs</t>
        </is>
      </c>
      <c r="B78" s="6" t="n">
        <v>-10707</v>
      </c>
      <c r="C78" s="6" t="n">
        <v>-5849</v>
      </c>
      <c r="D78" s="6" t="n">
        <v>-1669</v>
      </c>
    </row>
    <row r="79">
      <c r="A79" s="4" t="inlineStr">
        <is>
          <t>Allowance for credit losses - loans, Recoveries</t>
        </is>
      </c>
      <c r="B79" s="6" t="n">
        <v>1371</v>
      </c>
      <c r="C79" s="6" t="n">
        <v>852</v>
      </c>
      <c r="D79" s="6" t="n">
        <v>1390</v>
      </c>
    </row>
    <row r="80">
      <c r="A80" s="4" t="inlineStr">
        <is>
          <t>Allowance for credit losses - loans, (Release) Provision</t>
        </is>
      </c>
      <c r="B80" s="6" t="n">
        <v>14397</v>
      </c>
      <c r="C80" s="6" t="n">
        <v>5461</v>
      </c>
      <c r="D80" s="6" t="n">
        <v>1110</v>
      </c>
    </row>
    <row r="81">
      <c r="A81" s="4" t="inlineStr">
        <is>
          <t>Allowance for credit losses - loans, Ending Balance</t>
        </is>
      </c>
      <c r="B81" s="6" t="n">
        <v>22019</v>
      </c>
      <c r="C81" s="6" t="n">
        <v>5266</v>
      </c>
      <c r="D81" s="6" t="n">
        <v>4802</v>
      </c>
    </row>
    <row r="82">
      <c r="A82" s="4" t="inlineStr">
        <is>
          <t>Loans receivable | Commercial | Commercial &amp; industrial | Adoption of CECL</t>
        </is>
      </c>
    </row>
    <row r="83">
      <c r="A83" s="3" t="inlineStr">
        <is>
          <t>Allowance for Credit Loss</t>
        </is>
      </c>
    </row>
    <row r="84">
      <c r="A84" s="4" t="inlineStr">
        <is>
          <t>Allowance for credit losses - loans, Beginning Balance</t>
        </is>
      </c>
      <c r="B84" s="6" t="n">
        <v>4012</v>
      </c>
    </row>
    <row r="85">
      <c r="A85" s="4" t="inlineStr">
        <is>
          <t>Allowance for credit losses - loans, Ending Balance</t>
        </is>
      </c>
      <c r="C85" s="6" t="n">
        <v>4012</v>
      </c>
    </row>
    <row r="86">
      <c r="A86" s="4" t="inlineStr">
        <is>
          <t>Loans receivable | Commercial | Commercial &amp; industrial | Adjusted Balance</t>
        </is>
      </c>
    </row>
    <row r="87">
      <c r="A87" s="3" t="inlineStr">
        <is>
          <t>Allowance for Credit Loss</t>
        </is>
      </c>
    </row>
    <row r="88">
      <c r="A88" s="4" t="inlineStr">
        <is>
          <t>Allowance for credit losses - loans, Beginning Balance</t>
        </is>
      </c>
      <c r="B88" s="6" t="n">
        <v>9278</v>
      </c>
    </row>
    <row r="89">
      <c r="A89" s="4" t="inlineStr">
        <is>
          <t>Allowance for credit losses - loans, Ending Balance</t>
        </is>
      </c>
      <c r="C89" s="6" t="n">
        <v>9278</v>
      </c>
    </row>
    <row r="90">
      <c r="A90" s="4" t="inlineStr">
        <is>
          <t>Loans receivable | Commercial | Construction</t>
        </is>
      </c>
    </row>
    <row r="91">
      <c r="A91" s="3" t="inlineStr">
        <is>
          <t>Allowance for Credit Loss</t>
        </is>
      </c>
    </row>
    <row r="92">
      <c r="A92" s="4" t="inlineStr">
        <is>
          <t>Allowance for credit losses - loans, Beginning Balance</t>
        </is>
      </c>
      <c r="B92" s="6" t="n">
        <v>9668</v>
      </c>
      <c r="C92" s="6" t="n">
        <v>10337</v>
      </c>
      <c r="D92" s="6" t="n">
        <v>10523</v>
      </c>
    </row>
    <row r="93">
      <c r="A93" s="4" t="inlineStr">
        <is>
          <t>Allowance for credit losses - loans, Initial ACL - PCD loans</t>
        </is>
      </c>
      <c r="B93" s="6" t="n">
        <v>74</v>
      </c>
    </row>
    <row r="94">
      <c r="A94" s="4" t="inlineStr">
        <is>
          <t>Allowance for credit losses - loans, Charge-Offs</t>
        </is>
      </c>
      <c r="B94" s="6" t="n">
        <v>-726</v>
      </c>
      <c r="C94" s="6" t="n">
        <v>-290</v>
      </c>
      <c r="D94" s="6" t="n">
        <v>-622</v>
      </c>
    </row>
    <row r="95">
      <c r="A95" s="4" t="inlineStr">
        <is>
          <t>Allowance for credit losses - loans, Recoveries</t>
        </is>
      </c>
      <c r="B95" s="6" t="n">
        <v>1045</v>
      </c>
      <c r="C95" s="6" t="n">
        <v>1165</v>
      </c>
      <c r="D95" s="6" t="n">
        <v>734</v>
      </c>
    </row>
    <row r="96">
      <c r="A96" s="4" t="inlineStr">
        <is>
          <t>Allowance for credit losses - loans, (Release) Provision</t>
        </is>
      </c>
      <c r="B96" s="6" t="n">
        <v>3474</v>
      </c>
      <c r="C96" s="6" t="n">
        <v>-1544</v>
      </c>
      <c r="D96" s="6" t="n">
        <v>-298</v>
      </c>
    </row>
    <row r="97">
      <c r="A97" s="4" t="inlineStr">
        <is>
          <t>Allowance for credit losses - loans, Ending Balance</t>
        </is>
      </c>
      <c r="B97" s="6" t="n">
        <v>10952</v>
      </c>
      <c r="C97" s="6" t="n">
        <v>9668</v>
      </c>
      <c r="D97" s="6" t="n">
        <v>10337</v>
      </c>
    </row>
    <row r="98">
      <c r="A98" s="4" t="inlineStr">
        <is>
          <t>Loans receivable | Commercial | Construction | Adoption of CECL</t>
        </is>
      </c>
    </row>
    <row r="99">
      <c r="A99" s="3" t="inlineStr">
        <is>
          <t>Allowance for Credit Loss</t>
        </is>
      </c>
    </row>
    <row r="100">
      <c r="A100" s="4" t="inlineStr">
        <is>
          <t>Allowance for credit losses - loans, Beginning Balance</t>
        </is>
      </c>
      <c r="B100" s="6" t="n">
        <v>-2583</v>
      </c>
    </row>
    <row r="101">
      <c r="A101" s="4" t="inlineStr">
        <is>
          <t>Allowance for credit losses - loans, Ending Balance</t>
        </is>
      </c>
      <c r="C101" s="6" t="n">
        <v>-2583</v>
      </c>
    </row>
    <row r="102">
      <c r="A102" s="4" t="inlineStr">
        <is>
          <t>Loans receivable | Commercial | Construction | Adjusted Balance</t>
        </is>
      </c>
    </row>
    <row r="103">
      <c r="A103" s="3" t="inlineStr">
        <is>
          <t>Allowance for Credit Loss</t>
        </is>
      </c>
    </row>
    <row r="104">
      <c r="A104" s="4" t="inlineStr">
        <is>
          <t>Allowance for credit losses - loans, Beginning Balance</t>
        </is>
      </c>
      <c r="B104" s="6" t="n">
        <v>7085</v>
      </c>
    </row>
    <row r="105">
      <c r="A105" s="4" t="inlineStr">
        <is>
          <t>Allowance for credit losses - loans, Ending Balance</t>
        </is>
      </c>
      <c r="C105" s="6" t="n">
        <v>7085</v>
      </c>
    </row>
    <row r="106">
      <c r="A106" s="4" t="inlineStr">
        <is>
          <t>Loans receivable | Commercial | Equipment financing</t>
        </is>
      </c>
    </row>
    <row r="107">
      <c r="A107" s="3" t="inlineStr">
        <is>
          <t>Allowance for Credit Loss</t>
        </is>
      </c>
    </row>
    <row r="108">
      <c r="A108" s="4" t="inlineStr">
        <is>
          <t>Allowance for credit losses - loans, Beginning Balance</t>
        </is>
      </c>
      <c r="B108" s="6" t="n">
        <v>7384</v>
      </c>
      <c r="C108" s="6" t="n">
        <v>5452</v>
      </c>
      <c r="D108" s="6" t="n">
        <v>0</v>
      </c>
    </row>
    <row r="109">
      <c r="A109" s="4" t="inlineStr">
        <is>
          <t>Allowance for credit losses - loans, Initial ACL - PCD loans</t>
        </is>
      </c>
      <c r="B109" s="6" t="n">
        <v>0</v>
      </c>
    </row>
    <row r="110">
      <c r="A110" s="4" t="inlineStr">
        <is>
          <t>Allowance for credit losses - loans, Charge-Offs</t>
        </is>
      </c>
      <c r="B110" s="6" t="n">
        <v>-8764</v>
      </c>
      <c r="C110" s="6" t="n">
        <v>-5675</v>
      </c>
      <c r="D110" s="6" t="n">
        <v>-1536</v>
      </c>
    </row>
    <row r="111">
      <c r="A111" s="4" t="inlineStr">
        <is>
          <t>Allowance for credit losses - loans, Recoveries</t>
        </is>
      </c>
      <c r="B111" s="6" t="n">
        <v>2004</v>
      </c>
      <c r="C111" s="6" t="n">
        <v>781</v>
      </c>
      <c r="D111" s="6" t="n">
        <v>460</v>
      </c>
    </row>
    <row r="112">
      <c r="A112" s="4" t="inlineStr">
        <is>
          <t>Allowance for credit losses - loans, (Release) Provision</t>
        </is>
      </c>
      <c r="B112" s="6" t="n">
        <v>10325</v>
      </c>
      <c r="C112" s="6" t="n">
        <v>6826</v>
      </c>
      <c r="D112" s="6" t="n">
        <v>6528</v>
      </c>
    </row>
    <row r="113">
      <c r="A113" s="4" t="inlineStr">
        <is>
          <t>Allowance for credit losses - loans, Ending Balance</t>
        </is>
      </c>
      <c r="B113" s="6" t="n">
        <v>16820</v>
      </c>
      <c r="C113" s="6" t="n">
        <v>7384</v>
      </c>
      <c r="D113" s="6" t="n">
        <v>5452</v>
      </c>
    </row>
    <row r="114">
      <c r="A114" s="4" t="inlineStr">
        <is>
          <t>Loans receivable | Commercial | Equipment financing | Adoption of CECL</t>
        </is>
      </c>
    </row>
    <row r="115">
      <c r="A115" s="3" t="inlineStr">
        <is>
          <t>Allowance for Credit Loss</t>
        </is>
      </c>
    </row>
    <row r="116">
      <c r="A116" s="4" t="inlineStr">
        <is>
          <t>Allowance for credit losses - loans, Beginning Balance</t>
        </is>
      </c>
      <c r="B116" s="6" t="n">
        <v>5871</v>
      </c>
    </row>
    <row r="117">
      <c r="A117" s="4" t="inlineStr">
        <is>
          <t>Allowance for credit losses - loans, Ending Balance</t>
        </is>
      </c>
      <c r="C117" s="6" t="n">
        <v>5871</v>
      </c>
    </row>
    <row r="118">
      <c r="A118" s="4" t="inlineStr">
        <is>
          <t>Loans receivable | Commercial | Equipment financing | Adjusted Balance</t>
        </is>
      </c>
    </row>
    <row r="119">
      <c r="A119" s="3" t="inlineStr">
        <is>
          <t>Allowance for Credit Loss</t>
        </is>
      </c>
    </row>
    <row r="120">
      <c r="A120" s="4" t="inlineStr">
        <is>
          <t>Allowance for credit losses - loans, Beginning Balance</t>
        </is>
      </c>
      <c r="B120" s="6" t="n">
        <v>13255</v>
      </c>
    </row>
    <row r="121">
      <c r="A121" s="4" t="inlineStr">
        <is>
          <t>Allowance for credit losses - loans, Ending Balance</t>
        </is>
      </c>
      <c r="C121" s="6" t="n">
        <v>13255</v>
      </c>
    </row>
    <row r="122">
      <c r="A122" s="4" t="inlineStr">
        <is>
          <t>Loans receivable | Residential | Construction</t>
        </is>
      </c>
    </row>
    <row r="123">
      <c r="A123" s="3" t="inlineStr">
        <is>
          <t>Allowance for Credit Loss</t>
        </is>
      </c>
    </row>
    <row r="124">
      <c r="A124" s="4" t="inlineStr">
        <is>
          <t>Allowance for credit losses - loans, Beginning Balance</t>
        </is>
      </c>
      <c r="B124" s="6" t="n">
        <v>2504</v>
      </c>
      <c r="C124" s="6" t="n">
        <v>2433</v>
      </c>
      <c r="D124" s="6" t="n">
        <v>2729</v>
      </c>
    </row>
    <row r="125">
      <c r="A125" s="4" t="inlineStr">
        <is>
          <t>Allowance for credit losses - loans, Initial ACL - PCD loans</t>
        </is>
      </c>
      <c r="B125" s="6" t="n">
        <v>0</v>
      </c>
    </row>
    <row r="126">
      <c r="A126" s="4" t="inlineStr">
        <is>
          <t>Allowance for credit losses - loans, Charge-Offs</t>
        </is>
      </c>
      <c r="B126" s="6" t="n">
        <v>-93</v>
      </c>
      <c r="C126" s="6" t="n">
        <v>-306</v>
      </c>
      <c r="D126" s="6" t="n">
        <v>-54</v>
      </c>
    </row>
    <row r="127">
      <c r="A127" s="4" t="inlineStr">
        <is>
          <t>Allowance for credit losses - loans, Recoveries</t>
        </is>
      </c>
      <c r="B127" s="6" t="n">
        <v>156</v>
      </c>
      <c r="C127" s="6" t="n">
        <v>157</v>
      </c>
      <c r="D127" s="6" t="n">
        <v>376</v>
      </c>
    </row>
    <row r="128">
      <c r="A128" s="4" t="inlineStr">
        <is>
          <t>Allowance for credit losses - loans, (Release) Provision</t>
        </is>
      </c>
      <c r="B128" s="6" t="n">
        <v>-32</v>
      </c>
      <c r="C128" s="6" t="n">
        <v>220</v>
      </c>
      <c r="D128" s="6" t="n">
        <v>-618</v>
      </c>
    </row>
    <row r="129">
      <c r="A129" s="4" t="inlineStr">
        <is>
          <t>Allowance for credit losses - loans, Ending Balance</t>
        </is>
      </c>
      <c r="B129" s="6" t="n">
        <v>764</v>
      </c>
      <c r="C129" s="6" t="n">
        <v>2504</v>
      </c>
      <c r="D129" s="6" t="n">
        <v>2433</v>
      </c>
    </row>
    <row r="130">
      <c r="A130" s="4" t="inlineStr">
        <is>
          <t>Loans receivable | Residential | Construction | Adoption of CECL</t>
        </is>
      </c>
    </row>
    <row r="131">
      <c r="A131" s="3" t="inlineStr">
        <is>
          <t>Allowance for Credit Loss</t>
        </is>
      </c>
    </row>
    <row r="132">
      <c r="A132" s="4" t="inlineStr">
        <is>
          <t>Allowance for credit losses - loans, Beginning Balance</t>
        </is>
      </c>
      <c r="B132" s="6" t="n">
        <v>-1771</v>
      </c>
    </row>
    <row r="133">
      <c r="A133" s="4" t="inlineStr">
        <is>
          <t>Allowance for credit losses - loans, Ending Balance</t>
        </is>
      </c>
      <c r="C133" s="6" t="n">
        <v>-1771</v>
      </c>
    </row>
    <row r="134">
      <c r="A134" s="4" t="inlineStr">
        <is>
          <t>Loans receivable | Residential | Construction | Adjusted Balance</t>
        </is>
      </c>
    </row>
    <row r="135">
      <c r="A135" s="3" t="inlineStr">
        <is>
          <t>Allowance for Credit Loss</t>
        </is>
      </c>
    </row>
    <row r="136">
      <c r="A136" s="4" t="inlineStr">
        <is>
          <t>Allowance for credit losses - loans, Beginning Balance</t>
        </is>
      </c>
      <c r="B136" s="6" t="n">
        <v>733</v>
      </c>
    </row>
    <row r="137">
      <c r="A137" s="4" t="inlineStr">
        <is>
          <t>Allowance for credit losses - loans, Ending Balance</t>
        </is>
      </c>
      <c r="C137" s="6" t="n">
        <v>733</v>
      </c>
    </row>
    <row r="138">
      <c r="A138" s="4" t="inlineStr">
        <is>
          <t>Loans receivable | Residential | Residential mortgage</t>
        </is>
      </c>
    </row>
    <row r="139">
      <c r="A139" s="3" t="inlineStr">
        <is>
          <t>Allowance for Credit Loss</t>
        </is>
      </c>
    </row>
    <row r="140">
      <c r="A140" s="4" t="inlineStr">
        <is>
          <t>Allowance for credit losses - loans, Beginning Balance</t>
        </is>
      </c>
      <c r="B140" s="6" t="n">
        <v>8081</v>
      </c>
      <c r="C140" s="6" t="n">
        <v>8295</v>
      </c>
      <c r="D140" s="6" t="n">
        <v>10097</v>
      </c>
    </row>
    <row r="141">
      <c r="A141" s="4" t="inlineStr">
        <is>
          <t>Allowance for credit losses - loans, Initial ACL - PCD loans</t>
        </is>
      </c>
      <c r="B141" s="6" t="n">
        <v>195</v>
      </c>
    </row>
    <row r="142">
      <c r="A142" s="4" t="inlineStr">
        <is>
          <t>Allowance for credit losses - loans, Charge-Offs</t>
        </is>
      </c>
      <c r="B142" s="6" t="n">
        <v>-398</v>
      </c>
      <c r="C142" s="6" t="n">
        <v>-616</v>
      </c>
      <c r="D142" s="6" t="n">
        <v>-754</v>
      </c>
    </row>
    <row r="143">
      <c r="A143" s="4" t="inlineStr">
        <is>
          <t>Allowance for credit losses - loans, Recoveries</t>
        </is>
      </c>
      <c r="B143" s="6" t="n">
        <v>455</v>
      </c>
      <c r="C143" s="6" t="n">
        <v>481</v>
      </c>
      <c r="D143" s="6" t="n">
        <v>336</v>
      </c>
    </row>
    <row r="144">
      <c r="A144" s="4" t="inlineStr">
        <is>
          <t>Allowance for credit losses - loans, (Release) Provision</t>
        </is>
      </c>
      <c r="B144" s="6" t="n">
        <v>5439</v>
      </c>
      <c r="C144" s="6" t="n">
        <v>-79</v>
      </c>
      <c r="D144" s="6" t="n">
        <v>-1384</v>
      </c>
    </row>
    <row r="145">
      <c r="A145" s="4" t="inlineStr">
        <is>
          <t>Allowance for credit losses - loans, Ending Balance</t>
        </is>
      </c>
      <c r="B145" s="6" t="n">
        <v>15341</v>
      </c>
      <c r="C145" s="6" t="n">
        <v>8081</v>
      </c>
      <c r="D145" s="6" t="n">
        <v>8295</v>
      </c>
    </row>
    <row r="146">
      <c r="A146" s="4" t="inlineStr">
        <is>
          <t>Loans receivable | Residential | Residential mortgage | Adoption of CECL</t>
        </is>
      </c>
    </row>
    <row r="147">
      <c r="A147" s="3" t="inlineStr">
        <is>
          <t>Allowance for Credit Loss</t>
        </is>
      </c>
    </row>
    <row r="148">
      <c r="A148" s="4" t="inlineStr">
        <is>
          <t>Allowance for credit losses - loans, Beginning Balance</t>
        </is>
      </c>
      <c r="B148" s="6" t="n">
        <v>1569</v>
      </c>
    </row>
    <row r="149">
      <c r="A149" s="4" t="inlineStr">
        <is>
          <t>Allowance for credit losses - loans, Ending Balance</t>
        </is>
      </c>
      <c r="C149" s="6" t="n">
        <v>1569</v>
      </c>
    </row>
    <row r="150">
      <c r="A150" s="4" t="inlineStr">
        <is>
          <t>Loans receivable | Residential | Residential mortgage | Adjusted Balance</t>
        </is>
      </c>
    </row>
    <row r="151">
      <c r="A151" s="3" t="inlineStr">
        <is>
          <t>Allowance for Credit Loss</t>
        </is>
      </c>
    </row>
    <row r="152">
      <c r="A152" s="4" t="inlineStr">
        <is>
          <t>Allowance for credit losses - loans, Beginning Balance</t>
        </is>
      </c>
      <c r="B152" s="6" t="n">
        <v>9650</v>
      </c>
    </row>
    <row r="153">
      <c r="A153" s="4" t="inlineStr">
        <is>
          <t>Allowance for credit losses - loans, Ending Balance</t>
        </is>
      </c>
      <c r="C153" s="6" t="n">
        <v>9650</v>
      </c>
    </row>
    <row r="154">
      <c r="A154" s="4" t="inlineStr">
        <is>
          <t>Loans receivable | Residential | Home equity lines of credit</t>
        </is>
      </c>
    </row>
    <row r="155">
      <c r="A155" s="3" t="inlineStr">
        <is>
          <t>Allowance for Credit Loss</t>
        </is>
      </c>
    </row>
    <row r="156">
      <c r="A156" s="4" t="inlineStr">
        <is>
          <t>Allowance for credit losses - loans, Beginning Balance</t>
        </is>
      </c>
      <c r="B156" s="6" t="n">
        <v>4575</v>
      </c>
      <c r="C156" s="6" t="n">
        <v>4752</v>
      </c>
      <c r="D156" s="6" t="n">
        <v>5177</v>
      </c>
    </row>
    <row r="157">
      <c r="A157" s="4" t="inlineStr">
        <is>
          <t>Allowance for credit losses - loans, Initial ACL - PCD loans</t>
        </is>
      </c>
      <c r="B157" s="6" t="n">
        <v>209</v>
      </c>
    </row>
    <row r="158">
      <c r="A158" s="4" t="inlineStr">
        <is>
          <t>Allowance for credit losses - loans, Charge-Offs</t>
        </is>
      </c>
      <c r="B158" s="6" t="n">
        <v>-221</v>
      </c>
      <c r="C158" s="6" t="n">
        <v>-996</v>
      </c>
      <c r="D158" s="6" t="n">
        <v>-1194</v>
      </c>
    </row>
    <row r="159">
      <c r="A159" s="4" t="inlineStr">
        <is>
          <t>Allowance for credit losses - loans, Recoveries</t>
        </is>
      </c>
      <c r="B159" s="6" t="n">
        <v>677</v>
      </c>
      <c r="C159" s="6" t="n">
        <v>610</v>
      </c>
      <c r="D159" s="6" t="n">
        <v>423</v>
      </c>
    </row>
    <row r="160">
      <c r="A160" s="4" t="inlineStr">
        <is>
          <t>Allowance for credit losses - loans, (Release) Provision</t>
        </is>
      </c>
      <c r="B160" s="6" t="n">
        <v>1258</v>
      </c>
      <c r="C160" s="6" t="n">
        <v>209</v>
      </c>
      <c r="D160" s="6" t="n">
        <v>346</v>
      </c>
    </row>
    <row r="161">
      <c r="A161" s="4" t="inlineStr">
        <is>
          <t>Allowance for credit losses - loans, Ending Balance</t>
        </is>
      </c>
      <c r="B161" s="6" t="n">
        <v>8417</v>
      </c>
      <c r="C161" s="6" t="n">
        <v>4575</v>
      </c>
      <c r="D161" s="6" t="n">
        <v>4752</v>
      </c>
    </row>
    <row r="162">
      <c r="A162" s="4" t="inlineStr">
        <is>
          <t>Loans receivable | Residential | Home equity lines of credit | Adoption of CECL</t>
        </is>
      </c>
    </row>
    <row r="163">
      <c r="A163" s="3" t="inlineStr">
        <is>
          <t>Allowance for Credit Loss</t>
        </is>
      </c>
    </row>
    <row r="164">
      <c r="A164" s="4" t="inlineStr">
        <is>
          <t>Allowance for credit losses - loans, Beginning Balance</t>
        </is>
      </c>
      <c r="B164" s="6" t="n">
        <v>1919</v>
      </c>
    </row>
    <row r="165">
      <c r="A165" s="4" t="inlineStr">
        <is>
          <t>Allowance for credit losses - loans, Ending Balance</t>
        </is>
      </c>
      <c r="C165" s="6" t="n">
        <v>1919</v>
      </c>
    </row>
    <row r="166">
      <c r="A166" s="4" t="inlineStr">
        <is>
          <t>Loans receivable | Residential | Home equity lines of credit | Adjusted Balance</t>
        </is>
      </c>
    </row>
    <row r="167">
      <c r="A167" s="3" t="inlineStr">
        <is>
          <t>Allowance for Credit Loss</t>
        </is>
      </c>
    </row>
    <row r="168">
      <c r="A168" s="4" t="inlineStr">
        <is>
          <t>Allowance for credit losses - loans, Beginning Balance</t>
        </is>
      </c>
      <c r="B168" s="6" t="n">
        <v>6494</v>
      </c>
    </row>
    <row r="169">
      <c r="A169" s="4" t="inlineStr">
        <is>
          <t>Allowance for credit losses - loans, Ending Balance</t>
        </is>
      </c>
      <c r="C169" s="6" t="n">
        <v>6494</v>
      </c>
    </row>
    <row r="170">
      <c r="A170" s="4" t="inlineStr">
        <is>
          <t>Loans receivable | Consumer</t>
        </is>
      </c>
    </row>
    <row r="171">
      <c r="A171" s="3" t="inlineStr">
        <is>
          <t>Allowance for Credit Loss</t>
        </is>
      </c>
    </row>
    <row r="172">
      <c r="A172" s="4" t="inlineStr">
        <is>
          <t>Allowance for credit losses - loans, Beginning Balance</t>
        </is>
      </c>
      <c r="B172" s="6" t="n">
        <v>901</v>
      </c>
      <c r="C172" s="6" t="n">
        <v>853</v>
      </c>
      <c r="D172" s="6" t="n">
        <v>710</v>
      </c>
    </row>
    <row r="173">
      <c r="A173" s="4" t="inlineStr">
        <is>
          <t>Allowance for credit losses - loans, Initial ACL - PCD loans</t>
        </is>
      </c>
      <c r="B173" s="6" t="n">
        <v>7</v>
      </c>
    </row>
    <row r="174">
      <c r="A174" s="4" t="inlineStr">
        <is>
          <t>Allowance for credit losses - loans, Charge-Offs</t>
        </is>
      </c>
      <c r="B174" s="6" t="n">
        <v>-2985</v>
      </c>
      <c r="C174" s="6" t="n">
        <v>-2390</v>
      </c>
      <c r="D174" s="6" t="n">
        <v>-2445</v>
      </c>
    </row>
    <row r="175">
      <c r="A175" s="4" t="inlineStr">
        <is>
          <t>Allowance for credit losses - loans, Recoveries</t>
        </is>
      </c>
      <c r="B175" s="6" t="n">
        <v>2259</v>
      </c>
      <c r="C175" s="6" t="n">
        <v>911</v>
      </c>
      <c r="D175" s="6" t="n">
        <v>807</v>
      </c>
    </row>
    <row r="176">
      <c r="A176" s="4" t="inlineStr">
        <is>
          <t>Allowance for credit losses - loans, (Release) Provision</t>
        </is>
      </c>
      <c r="B176" s="6" t="n">
        <v>596</v>
      </c>
      <c r="C176" s="6" t="n">
        <v>1527</v>
      </c>
      <c r="D176" s="6" t="n">
        <v>1781</v>
      </c>
    </row>
    <row r="177">
      <c r="A177" s="4" t="inlineStr">
        <is>
          <t>Allowance for credit losses - loans, Ending Balance</t>
        </is>
      </c>
      <c r="B177" s="6" t="n">
        <v>287</v>
      </c>
      <c r="C177" s="6" t="n">
        <v>901</v>
      </c>
      <c r="D177" s="5" t="n">
        <v>853</v>
      </c>
    </row>
    <row r="178">
      <c r="A178" s="4" t="inlineStr">
        <is>
          <t>Loans receivable | Consumer | Adoption of CECL</t>
        </is>
      </c>
    </row>
    <row r="179">
      <c r="A179" s="3" t="inlineStr">
        <is>
          <t>Allowance for Credit Loss</t>
        </is>
      </c>
    </row>
    <row r="180">
      <c r="A180" s="4" t="inlineStr">
        <is>
          <t>Allowance for credit losses - loans, Beginning Balance</t>
        </is>
      </c>
      <c r="B180" s="6" t="n">
        <v>-491</v>
      </c>
    </row>
    <row r="181">
      <c r="A181" s="4" t="inlineStr">
        <is>
          <t>Allowance for credit losses - loans, Ending Balance</t>
        </is>
      </c>
      <c r="C181" s="6" t="n">
        <v>-491</v>
      </c>
    </row>
    <row r="182">
      <c r="A182" s="4" t="inlineStr">
        <is>
          <t>Loans receivable | Consumer | Adjusted Balance</t>
        </is>
      </c>
    </row>
    <row r="183">
      <c r="A183" s="3" t="inlineStr">
        <is>
          <t>Allowance for Credit Loss</t>
        </is>
      </c>
    </row>
    <row r="184">
      <c r="A184" s="4" t="inlineStr">
        <is>
          <t>Allowance for credit losses - loans, Beginning Balance</t>
        </is>
      </c>
      <c r="B184" s="5" t="n">
        <v>410</v>
      </c>
    </row>
    <row r="185">
      <c r="A185" s="4" t="inlineStr">
        <is>
          <t>Allowance for credit losses - loans, Ending Balance</t>
        </is>
      </c>
      <c r="C185" s="5" t="n">
        <v>4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64089</v>
      </c>
      <c r="C4" s="5" t="n">
        <v>185721</v>
      </c>
      <c r="D4" s="5" t="n">
        <v>166111</v>
      </c>
    </row>
    <row r="5">
      <c r="A5" s="3" t="inlineStr">
        <is>
          <t>Adjustments to reconcile net income to net cash provided by operating activities:</t>
        </is>
      </c>
    </row>
    <row r="6">
      <c r="A6" s="4" t="inlineStr">
        <is>
          <t>Depreciation, amortization and accretion</t>
        </is>
      </c>
      <c r="B6" s="6" t="n">
        <v>-8586</v>
      </c>
      <c r="C6" s="6" t="n">
        <v>23952</v>
      </c>
      <c r="D6" s="6" t="n">
        <v>30971</v>
      </c>
    </row>
    <row r="7">
      <c r="A7" s="4" t="inlineStr">
        <is>
          <t>Provision for credit losses</t>
        </is>
      </c>
      <c r="B7" s="6" t="n">
        <v>80434</v>
      </c>
      <c r="C7" s="6" t="n">
        <v>13150</v>
      </c>
      <c r="D7" s="6" t="n">
        <v>9500</v>
      </c>
    </row>
    <row r="8">
      <c r="A8" s="4" t="inlineStr">
        <is>
          <t>Stock-based compensation</t>
        </is>
      </c>
      <c r="B8" s="6" t="n">
        <v>7887</v>
      </c>
      <c r="C8" s="6" t="n">
        <v>9360</v>
      </c>
      <c r="D8" s="6" t="n">
        <v>6057</v>
      </c>
    </row>
    <row r="9">
      <c r="A9" s="4" t="inlineStr">
        <is>
          <t>Deferred income tax expense</t>
        </is>
      </c>
      <c r="B9" s="6" t="n">
        <v>2668</v>
      </c>
      <c r="C9" s="6" t="n">
        <v>14909</v>
      </c>
      <c r="D9" s="6" t="n">
        <v>32630</v>
      </c>
    </row>
    <row r="10">
      <c r="A10" s="4" t="inlineStr">
        <is>
          <t>Securities (gains) losses, net</t>
        </is>
      </c>
      <c r="B10" s="6" t="n">
        <v>-748</v>
      </c>
      <c r="C10" s="6" t="n">
        <v>1021</v>
      </c>
      <c r="D10" s="6" t="n">
        <v>656</v>
      </c>
    </row>
    <row r="11">
      <c r="A11" s="4" t="inlineStr">
        <is>
          <t>Gains from other loan sales, net</t>
        </is>
      </c>
      <c r="B11" s="6" t="n">
        <v>-5420</v>
      </c>
      <c r="C11" s="6" t="n">
        <v>-6867</v>
      </c>
      <c r="D11" s="6" t="n">
        <v>-9277</v>
      </c>
    </row>
    <row r="12">
      <c r="A12" s="3" t="inlineStr">
        <is>
          <t>Changes in assets and liabilities:</t>
        </is>
      </c>
    </row>
    <row r="13">
      <c r="A13" s="4" t="inlineStr">
        <is>
          <t>(Increase) decrease in other assets and accrued interest receivable</t>
        </is>
      </c>
      <c r="B13" s="6" t="n">
        <v>-20139</v>
      </c>
      <c r="C13" s="6" t="n">
        <v>-45789</v>
      </c>
      <c r="D13" s="6" t="n">
        <v>13195</v>
      </c>
    </row>
    <row r="14">
      <c r="A14" s="4" t="inlineStr">
        <is>
          <t>(Decrease) increase in accrued expenses and other liabilities</t>
        </is>
      </c>
      <c r="B14" s="6" t="n">
        <v>-14783</v>
      </c>
      <c r="C14" s="6" t="n">
        <v>-1975</v>
      </c>
      <c r="D14" s="6" t="n">
        <v>3772</v>
      </c>
    </row>
    <row r="15">
      <c r="A15" s="4" t="inlineStr">
        <is>
          <t>(Increase) decrease in loans held for sale</t>
        </is>
      </c>
      <c r="B15" s="6" t="n">
        <v>-46721</v>
      </c>
      <c r="C15" s="6" t="n">
        <v>-39549</v>
      </c>
      <c r="D15" s="6" t="n">
        <v>16391</v>
      </c>
    </row>
    <row r="16">
      <c r="A16" s="4" t="inlineStr">
        <is>
          <t>Net cash provided by operating activities</t>
        </is>
      </c>
      <c r="B16" s="6" t="n">
        <v>158681</v>
      </c>
      <c r="C16" s="6" t="n">
        <v>153933</v>
      </c>
      <c r="D16" s="6" t="n">
        <v>270006</v>
      </c>
    </row>
    <row r="17">
      <c r="A17" s="3" t="inlineStr">
        <is>
          <t>Debt securities held-to-maturity:</t>
        </is>
      </c>
    </row>
    <row r="18">
      <c r="A18" s="4" t="inlineStr">
        <is>
          <t>Proceeds from maturities and calls</t>
        </is>
      </c>
      <c r="B18" s="6" t="n">
        <v>57981</v>
      </c>
      <c r="C18" s="6" t="n">
        <v>50379</v>
      </c>
      <c r="D18" s="6" t="n">
        <v>58605</v>
      </c>
    </row>
    <row r="19">
      <c r="A19" s="4" t="inlineStr">
        <is>
          <t>Purchases</t>
        </is>
      </c>
      <c r="B19" s="6" t="n">
        <v>-157465</v>
      </c>
      <c r="C19" s="6" t="n">
        <v>-59629</v>
      </c>
      <c r="D19" s="6" t="n">
        <v>-11983</v>
      </c>
    </row>
    <row r="20">
      <c r="A20" s="3" t="inlineStr">
        <is>
          <t>Debt securities available-for-sale and equity securities with readily determinable fair values:</t>
        </is>
      </c>
    </row>
    <row r="21">
      <c r="A21" s="4" t="inlineStr">
        <is>
          <t>Proceeds from sales</t>
        </is>
      </c>
      <c r="B21" s="6" t="n">
        <v>40625</v>
      </c>
      <c r="C21" s="6" t="n">
        <v>352106</v>
      </c>
      <c r="D21" s="6" t="n">
        <v>168891</v>
      </c>
    </row>
    <row r="22">
      <c r="A22" s="4" t="inlineStr">
        <is>
          <t>Proceeds from maturities and calls</t>
        </is>
      </c>
      <c r="B22" s="6" t="n">
        <v>834725</v>
      </c>
      <c r="C22" s="6" t="n">
        <v>349758</v>
      </c>
      <c r="D22" s="6" t="n">
        <v>346505</v>
      </c>
    </row>
    <row r="23">
      <c r="A23" s="4" t="inlineStr">
        <is>
          <t>Purchases</t>
        </is>
      </c>
      <c r="B23" s="6" t="n">
        <v>-1456311</v>
      </c>
      <c r="C23" s="6" t="n">
        <v>-294245</v>
      </c>
      <c r="D23" s="6" t="n">
        <v>-566333</v>
      </c>
    </row>
    <row r="24">
      <c r="A24" s="4" t="inlineStr">
        <is>
          <t>Net increase in loans</t>
        </is>
      </c>
      <c r="B24" s="6" t="n">
        <v>-1069089</v>
      </c>
      <c r="C24" s="6" t="n">
        <v>-205612</v>
      </c>
      <c r="D24" s="6" t="n">
        <v>-291890</v>
      </c>
    </row>
    <row r="25">
      <c r="A25" s="4" t="inlineStr">
        <is>
          <t>Net cash received in (paid for) acquisitions</t>
        </is>
      </c>
      <c r="B25" s="6" t="n">
        <v>195699</v>
      </c>
      <c r="C25" s="6" t="n">
        <v>-19545</v>
      </c>
      <c r="D25" s="6" t="n">
        <v>-56800</v>
      </c>
    </row>
    <row r="26">
      <c r="A26" s="4" t="inlineStr">
        <is>
          <t>Purchases of premises and equipment</t>
        </is>
      </c>
      <c r="B26" s="6" t="n">
        <v>-18462</v>
      </c>
      <c r="C26" s="6" t="n">
        <v>-20944</v>
      </c>
      <c r="D26" s="6" t="n">
        <v>-17617</v>
      </c>
    </row>
    <row r="27">
      <c r="A27" s="4" t="inlineStr">
        <is>
          <t>Proceeds from sales of premises and equipment</t>
        </is>
      </c>
      <c r="B27" s="6" t="n">
        <v>903</v>
      </c>
      <c r="C27" s="6" t="n">
        <v>6595</v>
      </c>
      <c r="D27" s="6" t="n">
        <v>6483</v>
      </c>
    </row>
    <row r="28">
      <c r="A28" s="4" t="inlineStr">
        <is>
          <t>Proceeds from sale of other real estate owned</t>
        </is>
      </c>
      <c r="B28" s="6" t="n">
        <v>1074</v>
      </c>
      <c r="C28" s="6" t="n">
        <v>2439</v>
      </c>
      <c r="D28" s="6" t="n">
        <v>4664</v>
      </c>
    </row>
    <row r="29">
      <c r="A29" s="4" t="inlineStr">
        <is>
          <t>Other investing activities, net</t>
        </is>
      </c>
      <c r="B29" s="6" t="n">
        <v>-10243</v>
      </c>
      <c r="C29" s="6" t="n">
        <v>1916</v>
      </c>
      <c r="D29" s="6" t="n">
        <v>0</v>
      </c>
    </row>
    <row r="30">
      <c r="A30" s="4" t="inlineStr">
        <is>
          <t>Net cash (used in) provided by investing activities</t>
        </is>
      </c>
      <c r="B30" s="6" t="n">
        <v>-1580563</v>
      </c>
      <c r="C30" s="6" t="n">
        <v>163218</v>
      </c>
      <c r="D30" s="6" t="n">
        <v>-359475</v>
      </c>
    </row>
    <row r="31">
      <c r="A31" s="3" t="inlineStr">
        <is>
          <t>Financing activities:</t>
        </is>
      </c>
    </row>
    <row r="32">
      <c r="A32" s="4" t="inlineStr">
        <is>
          <t>Net increase in deposits</t>
        </is>
      </c>
      <c r="B32" s="6" t="n">
        <v>2534471</v>
      </c>
      <c r="C32" s="6" t="n">
        <v>151401</v>
      </c>
      <c r="D32" s="6" t="n">
        <v>727839</v>
      </c>
    </row>
    <row r="33">
      <c r="A33" s="4" t="inlineStr">
        <is>
          <t>Net decrease in short-term borrowings</t>
        </is>
      </c>
      <c r="B33" s="6" t="n">
        <v>0</v>
      </c>
      <c r="C33" s="6" t="n">
        <v>0</v>
      </c>
      <c r="D33" s="6" t="n">
        <v>-264923</v>
      </c>
    </row>
    <row r="34">
      <c r="A34" s="4" t="inlineStr">
        <is>
          <t>Proceeds from Federal Home Loan Bank advances</t>
        </is>
      </c>
      <c r="B34" s="6" t="n">
        <v>5000</v>
      </c>
      <c r="C34" s="6" t="n">
        <v>1625000</v>
      </c>
      <c r="D34" s="6" t="n">
        <v>2860000</v>
      </c>
    </row>
    <row r="35">
      <c r="A35" s="4" t="inlineStr">
        <is>
          <t>Repayment of Federal Home Loan Bank advances</t>
        </is>
      </c>
      <c r="B35" s="6" t="n">
        <v>-134121</v>
      </c>
      <c r="C35" s="6" t="n">
        <v>-1785000</v>
      </c>
      <c r="D35" s="6" t="n">
        <v>-3204003</v>
      </c>
    </row>
    <row r="36">
      <c r="A36" s="4" t="inlineStr">
        <is>
          <t>Repayment of long-term debt</t>
        </is>
      </c>
      <c r="B36" s="6" t="n">
        <v>0</v>
      </c>
      <c r="C36" s="6" t="n">
        <v>-55266</v>
      </c>
      <c r="D36" s="6" t="n">
        <v>-71831</v>
      </c>
    </row>
    <row r="37">
      <c r="A37" s="4" t="inlineStr">
        <is>
          <t>Proceeds from issuance of long-term debt, net of issuance costs</t>
        </is>
      </c>
      <c r="B37" s="6" t="n">
        <v>98552</v>
      </c>
      <c r="C37" s="6" t="n">
        <v>0</v>
      </c>
      <c r="D37" s="6" t="n">
        <v>98188</v>
      </c>
    </row>
    <row r="38">
      <c r="A38" s="4" t="inlineStr">
        <is>
          <t>Proceeds from issuance of common stock for dividend reinvestment and employee benefit plans</t>
        </is>
      </c>
      <c r="B38" s="6" t="n">
        <v>1317</v>
      </c>
      <c r="C38" s="6" t="n">
        <v>2193</v>
      </c>
      <c r="D38" s="6" t="n">
        <v>679</v>
      </c>
    </row>
    <row r="39">
      <c r="A39" s="4" t="inlineStr">
        <is>
          <t>Proceeds from exercise of stock options</t>
        </is>
      </c>
      <c r="B39" s="6" t="n">
        <v>0</v>
      </c>
      <c r="C39" s="6" t="n">
        <v>212</v>
      </c>
      <c r="D39" s="6" t="n">
        <v>142</v>
      </c>
    </row>
    <row r="40">
      <c r="A40" s="4" t="inlineStr">
        <is>
          <t>Cash paid for shares withheld to cover payroll taxes upon vesting of restricted stock units</t>
        </is>
      </c>
      <c r="B40" s="6" t="n">
        <v>-3119</v>
      </c>
      <c r="C40" s="6" t="n">
        <v>-1686</v>
      </c>
      <c r="D40" s="6" t="n">
        <v>-1998</v>
      </c>
    </row>
    <row r="41">
      <c r="A41" s="4" t="inlineStr">
        <is>
          <t>Repurchase of common stock</t>
        </is>
      </c>
      <c r="B41" s="6" t="n">
        <v>-20782</v>
      </c>
      <c r="C41" s="6" t="n">
        <v>-13020</v>
      </c>
      <c r="D41" s="6" t="n">
        <v>0</v>
      </c>
    </row>
    <row r="42">
      <c r="A42" s="4" t="inlineStr">
        <is>
          <t>Proceeds from issuance of Series I preferred stock, net of issuance costs</t>
        </is>
      </c>
      <c r="B42" s="6" t="n">
        <v>96422</v>
      </c>
      <c r="C42" s="6" t="n">
        <v>0</v>
      </c>
      <c r="D42" s="6" t="n">
        <v>0</v>
      </c>
    </row>
    <row r="43">
      <c r="A43" s="4" t="inlineStr">
        <is>
          <t>Cash dividends on common stock</t>
        </is>
      </c>
      <c r="B43" s="6" t="n">
        <v>-58912</v>
      </c>
      <c r="C43" s="6" t="n">
        <v>-53044</v>
      </c>
      <c r="D43" s="6" t="n">
        <v>-41634</v>
      </c>
    </row>
    <row r="44">
      <c r="A44" s="4" t="inlineStr">
        <is>
          <t>Cash dividends on preferred stock</t>
        </is>
      </c>
      <c r="B44" s="6" t="n">
        <v>-3533</v>
      </c>
      <c r="C44" s="6" t="n">
        <v>0</v>
      </c>
      <c r="D44" s="6" t="n">
        <v>0</v>
      </c>
    </row>
    <row r="45">
      <c r="A45" s="4" t="inlineStr">
        <is>
          <t>Net cash provided by (used in) financing activities</t>
        </is>
      </c>
      <c r="B45" s="6" t="n">
        <v>2515295</v>
      </c>
      <c r="C45" s="6" t="n">
        <v>-129210</v>
      </c>
      <c r="D45" s="6" t="n">
        <v>102459</v>
      </c>
    </row>
    <row r="46">
      <c r="A46" s="4" t="inlineStr">
        <is>
          <t>Net change in cash and cash equivalents, including restricted cash</t>
        </is>
      </c>
      <c r="B46" s="6" t="n">
        <v>1093413</v>
      </c>
      <c r="C46" s="6" t="n">
        <v>187941</v>
      </c>
      <c r="D46" s="6" t="n">
        <v>12990</v>
      </c>
    </row>
    <row r="47">
      <c r="A47" s="4" t="inlineStr">
        <is>
          <t>Cash and cash equivalents, including restricted cash, at beginning of year</t>
        </is>
      </c>
      <c r="B47" s="6" t="n">
        <v>515206</v>
      </c>
      <c r="C47" s="6" t="n">
        <v>327265</v>
      </c>
      <c r="D47" s="6" t="n">
        <v>314275</v>
      </c>
    </row>
    <row r="48">
      <c r="A48" s="4" t="inlineStr">
        <is>
          <t>Cash and cash equivalents, including restricted cash, at end of year</t>
        </is>
      </c>
      <c r="B48" s="6" t="n">
        <v>1608619</v>
      </c>
      <c r="C48" s="6" t="n">
        <v>515206</v>
      </c>
      <c r="D48" s="6" t="n">
        <v>327265</v>
      </c>
    </row>
    <row r="49">
      <c r="A49" s="3" t="inlineStr">
        <is>
          <t>Cash paid during the period for:</t>
        </is>
      </c>
    </row>
    <row r="50">
      <c r="A50" s="4" t="inlineStr">
        <is>
          <t>Interest</t>
        </is>
      </c>
      <c r="B50" s="6" t="n">
        <v>59967</v>
      </c>
      <c r="C50" s="6" t="n">
        <v>85973</v>
      </c>
      <c r="D50" s="6" t="n">
        <v>56830</v>
      </c>
    </row>
    <row r="51">
      <c r="A51" s="4" t="inlineStr">
        <is>
          <t>Income taxes</t>
        </is>
      </c>
      <c r="B51" s="5" t="n">
        <v>36536</v>
      </c>
      <c r="C51" s="5" t="n">
        <v>33776</v>
      </c>
      <c r="D51" s="5" t="n">
        <v>78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Credit Losses - Recorded investment in loans by portfolio segment and the balance of the ACL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 [Line Items]</t>
        </is>
      </c>
    </row>
    <row r="3">
      <c r="A3" s="4" t="inlineStr">
        <is>
          <t>Loans Outstanding, Individually evaluated for impairment</t>
        </is>
      </c>
      <c r="C3" s="5" t="n">
        <v>61971</v>
      </c>
    </row>
    <row r="4">
      <c r="A4" s="4" t="inlineStr">
        <is>
          <t>Loans Outstanding, Collectively evaluated for impairment</t>
        </is>
      </c>
      <c r="C4" s="6" t="n">
        <v>8691936</v>
      </c>
    </row>
    <row r="5">
      <c r="A5" s="4" t="inlineStr">
        <is>
          <t>PCI Loans</t>
        </is>
      </c>
      <c r="C5" s="6" t="n">
        <v>58646</v>
      </c>
    </row>
    <row r="6">
      <c r="A6" s="4" t="inlineStr">
        <is>
          <t>Total</t>
        </is>
      </c>
      <c r="B6" s="5" t="n">
        <v>11370815</v>
      </c>
      <c r="C6" s="6" t="n">
        <v>8812553</v>
      </c>
    </row>
    <row r="7">
      <c r="A7" s="4" t="inlineStr">
        <is>
          <t>Allowance for Credit Losses, Individually evaluated for impairment</t>
        </is>
      </c>
      <c r="C7" s="6" t="n">
        <v>2512</v>
      </c>
    </row>
    <row r="8">
      <c r="A8" s="4" t="inlineStr">
        <is>
          <t>Allowance for Credit Losses, Collectively evaluated for impairment</t>
        </is>
      </c>
      <c r="C8" s="6" t="n">
        <v>59214</v>
      </c>
    </row>
    <row r="9">
      <c r="A9" s="4" t="inlineStr">
        <is>
          <t>Allowance for Credit Losses, PCI</t>
        </is>
      </c>
      <c r="C9" s="6" t="n">
        <v>363</v>
      </c>
    </row>
    <row r="10">
      <c r="A10" s="4" t="inlineStr">
        <is>
          <t>Allowance for Credit Losses, Ending balance</t>
        </is>
      </c>
      <c r="B10" s="6" t="n">
        <v>137010</v>
      </c>
      <c r="C10" s="6" t="n">
        <v>62089</v>
      </c>
      <c r="D10" s="5" t="n">
        <v>61203</v>
      </c>
      <c r="E10" s="5" t="n">
        <v>58914</v>
      </c>
    </row>
    <row r="11">
      <c r="A11" s="4" t="inlineStr">
        <is>
          <t>ACL - unfunded commitments, Individually evaluated for impairment</t>
        </is>
      </c>
      <c r="C11" s="6" t="n">
        <v>0</v>
      </c>
    </row>
    <row r="12">
      <c r="A12" s="4" t="inlineStr">
        <is>
          <t>ACL - unfunded commitments, Collectively evaluated for impairment</t>
        </is>
      </c>
      <c r="C12" s="6" t="n">
        <v>3458</v>
      </c>
    </row>
    <row r="13">
      <c r="A13" s="4" t="inlineStr">
        <is>
          <t>ACL - unfunded commitments, Ending Balance</t>
        </is>
      </c>
      <c r="B13" s="6" t="n">
        <v>10558</v>
      </c>
      <c r="C13" s="6" t="n">
        <v>3458</v>
      </c>
      <c r="D13" s="6" t="n">
        <v>3410</v>
      </c>
      <c r="E13" s="6" t="n">
        <v>2312</v>
      </c>
    </row>
    <row r="14">
      <c r="A14" s="4" t="inlineStr">
        <is>
          <t>Total ACL, Individually evaluated for impairment</t>
        </is>
      </c>
      <c r="C14" s="6" t="n">
        <v>2512</v>
      </c>
    </row>
    <row r="15">
      <c r="A15" s="4" t="inlineStr">
        <is>
          <t>Total ACL, Collectively evaluated for impairment</t>
        </is>
      </c>
      <c r="C15" s="6" t="n">
        <v>62672</v>
      </c>
    </row>
    <row r="16">
      <c r="A16" s="4" t="inlineStr">
        <is>
          <t>Total ACL, PCI</t>
        </is>
      </c>
      <c r="C16" s="6" t="n">
        <v>363</v>
      </c>
    </row>
    <row r="17">
      <c r="A17" s="4" t="inlineStr">
        <is>
          <t>Total ACL, Ending Balance</t>
        </is>
      </c>
      <c r="B17" s="6" t="n">
        <v>147568</v>
      </c>
      <c r="C17" s="6" t="n">
        <v>65547</v>
      </c>
      <c r="D17" s="6" t="n">
        <v>64613</v>
      </c>
      <c r="E17" s="6" t="n">
        <v>61226</v>
      </c>
    </row>
    <row r="18">
      <c r="A18" s="4" t="inlineStr">
        <is>
          <t>Loans receivable</t>
        </is>
      </c>
    </row>
    <row r="19">
      <c r="A19" s="3" t="inlineStr">
        <is>
          <t>Financing Receivable, Allowance for Credit Loss [Line Items]</t>
        </is>
      </c>
    </row>
    <row r="20">
      <c r="A20" s="4" t="inlineStr">
        <is>
          <t>PCI Loans</t>
        </is>
      </c>
      <c r="C20" s="6" t="n">
        <v>58646</v>
      </c>
    </row>
    <row r="21">
      <c r="A21" s="4" t="inlineStr">
        <is>
          <t>Total</t>
        </is>
      </c>
      <c r="B21" s="6" t="n">
        <v>11370815</v>
      </c>
      <c r="C21" s="6" t="n">
        <v>8812553</v>
      </c>
    </row>
    <row r="22">
      <c r="A22" s="4" t="inlineStr">
        <is>
          <t>Loans receivable | Commercial</t>
        </is>
      </c>
    </row>
    <row r="23">
      <c r="A23" s="3" t="inlineStr">
        <is>
          <t>Financing Receivable, Allowance for Credit Loss [Line Items]</t>
        </is>
      </c>
    </row>
    <row r="24">
      <c r="A24" s="4" t="inlineStr">
        <is>
          <t>PCI Loans</t>
        </is>
      </c>
      <c r="C24" s="6" t="n">
        <v>46947</v>
      </c>
    </row>
    <row r="25">
      <c r="A25" s="4" t="inlineStr">
        <is>
          <t>Total</t>
        </is>
      </c>
      <c r="B25" s="6" t="n">
        <v>8960888</v>
      </c>
      <c r="C25" s="6" t="n">
        <v>6669593</v>
      </c>
    </row>
    <row r="26">
      <c r="A26" s="4" t="inlineStr">
        <is>
          <t>Loans receivable | Commercial | Owner occupied commercial real estate</t>
        </is>
      </c>
    </row>
    <row r="27">
      <c r="A27" s="3" t="inlineStr">
        <is>
          <t>Financing Receivable, Allowance for Credit Loss [Line Items]</t>
        </is>
      </c>
    </row>
    <row r="28">
      <c r="A28" s="4" t="inlineStr">
        <is>
          <t>Loans Outstanding, Individually evaluated for impairment</t>
        </is>
      </c>
      <c r="C28" s="6" t="n">
        <v>19233</v>
      </c>
    </row>
    <row r="29">
      <c r="A29" s="4" t="inlineStr">
        <is>
          <t>Loans Outstanding, Collectively evaluated for impairment</t>
        </is>
      </c>
      <c r="C29" s="6" t="n">
        <v>1692448</v>
      </c>
    </row>
    <row r="30">
      <c r="A30" s="4" t="inlineStr">
        <is>
          <t>PCI Loans</t>
        </is>
      </c>
      <c r="C30" s="6" t="n">
        <v>8546</v>
      </c>
    </row>
    <row r="31">
      <c r="A31" s="4" t="inlineStr">
        <is>
          <t>Total</t>
        </is>
      </c>
      <c r="B31" s="6" t="n">
        <v>2090443</v>
      </c>
      <c r="C31" s="6" t="n">
        <v>1720227</v>
      </c>
    </row>
    <row r="32">
      <c r="A32" s="4" t="inlineStr">
        <is>
          <t>Allowance for Credit Losses, Individually evaluated for impairment</t>
        </is>
      </c>
      <c r="C32" s="6" t="n">
        <v>816</v>
      </c>
    </row>
    <row r="33">
      <c r="A33" s="4" t="inlineStr">
        <is>
          <t>Allowance for Credit Losses, Collectively evaluated for impairment</t>
        </is>
      </c>
      <c r="C33" s="6" t="n">
        <v>10483</v>
      </c>
    </row>
    <row r="34">
      <c r="A34" s="4" t="inlineStr">
        <is>
          <t>Allowance for Credit Losses, PCI</t>
        </is>
      </c>
      <c r="C34" s="6" t="n">
        <v>105</v>
      </c>
    </row>
    <row r="35">
      <c r="A35" s="4" t="inlineStr">
        <is>
          <t>Allowance for Credit Losses, Ending balance</t>
        </is>
      </c>
      <c r="B35" s="6" t="n">
        <v>20673</v>
      </c>
      <c r="C35" s="6" t="n">
        <v>11404</v>
      </c>
      <c r="D35" s="6" t="n">
        <v>12207</v>
      </c>
      <c r="E35" s="6" t="n">
        <v>14776</v>
      </c>
    </row>
    <row r="36">
      <c r="A36" s="4" t="inlineStr">
        <is>
          <t>Loans receivable | Commercial | Income producing commercial real estate</t>
        </is>
      </c>
    </row>
    <row r="37">
      <c r="A37" s="3" t="inlineStr">
        <is>
          <t>Financing Receivable, Allowance for Credit Loss [Line Items]</t>
        </is>
      </c>
    </row>
    <row r="38">
      <c r="A38" s="4" t="inlineStr">
        <is>
          <t>Loans Outstanding, Individually evaluated for impairment</t>
        </is>
      </c>
      <c r="C38" s="6" t="n">
        <v>18134</v>
      </c>
    </row>
    <row r="39">
      <c r="A39" s="4" t="inlineStr">
        <is>
          <t>Loans Outstanding, Collectively evaluated for impairment</t>
        </is>
      </c>
      <c r="C39" s="6" t="n">
        <v>1962588</v>
      </c>
    </row>
    <row r="40">
      <c r="A40" s="4" t="inlineStr">
        <is>
          <t>PCI Loans</t>
        </is>
      </c>
      <c r="C40" s="6" t="n">
        <v>27228</v>
      </c>
    </row>
    <row r="41">
      <c r="A41" s="4" t="inlineStr">
        <is>
          <t>Total</t>
        </is>
      </c>
      <c r="B41" s="6" t="n">
        <v>2540750</v>
      </c>
      <c r="C41" s="6" t="n">
        <v>2007950</v>
      </c>
    </row>
    <row r="42">
      <c r="A42" s="4" t="inlineStr">
        <is>
          <t>Allowance for Credit Losses, Individually evaluated for impairment</t>
        </is>
      </c>
      <c r="C42" s="6" t="n">
        <v>770</v>
      </c>
    </row>
    <row r="43">
      <c r="A43" s="4" t="inlineStr">
        <is>
          <t>Allowance for Credit Losses, Collectively evaluated for impairment</t>
        </is>
      </c>
      <c r="C43" s="6" t="n">
        <v>11507</v>
      </c>
    </row>
    <row r="44">
      <c r="A44" s="4" t="inlineStr">
        <is>
          <t>Allowance for Credit Losses, PCI</t>
        </is>
      </c>
      <c r="C44" s="6" t="n">
        <v>29</v>
      </c>
    </row>
    <row r="45">
      <c r="A45" s="4" t="inlineStr">
        <is>
          <t>Allowance for Credit Losses, Ending balance</t>
        </is>
      </c>
      <c r="B45" s="6" t="n">
        <v>41737</v>
      </c>
      <c r="C45" s="6" t="n">
        <v>12306</v>
      </c>
      <c r="D45" s="6" t="n">
        <v>11073</v>
      </c>
      <c r="E45" s="6" t="n">
        <v>9381</v>
      </c>
    </row>
    <row r="46">
      <c r="A46" s="4" t="inlineStr">
        <is>
          <t>Loans receivable | Commercial | Commercial &amp; industrial</t>
        </is>
      </c>
    </row>
    <row r="47">
      <c r="A47" s="3" t="inlineStr">
        <is>
          <t>Financing Receivable, Allowance for Credit Loss [Line Items]</t>
        </is>
      </c>
    </row>
    <row r="48">
      <c r="A48" s="4" t="inlineStr">
        <is>
          <t>Loans Outstanding, Individually evaluated for impairment</t>
        </is>
      </c>
      <c r="C48" s="6" t="n">
        <v>1449</v>
      </c>
    </row>
    <row r="49">
      <c r="A49" s="4" t="inlineStr">
        <is>
          <t>Loans Outstanding, Collectively evaluated for impairment</t>
        </is>
      </c>
      <c r="C49" s="6" t="n">
        <v>1218882</v>
      </c>
    </row>
    <row r="50">
      <c r="A50" s="4" t="inlineStr">
        <is>
          <t>PCI Loans</t>
        </is>
      </c>
      <c r="C50" s="6" t="n">
        <v>326</v>
      </c>
    </row>
    <row r="51">
      <c r="A51" s="4" t="inlineStr">
        <is>
          <t>Total</t>
        </is>
      </c>
      <c r="B51" s="6" t="n">
        <v>2498560</v>
      </c>
      <c r="C51" s="6" t="n">
        <v>1220657</v>
      </c>
    </row>
    <row r="52">
      <c r="A52" s="4" t="inlineStr">
        <is>
          <t>Allowance for Credit Losses, Individually evaluated for impairment</t>
        </is>
      </c>
      <c r="C52" s="6" t="n">
        <v>21</v>
      </c>
    </row>
    <row r="53">
      <c r="A53" s="4" t="inlineStr">
        <is>
          <t>Allowance for Credit Losses, Collectively evaluated for impairment</t>
        </is>
      </c>
      <c r="C53" s="6" t="n">
        <v>5193</v>
      </c>
    </row>
    <row r="54">
      <c r="A54" s="4" t="inlineStr">
        <is>
          <t>Allowance for Credit Losses, PCI</t>
        </is>
      </c>
      <c r="C54" s="6" t="n">
        <v>52</v>
      </c>
    </row>
    <row r="55">
      <c r="A55" s="4" t="inlineStr">
        <is>
          <t>Allowance for Credit Losses, Ending balance</t>
        </is>
      </c>
      <c r="B55" s="6" t="n">
        <v>22019</v>
      </c>
      <c r="C55" s="6" t="n">
        <v>5266</v>
      </c>
      <c r="D55" s="6" t="n">
        <v>4802</v>
      </c>
      <c r="E55" s="6" t="n">
        <v>3971</v>
      </c>
    </row>
    <row r="56">
      <c r="A56" s="4" t="inlineStr">
        <is>
          <t>Loans receivable | Commercial | Construction</t>
        </is>
      </c>
    </row>
    <row r="57">
      <c r="A57" s="3" t="inlineStr">
        <is>
          <t>Financing Receivable, Allowance for Credit Loss [Line Items]</t>
        </is>
      </c>
    </row>
    <row r="58">
      <c r="A58" s="4" t="inlineStr">
        <is>
          <t>Loans Outstanding, Individually evaluated for impairment</t>
        </is>
      </c>
      <c r="C58" s="6" t="n">
        <v>3675</v>
      </c>
    </row>
    <row r="59">
      <c r="A59" s="4" t="inlineStr">
        <is>
          <t>Loans Outstanding, Collectively evaluated for impairment</t>
        </is>
      </c>
      <c r="C59" s="6" t="n">
        <v>965678</v>
      </c>
    </row>
    <row r="60">
      <c r="A60" s="4" t="inlineStr">
        <is>
          <t>PCI Loans</t>
        </is>
      </c>
      <c r="C60" s="6" t="n">
        <v>6862</v>
      </c>
    </row>
    <row r="61">
      <c r="A61" s="4" t="inlineStr">
        <is>
          <t>Total</t>
        </is>
      </c>
      <c r="B61" s="6" t="n">
        <v>967305</v>
      </c>
      <c r="C61" s="6" t="n">
        <v>976215</v>
      </c>
    </row>
    <row r="62">
      <c r="A62" s="4" t="inlineStr">
        <is>
          <t>Allowance for Credit Losses, Individually evaluated for impairment</t>
        </is>
      </c>
      <c r="C62" s="6" t="n">
        <v>55</v>
      </c>
    </row>
    <row r="63">
      <c r="A63" s="4" t="inlineStr">
        <is>
          <t>Allowance for Credit Losses, Collectively evaluated for impairment</t>
        </is>
      </c>
      <c r="C63" s="6" t="n">
        <v>9613</v>
      </c>
    </row>
    <row r="64">
      <c r="A64" s="4" t="inlineStr">
        <is>
          <t>Allowance for Credit Losses, PCI</t>
        </is>
      </c>
      <c r="C64" s="6" t="n">
        <v>0</v>
      </c>
    </row>
    <row r="65">
      <c r="A65" s="4" t="inlineStr">
        <is>
          <t>Allowance for Credit Losses, Ending balance</t>
        </is>
      </c>
      <c r="B65" s="6" t="n">
        <v>10952</v>
      </c>
      <c r="C65" s="6" t="n">
        <v>9668</v>
      </c>
      <c r="D65" s="6" t="n">
        <v>10337</v>
      </c>
      <c r="E65" s="6" t="n">
        <v>10523</v>
      </c>
    </row>
    <row r="66">
      <c r="A66" s="4" t="inlineStr">
        <is>
          <t>Loans receivable | Commercial | Equipment financing</t>
        </is>
      </c>
    </row>
    <row r="67">
      <c r="A67" s="3" t="inlineStr">
        <is>
          <t>Financing Receivable, Allowance for Credit Loss [Line Items]</t>
        </is>
      </c>
    </row>
    <row r="68">
      <c r="A68" s="4" t="inlineStr">
        <is>
          <t>Loans Outstanding, Individually evaluated for impairment</t>
        </is>
      </c>
      <c r="C68" s="6" t="n">
        <v>1027</v>
      </c>
    </row>
    <row r="69">
      <c r="A69" s="4" t="inlineStr">
        <is>
          <t>Loans Outstanding, Collectively evaluated for impairment</t>
        </is>
      </c>
      <c r="C69" s="6" t="n">
        <v>739532</v>
      </c>
    </row>
    <row r="70">
      <c r="A70" s="4" t="inlineStr">
        <is>
          <t>PCI Loans</t>
        </is>
      </c>
      <c r="C70" s="6" t="n">
        <v>3985</v>
      </c>
    </row>
    <row r="71">
      <c r="A71" s="4" t="inlineStr">
        <is>
          <t>Total</t>
        </is>
      </c>
      <c r="B71" s="6" t="n">
        <v>863830</v>
      </c>
      <c r="C71" s="6" t="n">
        <v>744544</v>
      </c>
    </row>
    <row r="72">
      <c r="A72" s="4" t="inlineStr">
        <is>
          <t>Allowance for Credit Losses, Individually evaluated for impairment</t>
        </is>
      </c>
      <c r="C72" s="6" t="n">
        <v>0</v>
      </c>
    </row>
    <row r="73">
      <c r="A73" s="4" t="inlineStr">
        <is>
          <t>Allowance for Credit Losses, Collectively evaluated for impairment</t>
        </is>
      </c>
      <c r="C73" s="6" t="n">
        <v>7240</v>
      </c>
    </row>
    <row r="74">
      <c r="A74" s="4" t="inlineStr">
        <is>
          <t>Allowance for Credit Losses, PCI</t>
        </is>
      </c>
      <c r="C74" s="6" t="n">
        <v>144</v>
      </c>
    </row>
    <row r="75">
      <c r="A75" s="4" t="inlineStr">
        <is>
          <t>Allowance for Credit Losses, Ending balance</t>
        </is>
      </c>
      <c r="B75" s="6" t="n">
        <v>16820</v>
      </c>
      <c r="C75" s="6" t="n">
        <v>7384</v>
      </c>
      <c r="D75" s="6" t="n">
        <v>5452</v>
      </c>
      <c r="E75" s="6" t="n">
        <v>0</v>
      </c>
    </row>
    <row r="76">
      <c r="A76" s="4" t="inlineStr">
        <is>
          <t>Loans receivable | Residential | Construction</t>
        </is>
      </c>
    </row>
    <row r="77">
      <c r="A77" s="3" t="inlineStr">
        <is>
          <t>Financing Receivable, Allowance for Credit Loss [Line Items]</t>
        </is>
      </c>
    </row>
    <row r="78">
      <c r="A78" s="4" t="inlineStr">
        <is>
          <t>Loans Outstanding, Individually evaluated for impairment</t>
        </is>
      </c>
      <c r="C78" s="6" t="n">
        <v>1256</v>
      </c>
    </row>
    <row r="79">
      <c r="A79" s="4" t="inlineStr">
        <is>
          <t>Loans Outstanding, Collectively evaluated for impairment</t>
        </is>
      </c>
      <c r="C79" s="6" t="n">
        <v>234807</v>
      </c>
    </row>
    <row r="80">
      <c r="A80" s="4" t="inlineStr">
        <is>
          <t>PCI Loans</t>
        </is>
      </c>
      <c r="C80" s="6" t="n">
        <v>374</v>
      </c>
    </row>
    <row r="81">
      <c r="A81" s="4" t="inlineStr">
        <is>
          <t>Total</t>
        </is>
      </c>
      <c r="B81" s="6" t="n">
        <v>281430</v>
      </c>
      <c r="C81" s="6" t="n">
        <v>236437</v>
      </c>
    </row>
    <row r="82">
      <c r="A82" s="4" t="inlineStr">
        <is>
          <t>Allowance for Credit Losses, Individually evaluated for impairment</t>
        </is>
      </c>
      <c r="C82" s="6" t="n">
        <v>47</v>
      </c>
    </row>
    <row r="83">
      <c r="A83" s="4" t="inlineStr">
        <is>
          <t>Allowance for Credit Losses, Collectively evaluated for impairment</t>
        </is>
      </c>
      <c r="C83" s="6" t="n">
        <v>2456</v>
      </c>
    </row>
    <row r="84">
      <c r="A84" s="4" t="inlineStr">
        <is>
          <t>Allowance for Credit Losses, PCI</t>
        </is>
      </c>
      <c r="C84" s="6" t="n">
        <v>1</v>
      </c>
    </row>
    <row r="85">
      <c r="A85" s="4" t="inlineStr">
        <is>
          <t>Allowance for Credit Losses, Ending balance</t>
        </is>
      </c>
      <c r="B85" s="6" t="n">
        <v>764</v>
      </c>
      <c r="C85" s="6" t="n">
        <v>2504</v>
      </c>
      <c r="D85" s="6" t="n">
        <v>2433</v>
      </c>
      <c r="E85" s="6" t="n">
        <v>2729</v>
      </c>
    </row>
    <row r="86">
      <c r="A86" s="4" t="inlineStr">
        <is>
          <t>Loans receivable | Residential | Residential mortgage</t>
        </is>
      </c>
    </row>
    <row r="87">
      <c r="A87" s="3" t="inlineStr">
        <is>
          <t>Financing Receivable, Allowance for Credit Loss [Line Items]</t>
        </is>
      </c>
    </row>
    <row r="88">
      <c r="A88" s="4" t="inlineStr">
        <is>
          <t>Loans Outstanding, Individually evaluated for impairment</t>
        </is>
      </c>
      <c r="C88" s="6" t="n">
        <v>15991</v>
      </c>
    </row>
    <row r="89">
      <c r="A89" s="4" t="inlineStr">
        <is>
          <t>Loans Outstanding, Collectively evaluated for impairment</t>
        </is>
      </c>
      <c r="C89" s="6" t="n">
        <v>1092046</v>
      </c>
    </row>
    <row r="90">
      <c r="A90" s="4" t="inlineStr">
        <is>
          <t>PCI Loans</t>
        </is>
      </c>
      <c r="C90" s="6" t="n">
        <v>9579</v>
      </c>
    </row>
    <row r="91">
      <c r="A91" s="4" t="inlineStr">
        <is>
          <t>Total</t>
        </is>
      </c>
      <c r="B91" s="6" t="n">
        <v>1284920</v>
      </c>
      <c r="C91" s="6" t="n">
        <v>1117616</v>
      </c>
    </row>
    <row r="92">
      <c r="A92" s="4" t="inlineStr">
        <is>
          <t>Allowance for Credit Losses, Individually evaluated for impairment</t>
        </is>
      </c>
      <c r="C92" s="6" t="n">
        <v>782</v>
      </c>
    </row>
    <row r="93">
      <c r="A93" s="4" t="inlineStr">
        <is>
          <t>Allowance for Credit Losses, Collectively evaluated for impairment</t>
        </is>
      </c>
      <c r="C93" s="6" t="n">
        <v>7296</v>
      </c>
    </row>
    <row r="94">
      <c r="A94" s="4" t="inlineStr">
        <is>
          <t>Allowance for Credit Losses, PCI</t>
        </is>
      </c>
      <c r="C94" s="6" t="n">
        <v>3</v>
      </c>
    </row>
    <row r="95">
      <c r="A95" s="4" t="inlineStr">
        <is>
          <t>Allowance for Credit Losses, Ending balance</t>
        </is>
      </c>
      <c r="B95" s="6" t="n">
        <v>15341</v>
      </c>
      <c r="C95" s="6" t="n">
        <v>8081</v>
      </c>
      <c r="D95" s="6" t="n">
        <v>8295</v>
      </c>
      <c r="E95" s="6" t="n">
        <v>10097</v>
      </c>
    </row>
    <row r="96">
      <c r="A96" s="4" t="inlineStr">
        <is>
          <t>Loans receivable | Residential | Home equity lines of credit</t>
        </is>
      </c>
    </row>
    <row r="97">
      <c r="A97" s="3" t="inlineStr">
        <is>
          <t>Financing Receivable, Allowance for Credit Loss [Line Items]</t>
        </is>
      </c>
    </row>
    <row r="98">
      <c r="A98" s="4" t="inlineStr">
        <is>
          <t>Loans Outstanding, Individually evaluated for impairment</t>
        </is>
      </c>
      <c r="C98" s="6" t="n">
        <v>992</v>
      </c>
    </row>
    <row r="99">
      <c r="A99" s="4" t="inlineStr">
        <is>
          <t>Loans Outstanding, Collectively evaluated for impairment</t>
        </is>
      </c>
      <c r="C99" s="6" t="n">
        <v>658273</v>
      </c>
    </row>
    <row r="100">
      <c r="A100" s="4" t="inlineStr">
        <is>
          <t>PCI Loans</t>
        </is>
      </c>
      <c r="C100" s="6" t="n">
        <v>1410</v>
      </c>
    </row>
    <row r="101">
      <c r="A101" s="4" t="inlineStr">
        <is>
          <t>Total</t>
        </is>
      </c>
      <c r="B101" s="6" t="n">
        <v>697117</v>
      </c>
      <c r="C101" s="6" t="n">
        <v>660675</v>
      </c>
    </row>
    <row r="102">
      <c r="A102" s="4" t="inlineStr">
        <is>
          <t>Allowance for Credit Losses, Individually evaluated for impairment</t>
        </is>
      </c>
      <c r="C102" s="6" t="n">
        <v>16</v>
      </c>
    </row>
    <row r="103">
      <c r="A103" s="4" t="inlineStr">
        <is>
          <t>Allowance for Credit Losses, Collectively evaluated for impairment</t>
        </is>
      </c>
      <c r="C103" s="6" t="n">
        <v>4541</v>
      </c>
    </row>
    <row r="104">
      <c r="A104" s="4" t="inlineStr">
        <is>
          <t>Allowance for Credit Losses, PCI</t>
        </is>
      </c>
      <c r="C104" s="6" t="n">
        <v>18</v>
      </c>
    </row>
    <row r="105">
      <c r="A105" s="4" t="inlineStr">
        <is>
          <t>Allowance for Credit Losses, Ending balance</t>
        </is>
      </c>
      <c r="B105" s="6" t="n">
        <v>8417</v>
      </c>
      <c r="C105" s="6" t="n">
        <v>4575</v>
      </c>
      <c r="D105" s="6" t="n">
        <v>4752</v>
      </c>
      <c r="E105" s="6" t="n">
        <v>5177</v>
      </c>
    </row>
    <row r="106">
      <c r="A106" s="4" t="inlineStr">
        <is>
          <t>Loans receivable | Consumer</t>
        </is>
      </c>
    </row>
    <row r="107">
      <c r="A107" s="3" t="inlineStr">
        <is>
          <t>Financing Receivable, Allowance for Credit Loss [Line Items]</t>
        </is>
      </c>
    </row>
    <row r="108">
      <c r="A108" s="4" t="inlineStr">
        <is>
          <t>Loans Outstanding, Individually evaluated for impairment</t>
        </is>
      </c>
      <c r="C108" s="6" t="n">
        <v>214</v>
      </c>
    </row>
    <row r="109">
      <c r="A109" s="4" t="inlineStr">
        <is>
          <t>Loans Outstanding, Collectively evaluated for impairment</t>
        </is>
      </c>
      <c r="C109" s="6" t="n">
        <v>127682</v>
      </c>
    </row>
    <row r="110">
      <c r="A110" s="4" t="inlineStr">
        <is>
          <t>PCI Loans</t>
        </is>
      </c>
      <c r="C110" s="6" t="n">
        <v>336</v>
      </c>
    </row>
    <row r="111">
      <c r="A111" s="4" t="inlineStr">
        <is>
          <t>Total</t>
        </is>
      </c>
      <c r="B111" s="6" t="n">
        <v>146460</v>
      </c>
      <c r="C111" s="6" t="n">
        <v>128232</v>
      </c>
    </row>
    <row r="112">
      <c r="A112" s="4" t="inlineStr">
        <is>
          <t>Allowance for Credit Losses, Individually evaluated for impairment</t>
        </is>
      </c>
      <c r="C112" s="6" t="n">
        <v>5</v>
      </c>
    </row>
    <row r="113">
      <c r="A113" s="4" t="inlineStr">
        <is>
          <t>Allowance for Credit Losses, Collectively evaluated for impairment</t>
        </is>
      </c>
      <c r="C113" s="6" t="n">
        <v>885</v>
      </c>
    </row>
    <row r="114">
      <c r="A114" s="4" t="inlineStr">
        <is>
          <t>Allowance for Credit Losses, PCI</t>
        </is>
      </c>
      <c r="C114" s="6" t="n">
        <v>11</v>
      </c>
    </row>
    <row r="115">
      <c r="A115" s="4" t="inlineStr">
        <is>
          <t>Allowance for Credit Losses, Ending balance</t>
        </is>
      </c>
      <c r="B115" s="5" t="n">
        <v>287</v>
      </c>
      <c r="C115" s="5" t="n">
        <v>901</v>
      </c>
      <c r="D115" s="5" t="n">
        <v>853</v>
      </c>
      <c r="E115" s="5" t="n">
        <v>7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Loans individually evaluated for impairment by class of loans (Details) - Loans receivable $ in Thousands</t>
        </is>
      </c>
      <c r="B1" s="2" t="inlineStr">
        <is>
          <t>Dec. 31, 2019USD ($)</t>
        </is>
      </c>
    </row>
    <row r="2">
      <c r="A2" s="3" t="inlineStr">
        <is>
          <t>Unpaid Principal Balance</t>
        </is>
      </c>
    </row>
    <row r="3">
      <c r="A3" s="4" t="inlineStr">
        <is>
          <t>Unpaid Principal Balance, With no related ACL recorded</t>
        </is>
      </c>
      <c r="B3" s="5" t="n">
        <v>28590</v>
      </c>
    </row>
    <row r="4">
      <c r="A4" s="4" t="inlineStr">
        <is>
          <t>Unpaid Principal Balance, With an ACL recorded</t>
        </is>
      </c>
      <c r="B4" s="6" t="n">
        <v>37395</v>
      </c>
    </row>
    <row r="5">
      <c r="A5" s="4" t="inlineStr">
        <is>
          <t>Unpaid Principal Balance</t>
        </is>
      </c>
      <c r="B5" s="6" t="n">
        <v>65985</v>
      </c>
    </row>
    <row r="6">
      <c r="A6" s="3" t="inlineStr">
        <is>
          <t>Recorded Investment</t>
        </is>
      </c>
    </row>
    <row r="7">
      <c r="A7" s="4" t="inlineStr">
        <is>
          <t>Recorded Investment, With no related ACL recorded</t>
        </is>
      </c>
      <c r="B7" s="6" t="n">
        <v>25107</v>
      </c>
    </row>
    <row r="8">
      <c r="A8" s="4" t="inlineStr">
        <is>
          <t>Recorded Investment, With an ACL recorded</t>
        </is>
      </c>
      <c r="B8" s="6" t="n">
        <v>36864</v>
      </c>
    </row>
    <row r="9">
      <c r="A9" s="4" t="inlineStr">
        <is>
          <t>Recorded Investment</t>
        </is>
      </c>
      <c r="B9" s="6" t="n">
        <v>61971</v>
      </c>
    </row>
    <row r="10">
      <c r="A10" s="4" t="inlineStr">
        <is>
          <t>ACL Allocated</t>
        </is>
      </c>
      <c r="B10" s="6" t="n">
        <v>2512</v>
      </c>
    </row>
    <row r="11">
      <c r="A11" s="4" t="inlineStr">
        <is>
          <t>Commercial</t>
        </is>
      </c>
    </row>
    <row r="12">
      <c r="A12" s="3" t="inlineStr">
        <is>
          <t>Unpaid Principal Balance</t>
        </is>
      </c>
    </row>
    <row r="13">
      <c r="A13" s="4" t="inlineStr">
        <is>
          <t>Unpaid Principal Balance, With no related ACL recorded</t>
        </is>
      </c>
      <c r="B13" s="6" t="n">
        <v>19315</v>
      </c>
    </row>
    <row r="14">
      <c r="A14" s="4" t="inlineStr">
        <is>
          <t>Unpaid Principal Balance, With an ACL recorded</t>
        </is>
      </c>
      <c r="B14" s="6" t="n">
        <v>26821</v>
      </c>
    </row>
    <row r="15">
      <c r="A15" s="3" t="inlineStr">
        <is>
          <t>Recorded Investment</t>
        </is>
      </c>
    </row>
    <row r="16">
      <c r="A16" s="4" t="inlineStr">
        <is>
          <t>Recorded Investment, With no related ACL recorded</t>
        </is>
      </c>
      <c r="B16" s="6" t="n">
        <v>17131</v>
      </c>
    </row>
    <row r="17">
      <c r="A17" s="4" t="inlineStr">
        <is>
          <t>Recorded Investment, With an ACL recorded</t>
        </is>
      </c>
      <c r="B17" s="6" t="n">
        <v>26387</v>
      </c>
    </row>
    <row r="18">
      <c r="A18" s="4" t="inlineStr">
        <is>
          <t>ACL Allocated</t>
        </is>
      </c>
      <c r="B18" s="6" t="n">
        <v>1662</v>
      </c>
    </row>
    <row r="19">
      <c r="A19" s="4" t="inlineStr">
        <is>
          <t>Commercial | Owner occupied commercial real estate</t>
        </is>
      </c>
    </row>
    <row r="20">
      <c r="A20" s="3" t="inlineStr">
        <is>
          <t>Unpaid Principal Balance</t>
        </is>
      </c>
    </row>
    <row r="21">
      <c r="A21" s="4" t="inlineStr">
        <is>
          <t>Unpaid Principal Balance, With no related ACL recorded</t>
        </is>
      </c>
      <c r="B21" s="6" t="n">
        <v>9527</v>
      </c>
    </row>
    <row r="22">
      <c r="A22" s="4" t="inlineStr">
        <is>
          <t>Unpaid Principal Balance, With an ACL recorded</t>
        </is>
      </c>
      <c r="B22" s="6" t="n">
        <v>11136</v>
      </c>
    </row>
    <row r="23">
      <c r="A23" s="3" t="inlineStr">
        <is>
          <t>Recorded Investment</t>
        </is>
      </c>
    </row>
    <row r="24">
      <c r="A24" s="4" t="inlineStr">
        <is>
          <t>Recorded Investment, With no related ACL recorded</t>
        </is>
      </c>
      <c r="B24" s="6" t="n">
        <v>8118</v>
      </c>
    </row>
    <row r="25">
      <c r="A25" s="4" t="inlineStr">
        <is>
          <t>Recorded Investment, With an ACL recorded</t>
        </is>
      </c>
      <c r="B25" s="6" t="n">
        <v>11115</v>
      </c>
    </row>
    <row r="26">
      <c r="A26" s="4" t="inlineStr">
        <is>
          <t>ACL Allocated</t>
        </is>
      </c>
      <c r="B26" s="6" t="n">
        <v>816</v>
      </c>
    </row>
    <row r="27">
      <c r="A27" s="4" t="inlineStr">
        <is>
          <t>Commercial | Income producing commercial real estate</t>
        </is>
      </c>
    </row>
    <row r="28">
      <c r="A28" s="3" t="inlineStr">
        <is>
          <t>Unpaid Principal Balance</t>
        </is>
      </c>
    </row>
    <row r="29">
      <c r="A29" s="4" t="inlineStr">
        <is>
          <t>Unpaid Principal Balance, With no related ACL recorded</t>
        </is>
      </c>
      <c r="B29" s="6" t="n">
        <v>5159</v>
      </c>
    </row>
    <row r="30">
      <c r="A30" s="4" t="inlineStr">
        <is>
          <t>Unpaid Principal Balance, With an ACL recorded</t>
        </is>
      </c>
      <c r="B30" s="6" t="n">
        <v>13591</v>
      </c>
    </row>
    <row r="31">
      <c r="A31" s="3" t="inlineStr">
        <is>
          <t>Recorded Investment</t>
        </is>
      </c>
    </row>
    <row r="32">
      <c r="A32" s="4" t="inlineStr">
        <is>
          <t>Recorded Investment, With no related ACL recorded</t>
        </is>
      </c>
      <c r="B32" s="6" t="n">
        <v>4956</v>
      </c>
    </row>
    <row r="33">
      <c r="A33" s="4" t="inlineStr">
        <is>
          <t>Recorded Investment, With an ACL recorded</t>
        </is>
      </c>
      <c r="B33" s="6" t="n">
        <v>13178</v>
      </c>
    </row>
    <row r="34">
      <c r="A34" s="4" t="inlineStr">
        <is>
          <t>ACL Allocated</t>
        </is>
      </c>
      <c r="B34" s="6" t="n">
        <v>770</v>
      </c>
    </row>
    <row r="35">
      <c r="A35" s="4" t="inlineStr">
        <is>
          <t>Commercial | Commercial &amp; industrial</t>
        </is>
      </c>
    </row>
    <row r="36">
      <c r="A36" s="3" t="inlineStr">
        <is>
          <t>Unpaid Principal Balance</t>
        </is>
      </c>
    </row>
    <row r="37">
      <c r="A37" s="4" t="inlineStr">
        <is>
          <t>Unpaid Principal Balance, With no related ACL recorded</t>
        </is>
      </c>
      <c r="B37" s="6" t="n">
        <v>1144</v>
      </c>
    </row>
    <row r="38">
      <c r="A38" s="4" t="inlineStr">
        <is>
          <t>Unpaid Principal Balance, With an ACL recorded</t>
        </is>
      </c>
      <c r="B38" s="6" t="n">
        <v>559</v>
      </c>
    </row>
    <row r="39">
      <c r="A39" s="3" t="inlineStr">
        <is>
          <t>Recorded Investment</t>
        </is>
      </c>
    </row>
    <row r="40">
      <c r="A40" s="4" t="inlineStr">
        <is>
          <t>Recorded Investment, With no related ACL recorded</t>
        </is>
      </c>
      <c r="B40" s="6" t="n">
        <v>890</v>
      </c>
    </row>
    <row r="41">
      <c r="A41" s="4" t="inlineStr">
        <is>
          <t>Recorded Investment, With an ACL recorded</t>
        </is>
      </c>
      <c r="B41" s="6" t="n">
        <v>559</v>
      </c>
    </row>
    <row r="42">
      <c r="A42" s="4" t="inlineStr">
        <is>
          <t>ACL Allocated</t>
        </is>
      </c>
      <c r="B42" s="6" t="n">
        <v>21</v>
      </c>
    </row>
    <row r="43">
      <c r="A43" s="4" t="inlineStr">
        <is>
          <t>Commercial | Construction Loans</t>
        </is>
      </c>
    </row>
    <row r="44">
      <c r="A44" s="3" t="inlineStr">
        <is>
          <t>Unpaid Principal Balance</t>
        </is>
      </c>
    </row>
    <row r="45">
      <c r="A45" s="4" t="inlineStr">
        <is>
          <t>Unpaid Principal Balance, With no related ACL recorded</t>
        </is>
      </c>
      <c r="B45" s="6" t="n">
        <v>2458</v>
      </c>
    </row>
    <row r="46">
      <c r="A46" s="4" t="inlineStr">
        <is>
          <t>Unpaid Principal Balance, With an ACL recorded</t>
        </is>
      </c>
      <c r="B46" s="6" t="n">
        <v>1535</v>
      </c>
    </row>
    <row r="47">
      <c r="A47" s="3" t="inlineStr">
        <is>
          <t>Recorded Investment</t>
        </is>
      </c>
    </row>
    <row r="48">
      <c r="A48" s="4" t="inlineStr">
        <is>
          <t>Recorded Investment, With no related ACL recorded</t>
        </is>
      </c>
      <c r="B48" s="6" t="n">
        <v>2140</v>
      </c>
    </row>
    <row r="49">
      <c r="A49" s="4" t="inlineStr">
        <is>
          <t>Recorded Investment, With an ACL recorded</t>
        </is>
      </c>
      <c r="B49" s="6" t="n">
        <v>1535</v>
      </c>
    </row>
    <row r="50">
      <c r="A50" s="4" t="inlineStr">
        <is>
          <t>ACL Allocated</t>
        </is>
      </c>
      <c r="B50" s="6" t="n">
        <v>55</v>
      </c>
    </row>
    <row r="51">
      <c r="A51" s="4" t="inlineStr">
        <is>
          <t>Commercial | Equipment financing</t>
        </is>
      </c>
    </row>
    <row r="52">
      <c r="A52" s="3" t="inlineStr">
        <is>
          <t>Unpaid Principal Balance</t>
        </is>
      </c>
    </row>
    <row r="53">
      <c r="A53" s="4" t="inlineStr">
        <is>
          <t>Unpaid Principal Balance, With no related ACL recorded</t>
        </is>
      </c>
      <c r="B53" s="6" t="n">
        <v>1027</v>
      </c>
    </row>
    <row r="54">
      <c r="A54" s="4" t="inlineStr">
        <is>
          <t>Unpaid Principal Balance, With an ACL recorded</t>
        </is>
      </c>
      <c r="B54" s="6" t="n">
        <v>0</v>
      </c>
    </row>
    <row r="55">
      <c r="A55" s="3" t="inlineStr">
        <is>
          <t>Recorded Investment</t>
        </is>
      </c>
    </row>
    <row r="56">
      <c r="A56" s="4" t="inlineStr">
        <is>
          <t>Recorded Investment, With no related ACL recorded</t>
        </is>
      </c>
      <c r="B56" s="6" t="n">
        <v>1027</v>
      </c>
    </row>
    <row r="57">
      <c r="A57" s="4" t="inlineStr">
        <is>
          <t>Recorded Investment, With an ACL recorded</t>
        </is>
      </c>
      <c r="B57" s="6" t="n">
        <v>0</v>
      </c>
    </row>
    <row r="58">
      <c r="A58" s="4" t="inlineStr">
        <is>
          <t>ACL Allocated</t>
        </is>
      </c>
      <c r="B58" s="6" t="n">
        <v>0</v>
      </c>
    </row>
    <row r="59">
      <c r="A59" s="4" t="inlineStr">
        <is>
          <t>Residential | Construction Loans</t>
        </is>
      </c>
    </row>
    <row r="60">
      <c r="A60" s="3" t="inlineStr">
        <is>
          <t>Unpaid Principal Balance</t>
        </is>
      </c>
    </row>
    <row r="61">
      <c r="A61" s="4" t="inlineStr">
        <is>
          <t>Unpaid Principal Balance, With no related ACL recorded</t>
        </is>
      </c>
      <c r="B61" s="6" t="n">
        <v>731</v>
      </c>
    </row>
    <row r="62">
      <c r="A62" s="4" t="inlineStr">
        <is>
          <t>Unpaid Principal Balance, With an ACL recorded</t>
        </is>
      </c>
      <c r="B62" s="6" t="n">
        <v>643</v>
      </c>
    </row>
    <row r="63">
      <c r="A63" s="3" t="inlineStr">
        <is>
          <t>Recorded Investment</t>
        </is>
      </c>
    </row>
    <row r="64">
      <c r="A64" s="4" t="inlineStr">
        <is>
          <t>Recorded Investment, With no related ACL recorded</t>
        </is>
      </c>
      <c r="B64" s="6" t="n">
        <v>626</v>
      </c>
    </row>
    <row r="65">
      <c r="A65" s="4" t="inlineStr">
        <is>
          <t>Recorded Investment, With an ACL recorded</t>
        </is>
      </c>
      <c r="B65" s="6" t="n">
        <v>630</v>
      </c>
    </row>
    <row r="66">
      <c r="A66" s="4" t="inlineStr">
        <is>
          <t>ACL Allocated</t>
        </is>
      </c>
      <c r="B66" s="6" t="n">
        <v>47</v>
      </c>
    </row>
    <row r="67">
      <c r="A67" s="4" t="inlineStr">
        <is>
          <t>Residential | Residential mortgage</t>
        </is>
      </c>
    </row>
    <row r="68">
      <c r="A68" s="3" t="inlineStr">
        <is>
          <t>Unpaid Principal Balance</t>
        </is>
      </c>
    </row>
    <row r="69">
      <c r="A69" s="4" t="inlineStr">
        <is>
          <t>Unpaid Principal Balance, With no related ACL recorded</t>
        </is>
      </c>
      <c r="B69" s="6" t="n">
        <v>7362</v>
      </c>
    </row>
    <row r="70">
      <c r="A70" s="4" t="inlineStr">
        <is>
          <t>Unpaid Principal Balance, With an ACL recorded</t>
        </is>
      </c>
      <c r="B70" s="6" t="n">
        <v>9624</v>
      </c>
    </row>
    <row r="71">
      <c r="A71" s="3" t="inlineStr">
        <is>
          <t>Recorded Investment</t>
        </is>
      </c>
    </row>
    <row r="72">
      <c r="A72" s="4" t="inlineStr">
        <is>
          <t>Recorded Investment, With no related ACL recorded</t>
        </is>
      </c>
      <c r="B72" s="6" t="n">
        <v>6436</v>
      </c>
    </row>
    <row r="73">
      <c r="A73" s="4" t="inlineStr">
        <is>
          <t>Recorded Investment, With an ACL recorded</t>
        </is>
      </c>
      <c r="B73" s="6" t="n">
        <v>9555</v>
      </c>
    </row>
    <row r="74">
      <c r="A74" s="4" t="inlineStr">
        <is>
          <t>ACL Allocated</t>
        </is>
      </c>
      <c r="B74" s="6" t="n">
        <v>782</v>
      </c>
    </row>
    <row r="75">
      <c r="A75" s="4" t="inlineStr">
        <is>
          <t>Residential | Home equity lines of credit</t>
        </is>
      </c>
    </row>
    <row r="76">
      <c r="A76" s="3" t="inlineStr">
        <is>
          <t>Unpaid Principal Balance</t>
        </is>
      </c>
    </row>
    <row r="77">
      <c r="A77" s="4" t="inlineStr">
        <is>
          <t>Unpaid Principal Balance, With no related ACL recorded</t>
        </is>
      </c>
      <c r="B77" s="6" t="n">
        <v>1116</v>
      </c>
    </row>
    <row r="78">
      <c r="A78" s="4" t="inlineStr">
        <is>
          <t>Unpaid Principal Balance, With an ACL recorded</t>
        </is>
      </c>
      <c r="B78" s="6" t="n">
        <v>146</v>
      </c>
    </row>
    <row r="79">
      <c r="A79" s="3" t="inlineStr">
        <is>
          <t>Recorded Investment</t>
        </is>
      </c>
    </row>
    <row r="80">
      <c r="A80" s="4" t="inlineStr">
        <is>
          <t>Recorded Investment, With no related ACL recorded</t>
        </is>
      </c>
      <c r="B80" s="6" t="n">
        <v>861</v>
      </c>
    </row>
    <row r="81">
      <c r="A81" s="4" t="inlineStr">
        <is>
          <t>Recorded Investment, With an ACL recorded</t>
        </is>
      </c>
      <c r="B81" s="6" t="n">
        <v>131</v>
      </c>
    </row>
    <row r="82">
      <c r="A82" s="4" t="inlineStr">
        <is>
          <t>ACL Allocated</t>
        </is>
      </c>
      <c r="B82" s="6" t="n">
        <v>16</v>
      </c>
    </row>
    <row r="83">
      <c r="A83" s="4" t="inlineStr">
        <is>
          <t>Consumer</t>
        </is>
      </c>
    </row>
    <row r="84">
      <c r="A84" s="3" t="inlineStr">
        <is>
          <t>Unpaid Principal Balance</t>
        </is>
      </c>
    </row>
    <row r="85">
      <c r="A85" s="4" t="inlineStr">
        <is>
          <t>Unpaid Principal Balance, With no related ACL recorded</t>
        </is>
      </c>
      <c r="B85" s="6" t="n">
        <v>66</v>
      </c>
    </row>
    <row r="86">
      <c r="A86" s="4" t="inlineStr">
        <is>
          <t>Unpaid Principal Balance, With an ACL recorded</t>
        </is>
      </c>
      <c r="B86" s="6" t="n">
        <v>161</v>
      </c>
    </row>
    <row r="87">
      <c r="A87" s="3" t="inlineStr">
        <is>
          <t>Recorded Investment</t>
        </is>
      </c>
    </row>
    <row r="88">
      <c r="A88" s="4" t="inlineStr">
        <is>
          <t>Recorded Investment, With no related ACL recorded</t>
        </is>
      </c>
      <c r="B88" s="6" t="n">
        <v>53</v>
      </c>
    </row>
    <row r="89">
      <c r="A89" s="4" t="inlineStr">
        <is>
          <t>Recorded Investment, With an ACL recorded</t>
        </is>
      </c>
      <c r="B89" s="6" t="n">
        <v>161</v>
      </c>
    </row>
    <row r="90">
      <c r="A90" s="4" t="inlineStr">
        <is>
          <t>ACL Allocated</t>
        </is>
      </c>
      <c r="B90"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Credit Losses - Average balances of impaired loans and income recognized on impaired loans (Details) - Loans receivable - USD ($) $ in Thousands</t>
        </is>
      </c>
      <c r="B1" s="2" t="inlineStr">
        <is>
          <t>12 Months Ended</t>
        </is>
      </c>
    </row>
    <row r="2">
      <c r="B2" s="2" t="inlineStr">
        <is>
          <t>Dec. 31, 2019</t>
        </is>
      </c>
      <c r="C2" s="2" t="inlineStr">
        <is>
          <t>Dec. 31, 2018</t>
        </is>
      </c>
    </row>
    <row r="3">
      <c r="A3" s="3" t="inlineStr">
        <is>
          <t>Average balances of impaired loans and income recognized on impaired loans</t>
        </is>
      </c>
    </row>
    <row r="4">
      <c r="A4" s="4" t="inlineStr">
        <is>
          <t>Average Balance</t>
        </is>
      </c>
      <c r="B4" s="5" t="n">
        <v>57223</v>
      </c>
      <c r="C4" s="5" t="n">
        <v>59748</v>
      </c>
    </row>
    <row r="5">
      <c r="A5" s="4" t="inlineStr">
        <is>
          <t>Interest Revenue Recognized During Impairment</t>
        </is>
      </c>
      <c r="B5" s="6" t="n">
        <v>3018</v>
      </c>
      <c r="C5" s="6" t="n">
        <v>3084</v>
      </c>
    </row>
    <row r="6">
      <c r="A6" s="4" t="inlineStr">
        <is>
          <t>Cash Basis Interest Revenue Received</t>
        </is>
      </c>
      <c r="B6" s="6" t="n">
        <v>3093</v>
      </c>
      <c r="C6" s="6" t="n">
        <v>3124</v>
      </c>
    </row>
    <row r="7">
      <c r="A7" s="4" t="inlineStr">
        <is>
          <t>Indirect auto</t>
        </is>
      </c>
    </row>
    <row r="8">
      <c r="A8" s="3" t="inlineStr">
        <is>
          <t>Average balances of impaired loans and income recognized on impaired loans</t>
        </is>
      </c>
    </row>
    <row r="9">
      <c r="A9" s="4" t="inlineStr">
        <is>
          <t>Average Balance</t>
        </is>
      </c>
      <c r="B9" s="6" t="n">
        <v>1028</v>
      </c>
      <c r="C9" s="6" t="n">
        <v>1252</v>
      </c>
    </row>
    <row r="10">
      <c r="A10" s="4" t="inlineStr">
        <is>
          <t>Interest Revenue Recognized During Impairment</t>
        </is>
      </c>
      <c r="B10" s="6" t="n">
        <v>50</v>
      </c>
      <c r="C10" s="6" t="n">
        <v>64</v>
      </c>
    </row>
    <row r="11">
      <c r="A11" s="4" t="inlineStr">
        <is>
          <t>Cash Basis Interest Revenue Received</t>
        </is>
      </c>
      <c r="B11" s="6" t="n">
        <v>50</v>
      </c>
      <c r="C11" s="6" t="n">
        <v>64</v>
      </c>
    </row>
    <row r="12">
      <c r="A12" s="4" t="inlineStr">
        <is>
          <t>Commercial</t>
        </is>
      </c>
    </row>
    <row r="13">
      <c r="A13" s="3" t="inlineStr">
        <is>
          <t>Average balances of impaired loans and income recognized on impaired loans</t>
        </is>
      </c>
    </row>
    <row r="14">
      <c r="A14" s="4" t="inlineStr">
        <is>
          <t>Average Balance</t>
        </is>
      </c>
      <c r="B14" s="6" t="n">
        <v>38057</v>
      </c>
      <c r="C14" s="6" t="n">
        <v>42043</v>
      </c>
    </row>
    <row r="15">
      <c r="A15" s="4" t="inlineStr">
        <is>
          <t>Interest Revenue Recognized During Impairment</t>
        </is>
      </c>
      <c r="B15" s="6" t="n">
        <v>2099</v>
      </c>
      <c r="C15" s="6" t="n">
        <v>2247</v>
      </c>
    </row>
    <row r="16">
      <c r="A16" s="4" t="inlineStr">
        <is>
          <t>Cash Basis Interest Revenue Received</t>
        </is>
      </c>
      <c r="B16" s="6" t="n">
        <v>2170</v>
      </c>
      <c r="C16" s="6" t="n">
        <v>2288</v>
      </c>
    </row>
    <row r="17">
      <c r="A17" s="4" t="inlineStr">
        <is>
          <t>Commercial | Owner occupied commercial real estate</t>
        </is>
      </c>
    </row>
    <row r="18">
      <c r="A18" s="3" t="inlineStr">
        <is>
          <t>Average balances of impaired loans and income recognized on impaired loans</t>
        </is>
      </c>
    </row>
    <row r="19">
      <c r="A19" s="4" t="inlineStr">
        <is>
          <t>Average Balance</t>
        </is>
      </c>
      <c r="B19" s="6" t="n">
        <v>18575</v>
      </c>
      <c r="C19" s="6" t="n">
        <v>19881</v>
      </c>
    </row>
    <row r="20">
      <c r="A20" s="4" t="inlineStr">
        <is>
          <t>Interest Revenue Recognized During Impairment</t>
        </is>
      </c>
      <c r="B20" s="6" t="n">
        <v>1124</v>
      </c>
      <c r="C20" s="6" t="n">
        <v>1078</v>
      </c>
    </row>
    <row r="21">
      <c r="A21" s="4" t="inlineStr">
        <is>
          <t>Cash Basis Interest Revenue Received</t>
        </is>
      </c>
      <c r="B21" s="6" t="n">
        <v>1171</v>
      </c>
      <c r="C21" s="6" t="n">
        <v>1119</v>
      </c>
    </row>
    <row r="22">
      <c r="A22" s="4" t="inlineStr">
        <is>
          <t>Commercial | Income producing commercial real estate</t>
        </is>
      </c>
    </row>
    <row r="23">
      <c r="A23" s="3" t="inlineStr">
        <is>
          <t>Average balances of impaired loans and income recognized on impaired loans</t>
        </is>
      </c>
    </row>
    <row r="24">
      <c r="A24" s="4" t="inlineStr">
        <is>
          <t>Average Balance</t>
        </is>
      </c>
      <c r="B24" s="6" t="n">
        <v>14253</v>
      </c>
      <c r="C24" s="6" t="n">
        <v>17138</v>
      </c>
    </row>
    <row r="25">
      <c r="A25" s="4" t="inlineStr">
        <is>
          <t>Interest Revenue Recognized During Impairment</t>
        </is>
      </c>
      <c r="B25" s="6" t="n">
        <v>739</v>
      </c>
      <c r="C25" s="6" t="n">
        <v>893</v>
      </c>
    </row>
    <row r="26">
      <c r="A26" s="4" t="inlineStr">
        <is>
          <t>Cash Basis Interest Revenue Received</t>
        </is>
      </c>
      <c r="B26" s="6" t="n">
        <v>730</v>
      </c>
      <c r="C26" s="6" t="n">
        <v>895</v>
      </c>
    </row>
    <row r="27">
      <c r="A27" s="4" t="inlineStr">
        <is>
          <t>Commercial | Commercial &amp; industrial</t>
        </is>
      </c>
    </row>
    <row r="28">
      <c r="A28" s="3" t="inlineStr">
        <is>
          <t>Average balances of impaired loans and income recognized on impaired loans</t>
        </is>
      </c>
    </row>
    <row r="29">
      <c r="A29" s="4" t="inlineStr">
        <is>
          <t>Average Balance</t>
        </is>
      </c>
      <c r="B29" s="6" t="n">
        <v>1837</v>
      </c>
      <c r="C29" s="6" t="n">
        <v>1777</v>
      </c>
    </row>
    <row r="30">
      <c r="A30" s="4" t="inlineStr">
        <is>
          <t>Interest Revenue Recognized During Impairment</t>
        </is>
      </c>
      <c r="B30" s="6" t="n">
        <v>84</v>
      </c>
      <c r="C30" s="6" t="n">
        <v>100</v>
      </c>
    </row>
    <row r="31">
      <c r="A31" s="4" t="inlineStr">
        <is>
          <t>Cash Basis Interest Revenue Received</t>
        </is>
      </c>
      <c r="B31" s="6" t="n">
        <v>100</v>
      </c>
      <c r="C31" s="6" t="n">
        <v>100</v>
      </c>
    </row>
    <row r="32">
      <c r="A32" s="4" t="inlineStr">
        <is>
          <t>Commercial | Construction</t>
        </is>
      </c>
    </row>
    <row r="33">
      <c r="A33" s="3" t="inlineStr">
        <is>
          <t>Average balances of impaired loans and income recognized on impaired loans</t>
        </is>
      </c>
    </row>
    <row r="34">
      <c r="A34" s="4" t="inlineStr">
        <is>
          <t>Average Balance</t>
        </is>
      </c>
      <c r="B34" s="6" t="n">
        <v>3233</v>
      </c>
      <c r="C34" s="6" t="n">
        <v>3247</v>
      </c>
    </row>
    <row r="35">
      <c r="A35" s="4" t="inlineStr">
        <is>
          <t>Interest Revenue Recognized During Impairment</t>
        </is>
      </c>
      <c r="B35" s="6" t="n">
        <v>129</v>
      </c>
      <c r="C35" s="6" t="n">
        <v>176</v>
      </c>
    </row>
    <row r="36">
      <c r="A36" s="4" t="inlineStr">
        <is>
          <t>Cash Basis Interest Revenue Received</t>
        </is>
      </c>
      <c r="B36" s="6" t="n">
        <v>146</v>
      </c>
      <c r="C36" s="6" t="n">
        <v>174</v>
      </c>
    </row>
    <row r="37">
      <c r="A37" s="4" t="inlineStr">
        <is>
          <t>Commercial | Equipment financing</t>
        </is>
      </c>
    </row>
    <row r="38">
      <c r="A38" s="3" t="inlineStr">
        <is>
          <t>Average balances of impaired loans and income recognized on impaired loans</t>
        </is>
      </c>
    </row>
    <row r="39">
      <c r="A39" s="4" t="inlineStr">
        <is>
          <t>Average Balance</t>
        </is>
      </c>
      <c r="B39" s="6" t="n">
        <v>159</v>
      </c>
      <c r="C39" s="6" t="n">
        <v>0</v>
      </c>
    </row>
    <row r="40">
      <c r="A40" s="4" t="inlineStr">
        <is>
          <t>Interest Revenue Recognized During Impairment</t>
        </is>
      </c>
      <c r="B40" s="6" t="n">
        <v>23</v>
      </c>
      <c r="C40" s="6" t="n">
        <v>0</v>
      </c>
    </row>
    <row r="41">
      <c r="A41" s="4" t="inlineStr">
        <is>
          <t>Cash Basis Interest Revenue Received</t>
        </is>
      </c>
      <c r="B41" s="6" t="n">
        <v>23</v>
      </c>
      <c r="C41" s="6" t="n">
        <v>0</v>
      </c>
    </row>
    <row r="42">
      <c r="A42" s="4" t="inlineStr">
        <is>
          <t>Residential | Construction</t>
        </is>
      </c>
    </row>
    <row r="43">
      <c r="A43" s="3" t="inlineStr">
        <is>
          <t>Average balances of impaired loans and income recognized on impaired loans</t>
        </is>
      </c>
    </row>
    <row r="44">
      <c r="A44" s="4" t="inlineStr">
        <is>
          <t>Average Balance</t>
        </is>
      </c>
      <c r="B44" s="6" t="n">
        <v>1332</v>
      </c>
      <c r="C44" s="6" t="n">
        <v>1405</v>
      </c>
    </row>
    <row r="45">
      <c r="A45" s="4" t="inlineStr">
        <is>
          <t>Interest Revenue Recognized During Impairment</t>
        </is>
      </c>
      <c r="B45" s="6" t="n">
        <v>92</v>
      </c>
      <c r="C45" s="6" t="n">
        <v>96</v>
      </c>
    </row>
    <row r="46">
      <c r="A46" s="4" t="inlineStr">
        <is>
          <t>Cash Basis Interest Revenue Received</t>
        </is>
      </c>
      <c r="B46" s="6" t="n">
        <v>94</v>
      </c>
      <c r="C46" s="6" t="n">
        <v>95</v>
      </c>
    </row>
    <row r="47">
      <c r="A47" s="4" t="inlineStr">
        <is>
          <t>Residential | Residential mortgage</t>
        </is>
      </c>
    </row>
    <row r="48">
      <c r="A48" s="3" t="inlineStr">
        <is>
          <t>Average balances of impaired loans and income recognized on impaired loans</t>
        </is>
      </c>
    </row>
    <row r="49">
      <c r="A49" s="4" t="inlineStr">
        <is>
          <t>Average Balance</t>
        </is>
      </c>
      <c r="B49" s="6" t="n">
        <v>16115</v>
      </c>
      <c r="C49" s="6" t="n">
        <v>14515</v>
      </c>
    </row>
    <row r="50">
      <c r="A50" s="4" t="inlineStr">
        <is>
          <t>Interest Revenue Recognized During Impairment</t>
        </is>
      </c>
      <c r="B50" s="6" t="n">
        <v>748</v>
      </c>
      <c r="C50" s="6" t="n">
        <v>641</v>
      </c>
    </row>
    <row r="51">
      <c r="A51" s="4" t="inlineStr">
        <is>
          <t>Cash Basis Interest Revenue Received</t>
        </is>
      </c>
      <c r="B51" s="6" t="n">
        <v>749</v>
      </c>
      <c r="C51" s="6" t="n">
        <v>643</v>
      </c>
    </row>
    <row r="52">
      <c r="A52" s="4" t="inlineStr">
        <is>
          <t>Residential | Home equity lines of credit</t>
        </is>
      </c>
    </row>
    <row r="53">
      <c r="A53" s="3" t="inlineStr">
        <is>
          <t>Average balances of impaired loans and income recognized on impaired loans</t>
        </is>
      </c>
    </row>
    <row r="54">
      <c r="A54" s="4" t="inlineStr">
        <is>
          <t>Average Balance</t>
        </is>
      </c>
      <c r="B54" s="6" t="n">
        <v>488</v>
      </c>
      <c r="C54" s="6" t="n">
        <v>284</v>
      </c>
    </row>
    <row r="55">
      <c r="A55" s="4" t="inlineStr">
        <is>
          <t>Interest Revenue Recognized During Impairment</t>
        </is>
      </c>
      <c r="B55" s="6" t="n">
        <v>14</v>
      </c>
      <c r="C55" s="6" t="n">
        <v>18</v>
      </c>
    </row>
    <row r="56">
      <c r="A56" s="4" t="inlineStr">
        <is>
          <t>Cash Basis Interest Revenue Received</t>
        </is>
      </c>
      <c r="B56" s="6" t="n">
        <v>15</v>
      </c>
      <c r="C56" s="6" t="n">
        <v>16</v>
      </c>
    </row>
    <row r="57">
      <c r="A57" s="4" t="inlineStr">
        <is>
          <t>Consumer</t>
        </is>
      </c>
    </row>
    <row r="58">
      <c r="A58" s="3" t="inlineStr">
        <is>
          <t>Average balances of impaired loans and income recognized on impaired loans</t>
        </is>
      </c>
    </row>
    <row r="59">
      <c r="A59" s="4" t="inlineStr">
        <is>
          <t>Average Balance</t>
        </is>
      </c>
      <c r="B59" s="6" t="n">
        <v>203</v>
      </c>
      <c r="C59" s="6" t="n">
        <v>249</v>
      </c>
    </row>
    <row r="60">
      <c r="A60" s="4" t="inlineStr">
        <is>
          <t>Interest Revenue Recognized During Impairment</t>
        </is>
      </c>
      <c r="B60" s="6" t="n">
        <v>15</v>
      </c>
      <c r="C60" s="6" t="n">
        <v>18</v>
      </c>
    </row>
    <row r="61">
      <c r="A61" s="4" t="inlineStr">
        <is>
          <t>Cash Basis Interest Revenue Received</t>
        </is>
      </c>
      <c r="B61" s="5" t="n">
        <v>15</v>
      </c>
      <c r="C61" s="5" t="n">
        <v>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 Summary (Details) - USD ($) $ in Thousands</t>
        </is>
      </c>
      <c r="B1" s="2" t="inlineStr">
        <is>
          <t>Dec. 31, 2020</t>
        </is>
      </c>
      <c r="C1" s="2" t="inlineStr">
        <is>
          <t>Dec. 31, 2019</t>
        </is>
      </c>
    </row>
    <row r="2">
      <c r="A2" s="3" t="inlineStr">
        <is>
          <t>Premises and equipments</t>
        </is>
      </c>
    </row>
    <row r="3">
      <c r="A3" s="4" t="inlineStr">
        <is>
          <t>Premises and equipment, gross</t>
        </is>
      </c>
      <c r="B3" s="5" t="n">
        <v>360060</v>
      </c>
      <c r="C3" s="5" t="n">
        <v>351477</v>
      </c>
    </row>
    <row r="4">
      <c r="A4" s="4" t="inlineStr">
        <is>
          <t>Less accumulated depreciation</t>
        </is>
      </c>
      <c r="B4" s="6" t="n">
        <v>-141571</v>
      </c>
      <c r="C4" s="6" t="n">
        <v>-135501</v>
      </c>
    </row>
    <row r="5">
      <c r="A5" s="4" t="inlineStr">
        <is>
          <t>Premises and equipment, net</t>
        </is>
      </c>
      <c r="B5" s="6" t="n">
        <v>218489</v>
      </c>
      <c r="C5" s="6" t="n">
        <v>215976</v>
      </c>
    </row>
    <row r="6">
      <c r="A6" s="4" t="inlineStr">
        <is>
          <t>Land and land improvements</t>
        </is>
      </c>
    </row>
    <row r="7">
      <c r="A7" s="3" t="inlineStr">
        <is>
          <t>Premises and equipments</t>
        </is>
      </c>
    </row>
    <row r="8">
      <c r="A8" s="4" t="inlineStr">
        <is>
          <t>Premises and equipment, gross</t>
        </is>
      </c>
      <c r="B8" s="6" t="n">
        <v>82816</v>
      </c>
      <c r="C8" s="6" t="n">
        <v>81150</v>
      </c>
    </row>
    <row r="9">
      <c r="A9" s="4" t="inlineStr">
        <is>
          <t>Buildings and improvements</t>
        </is>
      </c>
    </row>
    <row r="10">
      <c r="A10" s="3" t="inlineStr">
        <is>
          <t>Premises and equipments</t>
        </is>
      </c>
    </row>
    <row r="11">
      <c r="A11" s="4" t="inlineStr">
        <is>
          <t>Premises and equipment, gross</t>
        </is>
      </c>
      <c r="B11" s="6" t="n">
        <v>173497</v>
      </c>
      <c r="C11" s="6" t="n">
        <v>170629</v>
      </c>
    </row>
    <row r="12">
      <c r="A12" s="4" t="inlineStr">
        <is>
          <t>Furniture and equipment</t>
        </is>
      </c>
    </row>
    <row r="13">
      <c r="A13" s="3" t="inlineStr">
        <is>
          <t>Premises and equipments</t>
        </is>
      </c>
    </row>
    <row r="14">
      <c r="A14" s="4" t="inlineStr">
        <is>
          <t>Premises and equipment, gross</t>
        </is>
      </c>
      <c r="B14" s="6" t="n">
        <v>96157</v>
      </c>
      <c r="C14" s="6" t="n">
        <v>97997</v>
      </c>
    </row>
    <row r="15">
      <c r="A15" s="4" t="inlineStr">
        <is>
          <t>Construction in progress</t>
        </is>
      </c>
    </row>
    <row r="16">
      <c r="A16" s="3" t="inlineStr">
        <is>
          <t>Premises and equipments</t>
        </is>
      </c>
    </row>
    <row r="17">
      <c r="A17" s="4" t="inlineStr">
        <is>
          <t>Premises and equipment, gross</t>
        </is>
      </c>
      <c r="B17" s="5" t="n">
        <v>7590</v>
      </c>
      <c r="C17" s="5" t="n">
        <v>17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8" t="n">
        <v>15.6</v>
      </c>
      <c r="C4" s="8" t="n">
        <v>15.3</v>
      </c>
      <c r="D4" s="8" t="n">
        <v>1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Dec. 31, 2020</t>
        </is>
      </c>
      <c r="C1" s="2" t="inlineStr">
        <is>
          <t>Dec. 31, 2019</t>
        </is>
      </c>
    </row>
    <row r="2">
      <c r="A2" s="3" t="inlineStr">
        <is>
          <t>Derivatives, Fair Value [Line Items]</t>
        </is>
      </c>
    </row>
    <row r="3">
      <c r="A3" s="4" t="inlineStr">
        <is>
          <t>Notional Amount</t>
        </is>
      </c>
      <c r="B3" s="5" t="n">
        <v>3529643</v>
      </c>
    </row>
    <row r="4">
      <c r="A4" s="3" t="inlineStr">
        <is>
          <t>Derivative Assets</t>
        </is>
      </c>
    </row>
    <row r="5">
      <c r="A5" s="4" t="inlineStr">
        <is>
          <t>Total gross derivative instruments</t>
        </is>
      </c>
      <c r="B5" s="6" t="n">
        <v>86666</v>
      </c>
      <c r="C5" s="5" t="n">
        <v>35007</v>
      </c>
    </row>
    <row r="6">
      <c r="A6" s="4" t="inlineStr">
        <is>
          <t>Less: Amounts subject to master netting agreements</t>
        </is>
      </c>
      <c r="B6" s="6" t="n">
        <v>-114</v>
      </c>
      <c r="C6" s="6" t="n">
        <v>-401</v>
      </c>
    </row>
    <row r="7">
      <c r="A7" s="4" t="inlineStr">
        <is>
          <t>Less: Cash collateral received/pledged</t>
        </is>
      </c>
      <c r="B7" s="6" t="n">
        <v>-3200</v>
      </c>
      <c r="C7" s="6" t="n">
        <v>0</v>
      </c>
    </row>
    <row r="8">
      <c r="A8" s="4" t="inlineStr">
        <is>
          <t>Net amount</t>
        </is>
      </c>
      <c r="B8" s="6" t="n">
        <v>83352</v>
      </c>
      <c r="C8" s="6" t="n">
        <v>34606</v>
      </c>
    </row>
    <row r="9">
      <c r="A9" s="3" t="inlineStr">
        <is>
          <t>Derivative Liabilities</t>
        </is>
      </c>
    </row>
    <row r="10">
      <c r="A10" s="4" t="inlineStr">
        <is>
          <t>Total gross derivative instruments</t>
        </is>
      </c>
      <c r="B10" s="6" t="n">
        <v>29003</v>
      </c>
      <c r="C10" s="6" t="n">
        <v>15516</v>
      </c>
    </row>
    <row r="11">
      <c r="A11" s="4" t="inlineStr">
        <is>
          <t>Less: Amounts subject to master netting agreements</t>
        </is>
      </c>
      <c r="B11" s="6" t="n">
        <v>-114</v>
      </c>
      <c r="C11" s="6" t="n">
        <v>-401</v>
      </c>
    </row>
    <row r="12">
      <c r="A12" s="4" t="inlineStr">
        <is>
          <t>Less: Cash collateral received/pledged</t>
        </is>
      </c>
      <c r="B12" s="6" t="n">
        <v>-27092</v>
      </c>
      <c r="C12" s="6" t="n">
        <v>-14933</v>
      </c>
    </row>
    <row r="13">
      <c r="A13" s="4" t="inlineStr">
        <is>
          <t>Net amount</t>
        </is>
      </c>
      <c r="B13" s="6" t="n">
        <v>1797</v>
      </c>
      <c r="C13" s="6" t="n">
        <v>182</v>
      </c>
    </row>
    <row r="14">
      <c r="A14" s="4" t="inlineStr">
        <is>
          <t>Derivative assets</t>
        </is>
      </c>
    </row>
    <row r="15">
      <c r="A15" s="3" t="inlineStr">
        <is>
          <t>Derivative Assets</t>
        </is>
      </c>
    </row>
    <row r="16">
      <c r="A16" s="4" t="inlineStr">
        <is>
          <t>Total gross derivative instruments</t>
        </is>
      </c>
      <c r="B16" s="6" t="n">
        <v>86666</v>
      </c>
      <c r="C16" s="6" t="n">
        <v>35007</v>
      </c>
    </row>
    <row r="17">
      <c r="A17" s="4" t="inlineStr">
        <is>
          <t>Derivative liabilities</t>
        </is>
      </c>
    </row>
    <row r="18">
      <c r="A18" s="3" t="inlineStr">
        <is>
          <t>Derivative Liabilities</t>
        </is>
      </c>
    </row>
    <row r="19">
      <c r="A19" s="4" t="inlineStr">
        <is>
          <t>Total gross derivative instruments</t>
        </is>
      </c>
      <c r="B19" s="6" t="n">
        <v>29003</v>
      </c>
      <c r="C19" s="6" t="n">
        <v>15516</v>
      </c>
    </row>
    <row r="20">
      <c r="A20" s="4" t="inlineStr">
        <is>
          <t>Designated as hedging instrument</t>
        </is>
      </c>
    </row>
    <row r="21">
      <c r="A21" s="3" t="inlineStr">
        <is>
          <t>Derivatives, Fair Value [Line Items]</t>
        </is>
      </c>
    </row>
    <row r="22">
      <c r="A22" s="4" t="inlineStr">
        <is>
          <t>Notional Amount</t>
        </is>
      </c>
      <c r="B22" s="6" t="n">
        <v>140000</v>
      </c>
    </row>
    <row r="23">
      <c r="A23" s="4" t="inlineStr">
        <is>
          <t>Designated as hedging instrument | Cash flow hedge of subordinated debt</t>
        </is>
      </c>
    </row>
    <row r="24">
      <c r="A24" s="3" t="inlineStr">
        <is>
          <t>Derivatives, Fair Value [Line Items]</t>
        </is>
      </c>
    </row>
    <row r="25">
      <c r="A25" s="4" t="inlineStr">
        <is>
          <t>Notional Amount</t>
        </is>
      </c>
      <c r="B25" s="6" t="n">
        <v>100000</v>
      </c>
    </row>
    <row r="26">
      <c r="A26" s="4" t="inlineStr">
        <is>
          <t>Designated as hedging instrument | Cash flow hedge of trust preferred securities</t>
        </is>
      </c>
    </row>
    <row r="27">
      <c r="A27" s="3" t="inlineStr">
        <is>
          <t>Derivatives, Fair Value [Line Items]</t>
        </is>
      </c>
    </row>
    <row r="28">
      <c r="A28" s="4" t="inlineStr">
        <is>
          <t>Notional Amount</t>
        </is>
      </c>
      <c r="B28" s="6" t="n">
        <v>20000</v>
      </c>
    </row>
    <row r="29">
      <c r="A29" s="4" t="inlineStr">
        <is>
          <t>Designated as hedging instrument | Fair value hedge of brokered CDs</t>
        </is>
      </c>
    </row>
    <row r="30">
      <c r="A30" s="3" t="inlineStr">
        <is>
          <t>Derivatives, Fair Value [Line Items]</t>
        </is>
      </c>
    </row>
    <row r="31">
      <c r="A31" s="4" t="inlineStr">
        <is>
          <t>Notional Amount</t>
        </is>
      </c>
      <c r="B31" s="6" t="n">
        <v>20000</v>
      </c>
    </row>
    <row r="32">
      <c r="A32" s="4" t="inlineStr">
        <is>
          <t>Designated as hedging instrument | Derivative assets</t>
        </is>
      </c>
    </row>
    <row r="33">
      <c r="A33" s="3" t="inlineStr">
        <is>
          <t>Derivative Assets</t>
        </is>
      </c>
    </row>
    <row r="34">
      <c r="A34" s="4" t="inlineStr">
        <is>
          <t>Derivatives designated as hedging instruments</t>
        </is>
      </c>
      <c r="B34" s="6" t="n">
        <v>3378</v>
      </c>
      <c r="C34" s="6" t="n">
        <v>0</v>
      </c>
    </row>
    <row r="35">
      <c r="A35" s="4" t="inlineStr">
        <is>
          <t>Designated as hedging instrument | Derivative assets | Cash flow hedge of subordinated debt</t>
        </is>
      </c>
    </row>
    <row r="36">
      <c r="A36" s="3" t="inlineStr">
        <is>
          <t>Derivative Assets</t>
        </is>
      </c>
    </row>
    <row r="37">
      <c r="A37" s="4" t="inlineStr">
        <is>
          <t>Cash flow hedge</t>
        </is>
      </c>
      <c r="B37" s="6" t="n">
        <v>3378</v>
      </c>
      <c r="C37" s="6" t="n">
        <v>0</v>
      </c>
    </row>
    <row r="38">
      <c r="A38" s="4" t="inlineStr">
        <is>
          <t>Designated as hedging instrument | Derivative assets | Cash flow hedge of trust preferred securities</t>
        </is>
      </c>
    </row>
    <row r="39">
      <c r="A39" s="3" t="inlineStr">
        <is>
          <t>Derivative Assets</t>
        </is>
      </c>
    </row>
    <row r="40">
      <c r="A40" s="4" t="inlineStr">
        <is>
          <t>Cash flow hedge</t>
        </is>
      </c>
      <c r="B40" s="6" t="n">
        <v>0</v>
      </c>
      <c r="C40" s="6" t="n">
        <v>0</v>
      </c>
    </row>
    <row r="41">
      <c r="A41" s="4" t="inlineStr">
        <is>
          <t>Designated as hedging instrument | Derivative assets | Fair value hedge of brokered CDs</t>
        </is>
      </c>
    </row>
    <row r="42">
      <c r="A42" s="3" t="inlineStr">
        <is>
          <t>Derivative Assets</t>
        </is>
      </c>
    </row>
    <row r="43">
      <c r="A43" s="4" t="inlineStr">
        <is>
          <t>Fair value hedge</t>
        </is>
      </c>
      <c r="B43" s="6" t="n">
        <v>0</v>
      </c>
      <c r="C43" s="6" t="n">
        <v>0</v>
      </c>
    </row>
    <row r="44">
      <c r="A44" s="4" t="inlineStr">
        <is>
          <t>Designated as hedging instrument | Derivative liabilities</t>
        </is>
      </c>
    </row>
    <row r="45">
      <c r="A45" s="3" t="inlineStr">
        <is>
          <t>Derivative Liabilities</t>
        </is>
      </c>
    </row>
    <row r="46">
      <c r="A46" s="4" t="inlineStr">
        <is>
          <t>Derivatives designated as hedging instruments</t>
        </is>
      </c>
      <c r="B46" s="6" t="n">
        <v>0</v>
      </c>
      <c r="C46" s="6" t="n">
        <v>880</v>
      </c>
    </row>
    <row r="47">
      <c r="A47" s="4" t="inlineStr">
        <is>
          <t>Designated as hedging instrument | Derivative liabilities | Cash flow hedge of subordinated debt</t>
        </is>
      </c>
    </row>
    <row r="48">
      <c r="A48" s="3" t="inlineStr">
        <is>
          <t>Derivative Liabilities</t>
        </is>
      </c>
    </row>
    <row r="49">
      <c r="A49" s="4" t="inlineStr">
        <is>
          <t>Cash flow hedge</t>
        </is>
      </c>
      <c r="B49" s="6" t="n">
        <v>0</v>
      </c>
      <c r="C49" s="6" t="n">
        <v>0</v>
      </c>
    </row>
    <row r="50">
      <c r="A50" s="4" t="inlineStr">
        <is>
          <t>Designated as hedging instrument | Derivative liabilities | Cash flow hedge of trust preferred securities</t>
        </is>
      </c>
    </row>
    <row r="51">
      <c r="A51" s="3" t="inlineStr">
        <is>
          <t>Derivative Liabilities</t>
        </is>
      </c>
    </row>
    <row r="52">
      <c r="A52" s="4" t="inlineStr">
        <is>
          <t>Cash flow hedge</t>
        </is>
      </c>
      <c r="B52" s="6" t="n">
        <v>0</v>
      </c>
      <c r="C52" s="6" t="n">
        <v>0</v>
      </c>
    </row>
    <row r="53">
      <c r="A53" s="4" t="inlineStr">
        <is>
          <t>Designated as hedging instrument | Derivative liabilities | Fair value hedge of brokered CDs</t>
        </is>
      </c>
    </row>
    <row r="54">
      <c r="A54" s="3" t="inlineStr">
        <is>
          <t>Derivative Liabilities</t>
        </is>
      </c>
    </row>
    <row r="55">
      <c r="A55" s="4" t="inlineStr">
        <is>
          <t>Fair value hedge</t>
        </is>
      </c>
      <c r="B55" s="6" t="n">
        <v>0</v>
      </c>
      <c r="C55" s="6" t="n">
        <v>880</v>
      </c>
    </row>
    <row r="56">
      <c r="A56" s="4" t="inlineStr">
        <is>
          <t>Not designated as hedging instrument</t>
        </is>
      </c>
    </row>
    <row r="57">
      <c r="A57" s="3" t="inlineStr">
        <is>
          <t>Derivatives, Fair Value [Line Items]</t>
        </is>
      </c>
    </row>
    <row r="58">
      <c r="A58" s="4" t="inlineStr">
        <is>
          <t>Notional Amount</t>
        </is>
      </c>
      <c r="B58" s="6" t="n">
        <v>3389643</v>
      </c>
    </row>
    <row r="59">
      <c r="A59" s="4" t="inlineStr">
        <is>
          <t>Not designated as hedging instrument | Customer derivative positions</t>
        </is>
      </c>
    </row>
    <row r="60">
      <c r="A60" s="3" t="inlineStr">
        <is>
          <t>Derivatives, Fair Value [Line Items]</t>
        </is>
      </c>
    </row>
    <row r="61">
      <c r="A61" s="4" t="inlineStr">
        <is>
          <t>Notional Amount</t>
        </is>
      </c>
      <c r="B61" s="6" t="n">
        <v>1329271</v>
      </c>
    </row>
    <row r="62">
      <c r="A62" s="4" t="inlineStr">
        <is>
          <t>Not designated as hedging instrument | Dealer offsets to customer derivative positions</t>
        </is>
      </c>
    </row>
    <row r="63">
      <c r="A63" s="3" t="inlineStr">
        <is>
          <t>Derivatives, Fair Value [Line Items]</t>
        </is>
      </c>
    </row>
    <row r="64">
      <c r="A64" s="4" t="inlineStr">
        <is>
          <t>Notional Amount</t>
        </is>
      </c>
      <c r="B64" s="6" t="n">
        <v>1329271</v>
      </c>
    </row>
    <row r="65">
      <c r="A65" s="4" t="inlineStr">
        <is>
          <t>Not designated as hedging instrument | Risk participations</t>
        </is>
      </c>
    </row>
    <row r="66">
      <c r="A66" s="3" t="inlineStr">
        <is>
          <t>Derivatives, Fair Value [Line Items]</t>
        </is>
      </c>
    </row>
    <row r="67">
      <c r="A67" s="4" t="inlineStr">
        <is>
          <t>Notional Amount</t>
        </is>
      </c>
      <c r="B67" s="6" t="n">
        <v>48843</v>
      </c>
    </row>
    <row r="68">
      <c r="A68" s="4" t="inlineStr">
        <is>
          <t>Not designated as hedging instrument | Mortgage banking - loan commitment</t>
        </is>
      </c>
    </row>
    <row r="69">
      <c r="A69" s="3" t="inlineStr">
        <is>
          <t>Derivatives, Fair Value [Line Items]</t>
        </is>
      </c>
    </row>
    <row r="70">
      <c r="A70" s="4" t="inlineStr">
        <is>
          <t>Notional Amount</t>
        </is>
      </c>
      <c r="B70" s="6" t="n">
        <v>253243</v>
      </c>
    </row>
    <row r="71">
      <c r="A71" s="4" t="inlineStr">
        <is>
          <t>Not designated as hedging instrument | Mortgage banking - forward sales commitment</t>
        </is>
      </c>
    </row>
    <row r="72">
      <c r="A72" s="3" t="inlineStr">
        <is>
          <t>Derivatives, Fair Value [Line Items]</t>
        </is>
      </c>
    </row>
    <row r="73">
      <c r="A73" s="4" t="inlineStr">
        <is>
          <t>Notional Amount</t>
        </is>
      </c>
      <c r="B73" s="6" t="n">
        <v>325145</v>
      </c>
    </row>
    <row r="74">
      <c r="A74" s="4" t="inlineStr">
        <is>
          <t>Not designated as hedging instrument | Bifurcated embedded derivatives</t>
        </is>
      </c>
    </row>
    <row r="75">
      <c r="A75" s="3" t="inlineStr">
        <is>
          <t>Derivatives, Fair Value [Line Items]</t>
        </is>
      </c>
    </row>
    <row r="76">
      <c r="A76" s="4" t="inlineStr">
        <is>
          <t>Notional Amount</t>
        </is>
      </c>
      <c r="B76" s="6" t="n">
        <v>51935</v>
      </c>
    </row>
    <row r="77">
      <c r="A77" s="4" t="inlineStr">
        <is>
          <t>Not designated as hedging instrument | Dealer offsets to bifurcated embedded derivatives</t>
        </is>
      </c>
    </row>
    <row r="78">
      <c r="A78" s="3" t="inlineStr">
        <is>
          <t>Derivatives, Fair Value [Line Items]</t>
        </is>
      </c>
    </row>
    <row r="79">
      <c r="A79" s="4" t="inlineStr">
        <is>
          <t>Notional Amount</t>
        </is>
      </c>
      <c r="B79" s="6" t="n">
        <v>51935</v>
      </c>
    </row>
    <row r="80">
      <c r="A80" s="4" t="inlineStr">
        <is>
          <t>Not designated as hedging instrument | Derivative assets</t>
        </is>
      </c>
    </row>
    <row r="81">
      <c r="A81" s="3" t="inlineStr">
        <is>
          <t>Derivative Assets</t>
        </is>
      </c>
    </row>
    <row r="82">
      <c r="A82" s="4" t="inlineStr">
        <is>
          <t>Derivatives not designated as hedging instruments</t>
        </is>
      </c>
      <c r="B82" s="6" t="n">
        <v>83288</v>
      </c>
      <c r="C82" s="6" t="n">
        <v>35007</v>
      </c>
    </row>
    <row r="83">
      <c r="A83" s="4" t="inlineStr">
        <is>
          <t>Not designated as hedging instrument | Derivative assets | Customer derivative positions</t>
        </is>
      </c>
    </row>
    <row r="84">
      <c r="A84" s="3" t="inlineStr">
        <is>
          <t>Derivative Assets</t>
        </is>
      </c>
    </row>
    <row r="85">
      <c r="A85" s="4" t="inlineStr">
        <is>
          <t>Derivatives not designated as hedging instruments</t>
        </is>
      </c>
      <c r="B85" s="6" t="n">
        <v>72508</v>
      </c>
      <c r="C85" s="6" t="n">
        <v>27277</v>
      </c>
    </row>
    <row r="86">
      <c r="A86" s="4" t="inlineStr">
        <is>
          <t>Not designated as hedging instrument | Derivative assets | Dealer offsets to customer derivative positions</t>
        </is>
      </c>
    </row>
    <row r="87">
      <c r="A87" s="3" t="inlineStr">
        <is>
          <t>Derivative Assets</t>
        </is>
      </c>
    </row>
    <row r="88">
      <c r="A88" s="4" t="inlineStr">
        <is>
          <t>Derivatives not designated as hedging instruments</t>
        </is>
      </c>
      <c r="B88" s="6" t="n">
        <v>1</v>
      </c>
      <c r="C88" s="6" t="n">
        <v>394</v>
      </c>
    </row>
    <row r="89">
      <c r="A89" s="4" t="inlineStr">
        <is>
          <t>Not designated as hedging instrument | Derivative assets | Risk participations</t>
        </is>
      </c>
    </row>
    <row r="90">
      <c r="A90" s="3" t="inlineStr">
        <is>
          <t>Derivative Assets</t>
        </is>
      </c>
    </row>
    <row r="91">
      <c r="A91" s="4" t="inlineStr">
        <is>
          <t>Derivatives not designated as hedging instruments</t>
        </is>
      </c>
      <c r="B91" s="6" t="n">
        <v>28</v>
      </c>
      <c r="C91" s="6" t="n">
        <v>0</v>
      </c>
    </row>
    <row r="92">
      <c r="A92" s="4" t="inlineStr">
        <is>
          <t>Not designated as hedging instrument | Derivative assets | Mortgage banking - loan commitment</t>
        </is>
      </c>
    </row>
    <row r="93">
      <c r="A93" s="3" t="inlineStr">
        <is>
          <t>Derivative Assets</t>
        </is>
      </c>
    </row>
    <row r="94">
      <c r="A94" s="4" t="inlineStr">
        <is>
          <t>Derivatives not designated as hedging instruments</t>
        </is>
      </c>
      <c r="B94" s="6" t="n">
        <v>10751</v>
      </c>
      <c r="C94" s="6" t="n">
        <v>1970</v>
      </c>
    </row>
    <row r="95">
      <c r="A95" s="4" t="inlineStr">
        <is>
          <t>Not designated as hedging instrument | Derivative assets | Mortgage banking - forward sales commitment</t>
        </is>
      </c>
    </row>
    <row r="96">
      <c r="A96" s="3" t="inlineStr">
        <is>
          <t>Derivative Assets</t>
        </is>
      </c>
    </row>
    <row r="97">
      <c r="A97" s="4" t="inlineStr">
        <is>
          <t>Derivatives not designated as hedging instruments</t>
        </is>
      </c>
      <c r="B97" s="6" t="n">
        <v>0</v>
      </c>
      <c r="C97" s="6" t="n">
        <v>98</v>
      </c>
    </row>
    <row r="98">
      <c r="A98" s="4" t="inlineStr">
        <is>
          <t>Not designated as hedging instrument | Derivative assets | Bifurcated embedded derivatives</t>
        </is>
      </c>
    </row>
    <row r="99">
      <c r="A99" s="3" t="inlineStr">
        <is>
          <t>Derivative Assets</t>
        </is>
      </c>
    </row>
    <row r="100">
      <c r="A100" s="4" t="inlineStr">
        <is>
          <t>Derivatives not designated as hedging instruments</t>
        </is>
      </c>
      <c r="B100" s="6" t="n">
        <v>0</v>
      </c>
      <c r="C100" s="6" t="n">
        <v>5268</v>
      </c>
    </row>
    <row r="101">
      <c r="A101" s="4" t="inlineStr">
        <is>
          <t>Not designated as hedging instrument | Derivative assets | Dealer offsets to bifurcated embedded derivatives</t>
        </is>
      </c>
    </row>
    <row r="102">
      <c r="A102" s="3" t="inlineStr">
        <is>
          <t>Derivative Assets</t>
        </is>
      </c>
    </row>
    <row r="103">
      <c r="A103" s="4" t="inlineStr">
        <is>
          <t>Derivatives not designated as hedging instruments</t>
        </is>
      </c>
      <c r="B103" s="6" t="n">
        <v>0</v>
      </c>
      <c r="C103" s="6" t="n">
        <v>0</v>
      </c>
    </row>
    <row r="104">
      <c r="A104" s="4" t="inlineStr">
        <is>
          <t>Not designated as hedging instrument | Derivative liabilities</t>
        </is>
      </c>
    </row>
    <row r="105">
      <c r="A105" s="3" t="inlineStr">
        <is>
          <t>Derivative Liabilities</t>
        </is>
      </c>
    </row>
    <row r="106">
      <c r="A106" s="4" t="inlineStr">
        <is>
          <t>Derivatives not designated as hedging instruments</t>
        </is>
      </c>
      <c r="B106" s="6" t="n">
        <v>29003</v>
      </c>
      <c r="C106" s="6" t="n">
        <v>14636</v>
      </c>
    </row>
    <row r="107">
      <c r="A107" s="4" t="inlineStr">
        <is>
          <t>Not designated as hedging instrument | Derivative liabilities | Customer derivative positions</t>
        </is>
      </c>
    </row>
    <row r="108">
      <c r="A108" s="3" t="inlineStr">
        <is>
          <t>Derivative Liabilities</t>
        </is>
      </c>
    </row>
    <row r="109">
      <c r="A109" s="4" t="inlineStr">
        <is>
          <t>Derivatives not designated as hedging instruments</t>
        </is>
      </c>
      <c r="B109" s="6" t="n">
        <v>17</v>
      </c>
      <c r="C109" s="6" t="n">
        <v>446</v>
      </c>
    </row>
    <row r="110">
      <c r="A110" s="4" t="inlineStr">
        <is>
          <t>Not designated as hedging instrument | Derivative liabilities | Dealer offsets to customer derivative positions</t>
        </is>
      </c>
    </row>
    <row r="111">
      <c r="A111" s="3" t="inlineStr">
        <is>
          <t>Derivative Liabilities</t>
        </is>
      </c>
    </row>
    <row r="112">
      <c r="A112" s="4" t="inlineStr">
        <is>
          <t>Derivatives not designated as hedging instruments</t>
        </is>
      </c>
      <c r="B112" s="6" t="n">
        <v>24614</v>
      </c>
      <c r="C112" s="6" t="n">
        <v>6425</v>
      </c>
    </row>
    <row r="113">
      <c r="A113" s="4" t="inlineStr">
        <is>
          <t>Not designated as hedging instrument | Derivative liabilities | Risk participations</t>
        </is>
      </c>
    </row>
    <row r="114">
      <c r="A114" s="3" t="inlineStr">
        <is>
          <t>Derivative Liabilities</t>
        </is>
      </c>
    </row>
    <row r="115">
      <c r="A115" s="4" t="inlineStr">
        <is>
          <t>Derivatives not designated as hedging instruments</t>
        </is>
      </c>
      <c r="B115" s="6" t="n">
        <v>12</v>
      </c>
      <c r="C115" s="6" t="n">
        <v>12</v>
      </c>
    </row>
    <row r="116">
      <c r="A116" s="4" t="inlineStr">
        <is>
          <t>Not designated as hedging instrument | Derivative liabilities | Mortgage banking - loan commitment</t>
        </is>
      </c>
    </row>
    <row r="117">
      <c r="A117" s="3" t="inlineStr">
        <is>
          <t>Derivative Liabilities</t>
        </is>
      </c>
    </row>
    <row r="118">
      <c r="A118" s="4" t="inlineStr">
        <is>
          <t>Derivatives not designated as hedging instruments</t>
        </is>
      </c>
      <c r="B118" s="6" t="n">
        <v>0</v>
      </c>
      <c r="C118" s="6" t="n">
        <v>0</v>
      </c>
    </row>
    <row r="119">
      <c r="A119" s="4" t="inlineStr">
        <is>
          <t>Not designated as hedging instrument | Derivative liabilities | Mortgage banking - forward sales commitment</t>
        </is>
      </c>
    </row>
    <row r="120">
      <c r="A120" s="3" t="inlineStr">
        <is>
          <t>Derivative Liabilities</t>
        </is>
      </c>
    </row>
    <row r="121">
      <c r="A121" s="4" t="inlineStr">
        <is>
          <t>Derivatives not designated as hedging instruments</t>
        </is>
      </c>
      <c r="B121" s="6" t="n">
        <v>1964</v>
      </c>
      <c r="C121" s="6" t="n">
        <v>86</v>
      </c>
    </row>
    <row r="122">
      <c r="A122" s="4" t="inlineStr">
        <is>
          <t>Not designated as hedging instrument | Derivative liabilities | Bifurcated embedded derivatives</t>
        </is>
      </c>
    </row>
    <row r="123">
      <c r="A123" s="3" t="inlineStr">
        <is>
          <t>Derivative Liabilities</t>
        </is>
      </c>
    </row>
    <row r="124">
      <c r="A124" s="4" t="inlineStr">
        <is>
          <t>Derivatives not designated as hedging instruments</t>
        </is>
      </c>
      <c r="B124" s="6" t="n">
        <v>1449</v>
      </c>
      <c r="C124" s="6" t="n">
        <v>0</v>
      </c>
    </row>
    <row r="125">
      <c r="A125" s="4" t="inlineStr">
        <is>
          <t>Not designated as hedging instrument | Derivative liabilities | Dealer offsets to bifurcated embedded derivatives</t>
        </is>
      </c>
    </row>
    <row r="126">
      <c r="A126" s="3" t="inlineStr">
        <is>
          <t>Derivative Liabilities</t>
        </is>
      </c>
    </row>
    <row r="127">
      <c r="A127" s="4" t="inlineStr">
        <is>
          <t>Derivatives not designated as hedging instruments</t>
        </is>
      </c>
      <c r="B127" s="5" t="n">
        <v>947</v>
      </c>
      <c r="C127" s="5" t="n">
        <v>76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and Hedging Activities - Narrative (Details)</t>
        </is>
      </c>
      <c r="B1" s="2" t="inlineStr">
        <is>
          <t>Dec. 31, 2020USD ($)contract</t>
        </is>
      </c>
      <c r="C1" s="2" t="inlineStr">
        <is>
          <t>Dec. 31, 2019USD ($)contract</t>
        </is>
      </c>
    </row>
    <row r="2">
      <c r="A2" s="3" t="inlineStr">
        <is>
          <t>Derivative Instruments [Line Items]</t>
        </is>
      </c>
    </row>
    <row r="3">
      <c r="A3" s="4" t="inlineStr">
        <is>
          <t>Aggregate notional amount</t>
        </is>
      </c>
      <c r="B3" s="5" t="n">
        <v>3529643000</v>
      </c>
    </row>
    <row r="4">
      <c r="A4" s="4" t="inlineStr">
        <is>
          <t>Losses to be reclassified from accumulated other comprehensive income into earnings over the next twelve months</t>
        </is>
      </c>
      <c r="B4" s="5" t="n">
        <v>594000</v>
      </c>
    </row>
    <row r="5">
      <c r="A5" s="4" t="inlineStr">
        <is>
          <t>Interest rate swaps | Cash flow hedging</t>
        </is>
      </c>
    </row>
    <row r="6">
      <c r="A6" s="3" t="inlineStr">
        <is>
          <t>Derivative Instruments [Line Items]</t>
        </is>
      </c>
    </row>
    <row r="7">
      <c r="A7" s="4" t="inlineStr">
        <is>
          <t>Number of derivative contracts | contract</t>
        </is>
      </c>
      <c r="B7" s="6" t="n">
        <v>3</v>
      </c>
      <c r="C7" s="6" t="n">
        <v>0</v>
      </c>
    </row>
    <row r="8">
      <c r="A8" s="4" t="inlineStr">
        <is>
          <t>Aggregate notional amount</t>
        </is>
      </c>
      <c r="B8" s="5" t="n">
        <v>120000000</v>
      </c>
    </row>
    <row r="9">
      <c r="A9" s="4" t="inlineStr">
        <is>
          <t>Interest rate swaps | Fair value hedging of interest rate risk</t>
        </is>
      </c>
    </row>
    <row r="10">
      <c r="A10" s="3" t="inlineStr">
        <is>
          <t>Derivative Instruments [Line Items]</t>
        </is>
      </c>
    </row>
    <row r="11">
      <c r="A11" s="4" t="inlineStr">
        <is>
          <t>Number of derivative contracts | contract</t>
        </is>
      </c>
      <c r="B11" s="6" t="n">
        <v>2</v>
      </c>
      <c r="C11" s="6" t="n">
        <v>4</v>
      </c>
    </row>
    <row r="12">
      <c r="A12" s="4" t="inlineStr">
        <is>
          <t>Aggregate notional amount</t>
        </is>
      </c>
      <c r="B12" s="5" t="n">
        <v>20000000</v>
      </c>
      <c r="C12" s="5" t="n">
        <v>37900000</v>
      </c>
    </row>
    <row r="13">
      <c r="A13" s="4" t="inlineStr">
        <is>
          <t>Not designated as hedging instrument, economic hedge | Interest rate swaps</t>
        </is>
      </c>
    </row>
    <row r="14">
      <c r="A14" s="3" t="inlineStr">
        <is>
          <t>Derivative Instruments [Line Items]</t>
        </is>
      </c>
    </row>
    <row r="15">
      <c r="A15" s="4" t="inlineStr">
        <is>
          <t>Number of derivative contracts | contract</t>
        </is>
      </c>
      <c r="B15"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s in hedging relationships (Details) - USD ($) $ in Thousands</t>
        </is>
      </c>
      <c r="B1" s="2" t="inlineStr">
        <is>
          <t>12 Months Ended</t>
        </is>
      </c>
    </row>
    <row r="2">
      <c r="B2" s="2" t="inlineStr">
        <is>
          <t>Dec. 31, 2020</t>
        </is>
      </c>
      <c r="C2" s="2" t="inlineStr">
        <is>
          <t>Dec. 31, 2019</t>
        </is>
      </c>
      <c r="D2" s="2" t="inlineStr">
        <is>
          <t>Dec. 31, 2018</t>
        </is>
      </c>
    </row>
    <row r="3">
      <c r="A3" s="3" t="inlineStr">
        <is>
          <t>Derivative Instruments [Line Items]</t>
        </is>
      </c>
    </row>
    <row r="4">
      <c r="A4" s="4" t="inlineStr">
        <is>
          <t>Total income (expense) presented in the consolidated statements of income</t>
        </is>
      </c>
      <c r="B4" s="5" t="n">
        <v>-56237</v>
      </c>
      <c r="C4" s="5" t="n">
        <v>-83312</v>
      </c>
      <c r="D4" s="5" t="n">
        <v>-61330</v>
      </c>
    </row>
    <row r="5">
      <c r="A5" s="4" t="inlineStr">
        <is>
          <t>Interest revenue - taxable investment securities</t>
        </is>
      </c>
      <c r="B5" s="6" t="n">
        <v>55031</v>
      </c>
      <c r="C5" s="6" t="n">
        <v>69920</v>
      </c>
      <c r="D5" s="6" t="n">
        <v>73496</v>
      </c>
    </row>
    <row r="6">
      <c r="A6" s="4" t="inlineStr">
        <is>
          <t>Other noninterest income</t>
        </is>
      </c>
      <c r="B6" s="6" t="n">
        <v>32213</v>
      </c>
      <c r="C6" s="6" t="n">
        <v>28775</v>
      </c>
      <c r="D6" s="6" t="n">
        <v>24142</v>
      </c>
    </row>
    <row r="7">
      <c r="A7" s="4" t="inlineStr">
        <is>
          <t>Fair value hedge | Interest expense</t>
        </is>
      </c>
    </row>
    <row r="8">
      <c r="A8" s="3" t="inlineStr">
        <is>
          <t>Gains (losses) on fair value hedging relationships:</t>
        </is>
      </c>
    </row>
    <row r="9">
      <c r="A9" s="4" t="inlineStr">
        <is>
          <t>Amounts related to interest settlements on derivatives</t>
        </is>
      </c>
      <c r="B9" s="6" t="n">
        <v>291</v>
      </c>
      <c r="C9" s="6" t="n">
        <v>-327</v>
      </c>
      <c r="D9" s="6" t="n">
        <v>-245</v>
      </c>
    </row>
    <row r="10">
      <c r="A10" s="4" t="inlineStr">
        <is>
          <t>Recognized on derivatives</t>
        </is>
      </c>
      <c r="B10" s="6" t="n">
        <v>870</v>
      </c>
      <c r="C10" s="6" t="n">
        <v>733</v>
      </c>
      <c r="D10" s="6" t="n">
        <v>-220</v>
      </c>
    </row>
    <row r="11">
      <c r="A11" s="4" t="inlineStr">
        <is>
          <t>Recognized on hedged items</t>
        </is>
      </c>
      <c r="B11" s="6" t="n">
        <v>-880</v>
      </c>
      <c r="C11" s="6" t="n">
        <v>-766</v>
      </c>
      <c r="D11" s="6" t="n">
        <v>-145</v>
      </c>
    </row>
    <row r="12">
      <c r="A12" s="4" t="inlineStr">
        <is>
          <t>Net income (expense) recognized on fair value hedges</t>
        </is>
      </c>
      <c r="B12" s="6" t="n">
        <v>281</v>
      </c>
      <c r="C12" s="6" t="n">
        <v>-360</v>
      </c>
      <c r="D12" s="6" t="n">
        <v>-610</v>
      </c>
    </row>
    <row r="13">
      <c r="A13" s="4" t="inlineStr">
        <is>
          <t>Fair value hedge | Interest revenue - taxable investment securities</t>
        </is>
      </c>
    </row>
    <row r="14">
      <c r="A14" s="3" t="inlineStr">
        <is>
          <t>Gains (losses) on fair value hedging relationships:</t>
        </is>
      </c>
    </row>
    <row r="15">
      <c r="A15" s="4" t="inlineStr">
        <is>
          <t>Amounts related to interest settlements on derivatives</t>
        </is>
      </c>
      <c r="D15" s="6" t="n">
        <v>17</v>
      </c>
    </row>
    <row r="16">
      <c r="A16" s="4" t="inlineStr">
        <is>
          <t>Recognized on derivatives</t>
        </is>
      </c>
      <c r="D16" s="6" t="n">
        <v>0</v>
      </c>
    </row>
    <row r="17">
      <c r="A17" s="4" t="inlineStr">
        <is>
          <t>Recognized on hedged items</t>
        </is>
      </c>
      <c r="D17" s="6" t="n">
        <v>0</v>
      </c>
    </row>
    <row r="18">
      <c r="A18" s="4" t="inlineStr">
        <is>
          <t>Net income (expense) recognized on fair value hedges</t>
        </is>
      </c>
      <c r="D18" s="6" t="n">
        <v>17</v>
      </c>
    </row>
    <row r="19">
      <c r="A19" s="4" t="inlineStr">
        <is>
          <t>Fair value hedge | Other noninterest income</t>
        </is>
      </c>
    </row>
    <row r="20">
      <c r="A20" s="3" t="inlineStr">
        <is>
          <t>Gains (losses) on fair value hedging relationships:</t>
        </is>
      </c>
    </row>
    <row r="21">
      <c r="A21" s="4" t="inlineStr">
        <is>
          <t>Amounts related to interest settlements on derivatives</t>
        </is>
      </c>
      <c r="D21" s="6" t="n">
        <v>0</v>
      </c>
    </row>
    <row r="22">
      <c r="A22" s="4" t="inlineStr">
        <is>
          <t>Recognized on derivatives</t>
        </is>
      </c>
      <c r="D22" s="6" t="n">
        <v>356</v>
      </c>
    </row>
    <row r="23">
      <c r="A23" s="4" t="inlineStr">
        <is>
          <t>Recognized on hedged items</t>
        </is>
      </c>
      <c r="D23" s="6" t="n">
        <v>-447</v>
      </c>
    </row>
    <row r="24">
      <c r="A24" s="4" t="inlineStr">
        <is>
          <t>Net income (expense) recognized on fair value hedges</t>
        </is>
      </c>
      <c r="D24" s="6" t="n">
        <v>-91</v>
      </c>
    </row>
    <row r="25">
      <c r="A25" s="4" t="inlineStr">
        <is>
          <t>Cash flow hedging | Interest expense</t>
        </is>
      </c>
    </row>
    <row r="26">
      <c r="A26" s="3" t="inlineStr">
        <is>
          <t>Losses on active cash flow hedging relationships:</t>
        </is>
      </c>
    </row>
    <row r="27">
      <c r="A27" s="4" t="inlineStr">
        <is>
          <t>Realized losses reclassified from AOCI into net income</t>
        </is>
      </c>
      <c r="B27" s="6" t="n">
        <v>-359</v>
      </c>
      <c r="C27" s="6" t="n">
        <v>0</v>
      </c>
      <c r="D27" s="6" t="n">
        <v>0</v>
      </c>
    </row>
    <row r="28">
      <c r="A28" s="4" t="inlineStr">
        <is>
          <t>Net expense recognized on cash flow hedges</t>
        </is>
      </c>
      <c r="B28" s="6" t="n">
        <v>-359</v>
      </c>
      <c r="C28" s="5" t="n">
        <v>0</v>
      </c>
      <c r="D28" s="6" t="n">
        <v>0</v>
      </c>
    </row>
    <row r="29">
      <c r="A29" s="4" t="inlineStr">
        <is>
          <t>Premium amortization expense excluded from assessment of hedge effectiveness</t>
        </is>
      </c>
      <c r="B29" s="5" t="n">
        <v>329</v>
      </c>
    </row>
    <row r="30">
      <c r="A30" s="4" t="inlineStr">
        <is>
          <t>Cash flow hedging | Interest revenue - taxable investment securities</t>
        </is>
      </c>
    </row>
    <row r="31">
      <c r="A31" s="3" t="inlineStr">
        <is>
          <t>Losses on active cash flow hedging relationships:</t>
        </is>
      </c>
    </row>
    <row r="32">
      <c r="A32" s="4" t="inlineStr">
        <is>
          <t>Realized losses reclassified from AOCI into net income</t>
        </is>
      </c>
      <c r="D32" s="6" t="n">
        <v>0</v>
      </c>
    </row>
    <row r="33">
      <c r="A33" s="4" t="inlineStr">
        <is>
          <t>Net expense recognized on cash flow hedges</t>
        </is>
      </c>
      <c r="D33" s="6" t="n">
        <v>0</v>
      </c>
    </row>
    <row r="34">
      <c r="A34" s="4" t="inlineStr">
        <is>
          <t>Cash flow hedging | Other noninterest income</t>
        </is>
      </c>
    </row>
    <row r="35">
      <c r="A35" s="3" t="inlineStr">
        <is>
          <t>Losses on active cash flow hedging relationships:</t>
        </is>
      </c>
    </row>
    <row r="36">
      <c r="A36" s="4" t="inlineStr">
        <is>
          <t>Realized losses reclassified from AOCI into net income</t>
        </is>
      </c>
      <c r="D36" s="6" t="n">
        <v>0</v>
      </c>
    </row>
    <row r="37">
      <c r="A37" s="4" t="inlineStr">
        <is>
          <t>Net expense recognized on cash flow hedges</t>
        </is>
      </c>
      <c r="D37"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and hedge accounting basis adjustment (Details) - Fair value hedge - Interest rate swaps - Deposits - USD ($) $ in Thousands</t>
        </is>
      </c>
      <c r="B1" s="2" t="inlineStr">
        <is>
          <t>Dec. 31, 2020</t>
        </is>
      </c>
      <c r="C1" s="2" t="inlineStr">
        <is>
          <t>Dec. 31, 2019</t>
        </is>
      </c>
    </row>
    <row r="2">
      <c r="A2" s="3" t="inlineStr">
        <is>
          <t>Derivative [Line Items]</t>
        </is>
      </c>
    </row>
    <row r="3">
      <c r="A3" s="4" t="inlineStr">
        <is>
          <t>Carrying amount of Assets (Liabilities)</t>
        </is>
      </c>
      <c r="B3" s="5" t="n">
        <v>-20216</v>
      </c>
      <c r="C3" s="5" t="n">
        <v>-35880</v>
      </c>
    </row>
    <row r="4">
      <c r="A4" s="4" t="inlineStr">
        <is>
          <t>Hedge Accounting Basis Adjustment</t>
        </is>
      </c>
      <c r="B4" s="5" t="n">
        <v>-235</v>
      </c>
      <c r="C4" s="5" t="n">
        <v>6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 and losses recognized in income on derivatives not designated as hedging instruments (Details)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Instruments [Line Items]</t>
        </is>
      </c>
    </row>
    <row r="4">
      <c r="A4" s="4" t="inlineStr">
        <is>
          <t>Amount of gain (loss) recognized in income on derivatives</t>
        </is>
      </c>
      <c r="B4" s="5" t="n">
        <v>-1544</v>
      </c>
      <c r="C4" s="5" t="n">
        <v>1097</v>
      </c>
      <c r="D4" s="5" t="n">
        <v>4413</v>
      </c>
    </row>
    <row r="5">
      <c r="A5" s="4" t="inlineStr">
        <is>
          <t>Customer derivatives and dealer offsets | Other noninterest income</t>
        </is>
      </c>
    </row>
    <row r="6">
      <c r="A6" s="3" t="inlineStr">
        <is>
          <t>Derivative Instruments [Line Items]</t>
        </is>
      </c>
    </row>
    <row r="7">
      <c r="A7" s="4" t="inlineStr">
        <is>
          <t>Amount of gain (loss) recognized in income on derivatives</t>
        </is>
      </c>
      <c r="B7" s="6" t="n">
        <v>6732</v>
      </c>
      <c r="C7" s="6" t="n">
        <v>2878</v>
      </c>
      <c r="D7" s="6" t="n">
        <v>2658</v>
      </c>
    </row>
    <row r="8">
      <c r="A8" s="4" t="inlineStr">
        <is>
          <t>Bifurcated embedded derivatives and dealer offsets | Other noninterest income</t>
        </is>
      </c>
    </row>
    <row r="9">
      <c r="A9" s="3" t="inlineStr">
        <is>
          <t>Derivative Instruments [Line Items]</t>
        </is>
      </c>
    </row>
    <row r="10">
      <c r="A10" s="4" t="inlineStr">
        <is>
          <t>Amount of gain (loss) recognized in income on derivatives</t>
        </is>
      </c>
      <c r="B10" s="6" t="n">
        <v>-63</v>
      </c>
      <c r="C10" s="6" t="n">
        <v>212</v>
      </c>
      <c r="D10" s="6" t="n">
        <v>307</v>
      </c>
    </row>
    <row r="11">
      <c r="A11" s="4" t="inlineStr">
        <is>
          <t>Interest rate caps | Other noninterest income</t>
        </is>
      </c>
    </row>
    <row r="12">
      <c r="A12" s="3" t="inlineStr">
        <is>
          <t>Derivative Instruments [Line Items]</t>
        </is>
      </c>
    </row>
    <row r="13">
      <c r="A13" s="4" t="inlineStr">
        <is>
          <t>Amount of gain (loss) recognized in income on derivatives</t>
        </is>
      </c>
      <c r="B13" s="6" t="n">
        <v>0</v>
      </c>
      <c r="C13" s="6" t="n">
        <v>0</v>
      </c>
      <c r="D13" s="6" t="n">
        <v>501</v>
      </c>
    </row>
    <row r="14">
      <c r="A14" s="4" t="inlineStr">
        <is>
          <t>De-designated hedges | Other noninterest income</t>
        </is>
      </c>
    </row>
    <row r="15">
      <c r="A15" s="3" t="inlineStr">
        <is>
          <t>Derivative Instruments [Line Items]</t>
        </is>
      </c>
    </row>
    <row r="16">
      <c r="A16" s="4" t="inlineStr">
        <is>
          <t>Amount of gain (loss) recognized in income on derivatives</t>
        </is>
      </c>
      <c r="B16" s="6" t="n">
        <v>0</v>
      </c>
      <c r="C16" s="6" t="n">
        <v>-193</v>
      </c>
      <c r="D16" s="6" t="n">
        <v>31</v>
      </c>
    </row>
    <row r="17">
      <c r="A17" s="4" t="inlineStr">
        <is>
          <t>Mortgage banking derivatives | Mortgage loan revenue</t>
        </is>
      </c>
    </row>
    <row r="18">
      <c r="A18" s="3" t="inlineStr">
        <is>
          <t>Derivative Instruments [Line Items]</t>
        </is>
      </c>
    </row>
    <row r="19">
      <c r="A19" s="4" t="inlineStr">
        <is>
          <t>Amount of gain (loss) recognized in income on derivatives</t>
        </is>
      </c>
      <c r="B19" s="6" t="n">
        <v>-7873</v>
      </c>
      <c r="C19" s="6" t="n">
        <v>-1797</v>
      </c>
      <c r="D19" s="6" t="n">
        <v>904</v>
      </c>
    </row>
    <row r="20">
      <c r="A20" s="4" t="inlineStr">
        <is>
          <t>Risk participations | Other noninterest income</t>
        </is>
      </c>
    </row>
    <row r="21">
      <c r="A21" s="3" t="inlineStr">
        <is>
          <t>Derivative Instruments [Line Items]</t>
        </is>
      </c>
    </row>
    <row r="22">
      <c r="A22" s="4" t="inlineStr">
        <is>
          <t>Amount of gain (loss) recognized in income on derivatives</t>
        </is>
      </c>
      <c r="B22" s="5" t="n">
        <v>-340</v>
      </c>
      <c r="C22" s="5" t="n">
        <v>-3</v>
      </c>
      <c r="D22" s="5"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See the Glossary of Defined Terms at the beginning of this Report for terms used herein. The accounting principles followed by United and the methods of applying these principles conform with GAAP and with general practices within the banking industry. The following is a description of the significant policies. Organization and Basis of Presentation The Holding Company is a bank holding company subject to the regulation of the Board of Governors of the Federal Reserve whose principal business is conducted by its wholly-owned commercial bank subsidiary, United Community Bank (the “Bank”). United is subject to regulation under the BHC Act. The consolidated financial statements include the accounts of the Holding Company, the Bank and other wholly-owned subsidiaries. All significant intercompany accounts and transactions have been eliminated in consolidation. The Bank is a Georgia state chartered commercial bank that serves both rural and metropolitan markets in Georgia, South Carolina, North Carolina, Tennessee and Florida and provides a full range of banking services. The Bank is insured and subject to the regulation of the FDIC and is also subject to the regulation of the GADBF. 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CL, the valuation of acquired loans, the valuation of real estate acquired in connection with foreclosures or in satisfaction of loans, the valuation of goodwill and separately identifiable intangible assets associated with mergers and acquisitions, and the valuation of deferred tax assets. 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considered to be one operating segment. Additionally, management assessed other operating units to determine if they should be classified and reported as segments, including Mortgage, Wealth Management and Commercial Banking Solutions. Qualitatively, these business units are primarily operating in the same geographic footprint as the community banks and face many of the same customers as the community banks. While the chief operating decision maker does have some limited production information for these entities, that information is not complete since it does not include a full allocation of revenue, costs and capital from key corporate functions. The business units are currently viewed more as a product line extension of the community banks. However, management will continue to evaluate these business units for separate reporting as facts and circumstances change. Based on this analysis, United concluded that it has one operating and reportable segment. 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 Investment Securities Debt Securities: Debt securities are classified as held-to-maturity and carried at amortized cost when management has the positive intent and ability to hold them to maturity. Debt securities are classified as available-for-sale when they may be sold before maturity. Securities available-for-sale are carried at fair value, with unrealized holding gains and losses reported in other comprehensive income, net of tax. Interest income includes amortization of purchase premiums or discounts. Premiums and discounts on securities are generally amortized or accret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ransfers of securities between categories are recorded at fair value at the date of transfer. Unrealized holding gains or losses associated with transfers of securities from available-for-sale to held-to-maturity are included in the balance of AOCI in the consolidated balance sheets. These unrealized holding gains or losses are amortized/accreted into income over the remaining life of the security as an adjustment to the yield in a manner consistent with the amortization or accretion of the original purchase premium or discount on the associated security. A debt security is placed on nonaccrual status at the time any principal or interest payments become 90 days delinquent. Interest accrued but not received for a security placed on nonaccrual is reversed against interest income. ACL - Held-to-Maturity Securities: Since the adoption of ASC 326, management measures current expected credit losses on held-to-maturity debt securities on a collective basis by major security type. Accrued interest receivable on held-to-maturity debt securities totaled $1.78 million at December 31, 2020 and was excluded from the estimate of credit losses. The estimate of current expected credit losses considers historical credit loss information that is adjusted for current conditions and reasonable and supportable forecasts. Management classifies the held-to-maturity portfolio into the following major security types: U.S. Government agencies and GSEs, state and political subdivisions, residential mortgage-backed, agency and GSEs and commercial mortgage-backed, agency and GSEs. All of the residential and commercial mortgage-backed securities held by United as held-to-maturity are issued by U.S. Government agencies and GSEs. These securities are either explicitly or implicitly guaranteed by the U.S. government, are highly rated by major rating agencies and have a long history of no credit losses. The state and political subdivision securities are highly rated by major rating agencies. ACL - Available-For-Sale Securities: For available-for-sale debt securities in an unrealized loss position, United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United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Since the adoption of ASC 326,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Changes in the ACL are recorded as provision for (or reversal of) credit loss expense. Losses are charged against the ACL when management believes the uncollectability of an available-for-sale security is confirmed or when either of the criteria regarding intent or requirement to sell is met. Accrued interest receivable on available-for-sale debt securities totaled $9.11 million at December 31, 2020 and was excluded from the estimate of credit losses. Equity securities: Equity securities are included in other assets on the consolidated balance sheets. Those with readily determinable fair values are carried at fair value with changes in fair value recognized in net income. Those without readily determinable fair values include, among others, FHLB stock held to meet FHLB requirements related to outstanding advances and CRA equity investments, including those where the returns are primarily derived from LIHTC. Our investment in FHLB stock, which totaled $13.3 million at December 31, 2020, is accounted for using the cost method of accounting. Our LIHTC investments are accounted for using the proportional amortization method of accounting for qualified affordable housing investments which results in the amortization being reported as a component of income tax expense. Our obligations related to unfunded commitments for our LIHTC investments are reported in other liabilities. Our other CRA investments are accounted for using the equity method of accounting. As conditions warrant, we review our investments for impairment and will adjust the carrying value of the investment if it is deemed to be impaired. Loans Held for Sale United has elected the fair value option for mortgage loans held for sale in order to reduce certain timing differences and match changes in fair values of the loans with changes in the fair value of derivative instruments used to economically hedge them. Loans and Lease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5.5 million at December 31, 2020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Equipment Financing Lease Receivables: Equipment financing lease receivables, which are classified as sales-type or direct financing leases, are recorded as the sum of the future minimum lease payments, initial deferred costs and, if applicable, estimated or contractual residual values less unearned income and security deposits. For lease receivables with a residual value, the determination of such value is derived from a variety of sources including equipment valuation services, appraisals, and publicly available market data on recent sales transactions on similar equipment. The length of time until contract termination, the cyclical nature of equipment values and the limited marketplace for re-sale of certain leased assets are important variables considered in making this determination. Interest income, which is included in loan interest revenue in the consolidated statements of income, is recognized as earned using the effective interest method. Direct fees and costs associated with the origination of leases are deferred and included as a component of equipment financing receivables. Net deferred fees or costs are recognized as an adjustment to interest income over the contractual life of the lease using the effective interest method. These lease agreements may include options to renew and for the lessee to purchase the leased equipment at the end of the lease term. United excludes sales taxes from consideration in these lease contracts. PCD Loans (CECL): In acquisitions, United may acquire loans, some of which have experienced more than insignificant credit deterioration since origination. In those cases, United will consider internal loan grades, delinquency status and other relevant factors in assessing whether purchased loans are PCD. PCD loans are recorded at their fair value at the acquisition date. An initial ACL is determined using the same methodology as other loans held for investment and recognized as an adjustment to the acquisition price of the asset; thu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CL recorded through provision expense. Upon adoption of ASC 326, loans that were designated as PCI loans under the Incurred Loss guidance were classified as PCD loans without reassessment. PCI Loans (Incurred Loss): Prior to the adoption of ASC 326 on January 1, 2020, purchased loans with evidence of credit deterioration since origination were accounted for pursuant to ASC Topic 310-30, Loans and Debt Securities Acquired with Deteriorated Credit Quality . These PCI loans were recorded at their estimated fair value at date of purchase. After acquisition, further losses evidenced by decreases in expected cash flows were recognized by an increase in the ACL. PCI loans were aggregated into pools of loans based on common risk characteristics such as the type of loan, payment status, or collateral type. United estimated the amount and timing of expected cash flows for each purchased loan pool and the expected cash flows in excess of the amount paid were recorded as interest income over the remaining life of the pool (accretable yield). The excess of the pool’s contractual principal and interest over expected cash flows was not recorded (nonaccretable difference). Over the life of the loan pool, expected cash flows continued to be estimated. If the present value of expected cash flows was less than the carrying amount, a loss was recorded. If the present value of expected cash flows was greater than the carrying amount, it was recognized as part of future interest revenue. Nonaccrual Loans: The accrual of interest is generally discontinued when a loan becomes 90 days past due or when management believes, after considering economic and business conditions and collection efforts, that the principal or interest will not be collectable in the normal course of business. A loan may continue to accrue interest after 90 days if it is well collateralized and in the process of collection. Past due status is based on contractual terms of the loan. During 2020, United granted loan payment deferrals in accordance with the CARES Act and interagency guidance for certain borrowers experiencing temporary cash flow shortages as a result of the COVID-19 pandemic. During the temporary payment deferral period, these loans are not considered past due. All interest accrued but not received for loans placed on nonaccrual is reversed against interest income.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TDRs: A loan for which the terms have been modified resulting in a more than insignificant concession, and for which the borrower is experiencing financial difficulties, is generally considered to be a TDR. Modified terms that result in a TDR include one or a combination of the following: a reduction of the stated interest rate of the loan, an extension of the amortization period that would not otherwise be considered in the current market for new debt with similar risk characteristics; a restructuring of the borrower’s debt into an “A/B note structure” in which the A note would fall within the borrower’s ability to pay and the remainder would be included in the B note; a mandated bankruptcy restructuring; or interest-only payment terms greater than 90 days where the borrower is unable to amortize the loan. Collateral dependent TDRs that subsequently default or are placed on nonaccrual are charged down to the fair value of the collateral consistent with United’s policy for nonaccrual loans. As discussed in Note 2, in accordance with the CARES Act, United implemented loan modification programs in response to the COVID-19 pandemic in order to provide borrowers with flexibility with respect to repayment terms. These loan modifications were not considered TDRs to the extent that the borrower was impacted by the COVID-19 pandemic and was not more than 30 days past due at December 31, 2019, or in certain circumstances, at the time that the COVID-19 loan modification program was implemented, unless the loan was previously classified as a TDR. Impaired Loans (Incurred Loss): With the exception of PCI loans, a loan is considered impaired when, based on current events and circumstances, it is probable that all amounts due, according to the contractual terms of the loan, will not be collected. Individually impaired loans are measured based on the present value of expected future cash flows, discounted at the loan’s effective interest rate, at the loan’s observable market price, or the fair value of the collateral if the loan is collateral dependent. Interest revenue on impaired loans is discontinued when the loans meet the criteria for nonaccrual status.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borrower, including the length of the delay, the reasons for the delay, the borrower’s prior payment record, and the amount of the shortfall in relation to the principal and interest owed.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Prior to the implementation of CECL, management individually evaluated certain impaired loans on a quarterly basis, including all non-PCI nonaccrual relationships with a balance of $500,000 or greater and all TDRs for impairment. Impairment for collateral dependent loans within this population is measured based on the fair value of the collateral. If impairment is identified, the loan is generally charged down to the fair value of the underlying collateral, less selling costs. Impairment for non-collateral dependent TDRs within this population is measured based on discounted cash flows or the loan’s observable market price. Impairment identified using these methods would result in the establishment of a specific reserve. Concentration of Credit Risk: Most of United’s business activity is with customers located within the markets where it has banking operations. Therefore, United’s exposure to credit risk is significantly affected by changes in the economy within its markets. Approximately 69% of United’s loan portfolio is secured by real estate and is therefore susceptible to changes in real estate valuations. ACL- Loans United implemented CECL upon adoption of ASC 326 on January 1, 2020. The following discussion provides a description of the methodology applied to calculate the ACL under CECL for 2020 and under the Incurred Loss method for periods prior to 2020. CECL: The ACL is a valuation account that is deducted from the loans' amortized cost basis to present the net amount expected to be collected on the loans. Loans are charged off against the ACL when management believes the uncollecta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ACL-loans is measured on a collective basis when similar risk characteristics exist. United has identified the following portfolio segments and calculates the ACL for each using a discounted cash flow methodology at the loan level, with loss rates, prepayment assumptions and curtailment assumptions driven by each loan’s collateral type: Owner occupied commercial real estate - Loans in this category are susceptible to business failure and general economic conditions. Income producing commercial real estate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mmercial construction - Risks common to commercial construction loans are cost overruns, changes in market demand for property, inadequate long-term financing arrangements and declines in real estate values. Equipment financing - Risks associated with equipment financing are similar to those described for commercial and industrial loans, including general economic conditions, as well as appropriate lien priority on equipment, equipment obsolescence and the general mobility of the collateral. Residential mortgage - Residential mortgage loans are susceptible to weakening general economic conditions, increases in unemployment rates and declining real estate values. Home equity lines of credit - Risks common to home equity lines of credit are general economic conditions, including an increase in unemployment rates, and declining real estate values that reduce or eliminate the borrower’s home equity. Residential construction - Residential construction loans are susceptible to the same risks as residential mortgage loans. Changes in market demand for property lead to longer marketing times resulting in higher carrying costs and declining values. Consumer - Risks common to consumer direct loans include unemployment and changes in local economic conditions as well as the inability to monitor collateral consisting of personal property. Indirect auto - Risks common to indirect auto loans include unemployment and changes in local economic conditions as well as the inability to monitor collateral. During 2019, United sold its portfolio of indirect auto loan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The ACL on a TDR is measured using the same method as all other loans held for investment, except that the original interest rate is used to discount the expected cash flows, not the rate specified within the restructuring.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United. Incurred Loss ACL: Under the Incurred Loss method, the ACL represents an amount, which, in management’s judgment, is adequate to absorb probable losses on existing loans as of the date of the balance sheet. The Incurred Loss ACL is composed of general reserves, specific reserves, and PCI reserves. General reserves are determined by applying loss percentages to the individual loan categories that are based on actual historical loss experienc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was evaluated on nonaccrual loan relationships greater than $500,000 and all TDRs. The specific reserves we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ACL - Off-Balance Sheet Credit Exposures Management estimates expected credit losses on commitments to extend credit over the contractual period during which United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Premises and Equipment Premises and equipment are stated at cost less accumulated depreciation. Depreciation is computed primarily using the straight 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 Foreclosed Properties (Other Real Estate Owned) Foreclosed property is initially recorded at fair value, less cost to sell. If the fair value, less cost to sell at the time of foreclosure is less than the loan balance, the deficiency is recorded as a loan charge-off against the ACL.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and noncompete agreements resulting from acquisitions. Core deposit intangible assets are amortized on a sum-of-the-years-digits basis over their estimated useful lives. Noncompete agreements, which were fully amortized at December 31, 2019, were amortized on a straight line basis over their estimated useful lives. Management evaluates other intangible assets for impairment whenever events or changes in circumstances indicate the carrying amount of the asset may not be recoverable. 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 Servicing Rights United records a separate servicing asset for SBA loans,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nd residential mortgage loans at fair value.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Details) - USD ($) $ in Thousands</t>
        </is>
      </c>
      <c r="B1" s="2" t="inlineStr">
        <is>
          <t>Dec. 31, 2020</t>
        </is>
      </c>
      <c r="C1" s="2" t="inlineStr">
        <is>
          <t>Dec. 31, 2019</t>
        </is>
      </c>
      <c r="D1" s="2" t="inlineStr">
        <is>
          <t>Dec. 31, 2018</t>
        </is>
      </c>
    </row>
    <row r="2">
      <c r="A2" s="3" t="inlineStr">
        <is>
          <t>Carrying amount of goodwill and other intangible assets</t>
        </is>
      </c>
    </row>
    <row r="3">
      <c r="A3" s="4" t="inlineStr">
        <is>
          <t>Core deposit intangible</t>
        </is>
      </c>
      <c r="B3" s="5" t="n">
        <v>36162</v>
      </c>
      <c r="C3" s="5" t="n">
        <v>32802</v>
      </c>
    </row>
    <row r="4">
      <c r="A4" s="4" t="inlineStr">
        <is>
          <t>Less: accumulated amortization</t>
        </is>
      </c>
      <c r="B4" s="6" t="n">
        <v>-22148</v>
      </c>
      <c r="C4" s="6" t="n">
        <v>-17980</v>
      </c>
    </row>
    <row r="5">
      <c r="A5" s="4" t="inlineStr">
        <is>
          <t>Net core deposit intangible</t>
        </is>
      </c>
      <c r="B5" s="6" t="n">
        <v>14014</v>
      </c>
      <c r="C5" s="6" t="n">
        <v>14822</v>
      </c>
    </row>
    <row r="6">
      <c r="A6" s="4" t="inlineStr">
        <is>
          <t>Goodwill</t>
        </is>
      </c>
      <c r="B6" s="6" t="n">
        <v>367809</v>
      </c>
      <c r="C6" s="6" t="n">
        <v>327425</v>
      </c>
      <c r="D6" s="5" t="n">
        <v>307112</v>
      </c>
    </row>
    <row r="7">
      <c r="A7" s="4" t="inlineStr">
        <is>
          <t>Total goodwill and other intangible assets, net</t>
        </is>
      </c>
      <c r="B7" s="5" t="n">
        <v>381823</v>
      </c>
      <c r="C7" s="5" t="n">
        <v>3422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Changes in carrying amount of goodwill</t>
        </is>
      </c>
    </row>
    <row r="4">
      <c r="A4" s="4" t="inlineStr">
        <is>
          <t>Goodwill, beginning balance</t>
        </is>
      </c>
      <c r="B4" s="5" t="n">
        <v>327425</v>
      </c>
      <c r="C4" s="5" t="n">
        <v>307112</v>
      </c>
    </row>
    <row r="5">
      <c r="A5" s="4" t="inlineStr">
        <is>
          <t>Acquisitions</t>
        </is>
      </c>
      <c r="B5" s="6" t="n">
        <v>40384</v>
      </c>
      <c r="C5" s="6" t="n">
        <v>20313</v>
      </c>
    </row>
    <row r="6">
      <c r="A6" s="4" t="inlineStr">
        <is>
          <t>Goodwill, ending balance</t>
        </is>
      </c>
      <c r="B6" s="6" t="n">
        <v>367809</v>
      </c>
      <c r="C6" s="6" t="n">
        <v>327425</v>
      </c>
    </row>
    <row r="7">
      <c r="A7" s="4" t="inlineStr">
        <is>
          <t>Accumulated impairment losses</t>
        </is>
      </c>
      <c r="B7" s="6" t="n">
        <v>306000</v>
      </c>
      <c r="C7" s="6" t="n">
        <v>306000</v>
      </c>
      <c r="D7" s="5" t="n">
        <v>306000</v>
      </c>
    </row>
    <row r="8">
      <c r="A8" s="4" t="inlineStr">
        <is>
          <t>Gross goodwill</t>
        </is>
      </c>
      <c r="B8" s="5" t="n">
        <v>673000</v>
      </c>
      <c r="C8" s="5" t="n">
        <v>633000</v>
      </c>
      <c r="D8" s="5" t="n">
        <v>613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amortization expense for future periods (Details) - USD ($) $ in Thousands</t>
        </is>
      </c>
      <c r="B1" s="2" t="inlineStr">
        <is>
          <t>Dec. 31, 2020</t>
        </is>
      </c>
      <c r="C1" s="2" t="inlineStr">
        <is>
          <t>Dec. 31, 2019</t>
        </is>
      </c>
    </row>
    <row r="2">
      <c r="A2" s="3" t="inlineStr">
        <is>
          <t>Estimated aggregate amortization expense for future periods</t>
        </is>
      </c>
    </row>
    <row r="3">
      <c r="A3" s="4" t="inlineStr">
        <is>
          <t>2021</t>
        </is>
      </c>
      <c r="B3" s="5" t="n">
        <v>3622</v>
      </c>
    </row>
    <row r="4">
      <c r="A4" s="4" t="inlineStr">
        <is>
          <t>2022</t>
        </is>
      </c>
      <c r="B4" s="6" t="n">
        <v>2915</v>
      </c>
    </row>
    <row r="5">
      <c r="A5" s="4" t="inlineStr">
        <is>
          <t>2023</t>
        </is>
      </c>
      <c r="B5" s="6" t="n">
        <v>2321</v>
      </c>
    </row>
    <row r="6">
      <c r="A6" s="4" t="inlineStr">
        <is>
          <t>2024</t>
        </is>
      </c>
      <c r="B6" s="6" t="n">
        <v>1834</v>
      </c>
    </row>
    <row r="7">
      <c r="A7" s="4" t="inlineStr">
        <is>
          <t>2025</t>
        </is>
      </c>
      <c r="B7" s="6" t="n">
        <v>1414</v>
      </c>
    </row>
    <row r="8">
      <c r="A8" s="4" t="inlineStr">
        <is>
          <t>Thereafter</t>
        </is>
      </c>
      <c r="B8" s="6" t="n">
        <v>1908</v>
      </c>
    </row>
    <row r="9">
      <c r="A9" s="4" t="inlineStr">
        <is>
          <t>Net core deposit intangible</t>
        </is>
      </c>
      <c r="B9" s="5" t="n">
        <v>14014</v>
      </c>
      <c r="C9" s="5" t="n">
        <v>148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and Liabilities - Changes in SBA/USDA loans servicing rights (Details) - SBA/USDA loans - USD ($) $ in Thousands</t>
        </is>
      </c>
      <c r="B1" s="2" t="inlineStr">
        <is>
          <t>12 Months Ended</t>
        </is>
      </c>
    </row>
    <row r="2">
      <c r="B2" s="2" t="inlineStr">
        <is>
          <t>Dec. 31, 2020</t>
        </is>
      </c>
      <c r="C2" s="2" t="inlineStr">
        <is>
          <t>Dec. 31, 2019</t>
        </is>
      </c>
      <c r="D2" s="2" t="inlineStr">
        <is>
          <t>Dec. 31, 2018</t>
        </is>
      </c>
    </row>
    <row r="3">
      <c r="A3" s="3" t="inlineStr">
        <is>
          <t>Servicing rights roll forward</t>
        </is>
      </c>
    </row>
    <row r="4">
      <c r="A4" s="4" t="inlineStr">
        <is>
          <t>Servicing rights, beginning of period</t>
        </is>
      </c>
      <c r="B4" s="5" t="n">
        <v>6794</v>
      </c>
      <c r="C4" s="5" t="n">
        <v>7510</v>
      </c>
      <c r="D4" s="5" t="n">
        <v>7740</v>
      </c>
    </row>
    <row r="5">
      <c r="A5" s="4" t="inlineStr">
        <is>
          <t>Originated servicing rights capitalized upon sale of loans</t>
        </is>
      </c>
      <c r="B5" s="6" t="n">
        <v>1114</v>
      </c>
      <c r="C5" s="6" t="n">
        <v>1835</v>
      </c>
      <c r="D5" s="6" t="n">
        <v>2573</v>
      </c>
    </row>
    <row r="6">
      <c r="A6" s="4" t="inlineStr">
        <is>
          <t>Disposals</t>
        </is>
      </c>
      <c r="B6" s="6" t="n">
        <v>-624</v>
      </c>
      <c r="C6" s="6" t="n">
        <v>-1258</v>
      </c>
      <c r="D6" s="6" t="n">
        <v>-810</v>
      </c>
    </row>
    <row r="7">
      <c r="A7" s="4" t="inlineStr">
        <is>
          <t>Measurement period adjustment to acquired servicing rights</t>
        </is>
      </c>
      <c r="B7" s="6" t="n">
        <v>0</v>
      </c>
      <c r="C7" s="6" t="n">
        <v>0</v>
      </c>
      <c r="D7" s="6" t="n">
        <v>-354</v>
      </c>
    </row>
    <row r="8">
      <c r="A8" s="4" t="inlineStr">
        <is>
          <t>Changes in fair value due to change in inputs or assumptions used in the valuation</t>
        </is>
      </c>
      <c r="B8" s="6" t="n">
        <v>-822</v>
      </c>
      <c r="C8" s="6" t="n">
        <v>-1293</v>
      </c>
      <c r="D8" s="6" t="n">
        <v>-1639</v>
      </c>
    </row>
    <row r="9">
      <c r="A9" s="4" t="inlineStr">
        <is>
          <t>Servicing rights, end of period</t>
        </is>
      </c>
      <c r="B9" s="5" t="n">
        <v>6462</v>
      </c>
      <c r="C9" s="5" t="n">
        <v>6794</v>
      </c>
      <c r="D9" s="5" t="n">
        <v>75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Servicing Assets and Liabilities - Key characteristics, inputs, and economic assumptions for SBA/USDA loans and related sensitivity (Details) - SBA/USDA loan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rvicing Assets at Fair Value [Line Items]</t>
        </is>
      </c>
    </row>
    <row r="4">
      <c r="A4" s="4" t="inlineStr">
        <is>
          <t>Fair value of retained servicing assets</t>
        </is>
      </c>
      <c r="B4" s="5" t="n">
        <v>6462</v>
      </c>
      <c r="C4" s="5" t="n">
        <v>6794</v>
      </c>
      <c r="D4" s="5" t="n">
        <v>7510</v>
      </c>
      <c r="E4" s="5" t="n">
        <v>7740</v>
      </c>
    </row>
    <row r="5">
      <c r="A5" s="4" t="inlineStr">
        <is>
          <t>10% adverse change</t>
        </is>
      </c>
      <c r="B5" s="6" t="n">
        <v>-358</v>
      </c>
      <c r="C5" s="6" t="n">
        <v>-352</v>
      </c>
    </row>
    <row r="6">
      <c r="A6" s="4" t="inlineStr">
        <is>
          <t>20% adverse change</t>
        </is>
      </c>
      <c r="B6" s="6" t="n">
        <v>-680</v>
      </c>
      <c r="C6" s="6" t="n">
        <v>-671</v>
      </c>
    </row>
    <row r="7">
      <c r="A7" s="4" t="inlineStr">
        <is>
          <t>100 bps adverse change</t>
        </is>
      </c>
      <c r="B7" s="6" t="n">
        <v>-171</v>
      </c>
      <c r="C7" s="6" t="n">
        <v>-184</v>
      </c>
    </row>
    <row r="8">
      <c r="A8" s="4" t="inlineStr">
        <is>
          <t>200 bps adverse change</t>
        </is>
      </c>
      <c r="B8" s="5" t="n">
        <v>-333</v>
      </c>
      <c r="C8" s="5" t="n">
        <v>-358</v>
      </c>
    </row>
    <row r="9">
      <c r="A9" s="4" t="inlineStr">
        <is>
          <t>Weighted average</t>
        </is>
      </c>
    </row>
    <row r="10">
      <c r="A10" s="3" t="inlineStr">
        <is>
          <t>Servicing Assets at Fair Value [Line Items]</t>
        </is>
      </c>
    </row>
    <row r="11">
      <c r="A11" s="4" t="inlineStr">
        <is>
          <t>Prepayment rate assumption</t>
        </is>
      </c>
      <c r="B11" s="4" t="inlineStr">
        <is>
          <t>17.80%</t>
        </is>
      </c>
      <c r="C11" s="4" t="inlineStr">
        <is>
          <t>16.50%</t>
        </is>
      </c>
    </row>
    <row r="12">
      <c r="A12" s="4" t="inlineStr">
        <is>
          <t>Discount rate</t>
        </is>
      </c>
      <c r="B12" s="4" t="inlineStr">
        <is>
          <t>8.90%</t>
        </is>
      </c>
      <c r="C12" s="4" t="inlineStr">
        <is>
          <t>12.30%</t>
        </is>
      </c>
    </row>
    <row r="13">
      <c r="A13" s="4" t="inlineStr">
        <is>
          <t>Life (years)</t>
        </is>
      </c>
      <c r="B13" s="4" t="inlineStr">
        <is>
          <t>3 years 6 months</t>
        </is>
      </c>
      <c r="C13" s="4" t="inlineStr">
        <is>
          <t>3 years 10 months 24 days</t>
        </is>
      </c>
    </row>
    <row r="14">
      <c r="A14" s="4" t="inlineStr">
        <is>
          <t>Gross margin</t>
        </is>
      </c>
      <c r="B14" s="4" t="inlineStr">
        <is>
          <t>1.90%</t>
        </is>
      </c>
      <c r="C14" s="4" t="inlineStr">
        <is>
          <t>1.90%</t>
        </is>
      </c>
    </row>
    <row r="15">
      <c r="A15" s="4" t="inlineStr">
        <is>
          <t>Minimum</t>
        </is>
      </c>
    </row>
    <row r="16">
      <c r="A16" s="3" t="inlineStr">
        <is>
          <t>Servicing Assets at Fair Value [Line Items]</t>
        </is>
      </c>
    </row>
    <row r="17">
      <c r="A17" s="4" t="inlineStr">
        <is>
          <t>Prepayment rate assumption</t>
        </is>
      </c>
      <c r="B17" s="4" t="inlineStr">
        <is>
          <t>2.70%</t>
        </is>
      </c>
    </row>
    <row r="18">
      <c r="A18" s="4" t="inlineStr">
        <is>
          <t>Discount rate</t>
        </is>
      </c>
      <c r="B18" s="4" t="inlineStr">
        <is>
          <t>1.60%</t>
        </is>
      </c>
    </row>
    <row r="19">
      <c r="A19" s="4" t="inlineStr">
        <is>
          <t>Life (years)</t>
        </is>
      </c>
      <c r="B19" s="4" t="inlineStr">
        <is>
          <t>7 months 6 days</t>
        </is>
      </c>
    </row>
    <row r="20">
      <c r="A20" s="4" t="inlineStr">
        <is>
          <t>Gross margin</t>
        </is>
      </c>
      <c r="B20" s="4" t="inlineStr">
        <is>
          <t>0.00%</t>
        </is>
      </c>
    </row>
    <row r="21">
      <c r="A21" s="4" t="inlineStr">
        <is>
          <t>Maximum</t>
        </is>
      </c>
    </row>
    <row r="22">
      <c r="A22" s="3" t="inlineStr">
        <is>
          <t>Servicing Assets at Fair Value [Line Items]</t>
        </is>
      </c>
    </row>
    <row r="23">
      <c r="A23" s="4" t="inlineStr">
        <is>
          <t>Prepayment rate assumption</t>
        </is>
      </c>
      <c r="B23" s="4" t="inlineStr">
        <is>
          <t>33.60%</t>
        </is>
      </c>
    </row>
    <row r="24">
      <c r="A24" s="4" t="inlineStr">
        <is>
          <t>Discount rate</t>
        </is>
      </c>
      <c r="B24" s="4" t="inlineStr">
        <is>
          <t>44.10%</t>
        </is>
      </c>
    </row>
    <row r="25">
      <c r="A25" s="4" t="inlineStr">
        <is>
          <t>Life (years)</t>
        </is>
      </c>
      <c r="B25" s="4" t="inlineStr">
        <is>
          <t>5 years 7 months 6 days</t>
        </is>
      </c>
    </row>
    <row r="26">
      <c r="A26" s="4" t="inlineStr">
        <is>
          <t>Gross margin</t>
        </is>
      </c>
      <c r="B26" s="4" t="inlineStr">
        <is>
          <t>3.2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and Liabilities - Changes in residential mortgage loans servicing rights (Details) - Residential mortgage servicing rights - USD ($) $ in Thousands</t>
        </is>
      </c>
      <c r="B1" s="2" t="inlineStr">
        <is>
          <t>12 Months Ended</t>
        </is>
      </c>
    </row>
    <row r="2">
      <c r="B2" s="2" t="inlineStr">
        <is>
          <t>Dec. 31, 2020</t>
        </is>
      </c>
      <c r="C2" s="2" t="inlineStr">
        <is>
          <t>Dec. 31, 2019</t>
        </is>
      </c>
      <c r="D2" s="2" t="inlineStr">
        <is>
          <t>Dec. 31, 2018</t>
        </is>
      </c>
    </row>
    <row r="3">
      <c r="A3" s="3" t="inlineStr">
        <is>
          <t>Servicing rights roll forward</t>
        </is>
      </c>
    </row>
    <row r="4">
      <c r="A4" s="4" t="inlineStr">
        <is>
          <t>Servicing rights, beginning of period</t>
        </is>
      </c>
      <c r="B4" s="5" t="n">
        <v>13565</v>
      </c>
      <c r="C4" s="5" t="n">
        <v>11877</v>
      </c>
      <c r="D4" s="5" t="n">
        <v>8262</v>
      </c>
    </row>
    <row r="5">
      <c r="A5" s="4" t="inlineStr">
        <is>
          <t>Originated servicing rights capitalized upon sale of loans</t>
        </is>
      </c>
      <c r="B5" s="6" t="n">
        <v>11911</v>
      </c>
      <c r="C5" s="6" t="n">
        <v>5783</v>
      </c>
      <c r="D5" s="6" t="n">
        <v>4587</v>
      </c>
    </row>
    <row r="6">
      <c r="A6" s="4" t="inlineStr">
        <is>
          <t>Disposals</t>
        </is>
      </c>
      <c r="B6" s="6" t="n">
        <v>-2868</v>
      </c>
      <c r="C6" s="6" t="n">
        <v>-1098</v>
      </c>
      <c r="D6" s="6" t="n">
        <v>-537</v>
      </c>
    </row>
    <row r="7">
      <c r="A7" s="4" t="inlineStr">
        <is>
          <t>Changes in fair value due to change in inputs or assumptions used in the valuation</t>
        </is>
      </c>
      <c r="B7" s="6" t="n">
        <v>-6392</v>
      </c>
      <c r="C7" s="6" t="n">
        <v>-2997</v>
      </c>
      <c r="D7" s="6" t="n">
        <v>-435</v>
      </c>
    </row>
    <row r="8">
      <c r="A8" s="4" t="inlineStr">
        <is>
          <t>Servicing rights, end of period</t>
        </is>
      </c>
      <c r="B8" s="5" t="n">
        <v>16216</v>
      </c>
      <c r="C8" s="5" t="n">
        <v>13565</v>
      </c>
      <c r="D8" s="5" t="n">
        <v>118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rvicing Assets and Liabilities - Key characteristics, inputs, and economic assumptions for residential mortgage loans and related sensitivity (Details) - Residential mortgage servicing right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rvicing Assets at Fair Value [Line Items]</t>
        </is>
      </c>
    </row>
    <row r="4">
      <c r="A4" s="4" t="inlineStr">
        <is>
          <t>Fair value of retained servicing assets</t>
        </is>
      </c>
      <c r="B4" s="5" t="n">
        <v>16216</v>
      </c>
      <c r="C4" s="5" t="n">
        <v>13565</v>
      </c>
      <c r="D4" s="5" t="n">
        <v>11877</v>
      </c>
      <c r="E4" s="5" t="n">
        <v>8262</v>
      </c>
    </row>
    <row r="5">
      <c r="A5" s="4" t="inlineStr">
        <is>
          <t>10% adverse change</t>
        </is>
      </c>
      <c r="B5" s="6" t="n">
        <v>-999</v>
      </c>
      <c r="C5" s="6" t="n">
        <v>-662</v>
      </c>
    </row>
    <row r="6">
      <c r="A6" s="4" t="inlineStr">
        <is>
          <t>20% adverse change</t>
        </is>
      </c>
      <c r="B6" s="6" t="n">
        <v>-1912</v>
      </c>
      <c r="C6" s="6" t="n">
        <v>-1270</v>
      </c>
    </row>
    <row r="7">
      <c r="A7" s="4" t="inlineStr">
        <is>
          <t>100 bps adverse change</t>
        </is>
      </c>
      <c r="B7" s="6" t="n">
        <v>-518</v>
      </c>
      <c r="C7" s="6" t="n">
        <v>-467</v>
      </c>
    </row>
    <row r="8">
      <c r="A8" s="4" t="inlineStr">
        <is>
          <t>200 bps adverse change</t>
        </is>
      </c>
      <c r="B8" s="5" t="n">
        <v>-1001</v>
      </c>
      <c r="C8" s="5" t="n">
        <v>-900</v>
      </c>
    </row>
    <row r="9">
      <c r="A9" s="4" t="inlineStr">
        <is>
          <t>Weighted average</t>
        </is>
      </c>
    </row>
    <row r="10">
      <c r="A10" s="3" t="inlineStr">
        <is>
          <t>Servicing Assets at Fair Value [Line Items]</t>
        </is>
      </c>
    </row>
    <row r="11">
      <c r="A11" s="4" t="inlineStr">
        <is>
          <t>Prepayment rate assumption</t>
        </is>
      </c>
      <c r="B11" s="4" t="inlineStr">
        <is>
          <t>17.70%</t>
        </is>
      </c>
      <c r="C11" s="4" t="inlineStr">
        <is>
          <t>14.10%</t>
        </is>
      </c>
    </row>
    <row r="12">
      <c r="A12" s="4" t="inlineStr">
        <is>
          <t>Discount rate</t>
        </is>
      </c>
      <c r="B12" s="4" t="inlineStr">
        <is>
          <t>10.00%</t>
        </is>
      </c>
      <c r="C12" s="4" t="inlineStr">
        <is>
          <t>10.00%</t>
        </is>
      </c>
    </row>
    <row r="13">
      <c r="A13" s="4" t="inlineStr">
        <is>
          <t>Minimum</t>
        </is>
      </c>
    </row>
    <row r="14">
      <c r="A14" s="3" t="inlineStr">
        <is>
          <t>Servicing Assets at Fair Value [Line Items]</t>
        </is>
      </c>
    </row>
    <row r="15">
      <c r="A15" s="4" t="inlineStr">
        <is>
          <t>Prepayment rate assumption</t>
        </is>
      </c>
      <c r="B15" s="4" t="inlineStr">
        <is>
          <t>8.70%</t>
        </is>
      </c>
    </row>
    <row r="16">
      <c r="A16" s="4" t="inlineStr">
        <is>
          <t>Discount rate</t>
        </is>
      </c>
      <c r="B16" s="4" t="inlineStr">
        <is>
          <t>10.00%</t>
        </is>
      </c>
    </row>
    <row r="17">
      <c r="A17" s="4" t="inlineStr">
        <is>
          <t>Maximum</t>
        </is>
      </c>
    </row>
    <row r="18">
      <c r="A18" s="3" t="inlineStr">
        <is>
          <t>Servicing Assets at Fair Value [Line Items]</t>
        </is>
      </c>
    </row>
    <row r="19">
      <c r="A19" s="4" t="inlineStr">
        <is>
          <t>Prepayment rate assumption</t>
        </is>
      </c>
      <c r="B19" s="4" t="inlineStr">
        <is>
          <t>19.50%</t>
        </is>
      </c>
    </row>
    <row r="20">
      <c r="A20" s="4" t="inlineStr">
        <is>
          <t>Discount rate</t>
        </is>
      </c>
      <c r="B20" s="4" t="inlineStr">
        <is>
          <t>11.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and Liabilities - Narrative (Details) - USD ($) $ in Thousands</t>
        </is>
      </c>
      <c r="B1" s="2" t="inlineStr">
        <is>
          <t>12 Months Ended</t>
        </is>
      </c>
    </row>
    <row r="2">
      <c r="B2" s="2" t="inlineStr">
        <is>
          <t>Dec. 31, 2020</t>
        </is>
      </c>
      <c r="C2" s="2" t="inlineStr">
        <is>
          <t>Dec. 31, 2019</t>
        </is>
      </c>
      <c r="D2" s="2" t="inlineStr">
        <is>
          <t>Dec. 31, 2018</t>
        </is>
      </c>
    </row>
    <row r="3">
      <c r="A3" s="3" t="inlineStr">
        <is>
          <t>Schedule Of Servicing Asset [Line Items]</t>
        </is>
      </c>
    </row>
    <row r="4">
      <c r="A4" s="4" t="inlineStr">
        <is>
          <t>Servicing liabilities</t>
        </is>
      </c>
      <c r="B4" s="5" t="n">
        <v>357</v>
      </c>
      <c r="C4" s="5" t="n">
        <v>363</v>
      </c>
    </row>
    <row r="5">
      <c r="A5" s="4" t="inlineStr">
        <is>
          <t>SBA/USDA loans</t>
        </is>
      </c>
    </row>
    <row r="6">
      <c r="A6" s="3" t="inlineStr">
        <is>
          <t>Schedule Of Servicing Asset [Line Items]</t>
        </is>
      </c>
    </row>
    <row r="7">
      <c r="A7" s="4" t="inlineStr">
        <is>
          <t>Loans serviced for others not included in balance sheet</t>
        </is>
      </c>
      <c r="B7" s="6" t="n">
        <v>402000</v>
      </c>
      <c r="C7" s="6" t="n">
        <v>411000</v>
      </c>
    </row>
    <row r="8">
      <c r="A8" s="4" t="inlineStr">
        <is>
          <t>Contractually specified servicing fees earned by United on servicing rights</t>
        </is>
      </c>
      <c r="B8" s="6" t="n">
        <v>3770</v>
      </c>
      <c r="C8" s="6" t="n">
        <v>3820</v>
      </c>
      <c r="D8" s="5" t="n">
        <v>3440</v>
      </c>
    </row>
    <row r="9">
      <c r="A9" s="4" t="inlineStr">
        <is>
          <t>Residential mortgage servicing rights</t>
        </is>
      </c>
    </row>
    <row r="10">
      <c r="A10" s="3" t="inlineStr">
        <is>
          <t>Schedule Of Servicing Asset [Line Items]</t>
        </is>
      </c>
    </row>
    <row r="11">
      <c r="A11" s="4" t="inlineStr">
        <is>
          <t>Loans serviced for others not included in balance sheet</t>
        </is>
      </c>
      <c r="B11" s="6" t="n">
        <v>2310000</v>
      </c>
      <c r="C11" s="6" t="n">
        <v>1600000</v>
      </c>
    </row>
    <row r="12">
      <c r="A12" s="4" t="inlineStr">
        <is>
          <t>Contractually specified servicing fees earned by United on servicing rights</t>
        </is>
      </c>
      <c r="B12" s="6" t="n">
        <v>4820</v>
      </c>
      <c r="C12" s="6" t="n">
        <v>3670</v>
      </c>
      <c r="D12" s="5" t="n">
        <v>2370</v>
      </c>
    </row>
    <row r="13">
      <c r="A13" s="4" t="inlineStr">
        <is>
          <t>Equipment financing loans</t>
        </is>
      </c>
    </row>
    <row r="14">
      <c r="A14" s="3" t="inlineStr">
        <is>
          <t>Schedule Of Servicing Asset [Line Items]</t>
        </is>
      </c>
    </row>
    <row r="15">
      <c r="A15" s="4" t="inlineStr">
        <is>
          <t>Loans serviced for others not included in balance sheet</t>
        </is>
      </c>
      <c r="B15" s="5" t="n">
        <v>45500</v>
      </c>
      <c r="C15" s="5" t="n">
        <v>424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ime Deposits - Contractual maturities of time deposits (Details) $ in Thousands</t>
        </is>
      </c>
      <c r="B1" s="2" t="inlineStr">
        <is>
          <t>Dec. 31, 2020USD ($)</t>
        </is>
      </c>
    </row>
    <row r="2">
      <c r="A2" s="3" t="inlineStr">
        <is>
          <t>Contractual maturities of time deposits</t>
        </is>
      </c>
    </row>
    <row r="3">
      <c r="A3" s="4" t="inlineStr">
        <is>
          <t>2021</t>
        </is>
      </c>
      <c r="B3" s="5" t="n">
        <v>1418807</v>
      </c>
    </row>
    <row r="4">
      <c r="A4" s="4" t="inlineStr">
        <is>
          <t>2022</t>
        </is>
      </c>
      <c r="B4" s="6" t="n">
        <v>211523</v>
      </c>
    </row>
    <row r="5">
      <c r="A5" s="4" t="inlineStr">
        <is>
          <t>2023</t>
        </is>
      </c>
      <c r="B5" s="6" t="n">
        <v>59153</v>
      </c>
    </row>
    <row r="6">
      <c r="A6" s="4" t="inlineStr">
        <is>
          <t>2024</t>
        </is>
      </c>
      <c r="B6" s="6" t="n">
        <v>25513</v>
      </c>
    </row>
    <row r="7">
      <c r="A7" s="4" t="inlineStr">
        <is>
          <t>2025</t>
        </is>
      </c>
      <c r="B7" s="6" t="n">
        <v>20816</v>
      </c>
    </row>
    <row r="8">
      <c r="A8" s="4" t="inlineStr">
        <is>
          <t>Thereafter</t>
        </is>
      </c>
      <c r="B8" s="6" t="n">
        <v>50579</v>
      </c>
    </row>
    <row r="9">
      <c r="A9" s="4" t="inlineStr">
        <is>
          <t>Total time deposits</t>
        </is>
      </c>
      <c r="B9" s="5" t="n">
        <v>17863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Narrative (Details) - USD ($) $ in Millions</t>
        </is>
      </c>
      <c r="B1" s="2" t="inlineStr">
        <is>
          <t>Dec. 31, 2020</t>
        </is>
      </c>
      <c r="C1" s="2" t="inlineStr">
        <is>
          <t>Dec. 31, 2019</t>
        </is>
      </c>
    </row>
    <row r="2">
      <c r="A2" s="3" t="inlineStr">
        <is>
          <t>Deposits [Abstract]</t>
        </is>
      </c>
    </row>
    <row r="3">
      <c r="A3" s="4" t="inlineStr">
        <is>
          <t>Time deposits (excluding brokered time deposits) that met or exceeded FDIC insurance limit</t>
        </is>
      </c>
      <c r="B3" s="5" t="n">
        <v>317</v>
      </c>
      <c r="C3" s="5" t="n">
        <v>3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1:14Z</dcterms:created>
  <dcterms:modified xmlns:dcterms="http://purl.org/dc/terms/" xmlns:xsi="http://www.w3.org/2001/XMLSchema-instance" xsi:type="dcterms:W3CDTF">2021-02-25T16:21:14Z</dcterms:modified>
</cp:coreProperties>
</file>